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onsolidations and Transfers of" sheetId="9" state="visible" r:id="rId9"/>
    <sheet xmlns:r="http://schemas.openxmlformats.org/officeDocument/2006/relationships" name="Mortgage Loans" sheetId="10" state="visible" r:id="rId10"/>
    <sheet xmlns:r="http://schemas.openxmlformats.org/officeDocument/2006/relationships" name="Allowance for Loan Losses" sheetId="11" state="visible" r:id="rId11"/>
    <sheet xmlns:r="http://schemas.openxmlformats.org/officeDocument/2006/relationships" name="Investments in Securities" sheetId="12" state="visible" r:id="rId12"/>
    <sheet xmlns:r="http://schemas.openxmlformats.org/officeDocument/2006/relationships" name="Financial Guarantees" sheetId="13" state="visible" r:id="rId13"/>
    <sheet xmlns:r="http://schemas.openxmlformats.org/officeDocument/2006/relationships" name="Short-Term and Long-Term Debt" sheetId="14" state="visible" r:id="rId14"/>
    <sheet xmlns:r="http://schemas.openxmlformats.org/officeDocument/2006/relationships" name="Derivative Instruments" sheetId="15" state="visible" r:id="rId15"/>
    <sheet xmlns:r="http://schemas.openxmlformats.org/officeDocument/2006/relationships" name="Segment Reporting" sheetId="16" state="visible" r:id="rId16"/>
    <sheet xmlns:r="http://schemas.openxmlformats.org/officeDocument/2006/relationships" name="Concentrations of Credit Risk" sheetId="17" state="visible" r:id="rId17"/>
    <sheet xmlns:r="http://schemas.openxmlformats.org/officeDocument/2006/relationships" name="Netting Arrangement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Regulatory Capital Require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onsolidations and Transfers _2" sheetId="25" state="visible" r:id="rId25"/>
    <sheet xmlns:r="http://schemas.openxmlformats.org/officeDocument/2006/relationships" name="Mortgage Loans (Tables)" sheetId="26" state="visible" r:id="rId26"/>
    <sheet xmlns:r="http://schemas.openxmlformats.org/officeDocument/2006/relationships" name="Allowance for Loan Losses (Tabl" sheetId="27" state="visible" r:id="rId27"/>
    <sheet xmlns:r="http://schemas.openxmlformats.org/officeDocument/2006/relationships" name="Investments in Securities (Tabl" sheetId="28" state="visible" r:id="rId28"/>
    <sheet xmlns:r="http://schemas.openxmlformats.org/officeDocument/2006/relationships" name="Financial Guarantees (Tables)" sheetId="29" state="visible" r:id="rId29"/>
    <sheet xmlns:r="http://schemas.openxmlformats.org/officeDocument/2006/relationships" name="Short-Term and Long-Term Debt (" sheetId="30" state="visible" r:id="rId30"/>
    <sheet xmlns:r="http://schemas.openxmlformats.org/officeDocument/2006/relationships" name="Derivative Instruments (Tables)" sheetId="31" state="visible" r:id="rId31"/>
    <sheet xmlns:r="http://schemas.openxmlformats.org/officeDocument/2006/relationships" name="Segment Reporting (Tables)" sheetId="32" state="visible" r:id="rId32"/>
    <sheet xmlns:r="http://schemas.openxmlformats.org/officeDocument/2006/relationships" name="Concentrations of Credit Risk (" sheetId="33" state="visible" r:id="rId33"/>
    <sheet xmlns:r="http://schemas.openxmlformats.org/officeDocument/2006/relationships" name="Netting Arrangements (Tables)" sheetId="34" state="visible" r:id="rId34"/>
    <sheet xmlns:r="http://schemas.openxmlformats.org/officeDocument/2006/relationships" name="Fair Value (Tables)" sheetId="35" state="visible" r:id="rId35"/>
    <sheet xmlns:r="http://schemas.openxmlformats.org/officeDocument/2006/relationships" name="Regulatory Capital Requiremen_2" sheetId="36" state="visible" r:id="rId36"/>
    <sheet xmlns:r="http://schemas.openxmlformats.org/officeDocument/2006/relationships" name="Summary of Significant Accoun_3" sheetId="37" state="visible" r:id="rId37"/>
    <sheet xmlns:r="http://schemas.openxmlformats.org/officeDocument/2006/relationships" name="Consolidations and Transfers _3" sheetId="38" state="visible" r:id="rId38"/>
    <sheet xmlns:r="http://schemas.openxmlformats.org/officeDocument/2006/relationships" name="Consolidations and Transfers _4" sheetId="39" state="visible" r:id="rId39"/>
    <sheet xmlns:r="http://schemas.openxmlformats.org/officeDocument/2006/relationships" name="Mortgage Loans - Loans in Mortg" sheetId="40" state="visible" r:id="rId40"/>
    <sheet xmlns:r="http://schemas.openxmlformats.org/officeDocument/2006/relationships" name="Mortgage Loans - Aging (Details" sheetId="41" state="visible" r:id="rId41"/>
    <sheet xmlns:r="http://schemas.openxmlformats.org/officeDocument/2006/relationships" name="Mortgage Loans - Credit Quality" sheetId="42" state="visible" r:id="rId42"/>
    <sheet xmlns:r="http://schemas.openxmlformats.org/officeDocument/2006/relationships" name="Mortgage Loans - Credit Quali_2" sheetId="43" state="visible" r:id="rId43"/>
    <sheet xmlns:r="http://schemas.openxmlformats.org/officeDocument/2006/relationships" name="Mortgage Loans - Loan Restructu" sheetId="44" state="visible" r:id="rId44"/>
    <sheet xmlns:r="http://schemas.openxmlformats.org/officeDocument/2006/relationships" name="Mortgage Loans - Loan Restruc_2" sheetId="45" state="visible" r:id="rId45"/>
    <sheet xmlns:r="http://schemas.openxmlformats.org/officeDocument/2006/relationships" name="Mortgage Loans - Loan Restruc_3" sheetId="46" state="visible" r:id="rId46"/>
    <sheet xmlns:r="http://schemas.openxmlformats.org/officeDocument/2006/relationships" name="Mortgage Loans - Loan Restruc_4" sheetId="47" state="visible" r:id="rId47"/>
    <sheet xmlns:r="http://schemas.openxmlformats.org/officeDocument/2006/relationships" name="Mortgage Loans - Non-accrual Lo" sheetId="48" state="visible" r:id="rId48"/>
    <sheet xmlns:r="http://schemas.openxmlformats.org/officeDocument/2006/relationships" name="Allowance for Loan Losses (Deta" sheetId="49" state="visible" r:id="rId49"/>
    <sheet xmlns:r="http://schemas.openxmlformats.org/officeDocument/2006/relationships" name="Investments in Securities - Tra" sheetId="50" state="visible" r:id="rId50"/>
    <sheet xmlns:r="http://schemas.openxmlformats.org/officeDocument/2006/relationships" name="Investments in Securities - T_2" sheetId="51" state="visible" r:id="rId51"/>
    <sheet xmlns:r="http://schemas.openxmlformats.org/officeDocument/2006/relationships" name="Investments in Securities - Ava" sheetId="52" state="visible" r:id="rId52"/>
    <sheet xmlns:r="http://schemas.openxmlformats.org/officeDocument/2006/relationships" name="Investments in Securities - A_2" sheetId="53" state="visible" r:id="rId53"/>
    <sheet xmlns:r="http://schemas.openxmlformats.org/officeDocument/2006/relationships" name="Investments in Securities - A_3" sheetId="54" state="visible" r:id="rId54"/>
    <sheet xmlns:r="http://schemas.openxmlformats.org/officeDocument/2006/relationships" name="Investments in Securities - Sch" sheetId="55" state="visible" r:id="rId55"/>
    <sheet xmlns:r="http://schemas.openxmlformats.org/officeDocument/2006/relationships" name="Investments in Securities - Mat" sheetId="56" state="visible" r:id="rId56"/>
    <sheet xmlns:r="http://schemas.openxmlformats.org/officeDocument/2006/relationships" name="Financial Guarantees - Financia" sheetId="57" state="visible" r:id="rId57"/>
    <sheet xmlns:r="http://schemas.openxmlformats.org/officeDocument/2006/relationships" name="Short-Term and Long-Term Debt -" sheetId="58" state="visible" r:id="rId58"/>
    <sheet xmlns:r="http://schemas.openxmlformats.org/officeDocument/2006/relationships" name="Short-Term and Long-Term Debt_2" sheetId="59" state="visible" r:id="rId59"/>
    <sheet xmlns:r="http://schemas.openxmlformats.org/officeDocument/2006/relationships" name="Derivative Instruments - Notion" sheetId="60" state="visible" r:id="rId60"/>
    <sheet xmlns:r="http://schemas.openxmlformats.org/officeDocument/2006/relationships" name="Derivative Instruments - FV Gai" sheetId="61" state="visible" r:id="rId61"/>
    <sheet xmlns:r="http://schemas.openxmlformats.org/officeDocument/2006/relationships" name="Segment Reporting (Details)" sheetId="62" state="visible" r:id="rId62"/>
    <sheet xmlns:r="http://schemas.openxmlformats.org/officeDocument/2006/relationships" name="Concentrations of Credit Risk -" sheetId="63" state="visible" r:id="rId63"/>
    <sheet xmlns:r="http://schemas.openxmlformats.org/officeDocument/2006/relationships" name="Concentrations of Credit Risk_2" sheetId="64" state="visible" r:id="rId64"/>
    <sheet xmlns:r="http://schemas.openxmlformats.org/officeDocument/2006/relationships" name="Concentrations of Credit Risk_3" sheetId="65" state="visible" r:id="rId65"/>
    <sheet xmlns:r="http://schemas.openxmlformats.org/officeDocument/2006/relationships" name="Netting Arrangements (Details)" sheetId="66" state="visible" r:id="rId66"/>
    <sheet xmlns:r="http://schemas.openxmlformats.org/officeDocument/2006/relationships" name="Netting Arrangements - Narrativ" sheetId="67" state="visible" r:id="rId67"/>
    <sheet xmlns:r="http://schemas.openxmlformats.org/officeDocument/2006/relationships" name="Fair Value - Levels Hierarchy (" sheetId="68" state="visible" r:id="rId68"/>
    <sheet xmlns:r="http://schemas.openxmlformats.org/officeDocument/2006/relationships" name="Fair Value - Level 3 Rollforwar" sheetId="69" state="visible" r:id="rId69"/>
    <sheet xmlns:r="http://schemas.openxmlformats.org/officeDocument/2006/relationships" name="Fair Value - Level 3 Valuation " sheetId="70" state="visible" r:id="rId70"/>
    <sheet xmlns:r="http://schemas.openxmlformats.org/officeDocument/2006/relationships" name="Fair Value - Level 3 Valuatio_2" sheetId="71" state="visible" r:id="rId71"/>
    <sheet xmlns:r="http://schemas.openxmlformats.org/officeDocument/2006/relationships" name="Fair Value - Fair Value of Fina" sheetId="72" state="visible" r:id="rId72"/>
    <sheet xmlns:r="http://schemas.openxmlformats.org/officeDocument/2006/relationships" name="Fair Value - Fair Value Option " sheetId="73" state="visible" r:id="rId73"/>
    <sheet xmlns:r="http://schemas.openxmlformats.org/officeDocument/2006/relationships" name="Fair Value - Changes in FV unde" sheetId="74" state="visible" r:id="rId74"/>
    <sheet xmlns:r="http://schemas.openxmlformats.org/officeDocument/2006/relationships" name="Commitments and Contingencies (" sheetId="75" state="visible" r:id="rId75"/>
    <sheet xmlns:r="http://schemas.openxmlformats.org/officeDocument/2006/relationships" name="Regulatory Capital Requiremen_3"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0%_);(#,##0%)"/>
    <numFmt numFmtId="167" formatCode="#,##0.00%_);(#,##0.00%)"/>
    <numFmt numFmtId="168" formatCode="#,##0.00000_);(#,##0.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231</t>
        </is>
      </c>
      <c r="C8" s="4" t="inlineStr">
        <is>
          <t xml:space="preserve"> </t>
        </is>
      </c>
    </row>
    <row r="9">
      <c r="A9" s="4" t="inlineStr">
        <is>
          <t>Entity Registrant Name</t>
        </is>
      </c>
      <c r="B9" s="4" t="inlineStr">
        <is>
          <t>FEDERAL NATIONAL MORTGAGE ASSOCIATION FANNIE MAE</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0883107</t>
        </is>
      </c>
      <c r="C11" s="4" t="inlineStr">
        <is>
          <t xml:space="preserve"> </t>
        </is>
      </c>
    </row>
    <row r="12">
      <c r="A12" s="4" t="inlineStr">
        <is>
          <t>Entity Address, Address Line One</t>
        </is>
      </c>
      <c r="B12" s="4" t="inlineStr">
        <is>
          <t>1100 15th Street, NW</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32-664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58087567</v>
      </c>
    </row>
    <row r="25">
      <c r="A25" s="4" t="inlineStr">
        <is>
          <t>Entity Central Index Key</t>
        </is>
      </c>
      <c r="B25" s="4" t="inlineStr">
        <is>
          <t>000031052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9 Months Ended</t>
        </is>
      </c>
    </row>
    <row r="2">
      <c r="B2" s="2" t="inlineStr">
        <is>
          <t>Sep. 30, 2023</t>
        </is>
      </c>
    </row>
    <row r="3">
      <c r="A3" s="3" t="inlineStr">
        <is>
          <t>SEC Schedule, 12-29, Real Estate Companies, Investment in Mortgage Loans on Real Estate [Abstract]</t>
        </is>
      </c>
      <c r="B3" s="4" t="inlineStr">
        <is>
          <t xml:space="preserve"> </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For purposes of our notes to the condensed consolidated financial statements, we report the amortized cost of HFI loans for which we have not elected the fair value option at the unpaid principal balance, net of unamortized premiums and discounts, hedge-related basis adjustments, other cost basis adjustments, and accrued interest receivable in these “Note 3, Mortgage Loans” disclosures. For purposes of our condensed consolidated balance sheets, we present accrued interest receivable, net separately from the amortized cost of our loans held for investment. We report the carrying value of HFS loans at the lower of cost or fair value and record valuation changes in “Investment gains (losses), net” in our condensed consolidated statements of operations and comprehensive income. For purposes of the single-family mortgage loan disclosures below, we display loans by class of financing receivable type. Financing receivable classes used for disclosure consist of: “20- and 30-year or more, amortizing fixed-rate,” “15-year or less, amortizing fixed-rate,” “Adjustable-rate,” and “Other.” The “Other” class primarily consists of reverse mortgage loans, interest-only loans, negative-amortizing loans and second liens. The following table displays the carrying value of our mortgage loans and allowance for loan losses. As of September 30, 2023 December 31, 2022 (Dollars in millions) Single-family $ 3,644,725 $ 3,644,158 Multifamily 455,555 431,440 Total unpaid principal balance of mortgage loans 4,100,280 4,075,598 Cost basis and fair value adjustments, net 42,279 50,185 Allowance for loan losses for HFI loans (8,671) (11,347) Total mortgage loans (1) $ 4,133,888 $ 4,114,436 (1) Excludes $10.1 billion and $9.5 billion of accrued interest receivable, net of allowance as of September 30, 2023 and December 31, 2022, respectively. The following table displays information about our purchase of HFI loans, redesignation of loans and sales of mortgage loans during the period. For the Three Months Ended September 30, For the Nine Months Ended September 30, 2023 2022 2023 2022 (Dollars in millions) Purchase of HFI loans: Single-family unpaid principal balance $ 89,228 $ 117,686 $ 245,870 $ 529,453 Multifamily unpaid principal balance 16,415 15,943 41,761 50,627 Single-family loans redesignated from HFI to HFS: Amortized cost $ 3,122 $ 1,726 $ 3,122 $ 6,099 Lower of cost or fair value adjustment at time of redesignation (1) (638) (196) (638) (418) Allowance reversed at time of redesignation 47 80 47 298 Single-family loans redesignated from HFS to HFI: Amortized cost $ 372 $ 1 $ 372 $ 1 Single-family loans sold: Unpaid principal balance $ — $ 1,919 $ 1,842 $ 6,229 Realized gains, net — 20 17 91 (1) Consists of the write-off against the allowance at the time of redesignation. The amortized cost of single-family mortgage loans for which formal foreclosure proceedings were in process was $4.6 billion as of September 30, 2023 and December 31, 2022. Typically, a portion of the loans in the process of formal foreclosure proceedings will not ultimately foreclose as a result of our various loss mitigation and foreclosure prevention efforts. Aging Analysis The following tables display an aging analysis of the total amortized cost of our HFI mortgage loans by portfolio segment and class of financing receivable, excluding loans for which we have elected the fair value option. As of September 30, 2023 30 - 59 Days Delinquent 60 - 89 Days Delinquent Seriously Delinquent (1) Total Delinquent Current Total Loans 90 Days or More Delinquent and Accruing Interest Nonaccrual Loans with No Allowance (Dollars in millions) Single-family: 20- and 30-year or more, amortizing fixed-rate $ 29,388 $ 7,174 $ 17,461 $ 54,023 $ 3,140,515 $ 3,194,538 $ 2,208 $ 3,412 15-year or less, amortizing fixed-rate 1,648 289 639 2,576 441,002 443,578 126 165 Adjustable-rate 157 34 101 292 26,413 26,705 18 26 Other (2) 566 153 614 1,333 25,105 26,438 178 247 Total single-family 31,759 7,650 18,815 58,224 3,633,035 3,691,259 2,530 3,850 Multifamily (3) 187 N/A 2,169 2,356 453,272 455,628 295 807 Total $ 31,946 $ 7,650 $ 20,984 $ 60,580 $ 4,086,307 $ 4,146,887 $ 2,825 $ 4,657 As of December 31, 2022 30 - 59 Days Delinquent 60 - 89 Days Delinquent Seriously Delinquent (1) Total Delinquent Current Total Loans 90 Days or More Delinquent and Accruing Interest Nonaccrual Loans with No Allowance (Dollars in millions) Single-family: 20- and 30-year or more, amortizing fixed-rate $ 27,891 $ 6,774 $ 19,990 $ 54,655 $ 3,092,199 $ 3,146,854 $ 13,257 $ 3,254 15-year or less, amortizing fixed-rate 1,902 314 800 3,016 488,452 491,468 666 82 Adjustable-rate 176 38 127 341 26,767 27,108 90 24 Other (2) 660 179 898 1,737 30,362 32,099 424 324 Total single-family 30,629 7,305 21,815 59,749 3,637,780 3,697,529 14,437 3,684 Multifamily (3) 173 N/A 955 1,128 431,094 432,222 11 13 Total $ 30,802 $ 7,305 $ 22,770 $ 60,877 $ 4,068,874 $ 4,129,751 $ 14,448 $ 3,697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 Credit Quality Indicators and Write-offs by Year of Origination The estimated mark-to-market loan-to-value (“LTV”) ratio is a primary factor we consider when estimating our allowance for loan losses for single-family loans. As a borrower’s LTV ratio increases, their equity in the home decreases, which may negatively affect the borrower’s ability to refinance or to sell the property for an amount at or above the outstanding balance of the loan. The following tables display information about the credit quality of our single-family HFI loans, based on total amortized cost. Effective January 1, 2023, we adopted amendments to ASU 2022-02 that require us to disclose current-period gross write-offs by year of origination for financing receivables. As a result, for the period beginning January 1, 2023, the tables below includes current year write-offs of our single-family HFI mortgage loans by class of financing receivable and year of origination, excluding loans for which we have elected the fair value option. Credit Quality Indicators as of September 30, 2023 and Write-offs For the Nine Months Ended September 30, 2023, by Year of Origination (1) 2023 2022 2021 2020 2019 Prior Total (Dollars in millions) Estimated mark-to-market LTV ratio: (2) 20- and 30-year or more, amortizing fixed-rate: Less than or equal to 80% $ 117,474 $ 316,653 $ 902,920 $ 779,843 $ 139,305 $ 664,732 $ 2,920,927 Greater than 80% and less than or equal to 90% 39,749 100,635 39,119 3,402 829 1,168 184,902 Greater than 90% and less than or equal to 100% 48,108 35,593 3,374 359 75 214 87,723 Greater than 100% 32 585 124 45 17 179 982 Total 20- and 30-year or more, amortizing fixed-rate 205,363 453,466 945,537 783,649 140,226 666,293 3,194,534 Current-year 20- and 30-year or more, $ — $ 24 $ 37 $ 38 $ 104 $ 533 $ 736 15-year or less, amortizing fixed-rate: Less than or equal to 80% 5,995 36,184 170,132 121,606 17,852 90,299 442,068 Greater than 80% and less than or equal to 90% 416 758 62 6 — 2 1,244 Greater than 90% and less than or equal to 100% 209 54 2 — — — 265 Greater than 100% — — — — — 1 1 Total 15-year or less, amortizing fixed-rate 6,620 36,996 170,196 121,612 17,852 90,302 443,578 Current-year 15-year or less, amortizing — — 1 1 — 4 6 Adjustable-rate: Less than or equal to 80% 1,257 4,574 6,078 1,697 730 10,231 24,567 Greater than 80% and less than or equal to 90% 415 1,079 84 6 2 4 1,590 Greater than 90% and less than or equal to 100% 227 311 6 1 — 1 546 Greater than 100% — 2 — — — — 2 Total adjustable-rate 1,899 5,966 6,168 1,704 732 10,236 26,705 Current-year adjustable-rate write-offs — — — — 1 1 2 Other: Less than or equal to 80% — — — — 27 20,038 20,065 Greater than 80% and less than or equal to 90% — — — — — 93 93 Greater than 90% and less than or equal to 100% — — — — — 42 42 Greater than 100% — — — — — 39 39 Total other — — — — 27 20,212 20,239 Current-year other write-offs — — — — — 46 46 Total for all classes by LTV ratio: (2) Less than or equal to 80% $ 124,726 $ 357,411 $ 1,079,130 $ 903,146 $ 157,914 $ 785,300 $ 3,407,627 Greater than 80% and less than or equal to 90% 40,580 102,472 39,265 3,414 831 1,267 187,829 Greater than 90% and less than or equal to 100% 48,544 35,958 3,382 360 75 257 88,576 Greater than 100% 32 587 124 45 17 219 1,024 Total $ 213,882 $ 496,428 $ 1,121,901 $ 906,965 $ 158,837 $ 787,043 $ 3,685,056 Total current-year write-offs $ — $ 24 $ 38 $ 39 $ 105 $ 584 $ 790 Credit Quality Indicators as of December 31, 2022, by Year of Origination (1) 2022 2021 2020 2019 2018 Prior Total (Dollars in millions) Estimated mark-to-market LTV ratio: (2) 20- and 30-year or more, amortizing fixed-rate: Less than or equal to 80% $ 281,257 $ 896,977 $ 820,452 $ 149,067 $ 70,306 $ 651,297 $ 2,869,356 Greater than 80% and less than or equal to 90% 84,864 86,335 5,904 1,152 618 1,062 179,935 Greater than 90% and less than or equal to 100% 84,664 9,284 1,333 217 77 224 95,799 Greater than 100% 1,230 208 56 18 12 240 1,764 Total 20- and 30-year or more, amortizing fixed-rate 452,015 992,804 827,745 150,454 71,013 652,823 3,146,854 15-year or less, amortizing fixed-rate: Less than or equal to 80% 37,830 185,511 134,336 20,239 7,324 103,841 489,081 Greater than 80% and less than or equal to 90% 1,363 410 33 3 — 2 1,811 Greater than 90% and less than or equal to 100% 552 16 1 — — 1 570 Greater than 100% 3 1 — — — 2 6 Total 15-year or less, amortizing fixed-rate 39,748 185,938 134,370 20,242 7,324 103,846 491,468 Adjustable-rate: Less than or equal to 80% 3,971 6,383 1,865 821 906 11,226 25,172 Greater than 80% and less than or equal to 90% 1,013 236 12 3 1 3 1,268 Greater than 90% and less than or equal to 100% 645 21 — — 1 — 667 Greater than 100% 1 — — — — — 1 Total adjustable-rate 5,630 6,640 1,877 824 908 11,229 27,108 Other: Less than or equal to 80% — — — 29 222 22,103 22,354 Greater than 80% and less than or equal to 90% — — — — 1 129 130 Greater than 90% and less than or equal to 100% — — — — 1 56 57 Greater than 100% — — — — — 57 57 Total other — — — 29 224 22,345 22,598 Total $ 497,393 $ 1,185,382 $ 963,992 $ 171,549 $ 79,469 $ 790,243 $ 3,688,028 Total for all classes by LTV ratio: (2) Less than or equal to 80% $ 323,058 $ 1,088,871 $ 956,653 $ 170,156 $ 78,758 $ 788,467 $ 3,405,963 Greater than 80% and less than or equal to 90% 87,240 86,981 5,949 1,158 620 1,196 183,144 Greater than 90% and less than or equal to 100% 85,861 9,321 1,334 217 79 281 97,093 Greater than 100% 1,234 209 56 18 12 299 1,828 Total $ 497,393 $ 1,185,382 $ 963,992 $ 171,549 $ 79,469 $ 790,243 $ 3,688,028 (1) Excludes amortized cost of $6.2 billion and $9.5 billion as of September 30, 2023 and December 31, 2022, respectively, of mortgage loans guaranteed or insured, in whole or in part, by the U.S. government or one of its agencies, which represents primarily reverse mortgages for which we do not calculate an estimated mark-to-market LTV ratio. For the nine months ended September 30, 2023, it also excludes write-offs of $4 million, of mortgage loans guaranteed or insured, in whole or in part, by the U.S. government or one of its agencies. Year of loan origination may not be the same as the period in which we subsequently acquired the loan.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luding loans for which we have elected the fair value option. Property operating income and property valuations are key inputs to our internally assigned credit risk ratings. For the periods beginning January 1, 2023, the tables below includes current year write-offs of our multifamily HFI mortgage loans by year of origination, excluding loans for which we have elected the fair value option. Credit Quality Indicators as of September 30, 2023 and Write-offs For the Nine Months Ended September 30, 2023, by Year of Origination (1) 2023 2022 2021 2020 2019 Prior Total (Dollars in millions) Internally assigned credit risk rating: Pass (2) $ 39,087 $ 53,256 $ 60,621 $ 73,279 $ 57,342 $ 138,908 $ 422,493 Special mention (3) — 8 114 53 19 298 492 Substandard (4) 1 7,807 3,904 2,600 3,726 14,600 32,638 Doubtful (5) — — — — 5 — 5 Total $ 39,088 $ 61,071 $ 64,639 $ 75,932 $ 61,092 $ 153,806 $ 455,628 Current-year write-offs $ — $ 3 $ — $ 7 $ 23 $ 273 $ 306 Credit Quality Indicators as of December 31, 2022, by Year of Origination (1) 2022 2021 2020 2019 2018 Prior Total (Dollars in millions) Internally assigned credit risk rating: Pass (2) $ 57,976 $ 64,165 $ 75,468 $ 59,507 $ 48,720 $ 103,772 $ 409,608 Special mention (3) 11 41 128 55 54 306 595 Substandard (4) 1,415 1,580 1,388 2,816 2,488 12,324 22,011 Doubtful (5) — — — — 8 — 8 Total $ 59,402 $ 65,786 $ 76,984 $ 62,378 $ 51,270 $ 116,402 $ 432,222 (1) In the current period, we updated our presentation of credit quality indicators. Previously, “Pass” and “Special mention” were disclosed as “Non-classified,” and “Substandard” and “Doubtful” were disclosed as “Classified.” Prior periods have been updated to conform to the current period presentation. Year of loan origination may not be the same as the period in which we subsequently acquired the loan. (2) A loan categorized as “Pass” is current or is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Loans classified as “Substandard” have a well-defined weakness that jeopardizes the timely full repayment. We had seniors housing loans with an amortized cost of $9.1 billion and $9.2 billion as of September 30, 2023 and December 31, 2022, respectively, classified as substandard. (5) “Doubtful” refers to a loan with a weakness that makes collection or liquidation in full highly questionable and improbable based on existing conditions and values. Loss Mitigation Options for Borrowers Experiencing Financial Difficulty As part of our loss mitigation activities, we offer several types of loan restructurings to assist borrowers who experience financial difficulties. We do not typically offer principal forgiveness to our single-family or multifamily borrowers. For single-family borrowers, we may offer loan restructurings that are only in the form of a payment delay ( e.g., a forbearance plan, a repayment plan, or a payment deferral). We may also offer loan modifications that contractually change the terms of the loan, generally after the successful completion of a three to four month trial period. Single-family loan modifications may result in the capitalization of past due amounts (a form of payment delay), an interest rate reduction, a term extension, a principal forbearance (which is another form of payment delay), or a combination thereof. During the trial period, the borrower makes reduced payments that are an estimate of the anticipated modified payment amount. Additionally, during the trial period, the mortgage loan is not contractually modified such that the loan continues to be reported as past due and the trial period is considered a form of payment delay with respect to the original contractual terms of the loan. See “Note 3, Mortgage Loans” in our 2022 Form 10-K for additional information about our single-family loss mitigation options. For multifamily borrowers, loan restructurings include short-term forbearance plans and loan modification programs, which primarily result in term extensions of up to one year with no change to the loan’s interest rate. In certain cases, we may make more significant modifications of terms for borrowers experiencing financial difficulty, such as reducing the interest rate, converting to interest-only payments, extending the maturity for longer than one year, providing principal forbearance, or some combination of these terms. Below we provide disclosures relating to loan restructurings where borrowers were experiencing financial difficulty, including restructurings that resulted in an insignificant payment delay. The disclosures exclude loans classified as HFS and those for which we have elected the fair value option. See “Note 1, Summary of Significant Accounting Policies” in our 2022 Form 10-K for additional information on our accounting policies for single-family and multifamily loans that have been restructured. Restructurings for Borrowers Experiencing Financial Difficulty The following tables display the amortized cost of HFI mortgage loans that were restructured during the period indicated, presented by portfolio segment and class of financing receivable. For the Three Months Ended September 30, 2023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7,287 $ 2,424 $ 3,407 $ 1,819 $ 41 $ 14,978 * 15-year or less, amortizing fixed-rate 311 97 130 — — 538 * Adjustable-rate 42 8 11 — 1 62 * Other 54 30 57 31 22 194 1 % Total single-family 7,694 2,559 3,605 1,850 64 15,772 * Multifamily 361 — — — 560 921 * Total (3) $ 8,055 $ 2,559 $ 3,605 $ 1,850 $ 624 $ 16,693 * For the Nine Months Ended September 30, 2023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10,851 $ 8,306 $ 6,216 $ 5,209 $ 360 $ 30,942 1 % 15-year or less, amortizing fixed-rate 465 343 241 1 1 1,051 * Adjustable-rate 59 31 22 — 7 119 * Other 128 108 137 94 65 532 2 Total single-family 11,503 8,788 6,616 5,304 433 32,644 1 Multifamily 1,045 — — — 585 1,630 * Total (3) $ 12,548 $ 8,788 $ 6,616 $ 5,304 $ 1,018 $ 34,274 1 For the Three Months Ended September 30, 2022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9,811 $ 3,827 $ 2,869 $ 1,144 $ 2,321 $ 19,972 1 % 15-year or less, amortizing fixed-rate 478 196 129 1 1 805 * Adjustable-rate 49 22 15 — 3 89 * Other 173 77 86 25 91 452 1 Total single-family 10,511 4,122 3,099 1,170 2,416 21,318 1 Multifamily 6 — — — 18 24 * Total (3) $ 10,517 $ 4,122 $ 3,099 $ 1,170 $ 2,434 $ 21,342 1 For the Nine Months Ended September 30, 2022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13,905 $ 14,705 $ 5,417 $ 2,832 $ 11,247 $ 48,106 2 % 15-year or less, amortizing fixed-rate 697 794 245 2 1 1,739 * Adjustable-rate 76 83 39 — 26 224 1 Other 289 353 182 109 497 1,430 4 Total single-family 14,967 15,935 5,883 2,943 11,771 51,499 1 Multifamily 187 — — — 18 205 * Total (3) $ 15,154 $ 15,935 $ 5,883 $ 2,943 $ 11,789 $ 51,704 1 * Represents less than 0.5% of total by financing class. (1) Represents loans that received a contractual modification. (2) Based on the amortized cost basis as of period end, divided by the period-end amortized cost basis of the corresponding class of financing receivable. (3) Excludes $276 million and $1.2 billion for the three and nine months ended September 30, 2023, respectively, and $205 million and $3.0 billion for the three and nine months ended September 30, 2022, respectively, for loans that were the subject of loss mitigation activity during the period that paid off, were repurchased or sold prior to period end. Also excludes loans that liquidated either through foreclosure, deed-in-lieu of foreclosure, or a short sale. Loans may move from one category to another, as a result of the restructuring(s) they received during the period, in which case they appear in the table above only in the category that best reflects the cumulative effects of the loan restructurings received during the periods. Our estimate of future credit losses uses a lifetime methodology, derived from modeled loan performance based on extensive historical experience of loans with similar risk characteristics, adjusted to reflect current conditions and reasonable and supportable forecasts. The historical loss experience used in our single-family and multifamily credit loss models includes the impact of the loss mitigation options provided to borrowers experiencing financial difficulty, and also includes the impact of projected loss severities as a result of a loan default. The following tables summarize the financial impacts of loan modifications and payment deferrals for single-family HFI loans presented by class of financing receivable. The qualitative impact of forbearance plans, repayment plans, and trial modifications are discussed earlier in this footnote; these loss mitigation options are not included in the table below. For the Three Months Ended September 30, 2023 2022 Weighted-Average Interest Rate Reduction Weighted-Average Term Extension (in Months) Average Amount Capitalized as a Result of a Payment Delay (1) Weighted- Weighted- Average Amount Capitalized as a Result of a Payment Delay (1) Loan by class of financing receivable (2) : 20- and 30-year or more, amortizing fixed-rate 1.05 % 167 $ 16,464 1.18 % 179 $ 20,896 15-year or less, amortizing fixed-rate 2.41 52 14,218 1.88 45 16,950 Adjustable-rate 1.97 — 12,980 1.47 — 22,079 Other 1.04 199 23,072 1.66 192 21,042 For the Nine Months Ended September 30, 2023 2022 Weighted-Average Interest Rate Reduction Weighted-Average Term Extension (in Months) Average Amount Capitalized as a Result of a Payment Delay (1) Weighted- Weighted- Average Amount Capitalized as a Result of a Payment Delay (1) Loan by class of financing receivable (2) : 20- and 30-year or more, amortizing fixed-rate 1.08 % 171 $ 16,798 1.45 % 179 $ 22,862 15-year or less, amortizing fixed-rate 2.22 70 14,588 2.31 52 19,872 Adjustable-rate 1.29 — 14,823 0.82 — 23,065 Other 1.31 188 21,396 1.82 184 23,776 (1) Represents the average amount of delinquency-related amounts that were capitalized as part of the loan balance. Amounts are in whole dollars. (2) Excludes the financial effects of modifications for loans that were paid off or otherwise liquidated as of period-end. The following tables display the amortized cost of HFI loans that defaulted during the period and had received a completed modification or payment deferral in the twelve months prior to the payment default. The substantial majority of loans that received a completed modification or a payment deferral during the third quarter of 2023 did not default during the period. For purposes of the default tables,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Three Months Ended September 30, 2023 Payment Delay as a Result of a Payment Deferral (Only) Payment Delay and Term Extension Payment Delay, Term Extension and Interest Rate Reduction Total (Dollars in millions) Single-family: 20- and 30-year or more, amortizing fixed-rate $ 861 $ 468 $ 80 $ 1,409 15-year or less, amortizing fixed-rate 28 — — 28 Adjustable-rate 1 — 1 2 Other 12 9 6 27 Total single-family 902 477 87 1,466 Multifamily — — — — Total loans that subsequently defaulted (1) $ 902 $ 477 $ 87 $ 1,466 For the Nine Months Ended September 30, 2023 Payment Delay as a Result of a Payment Deferral (Only) Payment Delay and Term Extension Payment Delay, Term Extension and Interest Rate Reduction Total (Dollars in millions) Single-family: 20- and 30-year or more, amortizing fixed-rate $ 1,635 $ 746 $ 298 $ 2,679 15-year or less, amortizing fixed-rate 51 1 — 52 Adjustable-rate 4 — 2 6 Other 20 14 17 51 Total single-family 1,710 761 317 2,788 Multifamily — — — — Total loans that subsequently defaulted (1) $ 1,710 $ 761 $ 317 $ 2,788 (1) Represents amortized cost as of period end. Excludes loans that liquidated either through foreclosure, deed-in-lieu of foreclosure, or a short sale. The following table displays the amortized cost of HFI loans that received a completed modification or payment deferral on or after January 1, 2022, the date we adopted ASU 2022-02, through September 30, 2022 and that defaulted in the period presented. The substantial majority of loans that received a completed modification or a payment deferral during the third quarter of 2022 did not default during the period. For the Three Months Ended September 30, 2022 Payment Delay as a Result of a Payment Deferral (Only) Payment Delay and Term Extension (1) Payment Delay, Term Extension and Interest Rate Reduction (1) Total (Dollars in millions) Single-family: 20- and 30-year or more, amortizing fixed-rate $ 766 $ 97 $ 276 $ 1,139 15-year or less, amortizing fixed-rate 26 — — 26 Adjustable-rate 4 — 2 6 Other 19 4 18 41 Total single-family 815 101 296 1,212 Multifamily — — — — Total loans that subsequently defaulted (1) $ 815 $ 101 $ 296 $ 1,212 For the Nine Months Ended September 30, 2022 Payment Delay as a Result of a Payment Deferral (Only) Payment Delay and Term Extension (1) Payment Delay, Term Extension and Interest Rate Reduction (1) Total (Dollars in millions) Single-family: 20- and 30-year or more, amortizing fixed-rate $ 1,083 $ 136 $ 343 $ 1,562 15-year or less, amortizing fixed-rate 39 — — 39 Adjustable-rate 5 — 3 8 Other 29 7 26 62 Total single-family 1,156 143 372 1,671 Multifamily — — — — Total loans that subsequently defaulted (1) $ 1,156 $ 143 $ 372 $ 1,671 (1) Represents amortized cost as of period end. Excludes loans that liquidated either through foreclosure, deed-in-lieu of foreclosure, or a short sale. The following table displays an aging analysis of HFI mortgage loans that were restructured during the twelve months prior to September 30, 2023, presented by portfolio segment and class of financing receivable. As of September 30, 2023 (1) 30-59 Days Delinquent 60-89 Days Delinquent (2) Seriously Delinquent Total Delinquent Current Total (Dollars in millions) Single-family: 20- and 30-year or more, amortizing fixed-rate $ 3,722 $ 2,332 $ 11,455 $ 17,509 $ 15,368 $ 32,877 15-year or less, amortizing fixed-rate 115 78 405 598 562 1,160 Adjustable-rate 14 8 55 77 56 133 Other 75 37 192 304 297 601 Total single-family loans modified 3,926 2,455 12,107 18,488 16,283 34,771 Multifamily 19 N/A 1,045 1,064 587 1,651 Total loans restructured (3) $ 3,945 $ 2,455 $ 13,152 $ 19,552 $ 16,870 $ 36,422 (1) The substantial majority of loans that received a completed modification or a payment deferral during the third quarter of 2023 were not delinquent as of September 30, 2023. (2) Multifamily loans 60-89 days delinquent are included in the seriously delinquent column. (3) Represents the amortized cost basis of the loan as of period end. The following table displays an aging analysis of HFI mortgage loans that were restructured on or after January 1, 2022, the date we adopted ASU 2022-02, through September 30, 2022, presented by portfolio segment and class of financing receivable. As of September 30, 2022 (1) 30-59 Days Delinquent 60-89 Days Delinquent (2) Seriously Delinquent Total Delinquent Current Total (Dollars in millions) Single-family: 20- and 30-year or more, amortizing fixed-rate $ 3,051 $ 2,202 $ 13,299 $ 18,552 $ 22,262 $ 40,814 15-year or less, amortizing fixed-rate 132 90 553 775 766 1,541 Adjustable-rate 11 9 80 100 99 199 Other 92 51 361 504 732 1,236 Total single-family loans modified 3,286 2,352 14,293 19,931 23,859 43,790 Multifamily — N/A 187 187 18 205 Total loans restructured (3) $ 3,286 $ 2,352 $ 14,480 $ 20,118 $ 23,877 $ 43,995 (1) The substantial majority of loans that received a completed modification or a payment deferral during the third quarter of 2022 were not delinquent as of September 30, 2022. (2) Multifamily loans 60-89 days delinquent are included in the seriously delinquent column. (3) Represents the amortized cost basis of the loan as of period end. Nonaccrual Loans We recognize interest income on an accrual basis except when we believe the collection of principal and interest is not reasonably assured.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We have elected not to measure an allowance for credit losses on accrued interest receivable balances as we have a nonaccrual policy to ensure the timely reversal of unpaid accrued interest. See “Note 4, Allowance for Loan Losses” for additional information about our current-period provision for loan losses. For single-family loans, we recognize any contractual interest payments received on the loan while on nonaccrual status as interest income on a cash basis. For multifamily loans, we apply any payment received on a cost recovery basis to reduce the amortized cost of the mortgage loan. Thus, we do not recognize any interest income on a multifamily loan placed on nonaccrual status until the amortized cost of the loan has been reduced to zero. Cost basis adjustments on HFI loans are amortized into interest income over the contractual life of the loan using the effective interest method. No amortization is recognized during periods in which the loan is on nonaccrual status. A nonaccrual loan is returned to accrual status when the collectability of principal and interest in full is reasonably assured. We generally determine that collectability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over the remaining contractual life of the loan. For single-family loans negatively impacted by the COVID-19 pandemic that were three or more months past due as of December 31, 2022, we continue to recognize interest income for up to six months of delinquency pro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3</t>
        </is>
      </c>
    </row>
    <row r="3">
      <c r="A3" s="3" t="inlineStr">
        <is>
          <t>Receivables [Abstract]</t>
        </is>
      </c>
      <c r="B3" s="4" t="inlineStr">
        <is>
          <t xml:space="preserve"> </t>
        </is>
      </c>
    </row>
    <row r="4">
      <c r="A4" s="4" t="inlineStr">
        <is>
          <t>Allowance for Loan Losses</t>
        </is>
      </c>
      <c r="B4" s="4" t="inlineStr">
        <is>
          <t>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Benefit (provision) for credit losses” in our condensed consolidated statements of operations and comprehensive income. For the Three Months Ended September 30, For the Nine Months Ended September 30, 2023 2022 2023 2022 (Dollars in millions) Single-family allowance for loan losses: Beginning balance $ (7,990) $ (5,389) $ (9,443) $ (4,950) Benefit (provision) for loan losses 718 (2,339) 2,121 (2,869) Write-offs 699 289 794 564 Recoveries (48) (65) (151) (182) Other (19) 16 39 (51) Ending balance $ (6,640) $ (7,488) $ (6,640) $ (7,488) Multifamily allowance for loan losses: Beginning balance $ (1,992) $ (680) $ (1,904) $ (679) Benefit (provision) for loan losses (83) (169) (415) (153) Write-offs 52 39 306 39 Recoveries (8) (4) (18) (21) Ending balance $ (2,031) $ (814) $ (2,031) $ (814) Total allowance for loan losses: Beginning balance $ (9,982) $ (6,069) $ (11,347) $ (5,629) Benefit (provision) for loan losses 635 (2,508) 1,706 (3,022) Write-offs 751 328 1,100 603 Recoveries (56) (69) (169) (203) Other (19) 16 39 (51) Ending balance $ (8,671) $ (8,302) $ (8,671) $ (8,302)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 Our single-family benefit for loan losses for the three and nine months ended September 30, 2023 was primarily driven by a benefit from actual and forecasted home price growth, partially offset by a provision relating to the redesignation of loans from HFI to HFS and a provision from changes in loan activity, as described below: • Benefit from actual and forecasted home price growth. During the three and nine months ended September 30, 2023, we observed stronger than expected actual and forecasted home price appreciation. Higher home prices decrease the likelihood that loans will default and reduce the amount of losses on loans that do default, which impacts our estimate of losses and ultimately reduces our loss reserves and provision for loan losses. • Provision from redesignation of loans from HFI to HFS. We redesignated certain nonperforming and reperforming single-family loans from HFI to HFS, as we no longer intended to hold them for the foreseeable future or to maturity. Upon redesignation of these loans, we recorded the loans at the lower of cost or fair value with a write-off against the allowance for loan losses. During the three months ended September 30, 2023, we redesignated loans with an amortized cost of $3.1 billion with an associated write-off against the allowance for loan losses of $638 million. Interest rates on the redesignated loans were below current market interest rates, and as a result, we recorded additional provision for loan losses to the extent that the carrying value of the loans exceeded their fair value at the time of redesignation. • Provision from changes in loan activity, which includes provision on newly acquired loans. The portion of our single-family acquisitions consisting of purchase loans increased in the three and nine months ended September 30, 2023 compared with the three and nine months ended September 30, 2022. As our acquisitions consisted of a greater percentage of purchase loans, which generally have higher origination loan to value (“LTV”) ratios than refinance loans, the credit profile of our acquisitions weakened. This factor drove a higher estimated risk of default and loss severity in the allowance and therefore a higher credit loss provision for those loans at the time of acquisition. Single-family write-offs for the three and nine months ended September 30, 2023 were primarily due to the resumption of our nonperforming and reperforming loan sales program, which resulted in an increase in write-offs on the redesignation of mortgage loans from HFI to HFS during the periods. Interest rates on loans redesignated in the third quarter of 2023 were below current market interest rates resulting in write-offs upon the redesignation. Our single-family provision for loan losses for the three months ended September 30, 2022 was primarily driven by a provision from actual and forecasted home prices. Actual home prices declined slightly on a national basis in the third quarter of 2022. In addition, our home price forecast worsened compared with the second quarter of 2022. While our second quarter 2022 home price forecast estimated home price growth in the second half of 2022 and in 2023, our third quarter 2022 home price forecast estimated additional home price declines in the fourth quarter of 2022 and throughout 2023. The largest drivers of our single-family provision for loan losses in the nine months ended September 30, 2022 were: • Provision from actual and forecasted home prices in the third quarter of 2022 discussed above was the largest driver of our single-family provision for loan losses in the first nine months of 2022. The impact of this home-price related provision in the third quarter of 2022 was partially offset by a benefit from actual and expected home price growth in each of the first and second quarters of 2022. During the first half of 2022, our forecasted home prices were positive for the second half of 2022 through 2023. In addition, we observed strong actual home price growth through the second quarter of 2022. • Provision from higher actual and projected interest rates as of September 30, 2022 compared with December 31, 2021. As mortgage rates increased, we expected a decrease in future prepayments on single-family loans, including modified loans accounted for as TDRs. Lower expected prepayments extended the expected lives of these TDR loans, which increased the expected impairment relating to economic concessions provided on them, resulting in a provision for loan losses. • Provision from changes in loan activity, which includes provision on newly acquired loans. Throughout the first nine months of 2022, refinance loan volumes declined and purchase loans increased as a percentage of acquisitions compared to the first nine months of 2021. In addition, in the third quarter of 2022, our loan loss provision also increased as our more negative home price forecast impacted our estimate of losses on newly acquired loans. The largest driver of our multifamily provision for loan losses for the three months ended September 30, 2023 was a provision for actual and projected interest rates. Rising interest rates increase the likelihood that loans with balloon balances due at maturity will be unable to refinance, due to higher refinancing rates. In addition, rising interest rates increase costs for loans with adjustable-rates, which increases the expected impairment and the provision for loan losses on these loans. The impact of this factor was offset by a benefit from actual and projected economic data for the three months ended September 30, 2023. The benefit from actual and projected economic data was primarily driven by the impact of a change in our long-term economic forecast assumptions, which was partially offset by continued declines in multifamily property values. Our multifamily provision for loan losses for the nine months ended September 30, 2023 was primarily driven by actual and projected interest rates a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Securities</t>
        </is>
      </c>
      <c r="B4" s="4" t="inlineStr">
        <is>
          <t>Investments in Securities Trading Securities Trading securities are recorded at fair value with subsequent changes in fair value recorded as “Fair value gains, net” in our condensed consolidated statements of operations and comprehensive income. The following table displays our investments in trading securities. As of September 30, 2023 December 31, 2022 (Dollars in millions) Mortgage-related securities (includes $375 million and $427 million, respectively, related to consolidated trusts) $ 2,634 $ 3,211 Non-mortgage-related securities (includes $5.1 billion and $3.9 billion, respectively, pledged as collateral) (1) 48,654 46,918 Total trading securities $ 51,288 $ 50,129 (1) Primarily includes U.S. Treasury securities. The following table displays information about our net trading gains (losses). For the Three Months Ended September 30, For the Nine Months Ended September 30, 2023 2022 2023 2022 Net trading gains (losses) $ (318) $ (1,319) $ (295) $ (3,754) Net trading gains (losses) recognized in the period related to securities still held at period end (297) (1,064) (259) (3,157) Available-for-Sale Securities We record AFS securities at fair value with unrealized gains and losses, recorded net of tax, as a component of “Other comprehensive loss”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loss.” The following tables display the amortized cost, allowance for credit losses, gross unrealized gains and losses in accumulated other comprehensive income (loss) (“AOCI”), and fair value by major security type for AFS securities. As of September 30, 2023 Total Amortized Cost Allowance for Credit Losses Gross Unrealized Gains in AOCI Gross Unrealized Losses in AOCI Total Fair Value (Dollars in millions) Agency securities $ 414 $ — $ — $ (38) $ 376 Other mortgage-related securities 202 (2) 9 (1) 208 Total $ 616 $ (2) $ 9 $ (39) $ 584 As of December 31, 2022 Total Amortized Cost Allowance for Credit Losses Gross Unrealized Gains in AOCI Gross Unrealized Losses in AOCI Total Fair Value (Dollars in millions) Agency securities $ 445 $ — $ 3 $ (22) $ 426 Other mortgage-related securities 269 (3) 5 (1) 270 Total $ 714 $ (3) $ 8 $ (23) $ 696 Agency AFS securities consist of securities issued by us, Freddie Mac, or Ginnie Mae. The principal and interest on these securities are guaranteed by the issuing agency. We believe that the guaranty provided by the issuing agency, the support provided to the agencies by the U.S. government, the importance of the agencies to the liquidity and stability in the secondary mortgage market, and the long history of zero credit losses on agency mortgage-related securities are all indicators that there are currently no credit losses on these securities, even if the security is in an unrealized loss position. In addition, we generally hold these securities that are in an unrealized loss position to recovery. As a result, unless we intend to sell the security, we do not recognize an allowance for credit losses on agency mortgage-related securities. The following table displays additional information regarding gross unrealized losses and fair value by major security type for AFS securities in an unrealized loss position, excluding allowance for credit losses. As of September 30, 2023 December 31, 2022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Agency securities $ (2) $ 78 $ (36) $ 271 $ (12) $ 161 $ (10) $ 159 Other mortgage-related securities (1) 14 — — (1) 8 — — Total $ (3) $ 92 $ (36) $ 271 $ (13) $ 169 $ (10) $ 159 There were no sales of AFS securities in the first nine months of 2023 or the first nine months of 2022. As a result, no gross realized gains (losses) or proceeds from sales were recognized in either period. The following table displays net unrealized gains and losses on AFS securities and other amounts recorded within our accumulated other comprehensive income, net of tax. As of September 30, 2023 December 31, 2022 (Dollars in millions) Net unrealized gains (losses) on AFS securities for which we have not recorded an allowance for credit losses $ (25) $ (13) Other 43 48 Accumulated other comprehensive income $ 18 $ 35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23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Agency securities $ 414 $ 376 $ — $ — $ 4 $ 5 $ 17 $ 16 $ 393 $ 355 Other mortgage-related securities 200 208 2 2 13 13 15 16 170 177 Total $ 614 $ 584 $ 2 $ 2 $ 17 $ 18 $ 32 $ 32 $ 563 $ 532 (1) Net carrying amount consists of amortized cost, net of allowance for credit losses on AFS debt securities but does not include any unrealized fair value gains or losses. We held no securities classified as held-to-maturity as of September 30,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9 Months Ended</t>
        </is>
      </c>
    </row>
    <row r="2">
      <c r="B2" s="2" t="inlineStr">
        <is>
          <t>Sep. 30, 2023</t>
        </is>
      </c>
    </row>
    <row r="3">
      <c r="A3" s="3" t="inlineStr">
        <is>
          <t>Guarantees [Abstract]</t>
        </is>
      </c>
      <c r="B3" s="4" t="inlineStr">
        <is>
          <t xml:space="preserve"> </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maximum remaining contractual term of our guarantees is 29 years; however, the actual term of each guaranty may be significantly less than the contractual term based on the prepayment characteristics of the related mortgage loans.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hen we began issuing UMBS,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ccordingly, we exclude from the following table Freddie Mac securities backing unconsolidated Fannie Mae-issued structured securities of $219.3 billion and $234.0 billion as of September 30, 2023 and December 31, 2022, respectively. 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September 30, 2023 December 31, 2022 Maximum Exposure Guaranty Obligation Maximum Recovery (1) Maximum Exposure Guaranty Obligation Maximum Recovery (1) (Dollars in millions) Unconsolidated Fannie Mae MBS $ 2,880 $ 14 $ 2,811 $ 3,139 $ 15 $ 3,058 Other guaranty arrangements (2) 9,312 67 1,967 9,573 79 2,012 Total $ 12,192 $ 81 $ 4,778 $ 12,712 $ 94 $ 5,070 (1) Recoverability of such credit enhancements and recourse is subject to, among other factors, the ability of our mortgage insurers and the U.S. government, as a financial guarantor, to meet their obligations to us. For information on our mortgage insurers, see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and Long-Term Debt</t>
        </is>
      </c>
      <c r="B4" s="4" t="inlineStr">
        <is>
          <t>Short-Term and Long-Term Debt Short-Term Debt The following table displays our outstanding short-term debt (debt with an original contractual maturity of one year or less) and weighted-average interest rates of this debt. As of September 30, 2023 December 31, 2022 Outstanding Weighted- Average Interest Rate (1) Outstanding Weighted- Average Interest Rate (1) (Dollars in millions) Short-term debt of Fannie Mae $ 14,245 5.26 % $ 10,204 3.93 % (1) Includes the effects of discounts, premiums and other cost basis adjustments. Long-Term Debt Long-term debt represents debt with an original contractual maturity of greater than one year. The following table displays our outstanding long-term debt. As of September 30, 2023 December 31, 2022 Maturities Outstanding (1) Weighted- Average Interest Rate (2) Maturities Outstanding (1) Weighted- Average Interest Rate (2) (Dollars in millions) Senior fixed: Benchmark notes and bonds 2023 - 2030 $ 57,341 2.78 % 2023 - 2030 $ 72,261 2.35 % Medium-term notes (3) 2023 - 2031 43,420 1.59 2023 - 2031 39,476 0.78 Other (4) 2023 - 2038 6,750 4.12 2023 - 2038 6,778 4.00 Total senior fixed 107,511 2.41 118,515 1.94 Senior floating: Connecticut Avenue Securities (5) 2023 - 2031 3,656 10.81 2023 - 2031 5,207 8.80 Other (6) 2037 240 9.57 2037 242 10.00 Total senior floating 3,896 10.73 5,449 8.86 Total long-term debt of Fannie Mae (7) 111,407 2.68 123,964 2.23 Debt of consolidated trusts 2023 - 2062 4,106,110 2.65 2023 - 2062 4,087,720 2.47 Total long-term debt $ 4,217,517 2.65 % $ 4,211,684 2.47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7) Includes unamortized discounts and premiums, fair value adjustments, hedge-related cost basis adjustments, and other cost basis adjustments in a net discount position of $5.0 billion and $5.1 billion as of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consist primarily of interest-rate swaps and interest-rate options. See “Note 8, Derivative Instruments” in our 2022 Form 10-K for additional information on interest-rate risk management.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 See “Note 12, Fair Value” for additional information on derivatives recorded at fair value. We present cash flows from derivatives as operating activities in our condensed consolidated statements of cash flows. Fair Value Hedge Accounting 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 The objective of our fair value hedges is to reduce GAAP earnings volatility related to changes in benchmark interest rates. For additional discussion of our fair value hedge accounting policy, see “Note 1, Summary of Significant Accounting Policies” in our 2022 Form 10-K. Notional and Fair Value Position of our Derivatives The following table displays the notional amount and estimated fair value of our asset and liability derivative instruments, including derivative instruments designated as hedges. As of September 30, 2023 As of December 31, 2022 Notional Amount Estimated Fair Value Notional Amount Estimated Fair Value Asset Derivatives Liability Derivatives Asset Derivatives Liability Derivatives (Dollars in millions) Risk management derivatives designated as hedging instruments: Swaps: (1) Pay-fixed $ 8,269 $ — $ — $ 5,582 $ — $ — Receive-fixed 28,005 — — 33,276 — — Total risk management derivatives designated as hedging instruments 36,274 — — 38,858 — — Risk management derivatives not designated as hedging instruments: Swaps: (1) Pay-fixed 125,372 — — 97,808 — — Receive-fixed 120,583 54 (4,097) 99,799 1 (4,525) Basis 250 8 — 41,250 25 — Foreign currency 303 — (98) 300 — (98) Swaptions: (1) Pay-fixed 5,816 294 (35) 5,286 204 (18) Receive-fixed 2,666 18 (72) 2,136 7 (45) Futures (1) 44 — — — — — Total risk management derivatives not designated as hedging instruments 255,034 374 (4,302) 246,579 237 (4,686) Netting adjustment (2) — (321) 4,241 — (154) 4,662 Total risk management derivatives portfolio 291,308 53 (61) 285,437 83 (24) Mortgage commitment derivatives: Mortgage commitments to purchase whole loans 3,593 2 (16) 2,596 4 (8) Forward contracts to purchase mortgage-related securities 17,550 2 (111) 17,808 50 (57) Forward contracts to sell mortgage-related securities 39,062 47 (23) 35,302 35 (13) Total mortgage commitment derivatives 60,205 51 (150) 55,706 89 (78) Credit enhancement derivatives 26,467 45 (14) 23,784 3 (66) Derivatives at fair value $ 377,980 $ 149 $ (225) $ 364,927 $ 175 $ (168) (1) Centrally cleared derivatives have no ascribable fair value because the positions are settled daily. We record all gains and losses, including accrued interest, on derivatives while they are not in a qualifying designated hedging relationship in “Fair value gains, net” in our condensed consolidated statements of operations and comprehensive income. The following table displays, by type of derivative instrument, the fair value gains and losses, net on our derivatives. For the Three Months Ended September 30, For the Nine Months Ended September 30, 2023 2022 2023 2022 (Dollars in millions) Risk management derivatives: Swaps: Pay-fixed $ 1,349 $ 2,510 $ 1,617 $ 5,809 Receive-fixed (1,040) (1,903) (478) (5,269) Basis (22) 5 6 (126) Foreign currency (12) (62) (2) (122) Swaptions: Pay-fixed 95 43 74 141 Receive-fixed (13) (6) (16) (19) Futures 1 — 2 (1) Net contractual interest expense on interest-rate swaps (193) (63) (499) (102) Total risk management derivatives fair value gains, net 165 524 704 311 Mortgage commitment derivatives fair value gains, net 591 517 675 2,933 Credit enhancement derivatives fair value gains (losses), net 47 (32) 61 (83) Total derivatives fair value gains, net $ 803 $ 1,009 $ 1,440 $ 3,161 Effect of Fair Value Hedge Accounting The following table displays the effect of fair value hedge accounting on our condensed consolidated statements of operations and comprehensive income, including gains and losses recognized on fair value hedging relationships. For the Three Months Ended September 30, For the Nine Months Ended September 30, 2023 2022 2023 2022 Interest Income: Mortgage Loans Interest Expense: Long-Term Debt Interest Income: Mortgage Loans Interest Expense: Long-Term Debt Interest Income: Mortgage Loans Interest Expense: Long-Term Debt Interest Income: Mortgage Loans Interest Expense: Long-Term Debt (Dollars in millions) Total amounts presented in our condensed consolidated statements of operations and comprehensive income $ 33,711 $ (27,994) $ 30,114 $ (23,709) $ 98,503 $ (81,781) $ 86,338 $ (65,291) Gains (losses) from fair value hedging relationships: Mortgage loans HFI and related interest-rate contracts: Hedged items $ (544) $ — $ (285) $ — $ (511) $ — $ (867) $ — Discontinued hedge related basis adjustment amortization 14 — 9 — 34 — 14 — Derivatives designated as hedging instruments 560 — 269 — 478 — 833 — Interest accruals on hedging instruments 36 — 7 — 89 — (10) — Debt of Fannie Mae and related interest-rate contracts: Hedged items — 176 — 1,477 — 606 — 3,848 Discontinued hedge-related basis adjustment amortization — (223) — (145) — (618) — (329) Derivatives designated as hedging instruments — (66) — (1,289) — (137) — (3,381) Interest accruals on derivative hedging instruments — (191) — (108) — (713) — (54) Total effect of fair value hedges $ 66 $ (304) $ — $ (65) $ 90 $ (862) $ (30) $ 84 Hedged Items in Fair Value Hedging Relationships The following table displays the carrying amounts of the hedged items that have been in qualifying fair value hedges recorded in our condensed consolidated balance sheets, including the hedged item’s cumulative basis adjustments and the closed portfolio balances under the portfolio layer method. The hedged item carrying amounts and total basis adjustments include both open and discontinued hedges. The amortized cost and designated UPB consists only of open hedges as of September 30, 2023 and December 31, 2022. As of September 30, 2023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407,336 $ (1,105) $ (1,105) $ 228,502 $ 7,658 Debt of Fannie Mae (61,705) 4,701 4,701 N/A N/A As of December 31, 2022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293,788 $ (628) $ (628) $ 98,377 $ 5,187 Debt of Fannie Mae (73,790) 4,713 4,713 N/A N/A (1) No basis adjustment associated with open hedges, as all hedges are designated at the close of business with a one-day term. (2) Based on the unamortized balance of the hedge-related cost basis.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 For additional information related to our business segments, including basis of organization and other segment activities, see “Note 10, Segment Reporting” in our 2022 Form 10-K. Segment Allocations and Results The majority of our revenues and expenses are directly associated with each respective business segment and are included in determining its operating results. Those revenues and expenses that are not directly attributable to a particular business segment are allocated based on the size of each segment’s guaranty book of business. The substantial majority of the gains and losses associated with our risk management derivatives, including the impact of hedge accounting, are allocated to our Single-Family business segment. The following tables display our segment results. For the Three Months Ended September 30, 2023 2022 Single-Family Multifamily Total Single-Family Multifamily Total (Dollars in millions) Net interest income (1) $ 6,074 $ 1,146 $ 7,220 $ 5,918 $ 1,206 $ 7,124 Fee and other income (2) 56 20 76 83 22 105 Net revenues 6,130 1,166 7,296 6,001 1,228 7,229 Investment gains (losses), net (3) 9 (1) 8 (178) 6 (172) Fair value gains (losses), net (4) 742 53 795 309 (17) 292 Administrative expenses (745) (152) (897) (730) (140) (870) Benefit (provision) for credit losses (5) 736 (84) 652 (2,361) (175) (2,536) TCCA fees (6) (860) — (860) (850) — (850) Credit enhancement expense (7) (335) (55) (390) (298) (66) (364) Change in expected credit enhancement recoveries (8) (170) 42 (128) 245 45 290 Other expenses, net (411) (124) (535) (165) 11 (154) Income before federal income taxes 5,096 845 5,941 1,973 892 2,865 Provision for federal income taxes (1,071) (171) (1,242) (276) (153) (429) Net income $ 4,025 $ 674 $ 4,699 $ 1,697 $ 739 $ 2,436 For the Nine Months Ended September 30, 2023 2022 Single-Family Multifamily Total Single-Family Multifamily Total (Dollars in millions) Net interest income (1) $ 17,663 $ 3,378 $ 21,041 $ 18,746 $ 3,585 $ 22,331 Fee and other income (2) 156 53 209 204 65 269 Net revenues 17,819 3,431 21,250 18,950 3,650 22,600 Investment gains (losses), net (3) (35) 1 (34) (271) (52) (323) Fair value gains (losses), net (4) 1,368 35 1,403 1,379 (78) 1,301 Administrative expenses (2,183) (446) (2,629) (2,084) (389) (2,473) Benefit (provision) for credit losses (5) 2,201 (415) 1,786 (2,837) (157) (2,994) TCCA fees (6) (2,571) — (2,571) (2,515) — (2,515) Credit enhancement expense (7) (949) (166) (1,115) (778) (196) (974) Change in expected credit enhancement recoveries (8) (298) 130 (168) 271 32 303 Other expenses, net (730) (192) (922) (553) (59) (612) Income before federal income taxes 14,622 2,378 17,000 11,562 2,751 14,313 Provision for federal income taxes (3,071) (464) (3,535) (2,270) (546) (2,816) Net income $ 11,551 $ 1,914 $ 13,465 $ 9,292 $ 2,205 $ 11,497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our other investments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certain Multifamily business activities such as credit enhancements for tax-exempt multifamily housing revenue bonds. (3) Single-family investment gains and losses primarily consist of gains and losses on the sale of mortgage assets. Multifamily investment gains and losses primarily consist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Benefit (provision) for credit losses is based on loans underlying the segment’s guaranty book of business. (6) Consists of the portion of our single-family guaranty fees that is remitted to Treasury pursuant to the TCCA.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onnecticut Avenue Securities TM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s of Credit Risk</t>
        </is>
      </c>
      <c r="B4" s="4" t="inlineStr">
        <is>
          <t>Concentrations of Credit Risk Risk Characteristics of our Guaranty Book of Business 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We report the delinquency status of our single-family and multifamily guaranty book of business below. We report loans receiving payment forbearance as delinquent according to the contractual terms of the loans. Single-Family Credit Risk Characteristics For single-family loans, management monitors the serious delinquency rate, which is the percentage of single-family loans, based on the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September 30, 2023 December 31, 2022 30 Days Delinquent 60 Days Delinquent Seriously Delinquent (1) 30 Days Delinquent 60 Days Delinquent Seriously Delinquent (1) Percentage of single-family conventional guaranty book of business based on UPB 0.87 % 0.21 % 0.53 % 0.84 % 0.20 % 0.60 % Percentage of single-family conventional loans based on loan count 0.95 0.23 0.54 0.96 0.23 0.65 As of September 30, 2023 December 31, 2022 Percentage of Single-Family Conventional Guaranty Book of Business Based on UPB Serious Delinquency Rate (1) Percentage of Single-Family Conventional Guaranty Book of Business Based on UPB Serious Delinquency Rate (1) Estimated mark-to-market LTV ratio: 80.01% to 90% 5 % 0.73 % 5 % 0.68 % 90.01% to 100% 3 0.52 3 0.40 Greater than 100% * 3.99 * 4.04 Geographical distribution: California 19 0.41 19 0.46 Florida 6 0.69 6 0.90 Illinois 3 0.69 3 0.86 New Jersey 3 0.66 3 0.85 New York 5 0.95 5 1.12 All other states 64 0.51 64 0.62 Vintages: 2008 and prior 2 2.18 2 2.78 2009-2023 98 0.45 98 0.53 * Represents less than 0.5% of single-family conventional guaranty book of business. (1) Based on loan count, consists of single-family conventional loans that were 90 days or more past due or in the foreclosure process as of September 30, 2023 or December 31, 2022. Multifamily Credit Risk Characteristics For multifamily loans, management monitors the serious delinquency rate, which is the percentage of multifamily loans, based on unpaid principal balance, that are 60 days or more past due, and loans with other higher risk characteristics to determine the overall credit quality of our multifamily book of business. Higher risk characteristics include, but are not limited to, current debt service coverage ratio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September 30, 2023 (1) December 31, 2022 (1) 30 Days Delinquent Seriously Delinquent (2) 30 Days Delinquent Seriously Delinquent (2) Percentage of multifamily guaranty book of business 0.04 % 0.54 % 0.04 % 0.24 % As of September 30, 2023 December 31, 2022 Percentage of Multifamily Guaranty Book of Business (1) Serious Delinquency Rate (2)(3) Percentage of Multifamily Guaranty Book of Business (1) Serious Delinquency Rate (2)(3) Original LTV ratio: Greater than 80% 1 % 0.10 % 1 % 0.85 % Less than or equal to 80% 99 0.55 99 0.24 Current DSCR below 1.0 (4) 3 11.97 3 3.88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covering a 12 month period, from quarterly and annual statements for these properties including the related debt service.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September 30, 2023 December 31, 2022 Risk in Force Percentage of Single-Family Conventional Guaranty Book of Business Risk in Force Percentage of Single-Family Conventional Guaranty Book of Business (Dollars in millions) Mortgage insurance risk in force: Primary mortgage insurance $ 198,696 $ 193,549 Pool mortgage insurance 96 237 Total mortgage insurance risk in force $ 198,792 5% $ 193,786 5% 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September 30, 2023 December 31, 2022 Counterparty: (1) Mortgage Guaranty Insurance Corp. 19 % 19 % Arch Capital Group Ltd. 18 18 Radian Guaranty, Inc. 18 17 Enact Mortgage Insurance Corp. 16 17 Essent Guaranty, Inc. 16 16 National Mortgage Insurance Corp. 12 12 Others 1 1 Total 100 % 100 % (1) Insurance coverage amounts provided for each counterparty may include coverage provided by affiliates and subsidiaries of the counterparty.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expect to receive from primary mortgage insurance, as mortgage insurance recoveries reduce the severity of the loss associated with defaulted loans if the borrower defaults and title to the property is subsequently transferred. Mortgage insurance does not cover credit losses that result from a reduction in mortgage interest paid by the borrower in connection with a loan modification, forbearance of principal, or forbearance of scheduled loan payment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September 30, 2023 and December 31, 2022, our estimated benefit from mortgage insurance, which is based on estimated credit losses as of period end, reduced our loss reserves by $1.3 billion and $2.2 billion, respectively. As of September 30, 2023 and December 31, 2022, we had outstanding receivables of $443 million and $515 million, respectively, recorded in “Other assets” in our condensed consolidated balance sheets related to amounts claimed on insured, defaulted loans excluding government-insured loans. As of September 30, 2023 and December 31, 2022, we assessed these outstanding receivables for collectability, and established a valuation allowance of $394 million and $462 million, respectively.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real estate owned (“REO”)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i.e., servicers that are not insured depository institutions) based on unpaid principal balance. There were no servicers that serviced 10% or more of our single-family guaranty book of business as of September 30, 2023 or December 31, 2022. Percentage of Single-Family As of September 30, 2023 December 31, 2022 Top five depository servicers 22 % 22 % Top five non-depository servicers 26 23 Total 48 % 45 % The table below displays the percentage of our multifamily guaranty book of business serviced by our top five depository multifamily mortgage servicers and top five non-depository multifamily mortgage servicers. As of September 30, 2023, Walker &amp; Dunlop, Inc. and Wells Fargo Bank, N.A. (together with its affiliates) serviced 13% and 10%, respectively, of our multifamily guaranty book of business based on unpaid principal balance, compared with 13% and 11% as of December 31, 2022. Percentage of Multifamily As of September 30, 2023 December 31, 2022 Top five depository servicers 27 % 28 % Top five non-depository servicers 44 43 Total 71 % 71 % Compared with depository financial institutions, our non-depository servicers pose additional risks because they may not have the same financial strength or operational capacity, or be subject to the same level of regulatory oversight as depository financial institutions. Derivatives Counterparties. For information on credit risk associated with our derivative transactions and repurchase agreements see “Note 8, Derivative Instruments” and “Note 11, Nett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9 Months Ended</t>
        </is>
      </c>
    </row>
    <row r="2">
      <c r="B2" s="2" t="inlineStr">
        <is>
          <t>Sep. 30, 2023</t>
        </is>
      </c>
    </row>
    <row r="3">
      <c r="A3" s="3" t="inlineStr">
        <is>
          <t>Offsetting [Abstract]</t>
        </is>
      </c>
      <c r="B3" s="4" t="inlineStr">
        <is>
          <t xml:space="preserve"> </t>
        </is>
      </c>
    </row>
    <row r="4">
      <c r="A4" s="4" t="inlineStr">
        <is>
          <t>Netting Arrangements</t>
        </is>
      </c>
      <c r="B4" s="4" t="inlineStr">
        <is>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and securities sold under agreements to repurchase, which are subject to an enforceable master netting arrangement or similar agreement that are either offset or not offset in our condensed consolidated balance sheets. As of September 30, 2023 Gross Amount Offset (1) Net Amount Presented in our Condensed Consolidated Balance Sheets Amounts Not Offset in our Condensed Consolidated Balance Sheets Gross Amount Financial Instruments (2) Collateral (3) Net Amount (Dollars in millions) Assets: OTC risk management derivatives $ 374 $ (321) $ 53 $ — $ — $ 53 Cleared risk management derivatives — — — — — — Mortgage commitment derivatives 51 — 51 (35) (15) 1 Total derivative assets 425 (321) 104 (4) (35) (15) 54 Securities purchased under agreements to resell (5) 70,000 — 70,000 — (70,000) — Total assets $ 70,425 $ (321) $ 70,104 $ (35) $ (70,015) $ 54 Liabilities: OTC risk management derivatives $ (4,302) $ 4,282 $ (20) $ — $ — $ (20) Cleared risk management derivatives — (41) (41) — 41 — Mortgage commitment derivatives (150) — (150) 35 23 (92) Total liabilities $ (4,452) $ 4,241 $ (211) (4) $ 35 $ 64 $ (112) As of December 31, 2022 Gross Amount Offset (1) Net Amount Presented in our Condensed Consolidated Balance Sheets Amounts Not Offset in our Condensed Consolidated Balance Sheets Gross Amount Financial Instruments (2) Collateral (3) Net Amount (Dollars in millions) Assets: OTC risk management derivatives $ 237 $ (234) $ 3 $ — $ — $ 3 Cleared risk management derivatives — 80 80 — — 80 Mortgage commitment derivatives 89 — 89 (50) (12) 27 Total derivative assets 326 (154) 172 (4) (50) (12) 110 Securities purchased under agreements to resell (5) 69,415 — 69,415 — (69,415) — Total assets $ 69,741 $ (154) $ 69,587 $ (50) $ (69,427) $ 110 Liabilities: OTC risk management derivatives $ (4,686) $ 4,662 $ (24) $ — $ — $ (24) Cleared risk management derivatives — — — — — — Mortgage commitment derivatives (78) — (78) 50 7 (21) Total liabilities $ (4,764) $ 4,662 $ (102) (4) $ 50 $ 7 $ (45)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2.1 billion as of September 30, 2023 and December 31, 2022. The fair value of non-cash collateral received was $70.1 billion and $69.5 billion, of which $35.2 billion and $28.7 billion could be sold or repledged as of September 30, 2023 and December 31, 2022, respectively. None of the underlying collateral was sold or repledged as of September 30, 2023 or December 31, 2022. (4) Excludes derivative assets of $45 million and $3 million as of September 30, 2023 and December 31, 2022, respectively, and derivative liabilities of $14 million and $66 million recognized in our condensed consolidated balance sheets as of September 30, 2023 and December 31, 2022, respectively, that were not subject to enforceable master netting arrangements. (5) Includes $34.4 billion and $45.2 billion in securities purchased under agreements to resell classified as “Cash and cash equivalents” in our condensed consolidated balance sheets as of September 30, 2023 and December 31, 2022, respectively. Includes $12.8 billion and $9.7 billion in securities purchased under agreements to resell classified as “Restricted cash and cash equivalents” in our condensed consolidated balance sheets as of September 30, 2023 and December 31, 2022, respectively. Derivative instruments are recorded at fair value and securities purchased under agreements to resell are recorded at amortized cost in our condensed consolidated balance sheets. For a discussion of how we determine our rights to offset the assets and liabilities presented above with the same counterparty, including collateral posted or received, see “Note 14, Netting Arrangements” in our 2022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We use valuation techniques that maximize the use of observable inputs and minimize the use of unobservable inputs. See “Note 15, Fair Value” in our 2022 Form 10-K for information on the valuation control processes and the valuation techniques we use for fair value measurement and disclosure as well as our basis for classifying these measurements as Level 1, Level 2 or Level 3 of the valuation hierarchy in more specific situations. If the inputs used to measure assets or liabilities at fair value change, it may also result in a change in classification between Levels 1, 2, and 3. We made no material changes to the valuation control processes or the valuation techniques for the nine months ended September 30, 2023.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23 Quoted Prices in Active Markets for Identical Assets (Level 1) Significant Other Observable Inputs (Level 2) Significant Unobservable Inputs (Level 3) Netting Adjustment (1) Estimated Fair Value (Dollars in millions) Recurring fair value measurements: Assets: Cash equivalents, including restricted cash equivalents (2) $ 494 $ — $ — $ — $ 494 Trading securities: Mortgage-related — 2,610 24 — 2,634 Non-mortgage-related (3) 48,634 20 — — 48,654 Total trading securities 48,634 2,630 24 — 51,288 Available-for-sale securities: Agency (4) — 164 212 — 376 Other mortgage-related — 5 203 — 208 Total available-for-sale securities — 169 415 — 584 Mortgage loans — 2,716 491 — 3,207 Derivative assets — 417 53 (321) 149 Total assets at fair value $ 49,128 $ 5,932 $ 983 $ (321) $ 55,722 Liabilities: Long-term debt: Of Fannie Mae $ — $ 593 $ 240 $ — $ 833 Of consolidated trusts — 14,141 69 — 14,210 Total long-term debt — 14,734 309 — 15,043 Derivative liabilities — 4,452 14 (4,241) 225 Total liabilities at fair value $ — $ 19,186 $ 323 $ (4,241) $ 15,268 Fair Value Measurements as of December 31, 2022 Quoted Prices in Active Markets for Identical Assets (Level 1) Significant Other Observable Inputs (Level 2) Significant Unobservable Inputs (Level 3) Netting Adjustment (1) Estimated Fair Value (Dollars in millions) Recurring fair value measurements: Assets: Cash equivalents, including restricted cash equivalents (2) $ — $ — $ — $ — $ — Trading securities: Mortgage-related — 3,164 47 — 3,211 Non-mortgage-related (3) 46,898 20 — — 46,918 Total trading securities 46,898 3,184 47 — 50,129 Available-for-sale securities: Agency (4) — 55 371 — 426 Other mortgage-related — 7 263 — 270 Total available-for-sale securities — 62 634 — 696 Mortgage loans — 3,102 543 — 3,645 Derivative assets — 300 29 (154) 175 Total assets at fair value $ 46,898 $ 6,648 $ 1,253 $ (154) $ 54,645 Liabilities: Long-term debt: Of Fannie Mae $ — $ 919 $ 242 $ — $ 1,161 Of consolidated trusts — 16,124 136 — 16,260 Total long-term debt — 17,043 378 — 17,421 Derivative liabilities — 4,764 66 (4,662) 168 Total liabilities at fair value $ — $ 21,807 $ 444 $ (4,662) $ 17,58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nd restricted cash equivalents are composed of U.S. Treasuries that have a maturity at the date of acquisition of three months or less. (3) Primarily includes U.S. Treasury securities. (4) Agency securities consist of securities issued by Fannie Mae, Freddie Mac, and Ginnie Mae.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Fair Value Measurements Using Significant Unobservable Inputs (Level 3) For the Three Months Ended September 30, 2023 Total Gains (Losses) (Realized/Unrealized) Net Unrealized Gains (Losses) Included in Net Income Related to Assets and Liabilities Still Held as of September 30, 2023 (4)(5) Net Unrealized Gains (Losses) Included in OCI Related to Assets and Liabilities Still Held as of September 30, 2023 (1) Balance, June 30, 2023 Included in Net Income Included in Total OCI (Loss) (1) Purchases (2) Sales (2) Issues (3) Settlements (3) Transfers out of Level 3 Transfers into Balance, September 30, 2023 (Dollars in millions) Trading securities: Mortgage-related $ 28 $ (4) (5)(6) $ — $ — $ — $ — $ — $ (4) $ 4 $ 24 $ (4) $ — Available-for-sale securities: Agency $ 356 $ — $ (19) $ — $ — $ — $ (8) $ (117) $ — $ 212 $ — $ (12) Other mortgage-related 235 1 — — — — (34) — 1 203 — — Total available-for-sale securities $ 591 $ 1 (6)(7) $ (19) $ — $ — $ — $ (42) $ (117) $ 1 $ 415 $ — $ (12) Mortgage loans $ 510 $ (2) (5)(6) $ — $ — $ — $ — $ (19) $ (15) $ 17 $ 491 $ (4) $ — Net derivatives 12 28 (5) — — — — (1) — — 39 26 — Long-term debt: Of Fannie Mae $ (256) $ 16 (5) $ — $ — $ — $ — $ — $ — $ — $ (240) $ 16 $ — Of consolidated trusts (125) 1 (5)(6) — — — — 4 52 (1) (69) — — Total long-term debt $ (381) $ 17 $ — $ — $ — $ — $ 4 $ 52 $ (1) $ (309) $ 16 $ — Fair Value Measurements Using Significant Unobservable Inputs (Level 3) For the Nine Months Ended September 30, 2023 Total Gains (Losses) (Realized/Unrealized) Net Unrealized Gains (Losses) Included in Net Income Related to Assets and Liabilities Still Held as of September 30, 2023 (4)(5) Net Unrealized Gains (Losses) Included in OCI Related to Assets and Liabilities Still Held as of September 30, 2023 (1) Balance, December 31, 2022 Included in Net Income Included in Total OCI (Loss) (1) Purchases (2) Sales (2) Issues (3) Settlements (3) Transfers out of Level 3 Transfers into Balance, September 30, 2023 (Dollars in millions) Trading securities: Mortgage-related $ 47 $ (12) (5)(6) $ — $ — $ — $ — $ — $ (15) $ 4 $ 24 $ (9) $ — Available-for-sale securities: Agency $ 371 $ 1 $ (18) $ — $ — $ — $ (25) $ (117) $ — $ 212 $ — $ (10) Other mortgage-related 263 6 5 — — — (72) (1) 2 203 — 4 Total available-for-sale securities $ 634 $ 7 (6)(7) $ (13) $ — $ — $ — $ (97) $ (118) $ 2 $ 415 $ — $ (6) Mortgage loans $ 543 $ 1 (5)(6) $ — $ — $ — $ — $ (64) $ (30) $ 41 $ 491 $ (4) $ — Net derivatives (37) 60 (5) — — — — 16 — — 39 76 — Long-term debt: Of Fannie Mae $ (242) $ 2 (5) $ — $ — $ — $ — $ — $ — $ — $ (240) $ 2 $ — Of consolidated trusts (136) 1 (5)(6) — — — — 15 52 (1) (69) 1 — Total long-term debt $ (378) $ 3 $ — $ — $ — $ — $ 15 $ 52 $ (1) $ (309) $ 3 $ — Fair Value Measurements Using Significant Unobservable Inputs (Level 3) For the Three Months Ended September 30, 2022 Total Gains (Losses) (Realized/Unrealized) Net Unrealized Gains (Losses) Included in Net Income Related to Assets and Liabilities Still Held as of September 30, 2022 (4)(5) Net Unrealized Gains (Losses) Included in OCI Related to Assets and Liabilities Still Held as of September 30, 2022 (1) Balance, June 30, 2022 Included in Net Income Included in Total OCI (Loss) (1) Purchases (2) Sales (2) Issues (3) Settlements (3) Transfers out of Level 3 Transfers into Balance, September 30, 2022 (Dollars in millions) Trading securities: Mortgage-related $ 76 $ (3) (5)(6) $ — $ — $ — $ — $ — $ (33) $ — $ 40 $ 2 $ — Available-for-sale securities: Agency $ 404 $ 1 $ (1) $ — $ — $ — $ (11) $ — $ — $ 393 $ — $ (1) Other mortgage-related 289 (2) 1 — — — (7) — — 281 — 2 Total available-for-sale securities $ 693 $ (1) (6)(7) $ — $ — $ — $ — $ (18) $ — $ — $ 674 $ — $ 1 Mortgage loans $ 599 $ (20) (5)(6) $ — $ — $ — $ — $ (33) $ (13) $ 12 $ 545 $ (21) $ — Net derivatives (7) (26) (5) — — — — 1 — — (32) (25) — Long-term debt: Of Fannie Mae $ (253) $ (1) (5) $ — $ — $ — $ — $ — $ — $ — $ (254) $ (1) $ — Of consolidated trusts (152) 4 (5)(6) — — — — 7 — — (141) 3 — Total long-term debt $ (405) $ 3 $ — $ — $ — $ — $ 7 $ — $ — $ (395) $ 2 $ — Fair Value Measurements Using Significant Unobservable Inputs (Level 3) For the Nine Months Ended September 30, 2022 Total Gains (Losses) (Realized/Unrealized) Net Unrealized Gains (Losses) Included in Net Income Related to Assets and Liabilities Still Held as of September 30, 2022 (4)(5) Net Unrealized Gains (Losses) Included in OCI Related to Assets and Liabilities Still Held as of September 30, 2022 (1) Balance, December 31, 2021 Included in Net Income Included in Total OCI (Loss) (1) Purchases (2) Sales (2) Issues (3) Settlements (3) Transfers out of Level 3 Transfers into Balance, September 30, 2022 (Dollars in millions) Trading securities: Mortgage-related $ 57 $ (11) (5)(6) $ — $ — $ — $ — $ (1) $ (47) $ 42 $ 40 $ (2) $ — Available-for-sale securities: Agency $ 431 $ 2 $ (5) $ — $ — $ — $ (35) $ — $ — $ 393 $ — $ (4) Other mortgage-related 322 (10) (1) — — — (29) (2) 1 281 — — Total available-for-sale securities $ 753 $ (8) (6)(7) $ (6) $ — $ — $ — $ (64) $ (2) $ 1 $ 674 $ — $ (4) Mortgage loans $ 755 $ (68) (5)(6) $ — $ — $ (2) $ — $ (115) $ (73) $ 48 $ 545 $ (59) $ — Net derivatives 131 (183) (5) — — — — 20 — — (32) (163) — Long-term debt: Of Fannie Mae $ (373) $ 119 (5) $ — $ — $ — $ — $ — $ — $ — $ (254) $ 119 $ — Of consolidated trusts (95) 6 (5)(6) — — — (86) 34 1 (1) (141) 6 — Total long-term debt $ (468) $ 125 $ — $ — $ — $ (86) $ 34 $ 1 $ (1) $ (395) $ 125 $ — (1) Gains (losses) included in “Other comprehensive los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net” in our condensed consolidated statements of operations and comprehensive income. (6) Gains (losses) included in “Net interest income” in our condensed consolidated statements of operations and comprehensive income includes amortization of cost basis adjustments. (7) Gains (losses) are included in “Investment gains (losses), net”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September 30, 2023 Fair Value Significant Valuation Techniques Significant Unobservable Inputs (1) Range (1) Weighted - Average (1)(2) (Dollars in millions) Recurring fair value measurements: Trading securities: Mortgage-related (3) $ 24 Various Available-for-sale securities: Agency (3) 212 Consensus Other mortgage-related 91 Discounted Cash Flow Spreads (bps) 488.0 - 518.0 503.6 16 Single Vendor 96 Various Total other mortgage-related 203 Total available-for-sale securities $ 415 Net derivatives $ 8 Dealer Mark 31 Discounted Cash Flow Total net derivatives $ 39 Fair Value Measurements as of December 31, 2022 Fair Value Significant Valuation Techniques Significant Unobservable Inputs (1) Range (1) Weighted - Average (1)(2) (Dollars in millions) Recurring fair value measurements: Trading securities: Mortgage-related (3) $ 47 Various Available-for-sale securities: Agency (3) 371 Consensus Other mortgage-related 142 Discounted Cash Flow Spreads (bps) 531.0 - 582.0 557.7 96 Single Vendor 25 Various Total other mortgage-related 263 Total available-for-sale securities $ 634 Net derivatives $ 25 Dealer Mark (62) Discounted Cash Flow Total net derivatives $ (37)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eld no Level 1 assets or liabilities that were measured at fair value on a nonrecurring basis as of September 30, 2023 or December 31, 2022. We held $204 million and $30 million in Level 2 assets as of September 30, 2023 and December 31, 2022, respectively, composed of mortgage loans held for sale that were impaired. We held no Level 2 or Level 3 liabilities that were measured at fair value on a nonrecurring basis as of September 30, 2023 or December 31, 2022. The following table displays valuation techniques for our Level 3 assets measured at fair value on a nonrecurring basis. Fair Value Measurements as of Valuation Techniques September 30, 2023 December 31, 2022 (Dollars in millions) Nonrecurring fair value measurements: Mortgage loans: (1) Mortgage loans held for sale, at lower of cost or fair value Consensus $ 2,261 $ 1,571 Single Vendor — 92 Total mortgage loans held for sale, at lower of cost or fair value 2,261 1,663 Single-family mortgage loans held for investment, at amortized cost Internal Model 684 1,636 Multifamily mortgage loans held for investment, at amortized cost Appraisal 6 3 Broker Price Opinion 877 614 Internal Model 133 27 Total multifamily mortgage loans held for investment, at amortized cost 1,016 644 Acquired property, net: Single-family Accepted Offer 22 17 Appraisal 44 65 Internal Model 193 215 Walk Forward 78 91 Various 17 12 Total single-family 354 400 Multifamily Various 85 119 Total nonrecurring assets at fair value $ 4,400 $ 4,462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23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81,799 $ 34,649 $ 47,150 $ — $ — $ 81,799 Securities purchased under agreements to resell 22,850 — 22,850 — — 22,850 Trading securities 51,288 48,634 2,630 24 — 51,288 Available-for-sale securities 584 — 169 415 — 584 Mortgage loans held for sale 2,587 — 588 2,062 — 2,650 Mortgage loans held for investment, net of allowance for loan losses 4,131,301 — 3,346,542 123,867 — 3,470,409 Advances to lenders 3,384 — 3,384 — — 3,384 Derivative assets at fair value 149 — 417 53 (321) 149 Guaranty assets and buy-ups 75 — — 168 — 168 Total financial assets $ 4,294,017 $ 83,283 $ 3,423,730 $ 126,589 $ (321) $ 3,633,281 Financial liabilities: Short-term debt: Of Fannie Mae $ 14,245 $ — $ 14,238 $ — $ — $ 14,238 Long-term debt: Of Fannie Mae 111,407 — 109,706 551 — 110,257 Of consolidated trusts 4,106,110 — 3,421,692 248 — 3,421,940 Derivative liabilities at fair value 225 — 4,452 14 (4,241) 225 Guaranty obligations 81 — — 71 — 71 Total financial liabilities $ 4,232,068 $ — $ 3,550,088 $ 884 $ (4,241) $ 3,546,731 As of December 31, 2022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87,841 $ 32,991 $ 54,850 $ — $ — $ 87,841 Securities purchased under agreements to resell 14,565 — 14,565 — — 14,565 Trading securities 50,129 46,898 3,184 47 — 50,129 Available-for-sale securities 696 — 62 634 — 696 Mortgage loans held for sale 2,033 — 48 2,029 — 2,077 Mortgage loans held for investment, net of allowance for loan losses 4,112,403 — 3,437,979 171,857 — 3,609,836 Advances to lenders 1,502 — 1,502 — — 1,502 Derivative assets at fair value 175 — 300 29 (154) 175 Guaranty assets and buy-ups 87 — — 166 — 166 Total financial assets $ 4,269,431 $ 79,889 $ 3,512,490 $ 174,762 $ (154) $ 3,766,987 Financial liabilities: Short-term debt: Of Fannie Mae $ 10,204 $ — $ 10,208 $ — $ — $ 10,208 Long-term debt: Of Fannie Mae 123,964 — 122,066 558 — 122,624 Of consolidated trusts 4,087,720 — 3,511,958 42,150 — 3,554,108 Derivative liabilities at fair value 168 — 4,764 66 (4,662) 168 Guaranty obligations 94 — — 66 — 66 Total financial liabilities $ 4,222,150 $ — $ 3,648,996 $ 42,840 $ (4,662) $ 3,687,174 For a detailed description and classification of our financial instruments, see “Note 15, Fair Value” in our 2022 Form 10-K. Fair Value Option We elected the fair value option for loans and debt that contain embedded derivatives that would otherwise require bifurcation. Under the fair value option, we elected to carry these instruments at fair value instead of bifurcating the embedded derivative from such instruments. Interest income for the mortgage loans is recorded in “Interest income: Mortgage loans” and interest expense for the debt instruments is recorded in “Interest expense: Long-term debt” in our condensed consolidated statements of operations and comprehensive income. The following table displays the fair value and unpaid principal balance of the financial instruments for which we have elected the fair value option. As of September 30, 2023 December 31, 2022 Loans (1) Long-Term Debt of Fannie Mae Long-Term Debt of Consolidated Trusts Loans (1) Long-Term Debt of Fannie Mae Long-Term Debt of Consolidated Trusts (Dollars in millions) Fair value $ 3,207 $ 833 $ 14,210 $ 3,645 $ 1,161 $ 16,260 Unpaid principal balance 3,527 828 14,823 3,835 1,145 16,311 (1) Includes nonaccrual loans with a fair value of $32 million and $40 million as of September 30, 2023 and December 31, 2022, respectively. Includes loans that are 90 days or more past due with a fair value of $33 million and $48 million as of September 30, 2023 and December 31, 2022, respectively. Changes in Fair Value under the Fair Value Option Election We recorded losses of $117 million and $95 million for the three and nine months ended September 30, 2023, respectively, and losses of $209 million and $587 million for the three and nine months ended September 30, 2022, respectively, from changes in the fair value of loans recorded at fair value in “Fair value gains, net” in our condensed consolidated statements of operations and comprehensive income. We recorded gains of $406 million and $356 million for the three and nine months ended September 30, 2023, respectively, and gains of $787 million and $2.4 billion for the three and nine months ended September 30, 2022, respectively, from changes in the fair value of long-term debt recorded at fair value in “Fair value gains, net” in our condensed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8604</v>
      </c>
      <c r="C3" s="6" t="n">
        <v>57987</v>
      </c>
    </row>
    <row r="4">
      <c r="A4" s="4" t="inlineStr">
        <is>
          <t>Restricted cash and cash equivalents (includes $26,993 and $23,348, respectively, related to consolidated trusts)</t>
        </is>
      </c>
      <c r="B4" s="5" t="n">
        <v>33195</v>
      </c>
      <c r="C4" s="5" t="n">
        <v>29854</v>
      </c>
    </row>
    <row r="5">
      <c r="A5" s="4" t="inlineStr">
        <is>
          <t>Securities purchased under agreements to resell (includes $900 and $3,475, respectively, related to consolidated trusts)</t>
        </is>
      </c>
      <c r="B5" s="5" t="n">
        <v>22850</v>
      </c>
      <c r="C5" s="5" t="n">
        <v>14565</v>
      </c>
    </row>
    <row r="6">
      <c r="A6" s="4" t="inlineStr">
        <is>
          <t>Investments in securities, at fair value</t>
        </is>
      </c>
      <c r="B6" s="5" t="n">
        <v>51872</v>
      </c>
      <c r="C6" s="5" t="n">
        <v>50825</v>
      </c>
    </row>
    <row r="7">
      <c r="A7" s="3" t="inlineStr">
        <is>
          <t>Mortgage loans:</t>
        </is>
      </c>
      <c r="B7" s="4" t="inlineStr">
        <is>
          <t xml:space="preserve"> </t>
        </is>
      </c>
      <c r="C7" s="4" t="inlineStr">
        <is>
          <t xml:space="preserve"> </t>
        </is>
      </c>
    </row>
    <row r="8">
      <c r="A8" s="4" t="inlineStr">
        <is>
          <t>Loans held for sale, at lower of cost or fair value</t>
        </is>
      </c>
      <c r="B8" s="5" t="n">
        <v>2587</v>
      </c>
      <c r="C8" s="5" t="n">
        <v>2033</v>
      </c>
    </row>
    <row r="9">
      <c r="A9" s="4" t="inlineStr">
        <is>
          <t>Loans held for investment, at amortized cost:</t>
        </is>
      </c>
      <c r="B9" s="5" t="n">
        <v>4139972</v>
      </c>
      <c r="C9" s="5" t="n">
        <v>4123750</v>
      </c>
    </row>
    <row r="10">
      <c r="A10" s="4" t="inlineStr">
        <is>
          <t>Allowance for loan losses</t>
        </is>
      </c>
      <c r="B10" s="5" t="n">
        <v>-8671</v>
      </c>
      <c r="C10" s="5" t="n">
        <v>-11347</v>
      </c>
    </row>
    <row r="11">
      <c r="A11" s="4" t="inlineStr">
        <is>
          <t>Total loans held for investment, net of allowance</t>
        </is>
      </c>
      <c r="B11" s="5" t="n">
        <v>4131301</v>
      </c>
      <c r="C11" s="5" t="n">
        <v>4112403</v>
      </c>
    </row>
    <row r="12">
      <c r="A12" s="4" t="inlineStr">
        <is>
          <t>Total mortgage loans</t>
        </is>
      </c>
      <c r="B12" s="5" t="n">
        <v>4133888</v>
      </c>
      <c r="C12" s="5" t="n">
        <v>4114436</v>
      </c>
    </row>
    <row r="13">
      <c r="A13" s="4" t="inlineStr">
        <is>
          <t>Advances to lenders</t>
        </is>
      </c>
      <c r="B13" s="5" t="n">
        <v>3384</v>
      </c>
      <c r="C13" s="5" t="n">
        <v>1502</v>
      </c>
    </row>
    <row r="14">
      <c r="A14" s="4" t="inlineStr">
        <is>
          <t>Deferred tax assets, net</t>
        </is>
      </c>
      <c r="B14" s="5" t="n">
        <v>11885</v>
      </c>
      <c r="C14" s="5" t="n">
        <v>12911</v>
      </c>
    </row>
    <row r="15">
      <c r="A15" s="4" t="inlineStr">
        <is>
          <t>Accrued interest receivable, net (includes $9,861 and $9,241 related to consolidated trusts and net of allowance of $33 and $111, respectively)</t>
        </is>
      </c>
      <c r="B15" s="5" t="n">
        <v>10462</v>
      </c>
      <c r="C15" s="5" t="n">
        <v>9821</v>
      </c>
    </row>
    <row r="16">
      <c r="A16" s="4" t="inlineStr">
        <is>
          <t>Other assets</t>
        </is>
      </c>
      <c r="B16" s="5" t="n">
        <v>13240</v>
      </c>
      <c r="C16" s="5" t="n">
        <v>13387</v>
      </c>
    </row>
    <row r="17">
      <c r="A17" s="4" t="inlineStr">
        <is>
          <t>Total assets</t>
        </is>
      </c>
      <c r="B17" s="5" t="n">
        <v>4329380</v>
      </c>
      <c r="C17" s="5" t="n">
        <v>4305288</v>
      </c>
    </row>
    <row r="18">
      <c r="A18" s="3" t="inlineStr">
        <is>
          <t>Liabilities:</t>
        </is>
      </c>
      <c r="B18" s="4" t="inlineStr">
        <is>
          <t xml:space="preserve"> </t>
        </is>
      </c>
      <c r="C18" s="4" t="inlineStr">
        <is>
          <t xml:space="preserve"> </t>
        </is>
      </c>
    </row>
    <row r="19">
      <c r="A19" s="4" t="inlineStr">
        <is>
          <t>Accrued interest payable (includes $9,998 and $9,347, respectively, related to consolidated trusts)</t>
        </is>
      </c>
      <c r="B19" s="5" t="n">
        <v>10758</v>
      </c>
      <c r="C19" s="5" t="n">
        <v>9917</v>
      </c>
    </row>
    <row r="20">
      <c r="A20" s="4" t="inlineStr">
        <is>
          <t>Other liabilities (includes $1,715 and $1,748, respectively, related to consolidated trusts)</t>
        </is>
      </c>
      <c r="B20" s="5" t="n">
        <v>13135</v>
      </c>
      <c r="C20" s="5" t="n">
        <v>13206</v>
      </c>
    </row>
    <row r="21">
      <c r="A21" s="4" t="inlineStr">
        <is>
          <t>Total liabilities</t>
        </is>
      </c>
      <c r="B21" s="5" t="n">
        <v>4255655</v>
      </c>
      <c r="C21" s="5" t="n">
        <v>4245011</v>
      </c>
    </row>
    <row r="22">
      <c r="A22" s="4" t="inlineStr">
        <is>
          <t>Commitments and contingencies (Note 13)</t>
        </is>
      </c>
      <c r="B22" s="5" t="n">
        <v>0</v>
      </c>
      <c r="C22" s="5" t="n">
        <v>0</v>
      </c>
    </row>
    <row r="23">
      <c r="A23" s="3" t="inlineStr">
        <is>
          <t>Fannie Mae stockholders’ equity:</t>
        </is>
      </c>
      <c r="B23" s="4" t="inlineStr">
        <is>
          <t xml:space="preserve"> </t>
        </is>
      </c>
      <c r="C23" s="4" t="inlineStr">
        <is>
          <t xml:space="preserve"> </t>
        </is>
      </c>
    </row>
    <row r="24">
      <c r="A24" s="4" t="inlineStr">
        <is>
          <t>Senior preferred stock (liquidation preference of $190,543 and $180,339, respectively)</t>
        </is>
      </c>
      <c r="B24" s="5" t="n">
        <v>120836</v>
      </c>
      <c r="C24" s="5" t="n">
        <v>120836</v>
      </c>
    </row>
    <row r="25">
      <c r="A25" s="4" t="inlineStr">
        <is>
          <t>Preferred stock, 700,000,000 shares are authorized—555,374,922 shares issued and outstanding</t>
        </is>
      </c>
      <c r="B25" s="5" t="n">
        <v>19130</v>
      </c>
      <c r="C25" s="5" t="n">
        <v>19130</v>
      </c>
    </row>
    <row r="26">
      <c r="A26" s="4" t="inlineStr">
        <is>
          <t>Common stock, no par value, no maximum authorization—1,308,762,703 shares issued and 1,158,087,567 shares outstanding</t>
        </is>
      </c>
      <c r="B26" s="5" t="n">
        <v>687</v>
      </c>
      <c r="C26" s="5" t="n">
        <v>687</v>
      </c>
    </row>
    <row r="27">
      <c r="A27" s="4" t="inlineStr">
        <is>
          <t>Accumulated deficit</t>
        </is>
      </c>
      <c r="B27" s="5" t="n">
        <v>-59546</v>
      </c>
      <c r="C27" s="5" t="n">
        <v>-73011</v>
      </c>
    </row>
    <row r="28">
      <c r="A28" s="4" t="inlineStr">
        <is>
          <t>Accumulated other comprehensive income</t>
        </is>
      </c>
      <c r="B28" s="5" t="n">
        <v>18</v>
      </c>
      <c r="C28" s="5" t="n">
        <v>35</v>
      </c>
    </row>
    <row r="29">
      <c r="A29" s="4" t="inlineStr">
        <is>
          <t>Treasury stock, at cost, 150,675,136 shares</t>
        </is>
      </c>
      <c r="B29" s="5" t="n">
        <v>-7400</v>
      </c>
      <c r="C29" s="5" t="n">
        <v>-7400</v>
      </c>
    </row>
    <row r="30">
      <c r="A30" s="4" t="inlineStr">
        <is>
          <t>Total stockholders’ equity (See Note 1: Senior Preferred Stock Purchase Agreement and Senior Preferred Stock for information on the related dividend obligation and liquidation preference)</t>
        </is>
      </c>
      <c r="B30" s="5" t="n">
        <v>73725</v>
      </c>
      <c r="C30" s="5" t="n">
        <v>60277</v>
      </c>
    </row>
    <row r="31">
      <c r="A31" s="4" t="inlineStr">
        <is>
          <t>Total liabilities and equity</t>
        </is>
      </c>
      <c r="B31" s="5" t="n">
        <v>4329380</v>
      </c>
      <c r="C31" s="5" t="n">
        <v>4305288</v>
      </c>
    </row>
    <row r="32">
      <c r="A32" s="4" t="inlineStr">
        <is>
          <t>Fannie Mae</t>
        </is>
      </c>
      <c r="B32" s="4" t="inlineStr">
        <is>
          <t xml:space="preserve"> </t>
        </is>
      </c>
      <c r="C32" s="4" t="inlineStr">
        <is>
          <t xml:space="preserve"> </t>
        </is>
      </c>
    </row>
    <row r="33">
      <c r="A33" s="3" t="inlineStr">
        <is>
          <t>Mortgage loans:</t>
        </is>
      </c>
      <c r="B33" s="4" t="inlineStr">
        <is>
          <t xml:space="preserve"> </t>
        </is>
      </c>
      <c r="C33" s="4" t="inlineStr">
        <is>
          <t xml:space="preserve"> </t>
        </is>
      </c>
    </row>
    <row r="34">
      <c r="A34" s="4" t="inlineStr">
        <is>
          <t>Loans held for investment, at amortized cost:</t>
        </is>
      </c>
      <c r="B34" s="5" t="n">
        <v>49767</v>
      </c>
      <c r="C34" s="5" t="n">
        <v>52081</v>
      </c>
    </row>
    <row r="35">
      <c r="A35" s="3" t="inlineStr">
        <is>
          <t>Liabilities:</t>
        </is>
      </c>
      <c r="B35" s="4" t="inlineStr">
        <is>
          <t xml:space="preserve"> </t>
        </is>
      </c>
      <c r="C35" s="4" t="inlineStr">
        <is>
          <t xml:space="preserve"> </t>
        </is>
      </c>
    </row>
    <row r="36">
      <c r="A36" s="4" t="inlineStr">
        <is>
          <t>Debt:</t>
        </is>
      </c>
      <c r="B36" s="5" t="n">
        <v>125652</v>
      </c>
      <c r="C36" s="5" t="n">
        <v>134168</v>
      </c>
    </row>
    <row r="37">
      <c r="A37" s="4" t="inlineStr">
        <is>
          <t>Consolidated Trus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cash and cash equivalents (includes $26,993 and $23,348, respectively, related to consolidated trusts)</t>
        </is>
      </c>
      <c r="B39" s="5" t="n">
        <v>26993</v>
      </c>
      <c r="C39" s="5" t="n">
        <v>23348</v>
      </c>
    </row>
    <row r="40">
      <c r="A40" s="4" t="inlineStr">
        <is>
          <t>Securities purchased under agreements to resell (includes $900 and $3,475, respectively, related to consolidated trusts)</t>
        </is>
      </c>
      <c r="B40" s="5" t="n">
        <v>900</v>
      </c>
      <c r="C40" s="5" t="n">
        <v>3475</v>
      </c>
    </row>
    <row r="41">
      <c r="A41" s="3" t="inlineStr">
        <is>
          <t>Mortgage loans:</t>
        </is>
      </c>
      <c r="B41" s="4" t="inlineStr">
        <is>
          <t xml:space="preserve"> </t>
        </is>
      </c>
      <c r="C41" s="4" t="inlineStr">
        <is>
          <t xml:space="preserve"> </t>
        </is>
      </c>
    </row>
    <row r="42">
      <c r="A42" s="4" t="inlineStr">
        <is>
          <t>Loans held for investment, at amortized cost:</t>
        </is>
      </c>
      <c r="B42" s="5" t="n">
        <v>4090205</v>
      </c>
      <c r="C42" s="5" t="n">
        <v>4071669</v>
      </c>
    </row>
    <row r="43">
      <c r="A43" s="4" t="inlineStr">
        <is>
          <t>Accrued interest receivable, net (includes $9,861 and $9,241 related to consolidated trusts and net of allowance of $33 and $111, respectively)</t>
        </is>
      </c>
      <c r="B43" s="5" t="n">
        <v>9861</v>
      </c>
      <c r="C43" s="5" t="n">
        <v>9241</v>
      </c>
    </row>
    <row r="44">
      <c r="A44" s="3" t="inlineStr">
        <is>
          <t>Liabilities:</t>
        </is>
      </c>
      <c r="B44" s="4" t="inlineStr">
        <is>
          <t xml:space="preserve"> </t>
        </is>
      </c>
      <c r="C44" s="4" t="inlineStr">
        <is>
          <t xml:space="preserve"> </t>
        </is>
      </c>
    </row>
    <row r="45">
      <c r="A45" s="4" t="inlineStr">
        <is>
          <t>Accrued interest payable (includes $9,998 and $9,347, respectively, related to consolidated trusts)</t>
        </is>
      </c>
      <c r="B45" s="5" t="n">
        <v>9998</v>
      </c>
      <c r="C45" s="5" t="n">
        <v>9347</v>
      </c>
    </row>
    <row r="46">
      <c r="A46" s="4" t="inlineStr">
        <is>
          <t>Debt:</t>
        </is>
      </c>
      <c r="B46" s="5" t="n">
        <v>4106110</v>
      </c>
      <c r="C46" s="5" t="n">
        <v>4087720</v>
      </c>
    </row>
    <row r="47">
      <c r="A47" s="4" t="inlineStr">
        <is>
          <t>Other liabilities (includes $1,715 and $1,748, respectively, related to consolidated trusts)</t>
        </is>
      </c>
      <c r="B47" s="6" t="n">
        <v>1715</v>
      </c>
      <c r="C47" s="6" t="n">
        <v>1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the court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the likelihood of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Senior Preferred Stock Purchase Agreements Litigation A consolidated class action ( “In re Fannie Mae/Freddie Mac Senior Preferred Stock Purchase Agreement Class Action Litigations” ) and a non-class action lawsuit, Fairholme Funds v. FHFA , filed by Fannie Mae and Freddie Mac shareholders against us, FHFA as our conservator, and Freddie Mac are pending in the U.S. District Court for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FHFA has established an enterprise regulatory capital framework that went into effect in February 2021; however, we are not required to hold capital according to the framework’s requirements until the date of termination of our conservatorship, or such later date as may be ordered by FHFA. The enterprise regulatory capital framework includes the following requirements under the standardized approach related to the amount and form of capital we must hold: • Supplemental leverage and risk-based capital requirements based largely on definitions of capital used in U.S. banking regulators’ regulatory capital framework. Under the leverage capital requirements, we must maintain a tier 1 capital ratio of 2.5% of adjusted total assets. Under the risk-based capital requirements, we must maintain minimum common equity tier 1 capital, tier 1 capital, and adjusted total capital ratios of 4.5%, 6%, and 8%, respectively, of risk-weighted assets; • A requirement that we hold prescribed capital buffers that can be drawn down in periods of financial stress and then rebuilt over time as economic conditions improve. If we fall below the prescribed buffer amounts, we must restrict capital distributions such as stock repurchases and dividends, as well as discretionary bonus payments to executives, until the buffer amounts are restored. The prescribed capital buffers represent the amount of capital we are required to hold above the minimum leverage and risk-based capital requirements. ◦ The prescribed leverage buffer amount (“PLBA”) represents the amount of tier 1 capital we are required to hold above the minimum tier 1 leverage capital requirement; ◦ The risk-based capital buffers consist of three separate components: a stability capital buffer, a stress capital buffer, and a countercyclical capital buffer. Taken together, these risk-based buffers comprise the prescribed capital conservation buffer amount (“PCCBA”). The PCCBA must be comprised entirely of common equity tier 1 capital; and • Specific minimum percentages, or “floors,” on the risk-weights applicable to single-family and multifamily exposures, as well as retained portions of credit risk transfer transactions. The table below sets forth information about our capital requirements under the standardized approach of the enterprise regulatory capital framework. Available capital for purposes of the enterprise regulatory capital framework excludes the stated value of the senior preferred stock ($120.8 billion) and other amounts specified in footnote 2 to the table. Because of these exclusions, we had a deficit in available capital as of September 30, 2023, even though we had positive net worth under GAAP of $73.7 billion as of September 30, 2023. As of September 30, 2023, we had a $246 billion shortfall of our available capital (deficit) to the adjusted total capital requirement (including buffers) of $187 billion under the standardized approach of the enterprise regulatory capital framework as shown in the table below. As of September 30, 2023, our risk-based adjusted total capital requirement (including buffers) represented the amount of capital needed to be fully capitalized under the standardized approach to the enterprise regulatory capital framework. Capital Metrics under the Enterprise Regulatory Capital Framework as of September 30, 2023 (1) (Dollars in billions) Adjusted total assets $ 4,560 Risk-weighted assets 1,346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38) $ 108 $ 108 (2.8) % 8.0 % 8.0 % Common equity tier 1 capital (78) 61 140 (5.8) 4.5 10.4 Tier 1 capital (59) 81 160 (4.4) 6.0 11.9 Adjusted total capital (59) 108 187 (4.4) 8.0 13.9 Leverage capital: Core capital (statutory) (6) (47) 114 114 (1.0) 2.5 2.5 Tier 1 capital (59) 114 137 (1.3) 2.5 3.0 (1) Ratios are calculated as a percentage of risk-weighted assets for risk-based capital metrics and as a percentage of adjusted total assets for leverage capital metrics. (2) Available capital (deficit) for all line items excludes the stated value of the senior preferred stock ($120.8 billion). Available capital (deficit) for all line items except total capital and core capital also deducts a portion of deferred tax assets. Deferred tax assets arising from temporary differences between GAAP and tax requirements are deducted from capital to the extent they exceed 10% of common equity. As of September 30, 2023, this resulted in the full deduction of deferred tax assets ($11.9 billion) from our available capital (deficit). Available capital (deficit) for common equity tier 1 capital also excludes the value of the non-cumulative perpetual preferred stock ($19.1 billion). (3) The applicable buffer for common equity tier 1 capital, tier 1 capital, and adjusted total capital is the PCCBA, comprised of a stress capital buffer, a stability capital buffer, and a countercyclical capital buffer. The applicable buffer for tier 1 capital (leverage based) is the PLBA. The stress capital buffer and countercyclical capital buffer are each calculated by multiplying prescribed factors by adjusted total assets as of the last day of the previous calendar quarter. The stability capital buffer is based on our share of mortgage debt outstanding. The prescribed leverage buffer for 2023 is set at 50% of the 2023 stability buffer. Going forward the stability buffer and the prescribed leverage buffer will be updated with an effective date that depends on whether the stability capital buffer increases or decreases relative to the previously calculated value. (4) Ratios are negative because we had a deficit in available capital for each tier of capital. (5) The sum of (a) core capital (see definition in footnote 6 below); and (b) a general allowance for foreclosure losses, which (i) shall include an allowance for portfolio mortgage losses, an allowance for non-reimbursable foreclosure costs on government claims, and an allowance for liabilities reflected on the balance sheet for estimated foreclosure losses on mortgage-backed securities; and (ii) shall not include any reserves made or held against specific assets; and (c) any other amounts from sources of funds available to absorb losses that the Director of FHFA by regulation determines are appropriate to include in determining total capital. (6)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As a result of our capital shortfall, our maximum payout ratio under the enterprise regulatory capital framework as of September 30, 2023 was 0%. While it is not applicable until the date of termination of our conservatorship, our maximum payout ratio represents the percentage of eligible retained income that we are permitted to pay out in the form of distributions or discretionary bonus payments under the enterprise regulatory capital framework. The maximum payout ratio for a given quarter is the lowest of the payout ratios determined by our capital conservation buffer and our leverage bu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699</v>
      </c>
      <c r="C4" s="6" t="n">
        <v>2436</v>
      </c>
      <c r="D4" s="6" t="n">
        <v>13465</v>
      </c>
      <c r="E4" s="6" t="n">
        <v>1149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t>
        </is>
      </c>
    </row>
    <row r="5">
      <c r="A5" s="4" t="inlineStr">
        <is>
          <t>Use of Estimates</t>
        </is>
      </c>
      <c r="B5" s="4" t="inlineStr">
        <is>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t>
        </is>
      </c>
    </row>
    <row r="6">
      <c r="A6" s="4" t="inlineStr">
        <is>
          <t>Conservatorship</t>
        </is>
      </c>
      <c r="B6" s="4" t="inlineStr">
        <is>
          <t>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Housing and Economic Recovery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functions and authorities. The conservator also provided instructions regarding matters for which conservator decision or notification is required. The conservator retains the authority to amend or withdraw its order and instructions at any time.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the Director of FHFA must place us into receivership if they make a written determination that our assets are less than our obligations or if we have not been paying our debts, in either case, for a period of 60 days. In addition, the Director of FHFA ma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would likely lead to substantially different financial results. Treasury has made a commitment under the senior preferred stock purchase agreement to provide funding to us under certain circumstances if we have a net worth deficit. We are not aware of any plans of FHFA (1) to fundamentally change our business model, or (2) to reduce the aggregate amount available to or held by the company under our equity structure, which includes the senior preferred stock purchase agreement.</t>
        </is>
      </c>
    </row>
    <row r="7">
      <c r="A7" s="4" t="inlineStr">
        <is>
          <t>Related Parties</t>
        </is>
      </c>
      <c r="B7" s="4" t="inlineStr">
        <is>
          <t xml:space="preserve">Related Parties Treasury holds an investment in our senior preferred stock with a liquidation preference as discussed in “Senior Preferred Stock Purchase Agreement and Senior Preferred Stock” above, as well as a warrant to purchase shares of Fannie Mae common stock equal to 79.9% of the total number of shares of Fannie Mae common stock. Therefore, we and Treasury are deemed related parties.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in the capital market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t>
        </is>
      </c>
    </row>
    <row r="8">
      <c r="A8" s="4" t="inlineStr">
        <is>
          <t>Acquired Property, Net</t>
        </is>
      </c>
      <c r="B8" s="4" t="inlineStr">
        <is>
          <t>Acquired Property, Net We recognize foreclosed property ( i.e. , “Acquired property, net”) upon the earlier of the loan foreclosure event or when we take physical possession of the property ( i.e. , through a deed-in-lieu of foreclosure transaction). We present foreclosed property in “Other assets” in our condensed consolidated balance sheets. We held $1.7 billion and $1.6 billion of acquired property, net as of September 30, 2023 and December 31, 2022, respectively.</t>
        </is>
      </c>
    </row>
    <row r="9">
      <c r="A9" s="4" t="inlineStr">
        <is>
          <t>Earnings per Share</t>
        </is>
      </c>
      <c r="B9" s="4" t="inlineStr">
        <is>
          <t>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attributable to common stockholders excludes amounts attributable to the senior preferred stock liquidation preference, which increases as described in “Note 11, Equity” in our 2022 Form 10-K. Weighted average common shares include 4.7 billion shares for the periods ended September 30, 2023 and 2022 that would have been issued upon the full exercise of the warrant issued to Treasury from the date the warrant was issued through September 30, 2023 and 2022.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For the three and nine months ended September 30, 2023 and 2022, our diluted EPS weighted-average shares outstanding includes 26 million shares issuable upon the conversion of convertible preferred stock.</t>
        </is>
      </c>
    </row>
    <row r="10">
      <c r="A10" s="4" t="inlineStr">
        <is>
          <t>New Accounting Guidance</t>
        </is>
      </c>
      <c r="B10" s="4" t="inlineStr">
        <is>
          <t>New Accounting Guidance Fair Value Hedging - Portfolio Layer Method On March 28, 2022, the FASB issued ASU 2022-01, Fair Value Hedging - Portfolio Layer Method, which clarifies the guidance on fair value hedge accounting of interest rate risk portfolios of financial assets. The ASU expands the scope of the previous last-of-layer method to allow entities to apply this method, renamed the portfolio layer method, to non-prepayable financial assets and to designate multiple hedge relationships within a single closed portfolio of financial assets. Additionally, the ASU clarifies that basis adjustments related to existing portfolio layer hedge relationships should not be allocated to the individual financial assets of the closed portfolio and should not be considered when measuring credit losses on those assets. Further, the ASU clarifies that any reversal of fair value hedge basis adjustments associated with an actual breach should be recognized in interest income immediately. The ASU is effective for public business entities for fiscal years beginning after December 15, 2022, and interim periods within those years. Our adoption of this guidance effective January 1, 2023 did not have a material impact on our financial statements. Investments - Equity Method and Joint Ventures On March 29, 2023, the FASB issued ASU 2023-02, Investments - Equity Method and Joint Ventures (Topic 323), Accounting for Investment in Tax Credit Structures Using the Proportional Amortization Method . The ASU expands the scope of the proportional amortization method that is currently restricted to investments in low-income housing tax credit (“LIHTC”) structures by allowing an entity to elect this method on a program-by-program basis to other qualifying tax equity investments. The ASU is effective for public business enterprises on January 1, 2024 and may be adopted using either a full or modified retrospective method. Early adoption is permitted. We do not expect the adoption of this guidance to have a material effect on our financial statements.</t>
        </is>
      </c>
    </row>
    <row r="11">
      <c r="A11" s="4" t="inlineStr">
        <is>
          <t>Consolidations</t>
        </is>
      </c>
      <c r="B11" s="4" t="inlineStr">
        <is>
          <t>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The underlying assets of our resecuritization trusts include both Fannie Mae securities collateralized solely by mortgage loans held in consolidated trusts, as well as uniform mortgage-backed securities (“UMBS ® ”) collateralized with securities issued by Fannie Mae or Freddie Mac. The mortgage loans that serve as collateral for Freddie Mac-issued securities are not held in trusts that are consolidated by Fannie Mae.</t>
        </is>
      </c>
    </row>
    <row r="12">
      <c r="A12" s="4" t="inlineStr">
        <is>
          <t>Transfers of Financial Assets</t>
        </is>
      </c>
      <c r="B12" s="4" t="inlineStr">
        <is>
          <t xml:space="preserve">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September 30, 2023 and 2022, the unpaid principal balance of portfolio securitizations was $35.3 billion </t>
        </is>
      </c>
    </row>
    <row r="13">
      <c r="A13" s="4" t="inlineStr">
        <is>
          <t>Mortgage Loans Held-for-investment</t>
        </is>
      </c>
      <c r="B13" s="4" t="inlineStr">
        <is>
          <t>we report the amortized cost of HFI loans for which we have not elected the fair value option at the unpaid principal balance, net of unamortized premiums and discounts, hedge-related basis adjustments, other cost basis adjustments, and accrued interest receivable in these “Note 3, Mortgage Loans” disclosures. For purposes of our condensed consolidated balance sheets, we present accrued interest receivable, net separately from the amortized cost of our loans held for investment.</t>
        </is>
      </c>
    </row>
    <row r="14">
      <c r="A14" s="4" t="inlineStr">
        <is>
          <t>Mortgage Loans Held-for-sale</t>
        </is>
      </c>
      <c r="B14" s="4" t="inlineStr">
        <is>
          <t>We report the carrying value of HFS loans at the lower of cost or fair value and record valuation changes in “Investment gains (losses), net” in our condensed consolidated statements of operations and comprehensive income.</t>
        </is>
      </c>
    </row>
    <row r="15">
      <c r="A15" s="4" t="inlineStr">
        <is>
          <t>Nonaccrual Loans and Allowance for Loan Losses</t>
        </is>
      </c>
      <c r="B15" s="4" t="inlineStr">
        <is>
          <t>The estimated mark-to-market loan-to-value (“LTV”) ratio is a primary factor we consider when estimating our allowance for loan losses for single-family loans. As a borrower’s LTV ratio increases, their equity in the home decreases, which may negatively affect the borrower’s ability to refinance or to sell the property for an amount at or above the outstanding balance of the loan. Nonaccrual Loans We recognize interest income on an accrual basis except when we believe the collection of principal and interest is not reasonably assured.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We have elected not to measure an allowance for credit losses on accrued interest receivable balances as we have a nonaccrual policy to ensure the timely reversal of unpaid accrued interest. See “Note 4, Allowance for Loan Losses” for additional information about our current-period provision for loan losses. For single-family loans, we recognize any contractual interest payments received on the loan while on nonaccrual status as interest income on a cash basis. For multifamily loans, we apply any payment received on a cost recovery basis to reduce the amortized cost of the mortgage loan. Thus, we do not recognize any interest income on a multifamily loan placed on nonaccrual status until the amortized cost of the loan has been reduced to zero. Cost basis adjustments on HFI loans are amortized into interest income over the contractual life of the loan using the effective interest method. No amortization is recognized during periods in which the loan is on nonaccrual status. A nonaccrual loan is returned to accrual status when the collectability of principal and interest in full is reasonably assured. We generally determine that collectability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over the remaining contractual life of the loan. For single-family loans negatively impacted by the COVID-19 pandemic that were three or more months past due as of December 31, 2022, we continue to recognize interest income for up to six months of delinquency provided that the loan was either current as of March 1, 2020, or originated after March 1, 2020. We continue to accrue interest income beyond six months of delinquency provided that the collection of principal and interest continues to be reasonably assured. For multifamily loans that are in a COVID-19 forbearance arrangement on December 31, 2022, we continue to recognize interest income for up to six months of delinquency and then place them on nonaccrual status when the borrower is six months past due.</t>
        </is>
      </c>
    </row>
    <row r="16">
      <c r="A16" s="4" t="inlineStr">
        <is>
          <t>Trading and Available-for-sale Securities</t>
        </is>
      </c>
      <c r="B16" s="4" t="inlineStr">
        <is>
          <t>Trading SecuritiesTrading securities are recorded at fair value with subsequent changes in fair value recorded as “Fair value gains, net” in our condensed consolidated statements of operations and comprehensive income. Available-for-Sale Securities We record AFS securities at fair value with unrealized gains and losses, recorded net of tax, as a component of “Other comprehensive loss”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loss.”</t>
        </is>
      </c>
    </row>
    <row r="17">
      <c r="A17" s="4" t="inlineStr">
        <is>
          <t>Financial Guarantees</t>
        </is>
      </c>
      <c r="B17"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We measure our guaranty reserve for estimated credit losses for off-balance sheet exposures over the contractual period for which they are exposed to the credit risk, unless that obligation is unconditionally cancellable by the issuer.</t>
        </is>
      </c>
    </row>
    <row r="18">
      <c r="A18" s="4" t="inlineStr">
        <is>
          <t>Derivatives</t>
        </is>
      </c>
      <c r="B18" s="4" t="inlineStr">
        <is>
          <t>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We present cash flows from derivatives as operating activities in our condensed consolidated statements of cash flows.We record all gains and losses, including accrued interest, on derivatives while they are not in a qualifying designated hedging relationship in “Fair value gains, net” in our condensed consolidated statements of operations and comprehensive income.</t>
        </is>
      </c>
    </row>
    <row r="19">
      <c r="A19" s="4" t="inlineStr">
        <is>
          <t>Derivatives, Methods of Accounting, Hedging Derivatives</t>
        </is>
      </c>
      <c r="B19" s="4" t="inlineStr">
        <is>
          <t>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t>
        </is>
      </c>
    </row>
    <row r="20">
      <c r="A20" s="4" t="inlineStr">
        <is>
          <t>Segment Reporting</t>
        </is>
      </c>
      <c r="B20" s="4" t="inlineStr">
        <is>
          <t>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t>
        </is>
      </c>
    </row>
    <row r="21">
      <c r="A21" s="4" t="inlineStr">
        <is>
          <t>Concentrations of Credit Risk</t>
        </is>
      </c>
      <c r="B21" s="4" t="inlineStr">
        <is>
          <t>One of the measures by which we gauge our credit risk is the delinquency status of the mortgage loans in our guaranty book of business. For single-family and multifamily loans, we use this information, in conjunction with housing market and other economic data,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t>
        </is>
      </c>
    </row>
    <row r="22">
      <c r="A22" s="4" t="inlineStr">
        <is>
          <t>Derivatives, Offsetting</t>
        </is>
      </c>
      <c r="B22" s="4" t="inlineStr">
        <is>
          <t>Derivative instruments are recorded at fair value and securities purchased under agreements to resell are recorded at amortized cost in our condensed consolidated balance sheets.</t>
        </is>
      </c>
    </row>
    <row r="23">
      <c r="A23" s="4" t="inlineStr">
        <is>
          <t>Fair Value Measurement</t>
        </is>
      </c>
      <c r="B23" s="4" t="inlineStr">
        <is>
          <t>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loans and debt that contain embedded derivatives that would otherwise require bifurcation. Under the fair value option, we elected to carry these instruments at fair value instead of bifurcating the embedded derivative from such instruments. Interest income for the mortgage loans is recorded in “Interest income: Mortgage loans” and interest expense for the debt instruments is recorded in “Interest expense: Long-term debt” in our condensed consolidated statements of operations and comprehensive income.</t>
        </is>
      </c>
    </row>
    <row r="24">
      <c r="A24" s="4" t="inlineStr">
        <is>
          <t>Fair Value of Financial Instruments</t>
        </is>
      </c>
      <c r="B24" s="4" t="inlineStr">
        <is>
          <t>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t>
        </is>
      </c>
    </row>
    <row r="25">
      <c r="A25" s="4" t="inlineStr">
        <is>
          <t>Commitments and Contingencies</t>
        </is>
      </c>
      <c r="B25" s="4" t="inlineStr">
        <is>
          <t>On a quarterly basis, we review relevant information about all pending legal actions and proceedings for the purpose of evaluating and revising our contingencies, accruals and disclosures. We establish an accrual only for matters when the likelihood of a loss is probable and we can reasonably estimate the amount of such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 (Tables)</t>
        </is>
      </c>
      <c r="B1" s="2" t="inlineStr">
        <is>
          <t>9 Months Ended</t>
        </is>
      </c>
    </row>
    <row r="2">
      <c r="B2" s="2" t="inlineStr">
        <is>
          <t>Sep. 30, 2023</t>
        </is>
      </c>
    </row>
    <row r="3">
      <c r="A3" s="3" t="inlineStr">
        <is>
          <t>Consolidations and Transfers of Financial Assets [Abstract]</t>
        </is>
      </c>
      <c r="B3" s="4" t="inlineStr">
        <is>
          <t xml:space="preserve"> </t>
        </is>
      </c>
    </row>
    <row r="4">
      <c r="A4" s="4" t="inlineStr">
        <is>
          <t>Unconsolidated Variable Interest Entities</t>
        </is>
      </c>
      <c r="B4" s="4" t="inlineStr">
        <is>
          <t xml:space="preserve">The following table displays the carrying amount and classification of our assets and liabilities that relate to our involvement with unconsolidated securitization and resecuritization trusts. As of September 30, 2023 December 31, 2022 (Dollars in millions) Assets and liabilities recorded in our condensed consolidated balance sheets related to unconsolidated mortgage-backed trusts: Investments in securities, at fair value $ 2,735 $ 3,353 Other assets 37 40 Other liabilities (43) (45) Net carrying amount $ 2,729 $ 3,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9 Months Ended</t>
        </is>
      </c>
    </row>
    <row r="2">
      <c r="B2" s="2" t="inlineStr">
        <is>
          <t>Sep. 30, 2023</t>
        </is>
      </c>
    </row>
    <row r="3">
      <c r="A3" s="3" t="inlineStr">
        <is>
          <t>SEC Schedule, 12-29, Real Estate Companies, Investment in Mortgage Loans on Real Estate [Abstract]</t>
        </is>
      </c>
      <c r="B3" s="4" t="inlineStr">
        <is>
          <t xml:space="preserve"> </t>
        </is>
      </c>
    </row>
    <row r="4">
      <c r="A4" s="4" t="inlineStr">
        <is>
          <t>Loans in Mortgage Portfolio</t>
        </is>
      </c>
      <c r="B4" s="4" t="inlineStr">
        <is>
          <t>The following table displays the carrying value of our mortgage loans and allowance for loan losses. As of September 30, 2023 December 31, 2022 (Dollars in millions) Single-family $ 3,644,725 $ 3,644,158 Multifamily 455,555 431,440 Total unpaid principal balance of mortgage loans 4,100,280 4,075,598 Cost basis and fair value adjustments, net 42,279 50,185 Allowance for loan losses for HFI loans (8,671) (11,347) Total mortgage loans (1) $ 4,133,888 $ 4,114,436 (1) Excludes $10.1 billion and $9.5 billion of accrued interest receivable, net of allowance as of September 30, 2023 and December 31, 2022, respectively. The following table displays information about our purchase of HFI loans, redesignation of loans and sales of mortgage loans during the period. For the Three Months Ended September 30, For the Nine Months Ended September 30, 2023 2022 2023 2022 (Dollars in millions) Purchase of HFI loans: Single-family unpaid principal balance $ 89,228 $ 117,686 $ 245,870 $ 529,453 Multifamily unpaid principal balance 16,415 15,943 41,761 50,627 Single-family loans redesignated from HFI to HFS: Amortized cost $ 3,122 $ 1,726 $ 3,122 $ 6,099 Lower of cost or fair value adjustment at time of redesignation (1) (638) (196) (638) (418) Allowance reversed at time of redesignation 47 80 47 298 Single-family loans redesignated from HFS to HFI: Amortized cost $ 372 $ 1 $ 372 $ 1 Single-family loans sold: Unpaid principal balance $ — $ 1,919 $ 1,842 $ 6,229 Realized gains, net — 20 17 91 (1) Consists of the write-off against the allowance at the time of redesignation.</t>
        </is>
      </c>
    </row>
    <row r="5">
      <c r="A5" s="4" t="inlineStr">
        <is>
          <t>Financing Receivable, Past Due</t>
        </is>
      </c>
      <c r="B5" s="4" t="inlineStr">
        <is>
          <t>The following tables display an aging analysis of the total amortized cost of our HFI mortgage loans by portfolio segment and class of financing receivable, excluding loans for which we have elected the fair value option. As of September 30, 2023 30 - 59 Days Delinquent 60 - 89 Days Delinquent Seriously Delinquent (1) Total Delinquent Current Total Loans 90 Days or More Delinquent and Accruing Interest Nonaccrual Loans with No Allowance (Dollars in millions) Single-family: 20- and 30-year or more, amortizing fixed-rate $ 29,388 $ 7,174 $ 17,461 $ 54,023 $ 3,140,515 $ 3,194,538 $ 2,208 $ 3,412 15-year or less, amortizing fixed-rate 1,648 289 639 2,576 441,002 443,578 126 165 Adjustable-rate 157 34 101 292 26,413 26,705 18 26 Other (2) 566 153 614 1,333 25,105 26,438 178 247 Total single-family 31,759 7,650 18,815 58,224 3,633,035 3,691,259 2,530 3,850 Multifamily (3) 187 N/A 2,169 2,356 453,272 455,628 295 807 Total $ 31,946 $ 7,650 $ 20,984 $ 60,580 $ 4,086,307 $ 4,146,887 $ 2,825 $ 4,657 As of December 31, 2022 30 - 59 Days Delinquent 60 - 89 Days Delinquent Seriously Delinquent (1) Total Delinquent Current Total Loans 90 Days or More Delinquent and Accruing Interest Nonaccrual Loans with No Allowance (Dollars in millions) Single-family: 20- and 30-year or more, amortizing fixed-rate $ 27,891 $ 6,774 $ 19,990 $ 54,655 $ 3,092,199 $ 3,146,854 $ 13,257 $ 3,254 15-year or less, amortizing fixed-rate 1,902 314 800 3,016 488,452 491,468 666 82 Adjustable-rate 176 38 127 341 26,767 27,108 90 24 Other (2) 660 179 898 1,737 30,362 32,099 424 324 Total single-family 30,629 7,305 21,815 59,749 3,637,780 3,697,529 14,437 3,684 Multifamily (3) 173 N/A 955 1,128 431,094 432,222 11 13 Total $ 30,802 $ 7,305 $ 22,770 $ 60,877 $ 4,068,874 $ 4,129,751 $ 14,448 $ 3,697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t>
        </is>
      </c>
    </row>
    <row r="6">
      <c r="A6" s="4" t="inlineStr">
        <is>
          <t>Credit Quality Indicators</t>
        </is>
      </c>
      <c r="B6" s="4" t="inlineStr">
        <is>
          <t>The following tables display information about the credit quality of our single-family HFI loans, based on total amortized cost. Effective January 1, 2023, we adopted amendments to ASU 2022-02 that require us to disclose current-period gross write-offs by year of origination for financing receivables. As a result, for the period beginning January 1, 2023, the tables below includes current year write-offs of our single-family HFI mortgage loans by class of financing receivable and year of origination, excluding loans for which we have elected the fair value option. Credit Quality Indicators as of September 30, 2023 and Write-offs For the Nine Months Ended September 30, 2023, by Year of Origination (1) 2023 2022 2021 2020 2019 Prior Total (Dollars in millions) Estimated mark-to-market LTV ratio: (2) 20- and 30-year or more, amortizing fixed-rate: Less than or equal to 80% $ 117,474 $ 316,653 $ 902,920 $ 779,843 $ 139,305 $ 664,732 $ 2,920,927 Greater than 80% and less than or equal to 90% 39,749 100,635 39,119 3,402 829 1,168 184,902 Greater than 90% and less than or equal to 100% 48,108 35,593 3,374 359 75 214 87,723 Greater than 100% 32 585 124 45 17 179 982 Total 20- and 30-year or more, amortizing fixed-rate 205,363 453,466 945,537 783,649 140,226 666,293 3,194,534 Current-year 20- and 30-year or more, $ — $ 24 $ 37 $ 38 $ 104 $ 533 $ 736 15-year or less, amortizing fixed-rate: Less than or equal to 80% 5,995 36,184 170,132 121,606 17,852 90,299 442,068 Greater than 80% and less than or equal to 90% 416 758 62 6 — 2 1,244 Greater than 90% and less than or equal to 100% 209 54 2 — — — 265 Greater than 100% — — — — — 1 1 Total 15-year or less, amortizing fixed-rate 6,620 36,996 170,196 121,612 17,852 90,302 443,578 Current-year 15-year or less, amortizing — — 1 1 — 4 6 Adjustable-rate: Less than or equal to 80% 1,257 4,574 6,078 1,697 730 10,231 24,567 Greater than 80% and less than or equal to 90% 415 1,079 84 6 2 4 1,590 Greater than 90% and less than or equal to 100% 227 311 6 1 — 1 546 Greater than 100% — 2 — — — — 2 Total adjustable-rate 1,899 5,966 6,168 1,704 732 10,236 26,705 Current-year adjustable-rate write-offs — — — — 1 1 2 Other: Less than or equal to 80% — — — — 27 20,038 20,065 Greater than 80% and less than or equal to 90% — — — — — 93 93 Greater than 90% and less than or equal to 100% — — — — — 42 42 Greater than 100% — — — — — 39 39 Total other — — — — 27 20,212 20,239 Current-year other write-offs — — — — — 46 46 Total for all classes by LTV ratio: (2) Less than or equal to 80% $ 124,726 $ 357,411 $ 1,079,130 $ 903,146 $ 157,914 $ 785,300 $ 3,407,627 Greater than 80% and less than or equal to 90% 40,580 102,472 39,265 3,414 831 1,267 187,829 Greater than 90% and less than or equal to 100% 48,544 35,958 3,382 360 75 257 88,576 Greater than 100% 32 587 124 45 17 219 1,024 Total $ 213,882 $ 496,428 $ 1,121,901 $ 906,965 $ 158,837 $ 787,043 $ 3,685,056 Total current-year write-offs $ — $ 24 $ 38 $ 39 $ 105 $ 584 $ 790 Credit Quality Indicators as of December 31, 2022, by Year of Origination (1) 2022 2021 2020 2019 2018 Prior Total (Dollars in millions) Estimated mark-to-market LTV ratio: (2) 20- and 30-year or more, amortizing fixed-rate: Less than or equal to 80% $ 281,257 $ 896,977 $ 820,452 $ 149,067 $ 70,306 $ 651,297 $ 2,869,356 Greater than 80% and less than or equal to 90% 84,864 86,335 5,904 1,152 618 1,062 179,935 Greater than 90% and less than or equal to 100% 84,664 9,284 1,333 217 77 224 95,799 Greater than 100% 1,230 208 56 18 12 240 1,764 Total 20- and 30-year or more, amortizing fixed-rate 452,015 992,804 827,745 150,454 71,013 652,823 3,146,854 15-year or less, amortizing fixed-rate: Less than or equal to 80% 37,830 185,511 134,336 20,239 7,324 103,841 489,081 Greater than 80% and less than or equal to 90% 1,363 410 33 3 — 2 1,811 Greater than 90% and less than or equal to 100% 552 16 1 — — 1 570 Greater than 100% 3 1 — — — 2 6 Total 15-year or less, amortizing fixed-rate 39,748 185,938 134,370 20,242 7,324 103,846 491,468 Adjustable-rate: Less than or equal to 80% 3,971 6,383 1,865 821 906 11,226 25,172 Greater than 80% and less than or equal to 90% 1,013 236 12 3 1 3 1,268 Greater than 90% and less than or equal to 100% 645 21 — — 1 — 667 Greater than 100% 1 — — — — — 1 Total adjustable-rate 5,630 6,640 1,877 824 908 11,229 27,108 Other: Less than or equal to 80% — — — 29 222 22,103 22,354 Greater than 80% and less than or equal to 90% — — — — 1 129 130 Greater than 90% and less than or equal to 100% — — — — 1 56 57 Greater than 100% — — — — — 57 57 Total other — — — 29 224 22,345 22,598 Total $ 497,393 $ 1,185,382 $ 963,992 $ 171,549 $ 79,469 $ 790,243 $ 3,688,028 Total for all classes by LTV ratio: (2) Less than or equal to 80% $ 323,058 $ 1,088,871 $ 956,653 $ 170,156 $ 78,758 $ 788,467 $ 3,405,963 Greater than 80% and less than or equal to 90% 87,240 86,981 5,949 1,158 620 1,196 183,144 Greater than 90% and less than or equal to 100% 85,861 9,321 1,334 217 79 281 97,093 Greater than 100% 1,234 209 56 18 12 299 1,828 Total $ 497,393 $ 1,185,382 $ 963,992 $ 171,549 $ 79,469 $ 790,243 $ 3,688,028 (1) Excludes amortized cost of $6.2 billion and $9.5 billion as of September 30, 2023 and December 31, 2022, respectively, of mortgage loans guaranteed or insured, in whole or in part, by the U.S. government or one of its agencies, which represents primarily reverse mortgages for which we do not calculate an estimated mark-to-market LTV ratio. For the nine months ended September 30, 2023, it also excludes write-offs of $4 million, of mortgage loans guaranteed or insured, in whole or in part, by the U.S. government or one of its agencies. Year of loan origination may not be the same as the period in which we subsequently acquired the loan.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luding loans for which we have elected the fair value option. Property operating income and property valuations are key inputs to our internally assigned credit risk ratings. For the periods beginning January 1, 2023, the tables below includes current year write-offs of our multifamily HFI mortgage loans by year of origination, excluding loans for which we have elected the fair value option. Credit Quality Indicators as of September 30, 2023 and Write-offs For the Nine Months Ended September 30, 2023, by Year of Origination (1) 2023 2022 2021 2020 2019 Prior Total (Dollars in millions) Internally assigned credit risk rating: Pass (2) $ 39,087 $ 53,256 $ 60,621 $ 73,279 $ 57,342 $ 138,908 $ 422,493 Special mention (3) — 8 114 53 19 298 492 Substandard (4) 1 7,807 3,904 2,600 3,726 14,600 32,638 Doubtful (5) — — — — 5 — 5 Total $ 39,088 $ 61,071 $ 64,639 $ 75,932 $ 61,092 $ 153,806 $ 455,628 Current-year write-offs $ — $ 3 $ — $ 7 $ 23 $ 273 $ 306 Credit Quality Indicators as of December 31, 2022, by Year of Origination (1) 2022 2021 2020 2019 2018 Prior Total (Dollars in millions) Internally assigned credit risk rating: Pass (2) $ 57,976 $ 64,165 $ 75,468 $ 59,507 $ 48,720 $ 103,772 $ 409,608 Special mention (3) 11 41 128 55 54 306 595 Substandard (4) 1,415 1,580 1,388 2,816 2,488 12,324 22,011 Doubtful (5) — — — — 8 — 8 Total $ 59,402 $ 65,786 $ 76,984 $ 62,378 $ 51,270 $ 116,402 $ 432,222 (1) In the current period, we updated our presentation of credit quality indicators. Previously, “Pass” and “Special mention” were disclosed as “Non-classified,” and “Substandard” and “Doubtful” were disclosed as “Classified.” Prior periods have been updated to conform to the current period presentation. Year of loan origination may not be the same as the period in which we subsequently acquired the loan. (2) A loan categorized as “Pass” is current or is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Loans classified as “Substandard” have a well-defined weakness that jeopardizes the timely full repayment. We had seniors housing loans with an amortized cost of $9.1 billion and $9.2 billion as of September 30, 2023 and December 31, 2022, respectively, classified as substandard. (5) “Doubtful” refers to a loan with a weakness that makes collection or liquidation in full highly questionable and improbable based on existing conditions and values.</t>
        </is>
      </c>
    </row>
    <row r="7">
      <c r="A7" s="4" t="inlineStr">
        <is>
          <t>Financing Receivable, Loan Modification</t>
        </is>
      </c>
      <c r="B7" s="4" t="inlineStr">
        <is>
          <t>The following tables display the amortized cost of HFI mortgage loans that were restructured during the period indicated, presented by portfolio segment and class of financing receivable. For the Three Months Ended September 30, 2023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7,287 $ 2,424 $ 3,407 $ 1,819 $ 41 $ 14,978 * 15-year or less, amortizing fixed-rate 311 97 130 — — 538 * Adjustable-rate 42 8 11 — 1 62 * Other 54 30 57 31 22 194 1 % Total single-family 7,694 2,559 3,605 1,850 64 15,772 * Multifamily 361 — — — 560 921 * Total (3) $ 8,055 $ 2,559 $ 3,605 $ 1,850 $ 624 $ 16,693 * For the Nine Months Ended September 30, 2023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10,851 $ 8,306 $ 6,216 $ 5,209 $ 360 $ 30,942 1 % 15-year or less, amortizing fixed-rate 465 343 241 1 1 1,051 * Adjustable-rate 59 31 22 — 7 119 * Other 128 108 137 94 65 532 2 Total single-family 11,503 8,788 6,616 5,304 433 32,644 1 Multifamily 1,045 — — — 585 1,630 * Total (3) $ 12,548 $ 8,788 $ 6,616 $ 5,304 $ 1,018 $ 34,274 1 For the Three Months Ended September 30, 2022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9,811 $ 3,827 $ 2,869 $ 1,144 $ 2,321 $ 19,972 1 % 15-year or less, amortizing fixed-rate 478 196 129 1 1 805 * Adjustable-rate 49 22 15 — 3 89 * Other 173 77 86 25 91 452 1 Total single-family 10,511 4,122 3,099 1,170 2,416 21,318 1 Multifamily 6 — — — 18 24 * Total (3) $ 10,517 $ 4,122 $ 3,099 $ 1,170 $ 2,434 $ 21,342 1 For the Nine Months Ended September 30, 2022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13,905 $ 14,705 $ 5,417 $ 2,832 $ 11,247 $ 48,106 2 % 15-year or less, amortizing fixed-rate 697 794 245 2 1 1,739 * Adjustable-rate 76 83 39 — 26 224 1 Other 289 353 182 109 497 1,430 4 Total single-family 14,967 15,935 5,883 2,943 11,771 51,499 1 Multifamily 187 — — — 18 205 * Total (3) $ 15,154 $ 15,935 $ 5,883 $ 2,943 $ 11,789 $ 51,704 1 * Represents less than 0.5% of total by financing class. (1) Represents loans that received a contractual modification. (2) Based on the amortized cost basis as of period end, divided by the period-end amortized cost basis of the corresponding class of financing receivable. (3) Excludes $276 million and $1.2 billion for the three and nine months ended September 30, 2023, respectively, and $205 million and $3.0 billion for the three and nine months ended September 30, 2022, respectively, for loans that were the subject of loss mitigation activity during the period that paid off, were repurchased or sold prior to period end. Also excludes loans that liquidated either through foreclosure, deed-in-lieu of foreclosure, or a short sale. Loans may move from one category to another, as a result of the restructuring(s) they received during the period, in which case they appear in the table above only in the category that best reflects the cumulative effects of the loan restructurings received during the periods. The following tables summarize the financial impacts of loan modifications and payment deferrals for single-family HFI loans presented by class of financing receivable. The qualitative impact of forbearance plans, repayment plans, and trial modifications are discussed earlier in this footnote; these loss mitigation options are not included in the table below. For the Three Months Ended September 30, 2023 2022 Weighted-Average Interest Rate Reduction Weighted-Average Term Extension (in Months) Average Amount Capitalized as a Result of a Payment Delay (1) Weighted- Weighted- Average Amount Capitalized as a Result of a Payment Delay (1) Loan by class of financing receivable (2) : 20- and 30-year or more, amortizing fixed-rate 1.05 % 167 $ 16,464 1.18 % 179 $ 20,896 15-year or less, amortizing fixed-rate 2.41 52 14,218 1.88 45 16,950 Adjustable-rate 1.97 — 12,980 1.47 — 22,079 Other 1.04 199 23,072 1.66 192 21,042 For the Nine Months Ended September 30, 2023 2022 Weighted-Average Interest Rate Reduction Weighted-Average Term Extension (in Months) Average Amount Capitalized as a Result of a Payment Delay (1) Weighted- Weighted- Average Amount Capitalized as a Result of a Payment Delay (1) Loan by class of financing receivable (2) : 20- and 30-year or more, amortizing fixed-rate 1.08 % 171 $ 16,798 1.45 % 179 $ 22,862 15-year or less, amortizing fixed-rate 2.22 70 14,588 2.31 52 19,872 Adjustable-rate 1.29 — 14,823 0.82 — 23,065 Other 1.31 188 21,396 1.82 184 23,776 (1) Represents the average amount of delinquency-related amounts that were capitalized as part of the loan balance. Amounts are in whole dollars. (2) Excludes the financial effects of modifications for loans that were paid off or otherwise liquidated as of period-end. The following tables display the amortized cost of HFI loans that defaulted during the period and had received a completed modification or payment deferral in the twelve months prior to the payment default. The substantial majority of loans that received a completed modification or a payment deferral during the third quarter of 2023 did not default during the period. For purposes of the default tables,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Three Months Ended September 30, 2023 Payment Delay as a Result of a Payment Deferral (Only) Payment Delay and Term Extension Payment Delay, Term Extension and Interest Rate Reduction Total (Dollars in millions) Single-family: 20- and 30-year or more, amortizing fixed-rate $ 861 $ 468 $ 80 $ 1,409 15-year or less, amortizing fixed-rate 28 — — 28 Adjustable-rate 1 — 1 2 Other 12 9 6 27 Total single-family 902 477 87 1,466 Multifamily — — — — Total loans that subsequently defaulted (1) $ 902 $ 477 $ 87 $ 1,466 For the Nine Months Ended September 30, 2023 Payment Delay as a Result of a Payment Deferral (Only) Payment Delay and Term Extension Payment Delay, Term Extension and Interest Rate Reduction Total (Dollars in millions) Single-family: 20- and 30-year or more, amortizing fixed-rate $ 1,635 $ 746 $ 298 $ 2,679 15-year or less, amortizing fixed-rate 51 1 — 52 Adjustable-rate 4 — 2 6 Other 20 14 17 51 Total single-family 1,710 761 317 2,788 Multifamily — — — — Total loans that subsequently defaulted (1) $ 1,710 $ 761 $ 317 $ 2,788 (1) Represents amortized cost as of period end. Excludes loans that liquidated either through foreclosure, deed-in-lieu of foreclosure, or a short sale. The following table displays the amortized cost of HFI loans that received a completed modification or payment deferral on or after January 1, 2022, the date we adopted ASU 2022-02, through September 30, 2022 and that defaulted in the period presented. The substantial majority of loans that received a completed modification or a payment deferral during the third quarter of 2022 did not default during the period. For the Three Months Ended September 30, 2022 Payment Delay as a Result of a Payment Deferral (Only) Payment Delay and Term Extension (1) Payment Delay, Term Extension and Interest Rate Reduction (1) Total (Dollars in millions) Single-family: 20- and 30-year or more, amortizing fixed-rate $ 766 $ 97 $ 276 $ 1,139 15-year or less, amortizing fixed-rate 26 — — 26 Adjustable-rate 4 — 2 6 Other 19 4 18 41 Total single-family 815 101 296 1,212 Multifamily — — — — Total loans that subsequently defaulted (1) $ 815 $ 101 $ 296 $ 1,212 For the Nine Months Ended September 30, 2022 Payment Delay as a Result of a Payment Deferral (Only) Payment Delay and Term Extension (1) Payment Delay, Term Extension and Interest Rate Reduction (1) Total (Dollars in millions) Single-family: 20- and 30-year or more, amortizing fixed-rate $ 1,083 $ 136 $ 343 $ 1,562 15-year or less, amortizing fixed-rate 39 — — 39 Adjustable-rate 5 — 3 8 Other 29 7 26 62 Total single-family 1,156 143 372 1,671 Multifamily — — — — Total loans that subsequently defaulted (1) $ 1,156 $ 143 $ 372 $ 1,671 (1) Represents amortized cost as of period end. Excludes loans that liquidated either through foreclosure, deed-in-lieu of foreclosure, or a short sale. The following table displays an aging analysis of HFI mortgage loans that were restructured during the twelve months prior to September 30, 2023, presented by portfolio segment and class of financing receivable. As of September 30, 2023 (1) 30-59 Days Delinquent 60-89 Days Delinquent (2) Seriously Delinquent Total Delinquent Current Total (Dollars in millions) Single-family: 20- and 30-year or more, amortizing fixed-rate $ 3,722 $ 2,332 $ 11,455 $ 17,509 $ 15,368 $ 32,877 15-year or less, amortizing fixed-rate 115 78 405 598 562 1,160 Adjustable-rate 14 8 55 77 56 133 Other 75 37 192 304 297 601 Total single-family loans modified 3,926 2,455 12,107 18,488 16,283 34,771 Multifamily 19 N/A 1,045 1,064 587 1,651 Total loans restructured (3) $ 3,945 $ 2,455 $ 13,152 $ 19,552 $ 16,870 $ 36,422 (1) The substantial majority of loans that received a completed modification or a payment deferral during the third quarter of 2023 were not delinquent as of September 30, 2023. (2) Multifamily loans 60-89 days delinquent are included in the seriously delinquent column. (3) Represents the amortized cost basis of the loan as of period end. The following table displays an aging analysis of HFI mortgage loans that were restructured on or after January 1, 2022, the date we adopted ASU 2022-02, through September 30, 2022, presented by portfolio segment and class of financing receivable. As of September 30, 2022 (1) 30-59 Days Delinquent 60-89 Days Delinquent (2) Seriously Delinquent Total Delinquent Current Total (Dollars in millions) Single-family: 20- and 30-year or more, amortizing fixed-rate $ 3,051 $ 2,202 $ 13,299 $ 18,552 $ 22,262 $ 40,814 15-year or less, amortizing fixed-rate 132 90 553 775 766 1,541 Adjustable-rate 11 9 80 100 99 199 Other 92 51 361 504 732 1,236 Total single-family loans modified 3,286 2,352 14,293 19,931 23,859 43,790 Multifamily — N/A 187 187 18 205 Total loans restructured (3) $ 3,286 $ 2,352 $ 14,480 $ 20,118 $ 23,877 $ 43,995 (1) The substantial majority of loans that received a completed modification or a payment deferral during the third quarter of 2022 were not delinquent as of September 30, 2022. (2) Multifamily loans 60-89 days delinquent are included in the seriously delinquent column. (3) Represents the amortized cost basis of the loan as of period end.</t>
        </is>
      </c>
    </row>
    <row r="8">
      <c r="A8" s="4" t="inlineStr">
        <is>
          <t>Financing Receivable, Nonaccrual</t>
        </is>
      </c>
      <c r="B8" s="4" t="inlineStr">
        <is>
          <t>The table below displays the accrued interest receivable written off through the reversal of interest income for nonaccrual loans. For the Three Months Ended September 30, For the Nine Months Ended September 30, 2023 2022 2023 2022 (Dollars in millions) Accrued interest receivable written off through the reversal of interest income: Single-family $ 80 $ 14 $ 233 $ 46 Multifamily 3 1 36 1 The tables below include the amortized cost of and interest income recognized on our HFI single-family and multifamily loans on nonaccrual status by class, excluding loans for which we have elected the fair value option. As of For the Three Months Ended September 30, 2023 For the Nine Months Ended September 30, 2023 September 30, 2023 June 30, 2023 December 31, 2022 Amortized Cost (1) Total Interest Income Recognized (2) (Dollars in millions) Single-family: 20- and 30-year or more, amortizing fixed-rate $ 19,108 $ 17,051 $ 9,447 $ 19 $ 197 15-year or less, amortizing fixed-rate 638 565 200 — 4 Adjustable-rate 99 85 53 — 1 Other 526 573 617 1 6 Total single-family 20,371 18,274 10,317 20 208 Multifamily 1,526 1,448 2,200 3 16 Total nonaccrual loans $ 21,897 $ 19,722 $ 12,517 $ 23 $ 224 As of For the Three Months Ended September 30, 2022 For the Nine Months Ended September 30, 2022 September 30, 2022 June 30, 2022 December 31, 2021 Amortized Cost (1) Total Interest Income Recognized (2) (Dollars in millions) Single-family: 20- and 30-year or more, amortizing fixed-rate $ 10,121 $ 10,241 $ 17,599 $ 48 $ 175 15-year or less, amortizing fixed-rate 235 245 430 1 3 Adjustable-rate 55 59 107 — 1 Other 591 698 1,101 3 9 Total single-family 11,002 11,243 19,237 52 188 Multifamily 1,231 1,317 1,259 12 25 Total nonaccrual loans $ 12,233 $ 12,560 $ 20,496 $ 64 $ 213 (1) Amortized cost is presented net of any write-offs, which are recognized when a loan balance is deemed uncollectible. (2) Interest income recognized includes amortization of any deferred cost basis adjustments while the loan is performing and that is not reversed when the loan is placed on nonaccrual status. For loans negatively impacted by the COVID-19 pandemic, also includes amounts accrued but not collected prior to the loan being placed on nonaccrual status. For single-family, interest income recognized includes payments received on nonaccrual loans held as of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9 Months Ended</t>
        </is>
      </c>
    </row>
    <row r="2">
      <c r="B2" s="2" t="inlineStr">
        <is>
          <t>Sep. 30, 2023</t>
        </is>
      </c>
    </row>
    <row r="3">
      <c r="A3" s="3" t="inlineStr">
        <is>
          <t>Receivables [Abstract]</t>
        </is>
      </c>
      <c r="B3" s="4" t="inlineStr">
        <is>
          <t xml:space="preserve"> </t>
        </is>
      </c>
    </row>
    <row r="4">
      <c r="A4" s="4" t="inlineStr">
        <is>
          <t>Financing Receivable, Allowance for Credit Loss</t>
        </is>
      </c>
      <c r="B4" s="4" t="inlineStr">
        <is>
          <t>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Benefit (provision) for credit losses” in our condensed consolidated statements of operations and comprehensive income. For the Three Months Ended September 30, For the Nine Months Ended September 30, 2023 2022 2023 2022 (Dollars in millions) Single-family allowance for loan losses: Beginning balance $ (7,990) $ (5,389) $ (9,443) $ (4,950) Benefit (provision) for loan losses 718 (2,339) 2,121 (2,869) Write-offs 699 289 794 564 Recoveries (48) (65) (151) (182) Other (19) 16 39 (51) Ending balance $ (6,640) $ (7,488) $ (6,640) $ (7,488) Multifamily allowance for loan losses: Beginning balance $ (1,992) $ (680) $ (1,904) $ (679) Benefit (provision) for loan losses (83) (169) (415) (153) Write-offs 52 39 306 39 Recoveries (8) (4) (18) (21) Ending balance $ (2,031) $ (814) $ (2,031) $ (814) Total allowance for loan losses: Beginning balance $ (9,982) $ (6,069) $ (11,347) $ (5,629) Benefit (provision) for loan losses 635 (2,508) 1,706 (3,022) Write-offs 751 328 1,100 603 Recoveries (56) (69) (169) (203) Other (19) 16 39 (51) Ending balance $ (8,671) $ (8,302) $ (8,671) $ (8,3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in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Trading Securities</t>
        </is>
      </c>
      <c r="B4" s="4" t="inlineStr">
        <is>
          <t>The following table displays our investments in trading securities. As of September 30, 2023 December 31, 2022 (Dollars in millions) Mortgage-related securities (includes $375 million and $427 million, respectively, related to consolidated trusts) $ 2,634 $ 3,211 Non-mortgage-related securities (includes $5.1 billion and $3.9 billion, respectively, pledged as collateral) (1) 48,654 46,918 Total trading securities $ 51,288 $ 50,129 (1) Primarily includes U.S. Treasury securities.</t>
        </is>
      </c>
    </row>
    <row r="5">
      <c r="A5" s="4" t="inlineStr">
        <is>
          <t>Schedule of Trading Securities Gains (Losses), Net</t>
        </is>
      </c>
      <c r="B5" s="4" t="inlineStr">
        <is>
          <t>The following table displays information about our net trading gains (losses). For the Three Months Ended September 30, For the Nine Months Ended September 30, 2023 2022 2023 2022 Net trading gains (losses) $ (318) $ (1,319) $ (295) $ (3,754) Net trading gains (losses) recognized in the period related to securities still held at period end (297) (1,064) (259) (3,157)</t>
        </is>
      </c>
    </row>
    <row r="6">
      <c r="A6" s="4" t="inlineStr">
        <is>
          <t>Schedule of Available-for-sale Securities Reconciliation</t>
        </is>
      </c>
      <c r="B6" s="4" t="inlineStr">
        <is>
          <t xml:space="preserve">The following tables display the amortized cost, allowance for credit losses, gross unrealized gains and losses in accumulated other comprehensive income (loss) (“AOCI”), and fair value by major security type for AFS securities. As of September 30, 2023 Total Amortized Cost Allowance for Credit Losses Gross Unrealized Gains in AOCI Gross Unrealized Losses in AOCI Total Fair Value (Dollars in millions) Agency securities $ 414 $ — $ — $ (38) $ 376 Other mortgage-related securities 202 (2) 9 (1) 208 Total $ 616 $ (2) $ 9 $ (39) $ 584 As of December 31, 2022 Total Amortized Cost Allowance for Credit Losses Gross Unrealized Gains in AOCI Gross Unrealized Losses in AOCI Total Fair Value (Dollars in millions) Agency securities $ 445 $ — $ 3 $ (22) $ 426 Other mortgage-related securities 269 (3) 5 (1) 270 Total $ 714 $ (3) $ 8 $ (23) $ 696 </t>
        </is>
      </c>
    </row>
    <row r="7">
      <c r="A7" s="4" t="inlineStr">
        <is>
          <t>Debt Securities, Available-for-sale, Unrealized Loss Position, Fair Value</t>
        </is>
      </c>
      <c r="B7" s="4" t="inlineStr">
        <is>
          <t xml:space="preserve">The following table displays additional information regarding gross unrealized losses and fair value by major security type for AFS securities in an unrealized loss position, excluding allowance for credit losses. As of September 30, 2023 December 31, 2022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Agency securities $ (2) $ 78 $ (36) $ 271 $ (12) $ 161 $ (10) $ 159 Other mortgage-related securities (1) 14 — — (1) 8 — — Total $ (3) $ 92 $ (36) $ 271 $ (13) $ 169 $ (10) $ 159 </t>
        </is>
      </c>
    </row>
    <row r="8">
      <c r="A8" s="4" t="inlineStr">
        <is>
          <t>Schedule of Accumulated Other Comprehensive Income (Loss)</t>
        </is>
      </c>
      <c r="B8" s="4" t="inlineStr">
        <is>
          <t xml:space="preserve">The following table displays net unrealized gains and losses on AFS securities and other amounts recorded within our accumulated other comprehensive income, net of tax. As of September 30, 2023 December 31, 2022 (Dollars in millions) Net unrealized gains (losses) on AFS securities for which we have not recorded an allowance for credit losses $ (25) $ (13) Other 43 48 Accumulated other comprehensive income $ 18 $ 35 </t>
        </is>
      </c>
    </row>
    <row r="9">
      <c r="A9" s="4" t="inlineStr">
        <is>
          <t>Investments Classified by Contractual Maturity Date</t>
        </is>
      </c>
      <c r="B9" s="4" t="inlineStr">
        <is>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23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Agency securities $ 414 $ 376 $ — $ — $ 4 $ 5 $ 17 $ 16 $ 393 $ 355 Other mortgage-related securities 200 208 2 2 13 13 15 16 170 177 Total $ 614 $ 584 $ 2 $ 2 $ 17 $ 18 $ 32 $ 32 $ 563 $ 532 (1) Net carrying amount consists of amortized cost, net of allowance for credit losses on AFS debt securities but does not include any unrealized fair value gains or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Guarantees (Tables)</t>
        </is>
      </c>
      <c r="B1" s="2" t="inlineStr">
        <is>
          <t>9 Months Ended</t>
        </is>
      </c>
    </row>
    <row r="2">
      <c r="B2" s="2" t="inlineStr">
        <is>
          <t>Sep. 30, 2023</t>
        </is>
      </c>
    </row>
    <row r="3">
      <c r="A3" s="3" t="inlineStr">
        <is>
          <t>Guarantees [Abstract]</t>
        </is>
      </c>
      <c r="B3" s="4" t="inlineStr">
        <is>
          <t xml:space="preserve"> </t>
        </is>
      </c>
    </row>
    <row r="4">
      <c r="A4" s="4" t="inlineStr">
        <is>
          <t>Schedule of Guarantor Obligations</t>
        </is>
      </c>
      <c r="B4" s="4" t="inlineStr">
        <is>
          <t>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September 30, 2023 December 31, 2022 Maximum Exposure Guaranty Obligation Maximum Recovery (1) Maximum Exposure Guaranty Obligation Maximum Recovery (1) (Dollars in millions) Unconsolidated Fannie Mae MBS $ 2,880 $ 14 $ 2,811 $ 3,139 $ 15 $ 3,058 Other guaranty arrangements (2) 9,312 67 1,967 9,573 79 2,012 Total $ 12,192 $ 81 $ 4,778 $ 12,712 $ 94 $ 5,070 (1) Recoverability of such credit enhancements and recourse is subject to, among other factors, the ability of our mortgage insurers and the U.S. government, as a financial guarantor, to meet their obligations to us. For information on our mortgage insurers, see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4" t="inlineStr">
        <is>
          <t>Restricted cash and cash equivalents related to consolidated trusts</t>
        </is>
      </c>
      <c r="B2" s="6" t="n">
        <v>33195</v>
      </c>
      <c r="C2" s="6" t="n">
        <v>29854</v>
      </c>
    </row>
    <row r="3">
      <c r="A3" s="4" t="inlineStr">
        <is>
          <t>Securities purchased under agreements to resell</t>
        </is>
      </c>
      <c r="B3" s="5" t="n">
        <v>22850</v>
      </c>
      <c r="C3" s="5" t="n">
        <v>14565</v>
      </c>
    </row>
    <row r="4">
      <c r="A4" s="4" t="inlineStr">
        <is>
          <t>Total loans held for investment, at fair value</t>
        </is>
      </c>
      <c r="B4" s="5" t="n">
        <v>3207</v>
      </c>
      <c r="C4" s="5" t="n">
        <v>3645</v>
      </c>
    </row>
    <row r="5">
      <c r="A5" s="4" t="inlineStr">
        <is>
          <t>Accrued interest receivable</t>
        </is>
      </c>
      <c r="B5" s="5" t="n">
        <v>10462</v>
      </c>
      <c r="C5" s="5" t="n">
        <v>9821</v>
      </c>
    </row>
    <row r="6">
      <c r="A6" s="4" t="inlineStr">
        <is>
          <t>Interest receivable, allowance for credit loss</t>
        </is>
      </c>
      <c r="B6" s="5" t="n">
        <v>33</v>
      </c>
      <c r="C6" s="5" t="n">
        <v>111</v>
      </c>
    </row>
    <row r="7">
      <c r="A7" s="4" t="inlineStr">
        <is>
          <t>Accrued interest payable related to consolidated trusts</t>
        </is>
      </c>
      <c r="B7" s="5" t="n">
        <v>10758</v>
      </c>
      <c r="C7" s="5" t="n">
        <v>9917</v>
      </c>
    </row>
    <row r="8">
      <c r="A8" s="4" t="inlineStr">
        <is>
          <t>Other liabilities (includes $1,715 and $1,748, respectively, related to consolidated trusts)</t>
        </is>
      </c>
      <c r="B8" s="5" t="n">
        <v>13135</v>
      </c>
      <c r="C8" s="5" t="n">
        <v>13206</v>
      </c>
    </row>
    <row r="9">
      <c r="A9" s="4" t="inlineStr">
        <is>
          <t>Senior preferred stock liquidation preference</t>
        </is>
      </c>
      <c r="B9" s="6" t="n">
        <v>190543</v>
      </c>
      <c r="C9" s="6" t="n">
        <v>180339</v>
      </c>
    </row>
    <row r="10">
      <c r="A10" s="4" t="inlineStr">
        <is>
          <t>Preferred stock authorized (shares)</t>
        </is>
      </c>
      <c r="B10" s="5" t="n">
        <v>700000000</v>
      </c>
      <c r="C10" s="5" t="n">
        <v>700000000</v>
      </c>
    </row>
    <row r="11">
      <c r="A11" s="4" t="inlineStr">
        <is>
          <t>Preferred stock issued (shares)</t>
        </is>
      </c>
      <c r="B11" s="5" t="n">
        <v>555374922</v>
      </c>
      <c r="C11" s="5" t="n">
        <v>555374922</v>
      </c>
    </row>
    <row r="12">
      <c r="A12" s="4" t="inlineStr">
        <is>
          <t>Preferred stock outstanding (shares)</t>
        </is>
      </c>
      <c r="B12" s="5" t="n">
        <v>555374922</v>
      </c>
      <c r="C12" s="5" t="n">
        <v>555374922</v>
      </c>
    </row>
    <row r="13">
      <c r="A13" s="4" t="inlineStr">
        <is>
          <t>Common stock issued (shares)</t>
        </is>
      </c>
      <c r="B13" s="5" t="n">
        <v>1308762703</v>
      </c>
      <c r="C13" s="5" t="n">
        <v>1308762703</v>
      </c>
    </row>
    <row r="14">
      <c r="A14" s="4" t="inlineStr">
        <is>
          <t>Common stock outstanding (shares)</t>
        </is>
      </c>
      <c r="B14" s="5" t="n">
        <v>1158087567</v>
      </c>
      <c r="C14" s="5" t="n">
        <v>1158087567</v>
      </c>
    </row>
    <row r="15">
      <c r="A15" s="4" t="inlineStr">
        <is>
          <t>Treasury stock at cost (shares)</t>
        </is>
      </c>
      <c r="B15" s="5" t="n">
        <v>150675136</v>
      </c>
      <c r="C15" s="5" t="n">
        <v>150675136</v>
      </c>
    </row>
    <row r="16">
      <c r="A16" s="4" t="inlineStr">
        <is>
          <t>Consolidated Trusts</t>
        </is>
      </c>
      <c r="B16" s="4" t="inlineStr">
        <is>
          <t xml:space="preserve"> </t>
        </is>
      </c>
      <c r="C16" s="4" t="inlineStr">
        <is>
          <t xml:space="preserve"> </t>
        </is>
      </c>
    </row>
    <row r="17">
      <c r="A17" s="4" t="inlineStr">
        <is>
          <t>Restricted cash and cash equivalents related to consolidated trusts</t>
        </is>
      </c>
      <c r="B17" s="6" t="n">
        <v>26993</v>
      </c>
      <c r="C17" s="6" t="n">
        <v>23348</v>
      </c>
    </row>
    <row r="18">
      <c r="A18" s="4" t="inlineStr">
        <is>
          <t>Securities purchased under agreements to resell</t>
        </is>
      </c>
      <c r="B18" s="5" t="n">
        <v>900</v>
      </c>
      <c r="C18" s="5" t="n">
        <v>3475</v>
      </c>
    </row>
    <row r="19">
      <c r="A19" s="4" t="inlineStr">
        <is>
          <t>Accrued interest receivable</t>
        </is>
      </c>
      <c r="B19" s="5" t="n">
        <v>9861</v>
      </c>
      <c r="C19" s="5" t="n">
        <v>9241</v>
      </c>
    </row>
    <row r="20">
      <c r="A20" s="4" t="inlineStr">
        <is>
          <t>Accrued interest payable related to consolidated trusts</t>
        </is>
      </c>
      <c r="B20" s="5" t="n">
        <v>9998</v>
      </c>
      <c r="C20" s="5" t="n">
        <v>9347</v>
      </c>
    </row>
    <row r="21">
      <c r="A21" s="4" t="inlineStr">
        <is>
          <t>Debt:</t>
        </is>
      </c>
      <c r="B21" s="5" t="n">
        <v>14210</v>
      </c>
      <c r="C21" s="5" t="n">
        <v>16260</v>
      </c>
    </row>
    <row r="22">
      <c r="A22" s="4" t="inlineStr">
        <is>
          <t>Other liabilities (includes $1,715 and $1,748, respectively, related to consolidated trusts)</t>
        </is>
      </c>
      <c r="B22" s="5" t="n">
        <v>1715</v>
      </c>
      <c r="C22" s="5" t="n">
        <v>1748</v>
      </c>
    </row>
    <row r="23">
      <c r="A23" s="4" t="inlineStr">
        <is>
          <t>Fannie Mae</t>
        </is>
      </c>
      <c r="B23" s="4" t="inlineStr">
        <is>
          <t xml:space="preserve"> </t>
        </is>
      </c>
      <c r="C23" s="4" t="inlineStr">
        <is>
          <t xml:space="preserve"> </t>
        </is>
      </c>
    </row>
    <row r="24">
      <c r="A24" s="4" t="inlineStr">
        <is>
          <t>Debt:</t>
        </is>
      </c>
      <c r="B24" s="6" t="n">
        <v>833</v>
      </c>
      <c r="C24" s="6" t="n">
        <v>1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hort-Term Debt</t>
        </is>
      </c>
      <c r="B4" s="4" t="inlineStr">
        <is>
          <t>The following table displays our outstanding short-term debt (debt with an original contractual maturity of one year or less) and weighted-average interest rates of this debt. As of September 30, 2023 December 31, 2022 Outstanding Weighted- Average Interest Rate (1) Outstanding Weighted- Average Interest Rate (1) (Dollars in millions) Short-term debt of Fannie Mae $ 14,245 5.26 % $ 10,204 3.93 % (1) Includes the effects of discounts, premiums and other cost basis adjustments.</t>
        </is>
      </c>
    </row>
    <row r="5">
      <c r="A5" s="4" t="inlineStr">
        <is>
          <t>Long-Term Debt</t>
        </is>
      </c>
      <c r="B5" s="4" t="inlineStr">
        <is>
          <t>The following table displays our outstanding long-term debt. As of September 30, 2023 December 31, 2022 Maturities Outstanding (1) Weighted- Average Interest Rate (2) Maturities Outstanding (1) Weighted- Average Interest Rate (2) (Dollars in millions) Senior fixed: Benchmark notes and bonds 2023 - 2030 $ 57,341 2.78 % 2023 - 2030 $ 72,261 2.35 % Medium-term notes (3) 2023 - 2031 43,420 1.59 2023 - 2031 39,476 0.78 Other (4) 2023 - 2038 6,750 4.12 2023 - 2038 6,778 4.00 Total senior fixed 107,511 2.41 118,515 1.94 Senior floating: Connecticut Avenue Securities (5) 2023 - 2031 3,656 10.81 2023 - 2031 5,207 8.80 Other (6) 2037 240 9.57 2037 242 10.00 Total senior floating 3,896 10.73 5,449 8.86 Total long-term debt of Fannie Mae (7) 111,407 2.68 123,964 2.23 Debt of consolidated trusts 2023 - 2062 4,106,110 2.65 2023 - 2062 4,087,720 2.47 Total long-term debt $ 4,217,517 2.65 % $ 4,211,684 2.47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7) Includes unamortized discounts and premiums, fair value adjustments, hedge-related cost basis adjustments, and other cost basis adjustments in a net discount position of $5.0 billion and $5.1 billion as of September 30,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Notional and Fair Value Position</t>
        </is>
      </c>
      <c r="B4" s="4" t="inlineStr">
        <is>
          <t>The following table displays the notional amount and estimated fair value of our asset and liability derivative instruments, including derivative instruments designated as hedges. As of September 30, 2023 As of December 31, 2022 Notional Amount Estimated Fair Value Notional Amount Estimated Fair Value Asset Derivatives Liability Derivatives Asset Derivatives Liability Derivatives (Dollars in millions) Risk management derivatives designated as hedging instruments: Swaps: (1) Pay-fixed $ 8,269 $ — $ — $ 5,582 $ — $ — Receive-fixed 28,005 — — 33,276 — — Total risk management derivatives designated as hedging instruments 36,274 — — 38,858 — — Risk management derivatives not designated as hedging instruments: Swaps: (1) Pay-fixed 125,372 — — 97,808 — — Receive-fixed 120,583 54 (4,097) 99,799 1 (4,525) Basis 250 8 — 41,250 25 — Foreign currency 303 — (98) 300 — (98) Swaptions: (1) Pay-fixed 5,816 294 (35) 5,286 204 (18) Receive-fixed 2,666 18 (72) 2,136 7 (45) Futures (1) 44 — — — — — Total risk management derivatives not designated as hedging instruments 255,034 374 (4,302) 246,579 237 (4,686) Netting adjustment (2) — (321) 4,241 — (154) 4,662 Total risk management derivatives portfolio 291,308 53 (61) 285,437 83 (24) Mortgage commitment derivatives: Mortgage commitments to purchase whole loans 3,593 2 (16) 2,596 4 (8) Forward contracts to purchase mortgage-related securities 17,550 2 (111) 17,808 50 (57) Forward contracts to sell mortgage-related securities 39,062 47 (23) 35,302 35 (13) Total mortgage commitment derivatives 60,205 51 (150) 55,706 89 (78) Credit enhancement derivatives 26,467 45 (14) 23,784 3 (66) Derivatives at fair value $ 377,980 $ 149 $ (225) $ 364,927 $ 175 $ (168) (1) Centrally cleared derivatives have no ascribable fair value because the positions are settled daily.</t>
        </is>
      </c>
    </row>
    <row r="5">
      <c r="A5" s="4" t="inlineStr">
        <is>
          <t>Fair Value Gain (Loss), Net</t>
        </is>
      </c>
      <c r="B5" s="4" t="inlineStr">
        <is>
          <t xml:space="preserve">The following table displays, by type of derivative instrument, the fair value gains and losses, net on our derivatives. For the Three Months Ended September 30, For the Nine Months Ended September 30, 2023 2022 2023 2022 (Dollars in millions) Risk management derivatives: Swaps: Pay-fixed $ 1,349 $ 2,510 $ 1,617 $ 5,809 Receive-fixed (1,040) (1,903) (478) (5,269) Basis (22) 5 6 (126) Foreign currency (12) (62) (2) (122) Swaptions: Pay-fixed 95 43 74 141 Receive-fixed (13) (6) (16) (19) Futures 1 — 2 (1) Net contractual interest expense on interest-rate swaps (193) (63) (499) (102) Total risk management derivatives fair value gains, net 165 524 704 311 Mortgage commitment derivatives fair value gains, net 591 517 675 2,933 Credit enhancement derivatives fair value gains (losses), net 47 (32) 61 (83) Total derivatives fair value gains, net $ 803 $ 1,009 $ 1,440 $ 3,161 </t>
        </is>
      </c>
    </row>
    <row r="6">
      <c r="A6" s="4" t="inlineStr">
        <is>
          <t>Schedule of Fair Value Hedging Instruments, Statements of Financial Performance and Financial Position, Location</t>
        </is>
      </c>
      <c r="B6" s="4" t="inlineStr">
        <is>
          <t>The following table displays the effect of fair value hedge accounting on our condensed consolidated statements of operations and comprehensive income, including gains and losses recognized on fair value hedging relationships. For the Three Months Ended September 30, For the Nine Months Ended September 30, 2023 2022 2023 2022 Interest Income: Mortgage Loans Interest Expense: Long-Term Debt Interest Income: Mortgage Loans Interest Expense: Long-Term Debt Interest Income: Mortgage Loans Interest Expense: Long-Term Debt Interest Income: Mortgage Loans Interest Expense: Long-Term Debt (Dollars in millions) Total amounts presented in our condensed consolidated statements of operations and comprehensive income $ 33,711 $ (27,994) $ 30,114 $ (23,709) $ 98,503 $ (81,781) $ 86,338 $ (65,291) Gains (losses) from fair value hedging relationships: Mortgage loans HFI and related interest-rate contracts: Hedged items $ (544) $ — $ (285) $ — $ (511) $ — $ (867) $ — Discontinued hedge related basis adjustment amortization 14 — 9 — 34 — 14 — Derivatives designated as hedging instruments 560 — 269 — 478 — 833 — Interest accruals on hedging instruments 36 — 7 — 89 — (10) — Debt of Fannie Mae and related interest-rate contracts: Hedged items — 176 — 1,477 — 606 — 3,848 Discontinued hedge-related basis adjustment amortization — (223) — (145) — (618) — (329) Derivatives designated as hedging instruments — (66) — (1,289) — (137) — (3,381) Interest accruals on derivative hedging instruments — (191) — (108) — (713) — (54) Total effect of fair value hedges $ 66 $ (304) $ — $ (65) $ 90 $ (862) $ (30) $ 84 The following table displays the carrying amounts of the hedged items that have been in qualifying fair value hedges recorded in our condensed consolidated balance sheets, including the hedged item’s cumulative basis adjustments and the closed portfolio balances under the portfolio layer method. The hedged item carrying amounts and total basis adjustments include both open and discontinued hedges. The amortized cost and designated UPB consists only of open hedges as of September 30, 2023 and December 31, 2022. As of September 30, 2023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407,336 $ (1,105) $ (1,105) $ 228,502 $ 7,658 Debt of Fannie Mae (61,705) 4,701 4,701 N/A N/A As of December 31, 2022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293,788 $ (628) $ (628) $ 98,377 $ 5,187 Debt of Fannie Mae (73,790) 4,713 4,713 N/A N/A (1) No basis adjustment associated with open hedges, as all hedges are designated at the close of business with a one-day term. (2) Based on the unamortized balance of the hedge-related cost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egment results</t>
        </is>
      </c>
      <c r="B4" s="4" t="inlineStr">
        <is>
          <t>The following tables display our segment results. For the Three Months Ended September 30, 2023 2022 Single-Family Multifamily Total Single-Family Multifamily Total (Dollars in millions) Net interest income (1) $ 6,074 $ 1,146 $ 7,220 $ 5,918 $ 1,206 $ 7,124 Fee and other income (2) 56 20 76 83 22 105 Net revenues 6,130 1,166 7,296 6,001 1,228 7,229 Investment gains (losses), net (3) 9 (1) 8 (178) 6 (172) Fair value gains (losses), net (4) 742 53 795 309 (17) 292 Administrative expenses (745) (152) (897) (730) (140) (870) Benefit (provision) for credit losses (5) 736 (84) 652 (2,361) (175) (2,536) TCCA fees (6) (860) — (860) (850) — (850) Credit enhancement expense (7) (335) (55) (390) (298) (66) (364) Change in expected credit enhancement recoveries (8) (170) 42 (128) 245 45 290 Other expenses, net (411) (124) (535) (165) 11 (154) Income before federal income taxes 5,096 845 5,941 1,973 892 2,865 Provision for federal income taxes (1,071) (171) (1,242) (276) (153) (429) Net income $ 4,025 $ 674 $ 4,699 $ 1,697 $ 739 $ 2,436 For the Nine Months Ended September 30, 2023 2022 Single-Family Multifamily Total Single-Family Multifamily Total (Dollars in millions) Net interest income (1) $ 17,663 $ 3,378 $ 21,041 $ 18,746 $ 3,585 $ 22,331 Fee and other income (2) 156 53 209 204 65 269 Net revenues 17,819 3,431 21,250 18,950 3,650 22,600 Investment gains (losses), net (3) (35) 1 (34) (271) (52) (323) Fair value gains (losses), net (4) 1,368 35 1,403 1,379 (78) 1,301 Administrative expenses (2,183) (446) (2,629) (2,084) (389) (2,473) Benefit (provision) for credit losses (5) 2,201 (415) 1,786 (2,837) (157) (2,994) TCCA fees (6) (2,571) — (2,571) (2,515) — (2,515) Credit enhancement expense (7) (949) (166) (1,115) (778) (196) (974) Change in expected credit enhancement recoveries (8) (298) 130 (168) 271 32 303 Other expenses, net (730) (192) (922) (553) (59) (612) Income before federal income taxes 14,622 2,378 17,000 11,562 2,751 14,313 Provision for federal income taxes (3,071) (464) (3,535) (2,270) (546) (2,816) Net income $ 11,551 $ 1,914 $ 13,465 $ 9,292 $ 2,205 $ 11,497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our other investments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certain Multifamily business activities such as credit enhancements for tax-exempt multifamily housing revenue bonds. (3) Single-family investment gains and losses primarily consist of gains and losses on the sale of mortgage assets. Multifamily investment gains and losses primarily consist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Benefit (provision) for credit losses is based on loans underlying the segment’s guaranty book of business. (6) Consists of the portion of our single-family guaranty fees that is remitted to Treasury pursuant to the TCCA.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EPMI”) programs. Multifamily credit enhancement expense primarily consists of costs associated with our Multifamily CIRT TM (“MCIRT TM ”) and Multifamily Connecticut Avenue Securities TM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Concentrations of Credit Risk (Tables)</t>
        </is>
      </c>
      <c r="B1" s="2" t="inlineStr">
        <is>
          <t>9 Months Ended</t>
        </is>
      </c>
    </row>
    <row r="2">
      <c r="B2" s="2" t="inlineStr">
        <is>
          <t>Sep. 30, 2023</t>
        </is>
      </c>
    </row>
    <row r="3">
      <c r="A3" s="4" t="inlineStr">
        <is>
          <t>Single-family</t>
        </is>
      </c>
      <c r="B3" s="4" t="inlineStr">
        <is>
          <t xml:space="preserve"> </t>
        </is>
      </c>
    </row>
    <row r="4">
      <c r="A4" s="3" t="inlineStr">
        <is>
          <t>Concentration Risk [Line Items]</t>
        </is>
      </c>
      <c r="B4" s="4" t="inlineStr">
        <is>
          <t xml:space="preserve"> </t>
        </is>
      </c>
    </row>
    <row r="5">
      <c r="A5" s="4" t="inlineStr">
        <is>
          <t>Schedule of Delinquency Status Guaranty Book of Business</t>
        </is>
      </c>
      <c r="B5" s="4" t="inlineStr">
        <is>
          <t xml:space="preserve">The following tables display the delinquency status and serious delinquency rates for specified loan categories of our single-family conventional guaranty book of business. As of September 30, 2023 December 31, 2022 30 Days Delinquent 60 Days Delinquent Seriously Delinquent (1) 30 Days Delinquent 60 Days Delinquent Seriously Delinquent (1) Percentage of single-family conventional guaranty book of business based on UPB 0.87 % 0.21 % 0.53 % 0.84 % 0.20 % 0.60 % Percentage of single-family conventional loans based on loan count 0.95 0.23 0.54 0.96 0.23 0.65 </t>
        </is>
      </c>
    </row>
    <row r="6">
      <c r="A6" s="4" t="inlineStr">
        <is>
          <t>Schedule of Risk Characteristics Guaranty Book of Business</t>
        </is>
      </c>
      <c r="B6" s="4" t="inlineStr">
        <is>
          <t>As of September 30, 2023 December 31, 2022 Percentage of Single-Family Conventional Guaranty Book of Business Based on UPB Serious Delinquency Rate (1) Percentage of Single-Family Conventional Guaranty Book of Business Based on UPB Serious Delinquency Rate (1) Estimated mark-to-market LTV ratio: 80.01% to 90% 5 % 0.73 % 5 % 0.68 % 90.01% to 100% 3 0.52 3 0.40 Greater than 100% * 3.99 * 4.04 Geographical distribution: California 19 0.41 19 0.46 Florida 6 0.69 6 0.90 Illinois 3 0.69 3 0.86 New Jersey 3 0.66 3 0.85 New York 5 0.95 5 1.12 All other states 64 0.51 64 0.62 Vintages: 2008 and prior 2 2.18 2 2.78 2009-2023 98 0.45 98 0.53 * Represents less than 0.5% of single-family conventional guaranty book of business.</t>
        </is>
      </c>
    </row>
    <row r="7">
      <c r="A7" s="4" t="inlineStr">
        <is>
          <t>Schedule of Risk in Force Mortgage Insurance Coverage</t>
        </is>
      </c>
      <c r="B7" s="4" t="inlineStr">
        <is>
          <t>The following table displays our total mortgage insurance risk in force by primary and pool insurance, as well as the total risk-in-force mortgage insurance coverage as a percentage of the single-family conventional guaranty book of business. As of September 30, 2023 December 31, 2022 Risk in Force Percentage of Single-Family Conventional Guaranty Book of Business Risk in Force Percentage of Single-Family Conventional Guaranty Book of Business (Dollars in millions) Mortgage insurance risk in force: Primary mortgage insurance $ 198,696 $ 193,549 Pool mortgage insurance 96 237 Total mortgage insurance risk in force $ 198,792 5% $ 193,786 5%</t>
        </is>
      </c>
    </row>
    <row r="8">
      <c r="A8" s="4" t="inlineStr">
        <is>
          <t>Schedule of Risk in Force Mortgage Insurance Coverage, by Counterparty</t>
        </is>
      </c>
      <c r="B8" s="4" t="inlineStr">
        <is>
          <t>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September 30, 2023 December 31, 2022 Counterparty: (1) Mortgage Guaranty Insurance Corp. 19 % 19 % Arch Capital Group Ltd. 18 18 Radian Guaranty, Inc. 18 17 Enact Mortgage Insurance Corp. 16 17 Essent Guaranty, Inc. 16 16 National Mortgage Insurance Corp. 12 12 Others 1 1 Total 100 % 100 % (1) Insurance coverage amounts provided for each counterparty may include coverage provided by affiliates and subsidiaries of the counterparty.</t>
        </is>
      </c>
    </row>
    <row r="9">
      <c r="A9" s="4" t="inlineStr">
        <is>
          <t>Schedules of Concentration of Risk, by Risk Factor</t>
        </is>
      </c>
      <c r="B9" s="4" t="inlineStr">
        <is>
          <t>The table below displays the percentage of our single-family guaranty book of business serviced by our top five depository single-family mortgage servicers and top five non-depository single-family mortgage servicers (i.e., servicers that are not insured depository institutions) based on unpaid principal balance. There were no servicers that serviced 10% or more of our single-family guaranty book of business as of September 30, 2023 or December 31, 2022. Percentage of Single-Family As of September 30, 2023 December 31, 2022 Top five depository servicers 22 % 22 % Top five non-depository servicers 26 23 Total 48 % 45 %</t>
        </is>
      </c>
    </row>
    <row r="10">
      <c r="A10" s="4" t="inlineStr">
        <is>
          <t>Multifamily</t>
        </is>
      </c>
      <c r="B10" s="4" t="inlineStr">
        <is>
          <t xml:space="preserve"> </t>
        </is>
      </c>
    </row>
    <row r="11">
      <c r="A11" s="3" t="inlineStr">
        <is>
          <t>Concentration Risk [Line Items]</t>
        </is>
      </c>
      <c r="B11" s="4" t="inlineStr">
        <is>
          <t xml:space="preserve"> </t>
        </is>
      </c>
    </row>
    <row r="12">
      <c r="A12" s="4" t="inlineStr">
        <is>
          <t>Schedule of Delinquency Status Guaranty Book of Business</t>
        </is>
      </c>
      <c r="B12" s="4" t="inlineStr">
        <is>
          <t>The following tables display the delinquency status and serious delinquency rates for specified loan categories of our multifamily guaranty book of business. As of September 30, 2023 (1) December 31, 2022 (1) 30 Days Delinquent Seriously Delinquent (2) 30 Days Delinquent Seriously Delinquent (2) Percentage of multifamily guaranty book of business 0.04 % 0.54 % 0.04 % 0.24 %</t>
        </is>
      </c>
    </row>
    <row r="13">
      <c r="A13" s="4" t="inlineStr">
        <is>
          <t>Schedule of Risk Characteristics Guaranty Book of Business</t>
        </is>
      </c>
      <c r="B13" s="4" t="inlineStr">
        <is>
          <t>As of September 30, 2023 December 31, 2022 Percentage of Multifamily Guaranty Book of Business (1) Serious Delinquency Rate (2)(3) Percentage of Multifamily Guaranty Book of Business (1) Serious Delinquency Rate (2)(3) Original LTV ratio: Greater than 80% 1 % 0.10 % 1 % 0.85 % Less than or equal to 80% 99 0.55 99 0.24 Current DSCR below 1.0 (4) 3 11.97 3 3.88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covering a 12 month period, from quarterly and annual statements for these properties including the related debt service.</t>
        </is>
      </c>
    </row>
    <row r="14">
      <c r="A14" s="4" t="inlineStr">
        <is>
          <t>Schedules of Concentration of Risk, by Risk Factor</t>
        </is>
      </c>
      <c r="B14" s="4" t="inlineStr">
        <is>
          <t>The table below displays the percentage of our multifamily guaranty book of business serviced by our top five depository multifamily mortgage servicers and top five non-depository multifamily mortgage servicers. As of September 30, 2023, Walker &amp; Dunlop, Inc. and Wells Fargo Bank, N.A. (together with its affiliates) serviced 13% and 10%, respectively, of our multifamily guaranty book of business based on unpaid principal balance, compared with 13% and 11% as of December 31, 2022. Percentage of Multifamily As of September 30, 2023 December 31, 2022 Top five depository servicers 27 % 28 % Top five non-depository servicers 44 43 Total 71 % 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9 Months Ended</t>
        </is>
      </c>
    </row>
    <row r="2">
      <c r="B2" s="2" t="inlineStr">
        <is>
          <t>Sep. 30, 2023</t>
        </is>
      </c>
    </row>
    <row r="3">
      <c r="A3" s="3" t="inlineStr">
        <is>
          <t>Offsetting [Abstract]</t>
        </is>
      </c>
      <c r="B3" s="4" t="inlineStr">
        <is>
          <t xml:space="preserve"> </t>
        </is>
      </c>
    </row>
    <row r="4">
      <c r="A4" s="4" t="inlineStr">
        <is>
          <t>Offsetting</t>
        </is>
      </c>
      <c r="B4" s="4" t="inlineStr">
        <is>
          <t>The tables below display information related to derivatives, securities purchased under agreements to resell, and securities sold under agreements to repurchase, which are subject to an enforceable master netting arrangement or similar agreement that are either offset or not offset in our condensed consolidated balance sheets. As of September 30, 2023 Gross Amount Offset (1) Net Amount Presented in our Condensed Consolidated Balance Sheets Amounts Not Offset in our Condensed Consolidated Balance Sheets Gross Amount Financial Instruments (2) Collateral (3) Net Amount (Dollars in millions) Assets: OTC risk management derivatives $ 374 $ (321) $ 53 $ — $ — $ 53 Cleared risk management derivatives — — — — — — Mortgage commitment derivatives 51 — 51 (35) (15) 1 Total derivative assets 425 (321) 104 (4) (35) (15) 54 Securities purchased under agreements to resell (5) 70,000 — 70,000 — (70,000) — Total assets $ 70,425 $ (321) $ 70,104 $ (35) $ (70,015) $ 54 Liabilities: OTC risk management derivatives $ (4,302) $ 4,282 $ (20) $ — $ — $ (20) Cleared risk management derivatives — (41) (41) — 41 — Mortgage commitment derivatives (150) — (150) 35 23 (92) Total liabilities $ (4,452) $ 4,241 $ (211) (4) $ 35 $ 64 $ (112) As of December 31, 2022 Gross Amount Offset (1) Net Amount Presented in our Condensed Consolidated Balance Sheets Amounts Not Offset in our Condensed Consolidated Balance Sheets Gross Amount Financial Instruments (2) Collateral (3) Net Amount (Dollars in millions) Assets: OTC risk management derivatives $ 237 $ (234) $ 3 $ — $ — $ 3 Cleared risk management derivatives — 80 80 — — 80 Mortgage commitment derivatives 89 — 89 (50) (12) 27 Total derivative assets 326 (154) 172 (4) (50) (12) 110 Securities purchased under agreements to resell (5) 69,415 — 69,415 — (69,415) — Total assets $ 69,741 $ (154) $ 69,587 $ (50) $ (69,427) $ 110 Liabilities: OTC risk management derivatives $ (4,686) $ 4,662 $ (24) $ — $ — $ (24) Cleared risk management derivatives — — — — — — Mortgage commitment derivatives (78) — (78) 50 7 (21) Total liabilities $ (4,764) $ 4,662 $ (102) (4) $ 50 $ 7 $ (45)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2.1 billion as of September 30, 2023 and December 31, 2022. The fair value of non-cash collateral received was $70.1 billion and $69.5 billion, of which $35.2 billion and $28.7 billion could be sold or repledged as of September 30, 2023 and December 31, 2022, respectively. None of the underlying collateral was sold or repledged as of September 30, 2023 or December 31, 2022. (4) Excludes derivative assets of $45 million and $3 million as of September 30, 2023 and December 31, 2022, respectively, and derivative liabilities of $14 million and $66 million recognized in our condensed consolidated balance sheets as of September 30, 2023 and December 31, 2022, respectively, that were not subject to enforceable master netting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Recurring Changes in Fair Value</t>
        </is>
      </c>
      <c r="B4" s="4" t="inlineStr">
        <is>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23 Quoted Prices in Active Markets for Identical Assets (Level 1) Significant Other Observable Inputs (Level 2) Significant Unobservable Inputs (Level 3) Netting Adjustment (1) Estimated Fair Value (Dollars in millions) Recurring fair value measurements: Assets: Cash equivalents, including restricted cash equivalents (2) $ 494 $ — $ — $ — $ 494 Trading securities: Mortgage-related — 2,610 24 — 2,634 Non-mortgage-related (3) 48,634 20 — — 48,654 Total trading securities 48,634 2,630 24 — 51,288 Available-for-sale securities: Agency (4) — 164 212 — 376 Other mortgage-related — 5 203 — 208 Total available-for-sale securities — 169 415 — 584 Mortgage loans — 2,716 491 — 3,207 Derivative assets — 417 53 (321) 149 Total assets at fair value $ 49,128 $ 5,932 $ 983 $ (321) $ 55,722 Liabilities: Long-term debt: Of Fannie Mae $ — $ 593 $ 240 $ — $ 833 Of consolidated trusts — 14,141 69 — 14,210 Total long-term debt — 14,734 309 — 15,043 Derivative liabilities — 4,452 14 (4,241) 225 Total liabilities at fair value $ — $ 19,186 $ 323 $ (4,241) $ 15,268 Fair Value Measurements as of December 31, 2022 Quoted Prices in Active Markets for Identical Assets (Level 1) Significant Other Observable Inputs (Level 2) Significant Unobservable Inputs (Level 3) Netting Adjustment (1) Estimated Fair Value (Dollars in millions) Recurring fair value measurements: Assets: Cash equivalents, including restricted cash equivalents (2) $ — $ — $ — $ — $ — Trading securities: Mortgage-related — 3,164 47 — 3,211 Non-mortgage-related (3) 46,898 20 — — 46,918 Total trading securities 46,898 3,184 47 — 50,129 Available-for-sale securities: Agency (4) — 55 371 — 426 Other mortgage-related — 7 263 — 270 Total available-for-sale securities — 62 634 — 696 Mortgage loans — 3,102 543 — 3,645 Derivative assets — 300 29 (154) 175 Total assets at fair value $ 46,898 $ 6,648 $ 1,253 $ (154) $ 54,645 Liabilities: Long-term debt: Of Fannie Mae $ — $ 919 $ 242 $ — $ 1,161 Of consolidated trusts — 16,124 136 — 16,260 Total long-term debt — 17,043 378 — 17,421 Derivative liabilities — 4,764 66 (4,662) 168 Total liabilities at fair value $ — $ 21,807 $ 444 $ (4,662) $ 17,589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nd restricted cash equivalents are composed of U.S. Treasuries that have a maturity at the date of acquisition of three months or less. (3) Primarily includes U.S. Treasury securities. (4) Agency securities consist of securities issued by Fannie Mae, Freddie Mac, and Ginnie Mae.</t>
        </is>
      </c>
    </row>
    <row r="5">
      <c r="A5" s="4" t="inlineStr">
        <is>
          <t>Fair Value Measurements Using Significant Unobservable Inputs (Level 3)</t>
        </is>
      </c>
      <c r="B5" s="4" t="inlineStr">
        <is>
          <t>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Fair Value Measurements Using Significant Unobservable Inputs (Level 3) For the Three Months Ended September 30, 2023 Total Gains (Losses) (Realized/Unrealized) Net Unrealized Gains (Losses) Included in Net Income Related to Assets and Liabilities Still Held as of September 30, 2023 (4)(5) Net Unrealized Gains (Losses) Included in OCI Related to Assets and Liabilities Still Held as of September 30, 2023 (1) Balance, June 30, 2023 Included in Net Income Included in Total OCI (Loss) (1) Purchases (2) Sales (2) Issues (3) Settlements (3) Transfers out of Level 3 Transfers into Balance, September 30, 2023 (Dollars in millions) Trading securities: Mortgage-related $ 28 $ (4) (5)(6) $ — $ — $ — $ — $ — $ (4) $ 4 $ 24 $ (4) $ — Available-for-sale securities: Agency $ 356 $ — $ (19) $ — $ — $ — $ (8) $ (117) $ — $ 212 $ — $ (12) Other mortgage-related 235 1 — — — — (34) — 1 203 — — Total available-for-sale securities $ 591 $ 1 (6)(7) $ (19) $ — $ — $ — $ (42) $ (117) $ 1 $ 415 $ — $ (12) Mortgage loans $ 510 $ (2) (5)(6) $ — $ — $ — $ — $ (19) $ (15) $ 17 $ 491 $ (4) $ — Net derivatives 12 28 (5) — — — — (1) — — 39 26 — Long-term debt: Of Fannie Mae $ (256) $ 16 (5) $ — $ — $ — $ — $ — $ — $ — $ (240) $ 16 $ — Of consolidated trusts (125) 1 (5)(6) — — — — 4 52 (1) (69) — — Total long-term debt $ (381) $ 17 $ — $ — $ — $ — $ 4 $ 52 $ (1) $ (309) $ 16 $ — Fair Value Measurements Using Significant Unobservable Inputs (Level 3) For the Nine Months Ended September 30, 2023 Total Gains (Losses) (Realized/Unrealized) Net Unrealized Gains (Losses) Included in Net Income Related to Assets and Liabilities Still Held as of September 30, 2023 (4)(5) Net Unrealized Gains (Losses) Included in OCI Related to Assets and Liabilities Still Held as of September 30, 2023 (1) Balance, December 31, 2022 Included in Net Income Included in Total OCI (Loss) (1) Purchases (2) Sales (2) Issues (3) Settlements (3) Transfers out of Level 3 Transfers into Balance, September 30, 2023 (Dollars in millions) Trading securities: Mortgage-related $ 47 $ (12) (5)(6) $ — $ — $ — $ — $ — $ (15) $ 4 $ 24 $ (9) $ — Available-for-sale securities: Agency $ 371 $ 1 $ (18) $ — $ — $ — $ (25) $ (117) $ — $ 212 $ — $ (10) Other mortgage-related 263 6 5 — — — (72) (1) 2 203 — 4 Total available-for-sale securities $ 634 $ 7 (6)(7) $ (13) $ — $ — $ — $ (97) $ (118) $ 2 $ 415 $ — $ (6) Mortgage loans $ 543 $ 1 (5)(6) $ — $ — $ — $ — $ (64) $ (30) $ 41 $ 491 $ (4) $ — Net derivatives (37) 60 (5) — — — — 16 — — 39 76 — Long-term debt: Of Fannie Mae $ (242) $ 2 (5) $ — $ — $ — $ — $ — $ — $ — $ (240) $ 2 $ — Of consolidated trusts (136) 1 (5)(6) — — — — 15 52 (1) (69) 1 — Total long-term debt $ (378) $ 3 $ — $ — $ — $ — $ 15 $ 52 $ (1) $ (309) $ 3 $ — Fair Value Measurements Using Significant Unobservable Inputs (Level 3) For the Three Months Ended September 30, 2022 Total Gains (Losses) (Realized/Unrealized) Net Unrealized Gains (Losses) Included in Net Income Related to Assets and Liabilities Still Held as of September 30, 2022 (4)(5) Net Unrealized Gains (Losses) Included in OCI Related to Assets and Liabilities Still Held as of September 30, 2022 (1) Balance, June 30, 2022 Included in Net Income Included in Total OCI (Loss) (1) Purchases (2) Sales (2) Issues (3) Settlements (3) Transfers out of Level 3 Transfers into Balance, September 30, 2022 (Dollars in millions) Trading securities: Mortgage-related $ 76 $ (3) (5)(6) $ — $ — $ — $ — $ — $ (33) $ — $ 40 $ 2 $ — Available-for-sale securities: Agency $ 404 $ 1 $ (1) $ — $ — $ — $ (11) $ — $ — $ 393 $ — $ (1) Other mortgage-related 289 (2) 1 — — — (7) — — 281 — 2 Total available-for-sale securities $ 693 $ (1) (6)(7) $ — $ — $ — $ — $ (18) $ — $ — $ 674 $ — $ 1 Mortgage loans $ 599 $ (20) (5)(6) $ — $ — $ — $ — $ (33) $ (13) $ 12 $ 545 $ (21) $ — Net derivatives (7) (26) (5) — — — — 1 — — (32) (25) — Long-term debt: Of Fannie Mae $ (253) $ (1) (5) $ — $ — $ — $ — $ — $ — $ — $ (254) $ (1) $ — Of consolidated trusts (152) 4 (5)(6) — — — — 7 — — (141) 3 — Total long-term debt $ (405) $ 3 $ — $ — $ — $ — $ 7 $ — $ — $ (395) $ 2 $ — Fair Value Measurements Using Significant Unobservable Inputs (Level 3) For the Nine Months Ended September 30, 2022 Total Gains (Losses) (Realized/Unrealized) Net Unrealized Gains (Losses) Included in Net Income Related to Assets and Liabilities Still Held as of September 30, 2022 (4)(5) Net Unrealized Gains (Losses) Included in OCI Related to Assets and Liabilities Still Held as of September 30, 2022 (1) Balance, December 31, 2021 Included in Net Income Included in Total OCI (Loss) (1) Purchases (2) Sales (2) Issues (3) Settlements (3) Transfers out of Level 3 Transfers into Balance, September 30, 2022 (Dollars in millions) Trading securities: Mortgage-related $ 57 $ (11) (5)(6) $ — $ — $ — $ — $ (1) $ (47) $ 42 $ 40 $ (2) $ — Available-for-sale securities: Agency $ 431 $ 2 $ (5) $ — $ — $ — $ (35) $ — $ — $ 393 $ — $ (4) Other mortgage-related 322 (10) (1) — — — (29) (2) 1 281 — — Total available-for-sale securities $ 753 $ (8) (6)(7) $ (6) $ — $ — $ — $ (64) $ (2) $ 1 $ 674 $ — $ (4) Mortgage loans $ 755 $ (68) (5)(6) $ — $ — $ (2) $ — $ (115) $ (73) $ 48 $ 545 $ (59) $ — Net derivatives 131 (183) (5) — — — — 20 — — (32) (163) — Long-term debt: Of Fannie Mae $ (373) $ 119 (5) $ — $ — $ — $ — $ — $ — $ — $ (254) $ 119 $ — Of consolidated trusts (95) 6 (5)(6) — — — (86) 34 1 (1) (141) 6 — Total long-term debt $ (468) $ 125 $ — $ — $ — $ (86) $ 34 $ 1 $ (1) $ (395) $ 125 $ — (1) Gains (losses) included in “Other comprehensive los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net” in our condensed consolidated statements of operations and comprehensive income. (6) Gains (losses) included in “Net interest income” in our condensed consolidated statements of operations and comprehensive income includes amortization of cost basis adjustments. (7) Gains (losses) are included in “Investment gains (losses), net” in our condensed consolidated statements of operations and comprehensive income.</t>
        </is>
      </c>
    </row>
    <row r="6">
      <c r="A6" s="4" t="inlineStr">
        <is>
          <t>Level 3 Assets Measured on Nonrecurring Basis</t>
        </is>
      </c>
      <c r="B6" s="4" t="inlineStr">
        <is>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September 30, 2023 Fair Value Significant Valuation Techniques Significant Unobservable Inputs (1) Range (1) Weighted - Average (1)(2) (Dollars in millions) Recurring fair value measurements: Trading securities: Mortgage-related (3) $ 24 Various Available-for-sale securities: Agency (3) 212 Consensus Other mortgage-related 91 Discounted Cash Flow Spreads (bps) 488.0 - 518.0 503.6 16 Single Vendor 96 Various Total other mortgage-related 203 Total available-for-sale securities $ 415 Net derivatives $ 8 Dealer Mark 31 Discounted Cash Flow Total net derivatives $ 39 Fair Value Measurements as of December 31, 2022 Fair Value Significant Valuation Techniques Significant Unobservable Inputs (1) Range (1) Weighted - Average (1)(2) (Dollars in millions) Recurring fair value measurements: Trading securities: Mortgage-related (3) $ 47 Various Available-for-sale securities: Agency (3) 371 Consensus Other mortgage-related 142 Discounted Cash Flow Spreads (bps) 531.0 - 582.0 557.7 96 Single Vendor 25 Various Total other mortgage-related 263 Total available-for-sale securities $ 634 Net derivatives $ 25 Dealer Mark (62) Discounted Cash Flow Total net derivatives $ (37)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The following table displays valuation techniques for our Level 3 assets measured at fair value on a nonrecurring basis. Fair Value Measurements as of Valuation Techniques September 30, 2023 December 31, 2022 (Dollars in millions) Nonrecurring fair value measurements: Mortgage loans: (1) Mortgage loans held for sale, at lower of cost or fair value Consensus $ 2,261 $ 1,571 Single Vendor — 92 Total mortgage loans held for sale, at lower of cost or fair value 2,261 1,663 Single-family mortgage loans held for investment, at amortized cost Internal Model 684 1,636 Multifamily mortgage loans held for investment, at amortized cost Appraisal 6 3 Broker Price Opinion 877 614 Internal Model 133 27 Total multifamily mortgage loans held for investment, at amortized cost 1,016 644 Acquired property, net: Single-family Accepted Offer 22 17 Appraisal 44 65 Internal Model 193 215 Walk Forward 78 91 Various 17 12 Total single-family 354 400 Multifamily Various 85 119 Total nonrecurring assets at fair value $ 4,400 $ 4,462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t>
        </is>
      </c>
    </row>
    <row r="7">
      <c r="A7" s="4" t="inlineStr">
        <is>
          <t>Fair Value of Financial Instruments</t>
        </is>
      </c>
      <c r="B7" s="4" t="inlineStr">
        <is>
          <t xml:space="preserve">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23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81,799 $ 34,649 $ 47,150 $ — $ — $ 81,799 Securities purchased under agreements to resell 22,850 — 22,850 — — 22,850 Trading securities 51,288 48,634 2,630 24 — 51,288 Available-for-sale securities 584 — 169 415 — 584 Mortgage loans held for sale 2,587 — 588 2,062 — 2,650 Mortgage loans held for investment, net of allowance for loan losses 4,131,301 — 3,346,542 123,867 — 3,470,409 Advances to lenders 3,384 — 3,384 — — 3,384 Derivative assets at fair value 149 — 417 53 (321) 149 Guaranty assets and buy-ups 75 — — 168 — 168 Total financial assets $ 4,294,017 $ 83,283 $ 3,423,730 $ 126,589 $ (321) $ 3,633,281 Financial liabilities: Short-term debt: Of Fannie Mae $ 14,245 $ — $ 14,238 $ — $ — $ 14,238 Long-term debt: Of Fannie Mae 111,407 — 109,706 551 — 110,257 Of consolidated trusts 4,106,110 — 3,421,692 248 — 3,421,940 Derivative liabilities at fair value 225 — 4,452 14 (4,241) 225 Guaranty obligations 81 — — 71 — 71 Total financial liabilities $ 4,232,068 $ — $ 3,550,088 $ 884 $ (4,241) $ 3,546,731 As of December 31, 2022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87,841 $ 32,991 $ 54,850 $ — $ — $ 87,841 Securities purchased under agreements to resell 14,565 — 14,565 — — 14,565 Trading securities 50,129 46,898 3,184 47 — 50,129 Available-for-sale securities 696 — 62 634 — 696 Mortgage loans held for sale 2,033 — 48 2,029 — 2,077 Mortgage loans held for investment, net of allowance for loan losses 4,112,403 — 3,437,979 171,857 — 3,609,836 Advances to lenders 1,502 — 1,502 — — 1,502 Derivative assets at fair value 175 — 300 29 (154) 175 Guaranty assets and buy-ups 87 — — 166 — 166 Total financial assets $ 4,269,431 $ 79,889 $ 3,512,490 $ 174,762 $ (154) $ 3,766,987 Financial liabilities: Short-term debt: Of Fannie Mae $ 10,204 $ — $ 10,208 $ — $ — $ 10,208 Long-term debt: Of Fannie Mae 123,964 — 122,066 558 — 122,624 Of consolidated trusts 4,087,720 — 3,511,958 42,150 — 3,554,108 Derivative liabilities at fair value 168 — 4,764 66 (4,662) 168 Guaranty obligations 94 — — 66 — 66 Total financial liabilities $ 4,222,150 $ — $ 3,648,996 $ 42,840 $ (4,662) $ 3,687,174 </t>
        </is>
      </c>
    </row>
    <row r="8">
      <c r="A8" s="4" t="inlineStr">
        <is>
          <t>Fair Value Option</t>
        </is>
      </c>
      <c r="B8" s="4" t="inlineStr">
        <is>
          <t>The following table displays the fair value and unpaid principal balance of the financial instruments for which we have elected the fair value option. As of September 30, 2023 December 31, 2022 Loans (1) Long-Term Debt of Fannie Mae Long-Term Debt of Consolidated Trusts Loans (1) Long-Term Debt of Fannie Mae Long-Term Debt of Consolidated Trusts (Dollars in millions) Fair value $ 3,207 $ 833 $ 14,210 $ 3,645 $ 1,161 $ 16,260 Unpaid principal balance 3,527 828 14,823 3,835 1,145 16,311 (1) Includes nonaccrual loans with a fair value of $32 million and $40 million as of September 30, 2023 and December 31, 2022, respectively. Includes loans that are 90 days or more past due with a fair value of $33 million and $48 million as of September 30, 2023 and December 31,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Regulatory Capital Classification Measures</t>
        </is>
      </c>
      <c r="B4" s="4" t="inlineStr">
        <is>
          <t>Capital Metrics under the Enterprise Regulatory Capital Framework as of September 30, 2023 (1) (Dollars in billions) Adjusted total assets $ 4,560 Risk-weighted assets 1,346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38) $ 108 $ 108 (2.8) % 8.0 % 8.0 % Common equity tier 1 capital (78) 61 140 (5.8) 4.5 10.4 Tier 1 capital (59) 81 160 (4.4) 6.0 11.9 Adjusted total capital (59) 108 187 (4.4) 8.0 13.9 Leverage capital: Core capital (statutory) (6) (47) 114 114 (1.0) 2.5 2.5 Tier 1 capital (59) 114 137 (1.3) 2.5 3.0 (1) Ratios are calculated as a percentage of risk-weighted assets for risk-based capital metrics and as a percentage of adjusted total assets for leverage capital metrics. (2) Available capital (deficit) for all line items excludes the stated value of the senior preferred stock ($120.8 billion). Available capital (deficit) for all line items except total capital and core capital also deducts a portion of deferred tax assets. Deferred tax assets arising from temporary differences between GAAP and tax requirements are deducted from capital to the extent they exceed 10% of common equity. As of September 30, 2023, this resulted in the full deduction of deferred tax assets ($11.9 billion) from our available capital (deficit). Available capital (deficit) for common equity tier 1 capital also excludes the value of the non-cumulative perpetual preferred stock ($19.1 billion). (3) The applicable buffer for common equity tier 1 capital, tier 1 capital, and adjusted total capital is the PCCBA, comprised of a stress capital buffer, a stability capital buffer, and a countercyclical capital buffer. The applicable buffer for tier 1 capital (leverage based) is the PLBA. The stress capital buffer and countercyclical capital buffer are each calculated by multiplying prescribed factors by adjusted total assets as of the last day of the previous calendar quarter. The stability capital buffer is based on our share of mortgage debt outstanding. The prescribed leverage buffer for 2023 is set at 50% of the 2023 stability buffer. Going forward the stability buffer and the prescribed leverage buffer will be updated with an effective date that depends on whether the stability capital buffer increases or decreases relative to the previously calculated value. (4) Ratios are negative because we had a deficit in available capital for each tier of capital. (5) The sum of (a) core capital (see definition in footnote 6 below); and (b) a general allowance for foreclosure losses, which (i) shall include an allowance for portfolio mortgage losses, an allowance for non-reimbursable foreclosure costs on government claims, and an allowance for liabilities reflected on the balance sheet for estimated foreclosure losses on mortgage-backed securities; and (ii) shall not include any reserves made or held against specific assets; and (c) any other amounts from sources of funds available to absorb losses that the Director of FHFA by regulation determines are appropriate to include in determining total capital. (6)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 USD ($) shares in Millions,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3</t>
        </is>
      </c>
      <c r="H2" s="2" t="inlineStr">
        <is>
          <t>Dec. 31,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worth</t>
        </is>
      </c>
      <c r="B4" s="6" t="n">
        <v>73700</v>
      </c>
      <c r="C4" s="4" t="inlineStr">
        <is>
          <t xml:space="preserve"> </t>
        </is>
      </c>
      <c r="D4" s="4" t="inlineStr">
        <is>
          <t xml:space="preserve"> </t>
        </is>
      </c>
      <c r="E4" s="6" t="n">
        <v>73700</v>
      </c>
      <c r="F4" s="4" t="inlineStr">
        <is>
          <t xml:space="preserve"> </t>
        </is>
      </c>
      <c r="G4" s="4" t="inlineStr">
        <is>
          <t xml:space="preserve"> </t>
        </is>
      </c>
      <c r="H4" s="4" t="inlineStr">
        <is>
          <t xml:space="preserve"> </t>
        </is>
      </c>
    </row>
    <row r="5">
      <c r="A5" s="4" t="inlineStr">
        <is>
          <t>Increase in net worth</t>
        </is>
      </c>
      <c r="B5" s="5" t="n">
        <v>4700</v>
      </c>
      <c r="C5" s="6" t="n">
        <v>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CCA fees</t>
        </is>
      </c>
      <c r="B6" s="6" t="n">
        <v>860</v>
      </c>
      <c r="C6" s="4" t="inlineStr">
        <is>
          <t xml:space="preserve"> </t>
        </is>
      </c>
      <c r="D6" s="6" t="n">
        <v>850</v>
      </c>
      <c r="E6" s="6" t="n">
        <v>2571</v>
      </c>
      <c r="F6" s="6" t="n">
        <v>2515</v>
      </c>
      <c r="G6" s="4" t="inlineStr">
        <is>
          <t xml:space="preserve"> </t>
        </is>
      </c>
      <c r="H6" s="4" t="inlineStr">
        <is>
          <t xml:space="preserve"> </t>
        </is>
      </c>
    </row>
    <row r="7">
      <c r="A7" s="4" t="inlineStr">
        <is>
          <t>Basis points of each dollar of unpaid principal balance</t>
        </is>
      </c>
      <c r="B7" s="7" t="n">
        <v>0.00042</v>
      </c>
      <c r="C7" s="4" t="inlineStr">
        <is>
          <t xml:space="preserve"> </t>
        </is>
      </c>
      <c r="D7" s="4" t="inlineStr">
        <is>
          <t xml:space="preserve"> </t>
        </is>
      </c>
      <c r="E7" s="7" t="n">
        <v>0.00042</v>
      </c>
      <c r="F7" s="4" t="inlineStr">
        <is>
          <t xml:space="preserve"> </t>
        </is>
      </c>
      <c r="G7" s="4" t="inlineStr">
        <is>
          <t xml:space="preserve"> </t>
        </is>
      </c>
      <c r="H7" s="4" t="inlineStr">
        <is>
          <t xml:space="preserve"> </t>
        </is>
      </c>
    </row>
    <row r="8">
      <c r="A8" s="4" t="inlineStr">
        <is>
          <t>Affordable Housing Program obligation</t>
        </is>
      </c>
      <c r="B8" s="8" t="n">
        <v>0.35</v>
      </c>
      <c r="C8" s="4" t="inlineStr">
        <is>
          <t xml:space="preserve"> </t>
        </is>
      </c>
      <c r="D8" s="4" t="inlineStr">
        <is>
          <t xml:space="preserve"> </t>
        </is>
      </c>
      <c r="E8" s="8" t="n">
        <v>0.35</v>
      </c>
      <c r="F8" s="4" t="inlineStr">
        <is>
          <t xml:space="preserve"> </t>
        </is>
      </c>
      <c r="G8" s="4" t="inlineStr">
        <is>
          <t xml:space="preserve"> </t>
        </is>
      </c>
      <c r="H8" s="4" t="inlineStr">
        <is>
          <t xml:space="preserve"> </t>
        </is>
      </c>
    </row>
    <row r="9">
      <c r="A9" s="4" t="inlineStr">
        <is>
          <t>Acquired property</t>
        </is>
      </c>
      <c r="B9" s="6" t="n">
        <v>1700</v>
      </c>
      <c r="C9" s="4" t="inlineStr">
        <is>
          <t xml:space="preserve"> </t>
        </is>
      </c>
      <c r="D9" s="4" t="inlineStr">
        <is>
          <t xml:space="preserve"> </t>
        </is>
      </c>
      <c r="E9" s="6" t="n">
        <v>1700</v>
      </c>
      <c r="F9" s="4" t="inlineStr">
        <is>
          <t xml:space="preserve"> </t>
        </is>
      </c>
      <c r="G9" s="4" t="inlineStr">
        <is>
          <t xml:space="preserve"> </t>
        </is>
      </c>
      <c r="H9" s="6" t="n">
        <v>1600</v>
      </c>
    </row>
    <row r="10">
      <c r="A10" s="4" t="inlineStr">
        <is>
          <t>Weighted average number of contingently issuable shares (shares)</t>
        </is>
      </c>
      <c r="B10" s="5" t="n">
        <v>4700</v>
      </c>
      <c r="C10" s="4" t="inlineStr">
        <is>
          <t xml:space="preserve"> </t>
        </is>
      </c>
      <c r="D10" s="5" t="n">
        <v>4700</v>
      </c>
      <c r="E10" s="5" t="n">
        <v>4700</v>
      </c>
      <c r="F10" s="5" t="n">
        <v>4700</v>
      </c>
      <c r="G10" s="4" t="inlineStr">
        <is>
          <t xml:space="preserve"> </t>
        </is>
      </c>
      <c r="H10" s="4" t="inlineStr">
        <is>
          <t xml:space="preserve"> </t>
        </is>
      </c>
    </row>
    <row r="11">
      <c r="A11" s="4" t="inlineStr">
        <is>
          <t>Incremental common shares attributable to dilutive effect of conversion of preferred stock (in shares)</t>
        </is>
      </c>
      <c r="B11" s="5" t="n">
        <v>26</v>
      </c>
      <c r="C11" s="4" t="inlineStr">
        <is>
          <t xml:space="preserve"> </t>
        </is>
      </c>
      <c r="D11" s="5" t="n">
        <v>26</v>
      </c>
      <c r="E11" s="5" t="n">
        <v>26</v>
      </c>
      <c r="F11" s="5" t="n">
        <v>26</v>
      </c>
      <c r="G11" s="4" t="inlineStr">
        <is>
          <t xml:space="preserve"> </t>
        </is>
      </c>
      <c r="H11" s="4" t="inlineStr">
        <is>
          <t xml:space="preserve"> </t>
        </is>
      </c>
    </row>
    <row r="12">
      <c r="A12" s="4" t="inlineStr">
        <is>
          <t>US Treasu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vailable funding from US Treasury pursuant to the senior preferred stock agreement</t>
        </is>
      </c>
      <c r="B14" s="6" t="n">
        <v>113900</v>
      </c>
      <c r="C14" s="4" t="inlineStr">
        <is>
          <t xml:space="preserve"> </t>
        </is>
      </c>
      <c r="D14" s="4" t="inlineStr">
        <is>
          <t xml:space="preserve"> </t>
        </is>
      </c>
      <c r="E14" s="6" t="n">
        <v>113900</v>
      </c>
      <c r="F14" s="4" t="inlineStr">
        <is>
          <t xml:space="preserve"> </t>
        </is>
      </c>
      <c r="G14" s="4" t="inlineStr">
        <is>
          <t xml:space="preserve"> </t>
        </is>
      </c>
      <c r="H14" s="4" t="inlineStr">
        <is>
          <t xml:space="preserve"> </t>
        </is>
      </c>
    </row>
    <row r="15">
      <c r="A15" s="4" t="inlineStr">
        <is>
          <t>Aggregate liquidation preference of senior preferred stock</t>
        </is>
      </c>
      <c r="B15" s="6" t="n">
        <v>190500</v>
      </c>
      <c r="C15" s="6" t="n">
        <v>185500</v>
      </c>
      <c r="D15" s="4" t="inlineStr">
        <is>
          <t xml:space="preserve"> </t>
        </is>
      </c>
      <c r="E15" s="6" t="n">
        <v>190500</v>
      </c>
      <c r="F15" s="4" t="inlineStr">
        <is>
          <t xml:space="preserve"> </t>
        </is>
      </c>
      <c r="G15" s="4" t="inlineStr">
        <is>
          <t xml:space="preserve"> </t>
        </is>
      </c>
      <c r="H15" s="4" t="inlineStr">
        <is>
          <t xml:space="preserve"> </t>
        </is>
      </c>
    </row>
    <row r="16">
      <c r="A16" s="4" t="inlineStr">
        <is>
          <t>Percentage of common shares attributable to warrants</t>
        </is>
      </c>
      <c r="B16" s="9" t="n">
        <v>0.799</v>
      </c>
      <c r="C16" s="4" t="inlineStr">
        <is>
          <t xml:space="preserve"> </t>
        </is>
      </c>
      <c r="D16" s="4" t="inlineStr">
        <is>
          <t xml:space="preserve"> </t>
        </is>
      </c>
      <c r="E16" s="9" t="n">
        <v>0.799</v>
      </c>
      <c r="F16" s="4" t="inlineStr">
        <is>
          <t xml:space="preserve"> </t>
        </is>
      </c>
      <c r="G16" s="4" t="inlineStr">
        <is>
          <t xml:space="preserve"> </t>
        </is>
      </c>
      <c r="H16" s="4" t="inlineStr">
        <is>
          <t xml:space="preserve"> </t>
        </is>
      </c>
    </row>
    <row r="17">
      <c r="A17" s="4" t="inlineStr">
        <is>
          <t>Home Affordable Modification Program administrative expense reimbursements</t>
        </is>
      </c>
      <c r="B17" s="4" t="inlineStr">
        <is>
          <t xml:space="preserve"> </t>
        </is>
      </c>
      <c r="C17" s="4" t="inlineStr">
        <is>
          <t xml:space="preserve"> </t>
        </is>
      </c>
      <c r="D17" s="6" t="n">
        <v>4</v>
      </c>
      <c r="E17" s="6" t="n">
        <v>6</v>
      </c>
      <c r="F17" s="6" t="n">
        <v>11</v>
      </c>
      <c r="G17" s="4" t="inlineStr">
        <is>
          <t xml:space="preserve"> </t>
        </is>
      </c>
      <c r="H17" s="4" t="inlineStr">
        <is>
          <t xml:space="preserve"> </t>
        </is>
      </c>
    </row>
    <row r="18">
      <c r="A18" s="4" t="inlineStr">
        <is>
          <t>TCCA fees</t>
        </is>
      </c>
      <c r="B18" s="6" t="n">
        <v>860</v>
      </c>
      <c r="C18" s="4" t="inlineStr">
        <is>
          <t xml:space="preserve"> </t>
        </is>
      </c>
      <c r="D18" s="5" t="n">
        <v>850</v>
      </c>
      <c r="E18" s="5" t="n">
        <v>2571</v>
      </c>
      <c r="F18" s="5" t="n">
        <v>2515</v>
      </c>
      <c r="G18" s="4" t="inlineStr">
        <is>
          <t xml:space="preserve"> </t>
        </is>
      </c>
      <c r="H18" s="4" t="inlineStr">
        <is>
          <t xml:space="preserve"> </t>
        </is>
      </c>
    </row>
    <row r="19">
      <c r="A19" s="4" t="inlineStr">
        <is>
          <t>US Treasury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liquidation preference of senior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6" t="n">
        <v>195200</v>
      </c>
      <c r="H21" s="4" t="inlineStr">
        <is>
          <t xml:space="preserve"> </t>
        </is>
      </c>
    </row>
    <row r="22">
      <c r="A22" s="4" t="inlineStr">
        <is>
          <t>US Treasury | Other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ffordable Housing Program assessments recognized</t>
        </is>
      </c>
      <c r="B24" s="5" t="n">
        <v>15</v>
      </c>
      <c r="C24" s="4" t="inlineStr">
        <is>
          <t xml:space="preserve"> </t>
        </is>
      </c>
      <c r="D24" s="5" t="n">
        <v>19</v>
      </c>
      <c r="E24" s="5" t="n">
        <v>42</v>
      </c>
      <c r="F24" s="5" t="n">
        <v>85</v>
      </c>
      <c r="G24" s="4" t="inlineStr">
        <is>
          <t xml:space="preserve"> </t>
        </is>
      </c>
      <c r="H24" s="4" t="inlineStr">
        <is>
          <t xml:space="preserve"> </t>
        </is>
      </c>
    </row>
    <row r="25">
      <c r="A25" s="4" t="inlineStr">
        <is>
          <t>Affordable housing program assessments not remitted</t>
        </is>
      </c>
      <c r="B25" s="4" t="inlineStr">
        <is>
          <t xml:space="preserve"> </t>
        </is>
      </c>
      <c r="C25" s="4" t="inlineStr">
        <is>
          <t xml:space="preserve"> </t>
        </is>
      </c>
      <c r="D25" s="4" t="inlineStr">
        <is>
          <t xml:space="preserve"> </t>
        </is>
      </c>
      <c r="E25" s="5" t="n">
        <v>42</v>
      </c>
      <c r="F25" s="4" t="inlineStr">
        <is>
          <t xml:space="preserve"> </t>
        </is>
      </c>
      <c r="G25" s="4" t="inlineStr">
        <is>
          <t xml:space="preserve"> </t>
        </is>
      </c>
      <c r="H25" s="4" t="inlineStr">
        <is>
          <t xml:space="preserve"> </t>
        </is>
      </c>
    </row>
    <row r="26">
      <c r="A26" s="4" t="inlineStr">
        <is>
          <t>US Treasury | Single-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ognized TCCA fees that had not been remitted to Treasury as of period end</t>
        </is>
      </c>
      <c r="B28" s="5" t="n">
        <v>860</v>
      </c>
      <c r="C28" s="4" t="inlineStr">
        <is>
          <t xml:space="preserve"> </t>
        </is>
      </c>
      <c r="D28" s="4" t="inlineStr">
        <is>
          <t xml:space="preserve"> </t>
        </is>
      </c>
      <c r="E28" s="5" t="n">
        <v>860</v>
      </c>
      <c r="F28" s="4" t="inlineStr">
        <is>
          <t xml:space="preserve"> </t>
        </is>
      </c>
      <c r="G28" s="4" t="inlineStr">
        <is>
          <t xml:space="preserve"> </t>
        </is>
      </c>
      <c r="H28" s="4" t="inlineStr">
        <is>
          <t xml:space="preserve"> </t>
        </is>
      </c>
    </row>
    <row r="29">
      <c r="A29" s="4" t="inlineStr">
        <is>
          <t>Federal Housing Finance A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HFA assessment fees</t>
        </is>
      </c>
      <c r="B31" s="5" t="n">
        <v>39</v>
      </c>
      <c r="C31" s="4" t="inlineStr">
        <is>
          <t xml:space="preserve"> </t>
        </is>
      </c>
      <c r="D31" s="5" t="n">
        <v>30</v>
      </c>
      <c r="E31" s="5" t="n">
        <v>118</v>
      </c>
      <c r="F31" s="5" t="n">
        <v>93</v>
      </c>
      <c r="G31" s="4" t="inlineStr">
        <is>
          <t xml:space="preserve"> </t>
        </is>
      </c>
      <c r="H31" s="4" t="inlineStr">
        <is>
          <t xml:space="preserve"> </t>
        </is>
      </c>
    </row>
    <row r="32">
      <c r="A32" s="4" t="inlineStr">
        <is>
          <t>Common Securitization Sol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ital contributed</t>
        </is>
      </c>
      <c r="B34" s="5" t="n">
        <v>13</v>
      </c>
      <c r="C34" s="4" t="inlineStr">
        <is>
          <t xml:space="preserve"> </t>
        </is>
      </c>
      <c r="D34" s="6" t="n">
        <v>13</v>
      </c>
      <c r="E34" s="5" t="n">
        <v>55</v>
      </c>
      <c r="F34" s="6" t="n">
        <v>51</v>
      </c>
      <c r="G34" s="4" t="inlineStr">
        <is>
          <t xml:space="preserve"> </t>
        </is>
      </c>
      <c r="H34" s="4" t="inlineStr">
        <is>
          <t xml:space="preserve"> </t>
        </is>
      </c>
    </row>
    <row r="35">
      <c r="A35" s="4" t="inlineStr">
        <is>
          <t>US Treasury and Govern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funding received from US Treasury pursuant to the senior preferred stock purchase agreement</t>
        </is>
      </c>
      <c r="B37" s="6" t="n">
        <v>119800</v>
      </c>
      <c r="C37" s="4" t="inlineStr">
        <is>
          <t xml:space="preserve"> </t>
        </is>
      </c>
      <c r="D37" s="4" t="inlineStr">
        <is>
          <t xml:space="preserve"> </t>
        </is>
      </c>
      <c r="E37" s="6" t="n">
        <v>119800</v>
      </c>
      <c r="F37" s="4" t="inlineStr">
        <is>
          <t xml:space="preserve"> </t>
        </is>
      </c>
      <c r="G37" s="4" t="inlineStr">
        <is>
          <t xml:space="preserve"> </t>
        </is>
      </c>
      <c r="H37"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and Transfers of Financial Assets - Unconsolidated VIEs (Details) - USD ($) $ in Millions</t>
        </is>
      </c>
      <c r="B1" s="2" t="inlineStr">
        <is>
          <t>Sep. 30, 2023</t>
        </is>
      </c>
      <c r="C1" s="2" t="inlineStr">
        <is>
          <t>Dec. 31, 2022</t>
        </is>
      </c>
    </row>
    <row r="2">
      <c r="A2" s="3" t="inlineStr">
        <is>
          <t>Variable Interest Entities [Line Items]</t>
        </is>
      </c>
      <c r="B2" s="4" t="inlineStr">
        <is>
          <t xml:space="preserve"> </t>
        </is>
      </c>
      <c r="C2" s="4" t="inlineStr">
        <is>
          <t xml:space="preserve"> </t>
        </is>
      </c>
    </row>
    <row r="3">
      <c r="A3" s="4" t="inlineStr">
        <is>
          <t>Investments in securities, at fair value</t>
        </is>
      </c>
      <c r="B3" s="6" t="n">
        <v>51872</v>
      </c>
      <c r="C3" s="6" t="n">
        <v>50825</v>
      </c>
    </row>
    <row r="4">
      <c r="A4" s="4" t="inlineStr">
        <is>
          <t>Other assets</t>
        </is>
      </c>
      <c r="B4" s="5" t="n">
        <v>13240</v>
      </c>
      <c r="C4" s="5" t="n">
        <v>13387</v>
      </c>
    </row>
    <row r="5">
      <c r="A5" s="4" t="inlineStr">
        <is>
          <t>Other liabilities</t>
        </is>
      </c>
      <c r="B5" s="5" t="n">
        <v>-13135</v>
      </c>
      <c r="C5" s="5" t="n">
        <v>-13206</v>
      </c>
    </row>
    <row r="6">
      <c r="A6" s="4" t="inlineStr">
        <is>
          <t>Assets</t>
        </is>
      </c>
      <c r="B6" s="5" t="n">
        <v>4329380</v>
      </c>
      <c r="C6" s="5" t="n">
        <v>4305288</v>
      </c>
    </row>
    <row r="7">
      <c r="A7" s="4" t="inlineStr">
        <is>
          <t>Total unpaid principal balance of mortgage loans</t>
        </is>
      </c>
      <c r="B7" s="5" t="n">
        <v>4100280</v>
      </c>
      <c r="C7" s="5" t="n">
        <v>4075598</v>
      </c>
    </row>
    <row r="8">
      <c r="A8" s="4" t="inlineStr">
        <is>
          <t>Multifamily</t>
        </is>
      </c>
      <c r="B8" s="4" t="inlineStr">
        <is>
          <t xml:space="preserve"> </t>
        </is>
      </c>
      <c r="C8" s="4" t="inlineStr">
        <is>
          <t xml:space="preserve"> </t>
        </is>
      </c>
    </row>
    <row r="9">
      <c r="A9" s="3" t="inlineStr">
        <is>
          <t>Variable Interest Entities [Line Items]</t>
        </is>
      </c>
      <c r="B9" s="4" t="inlineStr">
        <is>
          <t xml:space="preserve"> </t>
        </is>
      </c>
      <c r="C9" s="4" t="inlineStr">
        <is>
          <t xml:space="preserve"> </t>
        </is>
      </c>
    </row>
    <row r="10">
      <c r="A10" s="4" t="inlineStr">
        <is>
          <t>Total unpaid principal balance of mortgage loans</t>
        </is>
      </c>
      <c r="B10" s="5" t="n">
        <v>455555</v>
      </c>
      <c r="C10" s="5" t="n">
        <v>431440</v>
      </c>
    </row>
    <row r="11">
      <c r="A11" s="4" t="inlineStr">
        <is>
          <t>Multifamily | Unconsolidated VIEs</t>
        </is>
      </c>
      <c r="B11" s="4" t="inlineStr">
        <is>
          <t xml:space="preserve"> </t>
        </is>
      </c>
      <c r="C11" s="4" t="inlineStr">
        <is>
          <t xml:space="preserve"> </t>
        </is>
      </c>
    </row>
    <row r="12">
      <c r="A12" s="3" t="inlineStr">
        <is>
          <t>Variable Interest Entities [Line Items]</t>
        </is>
      </c>
      <c r="B12" s="4" t="inlineStr">
        <is>
          <t xml:space="preserve"> </t>
        </is>
      </c>
      <c r="C12" s="4" t="inlineStr">
        <is>
          <t xml:space="preserve"> </t>
        </is>
      </c>
    </row>
    <row r="13">
      <c r="A13" s="4" t="inlineStr">
        <is>
          <t>Total unpaid principal balance of mortgage loans</t>
        </is>
      </c>
      <c r="B13" s="5" t="n">
        <v>455600</v>
      </c>
      <c r="C13" s="4" t="inlineStr">
        <is>
          <t xml:space="preserve"> </t>
        </is>
      </c>
    </row>
    <row r="14">
      <c r="A14" s="4" t="inlineStr">
        <is>
          <t>Mortgage-related | Unconsolidated VIEs</t>
        </is>
      </c>
      <c r="B14" s="4" t="inlineStr">
        <is>
          <t xml:space="preserve"> </t>
        </is>
      </c>
      <c r="C14" s="4" t="inlineStr">
        <is>
          <t xml:space="preserve"> </t>
        </is>
      </c>
    </row>
    <row r="15">
      <c r="A15" s="3" t="inlineStr">
        <is>
          <t>Variable Interest Entities [Line Items]</t>
        </is>
      </c>
      <c r="B15" s="4" t="inlineStr">
        <is>
          <t xml:space="preserve"> </t>
        </is>
      </c>
      <c r="C15" s="4" t="inlineStr">
        <is>
          <t xml:space="preserve"> </t>
        </is>
      </c>
    </row>
    <row r="16">
      <c r="A16" s="4" t="inlineStr">
        <is>
          <t>Investments in securities, at fair value</t>
        </is>
      </c>
      <c r="B16" s="5" t="n">
        <v>2735</v>
      </c>
      <c r="C16" s="5" t="n">
        <v>3353</v>
      </c>
    </row>
    <row r="17">
      <c r="A17" s="4" t="inlineStr">
        <is>
          <t>Other assets</t>
        </is>
      </c>
      <c r="B17" s="5" t="n">
        <v>37</v>
      </c>
      <c r="C17" s="5" t="n">
        <v>40</v>
      </c>
    </row>
    <row r="18">
      <c r="A18" s="4" t="inlineStr">
        <is>
          <t>Other liabilities</t>
        </is>
      </c>
      <c r="B18" s="5" t="n">
        <v>-43</v>
      </c>
      <c r="C18" s="5" t="n">
        <v>-45</v>
      </c>
    </row>
    <row r="19">
      <c r="A19" s="4" t="inlineStr">
        <is>
          <t>Net carrying amount</t>
        </is>
      </c>
      <c r="B19" s="5" t="n">
        <v>2729</v>
      </c>
      <c r="C19" s="5" t="n">
        <v>3348</v>
      </c>
    </row>
    <row r="20">
      <c r="A20" s="4" t="inlineStr">
        <is>
          <t>Maximum exposure to loss</t>
        </is>
      </c>
      <c r="B20" s="5" t="n">
        <v>224000</v>
      </c>
      <c r="C20" s="5" t="n">
        <v>240000</v>
      </c>
    </row>
    <row r="21">
      <c r="A21" s="4" t="inlineStr">
        <is>
          <t>Assets</t>
        </is>
      </c>
      <c r="B21" s="5" t="n">
        <v>230000</v>
      </c>
      <c r="C21" s="5" t="n">
        <v>240000</v>
      </c>
    </row>
    <row r="22">
      <c r="A22" s="4" t="inlineStr">
        <is>
          <t>Partnership interest LIHTC | Unconsolidated VIEs</t>
        </is>
      </c>
      <c r="B22" s="4" t="inlineStr">
        <is>
          <t xml:space="preserve"> </t>
        </is>
      </c>
      <c r="C22" s="4" t="inlineStr">
        <is>
          <t xml:space="preserve"> </t>
        </is>
      </c>
    </row>
    <row r="23">
      <c r="A23" s="3" t="inlineStr">
        <is>
          <t>Variable Interest Entities [Line Items]</t>
        </is>
      </c>
      <c r="B23" s="4" t="inlineStr">
        <is>
          <t xml:space="preserve"> </t>
        </is>
      </c>
      <c r="C23" s="4" t="inlineStr">
        <is>
          <t xml:space="preserve"> </t>
        </is>
      </c>
    </row>
    <row r="24">
      <c r="A24" s="4" t="inlineStr">
        <is>
          <t>Net carrying amount</t>
        </is>
      </c>
      <c r="B24" s="5" t="n">
        <v>474</v>
      </c>
      <c r="C24" s="5" t="n">
        <v>424</v>
      </c>
    </row>
    <row r="25">
      <c r="A25" s="4" t="inlineStr">
        <is>
          <t>Maximum exposure to loss</t>
        </is>
      </c>
      <c r="B25" s="5" t="n">
        <v>478</v>
      </c>
      <c r="C25" s="5" t="n">
        <v>427</v>
      </c>
    </row>
    <row r="26">
      <c r="A26" s="4" t="inlineStr">
        <is>
          <t>Assets</t>
        </is>
      </c>
      <c r="B26" s="5" t="n">
        <v>5500</v>
      </c>
      <c r="C26" s="5" t="n">
        <v>4300</v>
      </c>
    </row>
    <row r="27">
      <c r="A27" s="4" t="inlineStr">
        <is>
          <t>Total available-for-sale securities | Unconsolidated VIEs</t>
        </is>
      </c>
      <c r="B27" s="4" t="inlineStr">
        <is>
          <t xml:space="preserve"> </t>
        </is>
      </c>
      <c r="C27" s="4" t="inlineStr">
        <is>
          <t xml:space="preserve"> </t>
        </is>
      </c>
    </row>
    <row r="28">
      <c r="A28" s="3" t="inlineStr">
        <is>
          <t>Variable Interest Entities [Line Items]</t>
        </is>
      </c>
      <c r="B28" s="4" t="inlineStr">
        <is>
          <t xml:space="preserve"> </t>
        </is>
      </c>
      <c r="C28" s="4" t="inlineStr">
        <is>
          <t xml:space="preserve"> </t>
        </is>
      </c>
    </row>
    <row r="29">
      <c r="A29" s="4" t="inlineStr">
        <is>
          <t>Maximum exposure to loss</t>
        </is>
      </c>
      <c r="B29" s="5" t="n">
        <v>20100</v>
      </c>
      <c r="C29" s="5" t="n">
        <v>16900</v>
      </c>
    </row>
    <row r="30">
      <c r="A30" s="4" t="inlineStr">
        <is>
          <t>Assets</t>
        </is>
      </c>
      <c r="B30" s="6" t="n">
        <v>20100</v>
      </c>
      <c r="C30" s="6" t="n">
        <v>1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s and Transfers of Financial Assets - Transfers of Financial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ransfers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rtfolio securitizations: unpaid principal balance</t>
        </is>
      </c>
      <c r="B4" s="6" t="n">
        <v>35300</v>
      </c>
      <c r="C4" s="6" t="n">
        <v>56100</v>
      </c>
      <c r="D4" s="6" t="n">
        <v>100500</v>
      </c>
      <c r="E4" s="6" t="n">
        <v>235900</v>
      </c>
      <c r="F4" s="4" t="inlineStr">
        <is>
          <t xml:space="preserve"> </t>
        </is>
      </c>
    </row>
    <row r="5">
      <c r="A5" s="4" t="inlineStr">
        <is>
          <t>Unconsolidated V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fers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tained interests: principal and interest received</t>
        </is>
      </c>
      <c r="B7" s="5" t="n">
        <v>72</v>
      </c>
      <c r="C7" s="6" t="n">
        <v>86</v>
      </c>
      <c r="D7" s="5" t="n">
        <v>220</v>
      </c>
      <c r="E7" s="6" t="n">
        <v>308</v>
      </c>
      <c r="F7" s="4" t="inlineStr">
        <is>
          <t xml:space="preserve"> </t>
        </is>
      </c>
    </row>
    <row r="8">
      <c r="A8" s="4" t="inlineStr">
        <is>
          <t>Unconsolidated VIEs | Single Class MBS, REMIC &amp; Meg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fers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ained interests: unpaid principal balance</t>
        </is>
      </c>
      <c r="B10" s="5" t="n">
        <v>844</v>
      </c>
      <c r="C10" s="4" t="inlineStr">
        <is>
          <t xml:space="preserve"> </t>
        </is>
      </c>
      <c r="D10" s="5" t="n">
        <v>844</v>
      </c>
      <c r="E10" s="4" t="inlineStr">
        <is>
          <t xml:space="preserve"> </t>
        </is>
      </c>
      <c r="F10" s="6" t="n">
        <v>910</v>
      </c>
    </row>
    <row r="11">
      <c r="A11" s="4" t="inlineStr">
        <is>
          <t>Retained interests: fair value</t>
        </is>
      </c>
      <c r="B11" s="6" t="n">
        <v>1300</v>
      </c>
      <c r="C11" s="4" t="inlineStr">
        <is>
          <t xml:space="preserve"> </t>
        </is>
      </c>
      <c r="D11" s="6" t="n">
        <v>1300</v>
      </c>
      <c r="E11" s="4" t="inlineStr">
        <is>
          <t xml:space="preserve"> </t>
        </is>
      </c>
      <c r="F11" s="6" t="n">
        <v>1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s in securities</t>
        </is>
      </c>
      <c r="B4" s="6" t="n">
        <v>1075</v>
      </c>
      <c r="C4" s="6" t="n">
        <v>525</v>
      </c>
      <c r="D4" s="6" t="n">
        <v>3157</v>
      </c>
      <c r="E4" s="6" t="n">
        <v>1009</v>
      </c>
    </row>
    <row r="5">
      <c r="A5" s="4" t="inlineStr">
        <is>
          <t>Mortgage loans</t>
        </is>
      </c>
      <c r="B5" s="5" t="n">
        <v>33711</v>
      </c>
      <c r="C5" s="5" t="n">
        <v>30114</v>
      </c>
      <c r="D5" s="5" t="n">
        <v>98503</v>
      </c>
      <c r="E5" s="5" t="n">
        <v>86338</v>
      </c>
    </row>
    <row r="6">
      <c r="A6" s="4" t="inlineStr">
        <is>
          <t>Other</t>
        </is>
      </c>
      <c r="B6" s="5" t="n">
        <v>629</v>
      </c>
      <c r="C6" s="5" t="n">
        <v>211</v>
      </c>
      <c r="D6" s="5" t="n">
        <v>1665</v>
      </c>
      <c r="E6" s="5" t="n">
        <v>298</v>
      </c>
    </row>
    <row r="7">
      <c r="A7" s="4" t="inlineStr">
        <is>
          <t>Total interest income</t>
        </is>
      </c>
      <c r="B7" s="5" t="n">
        <v>35415</v>
      </c>
      <c r="C7" s="5" t="n">
        <v>30850</v>
      </c>
      <c r="D7" s="5" t="n">
        <v>103325</v>
      </c>
      <c r="E7" s="5" t="n">
        <v>8764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Short-term debt</t>
        </is>
      </c>
      <c r="B9" s="5" t="n">
        <v>-201</v>
      </c>
      <c r="C9" s="5" t="n">
        <v>-17</v>
      </c>
      <c r="D9" s="5" t="n">
        <v>-503</v>
      </c>
      <c r="E9" s="5" t="n">
        <v>-23</v>
      </c>
    </row>
    <row r="10">
      <c r="A10" s="4" t="inlineStr">
        <is>
          <t>Long-term debt</t>
        </is>
      </c>
      <c r="B10" s="5" t="n">
        <v>-27994</v>
      </c>
      <c r="C10" s="5" t="n">
        <v>-23709</v>
      </c>
      <c r="D10" s="5" t="n">
        <v>-81781</v>
      </c>
      <c r="E10" s="5" t="n">
        <v>-65291</v>
      </c>
    </row>
    <row r="11">
      <c r="A11" s="4" t="inlineStr">
        <is>
          <t>Total interest expense</t>
        </is>
      </c>
      <c r="B11" s="5" t="n">
        <v>-28195</v>
      </c>
      <c r="C11" s="5" t="n">
        <v>-23726</v>
      </c>
      <c r="D11" s="5" t="n">
        <v>-82284</v>
      </c>
      <c r="E11" s="5" t="n">
        <v>-65314</v>
      </c>
    </row>
    <row r="12">
      <c r="A12" s="4" t="inlineStr">
        <is>
          <t>Net interest income</t>
        </is>
      </c>
      <c r="B12" s="5" t="n">
        <v>7220</v>
      </c>
      <c r="C12" s="5" t="n">
        <v>7124</v>
      </c>
      <c r="D12" s="5" t="n">
        <v>21041</v>
      </c>
      <c r="E12" s="5" t="n">
        <v>22331</v>
      </c>
    </row>
    <row r="13">
      <c r="A13" s="4" t="inlineStr">
        <is>
          <t>Benefit (provision) for credit losses</t>
        </is>
      </c>
      <c r="B13" s="5" t="n">
        <v>652</v>
      </c>
      <c r="C13" s="5" t="n">
        <v>-2536</v>
      </c>
      <c r="D13" s="5" t="n">
        <v>1786</v>
      </c>
      <c r="E13" s="5" t="n">
        <v>-2994</v>
      </c>
    </row>
    <row r="14">
      <c r="A14" s="4" t="inlineStr">
        <is>
          <t>Net interest income after benefit (provision) for credit losses</t>
        </is>
      </c>
      <c r="B14" s="5" t="n">
        <v>7872</v>
      </c>
      <c r="C14" s="5" t="n">
        <v>4588</v>
      </c>
      <c r="D14" s="5" t="n">
        <v>22827</v>
      </c>
      <c r="E14" s="5" t="n">
        <v>19337</v>
      </c>
    </row>
    <row r="15">
      <c r="A15" s="4" t="inlineStr">
        <is>
          <t>Investment gains (losses), net</t>
        </is>
      </c>
      <c r="B15" s="5" t="n">
        <v>8</v>
      </c>
      <c r="C15" s="5" t="n">
        <v>-172</v>
      </c>
      <c r="D15" s="5" t="n">
        <v>-34</v>
      </c>
      <c r="E15" s="5" t="n">
        <v>-323</v>
      </c>
    </row>
    <row r="16">
      <c r="A16" s="4" t="inlineStr">
        <is>
          <t>Fair value gains, net</t>
        </is>
      </c>
      <c r="B16" s="5" t="n">
        <v>795</v>
      </c>
      <c r="C16" s="5" t="n">
        <v>292</v>
      </c>
      <c r="D16" s="5" t="n">
        <v>1403</v>
      </c>
      <c r="E16" s="5" t="n">
        <v>1301</v>
      </c>
    </row>
    <row r="17">
      <c r="A17" s="4" t="inlineStr">
        <is>
          <t>Fee and other income</t>
        </is>
      </c>
      <c r="B17" s="5" t="n">
        <v>76</v>
      </c>
      <c r="C17" s="5" t="n">
        <v>105</v>
      </c>
      <c r="D17" s="5" t="n">
        <v>209</v>
      </c>
      <c r="E17" s="5" t="n">
        <v>269</v>
      </c>
    </row>
    <row r="18">
      <c r="A18" s="4" t="inlineStr">
        <is>
          <t>Non-interest income</t>
        </is>
      </c>
      <c r="B18" s="5" t="n">
        <v>879</v>
      </c>
      <c r="C18" s="5" t="n">
        <v>225</v>
      </c>
      <c r="D18" s="5" t="n">
        <v>1578</v>
      </c>
      <c r="E18" s="5" t="n">
        <v>1247</v>
      </c>
    </row>
    <row r="19">
      <c r="A19" s="3" t="inlineStr">
        <is>
          <t>Administrative expenses:</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477</v>
      </c>
      <c r="C20" s="5" t="n">
        <v>-439</v>
      </c>
      <c r="D20" s="5" t="n">
        <v>-1424</v>
      </c>
      <c r="E20" s="5" t="n">
        <v>-1244</v>
      </c>
    </row>
    <row r="21">
      <c r="A21" s="4" t="inlineStr">
        <is>
          <t>Professional services</t>
        </is>
      </c>
      <c r="B21" s="5" t="n">
        <v>-211</v>
      </c>
      <c r="C21" s="5" t="n">
        <v>-229</v>
      </c>
      <c r="D21" s="5" t="n">
        <v>-587</v>
      </c>
      <c r="E21" s="5" t="n">
        <v>-636</v>
      </c>
    </row>
    <row r="22">
      <c r="A22" s="4" t="inlineStr">
        <is>
          <t>Other administrative expenses</t>
        </is>
      </c>
      <c r="B22" s="5" t="n">
        <v>-209</v>
      </c>
      <c r="C22" s="5" t="n">
        <v>-202</v>
      </c>
      <c r="D22" s="5" t="n">
        <v>-618</v>
      </c>
      <c r="E22" s="5" t="n">
        <v>-593</v>
      </c>
    </row>
    <row r="23">
      <c r="A23" s="4" t="inlineStr">
        <is>
          <t>Total administrative expenses</t>
        </is>
      </c>
      <c r="B23" s="5" t="n">
        <v>-897</v>
      </c>
      <c r="C23" s="5" t="n">
        <v>-870</v>
      </c>
      <c r="D23" s="5" t="n">
        <v>-2629</v>
      </c>
      <c r="E23" s="5" t="n">
        <v>-2473</v>
      </c>
    </row>
    <row r="24">
      <c r="A24" s="4" t="inlineStr">
        <is>
          <t>TCCA fees</t>
        </is>
      </c>
      <c r="B24" s="5" t="n">
        <v>-860</v>
      </c>
      <c r="C24" s="5" t="n">
        <v>-850</v>
      </c>
      <c r="D24" s="5" t="n">
        <v>-2571</v>
      </c>
      <c r="E24" s="5" t="n">
        <v>-2515</v>
      </c>
    </row>
    <row r="25">
      <c r="A25" s="4" t="inlineStr">
        <is>
          <t>Credit enhancement expense</t>
        </is>
      </c>
      <c r="B25" s="5" t="n">
        <v>-390</v>
      </c>
      <c r="C25" s="5" t="n">
        <v>-364</v>
      </c>
      <c r="D25" s="5" t="n">
        <v>-1115</v>
      </c>
      <c r="E25" s="5" t="n">
        <v>-974</v>
      </c>
    </row>
    <row r="26">
      <c r="A26" s="4" t="inlineStr">
        <is>
          <t>Change in expected credit enhancement recoveries</t>
        </is>
      </c>
      <c r="B26" s="5" t="n">
        <v>-128</v>
      </c>
      <c r="C26" s="5" t="n">
        <v>290</v>
      </c>
      <c r="D26" s="5" t="n">
        <v>-168</v>
      </c>
      <c r="E26" s="5" t="n">
        <v>303</v>
      </c>
    </row>
    <row r="27">
      <c r="A27" s="4" t="inlineStr">
        <is>
          <t>Other expenses, net</t>
        </is>
      </c>
      <c r="B27" s="5" t="n">
        <v>-535</v>
      </c>
      <c r="C27" s="5" t="n">
        <v>-154</v>
      </c>
      <c r="D27" s="5" t="n">
        <v>-922</v>
      </c>
      <c r="E27" s="5" t="n">
        <v>-612</v>
      </c>
    </row>
    <row r="28">
      <c r="A28" s="4" t="inlineStr">
        <is>
          <t>Total expenses</t>
        </is>
      </c>
      <c r="B28" s="5" t="n">
        <v>-2810</v>
      </c>
      <c r="C28" s="5" t="n">
        <v>-1948</v>
      </c>
      <c r="D28" s="5" t="n">
        <v>-7405</v>
      </c>
      <c r="E28" s="5" t="n">
        <v>-6271</v>
      </c>
    </row>
    <row r="29">
      <c r="A29" s="4" t="inlineStr">
        <is>
          <t>Income before federal income taxes</t>
        </is>
      </c>
      <c r="B29" s="5" t="n">
        <v>5941</v>
      </c>
      <c r="C29" s="5" t="n">
        <v>2865</v>
      </c>
      <c r="D29" s="5" t="n">
        <v>17000</v>
      </c>
      <c r="E29" s="5" t="n">
        <v>14313</v>
      </c>
    </row>
    <row r="30">
      <c r="A30" s="4" t="inlineStr">
        <is>
          <t>Provision for federal income taxes</t>
        </is>
      </c>
      <c r="B30" s="5" t="n">
        <v>-1242</v>
      </c>
      <c r="C30" s="5" t="n">
        <v>-429</v>
      </c>
      <c r="D30" s="5" t="n">
        <v>-3535</v>
      </c>
      <c r="E30" s="5" t="n">
        <v>-2816</v>
      </c>
    </row>
    <row r="31">
      <c r="A31" s="4" t="inlineStr">
        <is>
          <t>Net income</t>
        </is>
      </c>
      <c r="B31" s="5" t="n">
        <v>4699</v>
      </c>
      <c r="C31" s="5" t="n">
        <v>2436</v>
      </c>
      <c r="D31" s="5" t="n">
        <v>13465</v>
      </c>
      <c r="E31" s="5" t="n">
        <v>11497</v>
      </c>
    </row>
    <row r="32">
      <c r="A32" s="4" t="inlineStr">
        <is>
          <t>Other comprehensive loss</t>
        </is>
      </c>
      <c r="B32" s="5" t="n">
        <v>-18</v>
      </c>
      <c r="C32" s="5" t="n">
        <v>-3</v>
      </c>
      <c r="D32" s="5" t="n">
        <v>-17</v>
      </c>
      <c r="E32" s="5" t="n">
        <v>-14</v>
      </c>
    </row>
    <row r="33">
      <c r="A33" s="4" t="inlineStr">
        <is>
          <t>Total comprehensive income</t>
        </is>
      </c>
      <c r="B33" s="5" t="n">
        <v>4681</v>
      </c>
      <c r="C33" s="5" t="n">
        <v>2433</v>
      </c>
      <c r="D33" s="5" t="n">
        <v>13448</v>
      </c>
      <c r="E33" s="5" t="n">
        <v>11483</v>
      </c>
    </row>
    <row r="34">
      <c r="A34" s="4" t="inlineStr">
        <is>
          <t>Dividends distributed or amounts attributable to senior preferred stock</t>
        </is>
      </c>
      <c r="B34" s="5" t="n">
        <v>-4681</v>
      </c>
      <c r="C34" s="5" t="n">
        <v>-2433</v>
      </c>
      <c r="D34" s="5" t="n">
        <v>-13448</v>
      </c>
      <c r="E34" s="5" t="n">
        <v>-11483</v>
      </c>
    </row>
    <row r="35">
      <c r="A35" s="4" t="inlineStr">
        <is>
          <t>Net income attributable to common stockholders, basic</t>
        </is>
      </c>
      <c r="B35" s="5" t="n">
        <v>18</v>
      </c>
      <c r="C35" s="5" t="n">
        <v>3</v>
      </c>
      <c r="D35" s="5" t="n">
        <v>17</v>
      </c>
      <c r="E35" s="5" t="n">
        <v>14</v>
      </c>
    </row>
    <row r="36">
      <c r="A36" s="4" t="inlineStr">
        <is>
          <t>Net income attributable to common stockholders, diluted</t>
        </is>
      </c>
      <c r="B36" s="6" t="n">
        <v>18</v>
      </c>
      <c r="C36" s="6" t="n">
        <v>3</v>
      </c>
      <c r="D36" s="6" t="n">
        <v>17</v>
      </c>
      <c r="E36" s="6" t="n">
        <v>14</v>
      </c>
    </row>
    <row r="37">
      <c r="A37" s="4" t="inlineStr">
        <is>
          <t>Earnings per share, Basic (in usd per share)</t>
        </is>
      </c>
      <c r="B37" s="6" t="n">
        <v>0</v>
      </c>
      <c r="C37" s="6" t="n">
        <v>0</v>
      </c>
      <c r="D37" s="6" t="n">
        <v>0</v>
      </c>
      <c r="E37" s="6" t="n">
        <v>0</v>
      </c>
    </row>
    <row r="38">
      <c r="A38" s="4" t="inlineStr">
        <is>
          <t>Earnings per share, Diluted (in usd per share)</t>
        </is>
      </c>
      <c r="B38" s="6" t="n">
        <v>0</v>
      </c>
      <c r="C38" s="6" t="n">
        <v>0</v>
      </c>
      <c r="D38" s="6" t="n">
        <v>0</v>
      </c>
      <c r="E38" s="6" t="n">
        <v>0</v>
      </c>
    </row>
    <row r="39">
      <c r="A39" s="4" t="inlineStr">
        <is>
          <t>Weighted-average common shares outstanding, Basic (shares)</t>
        </is>
      </c>
      <c r="B39" s="5" t="n">
        <v>5867</v>
      </c>
      <c r="C39" s="5" t="n">
        <v>5867</v>
      </c>
      <c r="D39" s="5" t="n">
        <v>5867</v>
      </c>
      <c r="E39" s="5" t="n">
        <v>5867</v>
      </c>
    </row>
    <row r="40">
      <c r="A40" s="4" t="inlineStr">
        <is>
          <t>Weighted-average common shares outstanding, Diluted (shares)</t>
        </is>
      </c>
      <c r="B40" s="5" t="n">
        <v>5893</v>
      </c>
      <c r="C40" s="5" t="n">
        <v>5893</v>
      </c>
      <c r="D40" s="5" t="n">
        <v>5893</v>
      </c>
      <c r="E40" s="5" t="n">
        <v>5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Mortgage Loans - Loans in Mortgage Portfolio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Loans in Mortgage Portfolio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unpaid principal balance of mortgage loans</t>
        </is>
      </c>
      <c r="B4" s="6" t="n">
        <v>4100280</v>
      </c>
      <c r="C4" s="4" t="inlineStr">
        <is>
          <t xml:space="preserve"> </t>
        </is>
      </c>
      <c r="D4" s="6" t="n">
        <v>4100280</v>
      </c>
      <c r="E4" s="4" t="inlineStr">
        <is>
          <t xml:space="preserve"> </t>
        </is>
      </c>
      <c r="F4" s="4" t="inlineStr">
        <is>
          <t xml:space="preserve"> </t>
        </is>
      </c>
      <c r="G4" s="6" t="n">
        <v>4075598</v>
      </c>
      <c r="H4" s="4" t="inlineStr">
        <is>
          <t xml:space="preserve"> </t>
        </is>
      </c>
      <c r="I4" s="4" t="inlineStr">
        <is>
          <t xml:space="preserve"> </t>
        </is>
      </c>
    </row>
    <row r="5">
      <c r="A5" s="4" t="inlineStr">
        <is>
          <t>Cost basis and fair value adjustments, net</t>
        </is>
      </c>
      <c r="B5" s="5" t="n">
        <v>42279</v>
      </c>
      <c r="C5" s="4" t="inlineStr">
        <is>
          <t xml:space="preserve"> </t>
        </is>
      </c>
      <c r="D5" s="5" t="n">
        <v>42279</v>
      </c>
      <c r="E5" s="4" t="inlineStr">
        <is>
          <t xml:space="preserve"> </t>
        </is>
      </c>
      <c r="F5" s="4" t="inlineStr">
        <is>
          <t xml:space="preserve"> </t>
        </is>
      </c>
      <c r="G5" s="5" t="n">
        <v>50185</v>
      </c>
      <c r="H5" s="4" t="inlineStr">
        <is>
          <t xml:space="preserve"> </t>
        </is>
      </c>
      <c r="I5" s="4" t="inlineStr">
        <is>
          <t xml:space="preserve"> </t>
        </is>
      </c>
    </row>
    <row r="6">
      <c r="A6" s="4" t="inlineStr">
        <is>
          <t>Allowance for loan losses for HFI loans</t>
        </is>
      </c>
      <c r="B6" s="5" t="n">
        <v>-8671</v>
      </c>
      <c r="C6" s="6" t="n">
        <v>-8302</v>
      </c>
      <c r="D6" s="5" t="n">
        <v>-8671</v>
      </c>
      <c r="E6" s="6" t="n">
        <v>-8302</v>
      </c>
      <c r="F6" s="6" t="n">
        <v>-9982</v>
      </c>
      <c r="G6" s="5" t="n">
        <v>-11347</v>
      </c>
      <c r="H6" s="6" t="n">
        <v>-6069</v>
      </c>
      <c r="I6" s="6" t="n">
        <v>-5629</v>
      </c>
    </row>
    <row r="7">
      <c r="A7" s="4" t="inlineStr">
        <is>
          <t>Total mortgage loans</t>
        </is>
      </c>
      <c r="B7" s="5" t="n">
        <v>4133888</v>
      </c>
      <c r="C7" s="4" t="inlineStr">
        <is>
          <t xml:space="preserve"> </t>
        </is>
      </c>
      <c r="D7" s="5" t="n">
        <v>4133888</v>
      </c>
      <c r="E7" s="4" t="inlineStr">
        <is>
          <t xml:space="preserve"> </t>
        </is>
      </c>
      <c r="F7" s="4" t="inlineStr">
        <is>
          <t xml:space="preserve"> </t>
        </is>
      </c>
      <c r="G7" s="5" t="n">
        <v>4114436</v>
      </c>
      <c r="H7" s="4" t="inlineStr">
        <is>
          <t xml:space="preserve"> </t>
        </is>
      </c>
      <c r="I7" s="4" t="inlineStr">
        <is>
          <t xml:space="preserve"> </t>
        </is>
      </c>
    </row>
    <row r="8">
      <c r="A8" s="4" t="inlineStr">
        <is>
          <t>Accrued interest receivable</t>
        </is>
      </c>
      <c r="B8" s="5" t="n">
        <v>10462</v>
      </c>
      <c r="C8" s="4" t="inlineStr">
        <is>
          <t xml:space="preserve"> </t>
        </is>
      </c>
      <c r="D8" s="5" t="n">
        <v>10462</v>
      </c>
      <c r="E8" s="4" t="inlineStr">
        <is>
          <t xml:space="preserve"> </t>
        </is>
      </c>
      <c r="F8" s="4" t="inlineStr">
        <is>
          <t xml:space="preserve"> </t>
        </is>
      </c>
      <c r="G8" s="5" t="n">
        <v>9821</v>
      </c>
      <c r="H8" s="4" t="inlineStr">
        <is>
          <t xml:space="preserve"> </t>
        </is>
      </c>
      <c r="I8" s="4" t="inlineStr">
        <is>
          <t xml:space="preserve"> </t>
        </is>
      </c>
    </row>
    <row r="9">
      <c r="A9" s="4" t="inlineStr">
        <is>
          <t>Single-fami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ans in Mortgage Portfolio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unpaid principal balance of mortgage loans</t>
        </is>
      </c>
      <c r="B11" s="5" t="n">
        <v>3644725</v>
      </c>
      <c r="C11" s="4" t="inlineStr">
        <is>
          <t xml:space="preserve"> </t>
        </is>
      </c>
      <c r="D11" s="5" t="n">
        <v>3644725</v>
      </c>
      <c r="E11" s="4" t="inlineStr">
        <is>
          <t xml:space="preserve"> </t>
        </is>
      </c>
      <c r="F11" s="4" t="inlineStr">
        <is>
          <t xml:space="preserve"> </t>
        </is>
      </c>
      <c r="G11" s="5" t="n">
        <v>3644158</v>
      </c>
      <c r="H11" s="4" t="inlineStr">
        <is>
          <t xml:space="preserve"> </t>
        </is>
      </c>
      <c r="I11" s="4" t="inlineStr">
        <is>
          <t xml:space="preserve"> </t>
        </is>
      </c>
    </row>
    <row r="12">
      <c r="A12" s="4" t="inlineStr">
        <is>
          <t>Purchase of HFI loans:</t>
        </is>
      </c>
      <c r="B12" s="5" t="n">
        <v>89228</v>
      </c>
      <c r="C12" s="5" t="n">
        <v>117686</v>
      </c>
      <c r="D12" s="5" t="n">
        <v>245870</v>
      </c>
      <c r="E12" s="5" t="n">
        <v>529453</v>
      </c>
      <c r="F12" s="4" t="inlineStr">
        <is>
          <t xml:space="preserve"> </t>
        </is>
      </c>
      <c r="G12" s="4" t="inlineStr">
        <is>
          <t xml:space="preserve"> </t>
        </is>
      </c>
      <c r="H12" s="4" t="inlineStr">
        <is>
          <t xml:space="preserve"> </t>
        </is>
      </c>
      <c r="I12" s="4" t="inlineStr">
        <is>
          <t xml:space="preserve"> </t>
        </is>
      </c>
    </row>
    <row r="13">
      <c r="A13" s="4" t="inlineStr">
        <is>
          <t>Amortized cost</t>
        </is>
      </c>
      <c r="B13" s="5" t="n">
        <v>3122</v>
      </c>
      <c r="C13" s="5" t="n">
        <v>1726</v>
      </c>
      <c r="D13" s="5" t="n">
        <v>3122</v>
      </c>
      <c r="E13" s="5" t="n">
        <v>6099</v>
      </c>
      <c r="F13" s="4" t="inlineStr">
        <is>
          <t xml:space="preserve"> </t>
        </is>
      </c>
      <c r="G13" s="4" t="inlineStr">
        <is>
          <t xml:space="preserve"> </t>
        </is>
      </c>
      <c r="H13" s="4" t="inlineStr">
        <is>
          <t xml:space="preserve"> </t>
        </is>
      </c>
      <c r="I13" s="4" t="inlineStr">
        <is>
          <t xml:space="preserve"> </t>
        </is>
      </c>
    </row>
    <row r="14">
      <c r="A14" s="4" t="inlineStr">
        <is>
          <t>Lower of cost or fair value adjustment at time of redesignation</t>
        </is>
      </c>
      <c r="B14" s="5" t="n">
        <v>-638</v>
      </c>
      <c r="C14" s="5" t="n">
        <v>-196</v>
      </c>
      <c r="D14" s="5" t="n">
        <v>-638</v>
      </c>
      <c r="E14" s="5" t="n">
        <v>-418</v>
      </c>
      <c r="F14" s="4" t="inlineStr">
        <is>
          <t xml:space="preserve"> </t>
        </is>
      </c>
      <c r="G14" s="4" t="inlineStr">
        <is>
          <t xml:space="preserve"> </t>
        </is>
      </c>
      <c r="H14" s="4" t="inlineStr">
        <is>
          <t xml:space="preserve"> </t>
        </is>
      </c>
      <c r="I14" s="4" t="inlineStr">
        <is>
          <t xml:space="preserve"> </t>
        </is>
      </c>
    </row>
    <row r="15">
      <c r="A15" s="4" t="inlineStr">
        <is>
          <t>Allowance reversed at time of redesignation</t>
        </is>
      </c>
      <c r="B15" s="5" t="n">
        <v>47</v>
      </c>
      <c r="C15" s="5" t="n">
        <v>80</v>
      </c>
      <c r="D15" s="5" t="n">
        <v>47</v>
      </c>
      <c r="E15" s="5" t="n">
        <v>298</v>
      </c>
      <c r="F15" s="4" t="inlineStr">
        <is>
          <t xml:space="preserve"> </t>
        </is>
      </c>
      <c r="G15" s="4" t="inlineStr">
        <is>
          <t xml:space="preserve"> </t>
        </is>
      </c>
      <c r="H15" s="4" t="inlineStr">
        <is>
          <t xml:space="preserve"> </t>
        </is>
      </c>
      <c r="I15" s="4" t="inlineStr">
        <is>
          <t xml:space="preserve"> </t>
        </is>
      </c>
    </row>
    <row r="16">
      <c r="A16" s="4" t="inlineStr">
        <is>
          <t>Amortized cost</t>
        </is>
      </c>
      <c r="B16" s="5" t="n">
        <v>372</v>
      </c>
      <c r="C16" s="5" t="n">
        <v>1</v>
      </c>
      <c r="D16" s="5" t="n">
        <v>372</v>
      </c>
      <c r="E16" s="5" t="n">
        <v>1</v>
      </c>
      <c r="F16" s="4" t="inlineStr">
        <is>
          <t xml:space="preserve"> </t>
        </is>
      </c>
      <c r="G16" s="4" t="inlineStr">
        <is>
          <t xml:space="preserve"> </t>
        </is>
      </c>
      <c r="H16" s="4" t="inlineStr">
        <is>
          <t xml:space="preserve"> </t>
        </is>
      </c>
      <c r="I16" s="4" t="inlineStr">
        <is>
          <t xml:space="preserve"> </t>
        </is>
      </c>
    </row>
    <row r="17">
      <c r="A17" s="4" t="inlineStr">
        <is>
          <t>Unpaid principal balance</t>
        </is>
      </c>
      <c r="B17" s="5" t="n">
        <v>0</v>
      </c>
      <c r="C17" s="5" t="n">
        <v>1919</v>
      </c>
      <c r="D17" s="5" t="n">
        <v>1842</v>
      </c>
      <c r="E17" s="5" t="n">
        <v>6229</v>
      </c>
      <c r="F17" s="4" t="inlineStr">
        <is>
          <t xml:space="preserve"> </t>
        </is>
      </c>
      <c r="G17" s="4" t="inlineStr">
        <is>
          <t xml:space="preserve"> </t>
        </is>
      </c>
      <c r="H17" s="4" t="inlineStr">
        <is>
          <t xml:space="preserve"> </t>
        </is>
      </c>
      <c r="I17" s="4" t="inlineStr">
        <is>
          <t xml:space="preserve"> </t>
        </is>
      </c>
    </row>
    <row r="18">
      <c r="A18" s="4" t="inlineStr">
        <is>
          <t>Realized gains, net</t>
        </is>
      </c>
      <c r="B18" s="5" t="n">
        <v>0</v>
      </c>
      <c r="C18" s="5" t="n">
        <v>20</v>
      </c>
      <c r="D18" s="5" t="n">
        <v>17</v>
      </c>
      <c r="E18" s="5" t="n">
        <v>91</v>
      </c>
      <c r="F18" s="4" t="inlineStr">
        <is>
          <t xml:space="preserve"> </t>
        </is>
      </c>
      <c r="G18" s="4" t="inlineStr">
        <is>
          <t xml:space="preserve"> </t>
        </is>
      </c>
      <c r="H18" s="4" t="inlineStr">
        <is>
          <t xml:space="preserve"> </t>
        </is>
      </c>
      <c r="I18" s="4" t="inlineStr">
        <is>
          <t xml:space="preserve"> </t>
        </is>
      </c>
    </row>
    <row r="19">
      <c r="A19" s="4" t="inlineStr">
        <is>
          <t>Mortgage loans in process of foreclosure</t>
        </is>
      </c>
      <c r="B19" s="5" t="n">
        <v>4600</v>
      </c>
      <c r="C19" s="4" t="inlineStr">
        <is>
          <t xml:space="preserve"> </t>
        </is>
      </c>
      <c r="D19" s="5" t="n">
        <v>4600</v>
      </c>
      <c r="E19" s="4" t="inlineStr">
        <is>
          <t xml:space="preserve"> </t>
        </is>
      </c>
      <c r="F19" s="4" t="inlineStr">
        <is>
          <t xml:space="preserve"> </t>
        </is>
      </c>
      <c r="G19" s="5" t="n">
        <v>4600</v>
      </c>
      <c r="H19" s="4" t="inlineStr">
        <is>
          <t xml:space="preserve"> </t>
        </is>
      </c>
      <c r="I19" s="4" t="inlineStr">
        <is>
          <t xml:space="preserve"> </t>
        </is>
      </c>
    </row>
    <row r="20">
      <c r="A20" s="4" t="inlineStr">
        <is>
          <t>Multi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ans in Mortgage Portfolio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unpaid principal balance of mortgage loans</t>
        </is>
      </c>
      <c r="B22" s="5" t="n">
        <v>455555</v>
      </c>
      <c r="C22" s="4" t="inlineStr">
        <is>
          <t xml:space="preserve"> </t>
        </is>
      </c>
      <c r="D22" s="5" t="n">
        <v>455555</v>
      </c>
      <c r="E22" s="4" t="inlineStr">
        <is>
          <t xml:space="preserve"> </t>
        </is>
      </c>
      <c r="F22" s="4" t="inlineStr">
        <is>
          <t xml:space="preserve"> </t>
        </is>
      </c>
      <c r="G22" s="5" t="n">
        <v>431440</v>
      </c>
      <c r="H22" s="4" t="inlineStr">
        <is>
          <t xml:space="preserve"> </t>
        </is>
      </c>
      <c r="I22" s="4" t="inlineStr">
        <is>
          <t xml:space="preserve"> </t>
        </is>
      </c>
    </row>
    <row r="23">
      <c r="A23" s="4" t="inlineStr">
        <is>
          <t>Purchase of HFI loans:</t>
        </is>
      </c>
      <c r="B23" s="5" t="n">
        <v>16415</v>
      </c>
      <c r="C23" s="6" t="n">
        <v>15943</v>
      </c>
      <c r="D23" s="5" t="n">
        <v>41761</v>
      </c>
      <c r="E23" s="6" t="n">
        <v>50627</v>
      </c>
      <c r="F23" s="4" t="inlineStr">
        <is>
          <t xml:space="preserve"> </t>
        </is>
      </c>
      <c r="G23" s="4" t="inlineStr">
        <is>
          <t xml:space="preserve"> </t>
        </is>
      </c>
      <c r="H23" s="4" t="inlineStr">
        <is>
          <t xml:space="preserve"> </t>
        </is>
      </c>
      <c r="I23" s="4" t="inlineStr">
        <is>
          <t xml:space="preserve"> </t>
        </is>
      </c>
    </row>
    <row r="24">
      <c r="A24" s="4" t="inlineStr">
        <is>
          <t>Mortgag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s in Mortgage Portfolio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interest receivable</t>
        </is>
      </c>
      <c r="B26" s="6" t="n">
        <v>10100</v>
      </c>
      <c r="C26" s="4" t="inlineStr">
        <is>
          <t xml:space="preserve"> </t>
        </is>
      </c>
      <c r="D26" s="6" t="n">
        <v>10100</v>
      </c>
      <c r="E26" s="4" t="inlineStr">
        <is>
          <t xml:space="preserve"> </t>
        </is>
      </c>
      <c r="F26" s="4" t="inlineStr">
        <is>
          <t xml:space="preserve"> </t>
        </is>
      </c>
      <c r="G26" s="6" t="n">
        <v>9500</v>
      </c>
      <c r="H26" s="4" t="inlineStr">
        <is>
          <t xml:space="preserve"> </t>
        </is>
      </c>
      <c r="I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Aging (Details) - USD ($) $ in Millions</t>
        </is>
      </c>
      <c r="B1" s="2" t="inlineStr">
        <is>
          <t>9 Months Ended</t>
        </is>
      </c>
      <c r="C1" s="2" t="inlineStr">
        <is>
          <t>12 Months Ended</t>
        </is>
      </c>
    </row>
    <row r="2">
      <c r="B2" s="2" t="inlineStr">
        <is>
          <t>Sep. 30, 2023</t>
        </is>
      </c>
      <c r="C2" s="2" t="inlineStr">
        <is>
          <t>Dec. 31, 2022</t>
        </is>
      </c>
    </row>
    <row r="3">
      <c r="A3" s="3" t="inlineStr">
        <is>
          <t>Financing Receivable, Past Due [Line Items]</t>
        </is>
      </c>
      <c r="B3" s="4" t="inlineStr">
        <is>
          <t xml:space="preserve"> </t>
        </is>
      </c>
      <c r="C3" s="4" t="inlineStr">
        <is>
          <t xml:space="preserve"> </t>
        </is>
      </c>
    </row>
    <row r="4">
      <c r="A4" s="4" t="inlineStr">
        <is>
          <t>Loans held for investment, excluding fair value option</t>
        </is>
      </c>
      <c r="B4" s="6" t="n">
        <v>4146887</v>
      </c>
      <c r="C4" s="6" t="n">
        <v>4129751</v>
      </c>
    </row>
    <row r="5">
      <c r="A5" s="4" t="inlineStr">
        <is>
          <t>Loans 90 Days or More Delinquent and Accruing Interest</t>
        </is>
      </c>
      <c r="B5" s="5" t="n">
        <v>2825</v>
      </c>
      <c r="C5" s="5" t="n">
        <v>14448</v>
      </c>
    </row>
    <row r="6">
      <c r="A6" s="4" t="inlineStr">
        <is>
          <t>Nonaccrual Loans with No Allowance</t>
        </is>
      </c>
      <c r="B6" s="6" t="n">
        <v>4657</v>
      </c>
      <c r="C6" s="5" t="n">
        <v>3697</v>
      </c>
    </row>
    <row r="7">
      <c r="A7" s="3" t="inlineStr">
        <is>
          <t>Table Footnote [Abstract]</t>
        </is>
      </c>
      <c r="B7" s="4" t="inlineStr">
        <is>
          <t xml:space="preserve"> </t>
        </is>
      </c>
      <c r="C7" s="4" t="inlineStr">
        <is>
          <t xml:space="preserve"> </t>
        </is>
      </c>
    </row>
    <row r="8">
      <c r="A8" s="4" t="inlineStr">
        <is>
          <t>Serious delinquency, days past due</t>
        </is>
      </c>
      <c r="B8" s="4" t="inlineStr">
        <is>
          <t>90 days</t>
        </is>
      </c>
      <c r="C8" s="4" t="inlineStr">
        <is>
          <t xml:space="preserve"> </t>
        </is>
      </c>
    </row>
    <row r="9">
      <c r="A9" s="4" t="inlineStr">
        <is>
          <t>Total Delinqu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 excluding fair value option</t>
        </is>
      </c>
      <c r="B11" s="6" t="n">
        <v>60580</v>
      </c>
      <c r="C11" s="5" t="n">
        <v>60877</v>
      </c>
    </row>
    <row r="12">
      <c r="A12" s="4" t="inlineStr">
        <is>
          <t>30 - 59 Days Delinqu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 excluding fair value option</t>
        </is>
      </c>
      <c r="B14" s="5" t="n">
        <v>31946</v>
      </c>
      <c r="C14" s="5" t="n">
        <v>30802</v>
      </c>
    </row>
    <row r="15">
      <c r="A15" s="4" t="inlineStr">
        <is>
          <t>60 - 89 Days Delinqu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 excluding fair value option</t>
        </is>
      </c>
      <c r="B17" s="5" t="n">
        <v>7650</v>
      </c>
      <c r="C17" s="5" t="n">
        <v>7305</v>
      </c>
    </row>
    <row r="18">
      <c r="A18" s="4" t="inlineStr">
        <is>
          <t>Seriously Delinqu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 excluding fair value option</t>
        </is>
      </c>
      <c r="B20" s="5" t="n">
        <v>20984</v>
      </c>
      <c r="C20" s="5" t="n">
        <v>22770</v>
      </c>
    </row>
    <row r="21">
      <c r="A21" s="4" t="inlineStr">
        <is>
          <t>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excluding fair value option</t>
        </is>
      </c>
      <c r="B23" s="5" t="n">
        <v>4086307</v>
      </c>
      <c r="C23" s="5" t="n">
        <v>4068874</v>
      </c>
    </row>
    <row r="24">
      <c r="A24" s="4" t="inlineStr">
        <is>
          <t>Single-family</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excluding fair value option</t>
        </is>
      </c>
      <c r="B26" s="5" t="n">
        <v>3691259</v>
      </c>
      <c r="C26" s="5" t="n">
        <v>3697529</v>
      </c>
    </row>
    <row r="27">
      <c r="A27" s="4" t="inlineStr">
        <is>
          <t>Loans 90 Days or More Delinquent and Accruing Interest</t>
        </is>
      </c>
      <c r="B27" s="5" t="n">
        <v>2530</v>
      </c>
      <c r="C27" s="5" t="n">
        <v>14437</v>
      </c>
    </row>
    <row r="28">
      <c r="A28" s="4" t="inlineStr">
        <is>
          <t>Nonaccrual Loans with No Allowance</t>
        </is>
      </c>
      <c r="B28" s="6" t="n">
        <v>3850</v>
      </c>
      <c r="C28" s="6" t="n">
        <v>3684</v>
      </c>
    </row>
    <row r="29">
      <c r="A29" s="4" t="inlineStr">
        <is>
          <t>Single-family | Minimum</t>
        </is>
      </c>
      <c r="B29" s="4" t="inlineStr">
        <is>
          <t xml:space="preserve"> </t>
        </is>
      </c>
      <c r="C29" s="4" t="inlineStr">
        <is>
          <t xml:space="preserve"> </t>
        </is>
      </c>
    </row>
    <row r="30">
      <c r="A30" s="3" t="inlineStr">
        <is>
          <t>Table Footnote [Abstract]</t>
        </is>
      </c>
      <c r="B30" s="4" t="inlineStr">
        <is>
          <t xml:space="preserve"> </t>
        </is>
      </c>
      <c r="C30" s="4" t="inlineStr">
        <is>
          <t xml:space="preserve"> </t>
        </is>
      </c>
    </row>
    <row r="31">
      <c r="A31" s="4" t="inlineStr">
        <is>
          <t>Serious delinquency, days past due</t>
        </is>
      </c>
      <c r="B31" s="4" t="inlineStr">
        <is>
          <t>90 days</t>
        </is>
      </c>
      <c r="C31" s="4" t="inlineStr">
        <is>
          <t>90 days</t>
        </is>
      </c>
    </row>
    <row r="32">
      <c r="A32" s="4" t="inlineStr">
        <is>
          <t>Single-family | Total Delinqu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excluding fair value option</t>
        </is>
      </c>
      <c r="B34" s="6" t="n">
        <v>58224</v>
      </c>
      <c r="C34" s="6" t="n">
        <v>59749</v>
      </c>
    </row>
    <row r="35">
      <c r="A35" s="4" t="inlineStr">
        <is>
          <t>Single-family | 30 - 59 Days Delinqu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excluding fair value option</t>
        </is>
      </c>
      <c r="B37" s="5" t="n">
        <v>31759</v>
      </c>
      <c r="C37" s="5" t="n">
        <v>30629</v>
      </c>
    </row>
    <row r="38">
      <c r="A38" s="4" t="inlineStr">
        <is>
          <t>Single-family | 60 - 89 Days Delinqu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excluding fair value option</t>
        </is>
      </c>
      <c r="B40" s="5" t="n">
        <v>7650</v>
      </c>
      <c r="C40" s="5" t="n">
        <v>7305</v>
      </c>
    </row>
    <row r="41">
      <c r="A41" s="4" t="inlineStr">
        <is>
          <t>Single-family | Seriously Delinquen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 excluding fair value option</t>
        </is>
      </c>
      <c r="B43" s="5" t="n">
        <v>18815</v>
      </c>
      <c r="C43" s="5" t="n">
        <v>21815</v>
      </c>
    </row>
    <row r="44">
      <c r="A44" s="4" t="inlineStr">
        <is>
          <t>Single-family | Curr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excluding fair value option</t>
        </is>
      </c>
      <c r="B46" s="5" t="n">
        <v>3633035</v>
      </c>
      <c r="C46" s="5" t="n">
        <v>3637780</v>
      </c>
    </row>
    <row r="47">
      <c r="A47" s="4" t="inlineStr">
        <is>
          <t>Single-family | 20- and 30-year or more, amortizing fixed-r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 excluding fair value option</t>
        </is>
      </c>
      <c r="B49" s="5" t="n">
        <v>3194538</v>
      </c>
      <c r="C49" s="5" t="n">
        <v>3146854</v>
      </c>
    </row>
    <row r="50">
      <c r="A50" s="4" t="inlineStr">
        <is>
          <t>Loans 90 Days or More Delinquent and Accruing Interest</t>
        </is>
      </c>
      <c r="B50" s="5" t="n">
        <v>2208</v>
      </c>
      <c r="C50" s="5" t="n">
        <v>13257</v>
      </c>
    </row>
    <row r="51">
      <c r="A51" s="4" t="inlineStr">
        <is>
          <t>Nonaccrual Loans with No Allowance</t>
        </is>
      </c>
      <c r="B51" s="5" t="n">
        <v>3412</v>
      </c>
      <c r="C51" s="5" t="n">
        <v>3254</v>
      </c>
    </row>
    <row r="52">
      <c r="A52" s="4" t="inlineStr">
        <is>
          <t>Single-family | 20- and 30-year or more, amortizing fixed-rate | Total Delinqu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 for investment, excluding fair value option</t>
        </is>
      </c>
      <c r="B54" s="5" t="n">
        <v>54023</v>
      </c>
      <c r="C54" s="5" t="n">
        <v>54655</v>
      </c>
    </row>
    <row r="55">
      <c r="A55" s="4" t="inlineStr">
        <is>
          <t>Single-family | 20- and 30-year or more, amortizing fixed-rate | 30 - 59 Days Delinqu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 excluding fair value option</t>
        </is>
      </c>
      <c r="B57" s="5" t="n">
        <v>29388</v>
      </c>
      <c r="C57" s="5" t="n">
        <v>27891</v>
      </c>
    </row>
    <row r="58">
      <c r="A58" s="4" t="inlineStr">
        <is>
          <t>Single-family | 20- and 30-year or more, amortizing fixed-rate | 60 - 89 Days Delinqu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 excluding fair value option</t>
        </is>
      </c>
      <c r="B60" s="5" t="n">
        <v>7174</v>
      </c>
      <c r="C60" s="5" t="n">
        <v>6774</v>
      </c>
    </row>
    <row r="61">
      <c r="A61" s="4" t="inlineStr">
        <is>
          <t>Single-family | 20- and 30-year or more, amortizing fixed-rate | Seriously Delinqu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 excluding fair value option</t>
        </is>
      </c>
      <c r="B63" s="5" t="n">
        <v>17461</v>
      </c>
      <c r="C63" s="5" t="n">
        <v>19990</v>
      </c>
    </row>
    <row r="64">
      <c r="A64" s="4" t="inlineStr">
        <is>
          <t>Single-family | 20- and 30-year or more, amortizing fixed-rate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 excluding fair value option</t>
        </is>
      </c>
      <c r="B66" s="5" t="n">
        <v>3140515</v>
      </c>
      <c r="C66" s="5" t="n">
        <v>3092199</v>
      </c>
    </row>
    <row r="67">
      <c r="A67" s="4" t="inlineStr">
        <is>
          <t>Single-family | 15-year or less, amortizing fixed-r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 excluding fair value option</t>
        </is>
      </c>
      <c r="B69" s="5" t="n">
        <v>443578</v>
      </c>
      <c r="C69" s="5" t="n">
        <v>491468</v>
      </c>
    </row>
    <row r="70">
      <c r="A70" s="4" t="inlineStr">
        <is>
          <t>Loans 90 Days or More Delinquent and Accruing Interest</t>
        </is>
      </c>
      <c r="B70" s="5" t="n">
        <v>126</v>
      </c>
      <c r="C70" s="5" t="n">
        <v>666</v>
      </c>
    </row>
    <row r="71">
      <c r="A71" s="4" t="inlineStr">
        <is>
          <t>Nonaccrual Loans with No Allowance</t>
        </is>
      </c>
      <c r="B71" s="5" t="n">
        <v>165</v>
      </c>
      <c r="C71" s="5" t="n">
        <v>82</v>
      </c>
    </row>
    <row r="72">
      <c r="A72" s="4" t="inlineStr">
        <is>
          <t>Single-family | 15-year or less, amortizing fixed-rate | Total Delinqu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 excluding fair value option</t>
        </is>
      </c>
      <c r="B74" s="5" t="n">
        <v>2576</v>
      </c>
      <c r="C74" s="5" t="n">
        <v>3016</v>
      </c>
    </row>
    <row r="75">
      <c r="A75" s="4" t="inlineStr">
        <is>
          <t>Single-family | 15-year or less, amortizing fixed-rate | 30 - 59 Days Delinqu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 excluding fair value option</t>
        </is>
      </c>
      <c r="B77" s="5" t="n">
        <v>1648</v>
      </c>
      <c r="C77" s="5" t="n">
        <v>1902</v>
      </c>
    </row>
    <row r="78">
      <c r="A78" s="4" t="inlineStr">
        <is>
          <t>Single-family | 15-year or less, amortizing fixed-rate | 60 - 89 Days Delinqu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excluding fair value option</t>
        </is>
      </c>
      <c r="B80" s="5" t="n">
        <v>289</v>
      </c>
      <c r="C80" s="5" t="n">
        <v>314</v>
      </c>
    </row>
    <row r="81">
      <c r="A81" s="4" t="inlineStr">
        <is>
          <t>Single-family | 15-year or less, amortizing fixed-rate | Seriously Delinqu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 excluding fair value option</t>
        </is>
      </c>
      <c r="B83" s="5" t="n">
        <v>639</v>
      </c>
      <c r="C83" s="5" t="n">
        <v>800</v>
      </c>
    </row>
    <row r="84">
      <c r="A84" s="4" t="inlineStr">
        <is>
          <t>Single-family | 15-year or less, amortizing fixed-rate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held for investment, excluding fair value option</t>
        </is>
      </c>
      <c r="B86" s="5" t="n">
        <v>441002</v>
      </c>
      <c r="C86" s="5" t="n">
        <v>488452</v>
      </c>
    </row>
    <row r="87">
      <c r="A87" s="4" t="inlineStr">
        <is>
          <t>Single-family | Adjustable-r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held for investment, excluding fair value option</t>
        </is>
      </c>
      <c r="B89" s="5" t="n">
        <v>26705</v>
      </c>
      <c r="C89" s="5" t="n">
        <v>27108</v>
      </c>
    </row>
    <row r="90">
      <c r="A90" s="4" t="inlineStr">
        <is>
          <t>Loans 90 Days or More Delinquent and Accruing Interest</t>
        </is>
      </c>
      <c r="B90" s="5" t="n">
        <v>18</v>
      </c>
      <c r="C90" s="5" t="n">
        <v>90</v>
      </c>
    </row>
    <row r="91">
      <c r="A91" s="4" t="inlineStr">
        <is>
          <t>Nonaccrual Loans with No Allowance</t>
        </is>
      </c>
      <c r="B91" s="5" t="n">
        <v>26</v>
      </c>
      <c r="C91" s="5" t="n">
        <v>24</v>
      </c>
    </row>
    <row r="92">
      <c r="A92" s="4" t="inlineStr">
        <is>
          <t>Single-family | Adjustable-rate | Total Delinquen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excluding fair value option</t>
        </is>
      </c>
      <c r="B94" s="5" t="n">
        <v>292</v>
      </c>
      <c r="C94" s="5" t="n">
        <v>341</v>
      </c>
    </row>
    <row r="95">
      <c r="A95" s="4" t="inlineStr">
        <is>
          <t>Single-family | Adjustable-rate | 30 - 59 Days Delinquen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held for investment, excluding fair value option</t>
        </is>
      </c>
      <c r="B97" s="5" t="n">
        <v>157</v>
      </c>
      <c r="C97" s="5" t="n">
        <v>176</v>
      </c>
    </row>
    <row r="98">
      <c r="A98" s="4" t="inlineStr">
        <is>
          <t>Single-family | Adjustable-rate | 60 - 89 Days Delinqu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excluding fair value option</t>
        </is>
      </c>
      <c r="B100" s="5" t="n">
        <v>34</v>
      </c>
      <c r="C100" s="5" t="n">
        <v>38</v>
      </c>
    </row>
    <row r="101">
      <c r="A101" s="4" t="inlineStr">
        <is>
          <t>Single-family | Adjustable-rate | Seriously Delinqu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excluding fair value option</t>
        </is>
      </c>
      <c r="B103" s="5" t="n">
        <v>101</v>
      </c>
      <c r="C103" s="5" t="n">
        <v>127</v>
      </c>
    </row>
    <row r="104">
      <c r="A104" s="4" t="inlineStr">
        <is>
          <t>Single-family | Adjustable-rate | Current</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excluding fair value option</t>
        </is>
      </c>
      <c r="B106" s="5" t="n">
        <v>26413</v>
      </c>
      <c r="C106" s="5" t="n">
        <v>26767</v>
      </c>
    </row>
    <row r="107">
      <c r="A107" s="4" t="inlineStr">
        <is>
          <t>Single-family | Oth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excluding fair value option</t>
        </is>
      </c>
      <c r="B109" s="5" t="n">
        <v>26438</v>
      </c>
      <c r="C109" s="5" t="n">
        <v>32099</v>
      </c>
    </row>
    <row r="110">
      <c r="A110" s="4" t="inlineStr">
        <is>
          <t>Loans 90 Days or More Delinquent and Accruing Interest</t>
        </is>
      </c>
      <c r="B110" s="5" t="n">
        <v>178</v>
      </c>
      <c r="C110" s="5" t="n">
        <v>424</v>
      </c>
    </row>
    <row r="111">
      <c r="A111" s="4" t="inlineStr">
        <is>
          <t>Nonaccrual Loans with No Allowance</t>
        </is>
      </c>
      <c r="B111" s="5" t="n">
        <v>247</v>
      </c>
      <c r="C111" s="5" t="n">
        <v>324</v>
      </c>
    </row>
    <row r="112">
      <c r="A112" s="4" t="inlineStr">
        <is>
          <t>Single-family | Other | Total Delinqu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 excluding fair value option</t>
        </is>
      </c>
      <c r="B114" s="5" t="n">
        <v>1333</v>
      </c>
      <c r="C114" s="5" t="n">
        <v>1737</v>
      </c>
    </row>
    <row r="115">
      <c r="A115" s="4" t="inlineStr">
        <is>
          <t>Single-family | Other | 30 - 59 Days Delinqu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held for investment, excluding fair value option</t>
        </is>
      </c>
      <c r="B117" s="5" t="n">
        <v>566</v>
      </c>
      <c r="C117" s="5" t="n">
        <v>660</v>
      </c>
    </row>
    <row r="118">
      <c r="A118" s="4" t="inlineStr">
        <is>
          <t>Single-family | Other | 60 - 89 Days Delinqu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 excluding fair value option</t>
        </is>
      </c>
      <c r="B120" s="5" t="n">
        <v>153</v>
      </c>
      <c r="C120" s="5" t="n">
        <v>179</v>
      </c>
    </row>
    <row r="121">
      <c r="A121" s="4" t="inlineStr">
        <is>
          <t>Single-family | Other | Seriously Delinqu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 excluding fair value option</t>
        </is>
      </c>
      <c r="B123" s="5" t="n">
        <v>614</v>
      </c>
      <c r="C123" s="5" t="n">
        <v>898</v>
      </c>
    </row>
    <row r="124">
      <c r="A124" s="4" t="inlineStr">
        <is>
          <t>Single-family | Other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 excluding fair value option</t>
        </is>
      </c>
      <c r="B126" s="5" t="n">
        <v>25105</v>
      </c>
      <c r="C126" s="5" t="n">
        <v>30362</v>
      </c>
    </row>
    <row r="127">
      <c r="A127" s="4" t="inlineStr">
        <is>
          <t>Multifamil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 excluding fair value option</t>
        </is>
      </c>
      <c r="B129" s="5" t="n">
        <v>455628</v>
      </c>
      <c r="C129" s="5" t="n">
        <v>432222</v>
      </c>
    </row>
    <row r="130">
      <c r="A130" s="4" t="inlineStr">
        <is>
          <t>Loans 90 Days or More Delinquent and Accruing Interest</t>
        </is>
      </c>
      <c r="B130" s="5" t="n">
        <v>295</v>
      </c>
      <c r="C130" s="5" t="n">
        <v>11</v>
      </c>
    </row>
    <row r="131">
      <c r="A131" s="4" t="inlineStr">
        <is>
          <t>Nonaccrual Loans with No Allowance</t>
        </is>
      </c>
      <c r="B131" s="6" t="n">
        <v>807</v>
      </c>
      <c r="C131" s="5" t="n">
        <v>13</v>
      </c>
    </row>
    <row r="132">
      <c r="A132" s="4" t="inlineStr">
        <is>
          <t>Multifamily | Minimum</t>
        </is>
      </c>
      <c r="B132" s="4" t="inlineStr">
        <is>
          <t xml:space="preserve"> </t>
        </is>
      </c>
      <c r="C132" s="4" t="inlineStr">
        <is>
          <t xml:space="preserve"> </t>
        </is>
      </c>
    </row>
    <row r="133">
      <c r="A133" s="3" t="inlineStr">
        <is>
          <t>Table Footnote [Abstract]</t>
        </is>
      </c>
      <c r="B133" s="4" t="inlineStr">
        <is>
          <t xml:space="preserve"> </t>
        </is>
      </c>
      <c r="C133" s="4" t="inlineStr">
        <is>
          <t xml:space="preserve"> </t>
        </is>
      </c>
    </row>
    <row r="134">
      <c r="A134" s="4" t="inlineStr">
        <is>
          <t>Serious delinquency, days past due</t>
        </is>
      </c>
      <c r="B134" s="4" t="inlineStr">
        <is>
          <t>60 days</t>
        </is>
      </c>
      <c r="C134" s="4" t="inlineStr">
        <is>
          <t xml:space="preserve"> </t>
        </is>
      </c>
    </row>
    <row r="135">
      <c r="A135" s="4" t="inlineStr">
        <is>
          <t>Multifamily | Total Delinquen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held for investment, excluding fair value option</t>
        </is>
      </c>
      <c r="B137" s="6" t="n">
        <v>2356</v>
      </c>
      <c r="C137" s="5" t="n">
        <v>1128</v>
      </c>
    </row>
    <row r="138">
      <c r="A138" s="4" t="inlineStr">
        <is>
          <t>Multifamily | 30 - 59 Days Delinqu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held for investment, excluding fair value option</t>
        </is>
      </c>
      <c r="B140" s="5" t="n">
        <v>187</v>
      </c>
      <c r="C140" s="5" t="n">
        <v>173</v>
      </c>
    </row>
    <row r="141">
      <c r="A141" s="4" t="inlineStr">
        <is>
          <t>Multifamily | Seriously Delinquen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held for investment, excluding fair value option</t>
        </is>
      </c>
      <c r="B143" s="5" t="n">
        <v>2169</v>
      </c>
      <c r="C143" s="5" t="n">
        <v>955</v>
      </c>
    </row>
    <row r="144">
      <c r="A144" s="4" t="inlineStr">
        <is>
          <t>Multifamily | Curren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held for investment, excluding fair value option</t>
        </is>
      </c>
      <c r="B146" s="6" t="n">
        <v>453272</v>
      </c>
      <c r="C146" s="6" t="n">
        <v>4310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s - Credit Quality Indicators - SF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Writeoff,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ed loans, amortized cost</t>
        </is>
      </c>
      <c r="B4" s="6" t="n">
        <v>16693</v>
      </c>
      <c r="C4" s="6" t="n">
        <v>21342</v>
      </c>
      <c r="D4" s="6" t="n">
        <v>34274</v>
      </c>
      <c r="E4" s="6" t="n">
        <v>51704</v>
      </c>
      <c r="F4" s="4" t="inlineStr">
        <is>
          <t xml:space="preserve"> </t>
        </is>
      </c>
    </row>
    <row r="5">
      <c r="A5" s="4" t="inlineStr">
        <is>
          <t>Restructured loans, percent of total financing receivable</t>
        </is>
      </c>
      <c r="B5" s="4" t="inlineStr">
        <is>
          <t xml:space="preserve"> </t>
        </is>
      </c>
      <c r="C5" s="8" t="n">
        <v>0.01</v>
      </c>
      <c r="D5" s="8" t="n">
        <v>0.01</v>
      </c>
      <c r="E5" s="8" t="n">
        <v>0.01</v>
      </c>
      <c r="F5" s="4" t="inlineStr">
        <is>
          <t xml:space="preserve"> </t>
        </is>
      </c>
    </row>
    <row r="6">
      <c r="A6" s="4" t="inlineStr">
        <is>
          <t>Forbearanc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Writeoff, by Origination Year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ed loans, amortized cost</t>
        </is>
      </c>
      <c r="B8" s="5" t="n">
        <v>8055</v>
      </c>
      <c r="C8" s="6" t="n">
        <v>10517</v>
      </c>
      <c r="D8" s="6" t="n">
        <v>12548</v>
      </c>
      <c r="E8" s="6" t="n">
        <v>15154</v>
      </c>
      <c r="F8" s="4" t="inlineStr">
        <is>
          <t xml:space="preserve"> </t>
        </is>
      </c>
    </row>
    <row r="9">
      <c r="A9" s="4" t="inlineStr">
        <is>
          <t>Payment Defer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Writeoff, by Origination Year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ed loans, amortized cost</t>
        </is>
      </c>
      <c r="B11" s="5" t="n">
        <v>2559</v>
      </c>
      <c r="C11" s="5" t="n">
        <v>4122</v>
      </c>
      <c r="D11" s="5" t="n">
        <v>8788</v>
      </c>
      <c r="E11" s="5" t="n">
        <v>15935</v>
      </c>
      <c r="F11" s="4" t="inlineStr">
        <is>
          <t xml:space="preserve"> </t>
        </is>
      </c>
    </row>
    <row r="12">
      <c r="A12" s="4" t="inlineStr">
        <is>
          <t>Trial Modification and Repaymen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Writeoff, by Origination Year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ed loans, amortized cost</t>
        </is>
      </c>
      <c r="B14" s="5" t="n">
        <v>3605</v>
      </c>
      <c r="C14" s="5" t="n">
        <v>3099</v>
      </c>
      <c r="D14" s="5" t="n">
        <v>6616</v>
      </c>
      <c r="E14" s="5" t="n">
        <v>5883</v>
      </c>
      <c r="F14" s="4" t="inlineStr">
        <is>
          <t xml:space="preserve"> </t>
        </is>
      </c>
    </row>
    <row r="15">
      <c r="A15" s="4" t="inlineStr">
        <is>
          <t>Payment Delay and Term Extens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Writeoff, by Origination Year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ed loans, amortized cost</t>
        </is>
      </c>
      <c r="B17" s="5" t="n">
        <v>1850</v>
      </c>
      <c r="C17" s="5" t="n">
        <v>1170</v>
      </c>
      <c r="D17" s="5" t="n">
        <v>5304</v>
      </c>
      <c r="E17" s="5" t="n">
        <v>2943</v>
      </c>
      <c r="F17" s="4" t="inlineStr">
        <is>
          <t xml:space="preserve"> </t>
        </is>
      </c>
    </row>
    <row r="18">
      <c r="A18" s="4" t="inlineStr">
        <is>
          <t>Payment Delay, Term Extension and Interest Rate Red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Writeoff, by Origination Year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ed loans, amortized cost</t>
        </is>
      </c>
      <c r="B20" s="5" t="n">
        <v>624</v>
      </c>
      <c r="C20" s="5" t="n">
        <v>2434</v>
      </c>
      <c r="D20" s="5" t="n">
        <v>1018</v>
      </c>
      <c r="E20" s="5" t="n">
        <v>11789</v>
      </c>
      <c r="F20" s="4" t="inlineStr">
        <is>
          <t xml:space="preserve"> </t>
        </is>
      </c>
    </row>
    <row r="21">
      <c r="A21" s="4" t="inlineStr">
        <is>
          <t>Single-famil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before Allowance for Credit Loss, by Origination Year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fiscal year</t>
        </is>
      </c>
      <c r="B23" s="5" t="n">
        <v>213882</v>
      </c>
      <c r="C23" s="4" t="inlineStr">
        <is>
          <t xml:space="preserve"> </t>
        </is>
      </c>
      <c r="D23" s="5" t="n">
        <v>213882</v>
      </c>
      <c r="E23" s="4" t="inlineStr">
        <is>
          <t xml:space="preserve"> </t>
        </is>
      </c>
      <c r="F23" s="6" t="n">
        <v>497393</v>
      </c>
    </row>
    <row r="24">
      <c r="A24" s="4" t="inlineStr">
        <is>
          <t>One fiscal year before</t>
        </is>
      </c>
      <c r="B24" s="5" t="n">
        <v>496428</v>
      </c>
      <c r="C24" s="4" t="inlineStr">
        <is>
          <t xml:space="preserve"> </t>
        </is>
      </c>
      <c r="D24" s="5" t="n">
        <v>496428</v>
      </c>
      <c r="E24" s="4" t="inlineStr">
        <is>
          <t xml:space="preserve"> </t>
        </is>
      </c>
      <c r="F24" s="5" t="n">
        <v>1185382</v>
      </c>
    </row>
    <row r="25">
      <c r="A25" s="4" t="inlineStr">
        <is>
          <t>Two fiscal years before</t>
        </is>
      </c>
      <c r="B25" s="5" t="n">
        <v>1121901</v>
      </c>
      <c r="C25" s="4" t="inlineStr">
        <is>
          <t xml:space="preserve"> </t>
        </is>
      </c>
      <c r="D25" s="5" t="n">
        <v>1121901</v>
      </c>
      <c r="E25" s="4" t="inlineStr">
        <is>
          <t xml:space="preserve"> </t>
        </is>
      </c>
      <c r="F25" s="5" t="n">
        <v>963992</v>
      </c>
    </row>
    <row r="26">
      <c r="A26" s="4" t="inlineStr">
        <is>
          <t>Three fiscal years before</t>
        </is>
      </c>
      <c r="B26" s="5" t="n">
        <v>906965</v>
      </c>
      <c r="C26" s="4" t="inlineStr">
        <is>
          <t xml:space="preserve"> </t>
        </is>
      </c>
      <c r="D26" s="5" t="n">
        <v>906965</v>
      </c>
      <c r="E26" s="4" t="inlineStr">
        <is>
          <t xml:space="preserve"> </t>
        </is>
      </c>
      <c r="F26" s="5" t="n">
        <v>171549</v>
      </c>
    </row>
    <row r="27">
      <c r="A27" s="4" t="inlineStr">
        <is>
          <t>Four fiscal years before</t>
        </is>
      </c>
      <c r="B27" s="5" t="n">
        <v>158837</v>
      </c>
      <c r="C27" s="4" t="inlineStr">
        <is>
          <t xml:space="preserve"> </t>
        </is>
      </c>
      <c r="D27" s="5" t="n">
        <v>158837</v>
      </c>
      <c r="E27" s="4" t="inlineStr">
        <is>
          <t xml:space="preserve"> </t>
        </is>
      </c>
      <c r="F27" s="5" t="n">
        <v>79469</v>
      </c>
    </row>
    <row r="28">
      <c r="A28" s="4" t="inlineStr">
        <is>
          <t>Prior</t>
        </is>
      </c>
      <c r="B28" s="5" t="n">
        <v>787043</v>
      </c>
      <c r="C28" s="4" t="inlineStr">
        <is>
          <t xml:space="preserve"> </t>
        </is>
      </c>
      <c r="D28" s="5" t="n">
        <v>787043</v>
      </c>
      <c r="E28" s="4" t="inlineStr">
        <is>
          <t xml:space="preserve"> </t>
        </is>
      </c>
      <c r="F28" s="5" t="n">
        <v>790243</v>
      </c>
    </row>
    <row r="29">
      <c r="A29" s="4" t="inlineStr">
        <is>
          <t>Total mortgage loans</t>
        </is>
      </c>
      <c r="B29" s="5" t="n">
        <v>3685056</v>
      </c>
      <c r="C29" s="4" t="inlineStr">
        <is>
          <t xml:space="preserve"> </t>
        </is>
      </c>
      <c r="D29" s="5" t="n">
        <v>3685056</v>
      </c>
      <c r="E29" s="4" t="inlineStr">
        <is>
          <t xml:space="preserve"> </t>
        </is>
      </c>
      <c r="F29" s="5" t="n">
        <v>3688028</v>
      </c>
    </row>
    <row r="30">
      <c r="A30" s="3" t="inlineStr">
        <is>
          <t>Financing Receivable, Allowance for Credit Loss, Writeoff, by Origination Year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fiscal year, writeoff</t>
        </is>
      </c>
      <c r="B31" s="4" t="inlineStr">
        <is>
          <t xml:space="preserve"> </t>
        </is>
      </c>
      <c r="C31" s="4" t="inlineStr">
        <is>
          <t xml:space="preserve"> </t>
        </is>
      </c>
      <c r="D31" s="5" t="n">
        <v>0</v>
      </c>
      <c r="E31" s="4" t="inlineStr">
        <is>
          <t xml:space="preserve"> </t>
        </is>
      </c>
      <c r="F31" s="4" t="inlineStr">
        <is>
          <t xml:space="preserve"> </t>
        </is>
      </c>
    </row>
    <row r="32">
      <c r="A32" s="4" t="inlineStr">
        <is>
          <t>One fiscal year, writeoff</t>
        </is>
      </c>
      <c r="B32" s="4" t="inlineStr">
        <is>
          <t xml:space="preserve"> </t>
        </is>
      </c>
      <c r="C32" s="4" t="inlineStr">
        <is>
          <t xml:space="preserve"> </t>
        </is>
      </c>
      <c r="D32" s="5" t="n">
        <v>24</v>
      </c>
      <c r="E32" s="4" t="inlineStr">
        <is>
          <t xml:space="preserve"> </t>
        </is>
      </c>
      <c r="F32" s="4" t="inlineStr">
        <is>
          <t xml:space="preserve"> </t>
        </is>
      </c>
    </row>
    <row r="33">
      <c r="A33" s="4" t="inlineStr">
        <is>
          <t>Two fiscal years, writeoff</t>
        </is>
      </c>
      <c r="B33" s="4" t="inlineStr">
        <is>
          <t xml:space="preserve"> </t>
        </is>
      </c>
      <c r="C33" s="4" t="inlineStr">
        <is>
          <t xml:space="preserve"> </t>
        </is>
      </c>
      <c r="D33" s="5" t="n">
        <v>38</v>
      </c>
      <c r="E33" s="4" t="inlineStr">
        <is>
          <t xml:space="preserve"> </t>
        </is>
      </c>
      <c r="F33" s="4" t="inlineStr">
        <is>
          <t xml:space="preserve"> </t>
        </is>
      </c>
    </row>
    <row r="34">
      <c r="A34" s="4" t="inlineStr">
        <is>
          <t>Three fiscal years, writeoff</t>
        </is>
      </c>
      <c r="B34" s="4" t="inlineStr">
        <is>
          <t xml:space="preserve"> </t>
        </is>
      </c>
      <c r="C34" s="4" t="inlineStr">
        <is>
          <t xml:space="preserve"> </t>
        </is>
      </c>
      <c r="D34" s="5" t="n">
        <v>39</v>
      </c>
      <c r="E34" s="4" t="inlineStr">
        <is>
          <t xml:space="preserve"> </t>
        </is>
      </c>
      <c r="F34" s="4" t="inlineStr">
        <is>
          <t xml:space="preserve"> </t>
        </is>
      </c>
    </row>
    <row r="35">
      <c r="A35" s="4" t="inlineStr">
        <is>
          <t>Four fiscal years, writeoff</t>
        </is>
      </c>
      <c r="B35" s="4" t="inlineStr">
        <is>
          <t xml:space="preserve"> </t>
        </is>
      </c>
      <c r="C35" s="4" t="inlineStr">
        <is>
          <t xml:space="preserve"> </t>
        </is>
      </c>
      <c r="D35" s="5" t="n">
        <v>105</v>
      </c>
      <c r="E35" s="4" t="inlineStr">
        <is>
          <t xml:space="preserve"> </t>
        </is>
      </c>
      <c r="F35" s="4" t="inlineStr">
        <is>
          <t xml:space="preserve"> </t>
        </is>
      </c>
    </row>
    <row r="36">
      <c r="A36" s="4" t="inlineStr">
        <is>
          <t>Prior</t>
        </is>
      </c>
      <c r="B36" s="4" t="inlineStr">
        <is>
          <t xml:space="preserve"> </t>
        </is>
      </c>
      <c r="C36" s="4" t="inlineStr">
        <is>
          <t xml:space="preserve"> </t>
        </is>
      </c>
      <c r="D36" s="5" t="n">
        <v>584</v>
      </c>
      <c r="E36" s="4" t="inlineStr">
        <is>
          <t xml:space="preserve"> </t>
        </is>
      </c>
      <c r="F36" s="4" t="inlineStr">
        <is>
          <t xml:space="preserve"> </t>
        </is>
      </c>
    </row>
    <row r="37">
      <c r="A37" s="4" t="inlineStr">
        <is>
          <t>Total writeoff</t>
        </is>
      </c>
      <c r="B37" s="4" t="inlineStr">
        <is>
          <t xml:space="preserve"> </t>
        </is>
      </c>
      <c r="C37" s="4" t="inlineStr">
        <is>
          <t xml:space="preserve"> </t>
        </is>
      </c>
      <c r="D37" s="5" t="n">
        <v>790</v>
      </c>
      <c r="E37" s="4" t="inlineStr">
        <is>
          <t xml:space="preserve"> </t>
        </is>
      </c>
      <c r="F37" s="4" t="inlineStr">
        <is>
          <t xml:space="preserve"> </t>
        </is>
      </c>
    </row>
    <row r="38">
      <c r="A38" s="4" t="inlineStr">
        <is>
          <t>Restructured loans, amortized cost</t>
        </is>
      </c>
      <c r="B38" s="5" t="n">
        <v>15772</v>
      </c>
      <c r="C38" s="6" t="n">
        <v>21318</v>
      </c>
      <c r="D38" s="6" t="n">
        <v>32644</v>
      </c>
      <c r="E38" s="6" t="n">
        <v>51499</v>
      </c>
      <c r="F38" s="4" t="inlineStr">
        <is>
          <t xml:space="preserve"> </t>
        </is>
      </c>
    </row>
    <row r="39">
      <c r="A39" s="4" t="inlineStr">
        <is>
          <t>Restructured loans, percent of total financing receivable</t>
        </is>
      </c>
      <c r="B39" s="4" t="inlineStr">
        <is>
          <t xml:space="preserve"> </t>
        </is>
      </c>
      <c r="C39" s="8" t="n">
        <v>0.01</v>
      </c>
      <c r="D39" s="8" t="n">
        <v>0.01</v>
      </c>
      <c r="E39" s="8" t="n">
        <v>0.01</v>
      </c>
      <c r="F39" s="4" t="inlineStr">
        <is>
          <t xml:space="preserve"> </t>
        </is>
      </c>
    </row>
    <row r="40">
      <c r="A40" s="4" t="inlineStr">
        <is>
          <t>Single-family | Forbearanc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Writeoff, by Origination Year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ed loans, amortized cost</t>
        </is>
      </c>
      <c r="B42" s="5" t="n">
        <v>7694</v>
      </c>
      <c r="C42" s="6" t="n">
        <v>10511</v>
      </c>
      <c r="D42" s="6" t="n">
        <v>11503</v>
      </c>
      <c r="E42" s="6" t="n">
        <v>14967</v>
      </c>
      <c r="F42" s="4" t="inlineStr">
        <is>
          <t xml:space="preserve"> </t>
        </is>
      </c>
    </row>
    <row r="43">
      <c r="A43" s="4" t="inlineStr">
        <is>
          <t>Single-family | Payment Deferr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Writeoff, by Origination Year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ed loans, amortized cost</t>
        </is>
      </c>
      <c r="B45" s="5" t="n">
        <v>2559</v>
      </c>
      <c r="C45" s="5" t="n">
        <v>4122</v>
      </c>
      <c r="D45" s="5" t="n">
        <v>8788</v>
      </c>
      <c r="E45" s="5" t="n">
        <v>15935</v>
      </c>
      <c r="F45" s="4" t="inlineStr">
        <is>
          <t xml:space="preserve"> </t>
        </is>
      </c>
    </row>
    <row r="46">
      <c r="A46" s="4" t="inlineStr">
        <is>
          <t>Single-family | Trial Modification and Repayment Pl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Writeoff, by Origination Year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ed loans, amortized cost</t>
        </is>
      </c>
      <c r="B48" s="5" t="n">
        <v>3605</v>
      </c>
      <c r="C48" s="5" t="n">
        <v>3099</v>
      </c>
      <c r="D48" s="5" t="n">
        <v>6616</v>
      </c>
      <c r="E48" s="5" t="n">
        <v>5883</v>
      </c>
      <c r="F48" s="4" t="inlineStr">
        <is>
          <t xml:space="preserve"> </t>
        </is>
      </c>
    </row>
    <row r="49">
      <c r="A49" s="4" t="inlineStr">
        <is>
          <t>Single-family | Payment Delay and Term Extens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Writeoff, by Origination Year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ed loans, amortized cost</t>
        </is>
      </c>
      <c r="B51" s="5" t="n">
        <v>1850</v>
      </c>
      <c r="C51" s="5" t="n">
        <v>1170</v>
      </c>
      <c r="D51" s="5" t="n">
        <v>5304</v>
      </c>
      <c r="E51" s="5" t="n">
        <v>2943</v>
      </c>
      <c r="F51" s="4" t="inlineStr">
        <is>
          <t xml:space="preserve"> </t>
        </is>
      </c>
    </row>
    <row r="52">
      <c r="A52" s="4" t="inlineStr">
        <is>
          <t>Single-family | Payment Delay, Term Extension and Interest Rate Red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Writeoff, by Origination Year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uctured loans, amortized cost</t>
        </is>
      </c>
      <c r="B54" s="5" t="n">
        <v>64</v>
      </c>
      <c r="C54" s="5" t="n">
        <v>2416</v>
      </c>
      <c r="D54" s="5" t="n">
        <v>433</v>
      </c>
      <c r="E54" s="5" t="n">
        <v>11771</v>
      </c>
      <c r="F54" s="4" t="inlineStr">
        <is>
          <t xml:space="preserve"> </t>
        </is>
      </c>
    </row>
    <row r="55">
      <c r="A55" s="4" t="inlineStr">
        <is>
          <t>Single-family | Less than or equal to 80%</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before Allowance for Credit Loss, by Origination Year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urrent fiscal year</t>
        </is>
      </c>
      <c r="B57" s="5" t="n">
        <v>124726</v>
      </c>
      <c r="C57" s="4" t="inlineStr">
        <is>
          <t xml:space="preserve"> </t>
        </is>
      </c>
      <c r="D57" s="5" t="n">
        <v>124726</v>
      </c>
      <c r="E57" s="4" t="inlineStr">
        <is>
          <t xml:space="preserve"> </t>
        </is>
      </c>
      <c r="F57" s="5" t="n">
        <v>323058</v>
      </c>
    </row>
    <row r="58">
      <c r="A58" s="4" t="inlineStr">
        <is>
          <t>One fiscal year before</t>
        </is>
      </c>
      <c r="B58" s="5" t="n">
        <v>357411</v>
      </c>
      <c r="C58" s="4" t="inlineStr">
        <is>
          <t xml:space="preserve"> </t>
        </is>
      </c>
      <c r="D58" s="5" t="n">
        <v>357411</v>
      </c>
      <c r="E58" s="4" t="inlineStr">
        <is>
          <t xml:space="preserve"> </t>
        </is>
      </c>
      <c r="F58" s="5" t="n">
        <v>1088871</v>
      </c>
    </row>
    <row r="59">
      <c r="A59" s="4" t="inlineStr">
        <is>
          <t>Two fiscal years before</t>
        </is>
      </c>
      <c r="B59" s="5" t="n">
        <v>1079130</v>
      </c>
      <c r="C59" s="4" t="inlineStr">
        <is>
          <t xml:space="preserve"> </t>
        </is>
      </c>
      <c r="D59" s="5" t="n">
        <v>1079130</v>
      </c>
      <c r="E59" s="4" t="inlineStr">
        <is>
          <t xml:space="preserve"> </t>
        </is>
      </c>
      <c r="F59" s="5" t="n">
        <v>956653</v>
      </c>
    </row>
    <row r="60">
      <c r="A60" s="4" t="inlineStr">
        <is>
          <t>Three fiscal years before</t>
        </is>
      </c>
      <c r="B60" s="5" t="n">
        <v>903146</v>
      </c>
      <c r="C60" s="4" t="inlineStr">
        <is>
          <t xml:space="preserve"> </t>
        </is>
      </c>
      <c r="D60" s="5" t="n">
        <v>903146</v>
      </c>
      <c r="E60" s="4" t="inlineStr">
        <is>
          <t xml:space="preserve"> </t>
        </is>
      </c>
      <c r="F60" s="5" t="n">
        <v>170156</v>
      </c>
    </row>
    <row r="61">
      <c r="A61" s="4" t="inlineStr">
        <is>
          <t>Four fiscal years before</t>
        </is>
      </c>
      <c r="B61" s="5" t="n">
        <v>157914</v>
      </c>
      <c r="C61" s="4" t="inlineStr">
        <is>
          <t xml:space="preserve"> </t>
        </is>
      </c>
      <c r="D61" s="5" t="n">
        <v>157914</v>
      </c>
      <c r="E61" s="4" t="inlineStr">
        <is>
          <t xml:space="preserve"> </t>
        </is>
      </c>
      <c r="F61" s="5" t="n">
        <v>78758</v>
      </c>
    </row>
    <row r="62">
      <c r="A62" s="4" t="inlineStr">
        <is>
          <t>Prior</t>
        </is>
      </c>
      <c r="B62" s="5" t="n">
        <v>785300</v>
      </c>
      <c r="C62" s="4" t="inlineStr">
        <is>
          <t xml:space="preserve"> </t>
        </is>
      </c>
      <c r="D62" s="5" t="n">
        <v>785300</v>
      </c>
      <c r="E62" s="4" t="inlineStr">
        <is>
          <t xml:space="preserve"> </t>
        </is>
      </c>
      <c r="F62" s="5" t="n">
        <v>788467</v>
      </c>
    </row>
    <row r="63">
      <c r="A63" s="4" t="inlineStr">
        <is>
          <t>Total mortgage loans</t>
        </is>
      </c>
      <c r="B63" s="5" t="n">
        <v>3407627</v>
      </c>
      <c r="C63" s="4" t="inlineStr">
        <is>
          <t xml:space="preserve"> </t>
        </is>
      </c>
      <c r="D63" s="5" t="n">
        <v>3407627</v>
      </c>
      <c r="E63" s="4" t="inlineStr">
        <is>
          <t xml:space="preserve"> </t>
        </is>
      </c>
      <c r="F63" s="5" t="n">
        <v>3405963</v>
      </c>
    </row>
    <row r="64">
      <c r="A64" s="4" t="inlineStr">
        <is>
          <t>Single-family | Greater than 80% and less than or equal to 90%</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before Allowance for Credit Loss, by Origination Year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rrent fiscal year</t>
        </is>
      </c>
      <c r="B66" s="5" t="n">
        <v>40580</v>
      </c>
      <c r="C66" s="4" t="inlineStr">
        <is>
          <t xml:space="preserve"> </t>
        </is>
      </c>
      <c r="D66" s="5" t="n">
        <v>40580</v>
      </c>
      <c r="E66" s="4" t="inlineStr">
        <is>
          <t xml:space="preserve"> </t>
        </is>
      </c>
      <c r="F66" s="5" t="n">
        <v>87240</v>
      </c>
    </row>
    <row r="67">
      <c r="A67" s="4" t="inlineStr">
        <is>
          <t>One fiscal year before</t>
        </is>
      </c>
      <c r="B67" s="5" t="n">
        <v>102472</v>
      </c>
      <c r="C67" s="4" t="inlineStr">
        <is>
          <t xml:space="preserve"> </t>
        </is>
      </c>
      <c r="D67" s="5" t="n">
        <v>102472</v>
      </c>
      <c r="E67" s="4" t="inlineStr">
        <is>
          <t xml:space="preserve"> </t>
        </is>
      </c>
      <c r="F67" s="5" t="n">
        <v>86981</v>
      </c>
    </row>
    <row r="68">
      <c r="A68" s="4" t="inlineStr">
        <is>
          <t>Two fiscal years before</t>
        </is>
      </c>
      <c r="B68" s="5" t="n">
        <v>39265</v>
      </c>
      <c r="C68" s="4" t="inlineStr">
        <is>
          <t xml:space="preserve"> </t>
        </is>
      </c>
      <c r="D68" s="5" t="n">
        <v>39265</v>
      </c>
      <c r="E68" s="4" t="inlineStr">
        <is>
          <t xml:space="preserve"> </t>
        </is>
      </c>
      <c r="F68" s="5" t="n">
        <v>5949</v>
      </c>
    </row>
    <row r="69">
      <c r="A69" s="4" t="inlineStr">
        <is>
          <t>Three fiscal years before</t>
        </is>
      </c>
      <c r="B69" s="5" t="n">
        <v>3414</v>
      </c>
      <c r="C69" s="4" t="inlineStr">
        <is>
          <t xml:space="preserve"> </t>
        </is>
      </c>
      <c r="D69" s="5" t="n">
        <v>3414</v>
      </c>
      <c r="E69" s="4" t="inlineStr">
        <is>
          <t xml:space="preserve"> </t>
        </is>
      </c>
      <c r="F69" s="5" t="n">
        <v>1158</v>
      </c>
    </row>
    <row r="70">
      <c r="A70" s="4" t="inlineStr">
        <is>
          <t>Four fiscal years before</t>
        </is>
      </c>
      <c r="B70" s="5" t="n">
        <v>831</v>
      </c>
      <c r="C70" s="4" t="inlineStr">
        <is>
          <t xml:space="preserve"> </t>
        </is>
      </c>
      <c r="D70" s="5" t="n">
        <v>831</v>
      </c>
      <c r="E70" s="4" t="inlineStr">
        <is>
          <t xml:space="preserve"> </t>
        </is>
      </c>
      <c r="F70" s="5" t="n">
        <v>620</v>
      </c>
    </row>
    <row r="71">
      <c r="A71" s="4" t="inlineStr">
        <is>
          <t>Prior</t>
        </is>
      </c>
      <c r="B71" s="5" t="n">
        <v>1267</v>
      </c>
      <c r="C71" s="4" t="inlineStr">
        <is>
          <t xml:space="preserve"> </t>
        </is>
      </c>
      <c r="D71" s="5" t="n">
        <v>1267</v>
      </c>
      <c r="E71" s="4" t="inlineStr">
        <is>
          <t xml:space="preserve"> </t>
        </is>
      </c>
      <c r="F71" s="5" t="n">
        <v>1196</v>
      </c>
    </row>
    <row r="72">
      <c r="A72" s="4" t="inlineStr">
        <is>
          <t>Total mortgage loans</t>
        </is>
      </c>
      <c r="B72" s="5" t="n">
        <v>187829</v>
      </c>
      <c r="C72" s="4" t="inlineStr">
        <is>
          <t xml:space="preserve"> </t>
        </is>
      </c>
      <c r="D72" s="5" t="n">
        <v>187829</v>
      </c>
      <c r="E72" s="4" t="inlineStr">
        <is>
          <t xml:space="preserve"> </t>
        </is>
      </c>
      <c r="F72" s="5" t="n">
        <v>183144</v>
      </c>
    </row>
    <row r="73">
      <c r="A73" s="4" t="inlineStr">
        <is>
          <t>Single-family | Greater than 90% and less than or equal to 10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before Allowance for Credit Loss, by Origination Year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urrent fiscal year</t>
        </is>
      </c>
      <c r="B75" s="5" t="n">
        <v>48544</v>
      </c>
      <c r="C75" s="4" t="inlineStr">
        <is>
          <t xml:space="preserve"> </t>
        </is>
      </c>
      <c r="D75" s="5" t="n">
        <v>48544</v>
      </c>
      <c r="E75" s="4" t="inlineStr">
        <is>
          <t xml:space="preserve"> </t>
        </is>
      </c>
      <c r="F75" s="5" t="n">
        <v>85861</v>
      </c>
    </row>
    <row r="76">
      <c r="A76" s="4" t="inlineStr">
        <is>
          <t>One fiscal year before</t>
        </is>
      </c>
      <c r="B76" s="5" t="n">
        <v>35958</v>
      </c>
      <c r="C76" s="4" t="inlineStr">
        <is>
          <t xml:space="preserve"> </t>
        </is>
      </c>
      <c r="D76" s="5" t="n">
        <v>35958</v>
      </c>
      <c r="E76" s="4" t="inlineStr">
        <is>
          <t xml:space="preserve"> </t>
        </is>
      </c>
      <c r="F76" s="5" t="n">
        <v>9321</v>
      </c>
    </row>
    <row r="77">
      <c r="A77" s="4" t="inlineStr">
        <is>
          <t>Two fiscal years before</t>
        </is>
      </c>
      <c r="B77" s="5" t="n">
        <v>3382</v>
      </c>
      <c r="C77" s="4" t="inlineStr">
        <is>
          <t xml:space="preserve"> </t>
        </is>
      </c>
      <c r="D77" s="5" t="n">
        <v>3382</v>
      </c>
      <c r="E77" s="4" t="inlineStr">
        <is>
          <t xml:space="preserve"> </t>
        </is>
      </c>
      <c r="F77" s="5" t="n">
        <v>1334</v>
      </c>
    </row>
    <row r="78">
      <c r="A78" s="4" t="inlineStr">
        <is>
          <t>Three fiscal years before</t>
        </is>
      </c>
      <c r="B78" s="5" t="n">
        <v>360</v>
      </c>
      <c r="C78" s="4" t="inlineStr">
        <is>
          <t xml:space="preserve"> </t>
        </is>
      </c>
      <c r="D78" s="5" t="n">
        <v>360</v>
      </c>
      <c r="E78" s="4" t="inlineStr">
        <is>
          <t xml:space="preserve"> </t>
        </is>
      </c>
      <c r="F78" s="5" t="n">
        <v>217</v>
      </c>
    </row>
    <row r="79">
      <c r="A79" s="4" t="inlineStr">
        <is>
          <t>Four fiscal years before</t>
        </is>
      </c>
      <c r="B79" s="5" t="n">
        <v>75</v>
      </c>
      <c r="C79" s="4" t="inlineStr">
        <is>
          <t xml:space="preserve"> </t>
        </is>
      </c>
      <c r="D79" s="5" t="n">
        <v>75</v>
      </c>
      <c r="E79" s="4" t="inlineStr">
        <is>
          <t xml:space="preserve"> </t>
        </is>
      </c>
      <c r="F79" s="5" t="n">
        <v>79</v>
      </c>
    </row>
    <row r="80">
      <c r="A80" s="4" t="inlineStr">
        <is>
          <t>Prior</t>
        </is>
      </c>
      <c r="B80" s="5" t="n">
        <v>257</v>
      </c>
      <c r="C80" s="4" t="inlineStr">
        <is>
          <t xml:space="preserve"> </t>
        </is>
      </c>
      <c r="D80" s="5" t="n">
        <v>257</v>
      </c>
      <c r="E80" s="4" t="inlineStr">
        <is>
          <t xml:space="preserve"> </t>
        </is>
      </c>
      <c r="F80" s="5" t="n">
        <v>281</v>
      </c>
    </row>
    <row r="81">
      <c r="A81" s="4" t="inlineStr">
        <is>
          <t>Total mortgage loans</t>
        </is>
      </c>
      <c r="B81" s="5" t="n">
        <v>88576</v>
      </c>
      <c r="C81" s="4" t="inlineStr">
        <is>
          <t xml:space="preserve"> </t>
        </is>
      </c>
      <c r="D81" s="5" t="n">
        <v>88576</v>
      </c>
      <c r="E81" s="4" t="inlineStr">
        <is>
          <t xml:space="preserve"> </t>
        </is>
      </c>
      <c r="F81" s="5" t="n">
        <v>97093</v>
      </c>
    </row>
    <row r="82">
      <c r="A82" s="4" t="inlineStr">
        <is>
          <t>Single-family | Greater than 10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before Allowance for Credit Loss, by Origination Year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urrent fiscal year</t>
        </is>
      </c>
      <c r="B84" s="5" t="n">
        <v>32</v>
      </c>
      <c r="C84" s="4" t="inlineStr">
        <is>
          <t xml:space="preserve"> </t>
        </is>
      </c>
      <c r="D84" s="5" t="n">
        <v>32</v>
      </c>
      <c r="E84" s="4" t="inlineStr">
        <is>
          <t xml:space="preserve"> </t>
        </is>
      </c>
      <c r="F84" s="5" t="n">
        <v>1234</v>
      </c>
    </row>
    <row r="85">
      <c r="A85" s="4" t="inlineStr">
        <is>
          <t>One fiscal year before</t>
        </is>
      </c>
      <c r="B85" s="5" t="n">
        <v>587</v>
      </c>
      <c r="C85" s="4" t="inlineStr">
        <is>
          <t xml:space="preserve"> </t>
        </is>
      </c>
      <c r="D85" s="5" t="n">
        <v>587</v>
      </c>
      <c r="E85" s="4" t="inlineStr">
        <is>
          <t xml:space="preserve"> </t>
        </is>
      </c>
      <c r="F85" s="5" t="n">
        <v>209</v>
      </c>
    </row>
    <row r="86">
      <c r="A86" s="4" t="inlineStr">
        <is>
          <t>Two fiscal years before</t>
        </is>
      </c>
      <c r="B86" s="5" t="n">
        <v>124</v>
      </c>
      <c r="C86" s="4" t="inlineStr">
        <is>
          <t xml:space="preserve"> </t>
        </is>
      </c>
      <c r="D86" s="5" t="n">
        <v>124</v>
      </c>
      <c r="E86" s="4" t="inlineStr">
        <is>
          <t xml:space="preserve"> </t>
        </is>
      </c>
      <c r="F86" s="5" t="n">
        <v>56</v>
      </c>
    </row>
    <row r="87">
      <c r="A87" s="4" t="inlineStr">
        <is>
          <t>Three fiscal years before</t>
        </is>
      </c>
      <c r="B87" s="5" t="n">
        <v>45</v>
      </c>
      <c r="C87" s="4" t="inlineStr">
        <is>
          <t xml:space="preserve"> </t>
        </is>
      </c>
      <c r="D87" s="5" t="n">
        <v>45</v>
      </c>
      <c r="E87" s="4" t="inlineStr">
        <is>
          <t xml:space="preserve"> </t>
        </is>
      </c>
      <c r="F87" s="5" t="n">
        <v>18</v>
      </c>
    </row>
    <row r="88">
      <c r="A88" s="4" t="inlineStr">
        <is>
          <t>Four fiscal years before</t>
        </is>
      </c>
      <c r="B88" s="5" t="n">
        <v>17</v>
      </c>
      <c r="C88" s="4" t="inlineStr">
        <is>
          <t xml:space="preserve"> </t>
        </is>
      </c>
      <c r="D88" s="5" t="n">
        <v>17</v>
      </c>
      <c r="E88" s="4" t="inlineStr">
        <is>
          <t xml:space="preserve"> </t>
        </is>
      </c>
      <c r="F88" s="5" t="n">
        <v>12</v>
      </c>
    </row>
    <row r="89">
      <c r="A89" s="4" t="inlineStr">
        <is>
          <t>Prior</t>
        </is>
      </c>
      <c r="B89" s="5" t="n">
        <v>219</v>
      </c>
      <c r="C89" s="4" t="inlineStr">
        <is>
          <t xml:space="preserve"> </t>
        </is>
      </c>
      <c r="D89" s="5" t="n">
        <v>219</v>
      </c>
      <c r="E89" s="4" t="inlineStr">
        <is>
          <t xml:space="preserve"> </t>
        </is>
      </c>
      <c r="F89" s="5" t="n">
        <v>299</v>
      </c>
    </row>
    <row r="90">
      <c r="A90" s="4" t="inlineStr">
        <is>
          <t>Total mortgage loans</t>
        </is>
      </c>
      <c r="B90" s="5" t="n">
        <v>1024</v>
      </c>
      <c r="C90" s="4" t="inlineStr">
        <is>
          <t xml:space="preserve"> </t>
        </is>
      </c>
      <c r="D90" s="5" t="n">
        <v>1024</v>
      </c>
      <c r="E90" s="4" t="inlineStr">
        <is>
          <t xml:space="preserve"> </t>
        </is>
      </c>
      <c r="F90" s="5" t="n">
        <v>1828</v>
      </c>
    </row>
    <row r="91">
      <c r="A91" s="4" t="inlineStr">
        <is>
          <t>Single-family | 20- and 30-year or more, amortizing fixed-r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before Allowance for Credit Loss, by Origination Year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urrent fiscal year</t>
        </is>
      </c>
      <c r="B93" s="5" t="n">
        <v>205363</v>
      </c>
      <c r="C93" s="4" t="inlineStr">
        <is>
          <t xml:space="preserve"> </t>
        </is>
      </c>
      <c r="D93" s="5" t="n">
        <v>205363</v>
      </c>
      <c r="E93" s="4" t="inlineStr">
        <is>
          <t xml:space="preserve"> </t>
        </is>
      </c>
      <c r="F93" s="5" t="n">
        <v>452015</v>
      </c>
    </row>
    <row r="94">
      <c r="A94" s="4" t="inlineStr">
        <is>
          <t>One fiscal year before</t>
        </is>
      </c>
      <c r="B94" s="5" t="n">
        <v>453466</v>
      </c>
      <c r="C94" s="4" t="inlineStr">
        <is>
          <t xml:space="preserve"> </t>
        </is>
      </c>
      <c r="D94" s="5" t="n">
        <v>453466</v>
      </c>
      <c r="E94" s="4" t="inlineStr">
        <is>
          <t xml:space="preserve"> </t>
        </is>
      </c>
      <c r="F94" s="5" t="n">
        <v>992804</v>
      </c>
    </row>
    <row r="95">
      <c r="A95" s="4" t="inlineStr">
        <is>
          <t>Two fiscal years before</t>
        </is>
      </c>
      <c r="B95" s="5" t="n">
        <v>945537</v>
      </c>
      <c r="C95" s="4" t="inlineStr">
        <is>
          <t xml:space="preserve"> </t>
        </is>
      </c>
      <c r="D95" s="5" t="n">
        <v>945537</v>
      </c>
      <c r="E95" s="4" t="inlineStr">
        <is>
          <t xml:space="preserve"> </t>
        </is>
      </c>
      <c r="F95" s="5" t="n">
        <v>827745</v>
      </c>
    </row>
    <row r="96">
      <c r="A96" s="4" t="inlineStr">
        <is>
          <t>Three fiscal years before</t>
        </is>
      </c>
      <c r="B96" s="5" t="n">
        <v>783649</v>
      </c>
      <c r="C96" s="4" t="inlineStr">
        <is>
          <t xml:space="preserve"> </t>
        </is>
      </c>
      <c r="D96" s="5" t="n">
        <v>783649</v>
      </c>
      <c r="E96" s="4" t="inlineStr">
        <is>
          <t xml:space="preserve"> </t>
        </is>
      </c>
      <c r="F96" s="5" t="n">
        <v>150454</v>
      </c>
    </row>
    <row r="97">
      <c r="A97" s="4" t="inlineStr">
        <is>
          <t>Four fiscal years before</t>
        </is>
      </c>
      <c r="B97" s="5" t="n">
        <v>140226</v>
      </c>
      <c r="C97" s="4" t="inlineStr">
        <is>
          <t xml:space="preserve"> </t>
        </is>
      </c>
      <c r="D97" s="5" t="n">
        <v>140226</v>
      </c>
      <c r="E97" s="4" t="inlineStr">
        <is>
          <t xml:space="preserve"> </t>
        </is>
      </c>
      <c r="F97" s="5" t="n">
        <v>71013</v>
      </c>
    </row>
    <row r="98">
      <c r="A98" s="4" t="inlineStr">
        <is>
          <t>Prior</t>
        </is>
      </c>
      <c r="B98" s="5" t="n">
        <v>666293</v>
      </c>
      <c r="C98" s="4" t="inlineStr">
        <is>
          <t xml:space="preserve"> </t>
        </is>
      </c>
      <c r="D98" s="5" t="n">
        <v>666293</v>
      </c>
      <c r="E98" s="4" t="inlineStr">
        <is>
          <t xml:space="preserve"> </t>
        </is>
      </c>
      <c r="F98" s="5" t="n">
        <v>652823</v>
      </c>
    </row>
    <row r="99">
      <c r="A99" s="4" t="inlineStr">
        <is>
          <t>Total mortgage loans</t>
        </is>
      </c>
      <c r="B99" s="5" t="n">
        <v>3194534</v>
      </c>
      <c r="C99" s="4" t="inlineStr">
        <is>
          <t xml:space="preserve"> </t>
        </is>
      </c>
      <c r="D99" s="5" t="n">
        <v>3194534</v>
      </c>
      <c r="E99" s="4" t="inlineStr">
        <is>
          <t xml:space="preserve"> </t>
        </is>
      </c>
      <c r="F99" s="5" t="n">
        <v>3146854</v>
      </c>
    </row>
    <row r="100">
      <c r="A100" s="3" t="inlineStr">
        <is>
          <t>Financing Receivable, Allowance for Credit Loss, Writeoff, by Origination Year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fiscal year, writeoff</t>
        </is>
      </c>
      <c r="B101" s="4" t="inlineStr">
        <is>
          <t xml:space="preserve"> </t>
        </is>
      </c>
      <c r="C101" s="4" t="inlineStr">
        <is>
          <t xml:space="preserve"> </t>
        </is>
      </c>
      <c r="D101" s="5" t="n">
        <v>0</v>
      </c>
      <c r="E101" s="4" t="inlineStr">
        <is>
          <t xml:space="preserve"> </t>
        </is>
      </c>
      <c r="F101" s="4" t="inlineStr">
        <is>
          <t xml:space="preserve"> </t>
        </is>
      </c>
    </row>
    <row r="102">
      <c r="A102" s="4" t="inlineStr">
        <is>
          <t>One fiscal year, writeoff</t>
        </is>
      </c>
      <c r="B102" s="4" t="inlineStr">
        <is>
          <t xml:space="preserve"> </t>
        </is>
      </c>
      <c r="C102" s="4" t="inlineStr">
        <is>
          <t xml:space="preserve"> </t>
        </is>
      </c>
      <c r="D102" s="5" t="n">
        <v>24</v>
      </c>
      <c r="E102" s="4" t="inlineStr">
        <is>
          <t xml:space="preserve"> </t>
        </is>
      </c>
      <c r="F102" s="4" t="inlineStr">
        <is>
          <t xml:space="preserve"> </t>
        </is>
      </c>
    </row>
    <row r="103">
      <c r="A103" s="4" t="inlineStr">
        <is>
          <t>Two fiscal years, writeoff</t>
        </is>
      </c>
      <c r="B103" s="4" t="inlineStr">
        <is>
          <t xml:space="preserve"> </t>
        </is>
      </c>
      <c r="C103" s="4" t="inlineStr">
        <is>
          <t xml:space="preserve"> </t>
        </is>
      </c>
      <c r="D103" s="5" t="n">
        <v>37</v>
      </c>
      <c r="E103" s="4" t="inlineStr">
        <is>
          <t xml:space="preserve"> </t>
        </is>
      </c>
      <c r="F103" s="4" t="inlineStr">
        <is>
          <t xml:space="preserve"> </t>
        </is>
      </c>
    </row>
    <row r="104">
      <c r="A104" s="4" t="inlineStr">
        <is>
          <t>Three fiscal years, writeoff</t>
        </is>
      </c>
      <c r="B104" s="4" t="inlineStr">
        <is>
          <t xml:space="preserve"> </t>
        </is>
      </c>
      <c r="C104" s="4" t="inlineStr">
        <is>
          <t xml:space="preserve"> </t>
        </is>
      </c>
      <c r="D104" s="5" t="n">
        <v>38</v>
      </c>
      <c r="E104" s="4" t="inlineStr">
        <is>
          <t xml:space="preserve"> </t>
        </is>
      </c>
      <c r="F104" s="4" t="inlineStr">
        <is>
          <t xml:space="preserve"> </t>
        </is>
      </c>
    </row>
    <row r="105">
      <c r="A105" s="4" t="inlineStr">
        <is>
          <t>Four fiscal years, writeoff</t>
        </is>
      </c>
      <c r="B105" s="4" t="inlineStr">
        <is>
          <t xml:space="preserve"> </t>
        </is>
      </c>
      <c r="C105" s="4" t="inlineStr">
        <is>
          <t xml:space="preserve"> </t>
        </is>
      </c>
      <c r="D105" s="5" t="n">
        <v>104</v>
      </c>
      <c r="E105" s="4" t="inlineStr">
        <is>
          <t xml:space="preserve"> </t>
        </is>
      </c>
      <c r="F105" s="4" t="inlineStr">
        <is>
          <t xml:space="preserve"> </t>
        </is>
      </c>
    </row>
    <row r="106">
      <c r="A106" s="4" t="inlineStr">
        <is>
          <t>Prior</t>
        </is>
      </c>
      <c r="B106" s="4" t="inlineStr">
        <is>
          <t xml:space="preserve"> </t>
        </is>
      </c>
      <c r="C106" s="4" t="inlineStr">
        <is>
          <t xml:space="preserve"> </t>
        </is>
      </c>
      <c r="D106" s="5" t="n">
        <v>533</v>
      </c>
      <c r="E106" s="4" t="inlineStr">
        <is>
          <t xml:space="preserve"> </t>
        </is>
      </c>
      <c r="F106" s="4" t="inlineStr">
        <is>
          <t xml:space="preserve"> </t>
        </is>
      </c>
    </row>
    <row r="107">
      <c r="A107" s="4" t="inlineStr">
        <is>
          <t>Total writeoff</t>
        </is>
      </c>
      <c r="B107" s="4" t="inlineStr">
        <is>
          <t xml:space="preserve"> </t>
        </is>
      </c>
      <c r="C107" s="4" t="inlineStr">
        <is>
          <t xml:space="preserve"> </t>
        </is>
      </c>
      <c r="D107" s="5" t="n">
        <v>736</v>
      </c>
      <c r="E107" s="4" t="inlineStr">
        <is>
          <t xml:space="preserve"> </t>
        </is>
      </c>
      <c r="F107" s="4" t="inlineStr">
        <is>
          <t xml:space="preserve"> </t>
        </is>
      </c>
    </row>
    <row r="108">
      <c r="A108" s="4" t="inlineStr">
        <is>
          <t>Restructured loans, amortized cost</t>
        </is>
      </c>
      <c r="B108" s="5" t="n">
        <v>14978</v>
      </c>
      <c r="C108" s="6" t="n">
        <v>19972</v>
      </c>
      <c r="D108" s="6" t="n">
        <v>30942</v>
      </c>
      <c r="E108" s="6" t="n">
        <v>48106</v>
      </c>
      <c r="F108" s="4" t="inlineStr">
        <is>
          <t xml:space="preserve"> </t>
        </is>
      </c>
    </row>
    <row r="109">
      <c r="A109" s="4" t="inlineStr">
        <is>
          <t>Restructured loans, percent of total financing receivable</t>
        </is>
      </c>
      <c r="B109" s="4" t="inlineStr">
        <is>
          <t xml:space="preserve"> </t>
        </is>
      </c>
      <c r="C109" s="8" t="n">
        <v>0.01</v>
      </c>
      <c r="D109" s="8" t="n">
        <v>0.01</v>
      </c>
      <c r="E109" s="8" t="n">
        <v>0.02</v>
      </c>
      <c r="F109" s="4" t="inlineStr">
        <is>
          <t xml:space="preserve"> </t>
        </is>
      </c>
    </row>
    <row r="110">
      <c r="A110" s="4" t="inlineStr">
        <is>
          <t>Single-family | 20- and 30-year or more, amortizing fixed-rate | Forbearance Pla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Allowance for Credit Loss, Writeoff, by Origination Year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structured loans, amortized cost</t>
        </is>
      </c>
      <c r="B112" s="5" t="n">
        <v>7287</v>
      </c>
      <c r="C112" s="6" t="n">
        <v>9811</v>
      </c>
      <c r="D112" s="6" t="n">
        <v>10851</v>
      </c>
      <c r="E112" s="6" t="n">
        <v>13905</v>
      </c>
      <c r="F112" s="4" t="inlineStr">
        <is>
          <t xml:space="preserve"> </t>
        </is>
      </c>
    </row>
    <row r="113">
      <c r="A113" s="4" t="inlineStr">
        <is>
          <t>Single-family | 20- and 30-year or more, amortizing fixed-rate | Payment Deferral</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Allowance for Credit Loss, Writeoff, by Origination Year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structured loans, amortized cost</t>
        </is>
      </c>
      <c r="B115" s="5" t="n">
        <v>2424</v>
      </c>
      <c r="C115" s="5" t="n">
        <v>3827</v>
      </c>
      <c r="D115" s="5" t="n">
        <v>8306</v>
      </c>
      <c r="E115" s="5" t="n">
        <v>14705</v>
      </c>
      <c r="F115" s="4" t="inlineStr">
        <is>
          <t xml:space="preserve"> </t>
        </is>
      </c>
    </row>
    <row r="116">
      <c r="A116" s="4" t="inlineStr">
        <is>
          <t>Single-family | 20- and 30-year or more, amortizing fixed-rate | Trial Modification and Repayment Plan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Allowance for Credit Loss, Writeoff, by Origination Year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structured loans, amortized cost</t>
        </is>
      </c>
      <c r="B118" s="5" t="n">
        <v>3407</v>
      </c>
      <c r="C118" s="5" t="n">
        <v>2869</v>
      </c>
      <c r="D118" s="5" t="n">
        <v>6216</v>
      </c>
      <c r="E118" s="5" t="n">
        <v>5417</v>
      </c>
      <c r="F118" s="4" t="inlineStr">
        <is>
          <t xml:space="preserve"> </t>
        </is>
      </c>
    </row>
    <row r="119">
      <c r="A119" s="4" t="inlineStr">
        <is>
          <t>Single-family | 20- and 30-year or more, amortizing fixed-rate | Payment Delay and Term Extens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Allowance for Credit Loss, Writeoff, by Origination Year [Abstrac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structured loans, amortized cost</t>
        </is>
      </c>
      <c r="B121" s="5" t="n">
        <v>1819</v>
      </c>
      <c r="C121" s="5" t="n">
        <v>1144</v>
      </c>
      <c r="D121" s="5" t="n">
        <v>5209</v>
      </c>
      <c r="E121" s="5" t="n">
        <v>2832</v>
      </c>
      <c r="F121" s="4" t="inlineStr">
        <is>
          <t xml:space="preserve"> </t>
        </is>
      </c>
    </row>
    <row r="122">
      <c r="A122" s="4" t="inlineStr">
        <is>
          <t>Single-family | 20- and 30-year or more, amortizing fixed-rate | Payment Delay, Term Extension and Interest Rate Reduc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Allowance for Credit Loss, Writeoff, by Origination Year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structured loans, amortized cost</t>
        </is>
      </c>
      <c r="B124" s="5" t="n">
        <v>41</v>
      </c>
      <c r="C124" s="5" t="n">
        <v>2321</v>
      </c>
      <c r="D124" s="5" t="n">
        <v>360</v>
      </c>
      <c r="E124" s="5" t="n">
        <v>11247</v>
      </c>
      <c r="F124" s="4" t="inlineStr">
        <is>
          <t xml:space="preserve"> </t>
        </is>
      </c>
    </row>
    <row r="125">
      <c r="A125" s="4" t="inlineStr">
        <is>
          <t>Single-family | 20- and 30-year or more, amortizing fixed-rate | Less than or equal to 80%</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before Allowance for Credit Loss, by Origination Year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urrent fiscal year</t>
        </is>
      </c>
      <c r="B127" s="5" t="n">
        <v>117474</v>
      </c>
      <c r="C127" s="4" t="inlineStr">
        <is>
          <t xml:space="preserve"> </t>
        </is>
      </c>
      <c r="D127" s="5" t="n">
        <v>117474</v>
      </c>
      <c r="E127" s="4" t="inlineStr">
        <is>
          <t xml:space="preserve"> </t>
        </is>
      </c>
      <c r="F127" s="5" t="n">
        <v>281257</v>
      </c>
    </row>
    <row r="128">
      <c r="A128" s="4" t="inlineStr">
        <is>
          <t>One fiscal year before</t>
        </is>
      </c>
      <c r="B128" s="5" t="n">
        <v>316653</v>
      </c>
      <c r="C128" s="4" t="inlineStr">
        <is>
          <t xml:space="preserve"> </t>
        </is>
      </c>
      <c r="D128" s="5" t="n">
        <v>316653</v>
      </c>
      <c r="E128" s="4" t="inlineStr">
        <is>
          <t xml:space="preserve"> </t>
        </is>
      </c>
      <c r="F128" s="5" t="n">
        <v>896977</v>
      </c>
    </row>
    <row r="129">
      <c r="A129" s="4" t="inlineStr">
        <is>
          <t>Two fiscal years before</t>
        </is>
      </c>
      <c r="B129" s="5" t="n">
        <v>902920</v>
      </c>
      <c r="C129" s="4" t="inlineStr">
        <is>
          <t xml:space="preserve"> </t>
        </is>
      </c>
      <c r="D129" s="5" t="n">
        <v>902920</v>
      </c>
      <c r="E129" s="4" t="inlineStr">
        <is>
          <t xml:space="preserve"> </t>
        </is>
      </c>
      <c r="F129" s="5" t="n">
        <v>820452</v>
      </c>
    </row>
    <row r="130">
      <c r="A130" s="4" t="inlineStr">
        <is>
          <t>Three fiscal years before</t>
        </is>
      </c>
      <c r="B130" s="5" t="n">
        <v>779843</v>
      </c>
      <c r="C130" s="4" t="inlineStr">
        <is>
          <t xml:space="preserve"> </t>
        </is>
      </c>
      <c r="D130" s="5" t="n">
        <v>779843</v>
      </c>
      <c r="E130" s="4" t="inlineStr">
        <is>
          <t xml:space="preserve"> </t>
        </is>
      </c>
      <c r="F130" s="5" t="n">
        <v>149067</v>
      </c>
    </row>
    <row r="131">
      <c r="A131" s="4" t="inlineStr">
        <is>
          <t>Four fiscal years before</t>
        </is>
      </c>
      <c r="B131" s="5" t="n">
        <v>139305</v>
      </c>
      <c r="C131" s="4" t="inlineStr">
        <is>
          <t xml:space="preserve"> </t>
        </is>
      </c>
      <c r="D131" s="5" t="n">
        <v>139305</v>
      </c>
      <c r="E131" s="4" t="inlineStr">
        <is>
          <t xml:space="preserve"> </t>
        </is>
      </c>
      <c r="F131" s="5" t="n">
        <v>70306</v>
      </c>
    </row>
    <row r="132">
      <c r="A132" s="4" t="inlineStr">
        <is>
          <t>Prior</t>
        </is>
      </c>
      <c r="B132" s="5" t="n">
        <v>664732</v>
      </c>
      <c r="C132" s="4" t="inlineStr">
        <is>
          <t xml:space="preserve"> </t>
        </is>
      </c>
      <c r="D132" s="5" t="n">
        <v>664732</v>
      </c>
      <c r="E132" s="4" t="inlineStr">
        <is>
          <t xml:space="preserve"> </t>
        </is>
      </c>
      <c r="F132" s="5" t="n">
        <v>651297</v>
      </c>
    </row>
    <row r="133">
      <c r="A133" s="4" t="inlineStr">
        <is>
          <t>Total mortgage loans</t>
        </is>
      </c>
      <c r="B133" s="5" t="n">
        <v>2920927</v>
      </c>
      <c r="C133" s="4" t="inlineStr">
        <is>
          <t xml:space="preserve"> </t>
        </is>
      </c>
      <c r="D133" s="5" t="n">
        <v>2920927</v>
      </c>
      <c r="E133" s="4" t="inlineStr">
        <is>
          <t xml:space="preserve"> </t>
        </is>
      </c>
      <c r="F133" s="5" t="n">
        <v>2869356</v>
      </c>
    </row>
    <row r="134">
      <c r="A134" s="4" t="inlineStr">
        <is>
          <t>Single-family | 20- and 30-year or more, amortizing fixed-rate | Greater than 80% and less than or equal to 90%</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before Allowance for Credit Loss, by Origination Year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urrent fiscal year</t>
        </is>
      </c>
      <c r="B136" s="5" t="n">
        <v>39749</v>
      </c>
      <c r="C136" s="4" t="inlineStr">
        <is>
          <t xml:space="preserve"> </t>
        </is>
      </c>
      <c r="D136" s="5" t="n">
        <v>39749</v>
      </c>
      <c r="E136" s="4" t="inlineStr">
        <is>
          <t xml:space="preserve"> </t>
        </is>
      </c>
      <c r="F136" s="5" t="n">
        <v>84864</v>
      </c>
    </row>
    <row r="137">
      <c r="A137" s="4" t="inlineStr">
        <is>
          <t>One fiscal year before</t>
        </is>
      </c>
      <c r="B137" s="5" t="n">
        <v>100635</v>
      </c>
      <c r="C137" s="4" t="inlineStr">
        <is>
          <t xml:space="preserve"> </t>
        </is>
      </c>
      <c r="D137" s="5" t="n">
        <v>100635</v>
      </c>
      <c r="E137" s="4" t="inlineStr">
        <is>
          <t xml:space="preserve"> </t>
        </is>
      </c>
      <c r="F137" s="5" t="n">
        <v>86335</v>
      </c>
    </row>
    <row r="138">
      <c r="A138" s="4" t="inlineStr">
        <is>
          <t>Two fiscal years before</t>
        </is>
      </c>
      <c r="B138" s="5" t="n">
        <v>39119</v>
      </c>
      <c r="C138" s="4" t="inlineStr">
        <is>
          <t xml:space="preserve"> </t>
        </is>
      </c>
      <c r="D138" s="5" t="n">
        <v>39119</v>
      </c>
      <c r="E138" s="4" t="inlineStr">
        <is>
          <t xml:space="preserve"> </t>
        </is>
      </c>
      <c r="F138" s="5" t="n">
        <v>5904</v>
      </c>
    </row>
    <row r="139">
      <c r="A139" s="4" t="inlineStr">
        <is>
          <t>Three fiscal years before</t>
        </is>
      </c>
      <c r="B139" s="5" t="n">
        <v>3402</v>
      </c>
      <c r="C139" s="4" t="inlineStr">
        <is>
          <t xml:space="preserve"> </t>
        </is>
      </c>
      <c r="D139" s="5" t="n">
        <v>3402</v>
      </c>
      <c r="E139" s="4" t="inlineStr">
        <is>
          <t xml:space="preserve"> </t>
        </is>
      </c>
      <c r="F139" s="5" t="n">
        <v>1152</v>
      </c>
    </row>
    <row r="140">
      <c r="A140" s="4" t="inlineStr">
        <is>
          <t>Four fiscal years before</t>
        </is>
      </c>
      <c r="B140" s="5" t="n">
        <v>829</v>
      </c>
      <c r="C140" s="4" t="inlineStr">
        <is>
          <t xml:space="preserve"> </t>
        </is>
      </c>
      <c r="D140" s="5" t="n">
        <v>829</v>
      </c>
      <c r="E140" s="4" t="inlineStr">
        <is>
          <t xml:space="preserve"> </t>
        </is>
      </c>
      <c r="F140" s="5" t="n">
        <v>618</v>
      </c>
    </row>
    <row r="141">
      <c r="A141" s="4" t="inlineStr">
        <is>
          <t>Prior</t>
        </is>
      </c>
      <c r="B141" s="5" t="n">
        <v>1168</v>
      </c>
      <c r="C141" s="4" t="inlineStr">
        <is>
          <t xml:space="preserve"> </t>
        </is>
      </c>
      <c r="D141" s="5" t="n">
        <v>1168</v>
      </c>
      <c r="E141" s="4" t="inlineStr">
        <is>
          <t xml:space="preserve"> </t>
        </is>
      </c>
      <c r="F141" s="5" t="n">
        <v>1062</v>
      </c>
    </row>
    <row r="142">
      <c r="A142" s="4" t="inlineStr">
        <is>
          <t>Total mortgage loans</t>
        </is>
      </c>
      <c r="B142" s="5" t="n">
        <v>184902</v>
      </c>
      <c r="C142" s="4" t="inlineStr">
        <is>
          <t xml:space="preserve"> </t>
        </is>
      </c>
      <c r="D142" s="5" t="n">
        <v>184902</v>
      </c>
      <c r="E142" s="4" t="inlineStr">
        <is>
          <t xml:space="preserve"> </t>
        </is>
      </c>
      <c r="F142" s="5" t="n">
        <v>179935</v>
      </c>
    </row>
    <row r="143">
      <c r="A143" s="4" t="inlineStr">
        <is>
          <t>Single-family | 20- and 30-year or more, amortizing fixed-rate | Greater than 90% and less than or equal to 100%</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before Allowance for Credit Loss, by Origination Year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urrent fiscal year</t>
        </is>
      </c>
      <c r="B145" s="5" t="n">
        <v>48108</v>
      </c>
      <c r="C145" s="4" t="inlineStr">
        <is>
          <t xml:space="preserve"> </t>
        </is>
      </c>
      <c r="D145" s="5" t="n">
        <v>48108</v>
      </c>
      <c r="E145" s="4" t="inlineStr">
        <is>
          <t xml:space="preserve"> </t>
        </is>
      </c>
      <c r="F145" s="5" t="n">
        <v>84664</v>
      </c>
    </row>
    <row r="146">
      <c r="A146" s="4" t="inlineStr">
        <is>
          <t>One fiscal year before</t>
        </is>
      </c>
      <c r="B146" s="5" t="n">
        <v>35593</v>
      </c>
      <c r="C146" s="4" t="inlineStr">
        <is>
          <t xml:space="preserve"> </t>
        </is>
      </c>
      <c r="D146" s="5" t="n">
        <v>35593</v>
      </c>
      <c r="E146" s="4" t="inlineStr">
        <is>
          <t xml:space="preserve"> </t>
        </is>
      </c>
      <c r="F146" s="5" t="n">
        <v>9284</v>
      </c>
    </row>
    <row r="147">
      <c r="A147" s="4" t="inlineStr">
        <is>
          <t>Two fiscal years before</t>
        </is>
      </c>
      <c r="B147" s="5" t="n">
        <v>3374</v>
      </c>
      <c r="C147" s="4" t="inlineStr">
        <is>
          <t xml:space="preserve"> </t>
        </is>
      </c>
      <c r="D147" s="5" t="n">
        <v>3374</v>
      </c>
      <c r="E147" s="4" t="inlineStr">
        <is>
          <t xml:space="preserve"> </t>
        </is>
      </c>
      <c r="F147" s="5" t="n">
        <v>1333</v>
      </c>
    </row>
    <row r="148">
      <c r="A148" s="4" t="inlineStr">
        <is>
          <t>Three fiscal years before</t>
        </is>
      </c>
      <c r="B148" s="5" t="n">
        <v>359</v>
      </c>
      <c r="C148" s="4" t="inlineStr">
        <is>
          <t xml:space="preserve"> </t>
        </is>
      </c>
      <c r="D148" s="5" t="n">
        <v>359</v>
      </c>
      <c r="E148" s="4" t="inlineStr">
        <is>
          <t xml:space="preserve"> </t>
        </is>
      </c>
      <c r="F148" s="5" t="n">
        <v>217</v>
      </c>
    </row>
    <row r="149">
      <c r="A149" s="4" t="inlineStr">
        <is>
          <t>Four fiscal years before</t>
        </is>
      </c>
      <c r="B149" s="5" t="n">
        <v>75</v>
      </c>
      <c r="C149" s="4" t="inlineStr">
        <is>
          <t xml:space="preserve"> </t>
        </is>
      </c>
      <c r="D149" s="5" t="n">
        <v>75</v>
      </c>
      <c r="E149" s="4" t="inlineStr">
        <is>
          <t xml:space="preserve"> </t>
        </is>
      </c>
      <c r="F149" s="5" t="n">
        <v>77</v>
      </c>
    </row>
    <row r="150">
      <c r="A150" s="4" t="inlineStr">
        <is>
          <t>Prior</t>
        </is>
      </c>
      <c r="B150" s="5" t="n">
        <v>214</v>
      </c>
      <c r="C150" s="4" t="inlineStr">
        <is>
          <t xml:space="preserve"> </t>
        </is>
      </c>
      <c r="D150" s="5" t="n">
        <v>214</v>
      </c>
      <c r="E150" s="4" t="inlineStr">
        <is>
          <t xml:space="preserve"> </t>
        </is>
      </c>
      <c r="F150" s="5" t="n">
        <v>224</v>
      </c>
    </row>
    <row r="151">
      <c r="A151" s="4" t="inlineStr">
        <is>
          <t>Total mortgage loans</t>
        </is>
      </c>
      <c r="B151" s="5" t="n">
        <v>87723</v>
      </c>
      <c r="C151" s="4" t="inlineStr">
        <is>
          <t xml:space="preserve"> </t>
        </is>
      </c>
      <c r="D151" s="5" t="n">
        <v>87723</v>
      </c>
      <c r="E151" s="4" t="inlineStr">
        <is>
          <t xml:space="preserve"> </t>
        </is>
      </c>
      <c r="F151" s="5" t="n">
        <v>95799</v>
      </c>
    </row>
    <row r="152">
      <c r="A152" s="4" t="inlineStr">
        <is>
          <t>Single-family | 20- and 30-year or more, amortizing fixed-rate | Greater than 100%</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before Allowance for Credit Loss, by Origination Year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Current fiscal year</t>
        </is>
      </c>
      <c r="B154" s="5" t="n">
        <v>32</v>
      </c>
      <c r="C154" s="4" t="inlineStr">
        <is>
          <t xml:space="preserve"> </t>
        </is>
      </c>
      <c r="D154" s="5" t="n">
        <v>32</v>
      </c>
      <c r="E154" s="4" t="inlineStr">
        <is>
          <t xml:space="preserve"> </t>
        </is>
      </c>
      <c r="F154" s="5" t="n">
        <v>1230</v>
      </c>
    </row>
    <row r="155">
      <c r="A155" s="4" t="inlineStr">
        <is>
          <t>One fiscal year before</t>
        </is>
      </c>
      <c r="B155" s="5" t="n">
        <v>585</v>
      </c>
      <c r="C155" s="4" t="inlineStr">
        <is>
          <t xml:space="preserve"> </t>
        </is>
      </c>
      <c r="D155" s="5" t="n">
        <v>585</v>
      </c>
      <c r="E155" s="4" t="inlineStr">
        <is>
          <t xml:space="preserve"> </t>
        </is>
      </c>
      <c r="F155" s="5" t="n">
        <v>208</v>
      </c>
    </row>
    <row r="156">
      <c r="A156" s="4" t="inlineStr">
        <is>
          <t>Two fiscal years before</t>
        </is>
      </c>
      <c r="B156" s="5" t="n">
        <v>124</v>
      </c>
      <c r="C156" s="4" t="inlineStr">
        <is>
          <t xml:space="preserve"> </t>
        </is>
      </c>
      <c r="D156" s="5" t="n">
        <v>124</v>
      </c>
      <c r="E156" s="4" t="inlineStr">
        <is>
          <t xml:space="preserve"> </t>
        </is>
      </c>
      <c r="F156" s="5" t="n">
        <v>56</v>
      </c>
    </row>
    <row r="157">
      <c r="A157" s="4" t="inlineStr">
        <is>
          <t>Three fiscal years before</t>
        </is>
      </c>
      <c r="B157" s="5" t="n">
        <v>45</v>
      </c>
      <c r="C157" s="4" t="inlineStr">
        <is>
          <t xml:space="preserve"> </t>
        </is>
      </c>
      <c r="D157" s="5" t="n">
        <v>45</v>
      </c>
      <c r="E157" s="4" t="inlineStr">
        <is>
          <t xml:space="preserve"> </t>
        </is>
      </c>
      <c r="F157" s="5" t="n">
        <v>18</v>
      </c>
    </row>
    <row r="158">
      <c r="A158" s="4" t="inlineStr">
        <is>
          <t>Four fiscal years before</t>
        </is>
      </c>
      <c r="B158" s="5" t="n">
        <v>17</v>
      </c>
      <c r="C158" s="4" t="inlineStr">
        <is>
          <t xml:space="preserve"> </t>
        </is>
      </c>
      <c r="D158" s="5" t="n">
        <v>17</v>
      </c>
      <c r="E158" s="4" t="inlineStr">
        <is>
          <t xml:space="preserve"> </t>
        </is>
      </c>
      <c r="F158" s="5" t="n">
        <v>12</v>
      </c>
    </row>
    <row r="159">
      <c r="A159" s="4" t="inlineStr">
        <is>
          <t>Prior</t>
        </is>
      </c>
      <c r="B159" s="5" t="n">
        <v>179</v>
      </c>
      <c r="C159" s="4" t="inlineStr">
        <is>
          <t xml:space="preserve"> </t>
        </is>
      </c>
      <c r="D159" s="5" t="n">
        <v>179</v>
      </c>
      <c r="E159" s="4" t="inlineStr">
        <is>
          <t xml:space="preserve"> </t>
        </is>
      </c>
      <c r="F159" s="5" t="n">
        <v>240</v>
      </c>
    </row>
    <row r="160">
      <c r="A160" s="4" t="inlineStr">
        <is>
          <t>Total mortgage loans</t>
        </is>
      </c>
      <c r="B160" s="5" t="n">
        <v>982</v>
      </c>
      <c r="C160" s="4" t="inlineStr">
        <is>
          <t xml:space="preserve"> </t>
        </is>
      </c>
      <c r="D160" s="5" t="n">
        <v>982</v>
      </c>
      <c r="E160" s="4" t="inlineStr">
        <is>
          <t xml:space="preserve"> </t>
        </is>
      </c>
      <c r="F160" s="5" t="n">
        <v>1764</v>
      </c>
    </row>
    <row r="161">
      <c r="A161" s="4" t="inlineStr">
        <is>
          <t>Single-family | 15-year or less, amortizing fixed-rat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before Allowance for Credit Loss, by Origination Year [Abstrac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Current fiscal year</t>
        </is>
      </c>
      <c r="B163" s="5" t="n">
        <v>6620</v>
      </c>
      <c r="C163" s="4" t="inlineStr">
        <is>
          <t xml:space="preserve"> </t>
        </is>
      </c>
      <c r="D163" s="5" t="n">
        <v>6620</v>
      </c>
      <c r="E163" s="4" t="inlineStr">
        <is>
          <t xml:space="preserve"> </t>
        </is>
      </c>
      <c r="F163" s="5" t="n">
        <v>39748</v>
      </c>
    </row>
    <row r="164">
      <c r="A164" s="4" t="inlineStr">
        <is>
          <t>One fiscal year before</t>
        </is>
      </c>
      <c r="B164" s="5" t="n">
        <v>36996</v>
      </c>
      <c r="C164" s="4" t="inlineStr">
        <is>
          <t xml:space="preserve"> </t>
        </is>
      </c>
      <c r="D164" s="5" t="n">
        <v>36996</v>
      </c>
      <c r="E164" s="4" t="inlineStr">
        <is>
          <t xml:space="preserve"> </t>
        </is>
      </c>
      <c r="F164" s="5" t="n">
        <v>185938</v>
      </c>
    </row>
    <row r="165">
      <c r="A165" s="4" t="inlineStr">
        <is>
          <t>Two fiscal years before</t>
        </is>
      </c>
      <c r="B165" s="5" t="n">
        <v>170196</v>
      </c>
      <c r="C165" s="4" t="inlineStr">
        <is>
          <t xml:space="preserve"> </t>
        </is>
      </c>
      <c r="D165" s="5" t="n">
        <v>170196</v>
      </c>
      <c r="E165" s="4" t="inlineStr">
        <is>
          <t xml:space="preserve"> </t>
        </is>
      </c>
      <c r="F165" s="5" t="n">
        <v>134370</v>
      </c>
    </row>
    <row r="166">
      <c r="A166" s="4" t="inlineStr">
        <is>
          <t>Three fiscal years before</t>
        </is>
      </c>
      <c r="B166" s="5" t="n">
        <v>121612</v>
      </c>
      <c r="C166" s="4" t="inlineStr">
        <is>
          <t xml:space="preserve"> </t>
        </is>
      </c>
      <c r="D166" s="5" t="n">
        <v>121612</v>
      </c>
      <c r="E166" s="4" t="inlineStr">
        <is>
          <t xml:space="preserve"> </t>
        </is>
      </c>
      <c r="F166" s="5" t="n">
        <v>20242</v>
      </c>
    </row>
    <row r="167">
      <c r="A167" s="4" t="inlineStr">
        <is>
          <t>Four fiscal years before</t>
        </is>
      </c>
      <c r="B167" s="5" t="n">
        <v>17852</v>
      </c>
      <c r="C167" s="4" t="inlineStr">
        <is>
          <t xml:space="preserve"> </t>
        </is>
      </c>
      <c r="D167" s="5" t="n">
        <v>17852</v>
      </c>
      <c r="E167" s="4" t="inlineStr">
        <is>
          <t xml:space="preserve"> </t>
        </is>
      </c>
      <c r="F167" s="5" t="n">
        <v>7324</v>
      </c>
    </row>
    <row r="168">
      <c r="A168" s="4" t="inlineStr">
        <is>
          <t>Prior</t>
        </is>
      </c>
      <c r="B168" s="5" t="n">
        <v>90302</v>
      </c>
      <c r="C168" s="4" t="inlineStr">
        <is>
          <t xml:space="preserve"> </t>
        </is>
      </c>
      <c r="D168" s="5" t="n">
        <v>90302</v>
      </c>
      <c r="E168" s="4" t="inlineStr">
        <is>
          <t xml:space="preserve"> </t>
        </is>
      </c>
      <c r="F168" s="5" t="n">
        <v>103846</v>
      </c>
    </row>
    <row r="169">
      <c r="A169" s="4" t="inlineStr">
        <is>
          <t>Total mortgage loans</t>
        </is>
      </c>
      <c r="B169" s="5" t="n">
        <v>443578</v>
      </c>
      <c r="C169" s="4" t="inlineStr">
        <is>
          <t xml:space="preserve"> </t>
        </is>
      </c>
      <c r="D169" s="5" t="n">
        <v>443578</v>
      </c>
      <c r="E169" s="4" t="inlineStr">
        <is>
          <t xml:space="preserve"> </t>
        </is>
      </c>
      <c r="F169" s="5" t="n">
        <v>491468</v>
      </c>
    </row>
    <row r="170">
      <c r="A170" s="3" t="inlineStr">
        <is>
          <t>Financing Receivable, Allowance for Credit Loss, Writeoff,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urrent fiscal year, writeoff</t>
        </is>
      </c>
      <c r="B171" s="4" t="inlineStr">
        <is>
          <t xml:space="preserve"> </t>
        </is>
      </c>
      <c r="C171" s="4" t="inlineStr">
        <is>
          <t xml:space="preserve"> </t>
        </is>
      </c>
      <c r="D171" s="5" t="n">
        <v>0</v>
      </c>
      <c r="E171" s="4" t="inlineStr">
        <is>
          <t xml:space="preserve"> </t>
        </is>
      </c>
      <c r="F171" s="4" t="inlineStr">
        <is>
          <t xml:space="preserve"> </t>
        </is>
      </c>
    </row>
    <row r="172">
      <c r="A172" s="4" t="inlineStr">
        <is>
          <t>One fiscal year, writeoff</t>
        </is>
      </c>
      <c r="B172" s="4" t="inlineStr">
        <is>
          <t xml:space="preserve"> </t>
        </is>
      </c>
      <c r="C172" s="4" t="inlineStr">
        <is>
          <t xml:space="preserve"> </t>
        </is>
      </c>
      <c r="D172" s="5" t="n">
        <v>0</v>
      </c>
      <c r="E172" s="4" t="inlineStr">
        <is>
          <t xml:space="preserve"> </t>
        </is>
      </c>
      <c r="F172" s="4" t="inlineStr">
        <is>
          <t xml:space="preserve"> </t>
        </is>
      </c>
    </row>
    <row r="173">
      <c r="A173" s="4" t="inlineStr">
        <is>
          <t>Two fiscal years, writeoff</t>
        </is>
      </c>
      <c r="B173" s="4" t="inlineStr">
        <is>
          <t xml:space="preserve"> </t>
        </is>
      </c>
      <c r="C173" s="4" t="inlineStr">
        <is>
          <t xml:space="preserve"> </t>
        </is>
      </c>
      <c r="D173" s="5" t="n">
        <v>1</v>
      </c>
      <c r="E173" s="4" t="inlineStr">
        <is>
          <t xml:space="preserve"> </t>
        </is>
      </c>
      <c r="F173" s="4" t="inlineStr">
        <is>
          <t xml:space="preserve"> </t>
        </is>
      </c>
    </row>
    <row r="174">
      <c r="A174" s="4" t="inlineStr">
        <is>
          <t>Three fiscal years, writeoff</t>
        </is>
      </c>
      <c r="B174" s="4" t="inlineStr">
        <is>
          <t xml:space="preserve"> </t>
        </is>
      </c>
      <c r="C174" s="4" t="inlineStr">
        <is>
          <t xml:space="preserve"> </t>
        </is>
      </c>
      <c r="D174" s="5" t="n">
        <v>1</v>
      </c>
      <c r="E174" s="4" t="inlineStr">
        <is>
          <t xml:space="preserve"> </t>
        </is>
      </c>
      <c r="F174" s="4" t="inlineStr">
        <is>
          <t xml:space="preserve"> </t>
        </is>
      </c>
    </row>
    <row r="175">
      <c r="A175" s="4" t="inlineStr">
        <is>
          <t>Four fiscal years, writeoff</t>
        </is>
      </c>
      <c r="B175" s="4" t="inlineStr">
        <is>
          <t xml:space="preserve"> </t>
        </is>
      </c>
      <c r="C175" s="4" t="inlineStr">
        <is>
          <t xml:space="preserve"> </t>
        </is>
      </c>
      <c r="D175" s="5" t="n">
        <v>0</v>
      </c>
      <c r="E175" s="4" t="inlineStr">
        <is>
          <t xml:space="preserve"> </t>
        </is>
      </c>
      <c r="F175" s="4" t="inlineStr">
        <is>
          <t xml:space="preserve"> </t>
        </is>
      </c>
    </row>
    <row r="176">
      <c r="A176" s="4" t="inlineStr">
        <is>
          <t>Prior</t>
        </is>
      </c>
      <c r="B176" s="4" t="inlineStr">
        <is>
          <t xml:space="preserve"> </t>
        </is>
      </c>
      <c r="C176" s="4" t="inlineStr">
        <is>
          <t xml:space="preserve"> </t>
        </is>
      </c>
      <c r="D176" s="5" t="n">
        <v>4</v>
      </c>
      <c r="E176" s="4" t="inlineStr">
        <is>
          <t xml:space="preserve"> </t>
        </is>
      </c>
      <c r="F176" s="4" t="inlineStr">
        <is>
          <t xml:space="preserve"> </t>
        </is>
      </c>
    </row>
    <row r="177">
      <c r="A177" s="4" t="inlineStr">
        <is>
          <t>Total writeoff</t>
        </is>
      </c>
      <c r="B177" s="4" t="inlineStr">
        <is>
          <t xml:space="preserve"> </t>
        </is>
      </c>
      <c r="C177" s="4" t="inlineStr">
        <is>
          <t xml:space="preserve"> </t>
        </is>
      </c>
      <c r="D177" s="5" t="n">
        <v>6</v>
      </c>
      <c r="E177" s="4" t="inlineStr">
        <is>
          <t xml:space="preserve"> </t>
        </is>
      </c>
      <c r="F177" s="4" t="inlineStr">
        <is>
          <t xml:space="preserve"> </t>
        </is>
      </c>
    </row>
    <row r="178">
      <c r="A178" s="4" t="inlineStr">
        <is>
          <t>Restructured loans, amortized cost</t>
        </is>
      </c>
      <c r="B178" s="5" t="n">
        <v>538</v>
      </c>
      <c r="C178" s="5" t="n">
        <v>805</v>
      </c>
      <c r="D178" s="5" t="n">
        <v>1051</v>
      </c>
      <c r="E178" s="5" t="n">
        <v>1739</v>
      </c>
      <c r="F178" s="4" t="inlineStr">
        <is>
          <t xml:space="preserve"> </t>
        </is>
      </c>
    </row>
    <row r="179">
      <c r="A179" s="4" t="inlineStr">
        <is>
          <t>Single-family | 15-year or less, amortizing fixed-rate | Forbearance Pla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Allowance for Credit Loss, Writeoff, by Origination Year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structured loans, amortized cost</t>
        </is>
      </c>
      <c r="B181" s="5" t="n">
        <v>311</v>
      </c>
      <c r="C181" s="5" t="n">
        <v>478</v>
      </c>
      <c r="D181" s="5" t="n">
        <v>465</v>
      </c>
      <c r="E181" s="5" t="n">
        <v>697</v>
      </c>
      <c r="F181" s="4" t="inlineStr">
        <is>
          <t xml:space="preserve"> </t>
        </is>
      </c>
    </row>
    <row r="182">
      <c r="A182" s="4" t="inlineStr">
        <is>
          <t>Single-family | 15-year or less, amortizing fixed-rate | Payment Deferral</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Allowance for Credit Loss, Writeoff, by Origination Year [Abstrac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structured loans, amortized cost</t>
        </is>
      </c>
      <c r="B184" s="5" t="n">
        <v>97</v>
      </c>
      <c r="C184" s="5" t="n">
        <v>196</v>
      </c>
      <c r="D184" s="5" t="n">
        <v>343</v>
      </c>
      <c r="E184" s="5" t="n">
        <v>794</v>
      </c>
      <c r="F184" s="4" t="inlineStr">
        <is>
          <t xml:space="preserve"> </t>
        </is>
      </c>
    </row>
    <row r="185">
      <c r="A185" s="4" t="inlineStr">
        <is>
          <t>Single-family | 15-year or less, amortizing fixed-rate | Trial Modification and Repayment Plan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Allowance for Credit Loss, Writeoff, by Origination Year [Abstrac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structured loans, amortized cost</t>
        </is>
      </c>
      <c r="B187" s="5" t="n">
        <v>130</v>
      </c>
      <c r="C187" s="5" t="n">
        <v>129</v>
      </c>
      <c r="D187" s="5" t="n">
        <v>241</v>
      </c>
      <c r="E187" s="5" t="n">
        <v>245</v>
      </c>
      <c r="F187" s="4" t="inlineStr">
        <is>
          <t xml:space="preserve"> </t>
        </is>
      </c>
    </row>
    <row r="188">
      <c r="A188" s="4" t="inlineStr">
        <is>
          <t>Single-family | 15-year or less, amortizing fixed-rate | Payment Delay and Term Extensio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Allowance for Credit Loss, Writeoff, by Origination Year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Restructured loans, amortized cost</t>
        </is>
      </c>
      <c r="B190" s="5" t="n">
        <v>0</v>
      </c>
      <c r="C190" s="5" t="n">
        <v>1</v>
      </c>
      <c r="D190" s="5" t="n">
        <v>1</v>
      </c>
      <c r="E190" s="5" t="n">
        <v>2</v>
      </c>
      <c r="F190" s="4" t="inlineStr">
        <is>
          <t xml:space="preserve"> </t>
        </is>
      </c>
    </row>
    <row r="191">
      <c r="A191" s="4" t="inlineStr">
        <is>
          <t>Single-family | 15-year or less, amortizing fixed-rate | Payment Delay, Term Extension and Interest Rate Reductio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Allowance for Credit Loss, Writeoff, by Origination Year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Restructured loans, amortized cost</t>
        </is>
      </c>
      <c r="B193" s="5" t="n">
        <v>0</v>
      </c>
      <c r="C193" s="5" t="n">
        <v>1</v>
      </c>
      <c r="D193" s="5" t="n">
        <v>1</v>
      </c>
      <c r="E193" s="5" t="n">
        <v>1</v>
      </c>
      <c r="F193" s="4" t="inlineStr">
        <is>
          <t xml:space="preserve"> </t>
        </is>
      </c>
    </row>
    <row r="194">
      <c r="A194" s="4" t="inlineStr">
        <is>
          <t>Single-family | 15-year or less, amortizing fixed-rate | Less than or equal to 80%</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before Allowance for Credit Loss, by Origination Year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Current fiscal year</t>
        </is>
      </c>
      <c r="B196" s="5" t="n">
        <v>5995</v>
      </c>
      <c r="C196" s="4" t="inlineStr">
        <is>
          <t xml:space="preserve"> </t>
        </is>
      </c>
      <c r="D196" s="5" t="n">
        <v>5995</v>
      </c>
      <c r="E196" s="4" t="inlineStr">
        <is>
          <t xml:space="preserve"> </t>
        </is>
      </c>
      <c r="F196" s="5" t="n">
        <v>37830</v>
      </c>
    </row>
    <row r="197">
      <c r="A197" s="4" t="inlineStr">
        <is>
          <t>One fiscal year before</t>
        </is>
      </c>
      <c r="B197" s="5" t="n">
        <v>36184</v>
      </c>
      <c r="C197" s="4" t="inlineStr">
        <is>
          <t xml:space="preserve"> </t>
        </is>
      </c>
      <c r="D197" s="5" t="n">
        <v>36184</v>
      </c>
      <c r="E197" s="4" t="inlineStr">
        <is>
          <t xml:space="preserve"> </t>
        </is>
      </c>
      <c r="F197" s="5" t="n">
        <v>185511</v>
      </c>
    </row>
    <row r="198">
      <c r="A198" s="4" t="inlineStr">
        <is>
          <t>Two fiscal years before</t>
        </is>
      </c>
      <c r="B198" s="5" t="n">
        <v>170132</v>
      </c>
      <c r="C198" s="4" t="inlineStr">
        <is>
          <t xml:space="preserve"> </t>
        </is>
      </c>
      <c r="D198" s="5" t="n">
        <v>170132</v>
      </c>
      <c r="E198" s="4" t="inlineStr">
        <is>
          <t xml:space="preserve"> </t>
        </is>
      </c>
      <c r="F198" s="5" t="n">
        <v>134336</v>
      </c>
    </row>
    <row r="199">
      <c r="A199" s="4" t="inlineStr">
        <is>
          <t>Three fiscal years before</t>
        </is>
      </c>
      <c r="B199" s="5" t="n">
        <v>121606</v>
      </c>
      <c r="C199" s="4" t="inlineStr">
        <is>
          <t xml:space="preserve"> </t>
        </is>
      </c>
      <c r="D199" s="5" t="n">
        <v>121606</v>
      </c>
      <c r="E199" s="4" t="inlineStr">
        <is>
          <t xml:space="preserve"> </t>
        </is>
      </c>
      <c r="F199" s="5" t="n">
        <v>20239</v>
      </c>
    </row>
    <row r="200">
      <c r="A200" s="4" t="inlineStr">
        <is>
          <t>Four fiscal years before</t>
        </is>
      </c>
      <c r="B200" s="5" t="n">
        <v>17852</v>
      </c>
      <c r="C200" s="4" t="inlineStr">
        <is>
          <t xml:space="preserve"> </t>
        </is>
      </c>
      <c r="D200" s="5" t="n">
        <v>17852</v>
      </c>
      <c r="E200" s="4" t="inlineStr">
        <is>
          <t xml:space="preserve"> </t>
        </is>
      </c>
      <c r="F200" s="5" t="n">
        <v>7324</v>
      </c>
    </row>
    <row r="201">
      <c r="A201" s="4" t="inlineStr">
        <is>
          <t>Prior</t>
        </is>
      </c>
      <c r="B201" s="5" t="n">
        <v>90299</v>
      </c>
      <c r="C201" s="4" t="inlineStr">
        <is>
          <t xml:space="preserve"> </t>
        </is>
      </c>
      <c r="D201" s="5" t="n">
        <v>90299</v>
      </c>
      <c r="E201" s="4" t="inlineStr">
        <is>
          <t xml:space="preserve"> </t>
        </is>
      </c>
      <c r="F201" s="5" t="n">
        <v>103841</v>
      </c>
    </row>
    <row r="202">
      <c r="A202" s="4" t="inlineStr">
        <is>
          <t>Total mortgage loans</t>
        </is>
      </c>
      <c r="B202" s="5" t="n">
        <v>442068</v>
      </c>
      <c r="C202" s="4" t="inlineStr">
        <is>
          <t xml:space="preserve"> </t>
        </is>
      </c>
      <c r="D202" s="5" t="n">
        <v>442068</v>
      </c>
      <c r="E202" s="4" t="inlineStr">
        <is>
          <t xml:space="preserve"> </t>
        </is>
      </c>
      <c r="F202" s="5" t="n">
        <v>489081</v>
      </c>
    </row>
    <row r="203">
      <c r="A203" s="4" t="inlineStr">
        <is>
          <t>Single-family | 15-year or less, amortizing fixed-rate | Greater than 80% and less than or equal to 90%</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before Allowance for Credit Loss, by Origination Year [Abstrac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Current fiscal year</t>
        </is>
      </c>
      <c r="B205" s="5" t="n">
        <v>416</v>
      </c>
      <c r="C205" s="4" t="inlineStr">
        <is>
          <t xml:space="preserve"> </t>
        </is>
      </c>
      <c r="D205" s="5" t="n">
        <v>416</v>
      </c>
      <c r="E205" s="4" t="inlineStr">
        <is>
          <t xml:space="preserve"> </t>
        </is>
      </c>
      <c r="F205" s="5" t="n">
        <v>1363</v>
      </c>
    </row>
    <row r="206">
      <c r="A206" s="4" t="inlineStr">
        <is>
          <t>One fiscal year before</t>
        </is>
      </c>
      <c r="B206" s="5" t="n">
        <v>758</v>
      </c>
      <c r="C206" s="4" t="inlineStr">
        <is>
          <t xml:space="preserve"> </t>
        </is>
      </c>
      <c r="D206" s="5" t="n">
        <v>758</v>
      </c>
      <c r="E206" s="4" t="inlineStr">
        <is>
          <t xml:space="preserve"> </t>
        </is>
      </c>
      <c r="F206" s="5" t="n">
        <v>410</v>
      </c>
    </row>
    <row r="207">
      <c r="A207" s="4" t="inlineStr">
        <is>
          <t>Two fiscal years before</t>
        </is>
      </c>
      <c r="B207" s="5" t="n">
        <v>62</v>
      </c>
      <c r="C207" s="4" t="inlineStr">
        <is>
          <t xml:space="preserve"> </t>
        </is>
      </c>
      <c r="D207" s="5" t="n">
        <v>62</v>
      </c>
      <c r="E207" s="4" t="inlineStr">
        <is>
          <t xml:space="preserve"> </t>
        </is>
      </c>
      <c r="F207" s="5" t="n">
        <v>33</v>
      </c>
    </row>
    <row r="208">
      <c r="A208" s="4" t="inlineStr">
        <is>
          <t>Three fiscal years before</t>
        </is>
      </c>
      <c r="B208" s="5" t="n">
        <v>6</v>
      </c>
      <c r="C208" s="4" t="inlineStr">
        <is>
          <t xml:space="preserve"> </t>
        </is>
      </c>
      <c r="D208" s="5" t="n">
        <v>6</v>
      </c>
      <c r="E208" s="4" t="inlineStr">
        <is>
          <t xml:space="preserve"> </t>
        </is>
      </c>
      <c r="F208" s="5" t="n">
        <v>3</v>
      </c>
    </row>
    <row r="209">
      <c r="A209" s="4" t="inlineStr">
        <is>
          <t>Four fiscal years before</t>
        </is>
      </c>
      <c r="B209" s="5" t="n">
        <v>0</v>
      </c>
      <c r="C209" s="4" t="inlineStr">
        <is>
          <t xml:space="preserve"> </t>
        </is>
      </c>
      <c r="D209" s="5" t="n">
        <v>0</v>
      </c>
      <c r="E209" s="4" t="inlineStr">
        <is>
          <t xml:space="preserve"> </t>
        </is>
      </c>
      <c r="F209" s="5" t="n">
        <v>0</v>
      </c>
    </row>
    <row r="210">
      <c r="A210" s="4" t="inlineStr">
        <is>
          <t>Prior</t>
        </is>
      </c>
      <c r="B210" s="5" t="n">
        <v>2</v>
      </c>
      <c r="C210" s="4" t="inlineStr">
        <is>
          <t xml:space="preserve"> </t>
        </is>
      </c>
      <c r="D210" s="5" t="n">
        <v>2</v>
      </c>
      <c r="E210" s="4" t="inlineStr">
        <is>
          <t xml:space="preserve"> </t>
        </is>
      </c>
      <c r="F210" s="5" t="n">
        <v>2</v>
      </c>
    </row>
    <row r="211">
      <c r="A211" s="4" t="inlineStr">
        <is>
          <t>Total mortgage loans</t>
        </is>
      </c>
      <c r="B211" s="5" t="n">
        <v>1244</v>
      </c>
      <c r="C211" s="4" t="inlineStr">
        <is>
          <t xml:space="preserve"> </t>
        </is>
      </c>
      <c r="D211" s="5" t="n">
        <v>1244</v>
      </c>
      <c r="E211" s="4" t="inlineStr">
        <is>
          <t xml:space="preserve"> </t>
        </is>
      </c>
      <c r="F211" s="5" t="n">
        <v>1811</v>
      </c>
    </row>
    <row r="212">
      <c r="A212" s="4" t="inlineStr">
        <is>
          <t>Single-family | 15-year or less, amortizing fixed-rate | Greater than 90% and less than or equal to 100%</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before Allowance for Credit Loss, by Origination Year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Current fiscal year</t>
        </is>
      </c>
      <c r="B214" s="5" t="n">
        <v>209</v>
      </c>
      <c r="C214" s="4" t="inlineStr">
        <is>
          <t xml:space="preserve"> </t>
        </is>
      </c>
      <c r="D214" s="5" t="n">
        <v>209</v>
      </c>
      <c r="E214" s="4" t="inlineStr">
        <is>
          <t xml:space="preserve"> </t>
        </is>
      </c>
      <c r="F214" s="5" t="n">
        <v>552</v>
      </c>
    </row>
    <row r="215">
      <c r="A215" s="4" t="inlineStr">
        <is>
          <t>One fiscal year before</t>
        </is>
      </c>
      <c r="B215" s="5" t="n">
        <v>54</v>
      </c>
      <c r="C215" s="4" t="inlineStr">
        <is>
          <t xml:space="preserve"> </t>
        </is>
      </c>
      <c r="D215" s="5" t="n">
        <v>54</v>
      </c>
      <c r="E215" s="4" t="inlineStr">
        <is>
          <t xml:space="preserve"> </t>
        </is>
      </c>
      <c r="F215" s="5" t="n">
        <v>16</v>
      </c>
    </row>
    <row r="216">
      <c r="A216" s="4" t="inlineStr">
        <is>
          <t>Two fiscal years before</t>
        </is>
      </c>
      <c r="B216" s="5" t="n">
        <v>2</v>
      </c>
      <c r="C216" s="4" t="inlineStr">
        <is>
          <t xml:space="preserve"> </t>
        </is>
      </c>
      <c r="D216" s="5" t="n">
        <v>2</v>
      </c>
      <c r="E216" s="4" t="inlineStr">
        <is>
          <t xml:space="preserve"> </t>
        </is>
      </c>
      <c r="F216" s="5" t="n">
        <v>1</v>
      </c>
    </row>
    <row r="217">
      <c r="A217" s="4" t="inlineStr">
        <is>
          <t>Three fiscal years before</t>
        </is>
      </c>
      <c r="B217" s="5" t="n">
        <v>0</v>
      </c>
      <c r="C217" s="4" t="inlineStr">
        <is>
          <t xml:space="preserve"> </t>
        </is>
      </c>
      <c r="D217" s="5" t="n">
        <v>0</v>
      </c>
      <c r="E217" s="4" t="inlineStr">
        <is>
          <t xml:space="preserve"> </t>
        </is>
      </c>
      <c r="F217" s="5" t="n">
        <v>0</v>
      </c>
    </row>
    <row r="218">
      <c r="A218" s="4" t="inlineStr">
        <is>
          <t>Four fiscal years before</t>
        </is>
      </c>
      <c r="B218" s="5" t="n">
        <v>0</v>
      </c>
      <c r="C218" s="4" t="inlineStr">
        <is>
          <t xml:space="preserve"> </t>
        </is>
      </c>
      <c r="D218" s="5" t="n">
        <v>0</v>
      </c>
      <c r="E218" s="4" t="inlineStr">
        <is>
          <t xml:space="preserve"> </t>
        </is>
      </c>
      <c r="F218" s="5" t="n">
        <v>0</v>
      </c>
    </row>
    <row r="219">
      <c r="A219" s="4" t="inlineStr">
        <is>
          <t>Prior</t>
        </is>
      </c>
      <c r="B219" s="5" t="n">
        <v>0</v>
      </c>
      <c r="C219" s="4" t="inlineStr">
        <is>
          <t xml:space="preserve"> </t>
        </is>
      </c>
      <c r="D219" s="5" t="n">
        <v>0</v>
      </c>
      <c r="E219" s="4" t="inlineStr">
        <is>
          <t xml:space="preserve"> </t>
        </is>
      </c>
      <c r="F219" s="5" t="n">
        <v>1</v>
      </c>
    </row>
    <row r="220">
      <c r="A220" s="4" t="inlineStr">
        <is>
          <t>Total mortgage loans</t>
        </is>
      </c>
      <c r="B220" s="5" t="n">
        <v>265</v>
      </c>
      <c r="C220" s="4" t="inlineStr">
        <is>
          <t xml:space="preserve"> </t>
        </is>
      </c>
      <c r="D220" s="5" t="n">
        <v>265</v>
      </c>
      <c r="E220" s="4" t="inlineStr">
        <is>
          <t xml:space="preserve"> </t>
        </is>
      </c>
      <c r="F220" s="5" t="n">
        <v>570</v>
      </c>
    </row>
    <row r="221">
      <c r="A221" s="4" t="inlineStr">
        <is>
          <t>Single-family | 15-year or less, amortizing fixed-rate | Greater than 100%</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before Allowance for Credit Loss, by Origination Year [Abstract]</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Current fiscal year</t>
        </is>
      </c>
      <c r="B223" s="5" t="n">
        <v>0</v>
      </c>
      <c r="C223" s="4" t="inlineStr">
        <is>
          <t xml:space="preserve"> </t>
        </is>
      </c>
      <c r="D223" s="5" t="n">
        <v>0</v>
      </c>
      <c r="E223" s="4" t="inlineStr">
        <is>
          <t xml:space="preserve"> </t>
        </is>
      </c>
      <c r="F223" s="5" t="n">
        <v>3</v>
      </c>
    </row>
    <row r="224">
      <c r="A224" s="4" t="inlineStr">
        <is>
          <t>One fiscal year before</t>
        </is>
      </c>
      <c r="B224" s="5" t="n">
        <v>0</v>
      </c>
      <c r="C224" s="4" t="inlineStr">
        <is>
          <t xml:space="preserve"> </t>
        </is>
      </c>
      <c r="D224" s="5" t="n">
        <v>0</v>
      </c>
      <c r="E224" s="4" t="inlineStr">
        <is>
          <t xml:space="preserve"> </t>
        </is>
      </c>
      <c r="F224" s="5" t="n">
        <v>1</v>
      </c>
    </row>
    <row r="225">
      <c r="A225" s="4" t="inlineStr">
        <is>
          <t>Two fiscal years before</t>
        </is>
      </c>
      <c r="B225" s="5" t="n">
        <v>0</v>
      </c>
      <c r="C225" s="4" t="inlineStr">
        <is>
          <t xml:space="preserve"> </t>
        </is>
      </c>
      <c r="D225" s="5" t="n">
        <v>0</v>
      </c>
      <c r="E225" s="4" t="inlineStr">
        <is>
          <t xml:space="preserve"> </t>
        </is>
      </c>
      <c r="F225" s="5" t="n">
        <v>0</v>
      </c>
    </row>
    <row r="226">
      <c r="A226" s="4" t="inlineStr">
        <is>
          <t>Three fiscal years before</t>
        </is>
      </c>
      <c r="B226" s="5" t="n">
        <v>0</v>
      </c>
      <c r="C226" s="4" t="inlineStr">
        <is>
          <t xml:space="preserve"> </t>
        </is>
      </c>
      <c r="D226" s="5" t="n">
        <v>0</v>
      </c>
      <c r="E226" s="4" t="inlineStr">
        <is>
          <t xml:space="preserve"> </t>
        </is>
      </c>
      <c r="F226" s="5" t="n">
        <v>0</v>
      </c>
    </row>
    <row r="227">
      <c r="A227" s="4" t="inlineStr">
        <is>
          <t>Four fiscal years before</t>
        </is>
      </c>
      <c r="B227" s="5" t="n">
        <v>0</v>
      </c>
      <c r="C227" s="4" t="inlineStr">
        <is>
          <t xml:space="preserve"> </t>
        </is>
      </c>
      <c r="D227" s="5" t="n">
        <v>0</v>
      </c>
      <c r="E227" s="4" t="inlineStr">
        <is>
          <t xml:space="preserve"> </t>
        </is>
      </c>
      <c r="F227" s="5" t="n">
        <v>0</v>
      </c>
    </row>
    <row r="228">
      <c r="A228" s="4" t="inlineStr">
        <is>
          <t>Prior</t>
        </is>
      </c>
      <c r="B228" s="5" t="n">
        <v>1</v>
      </c>
      <c r="C228" s="4" t="inlineStr">
        <is>
          <t xml:space="preserve"> </t>
        </is>
      </c>
      <c r="D228" s="5" t="n">
        <v>1</v>
      </c>
      <c r="E228" s="4" t="inlineStr">
        <is>
          <t xml:space="preserve"> </t>
        </is>
      </c>
      <c r="F228" s="5" t="n">
        <v>2</v>
      </c>
    </row>
    <row r="229">
      <c r="A229" s="4" t="inlineStr">
        <is>
          <t>Total mortgage loans</t>
        </is>
      </c>
      <c r="B229" s="5" t="n">
        <v>1</v>
      </c>
      <c r="C229" s="4" t="inlineStr">
        <is>
          <t xml:space="preserve"> </t>
        </is>
      </c>
      <c r="D229" s="5" t="n">
        <v>1</v>
      </c>
      <c r="E229" s="4" t="inlineStr">
        <is>
          <t xml:space="preserve"> </t>
        </is>
      </c>
      <c r="F229" s="5" t="n">
        <v>6</v>
      </c>
    </row>
    <row r="230">
      <c r="A230" s="4" t="inlineStr">
        <is>
          <t>Single-family | Adjustable-rat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before Allowance for Credit Loss, by Origination Year [Abstrac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urrent fiscal year</t>
        </is>
      </c>
      <c r="B232" s="5" t="n">
        <v>1899</v>
      </c>
      <c r="C232" s="4" t="inlineStr">
        <is>
          <t xml:space="preserve"> </t>
        </is>
      </c>
      <c r="D232" s="5" t="n">
        <v>1899</v>
      </c>
      <c r="E232" s="4" t="inlineStr">
        <is>
          <t xml:space="preserve"> </t>
        </is>
      </c>
      <c r="F232" s="5" t="n">
        <v>5630</v>
      </c>
    </row>
    <row r="233">
      <c r="A233" s="4" t="inlineStr">
        <is>
          <t>One fiscal year before</t>
        </is>
      </c>
      <c r="B233" s="5" t="n">
        <v>5966</v>
      </c>
      <c r="C233" s="4" t="inlineStr">
        <is>
          <t xml:space="preserve"> </t>
        </is>
      </c>
      <c r="D233" s="5" t="n">
        <v>5966</v>
      </c>
      <c r="E233" s="4" t="inlineStr">
        <is>
          <t xml:space="preserve"> </t>
        </is>
      </c>
      <c r="F233" s="5" t="n">
        <v>6640</v>
      </c>
    </row>
    <row r="234">
      <c r="A234" s="4" t="inlineStr">
        <is>
          <t>Two fiscal years before</t>
        </is>
      </c>
      <c r="B234" s="5" t="n">
        <v>6168</v>
      </c>
      <c r="C234" s="4" t="inlineStr">
        <is>
          <t xml:space="preserve"> </t>
        </is>
      </c>
      <c r="D234" s="5" t="n">
        <v>6168</v>
      </c>
      <c r="E234" s="4" t="inlineStr">
        <is>
          <t xml:space="preserve"> </t>
        </is>
      </c>
      <c r="F234" s="5" t="n">
        <v>1877</v>
      </c>
    </row>
    <row r="235">
      <c r="A235" s="4" t="inlineStr">
        <is>
          <t>Three fiscal years before</t>
        </is>
      </c>
      <c r="B235" s="5" t="n">
        <v>1704</v>
      </c>
      <c r="C235" s="4" t="inlineStr">
        <is>
          <t xml:space="preserve"> </t>
        </is>
      </c>
      <c r="D235" s="5" t="n">
        <v>1704</v>
      </c>
      <c r="E235" s="4" t="inlineStr">
        <is>
          <t xml:space="preserve"> </t>
        </is>
      </c>
      <c r="F235" s="5" t="n">
        <v>824</v>
      </c>
    </row>
    <row r="236">
      <c r="A236" s="4" t="inlineStr">
        <is>
          <t>Four fiscal years before</t>
        </is>
      </c>
      <c r="B236" s="5" t="n">
        <v>732</v>
      </c>
      <c r="C236" s="4" t="inlineStr">
        <is>
          <t xml:space="preserve"> </t>
        </is>
      </c>
      <c r="D236" s="5" t="n">
        <v>732</v>
      </c>
      <c r="E236" s="4" t="inlineStr">
        <is>
          <t xml:space="preserve"> </t>
        </is>
      </c>
      <c r="F236" s="5" t="n">
        <v>908</v>
      </c>
    </row>
    <row r="237">
      <c r="A237" s="4" t="inlineStr">
        <is>
          <t>Prior</t>
        </is>
      </c>
      <c r="B237" s="5" t="n">
        <v>10236</v>
      </c>
      <c r="C237" s="4" t="inlineStr">
        <is>
          <t xml:space="preserve"> </t>
        </is>
      </c>
      <c r="D237" s="5" t="n">
        <v>10236</v>
      </c>
      <c r="E237" s="4" t="inlineStr">
        <is>
          <t xml:space="preserve"> </t>
        </is>
      </c>
      <c r="F237" s="5" t="n">
        <v>11229</v>
      </c>
    </row>
    <row r="238">
      <c r="A238" s="4" t="inlineStr">
        <is>
          <t>Total mortgage loans</t>
        </is>
      </c>
      <c r="B238" s="5" t="n">
        <v>26705</v>
      </c>
      <c r="C238" s="4" t="inlineStr">
        <is>
          <t xml:space="preserve"> </t>
        </is>
      </c>
      <c r="D238" s="5" t="n">
        <v>26705</v>
      </c>
      <c r="E238" s="4" t="inlineStr">
        <is>
          <t xml:space="preserve"> </t>
        </is>
      </c>
      <c r="F238" s="5" t="n">
        <v>27108</v>
      </c>
    </row>
    <row r="239">
      <c r="A239" s="3" t="inlineStr">
        <is>
          <t>Financing Receivable, Allowance for Credit Loss, Writeoff, by Origination Year [Abstrac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Current fiscal year, writeoff</t>
        </is>
      </c>
      <c r="B240" s="4" t="inlineStr">
        <is>
          <t xml:space="preserve"> </t>
        </is>
      </c>
      <c r="C240" s="4" t="inlineStr">
        <is>
          <t xml:space="preserve"> </t>
        </is>
      </c>
      <c r="D240" s="5" t="n">
        <v>0</v>
      </c>
      <c r="E240" s="4" t="inlineStr">
        <is>
          <t xml:space="preserve"> </t>
        </is>
      </c>
      <c r="F240" s="4" t="inlineStr">
        <is>
          <t xml:space="preserve"> </t>
        </is>
      </c>
    </row>
    <row r="241">
      <c r="A241" s="4" t="inlineStr">
        <is>
          <t>One fiscal year, writeoff</t>
        </is>
      </c>
      <c r="B241" s="4" t="inlineStr">
        <is>
          <t xml:space="preserve"> </t>
        </is>
      </c>
      <c r="C241" s="4" t="inlineStr">
        <is>
          <t xml:space="preserve"> </t>
        </is>
      </c>
      <c r="D241" s="5" t="n">
        <v>0</v>
      </c>
      <c r="E241" s="4" t="inlineStr">
        <is>
          <t xml:space="preserve"> </t>
        </is>
      </c>
      <c r="F241" s="4" t="inlineStr">
        <is>
          <t xml:space="preserve"> </t>
        </is>
      </c>
    </row>
    <row r="242">
      <c r="A242" s="4" t="inlineStr">
        <is>
          <t>Two fiscal years, writeoff</t>
        </is>
      </c>
      <c r="B242" s="4" t="inlineStr">
        <is>
          <t xml:space="preserve"> </t>
        </is>
      </c>
      <c r="C242" s="4" t="inlineStr">
        <is>
          <t xml:space="preserve"> </t>
        </is>
      </c>
      <c r="D242" s="5" t="n">
        <v>0</v>
      </c>
      <c r="E242" s="4" t="inlineStr">
        <is>
          <t xml:space="preserve"> </t>
        </is>
      </c>
      <c r="F242" s="4" t="inlineStr">
        <is>
          <t xml:space="preserve"> </t>
        </is>
      </c>
    </row>
    <row r="243">
      <c r="A243" s="4" t="inlineStr">
        <is>
          <t>Three fiscal years, writeoff</t>
        </is>
      </c>
      <c r="B243" s="4" t="inlineStr">
        <is>
          <t xml:space="preserve"> </t>
        </is>
      </c>
      <c r="C243" s="4" t="inlineStr">
        <is>
          <t xml:space="preserve"> </t>
        </is>
      </c>
      <c r="D243" s="5" t="n">
        <v>0</v>
      </c>
      <c r="E243" s="4" t="inlineStr">
        <is>
          <t xml:space="preserve"> </t>
        </is>
      </c>
      <c r="F243" s="4" t="inlineStr">
        <is>
          <t xml:space="preserve"> </t>
        </is>
      </c>
    </row>
    <row r="244">
      <c r="A244" s="4" t="inlineStr">
        <is>
          <t>Four fiscal years, writeoff</t>
        </is>
      </c>
      <c r="B244" s="4" t="inlineStr">
        <is>
          <t xml:space="preserve"> </t>
        </is>
      </c>
      <c r="C244" s="4" t="inlineStr">
        <is>
          <t xml:space="preserve"> </t>
        </is>
      </c>
      <c r="D244" s="5" t="n">
        <v>1</v>
      </c>
      <c r="E244" s="4" t="inlineStr">
        <is>
          <t xml:space="preserve"> </t>
        </is>
      </c>
      <c r="F244" s="4" t="inlineStr">
        <is>
          <t xml:space="preserve"> </t>
        </is>
      </c>
    </row>
    <row r="245">
      <c r="A245" s="4" t="inlineStr">
        <is>
          <t>Prior</t>
        </is>
      </c>
      <c r="B245" s="4" t="inlineStr">
        <is>
          <t xml:space="preserve"> </t>
        </is>
      </c>
      <c r="C245" s="4" t="inlineStr">
        <is>
          <t xml:space="preserve"> </t>
        </is>
      </c>
      <c r="D245" s="5" t="n">
        <v>1</v>
      </c>
      <c r="E245" s="4" t="inlineStr">
        <is>
          <t xml:space="preserve"> </t>
        </is>
      </c>
      <c r="F245" s="4" t="inlineStr">
        <is>
          <t xml:space="preserve"> </t>
        </is>
      </c>
    </row>
    <row r="246">
      <c r="A246" s="4" t="inlineStr">
        <is>
          <t>Total writeoff</t>
        </is>
      </c>
      <c r="B246" s="4" t="inlineStr">
        <is>
          <t xml:space="preserve"> </t>
        </is>
      </c>
      <c r="C246" s="4" t="inlineStr">
        <is>
          <t xml:space="preserve"> </t>
        </is>
      </c>
      <c r="D246" s="5" t="n">
        <v>2</v>
      </c>
      <c r="E246" s="4" t="inlineStr">
        <is>
          <t xml:space="preserve"> </t>
        </is>
      </c>
      <c r="F246" s="4" t="inlineStr">
        <is>
          <t xml:space="preserve"> </t>
        </is>
      </c>
    </row>
    <row r="247">
      <c r="A247" s="4" t="inlineStr">
        <is>
          <t>Restructured loans, amortized cost</t>
        </is>
      </c>
      <c r="B247" s="5" t="n">
        <v>62</v>
      </c>
      <c r="C247" s="5" t="n">
        <v>89</v>
      </c>
      <c r="D247" s="5" t="n">
        <v>119</v>
      </c>
      <c r="E247" s="6" t="n">
        <v>224</v>
      </c>
      <c r="F247" s="4" t="inlineStr">
        <is>
          <t xml:space="preserve"> </t>
        </is>
      </c>
    </row>
    <row r="248">
      <c r="A248" s="4" t="inlineStr">
        <is>
          <t>Restructured loans, percent of total financing receivable</t>
        </is>
      </c>
      <c r="B248" s="4" t="inlineStr">
        <is>
          <t xml:space="preserve"> </t>
        </is>
      </c>
      <c r="C248" s="4" t="inlineStr">
        <is>
          <t xml:space="preserve"> </t>
        </is>
      </c>
      <c r="D248" s="4" t="inlineStr">
        <is>
          <t xml:space="preserve"> </t>
        </is>
      </c>
      <c r="E248" s="8" t="n">
        <v>0.01</v>
      </c>
      <c r="F248" s="4" t="inlineStr">
        <is>
          <t xml:space="preserve"> </t>
        </is>
      </c>
    </row>
    <row r="249">
      <c r="A249" s="4" t="inlineStr">
        <is>
          <t>Single-family | Adjustable-rate | Forbearance Plan</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Allowance for Credit Loss, Writeoff, by Origination Year [Abstract]</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Restructured loans, amortized cost</t>
        </is>
      </c>
      <c r="B251" s="5" t="n">
        <v>42</v>
      </c>
      <c r="C251" s="5" t="n">
        <v>49</v>
      </c>
      <c r="D251" s="5" t="n">
        <v>59</v>
      </c>
      <c r="E251" s="6" t="n">
        <v>76</v>
      </c>
      <c r="F251" s="4" t="inlineStr">
        <is>
          <t xml:space="preserve"> </t>
        </is>
      </c>
    </row>
    <row r="252">
      <c r="A252" s="4" t="inlineStr">
        <is>
          <t>Single-family | Adjustable-rate | Payment Deferral</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Allowance for Credit Loss, Writeoff, by Origination Year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Restructured loans, amortized cost</t>
        </is>
      </c>
      <c r="B254" s="5" t="n">
        <v>8</v>
      </c>
      <c r="C254" s="5" t="n">
        <v>22</v>
      </c>
      <c r="D254" s="5" t="n">
        <v>31</v>
      </c>
      <c r="E254" s="5" t="n">
        <v>83</v>
      </c>
      <c r="F254" s="4" t="inlineStr">
        <is>
          <t xml:space="preserve"> </t>
        </is>
      </c>
    </row>
    <row r="255">
      <c r="A255" s="4" t="inlineStr">
        <is>
          <t>Single-family | Adjustable-rate | Trial Modification and Repayment Plan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Allowance for Credit Loss, Writeoff, by Origination Year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Restructured loans, amortized cost</t>
        </is>
      </c>
      <c r="B257" s="5" t="n">
        <v>11</v>
      </c>
      <c r="C257" s="5" t="n">
        <v>15</v>
      </c>
      <c r="D257" s="5" t="n">
        <v>22</v>
      </c>
      <c r="E257" s="5" t="n">
        <v>39</v>
      </c>
      <c r="F257" s="4" t="inlineStr">
        <is>
          <t xml:space="preserve"> </t>
        </is>
      </c>
    </row>
    <row r="258">
      <c r="A258" s="4" t="inlineStr">
        <is>
          <t>Single-family | Adjustable-rate | Payment Delay and Term Extension</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Allowance for Credit Loss, Writeoff, by Origination Year [Abstrac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Restructured loans, amortized cost</t>
        </is>
      </c>
      <c r="B260" s="5" t="n">
        <v>0</v>
      </c>
      <c r="C260" s="5" t="n">
        <v>0</v>
      </c>
      <c r="D260" s="5" t="n">
        <v>0</v>
      </c>
      <c r="E260" s="5" t="n">
        <v>0</v>
      </c>
      <c r="F260" s="4" t="inlineStr">
        <is>
          <t xml:space="preserve"> </t>
        </is>
      </c>
    </row>
    <row r="261">
      <c r="A261" s="4" t="inlineStr">
        <is>
          <t>Single-family | Adjustable-rate | Payment Delay, Term Extension and Interest Rate Reductio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Allowance for Credit Loss, Writeoff, by Origination Year [Abstrac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Restructured loans, amortized cost</t>
        </is>
      </c>
      <c r="B263" s="5" t="n">
        <v>1</v>
      </c>
      <c r="C263" s="5" t="n">
        <v>3</v>
      </c>
      <c r="D263" s="5" t="n">
        <v>7</v>
      </c>
      <c r="E263" s="5" t="n">
        <v>26</v>
      </c>
      <c r="F263" s="4" t="inlineStr">
        <is>
          <t xml:space="preserve"> </t>
        </is>
      </c>
    </row>
    <row r="264">
      <c r="A264" s="4" t="inlineStr">
        <is>
          <t>Single-family | Adjustable-rate | Less than or equal to 80%</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before Allowance for Credit Loss, by Origination Year [Abstract]</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Current fiscal year</t>
        </is>
      </c>
      <c r="B266" s="5" t="n">
        <v>1257</v>
      </c>
      <c r="C266" s="4" t="inlineStr">
        <is>
          <t xml:space="preserve"> </t>
        </is>
      </c>
      <c r="D266" s="5" t="n">
        <v>1257</v>
      </c>
      <c r="E266" s="4" t="inlineStr">
        <is>
          <t xml:space="preserve"> </t>
        </is>
      </c>
      <c r="F266" s="5" t="n">
        <v>3971</v>
      </c>
    </row>
    <row r="267">
      <c r="A267" s="4" t="inlineStr">
        <is>
          <t>One fiscal year before</t>
        </is>
      </c>
      <c r="B267" s="5" t="n">
        <v>4574</v>
      </c>
      <c r="C267" s="4" t="inlineStr">
        <is>
          <t xml:space="preserve"> </t>
        </is>
      </c>
      <c r="D267" s="5" t="n">
        <v>4574</v>
      </c>
      <c r="E267" s="4" t="inlineStr">
        <is>
          <t xml:space="preserve"> </t>
        </is>
      </c>
      <c r="F267" s="5" t="n">
        <v>6383</v>
      </c>
    </row>
    <row r="268">
      <c r="A268" s="4" t="inlineStr">
        <is>
          <t>Two fiscal years before</t>
        </is>
      </c>
      <c r="B268" s="5" t="n">
        <v>6078</v>
      </c>
      <c r="C268" s="4" t="inlineStr">
        <is>
          <t xml:space="preserve"> </t>
        </is>
      </c>
      <c r="D268" s="5" t="n">
        <v>6078</v>
      </c>
      <c r="E268" s="4" t="inlineStr">
        <is>
          <t xml:space="preserve"> </t>
        </is>
      </c>
      <c r="F268" s="5" t="n">
        <v>1865</v>
      </c>
    </row>
    <row r="269">
      <c r="A269" s="4" t="inlineStr">
        <is>
          <t>Three fiscal years before</t>
        </is>
      </c>
      <c r="B269" s="5" t="n">
        <v>1697</v>
      </c>
      <c r="C269" s="4" t="inlineStr">
        <is>
          <t xml:space="preserve"> </t>
        </is>
      </c>
      <c r="D269" s="5" t="n">
        <v>1697</v>
      </c>
      <c r="E269" s="4" t="inlineStr">
        <is>
          <t xml:space="preserve"> </t>
        </is>
      </c>
      <c r="F269" s="5" t="n">
        <v>821</v>
      </c>
    </row>
    <row r="270">
      <c r="A270" s="4" t="inlineStr">
        <is>
          <t>Four fiscal years before</t>
        </is>
      </c>
      <c r="B270" s="5" t="n">
        <v>730</v>
      </c>
      <c r="C270" s="4" t="inlineStr">
        <is>
          <t xml:space="preserve"> </t>
        </is>
      </c>
      <c r="D270" s="5" t="n">
        <v>730</v>
      </c>
      <c r="E270" s="4" t="inlineStr">
        <is>
          <t xml:space="preserve"> </t>
        </is>
      </c>
      <c r="F270" s="5" t="n">
        <v>906</v>
      </c>
    </row>
    <row r="271">
      <c r="A271" s="4" t="inlineStr">
        <is>
          <t>Prior</t>
        </is>
      </c>
      <c r="B271" s="5" t="n">
        <v>10231</v>
      </c>
      <c r="C271" s="4" t="inlineStr">
        <is>
          <t xml:space="preserve"> </t>
        </is>
      </c>
      <c r="D271" s="5" t="n">
        <v>10231</v>
      </c>
      <c r="E271" s="4" t="inlineStr">
        <is>
          <t xml:space="preserve"> </t>
        </is>
      </c>
      <c r="F271" s="5" t="n">
        <v>11226</v>
      </c>
    </row>
    <row r="272">
      <c r="A272" s="4" t="inlineStr">
        <is>
          <t>Total mortgage loans</t>
        </is>
      </c>
      <c r="B272" s="5" t="n">
        <v>24567</v>
      </c>
      <c r="C272" s="4" t="inlineStr">
        <is>
          <t xml:space="preserve"> </t>
        </is>
      </c>
      <c r="D272" s="5" t="n">
        <v>24567</v>
      </c>
      <c r="E272" s="4" t="inlineStr">
        <is>
          <t xml:space="preserve"> </t>
        </is>
      </c>
      <c r="F272" s="5" t="n">
        <v>25172</v>
      </c>
    </row>
    <row r="273">
      <c r="A273" s="4" t="inlineStr">
        <is>
          <t>Single-family | Adjustable-rate | Greater than 80% and less than or equal to 90%</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before Allowance for Credit Loss, by Origination Year [Abstract]</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Current fiscal year</t>
        </is>
      </c>
      <c r="B275" s="5" t="n">
        <v>415</v>
      </c>
      <c r="C275" s="4" t="inlineStr">
        <is>
          <t xml:space="preserve"> </t>
        </is>
      </c>
      <c r="D275" s="5" t="n">
        <v>415</v>
      </c>
      <c r="E275" s="4" t="inlineStr">
        <is>
          <t xml:space="preserve"> </t>
        </is>
      </c>
      <c r="F275" s="5" t="n">
        <v>1013</v>
      </c>
    </row>
    <row r="276">
      <c r="A276" s="4" t="inlineStr">
        <is>
          <t>One fiscal year before</t>
        </is>
      </c>
      <c r="B276" s="5" t="n">
        <v>1079</v>
      </c>
      <c r="C276" s="4" t="inlineStr">
        <is>
          <t xml:space="preserve"> </t>
        </is>
      </c>
      <c r="D276" s="5" t="n">
        <v>1079</v>
      </c>
      <c r="E276" s="4" t="inlineStr">
        <is>
          <t xml:space="preserve"> </t>
        </is>
      </c>
      <c r="F276" s="5" t="n">
        <v>236</v>
      </c>
    </row>
    <row r="277">
      <c r="A277" s="4" t="inlineStr">
        <is>
          <t>Two fiscal years before</t>
        </is>
      </c>
      <c r="B277" s="5" t="n">
        <v>84</v>
      </c>
      <c r="C277" s="4" t="inlineStr">
        <is>
          <t xml:space="preserve"> </t>
        </is>
      </c>
      <c r="D277" s="5" t="n">
        <v>84</v>
      </c>
      <c r="E277" s="4" t="inlineStr">
        <is>
          <t xml:space="preserve"> </t>
        </is>
      </c>
      <c r="F277" s="5" t="n">
        <v>12</v>
      </c>
    </row>
    <row r="278">
      <c r="A278" s="4" t="inlineStr">
        <is>
          <t>Three fiscal years before</t>
        </is>
      </c>
      <c r="B278" s="5" t="n">
        <v>6</v>
      </c>
      <c r="C278" s="4" t="inlineStr">
        <is>
          <t xml:space="preserve"> </t>
        </is>
      </c>
      <c r="D278" s="5" t="n">
        <v>6</v>
      </c>
      <c r="E278" s="4" t="inlineStr">
        <is>
          <t xml:space="preserve"> </t>
        </is>
      </c>
      <c r="F278" s="5" t="n">
        <v>3</v>
      </c>
    </row>
    <row r="279">
      <c r="A279" s="4" t="inlineStr">
        <is>
          <t>Four fiscal years before</t>
        </is>
      </c>
      <c r="B279" s="5" t="n">
        <v>2</v>
      </c>
      <c r="C279" s="4" t="inlineStr">
        <is>
          <t xml:space="preserve"> </t>
        </is>
      </c>
      <c r="D279" s="5" t="n">
        <v>2</v>
      </c>
      <c r="E279" s="4" t="inlineStr">
        <is>
          <t xml:space="preserve"> </t>
        </is>
      </c>
      <c r="F279" s="5" t="n">
        <v>1</v>
      </c>
    </row>
    <row r="280">
      <c r="A280" s="4" t="inlineStr">
        <is>
          <t>Prior</t>
        </is>
      </c>
      <c r="B280" s="5" t="n">
        <v>4</v>
      </c>
      <c r="C280" s="4" t="inlineStr">
        <is>
          <t xml:space="preserve"> </t>
        </is>
      </c>
      <c r="D280" s="5" t="n">
        <v>4</v>
      </c>
      <c r="E280" s="4" t="inlineStr">
        <is>
          <t xml:space="preserve"> </t>
        </is>
      </c>
      <c r="F280" s="5" t="n">
        <v>3</v>
      </c>
    </row>
    <row r="281">
      <c r="A281" s="4" t="inlineStr">
        <is>
          <t>Total mortgage loans</t>
        </is>
      </c>
      <c r="B281" s="5" t="n">
        <v>1590</v>
      </c>
      <c r="C281" s="4" t="inlineStr">
        <is>
          <t xml:space="preserve"> </t>
        </is>
      </c>
      <c r="D281" s="5" t="n">
        <v>1590</v>
      </c>
      <c r="E281" s="4" t="inlineStr">
        <is>
          <t xml:space="preserve"> </t>
        </is>
      </c>
      <c r="F281" s="5" t="n">
        <v>1268</v>
      </c>
    </row>
    <row r="282">
      <c r="A282" s="4" t="inlineStr">
        <is>
          <t>Single-family | Adjustable-rate | Greater than 90% and less than or equal to 100%</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before Allowance for Credit Loss, by Origination Year [Abstract]</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Current fiscal year</t>
        </is>
      </c>
      <c r="B284" s="5" t="n">
        <v>227</v>
      </c>
      <c r="C284" s="4" t="inlineStr">
        <is>
          <t xml:space="preserve"> </t>
        </is>
      </c>
      <c r="D284" s="5" t="n">
        <v>227</v>
      </c>
      <c r="E284" s="4" t="inlineStr">
        <is>
          <t xml:space="preserve"> </t>
        </is>
      </c>
      <c r="F284" s="5" t="n">
        <v>645</v>
      </c>
    </row>
    <row r="285">
      <c r="A285" s="4" t="inlineStr">
        <is>
          <t>One fiscal year before</t>
        </is>
      </c>
      <c r="B285" s="5" t="n">
        <v>311</v>
      </c>
      <c r="C285" s="4" t="inlineStr">
        <is>
          <t xml:space="preserve"> </t>
        </is>
      </c>
      <c r="D285" s="5" t="n">
        <v>311</v>
      </c>
      <c r="E285" s="4" t="inlineStr">
        <is>
          <t xml:space="preserve"> </t>
        </is>
      </c>
      <c r="F285" s="5" t="n">
        <v>21</v>
      </c>
    </row>
    <row r="286">
      <c r="A286" s="4" t="inlineStr">
        <is>
          <t>Two fiscal years before</t>
        </is>
      </c>
      <c r="B286" s="5" t="n">
        <v>6</v>
      </c>
      <c r="C286" s="4" t="inlineStr">
        <is>
          <t xml:space="preserve"> </t>
        </is>
      </c>
      <c r="D286" s="5" t="n">
        <v>6</v>
      </c>
      <c r="E286" s="4" t="inlineStr">
        <is>
          <t xml:space="preserve"> </t>
        </is>
      </c>
      <c r="F286" s="5" t="n">
        <v>0</v>
      </c>
    </row>
    <row r="287">
      <c r="A287" s="4" t="inlineStr">
        <is>
          <t>Three fiscal years before</t>
        </is>
      </c>
      <c r="B287" s="5" t="n">
        <v>1</v>
      </c>
      <c r="C287" s="4" t="inlineStr">
        <is>
          <t xml:space="preserve"> </t>
        </is>
      </c>
      <c r="D287" s="5" t="n">
        <v>1</v>
      </c>
      <c r="E287" s="4" t="inlineStr">
        <is>
          <t xml:space="preserve"> </t>
        </is>
      </c>
      <c r="F287" s="5" t="n">
        <v>0</v>
      </c>
    </row>
    <row r="288">
      <c r="A288" s="4" t="inlineStr">
        <is>
          <t>Four fiscal years before</t>
        </is>
      </c>
      <c r="B288" s="5" t="n">
        <v>0</v>
      </c>
      <c r="C288" s="4" t="inlineStr">
        <is>
          <t xml:space="preserve"> </t>
        </is>
      </c>
      <c r="D288" s="5" t="n">
        <v>0</v>
      </c>
      <c r="E288" s="4" t="inlineStr">
        <is>
          <t xml:space="preserve"> </t>
        </is>
      </c>
      <c r="F288" s="5" t="n">
        <v>1</v>
      </c>
    </row>
    <row r="289">
      <c r="A289" s="4" t="inlineStr">
        <is>
          <t>Prior</t>
        </is>
      </c>
      <c r="B289" s="5" t="n">
        <v>1</v>
      </c>
      <c r="C289" s="4" t="inlineStr">
        <is>
          <t xml:space="preserve"> </t>
        </is>
      </c>
      <c r="D289" s="5" t="n">
        <v>1</v>
      </c>
      <c r="E289" s="4" t="inlineStr">
        <is>
          <t xml:space="preserve"> </t>
        </is>
      </c>
      <c r="F289" s="5" t="n">
        <v>0</v>
      </c>
    </row>
    <row r="290">
      <c r="A290" s="4" t="inlineStr">
        <is>
          <t>Total mortgage loans</t>
        </is>
      </c>
      <c r="B290" s="5" t="n">
        <v>546</v>
      </c>
      <c r="C290" s="4" t="inlineStr">
        <is>
          <t xml:space="preserve"> </t>
        </is>
      </c>
      <c r="D290" s="5" t="n">
        <v>546</v>
      </c>
      <c r="E290" s="4" t="inlineStr">
        <is>
          <t xml:space="preserve"> </t>
        </is>
      </c>
      <c r="F290" s="5" t="n">
        <v>667</v>
      </c>
    </row>
    <row r="291">
      <c r="A291" s="4" t="inlineStr">
        <is>
          <t>Single-family | Adjustable-rate | Greater than 100%</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before Allowance for Credit Loss, by Origination Year [Abstrac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urrent fiscal year</t>
        </is>
      </c>
      <c r="B293" s="5" t="n">
        <v>0</v>
      </c>
      <c r="C293" s="4" t="inlineStr">
        <is>
          <t xml:space="preserve"> </t>
        </is>
      </c>
      <c r="D293" s="5" t="n">
        <v>0</v>
      </c>
      <c r="E293" s="4" t="inlineStr">
        <is>
          <t xml:space="preserve"> </t>
        </is>
      </c>
      <c r="F293" s="5" t="n">
        <v>1</v>
      </c>
    </row>
    <row r="294">
      <c r="A294" s="4" t="inlineStr">
        <is>
          <t>One fiscal year before</t>
        </is>
      </c>
      <c r="B294" s="5" t="n">
        <v>2</v>
      </c>
      <c r="C294" s="4" t="inlineStr">
        <is>
          <t xml:space="preserve"> </t>
        </is>
      </c>
      <c r="D294" s="5" t="n">
        <v>2</v>
      </c>
      <c r="E294" s="4" t="inlineStr">
        <is>
          <t xml:space="preserve"> </t>
        </is>
      </c>
      <c r="F294" s="5" t="n">
        <v>0</v>
      </c>
    </row>
    <row r="295">
      <c r="A295" s="4" t="inlineStr">
        <is>
          <t>Two fiscal years before</t>
        </is>
      </c>
      <c r="B295" s="5" t="n">
        <v>0</v>
      </c>
      <c r="C295" s="4" t="inlineStr">
        <is>
          <t xml:space="preserve"> </t>
        </is>
      </c>
      <c r="D295" s="5" t="n">
        <v>0</v>
      </c>
      <c r="E295" s="4" t="inlineStr">
        <is>
          <t xml:space="preserve"> </t>
        </is>
      </c>
      <c r="F295" s="5" t="n">
        <v>0</v>
      </c>
    </row>
    <row r="296">
      <c r="A296" s="4" t="inlineStr">
        <is>
          <t>Three fiscal years before</t>
        </is>
      </c>
      <c r="B296" s="5" t="n">
        <v>0</v>
      </c>
      <c r="C296" s="4" t="inlineStr">
        <is>
          <t xml:space="preserve"> </t>
        </is>
      </c>
      <c r="D296" s="5" t="n">
        <v>0</v>
      </c>
      <c r="E296" s="4" t="inlineStr">
        <is>
          <t xml:space="preserve"> </t>
        </is>
      </c>
      <c r="F296" s="5" t="n">
        <v>0</v>
      </c>
    </row>
    <row r="297">
      <c r="A297" s="4" t="inlineStr">
        <is>
          <t>Four fiscal years before</t>
        </is>
      </c>
      <c r="B297" s="5" t="n">
        <v>0</v>
      </c>
      <c r="C297" s="4" t="inlineStr">
        <is>
          <t xml:space="preserve"> </t>
        </is>
      </c>
      <c r="D297" s="5" t="n">
        <v>0</v>
      </c>
      <c r="E297" s="4" t="inlineStr">
        <is>
          <t xml:space="preserve"> </t>
        </is>
      </c>
      <c r="F297" s="5" t="n">
        <v>0</v>
      </c>
    </row>
    <row r="298">
      <c r="A298" s="4" t="inlineStr">
        <is>
          <t>Prior</t>
        </is>
      </c>
      <c r="B298" s="5" t="n">
        <v>0</v>
      </c>
      <c r="C298" s="4" t="inlineStr">
        <is>
          <t xml:space="preserve"> </t>
        </is>
      </c>
      <c r="D298" s="5" t="n">
        <v>0</v>
      </c>
      <c r="E298" s="4" t="inlineStr">
        <is>
          <t xml:space="preserve"> </t>
        </is>
      </c>
      <c r="F298" s="5" t="n">
        <v>0</v>
      </c>
    </row>
    <row r="299">
      <c r="A299" s="4" t="inlineStr">
        <is>
          <t>Total mortgage loans</t>
        </is>
      </c>
      <c r="B299" s="5" t="n">
        <v>2</v>
      </c>
      <c r="C299" s="4" t="inlineStr">
        <is>
          <t xml:space="preserve"> </t>
        </is>
      </c>
      <c r="D299" s="5" t="n">
        <v>2</v>
      </c>
      <c r="E299" s="4" t="inlineStr">
        <is>
          <t xml:space="preserve"> </t>
        </is>
      </c>
      <c r="F299" s="5" t="n">
        <v>1</v>
      </c>
    </row>
    <row r="300">
      <c r="A300" s="4" t="inlineStr">
        <is>
          <t>Single-family | Oth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before Allowance for Credit Loss, by Origination Year [Abstract]</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Current fiscal year</t>
        </is>
      </c>
      <c r="B302" s="5" t="n">
        <v>0</v>
      </c>
      <c r="C302" s="4" t="inlineStr">
        <is>
          <t xml:space="preserve"> </t>
        </is>
      </c>
      <c r="D302" s="5" t="n">
        <v>0</v>
      </c>
      <c r="E302" s="4" t="inlineStr">
        <is>
          <t xml:space="preserve"> </t>
        </is>
      </c>
      <c r="F302" s="5" t="n">
        <v>0</v>
      </c>
    </row>
    <row r="303">
      <c r="A303" s="4" t="inlineStr">
        <is>
          <t>One fiscal year before</t>
        </is>
      </c>
      <c r="B303" s="5" t="n">
        <v>0</v>
      </c>
      <c r="C303" s="4" t="inlineStr">
        <is>
          <t xml:space="preserve"> </t>
        </is>
      </c>
      <c r="D303" s="5" t="n">
        <v>0</v>
      </c>
      <c r="E303" s="4" t="inlineStr">
        <is>
          <t xml:space="preserve"> </t>
        </is>
      </c>
      <c r="F303" s="5" t="n">
        <v>0</v>
      </c>
    </row>
    <row r="304">
      <c r="A304" s="4" t="inlineStr">
        <is>
          <t>Two fiscal years before</t>
        </is>
      </c>
      <c r="B304" s="5" t="n">
        <v>0</v>
      </c>
      <c r="C304" s="4" t="inlineStr">
        <is>
          <t xml:space="preserve"> </t>
        </is>
      </c>
      <c r="D304" s="5" t="n">
        <v>0</v>
      </c>
      <c r="E304" s="4" t="inlineStr">
        <is>
          <t xml:space="preserve"> </t>
        </is>
      </c>
      <c r="F304" s="5" t="n">
        <v>0</v>
      </c>
    </row>
    <row r="305">
      <c r="A305" s="4" t="inlineStr">
        <is>
          <t>Three fiscal years before</t>
        </is>
      </c>
      <c r="B305" s="5" t="n">
        <v>0</v>
      </c>
      <c r="C305" s="4" t="inlineStr">
        <is>
          <t xml:space="preserve"> </t>
        </is>
      </c>
      <c r="D305" s="5" t="n">
        <v>0</v>
      </c>
      <c r="E305" s="4" t="inlineStr">
        <is>
          <t xml:space="preserve"> </t>
        </is>
      </c>
      <c r="F305" s="5" t="n">
        <v>29</v>
      </c>
    </row>
    <row r="306">
      <c r="A306" s="4" t="inlineStr">
        <is>
          <t>Four fiscal years before</t>
        </is>
      </c>
      <c r="B306" s="5" t="n">
        <v>27</v>
      </c>
      <c r="C306" s="4" t="inlineStr">
        <is>
          <t xml:space="preserve"> </t>
        </is>
      </c>
      <c r="D306" s="5" t="n">
        <v>27</v>
      </c>
      <c r="E306" s="4" t="inlineStr">
        <is>
          <t xml:space="preserve"> </t>
        </is>
      </c>
      <c r="F306" s="5" t="n">
        <v>224</v>
      </c>
    </row>
    <row r="307">
      <c r="A307" s="4" t="inlineStr">
        <is>
          <t>Prior</t>
        </is>
      </c>
      <c r="B307" s="5" t="n">
        <v>20212</v>
      </c>
      <c r="C307" s="4" t="inlineStr">
        <is>
          <t xml:space="preserve"> </t>
        </is>
      </c>
      <c r="D307" s="5" t="n">
        <v>20212</v>
      </c>
      <c r="E307" s="4" t="inlineStr">
        <is>
          <t xml:space="preserve"> </t>
        </is>
      </c>
      <c r="F307" s="5" t="n">
        <v>22345</v>
      </c>
    </row>
    <row r="308">
      <c r="A308" s="4" t="inlineStr">
        <is>
          <t>Total mortgage loans</t>
        </is>
      </c>
      <c r="B308" s="5" t="n">
        <v>20239</v>
      </c>
      <c r="C308" s="4" t="inlineStr">
        <is>
          <t xml:space="preserve"> </t>
        </is>
      </c>
      <c r="D308" s="5" t="n">
        <v>20239</v>
      </c>
      <c r="E308" s="4" t="inlineStr">
        <is>
          <t xml:space="preserve"> </t>
        </is>
      </c>
      <c r="F308" s="5" t="n">
        <v>22598</v>
      </c>
    </row>
    <row r="309">
      <c r="A309" s="3" t="inlineStr">
        <is>
          <t>Financing Receivable, Allowance for Credit Loss, Writeoff, by Origination Year [Abstract]</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Current fiscal year, writeoff</t>
        </is>
      </c>
      <c r="B310" s="4" t="inlineStr">
        <is>
          <t xml:space="preserve"> </t>
        </is>
      </c>
      <c r="C310" s="4" t="inlineStr">
        <is>
          <t xml:space="preserve"> </t>
        </is>
      </c>
      <c r="D310" s="5" t="n">
        <v>0</v>
      </c>
      <c r="E310" s="4" t="inlineStr">
        <is>
          <t xml:space="preserve"> </t>
        </is>
      </c>
      <c r="F310" s="4" t="inlineStr">
        <is>
          <t xml:space="preserve"> </t>
        </is>
      </c>
    </row>
    <row r="311">
      <c r="A311" s="4" t="inlineStr">
        <is>
          <t>One fiscal year, writeoff</t>
        </is>
      </c>
      <c r="B311" s="4" t="inlineStr">
        <is>
          <t xml:space="preserve"> </t>
        </is>
      </c>
      <c r="C311" s="4" t="inlineStr">
        <is>
          <t xml:space="preserve"> </t>
        </is>
      </c>
      <c r="D311" s="5" t="n">
        <v>0</v>
      </c>
      <c r="E311" s="4" t="inlineStr">
        <is>
          <t xml:space="preserve"> </t>
        </is>
      </c>
      <c r="F311" s="4" t="inlineStr">
        <is>
          <t xml:space="preserve"> </t>
        </is>
      </c>
    </row>
    <row r="312">
      <c r="A312" s="4" t="inlineStr">
        <is>
          <t>Two fiscal years, writeoff</t>
        </is>
      </c>
      <c r="B312" s="4" t="inlineStr">
        <is>
          <t xml:space="preserve"> </t>
        </is>
      </c>
      <c r="C312" s="4" t="inlineStr">
        <is>
          <t xml:space="preserve"> </t>
        </is>
      </c>
      <c r="D312" s="5" t="n">
        <v>0</v>
      </c>
      <c r="E312" s="4" t="inlineStr">
        <is>
          <t xml:space="preserve"> </t>
        </is>
      </c>
      <c r="F312" s="4" t="inlineStr">
        <is>
          <t xml:space="preserve"> </t>
        </is>
      </c>
    </row>
    <row r="313">
      <c r="A313" s="4" t="inlineStr">
        <is>
          <t>Three fiscal years, writeoff</t>
        </is>
      </c>
      <c r="B313" s="4" t="inlineStr">
        <is>
          <t xml:space="preserve"> </t>
        </is>
      </c>
      <c r="C313" s="4" t="inlineStr">
        <is>
          <t xml:space="preserve"> </t>
        </is>
      </c>
      <c r="D313" s="5" t="n">
        <v>0</v>
      </c>
      <c r="E313" s="4" t="inlineStr">
        <is>
          <t xml:space="preserve"> </t>
        </is>
      </c>
      <c r="F313" s="4" t="inlineStr">
        <is>
          <t xml:space="preserve"> </t>
        </is>
      </c>
    </row>
    <row r="314">
      <c r="A314" s="4" t="inlineStr">
        <is>
          <t>Four fiscal years, writeoff</t>
        </is>
      </c>
      <c r="B314" s="4" t="inlineStr">
        <is>
          <t xml:space="preserve"> </t>
        </is>
      </c>
      <c r="C314" s="4" t="inlineStr">
        <is>
          <t xml:space="preserve"> </t>
        </is>
      </c>
      <c r="D314" s="5" t="n">
        <v>0</v>
      </c>
      <c r="E314" s="4" t="inlineStr">
        <is>
          <t xml:space="preserve"> </t>
        </is>
      </c>
      <c r="F314" s="4" t="inlineStr">
        <is>
          <t xml:space="preserve"> </t>
        </is>
      </c>
    </row>
    <row r="315">
      <c r="A315" s="4" t="inlineStr">
        <is>
          <t>Prior</t>
        </is>
      </c>
      <c r="B315" s="4" t="inlineStr">
        <is>
          <t xml:space="preserve"> </t>
        </is>
      </c>
      <c r="C315" s="4" t="inlineStr">
        <is>
          <t xml:space="preserve"> </t>
        </is>
      </c>
      <c r="D315" s="5" t="n">
        <v>46</v>
      </c>
      <c r="E315" s="4" t="inlineStr">
        <is>
          <t xml:space="preserve"> </t>
        </is>
      </c>
      <c r="F315" s="4" t="inlineStr">
        <is>
          <t xml:space="preserve"> </t>
        </is>
      </c>
    </row>
    <row r="316">
      <c r="A316" s="4" t="inlineStr">
        <is>
          <t>Total writeoff</t>
        </is>
      </c>
      <c r="B316" s="4" t="inlineStr">
        <is>
          <t xml:space="preserve"> </t>
        </is>
      </c>
      <c r="C316" s="4" t="inlineStr">
        <is>
          <t xml:space="preserve"> </t>
        </is>
      </c>
      <c r="D316" s="5" t="n">
        <v>46</v>
      </c>
      <c r="E316" s="4" t="inlineStr">
        <is>
          <t xml:space="preserve"> </t>
        </is>
      </c>
      <c r="F316" s="4" t="inlineStr">
        <is>
          <t xml:space="preserve"> </t>
        </is>
      </c>
    </row>
    <row r="317">
      <c r="A317" s="4" t="inlineStr">
        <is>
          <t>Restructured loans, amortized cost</t>
        </is>
      </c>
      <c r="B317" s="6" t="n">
        <v>194</v>
      </c>
      <c r="C317" s="6" t="n">
        <v>452</v>
      </c>
      <c r="D317" s="6" t="n">
        <v>532</v>
      </c>
      <c r="E317" s="6" t="n">
        <v>1430</v>
      </c>
      <c r="F317" s="4" t="inlineStr">
        <is>
          <t xml:space="preserve"> </t>
        </is>
      </c>
    </row>
    <row r="318">
      <c r="A318" s="4" t="inlineStr">
        <is>
          <t>Restructured loans, percent of total financing receivable</t>
        </is>
      </c>
      <c r="B318" s="8" t="n">
        <v>0.01</v>
      </c>
      <c r="C318" s="8" t="n">
        <v>0.01</v>
      </c>
      <c r="D318" s="8" t="n">
        <v>0.02</v>
      </c>
      <c r="E318" s="8" t="n">
        <v>0.04</v>
      </c>
      <c r="F318" s="4" t="inlineStr">
        <is>
          <t xml:space="preserve"> </t>
        </is>
      </c>
    </row>
    <row r="319">
      <c r="A319" s="4" t="inlineStr">
        <is>
          <t>Single-family | Other | Forbearance Plan</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Allowance for Credit Loss, Writeoff, by Origination Year [Abstrac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Restructured loans, amortized cost</t>
        </is>
      </c>
      <c r="B321" s="6" t="n">
        <v>54</v>
      </c>
      <c r="C321" s="6" t="n">
        <v>173</v>
      </c>
      <c r="D321" s="6" t="n">
        <v>128</v>
      </c>
      <c r="E321" s="6" t="n">
        <v>289</v>
      </c>
      <c r="F321" s="4" t="inlineStr">
        <is>
          <t xml:space="preserve"> </t>
        </is>
      </c>
    </row>
    <row r="322">
      <c r="A322" s="4" t="inlineStr">
        <is>
          <t>Single-family | Other | Payment Deferral</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Allowance for Credit Loss, Writeoff, by Origination Year [Abstrac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Restructured loans, amortized cost</t>
        </is>
      </c>
      <c r="B324" s="5" t="n">
        <v>30</v>
      </c>
      <c r="C324" s="5" t="n">
        <v>77</v>
      </c>
      <c r="D324" s="5" t="n">
        <v>108</v>
      </c>
      <c r="E324" s="5" t="n">
        <v>353</v>
      </c>
      <c r="F324" s="4" t="inlineStr">
        <is>
          <t xml:space="preserve"> </t>
        </is>
      </c>
    </row>
    <row r="325">
      <c r="A325" s="4" t="inlineStr">
        <is>
          <t>Single-family | Other | Trial Modification and Repayment Plan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Financing Receivable, Allowance for Credit Loss, Writeoff, by Origination Year [Abstrac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Restructured loans, amortized cost</t>
        </is>
      </c>
      <c r="B327" s="5" t="n">
        <v>57</v>
      </c>
      <c r="C327" s="5" t="n">
        <v>86</v>
      </c>
      <c r="D327" s="5" t="n">
        <v>137</v>
      </c>
      <c r="E327" s="5" t="n">
        <v>182</v>
      </c>
      <c r="F327" s="4" t="inlineStr">
        <is>
          <t xml:space="preserve"> </t>
        </is>
      </c>
    </row>
    <row r="328">
      <c r="A328" s="4" t="inlineStr">
        <is>
          <t>Single-family | Other | Payment Delay and Term Extension</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ng Receivable, Allowance for Credit Loss, Writeoff, by Origination Year [Abstrac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Restructured loans, amortized cost</t>
        </is>
      </c>
      <c r="B330" s="5" t="n">
        <v>31</v>
      </c>
      <c r="C330" s="5" t="n">
        <v>25</v>
      </c>
      <c r="D330" s="5" t="n">
        <v>94</v>
      </c>
      <c r="E330" s="5" t="n">
        <v>109</v>
      </c>
      <c r="F330" s="4" t="inlineStr">
        <is>
          <t xml:space="preserve"> </t>
        </is>
      </c>
    </row>
    <row r="331">
      <c r="A331" s="4" t="inlineStr">
        <is>
          <t>Single-family | Other | Payment Delay, Term Extension and Interest Rate Reduction</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Financing Receivable, Allowance for Credit Loss, Writeoff, by Origination Year [Abstract]</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Restructured loans, amortized cost</t>
        </is>
      </c>
      <c r="B333" s="5" t="n">
        <v>22</v>
      </c>
      <c r="C333" s="5" t="n">
        <v>91</v>
      </c>
      <c r="D333" s="5" t="n">
        <v>65</v>
      </c>
      <c r="E333" s="5" t="n">
        <v>497</v>
      </c>
      <c r="F333" s="4" t="inlineStr">
        <is>
          <t xml:space="preserve"> </t>
        </is>
      </c>
    </row>
    <row r="334">
      <c r="A334" s="4" t="inlineStr">
        <is>
          <t>Single-family | Other | Less than or equal to 80%</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before Allowance for Credit Loss, by Origination Year [Abstract]</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Current fiscal year</t>
        </is>
      </c>
      <c r="B336" s="5" t="n">
        <v>0</v>
      </c>
      <c r="C336" s="4" t="inlineStr">
        <is>
          <t xml:space="preserve"> </t>
        </is>
      </c>
      <c r="D336" s="5" t="n">
        <v>0</v>
      </c>
      <c r="E336" s="4" t="inlineStr">
        <is>
          <t xml:space="preserve"> </t>
        </is>
      </c>
      <c r="F336" s="5" t="n">
        <v>0</v>
      </c>
    </row>
    <row r="337">
      <c r="A337" s="4" t="inlineStr">
        <is>
          <t>One fiscal year before</t>
        </is>
      </c>
      <c r="B337" s="5" t="n">
        <v>0</v>
      </c>
      <c r="C337" s="4" t="inlineStr">
        <is>
          <t xml:space="preserve"> </t>
        </is>
      </c>
      <c r="D337" s="5" t="n">
        <v>0</v>
      </c>
      <c r="E337" s="4" t="inlineStr">
        <is>
          <t xml:space="preserve"> </t>
        </is>
      </c>
      <c r="F337" s="5" t="n">
        <v>0</v>
      </c>
    </row>
    <row r="338">
      <c r="A338" s="4" t="inlineStr">
        <is>
          <t>Two fiscal years before</t>
        </is>
      </c>
      <c r="B338" s="5" t="n">
        <v>0</v>
      </c>
      <c r="C338" s="4" t="inlineStr">
        <is>
          <t xml:space="preserve"> </t>
        </is>
      </c>
      <c r="D338" s="5" t="n">
        <v>0</v>
      </c>
      <c r="E338" s="4" t="inlineStr">
        <is>
          <t xml:space="preserve"> </t>
        </is>
      </c>
      <c r="F338" s="5" t="n">
        <v>0</v>
      </c>
    </row>
    <row r="339">
      <c r="A339" s="4" t="inlineStr">
        <is>
          <t>Three fiscal years before</t>
        </is>
      </c>
      <c r="B339" s="5" t="n">
        <v>0</v>
      </c>
      <c r="C339" s="4" t="inlineStr">
        <is>
          <t xml:space="preserve"> </t>
        </is>
      </c>
      <c r="D339" s="5" t="n">
        <v>0</v>
      </c>
      <c r="E339" s="4" t="inlineStr">
        <is>
          <t xml:space="preserve"> </t>
        </is>
      </c>
      <c r="F339" s="5" t="n">
        <v>29</v>
      </c>
    </row>
    <row r="340">
      <c r="A340" s="4" t="inlineStr">
        <is>
          <t>Four fiscal years before</t>
        </is>
      </c>
      <c r="B340" s="5" t="n">
        <v>27</v>
      </c>
      <c r="C340" s="4" t="inlineStr">
        <is>
          <t xml:space="preserve"> </t>
        </is>
      </c>
      <c r="D340" s="5" t="n">
        <v>27</v>
      </c>
      <c r="E340" s="4" t="inlineStr">
        <is>
          <t xml:space="preserve"> </t>
        </is>
      </c>
      <c r="F340" s="5" t="n">
        <v>222</v>
      </c>
    </row>
    <row r="341">
      <c r="A341" s="4" t="inlineStr">
        <is>
          <t>Prior</t>
        </is>
      </c>
      <c r="B341" s="5" t="n">
        <v>20038</v>
      </c>
      <c r="C341" s="4" t="inlineStr">
        <is>
          <t xml:space="preserve"> </t>
        </is>
      </c>
      <c r="D341" s="5" t="n">
        <v>20038</v>
      </c>
      <c r="E341" s="4" t="inlineStr">
        <is>
          <t xml:space="preserve"> </t>
        </is>
      </c>
      <c r="F341" s="5" t="n">
        <v>22103</v>
      </c>
    </row>
    <row r="342">
      <c r="A342" s="4" t="inlineStr">
        <is>
          <t>Total mortgage loans</t>
        </is>
      </c>
      <c r="B342" s="5" t="n">
        <v>20065</v>
      </c>
      <c r="C342" s="4" t="inlineStr">
        <is>
          <t xml:space="preserve"> </t>
        </is>
      </c>
      <c r="D342" s="5" t="n">
        <v>20065</v>
      </c>
      <c r="E342" s="4" t="inlineStr">
        <is>
          <t xml:space="preserve"> </t>
        </is>
      </c>
      <c r="F342" s="5" t="n">
        <v>22354</v>
      </c>
    </row>
    <row r="343">
      <c r="A343" s="4" t="inlineStr">
        <is>
          <t>Single-family | Other | Greater than 80% and less than or equal to 90%</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Financing Receivable, before Allowance for Credit Loss, by Origination Year [Abstract]</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Current fiscal year</t>
        </is>
      </c>
      <c r="B345" s="5" t="n">
        <v>0</v>
      </c>
      <c r="C345" s="4" t="inlineStr">
        <is>
          <t xml:space="preserve"> </t>
        </is>
      </c>
      <c r="D345" s="5" t="n">
        <v>0</v>
      </c>
      <c r="E345" s="4" t="inlineStr">
        <is>
          <t xml:space="preserve"> </t>
        </is>
      </c>
      <c r="F345" s="5" t="n">
        <v>0</v>
      </c>
    </row>
    <row r="346">
      <c r="A346" s="4" t="inlineStr">
        <is>
          <t>One fiscal year before</t>
        </is>
      </c>
      <c r="B346" s="5" t="n">
        <v>0</v>
      </c>
      <c r="C346" s="4" t="inlineStr">
        <is>
          <t xml:space="preserve"> </t>
        </is>
      </c>
      <c r="D346" s="5" t="n">
        <v>0</v>
      </c>
      <c r="E346" s="4" t="inlineStr">
        <is>
          <t xml:space="preserve"> </t>
        </is>
      </c>
      <c r="F346" s="5" t="n">
        <v>0</v>
      </c>
    </row>
    <row r="347">
      <c r="A347" s="4" t="inlineStr">
        <is>
          <t>Two fiscal years before</t>
        </is>
      </c>
      <c r="B347" s="5" t="n">
        <v>0</v>
      </c>
      <c r="C347" s="4" t="inlineStr">
        <is>
          <t xml:space="preserve"> </t>
        </is>
      </c>
      <c r="D347" s="5" t="n">
        <v>0</v>
      </c>
      <c r="E347" s="4" t="inlineStr">
        <is>
          <t xml:space="preserve"> </t>
        </is>
      </c>
      <c r="F347" s="5" t="n">
        <v>0</v>
      </c>
    </row>
    <row r="348">
      <c r="A348" s="4" t="inlineStr">
        <is>
          <t>Three fiscal years before</t>
        </is>
      </c>
      <c r="B348" s="5" t="n">
        <v>0</v>
      </c>
      <c r="C348" s="4" t="inlineStr">
        <is>
          <t xml:space="preserve"> </t>
        </is>
      </c>
      <c r="D348" s="5" t="n">
        <v>0</v>
      </c>
      <c r="E348" s="4" t="inlineStr">
        <is>
          <t xml:space="preserve"> </t>
        </is>
      </c>
      <c r="F348" s="5" t="n">
        <v>0</v>
      </c>
    </row>
    <row r="349">
      <c r="A349" s="4" t="inlineStr">
        <is>
          <t>Four fiscal years before</t>
        </is>
      </c>
      <c r="B349" s="5" t="n">
        <v>0</v>
      </c>
      <c r="C349" s="4" t="inlineStr">
        <is>
          <t xml:space="preserve"> </t>
        </is>
      </c>
      <c r="D349" s="5" t="n">
        <v>0</v>
      </c>
      <c r="E349" s="4" t="inlineStr">
        <is>
          <t xml:space="preserve"> </t>
        </is>
      </c>
      <c r="F349" s="5" t="n">
        <v>1</v>
      </c>
    </row>
    <row r="350">
      <c r="A350" s="4" t="inlineStr">
        <is>
          <t>Prior</t>
        </is>
      </c>
      <c r="B350" s="5" t="n">
        <v>93</v>
      </c>
      <c r="C350" s="4" t="inlineStr">
        <is>
          <t xml:space="preserve"> </t>
        </is>
      </c>
      <c r="D350" s="5" t="n">
        <v>93</v>
      </c>
      <c r="E350" s="4" t="inlineStr">
        <is>
          <t xml:space="preserve"> </t>
        </is>
      </c>
      <c r="F350" s="5" t="n">
        <v>129</v>
      </c>
    </row>
    <row r="351">
      <c r="A351" s="4" t="inlineStr">
        <is>
          <t>Total mortgage loans</t>
        </is>
      </c>
      <c r="B351" s="5" t="n">
        <v>93</v>
      </c>
      <c r="C351" s="4" t="inlineStr">
        <is>
          <t xml:space="preserve"> </t>
        </is>
      </c>
      <c r="D351" s="5" t="n">
        <v>93</v>
      </c>
      <c r="E351" s="4" t="inlineStr">
        <is>
          <t xml:space="preserve"> </t>
        </is>
      </c>
      <c r="F351" s="5" t="n">
        <v>130</v>
      </c>
    </row>
    <row r="352">
      <c r="A352" s="4" t="inlineStr">
        <is>
          <t>Single-family | Other | Greater than 90% and less than or equal to 100%</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inancing Receivable, before Allowance for Credit Loss, by Origination Year [Abstract]</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Current fiscal year</t>
        </is>
      </c>
      <c r="B354" s="5" t="n">
        <v>0</v>
      </c>
      <c r="C354" s="4" t="inlineStr">
        <is>
          <t xml:space="preserve"> </t>
        </is>
      </c>
      <c r="D354" s="5" t="n">
        <v>0</v>
      </c>
      <c r="E354" s="4" t="inlineStr">
        <is>
          <t xml:space="preserve"> </t>
        </is>
      </c>
      <c r="F354" s="5" t="n">
        <v>0</v>
      </c>
    </row>
    <row r="355">
      <c r="A355" s="4" t="inlineStr">
        <is>
          <t>One fiscal year before</t>
        </is>
      </c>
      <c r="B355" s="5" t="n">
        <v>0</v>
      </c>
      <c r="C355" s="4" t="inlineStr">
        <is>
          <t xml:space="preserve"> </t>
        </is>
      </c>
      <c r="D355" s="5" t="n">
        <v>0</v>
      </c>
      <c r="E355" s="4" t="inlineStr">
        <is>
          <t xml:space="preserve"> </t>
        </is>
      </c>
      <c r="F355" s="5" t="n">
        <v>0</v>
      </c>
    </row>
    <row r="356">
      <c r="A356" s="4" t="inlineStr">
        <is>
          <t>Two fiscal years before</t>
        </is>
      </c>
      <c r="B356" s="5" t="n">
        <v>0</v>
      </c>
      <c r="C356" s="4" t="inlineStr">
        <is>
          <t xml:space="preserve"> </t>
        </is>
      </c>
      <c r="D356" s="5" t="n">
        <v>0</v>
      </c>
      <c r="E356" s="4" t="inlineStr">
        <is>
          <t xml:space="preserve"> </t>
        </is>
      </c>
      <c r="F356" s="5" t="n">
        <v>0</v>
      </c>
    </row>
    <row r="357">
      <c r="A357" s="4" t="inlineStr">
        <is>
          <t>Three fiscal years before</t>
        </is>
      </c>
      <c r="B357" s="5" t="n">
        <v>0</v>
      </c>
      <c r="C357" s="4" t="inlineStr">
        <is>
          <t xml:space="preserve"> </t>
        </is>
      </c>
      <c r="D357" s="5" t="n">
        <v>0</v>
      </c>
      <c r="E357" s="4" t="inlineStr">
        <is>
          <t xml:space="preserve"> </t>
        </is>
      </c>
      <c r="F357" s="5" t="n">
        <v>0</v>
      </c>
    </row>
    <row r="358">
      <c r="A358" s="4" t="inlineStr">
        <is>
          <t>Four fiscal years before</t>
        </is>
      </c>
      <c r="B358" s="5" t="n">
        <v>0</v>
      </c>
      <c r="C358" s="4" t="inlineStr">
        <is>
          <t xml:space="preserve"> </t>
        </is>
      </c>
      <c r="D358" s="5" t="n">
        <v>0</v>
      </c>
      <c r="E358" s="4" t="inlineStr">
        <is>
          <t xml:space="preserve"> </t>
        </is>
      </c>
      <c r="F358" s="5" t="n">
        <v>1</v>
      </c>
    </row>
    <row r="359">
      <c r="A359" s="4" t="inlineStr">
        <is>
          <t>Prior</t>
        </is>
      </c>
      <c r="B359" s="5" t="n">
        <v>42</v>
      </c>
      <c r="C359" s="4" t="inlineStr">
        <is>
          <t xml:space="preserve"> </t>
        </is>
      </c>
      <c r="D359" s="5" t="n">
        <v>42</v>
      </c>
      <c r="E359" s="4" t="inlineStr">
        <is>
          <t xml:space="preserve"> </t>
        </is>
      </c>
      <c r="F359" s="5" t="n">
        <v>56</v>
      </c>
    </row>
    <row r="360">
      <c r="A360" s="4" t="inlineStr">
        <is>
          <t>Total mortgage loans</t>
        </is>
      </c>
      <c r="B360" s="5" t="n">
        <v>42</v>
      </c>
      <c r="C360" s="4" t="inlineStr">
        <is>
          <t xml:space="preserve"> </t>
        </is>
      </c>
      <c r="D360" s="5" t="n">
        <v>42</v>
      </c>
      <c r="E360" s="4" t="inlineStr">
        <is>
          <t xml:space="preserve"> </t>
        </is>
      </c>
      <c r="F360" s="5" t="n">
        <v>57</v>
      </c>
    </row>
    <row r="361">
      <c r="A361" s="4" t="inlineStr">
        <is>
          <t>Single-family | Other | Greater than 100%</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before Allowance for Credit Loss, by Origination Year [Abstract]</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Current fiscal year</t>
        </is>
      </c>
      <c r="B363" s="5" t="n">
        <v>0</v>
      </c>
      <c r="C363" s="4" t="inlineStr">
        <is>
          <t xml:space="preserve"> </t>
        </is>
      </c>
      <c r="D363" s="5" t="n">
        <v>0</v>
      </c>
      <c r="E363" s="4" t="inlineStr">
        <is>
          <t xml:space="preserve"> </t>
        </is>
      </c>
      <c r="F363" s="5" t="n">
        <v>0</v>
      </c>
    </row>
    <row r="364">
      <c r="A364" s="4" t="inlineStr">
        <is>
          <t>One fiscal year before</t>
        </is>
      </c>
      <c r="B364" s="5" t="n">
        <v>0</v>
      </c>
      <c r="C364" s="4" t="inlineStr">
        <is>
          <t xml:space="preserve"> </t>
        </is>
      </c>
      <c r="D364" s="5" t="n">
        <v>0</v>
      </c>
      <c r="E364" s="4" t="inlineStr">
        <is>
          <t xml:space="preserve"> </t>
        </is>
      </c>
      <c r="F364" s="5" t="n">
        <v>0</v>
      </c>
    </row>
    <row r="365">
      <c r="A365" s="4" t="inlineStr">
        <is>
          <t>Two fiscal years before</t>
        </is>
      </c>
      <c r="B365" s="5" t="n">
        <v>0</v>
      </c>
      <c r="C365" s="4" t="inlineStr">
        <is>
          <t xml:space="preserve"> </t>
        </is>
      </c>
      <c r="D365" s="5" t="n">
        <v>0</v>
      </c>
      <c r="E365" s="4" t="inlineStr">
        <is>
          <t xml:space="preserve"> </t>
        </is>
      </c>
      <c r="F365" s="5" t="n">
        <v>0</v>
      </c>
    </row>
    <row r="366">
      <c r="A366" s="4" t="inlineStr">
        <is>
          <t>Three fiscal years before</t>
        </is>
      </c>
      <c r="B366" s="5" t="n">
        <v>0</v>
      </c>
      <c r="C366" s="4" t="inlineStr">
        <is>
          <t xml:space="preserve"> </t>
        </is>
      </c>
      <c r="D366" s="5" t="n">
        <v>0</v>
      </c>
      <c r="E366" s="4" t="inlineStr">
        <is>
          <t xml:space="preserve"> </t>
        </is>
      </c>
      <c r="F366" s="5" t="n">
        <v>0</v>
      </c>
    </row>
    <row r="367">
      <c r="A367" s="4" t="inlineStr">
        <is>
          <t>Four fiscal years before</t>
        </is>
      </c>
      <c r="B367" s="5" t="n">
        <v>0</v>
      </c>
      <c r="C367" s="4" t="inlineStr">
        <is>
          <t xml:space="preserve"> </t>
        </is>
      </c>
      <c r="D367" s="5" t="n">
        <v>0</v>
      </c>
      <c r="E367" s="4" t="inlineStr">
        <is>
          <t xml:space="preserve"> </t>
        </is>
      </c>
      <c r="F367" s="5" t="n">
        <v>0</v>
      </c>
    </row>
    <row r="368">
      <c r="A368" s="4" t="inlineStr">
        <is>
          <t>Prior</t>
        </is>
      </c>
      <c r="B368" s="5" t="n">
        <v>39</v>
      </c>
      <c r="C368" s="4" t="inlineStr">
        <is>
          <t xml:space="preserve"> </t>
        </is>
      </c>
      <c r="D368" s="5" t="n">
        <v>39</v>
      </c>
      <c r="E368" s="4" t="inlineStr">
        <is>
          <t xml:space="preserve"> </t>
        </is>
      </c>
      <c r="F368" s="5" t="n">
        <v>57</v>
      </c>
    </row>
    <row r="369">
      <c r="A369" s="4" t="inlineStr">
        <is>
          <t>Total mortgage loans</t>
        </is>
      </c>
      <c r="B369" s="5" t="n">
        <v>39</v>
      </c>
      <c r="C369" s="4" t="inlineStr">
        <is>
          <t xml:space="preserve"> </t>
        </is>
      </c>
      <c r="D369" s="5" t="n">
        <v>39</v>
      </c>
      <c r="E369" s="4" t="inlineStr">
        <is>
          <t xml:space="preserve"> </t>
        </is>
      </c>
      <c r="F369" s="5" t="n">
        <v>57</v>
      </c>
    </row>
    <row r="370">
      <c r="A370" s="4" t="inlineStr">
        <is>
          <t>Single-family | U.S Government</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before Allowance for Credit Loss, by Origination Year [Abstract]</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Total mortgage loans</t>
        </is>
      </c>
      <c r="B372" s="5" t="n">
        <v>6200</v>
      </c>
      <c r="C372" s="4" t="inlineStr">
        <is>
          <t xml:space="preserve"> </t>
        </is>
      </c>
      <c r="D372" s="5" t="n">
        <v>6200</v>
      </c>
      <c r="E372" s="4" t="inlineStr">
        <is>
          <t xml:space="preserve"> </t>
        </is>
      </c>
      <c r="F372" s="6" t="n">
        <v>9500</v>
      </c>
    </row>
    <row r="373">
      <c r="A373" s="3" t="inlineStr">
        <is>
          <t>Financing Receivable, Allowance for Credit Loss, Writeoff, by Origination Year [Abstract]</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otal writeoff</t>
        </is>
      </c>
      <c r="B374" s="5" t="n">
        <v>4</v>
      </c>
      <c r="C374" s="4" t="inlineStr">
        <is>
          <t xml:space="preserve"> </t>
        </is>
      </c>
      <c r="D374" s="4" t="inlineStr">
        <is>
          <t xml:space="preserve"> </t>
        </is>
      </c>
      <c r="E374" s="4" t="inlineStr">
        <is>
          <t xml:space="preserve"> </t>
        </is>
      </c>
      <c r="F374" s="4" t="inlineStr">
        <is>
          <t xml:space="preserve"> </t>
        </is>
      </c>
    </row>
    <row r="375">
      <c r="A375" s="4" t="inlineStr">
        <is>
          <t>Multifamily</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ng Receivable, Allowance for Credit Loss, Writeoff, by Origination Year [Abstract]</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Restructured loans, amortized cost</t>
        </is>
      </c>
      <c r="B377" s="5" t="n">
        <v>921</v>
      </c>
      <c r="C377" s="5" t="n">
        <v>24</v>
      </c>
      <c r="D377" s="5" t="n">
        <v>1630</v>
      </c>
      <c r="E377" s="5" t="n">
        <v>205</v>
      </c>
      <c r="F377" s="4" t="inlineStr">
        <is>
          <t xml:space="preserve"> </t>
        </is>
      </c>
    </row>
    <row r="378">
      <c r="A378" s="4" t="inlineStr">
        <is>
          <t>Multifamily | Forbearance Plan</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Allowance for Credit Loss, Writeoff, by Origination Year [Abstract]</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Restructured loans, amortized cost</t>
        </is>
      </c>
      <c r="B380" s="5" t="n">
        <v>361</v>
      </c>
      <c r="C380" s="5" t="n">
        <v>6</v>
      </c>
      <c r="D380" s="5" t="n">
        <v>1045</v>
      </c>
      <c r="E380" s="5" t="n">
        <v>187</v>
      </c>
      <c r="F380" s="4" t="inlineStr">
        <is>
          <t xml:space="preserve"> </t>
        </is>
      </c>
    </row>
    <row r="381">
      <c r="A381" s="4" t="inlineStr">
        <is>
          <t>Multifamily | Payment Deferral</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Financing Receivable, Allowance for Credit Loss, Writeoff, by Origination Year [Abstract]</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Restructured loans, amortized cost</t>
        </is>
      </c>
      <c r="B383" s="5" t="n">
        <v>0</v>
      </c>
      <c r="C383" s="5" t="n">
        <v>0</v>
      </c>
      <c r="D383" s="5" t="n">
        <v>0</v>
      </c>
      <c r="E383" s="5" t="n">
        <v>0</v>
      </c>
      <c r="F383" s="4" t="inlineStr">
        <is>
          <t xml:space="preserve"> </t>
        </is>
      </c>
    </row>
    <row r="384">
      <c r="A384" s="4" t="inlineStr">
        <is>
          <t>Multifamily | Trial Modification and Repayment Plan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Financing Receivable, Allowance for Credit Loss, Writeoff, by Origination Year [Abstract]</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Restructured loans, amortized cost</t>
        </is>
      </c>
      <c r="B386" s="5" t="n">
        <v>0</v>
      </c>
      <c r="C386" s="5" t="n">
        <v>0</v>
      </c>
      <c r="D386" s="5" t="n">
        <v>0</v>
      </c>
      <c r="E386" s="5" t="n">
        <v>0</v>
      </c>
      <c r="F386" s="4" t="inlineStr">
        <is>
          <t xml:space="preserve"> </t>
        </is>
      </c>
    </row>
    <row r="387">
      <c r="A387" s="4" t="inlineStr">
        <is>
          <t>Multifamily | Payment Delay and Term Extension</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Financing Receivable, Allowance for Credit Loss, Writeoff, by Origination Year [Abstract]</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Restructured loans, amortized cost</t>
        </is>
      </c>
      <c r="B389" s="5" t="n">
        <v>0</v>
      </c>
      <c r="C389" s="5" t="n">
        <v>0</v>
      </c>
      <c r="D389" s="5" t="n">
        <v>0</v>
      </c>
      <c r="E389" s="5" t="n">
        <v>0</v>
      </c>
      <c r="F389" s="4" t="inlineStr">
        <is>
          <t xml:space="preserve"> </t>
        </is>
      </c>
    </row>
    <row r="390">
      <c r="A390" s="4" t="inlineStr">
        <is>
          <t>Multifamily | Payment Delay, Term Extension and Interest Rate Reduction</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Allowance for Credit Loss, Writeoff, by Origination Year [Abstract]</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Restructured loans, amortized cost</t>
        </is>
      </c>
      <c r="B392" s="6" t="n">
        <v>560</v>
      </c>
      <c r="C392" s="6" t="n">
        <v>18</v>
      </c>
      <c r="D392" s="6" t="n">
        <v>585</v>
      </c>
      <c r="E392" s="6" t="n">
        <v>18</v>
      </c>
      <c r="F39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 MF (Details) - Multifamily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39088</v>
      </c>
      <c r="C3" s="6" t="n">
        <v>59402</v>
      </c>
    </row>
    <row r="4">
      <c r="A4" s="4" t="inlineStr">
        <is>
          <t>One fiscal year before</t>
        </is>
      </c>
      <c r="B4" s="5" t="n">
        <v>61071</v>
      </c>
      <c r="C4" s="5" t="n">
        <v>65786</v>
      </c>
    </row>
    <row r="5">
      <c r="A5" s="4" t="inlineStr">
        <is>
          <t>Two fiscal years before</t>
        </is>
      </c>
      <c r="B5" s="5" t="n">
        <v>64639</v>
      </c>
      <c r="C5" s="5" t="n">
        <v>76984</v>
      </c>
    </row>
    <row r="6">
      <c r="A6" s="4" t="inlineStr">
        <is>
          <t>Three fiscal years before</t>
        </is>
      </c>
      <c r="B6" s="5" t="n">
        <v>75932</v>
      </c>
      <c r="C6" s="5" t="n">
        <v>62378</v>
      </c>
    </row>
    <row r="7">
      <c r="A7" s="4" t="inlineStr">
        <is>
          <t>Four fiscal years before</t>
        </is>
      </c>
      <c r="B7" s="5" t="n">
        <v>61092</v>
      </c>
      <c r="C7" s="5" t="n">
        <v>51270</v>
      </c>
    </row>
    <row r="8">
      <c r="A8" s="4" t="inlineStr">
        <is>
          <t>Prior</t>
        </is>
      </c>
      <c r="B8" s="5" t="n">
        <v>153806</v>
      </c>
      <c r="C8" s="5" t="n">
        <v>116402</v>
      </c>
    </row>
    <row r="9">
      <c r="A9" s="4" t="inlineStr">
        <is>
          <t>Total mortgage loans</t>
        </is>
      </c>
      <c r="B9" s="5" t="n">
        <v>455628</v>
      </c>
      <c r="C9" s="5" t="n">
        <v>432222</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fiscal year</t>
        </is>
      </c>
      <c r="B12" s="5" t="n">
        <v>39087</v>
      </c>
      <c r="C12" s="5" t="n">
        <v>57976</v>
      </c>
    </row>
    <row r="13">
      <c r="A13" s="4" t="inlineStr">
        <is>
          <t>One fiscal year before</t>
        </is>
      </c>
      <c r="B13" s="5" t="n">
        <v>53256</v>
      </c>
      <c r="C13" s="5" t="n">
        <v>64165</v>
      </c>
    </row>
    <row r="14">
      <c r="A14" s="4" t="inlineStr">
        <is>
          <t>Two fiscal years before</t>
        </is>
      </c>
      <c r="B14" s="5" t="n">
        <v>60621</v>
      </c>
      <c r="C14" s="5" t="n">
        <v>75468</v>
      </c>
    </row>
    <row r="15">
      <c r="A15" s="4" t="inlineStr">
        <is>
          <t>Three fiscal years before</t>
        </is>
      </c>
      <c r="B15" s="5" t="n">
        <v>73279</v>
      </c>
      <c r="C15" s="5" t="n">
        <v>59507</v>
      </c>
    </row>
    <row r="16">
      <c r="A16" s="4" t="inlineStr">
        <is>
          <t>Four fiscal years before</t>
        </is>
      </c>
      <c r="B16" s="5" t="n">
        <v>57342</v>
      </c>
      <c r="C16" s="5" t="n">
        <v>48720</v>
      </c>
    </row>
    <row r="17">
      <c r="A17" s="4" t="inlineStr">
        <is>
          <t>Prior</t>
        </is>
      </c>
      <c r="B17" s="5" t="n">
        <v>138908</v>
      </c>
      <c r="C17" s="5" t="n">
        <v>103772</v>
      </c>
    </row>
    <row r="18">
      <c r="A18" s="4" t="inlineStr">
        <is>
          <t>Total mortgage loans</t>
        </is>
      </c>
      <c r="B18" s="5" t="n">
        <v>422493</v>
      </c>
      <c r="C18" s="5" t="n">
        <v>409608</v>
      </c>
    </row>
    <row r="19">
      <c r="A19" s="4" t="inlineStr">
        <is>
          <t>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fiscal year</t>
        </is>
      </c>
      <c r="B21" s="5" t="n">
        <v>0</v>
      </c>
      <c r="C21" s="5" t="n">
        <v>11</v>
      </c>
    </row>
    <row r="22">
      <c r="A22" s="4" t="inlineStr">
        <is>
          <t>One fiscal year before</t>
        </is>
      </c>
      <c r="B22" s="5" t="n">
        <v>8</v>
      </c>
      <c r="C22" s="5" t="n">
        <v>41</v>
      </c>
    </row>
    <row r="23">
      <c r="A23" s="4" t="inlineStr">
        <is>
          <t>Two fiscal years before</t>
        </is>
      </c>
      <c r="B23" s="5" t="n">
        <v>114</v>
      </c>
      <c r="C23" s="5" t="n">
        <v>128</v>
      </c>
    </row>
    <row r="24">
      <c r="A24" s="4" t="inlineStr">
        <is>
          <t>Three fiscal years before</t>
        </is>
      </c>
      <c r="B24" s="5" t="n">
        <v>53</v>
      </c>
      <c r="C24" s="5" t="n">
        <v>55</v>
      </c>
    </row>
    <row r="25">
      <c r="A25" s="4" t="inlineStr">
        <is>
          <t>Four fiscal years before</t>
        </is>
      </c>
      <c r="B25" s="5" t="n">
        <v>19</v>
      </c>
      <c r="C25" s="5" t="n">
        <v>54</v>
      </c>
    </row>
    <row r="26">
      <c r="A26" s="4" t="inlineStr">
        <is>
          <t>Prior</t>
        </is>
      </c>
      <c r="B26" s="5" t="n">
        <v>298</v>
      </c>
      <c r="C26" s="5" t="n">
        <v>306</v>
      </c>
    </row>
    <row r="27">
      <c r="A27" s="4" t="inlineStr">
        <is>
          <t>Total mortgage loans</t>
        </is>
      </c>
      <c r="B27" s="5" t="n">
        <v>492</v>
      </c>
      <c r="C27" s="5" t="n">
        <v>595</v>
      </c>
    </row>
    <row r="28">
      <c r="A28" s="4" t="inlineStr">
        <is>
          <t>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5" t="n">
        <v>1</v>
      </c>
      <c r="C30" s="5" t="n">
        <v>1415</v>
      </c>
    </row>
    <row r="31">
      <c r="A31" s="4" t="inlineStr">
        <is>
          <t>One fiscal year before</t>
        </is>
      </c>
      <c r="B31" s="5" t="n">
        <v>7807</v>
      </c>
      <c r="C31" s="5" t="n">
        <v>1580</v>
      </c>
    </row>
    <row r="32">
      <c r="A32" s="4" t="inlineStr">
        <is>
          <t>Two fiscal years before</t>
        </is>
      </c>
      <c r="B32" s="5" t="n">
        <v>3904</v>
      </c>
      <c r="C32" s="5" t="n">
        <v>1388</v>
      </c>
    </row>
    <row r="33">
      <c r="A33" s="4" t="inlineStr">
        <is>
          <t>Three fiscal years before</t>
        </is>
      </c>
      <c r="B33" s="5" t="n">
        <v>2600</v>
      </c>
      <c r="C33" s="5" t="n">
        <v>2816</v>
      </c>
    </row>
    <row r="34">
      <c r="A34" s="4" t="inlineStr">
        <is>
          <t>Four fiscal years before</t>
        </is>
      </c>
      <c r="B34" s="5" t="n">
        <v>3726</v>
      </c>
      <c r="C34" s="5" t="n">
        <v>2488</v>
      </c>
    </row>
    <row r="35">
      <c r="A35" s="4" t="inlineStr">
        <is>
          <t>Prior</t>
        </is>
      </c>
      <c r="B35" s="5" t="n">
        <v>14600</v>
      </c>
      <c r="C35" s="5" t="n">
        <v>12324</v>
      </c>
    </row>
    <row r="36">
      <c r="A36" s="4" t="inlineStr">
        <is>
          <t>Total mortgage loans</t>
        </is>
      </c>
      <c r="B36" s="5" t="n">
        <v>32638</v>
      </c>
      <c r="C36" s="5" t="n">
        <v>22011</v>
      </c>
    </row>
    <row r="37">
      <c r="A37" s="4" t="inlineStr">
        <is>
          <t>Substandard | Senior Hous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mortgage loans</t>
        </is>
      </c>
      <c r="B39" s="5" t="n">
        <v>9100</v>
      </c>
      <c r="C39" s="5" t="n">
        <v>9200</v>
      </c>
    </row>
    <row r="40">
      <c r="A40" s="4" t="inlineStr">
        <is>
          <t>Doubtfu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fiscal year</t>
        </is>
      </c>
      <c r="B42" s="5" t="n">
        <v>0</v>
      </c>
      <c r="C42" s="5" t="n">
        <v>0</v>
      </c>
    </row>
    <row r="43">
      <c r="A43" s="4" t="inlineStr">
        <is>
          <t>One fiscal year before</t>
        </is>
      </c>
      <c r="B43" s="5" t="n">
        <v>0</v>
      </c>
      <c r="C43" s="5" t="n">
        <v>0</v>
      </c>
    </row>
    <row r="44">
      <c r="A44" s="4" t="inlineStr">
        <is>
          <t>Two fiscal years before</t>
        </is>
      </c>
      <c r="B44" s="5" t="n">
        <v>0</v>
      </c>
      <c r="C44" s="5" t="n">
        <v>0</v>
      </c>
    </row>
    <row r="45">
      <c r="A45" s="4" t="inlineStr">
        <is>
          <t>Three fiscal years before</t>
        </is>
      </c>
      <c r="B45" s="5" t="n">
        <v>0</v>
      </c>
      <c r="C45" s="5" t="n">
        <v>0</v>
      </c>
    </row>
    <row r="46">
      <c r="A46" s="4" t="inlineStr">
        <is>
          <t>Four fiscal years before</t>
        </is>
      </c>
      <c r="B46" s="5" t="n">
        <v>5</v>
      </c>
      <c r="C46" s="5" t="n">
        <v>8</v>
      </c>
    </row>
    <row r="47">
      <c r="A47" s="4" t="inlineStr">
        <is>
          <t>Prior</t>
        </is>
      </c>
      <c r="B47" s="5" t="n">
        <v>0</v>
      </c>
      <c r="C47" s="5" t="n">
        <v>0</v>
      </c>
    </row>
    <row r="48">
      <c r="A48" s="4" t="inlineStr">
        <is>
          <t>Total mortgage loans</t>
        </is>
      </c>
      <c r="B48" s="5" t="n">
        <v>5</v>
      </c>
      <c r="C48" s="6" t="n">
        <v>8</v>
      </c>
    </row>
    <row r="49">
      <c r="A49" s="4" t="inlineStr">
        <is>
          <t>Current-year write-off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0</v>
      </c>
      <c r="C51" s="4" t="inlineStr">
        <is>
          <t xml:space="preserve"> </t>
        </is>
      </c>
    </row>
    <row r="52">
      <c r="A52" s="4" t="inlineStr">
        <is>
          <t>One fiscal year before</t>
        </is>
      </c>
      <c r="B52" s="5" t="n">
        <v>3</v>
      </c>
      <c r="C52" s="4" t="inlineStr">
        <is>
          <t xml:space="preserve"> </t>
        </is>
      </c>
    </row>
    <row r="53">
      <c r="A53" s="4" t="inlineStr">
        <is>
          <t>Two fiscal years before</t>
        </is>
      </c>
      <c r="B53" s="5" t="n">
        <v>0</v>
      </c>
      <c r="C53" s="4" t="inlineStr">
        <is>
          <t xml:space="preserve"> </t>
        </is>
      </c>
    </row>
    <row r="54">
      <c r="A54" s="4" t="inlineStr">
        <is>
          <t>Three fiscal years before</t>
        </is>
      </c>
      <c r="B54" s="5" t="n">
        <v>7</v>
      </c>
      <c r="C54" s="4" t="inlineStr">
        <is>
          <t xml:space="preserve"> </t>
        </is>
      </c>
    </row>
    <row r="55">
      <c r="A55" s="4" t="inlineStr">
        <is>
          <t>Four fiscal years before</t>
        </is>
      </c>
      <c r="B55" s="5" t="n">
        <v>23</v>
      </c>
      <c r="C55" s="4" t="inlineStr">
        <is>
          <t xml:space="preserve"> </t>
        </is>
      </c>
    </row>
    <row r="56">
      <c r="A56" s="4" t="inlineStr">
        <is>
          <t>Prior</t>
        </is>
      </c>
      <c r="B56" s="5" t="n">
        <v>273</v>
      </c>
      <c r="C56" s="4" t="inlineStr">
        <is>
          <t xml:space="preserve"> </t>
        </is>
      </c>
    </row>
    <row r="57">
      <c r="A57" s="4" t="inlineStr">
        <is>
          <t>Total mortgage loans</t>
        </is>
      </c>
      <c r="B57" s="6" t="n">
        <v>306</v>
      </c>
      <c r="C5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Loan Restructuring - Summary of Loans Restructur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in Mortgage Portfolio [Line Items]</t>
        </is>
      </c>
      <c r="B3" s="4" t="inlineStr">
        <is>
          <t xml:space="preserve"> </t>
        </is>
      </c>
      <c r="C3" s="4" t="inlineStr">
        <is>
          <t xml:space="preserve"> </t>
        </is>
      </c>
      <c r="D3" s="4" t="inlineStr">
        <is>
          <t xml:space="preserve"> </t>
        </is>
      </c>
      <c r="E3" s="4" t="inlineStr">
        <is>
          <t xml:space="preserve"> </t>
        </is>
      </c>
    </row>
    <row r="4">
      <c r="A4" s="4" t="inlineStr">
        <is>
          <t>Restructured loans, amortized cost</t>
        </is>
      </c>
      <c r="B4" s="6" t="n">
        <v>16693</v>
      </c>
      <c r="C4" s="6" t="n">
        <v>21342</v>
      </c>
      <c r="D4" s="6" t="n">
        <v>34274</v>
      </c>
      <c r="E4" s="6" t="n">
        <v>51704</v>
      </c>
    </row>
    <row r="5">
      <c r="A5" s="4" t="inlineStr">
        <is>
          <t>Restructured loans, percent of total financing receivable</t>
        </is>
      </c>
      <c r="B5" s="4" t="inlineStr">
        <is>
          <t xml:space="preserve"> </t>
        </is>
      </c>
      <c r="C5" s="8" t="n">
        <v>0.01</v>
      </c>
      <c r="D5" s="8" t="n">
        <v>0.01</v>
      </c>
      <c r="E5" s="8" t="n">
        <v>0.01</v>
      </c>
    </row>
    <row r="6">
      <c r="A6" s="4" t="inlineStr">
        <is>
          <t>Financing Receivable, Modified in Period, Loans Paid Off, Repurchased Or Sold During Period</t>
        </is>
      </c>
      <c r="B6" s="5" t="n">
        <v>276</v>
      </c>
      <c r="C6" s="6" t="n">
        <v>205</v>
      </c>
      <c r="D6" s="6" t="n">
        <v>1200</v>
      </c>
      <c r="E6" s="6" t="n">
        <v>3000</v>
      </c>
    </row>
    <row r="7">
      <c r="A7" s="4" t="inlineStr">
        <is>
          <t>Forbearance Plan</t>
        </is>
      </c>
      <c r="B7" s="4" t="inlineStr">
        <is>
          <t xml:space="preserve"> </t>
        </is>
      </c>
      <c r="C7" s="4" t="inlineStr">
        <is>
          <t xml:space="preserve"> </t>
        </is>
      </c>
      <c r="D7" s="4" t="inlineStr">
        <is>
          <t xml:space="preserve"> </t>
        </is>
      </c>
      <c r="E7" s="4" t="inlineStr">
        <is>
          <t xml:space="preserve"> </t>
        </is>
      </c>
    </row>
    <row r="8">
      <c r="A8" s="3" t="inlineStr">
        <is>
          <t>Loans in Mortgage Portfolio [Line Items]</t>
        </is>
      </c>
      <c r="B8" s="4" t="inlineStr">
        <is>
          <t xml:space="preserve"> </t>
        </is>
      </c>
      <c r="C8" s="4" t="inlineStr">
        <is>
          <t xml:space="preserve"> </t>
        </is>
      </c>
      <c r="D8" s="4" t="inlineStr">
        <is>
          <t xml:space="preserve"> </t>
        </is>
      </c>
      <c r="E8" s="4" t="inlineStr">
        <is>
          <t xml:space="preserve"> </t>
        </is>
      </c>
    </row>
    <row r="9">
      <c r="A9" s="4" t="inlineStr">
        <is>
          <t>Restructured loans, amortized cost</t>
        </is>
      </c>
      <c r="B9" s="5" t="n">
        <v>8055</v>
      </c>
      <c r="C9" s="5" t="n">
        <v>10517</v>
      </c>
      <c r="D9" s="5" t="n">
        <v>12548</v>
      </c>
      <c r="E9" s="5" t="n">
        <v>15154</v>
      </c>
    </row>
    <row r="10">
      <c r="A10" s="4" t="inlineStr">
        <is>
          <t>Payment Deferral</t>
        </is>
      </c>
      <c r="B10" s="4" t="inlineStr">
        <is>
          <t xml:space="preserve"> </t>
        </is>
      </c>
      <c r="C10" s="4" t="inlineStr">
        <is>
          <t xml:space="preserve"> </t>
        </is>
      </c>
      <c r="D10" s="4" t="inlineStr">
        <is>
          <t xml:space="preserve"> </t>
        </is>
      </c>
      <c r="E10" s="4" t="inlineStr">
        <is>
          <t xml:space="preserve"> </t>
        </is>
      </c>
    </row>
    <row r="11">
      <c r="A11" s="3" t="inlineStr">
        <is>
          <t>Loans in Mortgage Portfolio [Line Items]</t>
        </is>
      </c>
      <c r="B11" s="4" t="inlineStr">
        <is>
          <t xml:space="preserve"> </t>
        </is>
      </c>
      <c r="C11" s="4" t="inlineStr">
        <is>
          <t xml:space="preserve"> </t>
        </is>
      </c>
      <c r="D11" s="4" t="inlineStr">
        <is>
          <t xml:space="preserve"> </t>
        </is>
      </c>
      <c r="E11" s="4" t="inlineStr">
        <is>
          <t xml:space="preserve"> </t>
        </is>
      </c>
    </row>
    <row r="12">
      <c r="A12" s="4" t="inlineStr">
        <is>
          <t>Restructured loans, amortized cost</t>
        </is>
      </c>
      <c r="B12" s="5" t="n">
        <v>2559</v>
      </c>
      <c r="C12" s="5" t="n">
        <v>4122</v>
      </c>
      <c r="D12" s="5" t="n">
        <v>8788</v>
      </c>
      <c r="E12" s="5" t="n">
        <v>15935</v>
      </c>
    </row>
    <row r="13">
      <c r="A13" s="4" t="inlineStr">
        <is>
          <t>Trial Modification and Repayment Plans</t>
        </is>
      </c>
      <c r="B13" s="4" t="inlineStr">
        <is>
          <t xml:space="preserve"> </t>
        </is>
      </c>
      <c r="C13" s="4" t="inlineStr">
        <is>
          <t xml:space="preserve"> </t>
        </is>
      </c>
      <c r="D13" s="4" t="inlineStr">
        <is>
          <t xml:space="preserve"> </t>
        </is>
      </c>
      <c r="E13" s="4" t="inlineStr">
        <is>
          <t xml:space="preserve"> </t>
        </is>
      </c>
    </row>
    <row r="14">
      <c r="A14" s="3" t="inlineStr">
        <is>
          <t>Loans in Mortgage Portfolio [Line Items]</t>
        </is>
      </c>
      <c r="B14" s="4" t="inlineStr">
        <is>
          <t xml:space="preserve"> </t>
        </is>
      </c>
      <c r="C14" s="4" t="inlineStr">
        <is>
          <t xml:space="preserve"> </t>
        </is>
      </c>
      <c r="D14" s="4" t="inlineStr">
        <is>
          <t xml:space="preserve"> </t>
        </is>
      </c>
      <c r="E14" s="4" t="inlineStr">
        <is>
          <t xml:space="preserve"> </t>
        </is>
      </c>
    </row>
    <row r="15">
      <c r="A15" s="4" t="inlineStr">
        <is>
          <t>Restructured loans, amortized cost</t>
        </is>
      </c>
      <c r="B15" s="5" t="n">
        <v>3605</v>
      </c>
      <c r="C15" s="5" t="n">
        <v>3099</v>
      </c>
      <c r="D15" s="5" t="n">
        <v>6616</v>
      </c>
      <c r="E15" s="5" t="n">
        <v>5883</v>
      </c>
    </row>
    <row r="16">
      <c r="A16" s="4" t="inlineStr">
        <is>
          <t>Payment Delay and Term Extension</t>
        </is>
      </c>
      <c r="B16" s="4" t="inlineStr">
        <is>
          <t xml:space="preserve"> </t>
        </is>
      </c>
      <c r="C16" s="4" t="inlineStr">
        <is>
          <t xml:space="preserve"> </t>
        </is>
      </c>
      <c r="D16" s="4" t="inlineStr">
        <is>
          <t xml:space="preserve"> </t>
        </is>
      </c>
      <c r="E16" s="4" t="inlineStr">
        <is>
          <t xml:space="preserve"> </t>
        </is>
      </c>
    </row>
    <row r="17">
      <c r="A17" s="3" t="inlineStr">
        <is>
          <t>Loans in Mortgage Portfolio [Line Items]</t>
        </is>
      </c>
      <c r="B17" s="4" t="inlineStr">
        <is>
          <t xml:space="preserve"> </t>
        </is>
      </c>
      <c r="C17" s="4" t="inlineStr">
        <is>
          <t xml:space="preserve"> </t>
        </is>
      </c>
      <c r="D17" s="4" t="inlineStr">
        <is>
          <t xml:space="preserve"> </t>
        </is>
      </c>
      <c r="E17" s="4" t="inlineStr">
        <is>
          <t xml:space="preserve"> </t>
        </is>
      </c>
    </row>
    <row r="18">
      <c r="A18" s="4" t="inlineStr">
        <is>
          <t>Restructured loans, amortized cost</t>
        </is>
      </c>
      <c r="B18" s="5" t="n">
        <v>1850</v>
      </c>
      <c r="C18" s="5" t="n">
        <v>1170</v>
      </c>
      <c r="D18" s="5" t="n">
        <v>5304</v>
      </c>
      <c r="E18" s="5" t="n">
        <v>2943</v>
      </c>
    </row>
    <row r="19">
      <c r="A19" s="4" t="inlineStr">
        <is>
          <t>Payment Delay, Term Extension and Interest Rate Reduction</t>
        </is>
      </c>
      <c r="B19" s="4" t="inlineStr">
        <is>
          <t xml:space="preserve"> </t>
        </is>
      </c>
      <c r="C19" s="4" t="inlineStr">
        <is>
          <t xml:space="preserve"> </t>
        </is>
      </c>
      <c r="D19" s="4" t="inlineStr">
        <is>
          <t xml:space="preserve"> </t>
        </is>
      </c>
      <c r="E19" s="4" t="inlineStr">
        <is>
          <t xml:space="preserve"> </t>
        </is>
      </c>
    </row>
    <row r="20">
      <c r="A20" s="3" t="inlineStr">
        <is>
          <t>Loans in Mortgage Portfolio [Line Items]</t>
        </is>
      </c>
      <c r="B20" s="4" t="inlineStr">
        <is>
          <t xml:space="preserve"> </t>
        </is>
      </c>
      <c r="C20" s="4" t="inlineStr">
        <is>
          <t xml:space="preserve"> </t>
        </is>
      </c>
      <c r="D20" s="4" t="inlineStr">
        <is>
          <t xml:space="preserve"> </t>
        </is>
      </c>
      <c r="E20" s="4" t="inlineStr">
        <is>
          <t xml:space="preserve"> </t>
        </is>
      </c>
    </row>
    <row r="21">
      <c r="A21" s="4" t="inlineStr">
        <is>
          <t>Restructured loans, amortized cost</t>
        </is>
      </c>
      <c r="B21" s="5" t="n">
        <v>624</v>
      </c>
      <c r="C21" s="5" t="n">
        <v>2434</v>
      </c>
      <c r="D21" s="5" t="n">
        <v>1018</v>
      </c>
      <c r="E21" s="5" t="n">
        <v>11789</v>
      </c>
    </row>
    <row r="22">
      <c r="A22" s="4" t="inlineStr">
        <is>
          <t>Single-family</t>
        </is>
      </c>
      <c r="B22" s="4" t="inlineStr">
        <is>
          <t xml:space="preserve"> </t>
        </is>
      </c>
      <c r="C22" s="4" t="inlineStr">
        <is>
          <t xml:space="preserve"> </t>
        </is>
      </c>
      <c r="D22" s="4" t="inlineStr">
        <is>
          <t xml:space="preserve"> </t>
        </is>
      </c>
      <c r="E22" s="4" t="inlineStr">
        <is>
          <t xml:space="preserve"> </t>
        </is>
      </c>
    </row>
    <row r="23">
      <c r="A23" s="3" t="inlineStr">
        <is>
          <t>Loans in Mortgage Portfolio [Line Items]</t>
        </is>
      </c>
      <c r="B23" s="4" t="inlineStr">
        <is>
          <t xml:space="preserve"> </t>
        </is>
      </c>
      <c r="C23" s="4" t="inlineStr">
        <is>
          <t xml:space="preserve"> </t>
        </is>
      </c>
      <c r="D23" s="4" t="inlineStr">
        <is>
          <t xml:space="preserve"> </t>
        </is>
      </c>
      <c r="E23" s="4" t="inlineStr">
        <is>
          <t xml:space="preserve"> </t>
        </is>
      </c>
    </row>
    <row r="24">
      <c r="A24" s="4" t="inlineStr">
        <is>
          <t>Restructured loans, amortized cost</t>
        </is>
      </c>
      <c r="B24" s="5" t="n">
        <v>15772</v>
      </c>
      <c r="C24" s="6" t="n">
        <v>21318</v>
      </c>
      <c r="D24" s="6" t="n">
        <v>32644</v>
      </c>
      <c r="E24" s="6" t="n">
        <v>51499</v>
      </c>
    </row>
    <row r="25">
      <c r="A25" s="4" t="inlineStr">
        <is>
          <t>Restructured loans, percent of total financing receivable</t>
        </is>
      </c>
      <c r="B25" s="4" t="inlineStr">
        <is>
          <t xml:space="preserve"> </t>
        </is>
      </c>
      <c r="C25" s="8" t="n">
        <v>0.01</v>
      </c>
      <c r="D25" s="8" t="n">
        <v>0.01</v>
      </c>
      <c r="E25" s="8" t="n">
        <v>0.01</v>
      </c>
    </row>
    <row r="26">
      <c r="A26" s="4" t="inlineStr">
        <is>
          <t>Single-family | Forbearance Plan</t>
        </is>
      </c>
      <c r="B26" s="4" t="inlineStr">
        <is>
          <t xml:space="preserve"> </t>
        </is>
      </c>
      <c r="C26" s="4" t="inlineStr">
        <is>
          <t xml:space="preserve"> </t>
        </is>
      </c>
      <c r="D26" s="4" t="inlineStr">
        <is>
          <t xml:space="preserve"> </t>
        </is>
      </c>
      <c r="E26" s="4" t="inlineStr">
        <is>
          <t xml:space="preserve"> </t>
        </is>
      </c>
    </row>
    <row r="27">
      <c r="A27" s="3" t="inlineStr">
        <is>
          <t>Loans in Mortgage Portfolio [Line Items]</t>
        </is>
      </c>
      <c r="B27" s="4" t="inlineStr">
        <is>
          <t xml:space="preserve"> </t>
        </is>
      </c>
      <c r="C27" s="4" t="inlineStr">
        <is>
          <t xml:space="preserve"> </t>
        </is>
      </c>
      <c r="D27" s="4" t="inlineStr">
        <is>
          <t xml:space="preserve"> </t>
        </is>
      </c>
      <c r="E27" s="4" t="inlineStr">
        <is>
          <t xml:space="preserve"> </t>
        </is>
      </c>
    </row>
    <row r="28">
      <c r="A28" s="4" t="inlineStr">
        <is>
          <t>Restructured loans, amortized cost</t>
        </is>
      </c>
      <c r="B28" s="5" t="n">
        <v>7694</v>
      </c>
      <c r="C28" s="6" t="n">
        <v>10511</v>
      </c>
      <c r="D28" s="6" t="n">
        <v>11503</v>
      </c>
      <c r="E28" s="6" t="n">
        <v>14967</v>
      </c>
    </row>
    <row r="29">
      <c r="A29" s="4" t="inlineStr">
        <is>
          <t>Single-family | Payment Deferral</t>
        </is>
      </c>
      <c r="B29" s="4" t="inlineStr">
        <is>
          <t xml:space="preserve"> </t>
        </is>
      </c>
      <c r="C29" s="4" t="inlineStr">
        <is>
          <t xml:space="preserve"> </t>
        </is>
      </c>
      <c r="D29" s="4" t="inlineStr">
        <is>
          <t xml:space="preserve"> </t>
        </is>
      </c>
      <c r="E29" s="4" t="inlineStr">
        <is>
          <t xml:space="preserve"> </t>
        </is>
      </c>
    </row>
    <row r="30">
      <c r="A30" s="3" t="inlineStr">
        <is>
          <t>Loans in Mortgage Portfolio [Line Items]</t>
        </is>
      </c>
      <c r="B30" s="4" t="inlineStr">
        <is>
          <t xml:space="preserve"> </t>
        </is>
      </c>
      <c r="C30" s="4" t="inlineStr">
        <is>
          <t xml:space="preserve"> </t>
        </is>
      </c>
      <c r="D30" s="4" t="inlineStr">
        <is>
          <t xml:space="preserve"> </t>
        </is>
      </c>
      <c r="E30" s="4" t="inlineStr">
        <is>
          <t xml:space="preserve"> </t>
        </is>
      </c>
    </row>
    <row r="31">
      <c r="A31" s="4" t="inlineStr">
        <is>
          <t>Restructured loans, amortized cost</t>
        </is>
      </c>
      <c r="B31" s="5" t="n">
        <v>2559</v>
      </c>
      <c r="C31" s="5" t="n">
        <v>4122</v>
      </c>
      <c r="D31" s="5" t="n">
        <v>8788</v>
      </c>
      <c r="E31" s="5" t="n">
        <v>15935</v>
      </c>
    </row>
    <row r="32">
      <c r="A32" s="4" t="inlineStr">
        <is>
          <t>Single-family | Trial Modification and Repayment Plans</t>
        </is>
      </c>
      <c r="B32" s="4" t="inlineStr">
        <is>
          <t xml:space="preserve"> </t>
        </is>
      </c>
      <c r="C32" s="4" t="inlineStr">
        <is>
          <t xml:space="preserve"> </t>
        </is>
      </c>
      <c r="D32" s="4" t="inlineStr">
        <is>
          <t xml:space="preserve"> </t>
        </is>
      </c>
      <c r="E32" s="4" t="inlineStr">
        <is>
          <t xml:space="preserve"> </t>
        </is>
      </c>
    </row>
    <row r="33">
      <c r="A33" s="3" t="inlineStr">
        <is>
          <t>Loans in Mortgage Portfolio [Line Items]</t>
        </is>
      </c>
      <c r="B33" s="4" t="inlineStr">
        <is>
          <t xml:space="preserve"> </t>
        </is>
      </c>
      <c r="C33" s="4" t="inlineStr">
        <is>
          <t xml:space="preserve"> </t>
        </is>
      </c>
      <c r="D33" s="4" t="inlineStr">
        <is>
          <t xml:space="preserve"> </t>
        </is>
      </c>
      <c r="E33" s="4" t="inlineStr">
        <is>
          <t xml:space="preserve"> </t>
        </is>
      </c>
    </row>
    <row r="34">
      <c r="A34" s="4" t="inlineStr">
        <is>
          <t>Restructured loans, amortized cost</t>
        </is>
      </c>
      <c r="B34" s="5" t="n">
        <v>3605</v>
      </c>
      <c r="C34" s="5" t="n">
        <v>3099</v>
      </c>
      <c r="D34" s="5" t="n">
        <v>6616</v>
      </c>
      <c r="E34" s="5" t="n">
        <v>5883</v>
      </c>
    </row>
    <row r="35">
      <c r="A35" s="4" t="inlineStr">
        <is>
          <t>Single-family | Payment Delay and Term Extension</t>
        </is>
      </c>
      <c r="B35" s="4" t="inlineStr">
        <is>
          <t xml:space="preserve"> </t>
        </is>
      </c>
      <c r="C35" s="4" t="inlineStr">
        <is>
          <t xml:space="preserve"> </t>
        </is>
      </c>
      <c r="D35" s="4" t="inlineStr">
        <is>
          <t xml:space="preserve"> </t>
        </is>
      </c>
      <c r="E35" s="4" t="inlineStr">
        <is>
          <t xml:space="preserve"> </t>
        </is>
      </c>
    </row>
    <row r="36">
      <c r="A36" s="3" t="inlineStr">
        <is>
          <t>Loans in Mortgage Portfolio [Line Items]</t>
        </is>
      </c>
      <c r="B36" s="4" t="inlineStr">
        <is>
          <t xml:space="preserve"> </t>
        </is>
      </c>
      <c r="C36" s="4" t="inlineStr">
        <is>
          <t xml:space="preserve"> </t>
        </is>
      </c>
      <c r="D36" s="4" t="inlineStr">
        <is>
          <t xml:space="preserve"> </t>
        </is>
      </c>
      <c r="E36" s="4" t="inlineStr">
        <is>
          <t xml:space="preserve"> </t>
        </is>
      </c>
    </row>
    <row r="37">
      <c r="A37" s="4" t="inlineStr">
        <is>
          <t>Restructured loans, amortized cost</t>
        </is>
      </c>
      <c r="B37" s="5" t="n">
        <v>1850</v>
      </c>
      <c r="C37" s="5" t="n">
        <v>1170</v>
      </c>
      <c r="D37" s="5" t="n">
        <v>5304</v>
      </c>
      <c r="E37" s="5" t="n">
        <v>2943</v>
      </c>
    </row>
    <row r="38">
      <c r="A38" s="4" t="inlineStr">
        <is>
          <t>Single-family | Payment Delay, Term Extension and Interest Rate Reduction</t>
        </is>
      </c>
      <c r="B38" s="4" t="inlineStr">
        <is>
          <t xml:space="preserve"> </t>
        </is>
      </c>
      <c r="C38" s="4" t="inlineStr">
        <is>
          <t xml:space="preserve"> </t>
        </is>
      </c>
      <c r="D38" s="4" t="inlineStr">
        <is>
          <t xml:space="preserve"> </t>
        </is>
      </c>
      <c r="E38" s="4" t="inlineStr">
        <is>
          <t xml:space="preserve"> </t>
        </is>
      </c>
    </row>
    <row r="39">
      <c r="A39" s="3" t="inlineStr">
        <is>
          <t>Loans in Mortgage Portfolio [Line Items]</t>
        </is>
      </c>
      <c r="B39" s="4" t="inlineStr">
        <is>
          <t xml:space="preserve"> </t>
        </is>
      </c>
      <c r="C39" s="4" t="inlineStr">
        <is>
          <t xml:space="preserve"> </t>
        </is>
      </c>
      <c r="D39" s="4" t="inlineStr">
        <is>
          <t xml:space="preserve"> </t>
        </is>
      </c>
      <c r="E39" s="4" t="inlineStr">
        <is>
          <t xml:space="preserve"> </t>
        </is>
      </c>
    </row>
    <row r="40">
      <c r="A40" s="4" t="inlineStr">
        <is>
          <t>Restructured loans, amortized cost</t>
        </is>
      </c>
      <c r="B40" s="5" t="n">
        <v>64</v>
      </c>
      <c r="C40" s="5" t="n">
        <v>2416</v>
      </c>
      <c r="D40" s="5" t="n">
        <v>433</v>
      </c>
      <c r="E40" s="5" t="n">
        <v>11771</v>
      </c>
    </row>
    <row r="41">
      <c r="A41" s="4" t="inlineStr">
        <is>
          <t>Single-family | 20- and 30-year or more, amortizing fixed-rate</t>
        </is>
      </c>
      <c r="B41" s="4" t="inlineStr">
        <is>
          <t xml:space="preserve"> </t>
        </is>
      </c>
      <c r="C41" s="4" t="inlineStr">
        <is>
          <t xml:space="preserve"> </t>
        </is>
      </c>
      <c r="D41" s="4" t="inlineStr">
        <is>
          <t xml:space="preserve"> </t>
        </is>
      </c>
      <c r="E41" s="4" t="inlineStr">
        <is>
          <t xml:space="preserve"> </t>
        </is>
      </c>
    </row>
    <row r="42">
      <c r="A42" s="3" t="inlineStr">
        <is>
          <t>Loans in Mortgage Portfolio [Line Items]</t>
        </is>
      </c>
      <c r="B42" s="4" t="inlineStr">
        <is>
          <t xml:space="preserve"> </t>
        </is>
      </c>
      <c r="C42" s="4" t="inlineStr">
        <is>
          <t xml:space="preserve"> </t>
        </is>
      </c>
      <c r="D42" s="4" t="inlineStr">
        <is>
          <t xml:space="preserve"> </t>
        </is>
      </c>
      <c r="E42" s="4" t="inlineStr">
        <is>
          <t xml:space="preserve"> </t>
        </is>
      </c>
    </row>
    <row r="43">
      <c r="A43" s="4" t="inlineStr">
        <is>
          <t>Restructured loans, amortized cost</t>
        </is>
      </c>
      <c r="B43" s="5" t="n">
        <v>14978</v>
      </c>
      <c r="C43" s="6" t="n">
        <v>19972</v>
      </c>
      <c r="D43" s="6" t="n">
        <v>30942</v>
      </c>
      <c r="E43" s="6" t="n">
        <v>48106</v>
      </c>
    </row>
    <row r="44">
      <c r="A44" s="4" t="inlineStr">
        <is>
          <t>Restructured loans, percent of total financing receivable</t>
        </is>
      </c>
      <c r="B44" s="4" t="inlineStr">
        <is>
          <t xml:space="preserve"> </t>
        </is>
      </c>
      <c r="C44" s="8" t="n">
        <v>0.01</v>
      </c>
      <c r="D44" s="8" t="n">
        <v>0.01</v>
      </c>
      <c r="E44" s="8" t="n">
        <v>0.02</v>
      </c>
    </row>
    <row r="45">
      <c r="A45" s="4" t="inlineStr">
        <is>
          <t>Single-family | 20- and 30-year or more, amortizing fixed-rate | Forbearance Plan</t>
        </is>
      </c>
      <c r="B45" s="4" t="inlineStr">
        <is>
          <t xml:space="preserve"> </t>
        </is>
      </c>
      <c r="C45" s="4" t="inlineStr">
        <is>
          <t xml:space="preserve"> </t>
        </is>
      </c>
      <c r="D45" s="4" t="inlineStr">
        <is>
          <t xml:space="preserve"> </t>
        </is>
      </c>
      <c r="E45" s="4" t="inlineStr">
        <is>
          <t xml:space="preserve"> </t>
        </is>
      </c>
    </row>
    <row r="46">
      <c r="A46" s="3" t="inlineStr">
        <is>
          <t>Loans in Mortgage Portfolio [Line Items]</t>
        </is>
      </c>
      <c r="B46" s="4" t="inlineStr">
        <is>
          <t xml:space="preserve"> </t>
        </is>
      </c>
      <c r="C46" s="4" t="inlineStr">
        <is>
          <t xml:space="preserve"> </t>
        </is>
      </c>
      <c r="D46" s="4" t="inlineStr">
        <is>
          <t xml:space="preserve"> </t>
        </is>
      </c>
      <c r="E46" s="4" t="inlineStr">
        <is>
          <t xml:space="preserve"> </t>
        </is>
      </c>
    </row>
    <row r="47">
      <c r="A47" s="4" t="inlineStr">
        <is>
          <t>Restructured loans, amortized cost</t>
        </is>
      </c>
      <c r="B47" s="5" t="n">
        <v>7287</v>
      </c>
      <c r="C47" s="6" t="n">
        <v>9811</v>
      </c>
      <c r="D47" s="6" t="n">
        <v>10851</v>
      </c>
      <c r="E47" s="6" t="n">
        <v>13905</v>
      </c>
    </row>
    <row r="48">
      <c r="A48" s="4" t="inlineStr">
        <is>
          <t>Single-family | 20- and 30-year or more, amortizing fixed-rate | Payment Deferral</t>
        </is>
      </c>
      <c r="B48" s="4" t="inlineStr">
        <is>
          <t xml:space="preserve"> </t>
        </is>
      </c>
      <c r="C48" s="4" t="inlineStr">
        <is>
          <t xml:space="preserve"> </t>
        </is>
      </c>
      <c r="D48" s="4" t="inlineStr">
        <is>
          <t xml:space="preserve"> </t>
        </is>
      </c>
      <c r="E48" s="4" t="inlineStr">
        <is>
          <t xml:space="preserve"> </t>
        </is>
      </c>
    </row>
    <row r="49">
      <c r="A49" s="3" t="inlineStr">
        <is>
          <t>Loans in Mortgage Portfolio [Line Items]</t>
        </is>
      </c>
      <c r="B49" s="4" t="inlineStr">
        <is>
          <t xml:space="preserve"> </t>
        </is>
      </c>
      <c r="C49" s="4" t="inlineStr">
        <is>
          <t xml:space="preserve"> </t>
        </is>
      </c>
      <c r="D49" s="4" t="inlineStr">
        <is>
          <t xml:space="preserve"> </t>
        </is>
      </c>
      <c r="E49" s="4" t="inlineStr">
        <is>
          <t xml:space="preserve"> </t>
        </is>
      </c>
    </row>
    <row r="50">
      <c r="A50" s="4" t="inlineStr">
        <is>
          <t>Restructured loans, amortized cost</t>
        </is>
      </c>
      <c r="B50" s="5" t="n">
        <v>2424</v>
      </c>
      <c r="C50" s="5" t="n">
        <v>3827</v>
      </c>
      <c r="D50" s="5" t="n">
        <v>8306</v>
      </c>
      <c r="E50" s="5" t="n">
        <v>14705</v>
      </c>
    </row>
    <row r="51">
      <c r="A51" s="4" t="inlineStr">
        <is>
          <t>Single-family | 20- and 30-year or more, amortizing fixed-rate | Trial Modification and Repayment Plans</t>
        </is>
      </c>
      <c r="B51" s="4" t="inlineStr">
        <is>
          <t xml:space="preserve"> </t>
        </is>
      </c>
      <c r="C51" s="4" t="inlineStr">
        <is>
          <t xml:space="preserve"> </t>
        </is>
      </c>
      <c r="D51" s="4" t="inlineStr">
        <is>
          <t xml:space="preserve"> </t>
        </is>
      </c>
      <c r="E51" s="4" t="inlineStr">
        <is>
          <t xml:space="preserve"> </t>
        </is>
      </c>
    </row>
    <row r="52">
      <c r="A52" s="3" t="inlineStr">
        <is>
          <t>Loans in Mortgage Portfolio [Line Items]</t>
        </is>
      </c>
      <c r="B52" s="4" t="inlineStr">
        <is>
          <t xml:space="preserve"> </t>
        </is>
      </c>
      <c r="C52" s="4" t="inlineStr">
        <is>
          <t xml:space="preserve"> </t>
        </is>
      </c>
      <c r="D52" s="4" t="inlineStr">
        <is>
          <t xml:space="preserve"> </t>
        </is>
      </c>
      <c r="E52" s="4" t="inlineStr">
        <is>
          <t xml:space="preserve"> </t>
        </is>
      </c>
    </row>
    <row r="53">
      <c r="A53" s="4" t="inlineStr">
        <is>
          <t>Restructured loans, amortized cost</t>
        </is>
      </c>
      <c r="B53" s="5" t="n">
        <v>3407</v>
      </c>
      <c r="C53" s="5" t="n">
        <v>2869</v>
      </c>
      <c r="D53" s="5" t="n">
        <v>6216</v>
      </c>
      <c r="E53" s="5" t="n">
        <v>5417</v>
      </c>
    </row>
    <row r="54">
      <c r="A54" s="4" t="inlineStr">
        <is>
          <t>Single-family | 20- and 30-year or more, amortizing fixed-rate | Payment Delay and Term Extension</t>
        </is>
      </c>
      <c r="B54" s="4" t="inlineStr">
        <is>
          <t xml:space="preserve"> </t>
        </is>
      </c>
      <c r="C54" s="4" t="inlineStr">
        <is>
          <t xml:space="preserve"> </t>
        </is>
      </c>
      <c r="D54" s="4" t="inlineStr">
        <is>
          <t xml:space="preserve"> </t>
        </is>
      </c>
      <c r="E54" s="4" t="inlineStr">
        <is>
          <t xml:space="preserve"> </t>
        </is>
      </c>
    </row>
    <row r="55">
      <c r="A55" s="3" t="inlineStr">
        <is>
          <t>Loans in Mortgage Portfolio [Line Items]</t>
        </is>
      </c>
      <c r="B55" s="4" t="inlineStr">
        <is>
          <t xml:space="preserve"> </t>
        </is>
      </c>
      <c r="C55" s="4" t="inlineStr">
        <is>
          <t xml:space="preserve"> </t>
        </is>
      </c>
      <c r="D55" s="4" t="inlineStr">
        <is>
          <t xml:space="preserve"> </t>
        </is>
      </c>
      <c r="E55" s="4" t="inlineStr">
        <is>
          <t xml:space="preserve"> </t>
        </is>
      </c>
    </row>
    <row r="56">
      <c r="A56" s="4" t="inlineStr">
        <is>
          <t>Restructured loans, amortized cost</t>
        </is>
      </c>
      <c r="B56" s="5" t="n">
        <v>1819</v>
      </c>
      <c r="C56" s="5" t="n">
        <v>1144</v>
      </c>
      <c r="D56" s="5" t="n">
        <v>5209</v>
      </c>
      <c r="E56" s="5" t="n">
        <v>2832</v>
      </c>
    </row>
    <row r="57">
      <c r="A57" s="4" t="inlineStr">
        <is>
          <t>Single-family | 20- and 30-year or more, amortizing fixed-rate | Payment Delay, Term Extension and Interest Rate Reduction</t>
        </is>
      </c>
      <c r="B57" s="4" t="inlineStr">
        <is>
          <t xml:space="preserve"> </t>
        </is>
      </c>
      <c r="C57" s="4" t="inlineStr">
        <is>
          <t xml:space="preserve"> </t>
        </is>
      </c>
      <c r="D57" s="4" t="inlineStr">
        <is>
          <t xml:space="preserve"> </t>
        </is>
      </c>
      <c r="E57" s="4" t="inlineStr">
        <is>
          <t xml:space="preserve"> </t>
        </is>
      </c>
    </row>
    <row r="58">
      <c r="A58" s="3" t="inlineStr">
        <is>
          <t>Loans in Mortgage Portfolio [Line Items]</t>
        </is>
      </c>
      <c r="B58" s="4" t="inlineStr">
        <is>
          <t xml:space="preserve"> </t>
        </is>
      </c>
      <c r="C58" s="4" t="inlineStr">
        <is>
          <t xml:space="preserve"> </t>
        </is>
      </c>
      <c r="D58" s="4" t="inlineStr">
        <is>
          <t xml:space="preserve"> </t>
        </is>
      </c>
      <c r="E58" s="4" t="inlineStr">
        <is>
          <t xml:space="preserve"> </t>
        </is>
      </c>
    </row>
    <row r="59">
      <c r="A59" s="4" t="inlineStr">
        <is>
          <t>Restructured loans, amortized cost</t>
        </is>
      </c>
      <c r="B59" s="5" t="n">
        <v>41</v>
      </c>
      <c r="C59" s="5" t="n">
        <v>2321</v>
      </c>
      <c r="D59" s="5" t="n">
        <v>360</v>
      </c>
      <c r="E59" s="5" t="n">
        <v>11247</v>
      </c>
    </row>
    <row r="60">
      <c r="A60" s="4" t="inlineStr">
        <is>
          <t>Single-family | 15-year or less, amortizing fixed-rate</t>
        </is>
      </c>
      <c r="B60" s="4" t="inlineStr">
        <is>
          <t xml:space="preserve"> </t>
        </is>
      </c>
      <c r="C60" s="4" t="inlineStr">
        <is>
          <t xml:space="preserve"> </t>
        </is>
      </c>
      <c r="D60" s="4" t="inlineStr">
        <is>
          <t xml:space="preserve"> </t>
        </is>
      </c>
      <c r="E60" s="4" t="inlineStr">
        <is>
          <t xml:space="preserve"> </t>
        </is>
      </c>
    </row>
    <row r="61">
      <c r="A61" s="3" t="inlineStr">
        <is>
          <t>Loans in Mortgage Portfolio [Line Items]</t>
        </is>
      </c>
      <c r="B61" s="4" t="inlineStr">
        <is>
          <t xml:space="preserve"> </t>
        </is>
      </c>
      <c r="C61" s="4" t="inlineStr">
        <is>
          <t xml:space="preserve"> </t>
        </is>
      </c>
      <c r="D61" s="4" t="inlineStr">
        <is>
          <t xml:space="preserve"> </t>
        </is>
      </c>
      <c r="E61" s="4" t="inlineStr">
        <is>
          <t xml:space="preserve"> </t>
        </is>
      </c>
    </row>
    <row r="62">
      <c r="A62" s="4" t="inlineStr">
        <is>
          <t>Restructured loans, amortized cost</t>
        </is>
      </c>
      <c r="B62" s="5" t="n">
        <v>538</v>
      </c>
      <c r="C62" s="5" t="n">
        <v>805</v>
      </c>
      <c r="D62" s="5" t="n">
        <v>1051</v>
      </c>
      <c r="E62" s="5" t="n">
        <v>1739</v>
      </c>
    </row>
    <row r="63">
      <c r="A63" s="4" t="inlineStr">
        <is>
          <t>Single-family | 15-year or less, amortizing fixed-rate | Forbearance Plan</t>
        </is>
      </c>
      <c r="B63" s="4" t="inlineStr">
        <is>
          <t xml:space="preserve"> </t>
        </is>
      </c>
      <c r="C63" s="4" t="inlineStr">
        <is>
          <t xml:space="preserve"> </t>
        </is>
      </c>
      <c r="D63" s="4" t="inlineStr">
        <is>
          <t xml:space="preserve"> </t>
        </is>
      </c>
      <c r="E63" s="4" t="inlineStr">
        <is>
          <t xml:space="preserve"> </t>
        </is>
      </c>
    </row>
    <row r="64">
      <c r="A64" s="3" t="inlineStr">
        <is>
          <t>Loans in Mortgage Portfolio [Line Items]</t>
        </is>
      </c>
      <c r="B64" s="4" t="inlineStr">
        <is>
          <t xml:space="preserve"> </t>
        </is>
      </c>
      <c r="C64" s="4" t="inlineStr">
        <is>
          <t xml:space="preserve"> </t>
        </is>
      </c>
      <c r="D64" s="4" t="inlineStr">
        <is>
          <t xml:space="preserve"> </t>
        </is>
      </c>
      <c r="E64" s="4" t="inlineStr">
        <is>
          <t xml:space="preserve"> </t>
        </is>
      </c>
    </row>
    <row r="65">
      <c r="A65" s="4" t="inlineStr">
        <is>
          <t>Restructured loans, amortized cost</t>
        </is>
      </c>
      <c r="B65" s="5" t="n">
        <v>311</v>
      </c>
      <c r="C65" s="5" t="n">
        <v>478</v>
      </c>
      <c r="D65" s="5" t="n">
        <v>465</v>
      </c>
      <c r="E65" s="5" t="n">
        <v>697</v>
      </c>
    </row>
    <row r="66">
      <c r="A66" s="4" t="inlineStr">
        <is>
          <t>Single-family | 15-year or less, amortizing fixed-rate | Payment Deferral</t>
        </is>
      </c>
      <c r="B66" s="4" t="inlineStr">
        <is>
          <t xml:space="preserve"> </t>
        </is>
      </c>
      <c r="C66" s="4" t="inlineStr">
        <is>
          <t xml:space="preserve"> </t>
        </is>
      </c>
      <c r="D66" s="4" t="inlineStr">
        <is>
          <t xml:space="preserve"> </t>
        </is>
      </c>
      <c r="E66" s="4" t="inlineStr">
        <is>
          <t xml:space="preserve"> </t>
        </is>
      </c>
    </row>
    <row r="67">
      <c r="A67" s="3" t="inlineStr">
        <is>
          <t>Loans in Mortgage Portfolio [Line Items]</t>
        </is>
      </c>
      <c r="B67" s="4" t="inlineStr">
        <is>
          <t xml:space="preserve"> </t>
        </is>
      </c>
      <c r="C67" s="4" t="inlineStr">
        <is>
          <t xml:space="preserve"> </t>
        </is>
      </c>
      <c r="D67" s="4" t="inlineStr">
        <is>
          <t xml:space="preserve"> </t>
        </is>
      </c>
      <c r="E67" s="4" t="inlineStr">
        <is>
          <t xml:space="preserve"> </t>
        </is>
      </c>
    </row>
    <row r="68">
      <c r="A68" s="4" t="inlineStr">
        <is>
          <t>Restructured loans, amortized cost</t>
        </is>
      </c>
      <c r="B68" s="5" t="n">
        <v>97</v>
      </c>
      <c r="C68" s="5" t="n">
        <v>196</v>
      </c>
      <c r="D68" s="5" t="n">
        <v>343</v>
      </c>
      <c r="E68" s="5" t="n">
        <v>794</v>
      </c>
    </row>
    <row r="69">
      <c r="A69" s="4" t="inlineStr">
        <is>
          <t>Single-family | 15-year or less, amortizing fixed-rate | Trial Modification and Repayment Plans</t>
        </is>
      </c>
      <c r="B69" s="4" t="inlineStr">
        <is>
          <t xml:space="preserve"> </t>
        </is>
      </c>
      <c r="C69" s="4" t="inlineStr">
        <is>
          <t xml:space="preserve"> </t>
        </is>
      </c>
      <c r="D69" s="4" t="inlineStr">
        <is>
          <t xml:space="preserve"> </t>
        </is>
      </c>
      <c r="E69" s="4" t="inlineStr">
        <is>
          <t xml:space="preserve"> </t>
        </is>
      </c>
    </row>
    <row r="70">
      <c r="A70" s="3" t="inlineStr">
        <is>
          <t>Loans in Mortgage Portfolio [Line Items]</t>
        </is>
      </c>
      <c r="B70" s="4" t="inlineStr">
        <is>
          <t xml:space="preserve"> </t>
        </is>
      </c>
      <c r="C70" s="4" t="inlineStr">
        <is>
          <t xml:space="preserve"> </t>
        </is>
      </c>
      <c r="D70" s="4" t="inlineStr">
        <is>
          <t xml:space="preserve"> </t>
        </is>
      </c>
      <c r="E70" s="4" t="inlineStr">
        <is>
          <t xml:space="preserve"> </t>
        </is>
      </c>
    </row>
    <row r="71">
      <c r="A71" s="4" t="inlineStr">
        <is>
          <t>Restructured loans, amortized cost</t>
        </is>
      </c>
      <c r="B71" s="5" t="n">
        <v>130</v>
      </c>
      <c r="C71" s="5" t="n">
        <v>129</v>
      </c>
      <c r="D71" s="5" t="n">
        <v>241</v>
      </c>
      <c r="E71" s="5" t="n">
        <v>245</v>
      </c>
    </row>
    <row r="72">
      <c r="A72" s="4" t="inlineStr">
        <is>
          <t>Single-family | 15-year or less, amortizing fixed-rate | Payment Delay and Term Extension</t>
        </is>
      </c>
      <c r="B72" s="4" t="inlineStr">
        <is>
          <t xml:space="preserve"> </t>
        </is>
      </c>
      <c r="C72" s="4" t="inlineStr">
        <is>
          <t xml:space="preserve"> </t>
        </is>
      </c>
      <c r="D72" s="4" t="inlineStr">
        <is>
          <t xml:space="preserve"> </t>
        </is>
      </c>
      <c r="E72" s="4" t="inlineStr">
        <is>
          <t xml:space="preserve"> </t>
        </is>
      </c>
    </row>
    <row r="73">
      <c r="A73" s="3" t="inlineStr">
        <is>
          <t>Loans in Mortgage Portfolio [Line Items]</t>
        </is>
      </c>
      <c r="B73" s="4" t="inlineStr">
        <is>
          <t xml:space="preserve"> </t>
        </is>
      </c>
      <c r="C73" s="4" t="inlineStr">
        <is>
          <t xml:space="preserve"> </t>
        </is>
      </c>
      <c r="D73" s="4" t="inlineStr">
        <is>
          <t xml:space="preserve"> </t>
        </is>
      </c>
      <c r="E73" s="4" t="inlineStr">
        <is>
          <t xml:space="preserve"> </t>
        </is>
      </c>
    </row>
    <row r="74">
      <c r="A74" s="4" t="inlineStr">
        <is>
          <t>Restructured loans, amortized cost</t>
        </is>
      </c>
      <c r="B74" s="5" t="n">
        <v>0</v>
      </c>
      <c r="C74" s="5" t="n">
        <v>1</v>
      </c>
      <c r="D74" s="5" t="n">
        <v>1</v>
      </c>
      <c r="E74" s="5" t="n">
        <v>2</v>
      </c>
    </row>
    <row r="75">
      <c r="A75" s="4" t="inlineStr">
        <is>
          <t>Single-family | 15-year or less, amortizing fixed-rate | Payment Delay, Term Extension and Interest Rate Reduction</t>
        </is>
      </c>
      <c r="B75" s="4" t="inlineStr">
        <is>
          <t xml:space="preserve"> </t>
        </is>
      </c>
      <c r="C75" s="4" t="inlineStr">
        <is>
          <t xml:space="preserve"> </t>
        </is>
      </c>
      <c r="D75" s="4" t="inlineStr">
        <is>
          <t xml:space="preserve"> </t>
        </is>
      </c>
      <c r="E75" s="4" t="inlineStr">
        <is>
          <t xml:space="preserve"> </t>
        </is>
      </c>
    </row>
    <row r="76">
      <c r="A76" s="3" t="inlineStr">
        <is>
          <t>Loans in Mortgage Portfolio [Line Items]</t>
        </is>
      </c>
      <c r="B76" s="4" t="inlineStr">
        <is>
          <t xml:space="preserve"> </t>
        </is>
      </c>
      <c r="C76" s="4" t="inlineStr">
        <is>
          <t xml:space="preserve"> </t>
        </is>
      </c>
      <c r="D76" s="4" t="inlineStr">
        <is>
          <t xml:space="preserve"> </t>
        </is>
      </c>
      <c r="E76" s="4" t="inlineStr">
        <is>
          <t xml:space="preserve"> </t>
        </is>
      </c>
    </row>
    <row r="77">
      <c r="A77" s="4" t="inlineStr">
        <is>
          <t>Restructured loans, amortized cost</t>
        </is>
      </c>
      <c r="B77" s="5" t="n">
        <v>0</v>
      </c>
      <c r="C77" s="5" t="n">
        <v>1</v>
      </c>
      <c r="D77" s="5" t="n">
        <v>1</v>
      </c>
      <c r="E77" s="5" t="n">
        <v>1</v>
      </c>
    </row>
    <row r="78">
      <c r="A78" s="4" t="inlineStr">
        <is>
          <t>Single-family | Adjustable-rate</t>
        </is>
      </c>
      <c r="B78" s="4" t="inlineStr">
        <is>
          <t xml:space="preserve"> </t>
        </is>
      </c>
      <c r="C78" s="4" t="inlineStr">
        <is>
          <t xml:space="preserve"> </t>
        </is>
      </c>
      <c r="D78" s="4" t="inlineStr">
        <is>
          <t xml:space="preserve"> </t>
        </is>
      </c>
      <c r="E78" s="4" t="inlineStr">
        <is>
          <t xml:space="preserve"> </t>
        </is>
      </c>
    </row>
    <row r="79">
      <c r="A79" s="3" t="inlineStr">
        <is>
          <t>Loans in Mortgage Portfolio [Line Items]</t>
        </is>
      </c>
      <c r="B79" s="4" t="inlineStr">
        <is>
          <t xml:space="preserve"> </t>
        </is>
      </c>
      <c r="C79" s="4" t="inlineStr">
        <is>
          <t xml:space="preserve"> </t>
        </is>
      </c>
      <c r="D79" s="4" t="inlineStr">
        <is>
          <t xml:space="preserve"> </t>
        </is>
      </c>
      <c r="E79" s="4" t="inlineStr">
        <is>
          <t xml:space="preserve"> </t>
        </is>
      </c>
    </row>
    <row r="80">
      <c r="A80" s="4" t="inlineStr">
        <is>
          <t>Restructured loans, amortized cost</t>
        </is>
      </c>
      <c r="B80" s="5" t="n">
        <v>62</v>
      </c>
      <c r="C80" s="5" t="n">
        <v>89</v>
      </c>
      <c r="D80" s="5" t="n">
        <v>119</v>
      </c>
      <c r="E80" s="6" t="n">
        <v>224</v>
      </c>
    </row>
    <row r="81">
      <c r="A81" s="4" t="inlineStr">
        <is>
          <t>Restructured loans, percent of total financing receivable</t>
        </is>
      </c>
      <c r="B81" s="4" t="inlineStr">
        <is>
          <t xml:space="preserve"> </t>
        </is>
      </c>
      <c r="C81" s="4" t="inlineStr">
        <is>
          <t xml:space="preserve"> </t>
        </is>
      </c>
      <c r="D81" s="4" t="inlineStr">
        <is>
          <t xml:space="preserve"> </t>
        </is>
      </c>
      <c r="E81" s="8" t="n">
        <v>0.01</v>
      </c>
    </row>
    <row r="82">
      <c r="A82" s="4" t="inlineStr">
        <is>
          <t>Single-family | Adjustable-rate | Forbearance Plan</t>
        </is>
      </c>
      <c r="B82" s="4" t="inlineStr">
        <is>
          <t xml:space="preserve"> </t>
        </is>
      </c>
      <c r="C82" s="4" t="inlineStr">
        <is>
          <t xml:space="preserve"> </t>
        </is>
      </c>
      <c r="D82" s="4" t="inlineStr">
        <is>
          <t xml:space="preserve"> </t>
        </is>
      </c>
      <c r="E82" s="4" t="inlineStr">
        <is>
          <t xml:space="preserve"> </t>
        </is>
      </c>
    </row>
    <row r="83">
      <c r="A83" s="3" t="inlineStr">
        <is>
          <t>Loans in Mortgage Portfolio [Line Items]</t>
        </is>
      </c>
      <c r="B83" s="4" t="inlineStr">
        <is>
          <t xml:space="preserve"> </t>
        </is>
      </c>
      <c r="C83" s="4" t="inlineStr">
        <is>
          <t xml:space="preserve"> </t>
        </is>
      </c>
      <c r="D83" s="4" t="inlineStr">
        <is>
          <t xml:space="preserve"> </t>
        </is>
      </c>
      <c r="E83" s="4" t="inlineStr">
        <is>
          <t xml:space="preserve"> </t>
        </is>
      </c>
    </row>
    <row r="84">
      <c r="A84" s="4" t="inlineStr">
        <is>
          <t>Restructured loans, amortized cost</t>
        </is>
      </c>
      <c r="B84" s="5" t="n">
        <v>42</v>
      </c>
      <c r="C84" s="5" t="n">
        <v>49</v>
      </c>
      <c r="D84" s="5" t="n">
        <v>59</v>
      </c>
      <c r="E84" s="6" t="n">
        <v>76</v>
      </c>
    </row>
    <row r="85">
      <c r="A85" s="4" t="inlineStr">
        <is>
          <t>Single-family | Adjustable-rate | Payment Deferral</t>
        </is>
      </c>
      <c r="B85" s="4" t="inlineStr">
        <is>
          <t xml:space="preserve"> </t>
        </is>
      </c>
      <c r="C85" s="4" t="inlineStr">
        <is>
          <t xml:space="preserve"> </t>
        </is>
      </c>
      <c r="D85" s="4" t="inlineStr">
        <is>
          <t xml:space="preserve"> </t>
        </is>
      </c>
      <c r="E85" s="4" t="inlineStr">
        <is>
          <t xml:space="preserve"> </t>
        </is>
      </c>
    </row>
    <row r="86">
      <c r="A86" s="3" t="inlineStr">
        <is>
          <t>Loans in Mortgage Portfolio [Line Items]</t>
        </is>
      </c>
      <c r="B86" s="4" t="inlineStr">
        <is>
          <t xml:space="preserve"> </t>
        </is>
      </c>
      <c r="C86" s="4" t="inlineStr">
        <is>
          <t xml:space="preserve"> </t>
        </is>
      </c>
      <c r="D86" s="4" t="inlineStr">
        <is>
          <t xml:space="preserve"> </t>
        </is>
      </c>
      <c r="E86" s="4" t="inlineStr">
        <is>
          <t xml:space="preserve"> </t>
        </is>
      </c>
    </row>
    <row r="87">
      <c r="A87" s="4" t="inlineStr">
        <is>
          <t>Restructured loans, amortized cost</t>
        </is>
      </c>
      <c r="B87" s="5" t="n">
        <v>8</v>
      </c>
      <c r="C87" s="5" t="n">
        <v>22</v>
      </c>
      <c r="D87" s="5" t="n">
        <v>31</v>
      </c>
      <c r="E87" s="5" t="n">
        <v>83</v>
      </c>
    </row>
    <row r="88">
      <c r="A88" s="4" t="inlineStr">
        <is>
          <t>Single-family | Adjustable-rate | Trial Modification and Repayment Plans</t>
        </is>
      </c>
      <c r="B88" s="4" t="inlineStr">
        <is>
          <t xml:space="preserve"> </t>
        </is>
      </c>
      <c r="C88" s="4" t="inlineStr">
        <is>
          <t xml:space="preserve"> </t>
        </is>
      </c>
      <c r="D88" s="4" t="inlineStr">
        <is>
          <t xml:space="preserve"> </t>
        </is>
      </c>
      <c r="E88" s="4" t="inlineStr">
        <is>
          <t xml:space="preserve"> </t>
        </is>
      </c>
    </row>
    <row r="89">
      <c r="A89" s="3" t="inlineStr">
        <is>
          <t>Loans in Mortgage Portfolio [Line Items]</t>
        </is>
      </c>
      <c r="B89" s="4" t="inlineStr">
        <is>
          <t xml:space="preserve"> </t>
        </is>
      </c>
      <c r="C89" s="4" t="inlineStr">
        <is>
          <t xml:space="preserve"> </t>
        </is>
      </c>
      <c r="D89" s="4" t="inlineStr">
        <is>
          <t xml:space="preserve"> </t>
        </is>
      </c>
      <c r="E89" s="4" t="inlineStr">
        <is>
          <t xml:space="preserve"> </t>
        </is>
      </c>
    </row>
    <row r="90">
      <c r="A90" s="4" t="inlineStr">
        <is>
          <t>Restructured loans, amortized cost</t>
        </is>
      </c>
      <c r="B90" s="5" t="n">
        <v>11</v>
      </c>
      <c r="C90" s="5" t="n">
        <v>15</v>
      </c>
      <c r="D90" s="5" t="n">
        <v>22</v>
      </c>
      <c r="E90" s="5" t="n">
        <v>39</v>
      </c>
    </row>
    <row r="91">
      <c r="A91" s="4" t="inlineStr">
        <is>
          <t>Single-family | Adjustable-rate | Payment Delay and Term Extension</t>
        </is>
      </c>
      <c r="B91" s="4" t="inlineStr">
        <is>
          <t xml:space="preserve"> </t>
        </is>
      </c>
      <c r="C91" s="4" t="inlineStr">
        <is>
          <t xml:space="preserve"> </t>
        </is>
      </c>
      <c r="D91" s="4" t="inlineStr">
        <is>
          <t xml:space="preserve"> </t>
        </is>
      </c>
      <c r="E91" s="4" t="inlineStr">
        <is>
          <t xml:space="preserve"> </t>
        </is>
      </c>
    </row>
    <row r="92">
      <c r="A92" s="3" t="inlineStr">
        <is>
          <t>Loans in Mortgage Portfolio [Line Items]</t>
        </is>
      </c>
      <c r="B92" s="4" t="inlineStr">
        <is>
          <t xml:space="preserve"> </t>
        </is>
      </c>
      <c r="C92" s="4" t="inlineStr">
        <is>
          <t xml:space="preserve"> </t>
        </is>
      </c>
      <c r="D92" s="4" t="inlineStr">
        <is>
          <t xml:space="preserve"> </t>
        </is>
      </c>
      <c r="E92" s="4" t="inlineStr">
        <is>
          <t xml:space="preserve"> </t>
        </is>
      </c>
    </row>
    <row r="93">
      <c r="A93" s="4" t="inlineStr">
        <is>
          <t>Restructured loans, amortized cost</t>
        </is>
      </c>
      <c r="B93" s="5" t="n">
        <v>0</v>
      </c>
      <c r="C93" s="5" t="n">
        <v>0</v>
      </c>
      <c r="D93" s="5" t="n">
        <v>0</v>
      </c>
      <c r="E93" s="5" t="n">
        <v>0</v>
      </c>
    </row>
    <row r="94">
      <c r="A94" s="4" t="inlineStr">
        <is>
          <t>Single-family | Adjustable-rate | Payment Delay, Term Extension and Interest Rate Reduction</t>
        </is>
      </c>
      <c r="B94" s="4" t="inlineStr">
        <is>
          <t xml:space="preserve"> </t>
        </is>
      </c>
      <c r="C94" s="4" t="inlineStr">
        <is>
          <t xml:space="preserve"> </t>
        </is>
      </c>
      <c r="D94" s="4" t="inlineStr">
        <is>
          <t xml:space="preserve"> </t>
        </is>
      </c>
      <c r="E94" s="4" t="inlineStr">
        <is>
          <t xml:space="preserve"> </t>
        </is>
      </c>
    </row>
    <row r="95">
      <c r="A95" s="3" t="inlineStr">
        <is>
          <t>Loans in Mortgage Portfolio [Line Items]</t>
        </is>
      </c>
      <c r="B95" s="4" t="inlineStr">
        <is>
          <t xml:space="preserve"> </t>
        </is>
      </c>
      <c r="C95" s="4" t="inlineStr">
        <is>
          <t xml:space="preserve"> </t>
        </is>
      </c>
      <c r="D95" s="4" t="inlineStr">
        <is>
          <t xml:space="preserve"> </t>
        </is>
      </c>
      <c r="E95" s="4" t="inlineStr">
        <is>
          <t xml:space="preserve"> </t>
        </is>
      </c>
    </row>
    <row r="96">
      <c r="A96" s="4" t="inlineStr">
        <is>
          <t>Restructured loans, amortized cost</t>
        </is>
      </c>
      <c r="B96" s="5" t="n">
        <v>1</v>
      </c>
      <c r="C96" s="5" t="n">
        <v>3</v>
      </c>
      <c r="D96" s="5" t="n">
        <v>7</v>
      </c>
      <c r="E96" s="5" t="n">
        <v>26</v>
      </c>
    </row>
    <row r="97">
      <c r="A97" s="4" t="inlineStr">
        <is>
          <t>Single-family | Other</t>
        </is>
      </c>
      <c r="B97" s="4" t="inlineStr">
        <is>
          <t xml:space="preserve"> </t>
        </is>
      </c>
      <c r="C97" s="4" t="inlineStr">
        <is>
          <t xml:space="preserve"> </t>
        </is>
      </c>
      <c r="D97" s="4" t="inlineStr">
        <is>
          <t xml:space="preserve"> </t>
        </is>
      </c>
      <c r="E97" s="4" t="inlineStr">
        <is>
          <t xml:space="preserve"> </t>
        </is>
      </c>
    </row>
    <row r="98">
      <c r="A98" s="3" t="inlineStr">
        <is>
          <t>Loans in Mortgage Portfolio [Line Items]</t>
        </is>
      </c>
      <c r="B98" s="4" t="inlineStr">
        <is>
          <t xml:space="preserve"> </t>
        </is>
      </c>
      <c r="C98" s="4" t="inlineStr">
        <is>
          <t xml:space="preserve"> </t>
        </is>
      </c>
      <c r="D98" s="4" t="inlineStr">
        <is>
          <t xml:space="preserve"> </t>
        </is>
      </c>
      <c r="E98" s="4" t="inlineStr">
        <is>
          <t xml:space="preserve"> </t>
        </is>
      </c>
    </row>
    <row r="99">
      <c r="A99" s="4" t="inlineStr">
        <is>
          <t>Restructured loans, amortized cost</t>
        </is>
      </c>
      <c r="B99" s="6" t="n">
        <v>194</v>
      </c>
      <c r="C99" s="6" t="n">
        <v>452</v>
      </c>
      <c r="D99" s="6" t="n">
        <v>532</v>
      </c>
      <c r="E99" s="6" t="n">
        <v>1430</v>
      </c>
    </row>
    <row r="100">
      <c r="A100" s="4" t="inlineStr">
        <is>
          <t>Restructured loans, percent of total financing receivable</t>
        </is>
      </c>
      <c r="B100" s="8" t="n">
        <v>0.01</v>
      </c>
      <c r="C100" s="8" t="n">
        <v>0.01</v>
      </c>
      <c r="D100" s="8" t="n">
        <v>0.02</v>
      </c>
      <c r="E100" s="8" t="n">
        <v>0.04</v>
      </c>
    </row>
    <row r="101">
      <c r="A101" s="4" t="inlineStr">
        <is>
          <t>Single-family | Other | Forbearance Plan</t>
        </is>
      </c>
      <c r="B101" s="4" t="inlineStr">
        <is>
          <t xml:space="preserve"> </t>
        </is>
      </c>
      <c r="C101" s="4" t="inlineStr">
        <is>
          <t xml:space="preserve"> </t>
        </is>
      </c>
      <c r="D101" s="4" t="inlineStr">
        <is>
          <t xml:space="preserve"> </t>
        </is>
      </c>
      <c r="E101" s="4" t="inlineStr">
        <is>
          <t xml:space="preserve"> </t>
        </is>
      </c>
    </row>
    <row r="102">
      <c r="A102" s="3" t="inlineStr">
        <is>
          <t>Loans in Mortgage Portfolio [Line Items]</t>
        </is>
      </c>
      <c r="B102" s="4" t="inlineStr">
        <is>
          <t xml:space="preserve"> </t>
        </is>
      </c>
      <c r="C102" s="4" t="inlineStr">
        <is>
          <t xml:space="preserve"> </t>
        </is>
      </c>
      <c r="D102" s="4" t="inlineStr">
        <is>
          <t xml:space="preserve"> </t>
        </is>
      </c>
      <c r="E102" s="4" t="inlineStr">
        <is>
          <t xml:space="preserve"> </t>
        </is>
      </c>
    </row>
    <row r="103">
      <c r="A103" s="4" t="inlineStr">
        <is>
          <t>Restructured loans, amortized cost</t>
        </is>
      </c>
      <c r="B103" s="6" t="n">
        <v>54</v>
      </c>
      <c r="C103" s="6" t="n">
        <v>173</v>
      </c>
      <c r="D103" s="6" t="n">
        <v>128</v>
      </c>
      <c r="E103" s="6" t="n">
        <v>289</v>
      </c>
    </row>
    <row r="104">
      <c r="A104" s="4" t="inlineStr">
        <is>
          <t>Single-family | Other | Payment Deferral</t>
        </is>
      </c>
      <c r="B104" s="4" t="inlineStr">
        <is>
          <t xml:space="preserve"> </t>
        </is>
      </c>
      <c r="C104" s="4" t="inlineStr">
        <is>
          <t xml:space="preserve"> </t>
        </is>
      </c>
      <c r="D104" s="4" t="inlineStr">
        <is>
          <t xml:space="preserve"> </t>
        </is>
      </c>
      <c r="E104" s="4" t="inlineStr">
        <is>
          <t xml:space="preserve"> </t>
        </is>
      </c>
    </row>
    <row r="105">
      <c r="A105" s="3" t="inlineStr">
        <is>
          <t>Loans in Mortgage Portfolio [Line Items]</t>
        </is>
      </c>
      <c r="B105" s="4" t="inlineStr">
        <is>
          <t xml:space="preserve"> </t>
        </is>
      </c>
      <c r="C105" s="4" t="inlineStr">
        <is>
          <t xml:space="preserve"> </t>
        </is>
      </c>
      <c r="D105" s="4" t="inlineStr">
        <is>
          <t xml:space="preserve"> </t>
        </is>
      </c>
      <c r="E105" s="4" t="inlineStr">
        <is>
          <t xml:space="preserve"> </t>
        </is>
      </c>
    </row>
    <row r="106">
      <c r="A106" s="4" t="inlineStr">
        <is>
          <t>Restructured loans, amortized cost</t>
        </is>
      </c>
      <c r="B106" s="5" t="n">
        <v>30</v>
      </c>
      <c r="C106" s="5" t="n">
        <v>77</v>
      </c>
      <c r="D106" s="5" t="n">
        <v>108</v>
      </c>
      <c r="E106" s="5" t="n">
        <v>353</v>
      </c>
    </row>
    <row r="107">
      <c r="A107" s="4" t="inlineStr">
        <is>
          <t>Single-family | Other | Trial Modification and Repayment Plans</t>
        </is>
      </c>
      <c r="B107" s="4" t="inlineStr">
        <is>
          <t xml:space="preserve"> </t>
        </is>
      </c>
      <c r="C107" s="4" t="inlineStr">
        <is>
          <t xml:space="preserve"> </t>
        </is>
      </c>
      <c r="D107" s="4" t="inlineStr">
        <is>
          <t xml:space="preserve"> </t>
        </is>
      </c>
      <c r="E107" s="4" t="inlineStr">
        <is>
          <t xml:space="preserve"> </t>
        </is>
      </c>
    </row>
    <row r="108">
      <c r="A108" s="3" t="inlineStr">
        <is>
          <t>Loans in Mortgage Portfolio [Line Items]</t>
        </is>
      </c>
      <c r="B108" s="4" t="inlineStr">
        <is>
          <t xml:space="preserve"> </t>
        </is>
      </c>
      <c r="C108" s="4" t="inlineStr">
        <is>
          <t xml:space="preserve"> </t>
        </is>
      </c>
      <c r="D108" s="4" t="inlineStr">
        <is>
          <t xml:space="preserve"> </t>
        </is>
      </c>
      <c r="E108" s="4" t="inlineStr">
        <is>
          <t xml:space="preserve"> </t>
        </is>
      </c>
    </row>
    <row r="109">
      <c r="A109" s="4" t="inlineStr">
        <is>
          <t>Restructured loans, amortized cost</t>
        </is>
      </c>
      <c r="B109" s="5" t="n">
        <v>57</v>
      </c>
      <c r="C109" s="5" t="n">
        <v>86</v>
      </c>
      <c r="D109" s="5" t="n">
        <v>137</v>
      </c>
      <c r="E109" s="5" t="n">
        <v>182</v>
      </c>
    </row>
    <row r="110">
      <c r="A110" s="4" t="inlineStr">
        <is>
          <t>Single-family | Other | Payment Delay and Term Extension</t>
        </is>
      </c>
      <c r="B110" s="4" t="inlineStr">
        <is>
          <t xml:space="preserve"> </t>
        </is>
      </c>
      <c r="C110" s="4" t="inlineStr">
        <is>
          <t xml:space="preserve"> </t>
        </is>
      </c>
      <c r="D110" s="4" t="inlineStr">
        <is>
          <t xml:space="preserve"> </t>
        </is>
      </c>
      <c r="E110" s="4" t="inlineStr">
        <is>
          <t xml:space="preserve"> </t>
        </is>
      </c>
    </row>
    <row r="111">
      <c r="A111" s="3" t="inlineStr">
        <is>
          <t>Loans in Mortgage Portfolio [Line Items]</t>
        </is>
      </c>
      <c r="B111" s="4" t="inlineStr">
        <is>
          <t xml:space="preserve"> </t>
        </is>
      </c>
      <c r="C111" s="4" t="inlineStr">
        <is>
          <t xml:space="preserve"> </t>
        </is>
      </c>
      <c r="D111" s="4" t="inlineStr">
        <is>
          <t xml:space="preserve"> </t>
        </is>
      </c>
      <c r="E111" s="4" t="inlineStr">
        <is>
          <t xml:space="preserve"> </t>
        </is>
      </c>
    </row>
    <row r="112">
      <c r="A112" s="4" t="inlineStr">
        <is>
          <t>Restructured loans, amortized cost</t>
        </is>
      </c>
      <c r="B112" s="5" t="n">
        <v>31</v>
      </c>
      <c r="C112" s="5" t="n">
        <v>25</v>
      </c>
      <c r="D112" s="5" t="n">
        <v>94</v>
      </c>
      <c r="E112" s="5" t="n">
        <v>109</v>
      </c>
    </row>
    <row r="113">
      <c r="A113" s="4" t="inlineStr">
        <is>
          <t>Single-family | Other | Payment Delay, Term Extension and Interest Rate Reduction</t>
        </is>
      </c>
      <c r="B113" s="4" t="inlineStr">
        <is>
          <t xml:space="preserve"> </t>
        </is>
      </c>
      <c r="C113" s="4" t="inlineStr">
        <is>
          <t xml:space="preserve"> </t>
        </is>
      </c>
      <c r="D113" s="4" t="inlineStr">
        <is>
          <t xml:space="preserve"> </t>
        </is>
      </c>
      <c r="E113" s="4" t="inlineStr">
        <is>
          <t xml:space="preserve"> </t>
        </is>
      </c>
    </row>
    <row r="114">
      <c r="A114" s="3" t="inlineStr">
        <is>
          <t>Loans in Mortgage Portfolio [Line Items]</t>
        </is>
      </c>
      <c r="B114" s="4" t="inlineStr">
        <is>
          <t xml:space="preserve"> </t>
        </is>
      </c>
      <c r="C114" s="4" t="inlineStr">
        <is>
          <t xml:space="preserve"> </t>
        </is>
      </c>
      <c r="D114" s="4" t="inlineStr">
        <is>
          <t xml:space="preserve"> </t>
        </is>
      </c>
      <c r="E114" s="4" t="inlineStr">
        <is>
          <t xml:space="preserve"> </t>
        </is>
      </c>
    </row>
    <row r="115">
      <c r="A115" s="4" t="inlineStr">
        <is>
          <t>Restructured loans, amortized cost</t>
        </is>
      </c>
      <c r="B115" s="5" t="n">
        <v>22</v>
      </c>
      <c r="C115" s="5" t="n">
        <v>91</v>
      </c>
      <c r="D115" s="5" t="n">
        <v>65</v>
      </c>
      <c r="E115" s="5" t="n">
        <v>497</v>
      </c>
    </row>
    <row r="116">
      <c r="A116" s="4" t="inlineStr">
        <is>
          <t>Multifamily</t>
        </is>
      </c>
      <c r="B116" s="4" t="inlineStr">
        <is>
          <t xml:space="preserve"> </t>
        </is>
      </c>
      <c r="C116" s="4" t="inlineStr">
        <is>
          <t xml:space="preserve"> </t>
        </is>
      </c>
      <c r="D116" s="4" t="inlineStr">
        <is>
          <t xml:space="preserve"> </t>
        </is>
      </c>
      <c r="E116" s="4" t="inlineStr">
        <is>
          <t xml:space="preserve"> </t>
        </is>
      </c>
    </row>
    <row r="117">
      <c r="A117" s="3" t="inlineStr">
        <is>
          <t>Loans in Mortgage Portfolio [Line Items]</t>
        </is>
      </c>
      <c r="B117" s="4" t="inlineStr">
        <is>
          <t xml:space="preserve"> </t>
        </is>
      </c>
      <c r="C117" s="4" t="inlineStr">
        <is>
          <t xml:space="preserve"> </t>
        </is>
      </c>
      <c r="D117" s="4" t="inlineStr">
        <is>
          <t xml:space="preserve"> </t>
        </is>
      </c>
      <c r="E117" s="4" t="inlineStr">
        <is>
          <t xml:space="preserve"> </t>
        </is>
      </c>
    </row>
    <row r="118">
      <c r="A118" s="4" t="inlineStr">
        <is>
          <t>Restructured loans, amortized cost</t>
        </is>
      </c>
      <c r="B118" s="5" t="n">
        <v>921</v>
      </c>
      <c r="C118" s="5" t="n">
        <v>24</v>
      </c>
      <c r="D118" s="5" t="n">
        <v>1630</v>
      </c>
      <c r="E118" s="5" t="n">
        <v>205</v>
      </c>
    </row>
    <row r="119">
      <c r="A119" s="4" t="inlineStr">
        <is>
          <t>Multifamily | Forbearance Plan</t>
        </is>
      </c>
      <c r="B119" s="4" t="inlineStr">
        <is>
          <t xml:space="preserve"> </t>
        </is>
      </c>
      <c r="C119" s="4" t="inlineStr">
        <is>
          <t xml:space="preserve"> </t>
        </is>
      </c>
      <c r="D119" s="4" t="inlineStr">
        <is>
          <t xml:space="preserve"> </t>
        </is>
      </c>
      <c r="E119" s="4" t="inlineStr">
        <is>
          <t xml:space="preserve"> </t>
        </is>
      </c>
    </row>
    <row r="120">
      <c r="A120" s="3" t="inlineStr">
        <is>
          <t>Loans in Mortgage Portfolio [Line Items]</t>
        </is>
      </c>
      <c r="B120" s="4" t="inlineStr">
        <is>
          <t xml:space="preserve"> </t>
        </is>
      </c>
      <c r="C120" s="4" t="inlineStr">
        <is>
          <t xml:space="preserve"> </t>
        </is>
      </c>
      <c r="D120" s="4" t="inlineStr">
        <is>
          <t xml:space="preserve"> </t>
        </is>
      </c>
      <c r="E120" s="4" t="inlineStr">
        <is>
          <t xml:space="preserve"> </t>
        </is>
      </c>
    </row>
    <row r="121">
      <c r="A121" s="4" t="inlineStr">
        <is>
          <t>Restructured loans, amortized cost</t>
        </is>
      </c>
      <c r="B121" s="5" t="n">
        <v>361</v>
      </c>
      <c r="C121" s="5" t="n">
        <v>6</v>
      </c>
      <c r="D121" s="5" t="n">
        <v>1045</v>
      </c>
      <c r="E121" s="5" t="n">
        <v>187</v>
      </c>
    </row>
    <row r="122">
      <c r="A122" s="4" t="inlineStr">
        <is>
          <t>Multifamily | Payment Deferral</t>
        </is>
      </c>
      <c r="B122" s="4" t="inlineStr">
        <is>
          <t xml:space="preserve"> </t>
        </is>
      </c>
      <c r="C122" s="4" t="inlineStr">
        <is>
          <t xml:space="preserve"> </t>
        </is>
      </c>
      <c r="D122" s="4" t="inlineStr">
        <is>
          <t xml:space="preserve"> </t>
        </is>
      </c>
      <c r="E122" s="4" t="inlineStr">
        <is>
          <t xml:space="preserve"> </t>
        </is>
      </c>
    </row>
    <row r="123">
      <c r="A123" s="3" t="inlineStr">
        <is>
          <t>Loans in Mortgage Portfolio [Line Items]</t>
        </is>
      </c>
      <c r="B123" s="4" t="inlineStr">
        <is>
          <t xml:space="preserve"> </t>
        </is>
      </c>
      <c r="C123" s="4" t="inlineStr">
        <is>
          <t xml:space="preserve"> </t>
        </is>
      </c>
      <c r="D123" s="4" t="inlineStr">
        <is>
          <t xml:space="preserve"> </t>
        </is>
      </c>
      <c r="E123" s="4" t="inlineStr">
        <is>
          <t xml:space="preserve"> </t>
        </is>
      </c>
    </row>
    <row r="124">
      <c r="A124" s="4" t="inlineStr">
        <is>
          <t>Restructured loans, amortized cost</t>
        </is>
      </c>
      <c r="B124" s="5" t="n">
        <v>0</v>
      </c>
      <c r="C124" s="5" t="n">
        <v>0</v>
      </c>
      <c r="D124" s="5" t="n">
        <v>0</v>
      </c>
      <c r="E124" s="5" t="n">
        <v>0</v>
      </c>
    </row>
    <row r="125">
      <c r="A125" s="4" t="inlineStr">
        <is>
          <t>Multifamily | Trial Modification and Repayment Plans</t>
        </is>
      </c>
      <c r="B125" s="4" t="inlineStr">
        <is>
          <t xml:space="preserve"> </t>
        </is>
      </c>
      <c r="C125" s="4" t="inlineStr">
        <is>
          <t xml:space="preserve"> </t>
        </is>
      </c>
      <c r="D125" s="4" t="inlineStr">
        <is>
          <t xml:space="preserve"> </t>
        </is>
      </c>
      <c r="E125" s="4" t="inlineStr">
        <is>
          <t xml:space="preserve"> </t>
        </is>
      </c>
    </row>
    <row r="126">
      <c r="A126" s="3" t="inlineStr">
        <is>
          <t>Loans in Mortgage Portfolio [Line Items]</t>
        </is>
      </c>
      <c r="B126" s="4" t="inlineStr">
        <is>
          <t xml:space="preserve"> </t>
        </is>
      </c>
      <c r="C126" s="4" t="inlineStr">
        <is>
          <t xml:space="preserve"> </t>
        </is>
      </c>
      <c r="D126" s="4" t="inlineStr">
        <is>
          <t xml:space="preserve"> </t>
        </is>
      </c>
      <c r="E126" s="4" t="inlineStr">
        <is>
          <t xml:space="preserve"> </t>
        </is>
      </c>
    </row>
    <row r="127">
      <c r="A127" s="4" t="inlineStr">
        <is>
          <t>Restructured loans, amortized cost</t>
        </is>
      </c>
      <c r="B127" s="5" t="n">
        <v>0</v>
      </c>
      <c r="C127" s="5" t="n">
        <v>0</v>
      </c>
      <c r="D127" s="5" t="n">
        <v>0</v>
      </c>
      <c r="E127" s="5" t="n">
        <v>0</v>
      </c>
    </row>
    <row r="128">
      <c r="A128" s="4" t="inlineStr">
        <is>
          <t>Multifamily | Payment Delay and Term Extension</t>
        </is>
      </c>
      <c r="B128" s="4" t="inlineStr">
        <is>
          <t xml:space="preserve"> </t>
        </is>
      </c>
      <c r="C128" s="4" t="inlineStr">
        <is>
          <t xml:space="preserve"> </t>
        </is>
      </c>
      <c r="D128" s="4" t="inlineStr">
        <is>
          <t xml:space="preserve"> </t>
        </is>
      </c>
      <c r="E128" s="4" t="inlineStr">
        <is>
          <t xml:space="preserve"> </t>
        </is>
      </c>
    </row>
    <row r="129">
      <c r="A129" s="3" t="inlineStr">
        <is>
          <t>Loans in Mortgage Portfolio [Line Items]</t>
        </is>
      </c>
      <c r="B129" s="4" t="inlineStr">
        <is>
          <t xml:space="preserve"> </t>
        </is>
      </c>
      <c r="C129" s="4" t="inlineStr">
        <is>
          <t xml:space="preserve"> </t>
        </is>
      </c>
      <c r="D129" s="4" t="inlineStr">
        <is>
          <t xml:space="preserve"> </t>
        </is>
      </c>
      <c r="E129" s="4" t="inlineStr">
        <is>
          <t xml:space="preserve"> </t>
        </is>
      </c>
    </row>
    <row r="130">
      <c r="A130" s="4" t="inlineStr">
        <is>
          <t>Restructured loans, amortized cost</t>
        </is>
      </c>
      <c r="B130" s="5" t="n">
        <v>0</v>
      </c>
      <c r="C130" s="5" t="n">
        <v>0</v>
      </c>
      <c r="D130" s="5" t="n">
        <v>0</v>
      </c>
      <c r="E130" s="5" t="n">
        <v>0</v>
      </c>
    </row>
    <row r="131">
      <c r="A131" s="4" t="inlineStr">
        <is>
          <t>Multifamily | Payment Delay, Term Extension and Interest Rate Reduction</t>
        </is>
      </c>
      <c r="B131" s="4" t="inlineStr">
        <is>
          <t xml:space="preserve"> </t>
        </is>
      </c>
      <c r="C131" s="4" t="inlineStr">
        <is>
          <t xml:space="preserve"> </t>
        </is>
      </c>
      <c r="D131" s="4" t="inlineStr">
        <is>
          <t xml:space="preserve"> </t>
        </is>
      </c>
      <c r="E131" s="4" t="inlineStr">
        <is>
          <t xml:space="preserve"> </t>
        </is>
      </c>
    </row>
    <row r="132">
      <c r="A132" s="3" t="inlineStr">
        <is>
          <t>Loans in Mortgage Portfolio [Line Items]</t>
        </is>
      </c>
      <c r="B132" s="4" t="inlineStr">
        <is>
          <t xml:space="preserve"> </t>
        </is>
      </c>
      <c r="C132" s="4" t="inlineStr">
        <is>
          <t xml:space="preserve"> </t>
        </is>
      </c>
      <c r="D132" s="4" t="inlineStr">
        <is>
          <t xml:space="preserve"> </t>
        </is>
      </c>
      <c r="E132" s="4" t="inlineStr">
        <is>
          <t xml:space="preserve"> </t>
        </is>
      </c>
    </row>
    <row r="133">
      <c r="A133" s="4" t="inlineStr">
        <is>
          <t>Restructured loans, amortized cost</t>
        </is>
      </c>
      <c r="B133" s="6" t="n">
        <v>560</v>
      </c>
      <c r="C133" s="6" t="n">
        <v>18</v>
      </c>
      <c r="D133" s="6" t="n">
        <v>585</v>
      </c>
      <c r="E133" s="6"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Mortgage Loans - Loan Restructuring - Financial Impacts (Details) - Single-family</t>
        </is>
      </c>
      <c r="B1" s="2" t="inlineStr">
        <is>
          <t>3 Months Ended</t>
        </is>
      </c>
      <c r="D1" s="2" t="inlineStr">
        <is>
          <t>9 Months Ended</t>
        </is>
      </c>
    </row>
    <row r="2">
      <c r="B2" s="2" t="inlineStr">
        <is>
          <t>Sep. 30, 2023 USD ($) mo</t>
        </is>
      </c>
      <c r="C2" s="2" t="inlineStr">
        <is>
          <t>Sep. 30, 2022 USD ($) mo</t>
        </is>
      </c>
      <c r="D2" s="2" t="inlineStr">
        <is>
          <t>Sep. 30, 2023 USD ($) mo</t>
        </is>
      </c>
      <c r="E2" s="2" t="inlineStr">
        <is>
          <t>Sep. 30, 2022 USD ($) mo</t>
        </is>
      </c>
    </row>
    <row r="3">
      <c r="A3" s="4" t="inlineStr">
        <is>
          <t>20- and 30-year or more, amortizing fixed-rate</t>
        </is>
      </c>
      <c r="B3" s="4" t="inlineStr">
        <is>
          <t xml:space="preserve"> </t>
        </is>
      </c>
      <c r="C3" s="4" t="inlineStr">
        <is>
          <t xml:space="preserve"> </t>
        </is>
      </c>
      <c r="D3" s="4" t="inlineStr">
        <is>
          <t xml:space="preserve"> </t>
        </is>
      </c>
      <c r="E3" s="4" t="inlineStr">
        <is>
          <t xml:space="preserve"> </t>
        </is>
      </c>
    </row>
    <row r="4">
      <c r="A4" s="3" t="inlineStr">
        <is>
          <t>Loans in Mortgage Portfolio [Line Items]</t>
        </is>
      </c>
      <c r="B4" s="4" t="inlineStr">
        <is>
          <t xml:space="preserve"> </t>
        </is>
      </c>
      <c r="C4" s="4" t="inlineStr">
        <is>
          <t xml:space="preserve"> </t>
        </is>
      </c>
      <c r="D4" s="4" t="inlineStr">
        <is>
          <t xml:space="preserve"> </t>
        </is>
      </c>
      <c r="E4" s="4" t="inlineStr">
        <is>
          <t xml:space="preserve"> </t>
        </is>
      </c>
    </row>
    <row r="5">
      <c r="A5" s="4" t="inlineStr">
        <is>
          <t>Weighted-Average Interest Rate Reduction</t>
        </is>
      </c>
      <c r="B5" s="9" t="n">
        <v>0.0105</v>
      </c>
      <c r="C5" s="9" t="n">
        <v>0.0118</v>
      </c>
      <c r="D5" s="9" t="n">
        <v>0.0108</v>
      </c>
      <c r="E5" s="9" t="n">
        <v>0.0145</v>
      </c>
    </row>
    <row r="6">
      <c r="A6" s="4" t="inlineStr">
        <is>
          <t>Weighted-Average Term Extension (in Months) | mo</t>
        </is>
      </c>
      <c r="B6" s="5" t="n">
        <v>167</v>
      </c>
      <c r="C6" s="5" t="n">
        <v>179</v>
      </c>
      <c r="D6" s="5" t="n">
        <v>171</v>
      </c>
      <c r="E6" s="5" t="n">
        <v>179</v>
      </c>
    </row>
    <row r="7">
      <c r="A7" s="4" t="inlineStr">
        <is>
          <t>Average amount capitalized as a result of a payment delay</t>
        </is>
      </c>
      <c r="B7" s="6" t="n">
        <v>16464</v>
      </c>
      <c r="C7" s="6" t="n">
        <v>20896</v>
      </c>
      <c r="D7" s="6" t="n">
        <v>16798</v>
      </c>
      <c r="E7" s="6" t="n">
        <v>22862</v>
      </c>
    </row>
    <row r="8">
      <c r="A8" s="4" t="inlineStr">
        <is>
          <t>15-year or less, amortizing fixed-rate</t>
        </is>
      </c>
      <c r="B8" s="4" t="inlineStr">
        <is>
          <t xml:space="preserve"> </t>
        </is>
      </c>
      <c r="C8" s="4" t="inlineStr">
        <is>
          <t xml:space="preserve"> </t>
        </is>
      </c>
      <c r="D8" s="4" t="inlineStr">
        <is>
          <t xml:space="preserve"> </t>
        </is>
      </c>
      <c r="E8" s="4" t="inlineStr">
        <is>
          <t xml:space="preserve"> </t>
        </is>
      </c>
    </row>
    <row r="9">
      <c r="A9" s="3" t="inlineStr">
        <is>
          <t>Loans in Mortgage Portfolio [Line Items]</t>
        </is>
      </c>
      <c r="B9" s="4" t="inlineStr">
        <is>
          <t xml:space="preserve"> </t>
        </is>
      </c>
      <c r="C9" s="4" t="inlineStr">
        <is>
          <t xml:space="preserve"> </t>
        </is>
      </c>
      <c r="D9" s="4" t="inlineStr">
        <is>
          <t xml:space="preserve"> </t>
        </is>
      </c>
      <c r="E9" s="4" t="inlineStr">
        <is>
          <t xml:space="preserve"> </t>
        </is>
      </c>
    </row>
    <row r="10">
      <c r="A10" s="4" t="inlineStr">
        <is>
          <t>Weighted-Average Interest Rate Reduction</t>
        </is>
      </c>
      <c r="B10" s="9" t="n">
        <v>0.0241</v>
      </c>
      <c r="C10" s="9" t="n">
        <v>0.0188</v>
      </c>
      <c r="D10" s="9" t="n">
        <v>0.0222</v>
      </c>
      <c r="E10" s="9" t="n">
        <v>0.0231</v>
      </c>
    </row>
    <row r="11">
      <c r="A11" s="4" t="inlineStr">
        <is>
          <t>Weighted-Average Term Extension (in Months) | mo</t>
        </is>
      </c>
      <c r="B11" s="5" t="n">
        <v>52</v>
      </c>
      <c r="C11" s="5" t="n">
        <v>45</v>
      </c>
      <c r="D11" s="5" t="n">
        <v>70</v>
      </c>
      <c r="E11" s="5" t="n">
        <v>52</v>
      </c>
    </row>
    <row r="12">
      <c r="A12" s="4" t="inlineStr">
        <is>
          <t>Average amount capitalized as a result of a payment delay</t>
        </is>
      </c>
      <c r="B12" s="6" t="n">
        <v>14218</v>
      </c>
      <c r="C12" s="6" t="n">
        <v>16950</v>
      </c>
      <c r="D12" s="6" t="n">
        <v>14588</v>
      </c>
      <c r="E12" s="6" t="n">
        <v>19872</v>
      </c>
    </row>
    <row r="13">
      <c r="A13" s="4" t="inlineStr">
        <is>
          <t>Adjustable-rate</t>
        </is>
      </c>
      <c r="B13" s="4" t="inlineStr">
        <is>
          <t xml:space="preserve"> </t>
        </is>
      </c>
      <c r="C13" s="4" t="inlineStr">
        <is>
          <t xml:space="preserve"> </t>
        </is>
      </c>
      <c r="D13" s="4" t="inlineStr">
        <is>
          <t xml:space="preserve"> </t>
        </is>
      </c>
      <c r="E13" s="4" t="inlineStr">
        <is>
          <t xml:space="preserve"> </t>
        </is>
      </c>
    </row>
    <row r="14">
      <c r="A14" s="3" t="inlineStr">
        <is>
          <t>Loans in Mortgage Portfolio [Line Items]</t>
        </is>
      </c>
      <c r="B14" s="4" t="inlineStr">
        <is>
          <t xml:space="preserve"> </t>
        </is>
      </c>
      <c r="C14" s="4" t="inlineStr">
        <is>
          <t xml:space="preserve"> </t>
        </is>
      </c>
      <c r="D14" s="4" t="inlineStr">
        <is>
          <t xml:space="preserve"> </t>
        </is>
      </c>
      <c r="E14" s="4" t="inlineStr">
        <is>
          <t xml:space="preserve"> </t>
        </is>
      </c>
    </row>
    <row r="15">
      <c r="A15" s="4" t="inlineStr">
        <is>
          <t>Weighted-Average Interest Rate Reduction</t>
        </is>
      </c>
      <c r="B15" s="9" t="n">
        <v>0.0197</v>
      </c>
      <c r="C15" s="9" t="n">
        <v>0.0147</v>
      </c>
      <c r="D15" s="9" t="n">
        <v>0.0129</v>
      </c>
      <c r="E15" s="9" t="n">
        <v>0.008200000000000001</v>
      </c>
    </row>
    <row r="16">
      <c r="A16" s="4" t="inlineStr">
        <is>
          <t>Average amount capitalized as a result of a payment delay</t>
        </is>
      </c>
      <c r="B16" s="6" t="n">
        <v>12980</v>
      </c>
      <c r="C16" s="6" t="n">
        <v>22079</v>
      </c>
      <c r="D16" s="6" t="n">
        <v>14823</v>
      </c>
      <c r="E16" s="6" t="n">
        <v>2306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Loans in Mortgage Portfolio [Line Items]</t>
        </is>
      </c>
      <c r="B18" s="4" t="inlineStr">
        <is>
          <t xml:space="preserve"> </t>
        </is>
      </c>
      <c r="C18" s="4" t="inlineStr">
        <is>
          <t xml:space="preserve"> </t>
        </is>
      </c>
      <c r="D18" s="4" t="inlineStr">
        <is>
          <t xml:space="preserve"> </t>
        </is>
      </c>
      <c r="E18" s="4" t="inlineStr">
        <is>
          <t xml:space="preserve"> </t>
        </is>
      </c>
    </row>
    <row r="19">
      <c r="A19" s="4" t="inlineStr">
        <is>
          <t>Weighted-Average Interest Rate Reduction</t>
        </is>
      </c>
      <c r="B19" s="9" t="n">
        <v>0.0104</v>
      </c>
      <c r="C19" s="9" t="n">
        <v>0.0166</v>
      </c>
      <c r="D19" s="9" t="n">
        <v>0.0131</v>
      </c>
      <c r="E19" s="9" t="n">
        <v>0.0182</v>
      </c>
    </row>
    <row r="20">
      <c r="A20" s="4" t="inlineStr">
        <is>
          <t>Weighted-Average Term Extension (in Months) | mo</t>
        </is>
      </c>
      <c r="B20" s="5" t="n">
        <v>199</v>
      </c>
      <c r="C20" s="5" t="n">
        <v>192</v>
      </c>
      <c r="D20" s="5" t="n">
        <v>188</v>
      </c>
      <c r="E20" s="5" t="n">
        <v>184</v>
      </c>
    </row>
    <row r="21">
      <c r="A21" s="4" t="inlineStr">
        <is>
          <t>Average amount capitalized as a result of a payment delay</t>
        </is>
      </c>
      <c r="B21" s="6" t="n">
        <v>23072</v>
      </c>
      <c r="C21" s="6" t="n">
        <v>21042</v>
      </c>
      <c r="D21" s="6" t="n">
        <v>21396</v>
      </c>
      <c r="E21" s="6" t="n">
        <v>237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Loan Restructuring - Subsequent Defaul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in Mortgage Portfolio [Line Items]</t>
        </is>
      </c>
      <c r="B3" s="4" t="inlineStr">
        <is>
          <t xml:space="preserve"> </t>
        </is>
      </c>
      <c r="C3" s="4" t="inlineStr">
        <is>
          <t xml:space="preserve"> </t>
        </is>
      </c>
      <c r="D3" s="4" t="inlineStr">
        <is>
          <t xml:space="preserve"> </t>
        </is>
      </c>
      <c r="E3" s="4" t="inlineStr">
        <is>
          <t xml:space="preserve"> </t>
        </is>
      </c>
    </row>
    <row r="4">
      <c r="A4" s="4" t="inlineStr">
        <is>
          <t>Restructured loans, amortized cost, subsequent default</t>
        </is>
      </c>
      <c r="B4" s="6" t="n">
        <v>1466</v>
      </c>
      <c r="C4" s="6" t="n">
        <v>1212</v>
      </c>
      <c r="D4" s="6" t="n">
        <v>2788</v>
      </c>
      <c r="E4" s="6" t="n">
        <v>1671</v>
      </c>
    </row>
    <row r="5">
      <c r="A5" s="4" t="inlineStr">
        <is>
          <t>Payment Deferral</t>
        </is>
      </c>
      <c r="B5" s="4" t="inlineStr">
        <is>
          <t xml:space="preserve"> </t>
        </is>
      </c>
      <c r="C5" s="4" t="inlineStr">
        <is>
          <t xml:space="preserve"> </t>
        </is>
      </c>
      <c r="D5" s="4" t="inlineStr">
        <is>
          <t xml:space="preserve"> </t>
        </is>
      </c>
      <c r="E5" s="4" t="inlineStr">
        <is>
          <t xml:space="preserve"> </t>
        </is>
      </c>
    </row>
    <row r="6">
      <c r="A6" s="3" t="inlineStr">
        <is>
          <t>Loans in Mortgage Portfolio [Line Items]</t>
        </is>
      </c>
      <c r="B6" s="4" t="inlineStr">
        <is>
          <t xml:space="preserve"> </t>
        </is>
      </c>
      <c r="C6" s="4" t="inlineStr">
        <is>
          <t xml:space="preserve"> </t>
        </is>
      </c>
      <c r="D6" s="4" t="inlineStr">
        <is>
          <t xml:space="preserve"> </t>
        </is>
      </c>
      <c r="E6" s="4" t="inlineStr">
        <is>
          <t xml:space="preserve"> </t>
        </is>
      </c>
    </row>
    <row r="7">
      <c r="A7" s="4" t="inlineStr">
        <is>
          <t>Restructured loans, amortized cost, subsequent default</t>
        </is>
      </c>
      <c r="B7" s="5" t="n">
        <v>902</v>
      </c>
      <c r="C7" s="5" t="n">
        <v>815</v>
      </c>
      <c r="D7" s="5" t="n">
        <v>1710</v>
      </c>
      <c r="E7" s="5" t="n">
        <v>1156</v>
      </c>
    </row>
    <row r="8">
      <c r="A8" s="4" t="inlineStr">
        <is>
          <t>Payment Delay and Term Extension</t>
        </is>
      </c>
      <c r="B8" s="4" t="inlineStr">
        <is>
          <t xml:space="preserve"> </t>
        </is>
      </c>
      <c r="C8" s="4" t="inlineStr">
        <is>
          <t xml:space="preserve"> </t>
        </is>
      </c>
      <c r="D8" s="4" t="inlineStr">
        <is>
          <t xml:space="preserve"> </t>
        </is>
      </c>
      <c r="E8" s="4" t="inlineStr">
        <is>
          <t xml:space="preserve"> </t>
        </is>
      </c>
    </row>
    <row r="9">
      <c r="A9" s="3" t="inlineStr">
        <is>
          <t>Loans in Mortgage Portfolio [Line Items]</t>
        </is>
      </c>
      <c r="B9" s="4" t="inlineStr">
        <is>
          <t xml:space="preserve"> </t>
        </is>
      </c>
      <c r="C9" s="4" t="inlineStr">
        <is>
          <t xml:space="preserve"> </t>
        </is>
      </c>
      <c r="D9" s="4" t="inlineStr">
        <is>
          <t xml:space="preserve"> </t>
        </is>
      </c>
      <c r="E9" s="4" t="inlineStr">
        <is>
          <t xml:space="preserve"> </t>
        </is>
      </c>
    </row>
    <row r="10">
      <c r="A10" s="4" t="inlineStr">
        <is>
          <t>Restructured loans, amortized cost, subsequent default</t>
        </is>
      </c>
      <c r="B10" s="5" t="n">
        <v>477</v>
      </c>
      <c r="C10" s="5" t="n">
        <v>101</v>
      </c>
      <c r="D10" s="5" t="n">
        <v>761</v>
      </c>
      <c r="E10" s="5" t="n">
        <v>143</v>
      </c>
    </row>
    <row r="11">
      <c r="A11" s="4" t="inlineStr">
        <is>
          <t>Payment Delay, Term Extension and Interest Rate Reduction</t>
        </is>
      </c>
      <c r="B11" s="4" t="inlineStr">
        <is>
          <t xml:space="preserve"> </t>
        </is>
      </c>
      <c r="C11" s="4" t="inlineStr">
        <is>
          <t xml:space="preserve"> </t>
        </is>
      </c>
      <c r="D11" s="4" t="inlineStr">
        <is>
          <t xml:space="preserve"> </t>
        </is>
      </c>
      <c r="E11" s="4" t="inlineStr">
        <is>
          <t xml:space="preserve"> </t>
        </is>
      </c>
    </row>
    <row r="12">
      <c r="A12" s="3" t="inlineStr">
        <is>
          <t>Loans in Mortgage Portfolio [Line Items]</t>
        </is>
      </c>
      <c r="B12" s="4" t="inlineStr">
        <is>
          <t xml:space="preserve"> </t>
        </is>
      </c>
      <c r="C12" s="4" t="inlineStr">
        <is>
          <t xml:space="preserve"> </t>
        </is>
      </c>
      <c r="D12" s="4" t="inlineStr">
        <is>
          <t xml:space="preserve"> </t>
        </is>
      </c>
      <c r="E12" s="4" t="inlineStr">
        <is>
          <t xml:space="preserve"> </t>
        </is>
      </c>
    </row>
    <row r="13">
      <c r="A13" s="4" t="inlineStr">
        <is>
          <t>Restructured loans, amortized cost, subsequent default</t>
        </is>
      </c>
      <c r="B13" s="5" t="n">
        <v>87</v>
      </c>
      <c r="C13" s="5" t="n">
        <v>296</v>
      </c>
      <c r="D13" s="5" t="n">
        <v>317</v>
      </c>
      <c r="E13" s="5" t="n">
        <v>372</v>
      </c>
    </row>
    <row r="14">
      <c r="A14" s="4" t="inlineStr">
        <is>
          <t>Single-family</t>
        </is>
      </c>
      <c r="B14" s="4" t="inlineStr">
        <is>
          <t xml:space="preserve"> </t>
        </is>
      </c>
      <c r="C14" s="4" t="inlineStr">
        <is>
          <t xml:space="preserve"> </t>
        </is>
      </c>
      <c r="D14" s="4" t="inlineStr">
        <is>
          <t xml:space="preserve"> </t>
        </is>
      </c>
      <c r="E14" s="4" t="inlineStr">
        <is>
          <t xml:space="preserve"> </t>
        </is>
      </c>
    </row>
    <row r="15">
      <c r="A15" s="3" t="inlineStr">
        <is>
          <t>Loans in Mortgage Portfolio [Line Items]</t>
        </is>
      </c>
      <c r="B15" s="4" t="inlineStr">
        <is>
          <t xml:space="preserve"> </t>
        </is>
      </c>
      <c r="C15" s="4" t="inlineStr">
        <is>
          <t xml:space="preserve"> </t>
        </is>
      </c>
      <c r="D15" s="4" t="inlineStr">
        <is>
          <t xml:space="preserve"> </t>
        </is>
      </c>
      <c r="E15" s="4" t="inlineStr">
        <is>
          <t xml:space="preserve"> </t>
        </is>
      </c>
    </row>
    <row r="16">
      <c r="A16" s="4" t="inlineStr">
        <is>
          <t>Restructured loans, amortized cost, subsequent default</t>
        </is>
      </c>
      <c r="B16" s="5" t="n">
        <v>1466</v>
      </c>
      <c r="C16" s="5" t="n">
        <v>1212</v>
      </c>
      <c r="D16" s="5" t="n">
        <v>2788</v>
      </c>
      <c r="E16" s="5" t="n">
        <v>1671</v>
      </c>
    </row>
    <row r="17">
      <c r="A17" s="4" t="inlineStr">
        <is>
          <t>Single-family | Payment Deferral</t>
        </is>
      </c>
      <c r="B17" s="4" t="inlineStr">
        <is>
          <t xml:space="preserve"> </t>
        </is>
      </c>
      <c r="C17" s="4" t="inlineStr">
        <is>
          <t xml:space="preserve"> </t>
        </is>
      </c>
      <c r="D17" s="4" t="inlineStr">
        <is>
          <t xml:space="preserve"> </t>
        </is>
      </c>
      <c r="E17" s="4" t="inlineStr">
        <is>
          <t xml:space="preserve"> </t>
        </is>
      </c>
    </row>
    <row r="18">
      <c r="A18" s="3" t="inlineStr">
        <is>
          <t>Loans in Mortgage Portfolio [Line Items]</t>
        </is>
      </c>
      <c r="B18" s="4" t="inlineStr">
        <is>
          <t xml:space="preserve"> </t>
        </is>
      </c>
      <c r="C18" s="4" t="inlineStr">
        <is>
          <t xml:space="preserve"> </t>
        </is>
      </c>
      <c r="D18" s="4" t="inlineStr">
        <is>
          <t xml:space="preserve"> </t>
        </is>
      </c>
      <c r="E18" s="4" t="inlineStr">
        <is>
          <t xml:space="preserve"> </t>
        </is>
      </c>
    </row>
    <row r="19">
      <c r="A19" s="4" t="inlineStr">
        <is>
          <t>Restructured loans, amortized cost, subsequent default</t>
        </is>
      </c>
      <c r="B19" s="5" t="n">
        <v>902</v>
      </c>
      <c r="C19" s="5" t="n">
        <v>815</v>
      </c>
      <c r="D19" s="5" t="n">
        <v>1710</v>
      </c>
      <c r="E19" s="5" t="n">
        <v>1156</v>
      </c>
    </row>
    <row r="20">
      <c r="A20" s="4" t="inlineStr">
        <is>
          <t>Single-family | Payment Delay and Term Extension</t>
        </is>
      </c>
      <c r="B20" s="4" t="inlineStr">
        <is>
          <t xml:space="preserve"> </t>
        </is>
      </c>
      <c r="C20" s="4" t="inlineStr">
        <is>
          <t xml:space="preserve"> </t>
        </is>
      </c>
      <c r="D20" s="4" t="inlineStr">
        <is>
          <t xml:space="preserve"> </t>
        </is>
      </c>
      <c r="E20" s="4" t="inlineStr">
        <is>
          <t xml:space="preserve"> </t>
        </is>
      </c>
    </row>
    <row r="21">
      <c r="A21" s="3" t="inlineStr">
        <is>
          <t>Loans in Mortgage Portfolio [Line Items]</t>
        </is>
      </c>
      <c r="B21" s="4" t="inlineStr">
        <is>
          <t xml:space="preserve"> </t>
        </is>
      </c>
      <c r="C21" s="4" t="inlineStr">
        <is>
          <t xml:space="preserve"> </t>
        </is>
      </c>
      <c r="D21" s="4" t="inlineStr">
        <is>
          <t xml:space="preserve"> </t>
        </is>
      </c>
      <c r="E21" s="4" t="inlineStr">
        <is>
          <t xml:space="preserve"> </t>
        </is>
      </c>
    </row>
    <row r="22">
      <c r="A22" s="4" t="inlineStr">
        <is>
          <t>Restructured loans, amortized cost, subsequent default</t>
        </is>
      </c>
      <c r="B22" s="5" t="n">
        <v>477</v>
      </c>
      <c r="C22" s="5" t="n">
        <v>101</v>
      </c>
      <c r="D22" s="5" t="n">
        <v>761</v>
      </c>
      <c r="E22" s="5" t="n">
        <v>143</v>
      </c>
    </row>
    <row r="23">
      <c r="A23" s="4" t="inlineStr">
        <is>
          <t>Single-family | Payment Delay, Term Extension and Interest Rate Reduction</t>
        </is>
      </c>
      <c r="B23" s="4" t="inlineStr">
        <is>
          <t xml:space="preserve"> </t>
        </is>
      </c>
      <c r="C23" s="4" t="inlineStr">
        <is>
          <t xml:space="preserve"> </t>
        </is>
      </c>
      <c r="D23" s="4" t="inlineStr">
        <is>
          <t xml:space="preserve"> </t>
        </is>
      </c>
      <c r="E23" s="4" t="inlineStr">
        <is>
          <t xml:space="preserve"> </t>
        </is>
      </c>
    </row>
    <row r="24">
      <c r="A24" s="3" t="inlineStr">
        <is>
          <t>Loans in Mortgage Portfolio [Line Items]</t>
        </is>
      </c>
      <c r="B24" s="4" t="inlineStr">
        <is>
          <t xml:space="preserve"> </t>
        </is>
      </c>
      <c r="C24" s="4" t="inlineStr">
        <is>
          <t xml:space="preserve"> </t>
        </is>
      </c>
      <c r="D24" s="4" t="inlineStr">
        <is>
          <t xml:space="preserve"> </t>
        </is>
      </c>
      <c r="E24" s="4" t="inlineStr">
        <is>
          <t xml:space="preserve"> </t>
        </is>
      </c>
    </row>
    <row r="25">
      <c r="A25" s="4" t="inlineStr">
        <is>
          <t>Restructured loans, amortized cost, subsequent default</t>
        </is>
      </c>
      <c r="B25" s="5" t="n">
        <v>87</v>
      </c>
      <c r="C25" s="5" t="n">
        <v>296</v>
      </c>
      <c r="D25" s="5" t="n">
        <v>317</v>
      </c>
      <c r="E25" s="5" t="n">
        <v>372</v>
      </c>
    </row>
    <row r="26">
      <c r="A26" s="4" t="inlineStr">
        <is>
          <t>Single-family | 20- and 30-year or more, amortizing fixed-rate</t>
        </is>
      </c>
      <c r="B26" s="4" t="inlineStr">
        <is>
          <t xml:space="preserve"> </t>
        </is>
      </c>
      <c r="C26" s="4" t="inlineStr">
        <is>
          <t xml:space="preserve"> </t>
        </is>
      </c>
      <c r="D26" s="4" t="inlineStr">
        <is>
          <t xml:space="preserve"> </t>
        </is>
      </c>
      <c r="E26" s="4" t="inlineStr">
        <is>
          <t xml:space="preserve"> </t>
        </is>
      </c>
    </row>
    <row r="27">
      <c r="A27" s="3" t="inlineStr">
        <is>
          <t>Loans in Mortgage Portfolio [Line Items]</t>
        </is>
      </c>
      <c r="B27" s="4" t="inlineStr">
        <is>
          <t xml:space="preserve"> </t>
        </is>
      </c>
      <c r="C27" s="4" t="inlineStr">
        <is>
          <t xml:space="preserve"> </t>
        </is>
      </c>
      <c r="D27" s="4" t="inlineStr">
        <is>
          <t xml:space="preserve"> </t>
        </is>
      </c>
      <c r="E27" s="4" t="inlineStr">
        <is>
          <t xml:space="preserve"> </t>
        </is>
      </c>
    </row>
    <row r="28">
      <c r="A28" s="4" t="inlineStr">
        <is>
          <t>Restructured loans, amortized cost, subsequent default</t>
        </is>
      </c>
      <c r="B28" s="5" t="n">
        <v>1409</v>
      </c>
      <c r="C28" s="5" t="n">
        <v>1139</v>
      </c>
      <c r="D28" s="5" t="n">
        <v>2679</v>
      </c>
      <c r="E28" s="5" t="n">
        <v>1562</v>
      </c>
    </row>
    <row r="29">
      <c r="A29" s="4" t="inlineStr">
        <is>
          <t>Single-family | 20- and 30-year or more, amortizing fixed-rate | Payment Deferral</t>
        </is>
      </c>
      <c r="B29" s="4" t="inlineStr">
        <is>
          <t xml:space="preserve"> </t>
        </is>
      </c>
      <c r="C29" s="4" t="inlineStr">
        <is>
          <t xml:space="preserve"> </t>
        </is>
      </c>
      <c r="D29" s="4" t="inlineStr">
        <is>
          <t xml:space="preserve"> </t>
        </is>
      </c>
      <c r="E29" s="4" t="inlineStr">
        <is>
          <t xml:space="preserve"> </t>
        </is>
      </c>
    </row>
    <row r="30">
      <c r="A30" s="3" t="inlineStr">
        <is>
          <t>Loans in Mortgage Portfolio [Line Items]</t>
        </is>
      </c>
      <c r="B30" s="4" t="inlineStr">
        <is>
          <t xml:space="preserve"> </t>
        </is>
      </c>
      <c r="C30" s="4" t="inlineStr">
        <is>
          <t xml:space="preserve"> </t>
        </is>
      </c>
      <c r="D30" s="4" t="inlineStr">
        <is>
          <t xml:space="preserve"> </t>
        </is>
      </c>
      <c r="E30" s="4" t="inlineStr">
        <is>
          <t xml:space="preserve"> </t>
        </is>
      </c>
    </row>
    <row r="31">
      <c r="A31" s="4" t="inlineStr">
        <is>
          <t>Restructured loans, amortized cost, subsequent default</t>
        </is>
      </c>
      <c r="B31" s="5" t="n">
        <v>861</v>
      </c>
      <c r="C31" s="5" t="n">
        <v>766</v>
      </c>
      <c r="D31" s="5" t="n">
        <v>1635</v>
      </c>
      <c r="E31" s="5" t="n">
        <v>1083</v>
      </c>
    </row>
    <row r="32">
      <c r="A32" s="4" t="inlineStr">
        <is>
          <t>Single-family | 20- and 30-year or more, amortizing fixed-rate | Payment Delay and Term Extension</t>
        </is>
      </c>
      <c r="B32" s="4" t="inlineStr">
        <is>
          <t xml:space="preserve"> </t>
        </is>
      </c>
      <c r="C32" s="4" t="inlineStr">
        <is>
          <t xml:space="preserve"> </t>
        </is>
      </c>
      <c r="D32" s="4" t="inlineStr">
        <is>
          <t xml:space="preserve"> </t>
        </is>
      </c>
      <c r="E32" s="4" t="inlineStr">
        <is>
          <t xml:space="preserve"> </t>
        </is>
      </c>
    </row>
    <row r="33">
      <c r="A33" s="3" t="inlineStr">
        <is>
          <t>Loans in Mortgage Portfolio [Line Items]</t>
        </is>
      </c>
      <c r="B33" s="4" t="inlineStr">
        <is>
          <t xml:space="preserve"> </t>
        </is>
      </c>
      <c r="C33" s="4" t="inlineStr">
        <is>
          <t xml:space="preserve"> </t>
        </is>
      </c>
      <c r="D33" s="4" t="inlineStr">
        <is>
          <t xml:space="preserve"> </t>
        </is>
      </c>
      <c r="E33" s="4" t="inlineStr">
        <is>
          <t xml:space="preserve"> </t>
        </is>
      </c>
    </row>
    <row r="34">
      <c r="A34" s="4" t="inlineStr">
        <is>
          <t>Restructured loans, amortized cost, subsequent default</t>
        </is>
      </c>
      <c r="B34" s="5" t="n">
        <v>468</v>
      </c>
      <c r="C34" s="5" t="n">
        <v>97</v>
      </c>
      <c r="D34" s="5" t="n">
        <v>746</v>
      </c>
      <c r="E34" s="5" t="n">
        <v>136</v>
      </c>
    </row>
    <row r="35">
      <c r="A35" s="4" t="inlineStr">
        <is>
          <t>Single-family | 20- and 30-year or more, amortizing fixed-rate | Payment Delay, Term Extension and Interest Rate Reduction</t>
        </is>
      </c>
      <c r="B35" s="4" t="inlineStr">
        <is>
          <t xml:space="preserve"> </t>
        </is>
      </c>
      <c r="C35" s="4" t="inlineStr">
        <is>
          <t xml:space="preserve"> </t>
        </is>
      </c>
      <c r="D35" s="4" t="inlineStr">
        <is>
          <t xml:space="preserve"> </t>
        </is>
      </c>
      <c r="E35" s="4" t="inlineStr">
        <is>
          <t xml:space="preserve"> </t>
        </is>
      </c>
    </row>
    <row r="36">
      <c r="A36" s="3" t="inlineStr">
        <is>
          <t>Loans in Mortgage Portfolio [Line Items]</t>
        </is>
      </c>
      <c r="B36" s="4" t="inlineStr">
        <is>
          <t xml:space="preserve"> </t>
        </is>
      </c>
      <c r="C36" s="4" t="inlineStr">
        <is>
          <t xml:space="preserve"> </t>
        </is>
      </c>
      <c r="D36" s="4" t="inlineStr">
        <is>
          <t xml:space="preserve"> </t>
        </is>
      </c>
      <c r="E36" s="4" t="inlineStr">
        <is>
          <t xml:space="preserve"> </t>
        </is>
      </c>
    </row>
    <row r="37">
      <c r="A37" s="4" t="inlineStr">
        <is>
          <t>Restructured loans, amortized cost, subsequent default</t>
        </is>
      </c>
      <c r="B37" s="5" t="n">
        <v>80</v>
      </c>
      <c r="C37" s="5" t="n">
        <v>276</v>
      </c>
      <c r="D37" s="5" t="n">
        <v>298</v>
      </c>
      <c r="E37" s="5" t="n">
        <v>343</v>
      </c>
    </row>
    <row r="38">
      <c r="A38" s="4" t="inlineStr">
        <is>
          <t>Single-family | 15-year or less, amortizing fixed-rate</t>
        </is>
      </c>
      <c r="B38" s="4" t="inlineStr">
        <is>
          <t xml:space="preserve"> </t>
        </is>
      </c>
      <c r="C38" s="4" t="inlineStr">
        <is>
          <t xml:space="preserve"> </t>
        </is>
      </c>
      <c r="D38" s="4" t="inlineStr">
        <is>
          <t xml:space="preserve"> </t>
        </is>
      </c>
      <c r="E38" s="4" t="inlineStr">
        <is>
          <t xml:space="preserve"> </t>
        </is>
      </c>
    </row>
    <row r="39">
      <c r="A39" s="3" t="inlineStr">
        <is>
          <t>Loans in Mortgage Portfolio [Line Items]</t>
        </is>
      </c>
      <c r="B39" s="4" t="inlineStr">
        <is>
          <t xml:space="preserve"> </t>
        </is>
      </c>
      <c r="C39" s="4" t="inlineStr">
        <is>
          <t xml:space="preserve"> </t>
        </is>
      </c>
      <c r="D39" s="4" t="inlineStr">
        <is>
          <t xml:space="preserve"> </t>
        </is>
      </c>
      <c r="E39" s="4" t="inlineStr">
        <is>
          <t xml:space="preserve"> </t>
        </is>
      </c>
    </row>
    <row r="40">
      <c r="A40" s="4" t="inlineStr">
        <is>
          <t>Restructured loans, amortized cost, subsequent default</t>
        </is>
      </c>
      <c r="B40" s="5" t="n">
        <v>28</v>
      </c>
      <c r="C40" s="5" t="n">
        <v>26</v>
      </c>
      <c r="D40" s="5" t="n">
        <v>52</v>
      </c>
      <c r="E40" s="5" t="n">
        <v>39</v>
      </c>
    </row>
    <row r="41">
      <c r="A41" s="4" t="inlineStr">
        <is>
          <t>Single-family | 15-year or less, amortizing fixed-rate | Payment Deferral</t>
        </is>
      </c>
      <c r="B41" s="4" t="inlineStr">
        <is>
          <t xml:space="preserve"> </t>
        </is>
      </c>
      <c r="C41" s="4" t="inlineStr">
        <is>
          <t xml:space="preserve"> </t>
        </is>
      </c>
      <c r="D41" s="4" t="inlineStr">
        <is>
          <t xml:space="preserve"> </t>
        </is>
      </c>
      <c r="E41" s="4" t="inlineStr">
        <is>
          <t xml:space="preserve"> </t>
        </is>
      </c>
    </row>
    <row r="42">
      <c r="A42" s="3" t="inlineStr">
        <is>
          <t>Loans in Mortgage Portfolio [Line Items]</t>
        </is>
      </c>
      <c r="B42" s="4" t="inlineStr">
        <is>
          <t xml:space="preserve"> </t>
        </is>
      </c>
      <c r="C42" s="4" t="inlineStr">
        <is>
          <t xml:space="preserve"> </t>
        </is>
      </c>
      <c r="D42" s="4" t="inlineStr">
        <is>
          <t xml:space="preserve"> </t>
        </is>
      </c>
      <c r="E42" s="4" t="inlineStr">
        <is>
          <t xml:space="preserve"> </t>
        </is>
      </c>
    </row>
    <row r="43">
      <c r="A43" s="4" t="inlineStr">
        <is>
          <t>Restructured loans, amortized cost, subsequent default</t>
        </is>
      </c>
      <c r="B43" s="5" t="n">
        <v>28</v>
      </c>
      <c r="C43" s="5" t="n">
        <v>26</v>
      </c>
      <c r="D43" s="5" t="n">
        <v>51</v>
      </c>
      <c r="E43" s="5" t="n">
        <v>39</v>
      </c>
    </row>
    <row r="44">
      <c r="A44" s="4" t="inlineStr">
        <is>
          <t>Single-family | 15-year or less, amortizing fixed-rate | Payment Delay and Term Extension</t>
        </is>
      </c>
      <c r="B44" s="4" t="inlineStr">
        <is>
          <t xml:space="preserve"> </t>
        </is>
      </c>
      <c r="C44" s="4" t="inlineStr">
        <is>
          <t xml:space="preserve"> </t>
        </is>
      </c>
      <c r="D44" s="4" t="inlineStr">
        <is>
          <t xml:space="preserve"> </t>
        </is>
      </c>
      <c r="E44" s="4" t="inlineStr">
        <is>
          <t xml:space="preserve"> </t>
        </is>
      </c>
    </row>
    <row r="45">
      <c r="A45" s="3" t="inlineStr">
        <is>
          <t>Loans in Mortgage Portfolio [Line Items]</t>
        </is>
      </c>
      <c r="B45" s="4" t="inlineStr">
        <is>
          <t xml:space="preserve"> </t>
        </is>
      </c>
      <c r="C45" s="4" t="inlineStr">
        <is>
          <t xml:space="preserve"> </t>
        </is>
      </c>
      <c r="D45" s="4" t="inlineStr">
        <is>
          <t xml:space="preserve"> </t>
        </is>
      </c>
      <c r="E45" s="4" t="inlineStr">
        <is>
          <t xml:space="preserve"> </t>
        </is>
      </c>
    </row>
    <row r="46">
      <c r="A46" s="4" t="inlineStr">
        <is>
          <t>Restructured loans, amortized cost, subsequent default</t>
        </is>
      </c>
      <c r="B46" s="5" t="n">
        <v>0</v>
      </c>
      <c r="C46" s="5" t="n">
        <v>0</v>
      </c>
      <c r="D46" s="5" t="n">
        <v>1</v>
      </c>
      <c r="E46" s="5" t="n">
        <v>0</v>
      </c>
    </row>
    <row r="47">
      <c r="A47" s="4" t="inlineStr">
        <is>
          <t>Single-family | 15-year or less, amortizing fixed-rate | Payment Delay, Term Extension and Interest Rate Reduction</t>
        </is>
      </c>
      <c r="B47" s="4" t="inlineStr">
        <is>
          <t xml:space="preserve"> </t>
        </is>
      </c>
      <c r="C47" s="4" t="inlineStr">
        <is>
          <t xml:space="preserve"> </t>
        </is>
      </c>
      <c r="D47" s="4" t="inlineStr">
        <is>
          <t xml:space="preserve"> </t>
        </is>
      </c>
      <c r="E47" s="4" t="inlineStr">
        <is>
          <t xml:space="preserve"> </t>
        </is>
      </c>
    </row>
    <row r="48">
      <c r="A48" s="3" t="inlineStr">
        <is>
          <t>Loans in Mortgage Portfolio [Line Items]</t>
        </is>
      </c>
      <c r="B48" s="4" t="inlineStr">
        <is>
          <t xml:space="preserve"> </t>
        </is>
      </c>
      <c r="C48" s="4" t="inlineStr">
        <is>
          <t xml:space="preserve"> </t>
        </is>
      </c>
      <c r="D48" s="4" t="inlineStr">
        <is>
          <t xml:space="preserve"> </t>
        </is>
      </c>
      <c r="E48" s="4" t="inlineStr">
        <is>
          <t xml:space="preserve"> </t>
        </is>
      </c>
    </row>
    <row r="49">
      <c r="A49" s="4" t="inlineStr">
        <is>
          <t>Restructured loans, amortized cost, subsequent default</t>
        </is>
      </c>
      <c r="B49" s="5" t="n">
        <v>0</v>
      </c>
      <c r="C49" s="5" t="n">
        <v>0</v>
      </c>
      <c r="D49" s="5" t="n">
        <v>0</v>
      </c>
      <c r="E49" s="5" t="n">
        <v>0</v>
      </c>
    </row>
    <row r="50">
      <c r="A50" s="4" t="inlineStr">
        <is>
          <t>Single-family | Adjustable-rate</t>
        </is>
      </c>
      <c r="B50" s="4" t="inlineStr">
        <is>
          <t xml:space="preserve"> </t>
        </is>
      </c>
      <c r="C50" s="4" t="inlineStr">
        <is>
          <t xml:space="preserve"> </t>
        </is>
      </c>
      <c r="D50" s="4" t="inlineStr">
        <is>
          <t xml:space="preserve"> </t>
        </is>
      </c>
      <c r="E50" s="4" t="inlineStr">
        <is>
          <t xml:space="preserve"> </t>
        </is>
      </c>
    </row>
    <row r="51">
      <c r="A51" s="3" t="inlineStr">
        <is>
          <t>Loans in Mortgage Portfolio [Line Items]</t>
        </is>
      </c>
      <c r="B51" s="4" t="inlineStr">
        <is>
          <t xml:space="preserve"> </t>
        </is>
      </c>
      <c r="C51" s="4" t="inlineStr">
        <is>
          <t xml:space="preserve"> </t>
        </is>
      </c>
      <c r="D51" s="4" t="inlineStr">
        <is>
          <t xml:space="preserve"> </t>
        </is>
      </c>
      <c r="E51" s="4" t="inlineStr">
        <is>
          <t xml:space="preserve"> </t>
        </is>
      </c>
    </row>
    <row r="52">
      <c r="A52" s="4" t="inlineStr">
        <is>
          <t>Restructured loans, amortized cost, subsequent default</t>
        </is>
      </c>
      <c r="B52" s="5" t="n">
        <v>2</v>
      </c>
      <c r="C52" s="5" t="n">
        <v>6</v>
      </c>
      <c r="D52" s="5" t="n">
        <v>6</v>
      </c>
      <c r="E52" s="5" t="n">
        <v>8</v>
      </c>
    </row>
    <row r="53">
      <c r="A53" s="4" t="inlineStr">
        <is>
          <t>Single-family | Adjustable-rate | Payment Deferral</t>
        </is>
      </c>
      <c r="B53" s="4" t="inlineStr">
        <is>
          <t xml:space="preserve"> </t>
        </is>
      </c>
      <c r="C53" s="4" t="inlineStr">
        <is>
          <t xml:space="preserve"> </t>
        </is>
      </c>
      <c r="D53" s="4" t="inlineStr">
        <is>
          <t xml:space="preserve"> </t>
        </is>
      </c>
      <c r="E53" s="4" t="inlineStr">
        <is>
          <t xml:space="preserve"> </t>
        </is>
      </c>
    </row>
    <row r="54">
      <c r="A54" s="3" t="inlineStr">
        <is>
          <t>Loans in Mortgage Portfolio [Line Items]</t>
        </is>
      </c>
      <c r="B54" s="4" t="inlineStr">
        <is>
          <t xml:space="preserve"> </t>
        </is>
      </c>
      <c r="C54" s="4" t="inlineStr">
        <is>
          <t xml:space="preserve"> </t>
        </is>
      </c>
      <c r="D54" s="4" t="inlineStr">
        <is>
          <t xml:space="preserve"> </t>
        </is>
      </c>
      <c r="E54" s="4" t="inlineStr">
        <is>
          <t xml:space="preserve"> </t>
        </is>
      </c>
    </row>
    <row r="55">
      <c r="A55" s="4" t="inlineStr">
        <is>
          <t>Restructured loans, amortized cost, subsequent default</t>
        </is>
      </c>
      <c r="B55" s="5" t="n">
        <v>1</v>
      </c>
      <c r="C55" s="5" t="n">
        <v>4</v>
      </c>
      <c r="D55" s="5" t="n">
        <v>4</v>
      </c>
      <c r="E55" s="5" t="n">
        <v>5</v>
      </c>
    </row>
    <row r="56">
      <c r="A56" s="4" t="inlineStr">
        <is>
          <t>Single-family | Adjustable-rate | Payment Delay and Term Extension</t>
        </is>
      </c>
      <c r="B56" s="4" t="inlineStr">
        <is>
          <t xml:space="preserve"> </t>
        </is>
      </c>
      <c r="C56" s="4" t="inlineStr">
        <is>
          <t xml:space="preserve"> </t>
        </is>
      </c>
      <c r="D56" s="4" t="inlineStr">
        <is>
          <t xml:space="preserve"> </t>
        </is>
      </c>
      <c r="E56" s="4" t="inlineStr">
        <is>
          <t xml:space="preserve"> </t>
        </is>
      </c>
    </row>
    <row r="57">
      <c r="A57" s="3" t="inlineStr">
        <is>
          <t>Loans in Mortgage Portfolio [Line Items]</t>
        </is>
      </c>
      <c r="B57" s="4" t="inlineStr">
        <is>
          <t xml:space="preserve"> </t>
        </is>
      </c>
      <c r="C57" s="4" t="inlineStr">
        <is>
          <t xml:space="preserve"> </t>
        </is>
      </c>
      <c r="D57" s="4" t="inlineStr">
        <is>
          <t xml:space="preserve"> </t>
        </is>
      </c>
      <c r="E57" s="4" t="inlineStr">
        <is>
          <t xml:space="preserve"> </t>
        </is>
      </c>
    </row>
    <row r="58">
      <c r="A58" s="4" t="inlineStr">
        <is>
          <t>Restructured loans, amortized cost, subsequent default</t>
        </is>
      </c>
      <c r="B58" s="5" t="n">
        <v>0</v>
      </c>
      <c r="C58" s="5" t="n">
        <v>0</v>
      </c>
      <c r="D58" s="5" t="n">
        <v>0</v>
      </c>
      <c r="E58" s="5" t="n">
        <v>0</v>
      </c>
    </row>
    <row r="59">
      <c r="A59" s="4" t="inlineStr">
        <is>
          <t>Single-family | Adjustable-rate | Payment Delay, Term Extension and Interest Rate Reduction</t>
        </is>
      </c>
      <c r="B59" s="4" t="inlineStr">
        <is>
          <t xml:space="preserve"> </t>
        </is>
      </c>
      <c r="C59" s="4" t="inlineStr">
        <is>
          <t xml:space="preserve"> </t>
        </is>
      </c>
      <c r="D59" s="4" t="inlineStr">
        <is>
          <t xml:space="preserve"> </t>
        </is>
      </c>
      <c r="E59" s="4" t="inlineStr">
        <is>
          <t xml:space="preserve"> </t>
        </is>
      </c>
    </row>
    <row r="60">
      <c r="A60" s="3" t="inlineStr">
        <is>
          <t>Loans in Mortgage Portfolio [Line Items]</t>
        </is>
      </c>
      <c r="B60" s="4" t="inlineStr">
        <is>
          <t xml:space="preserve"> </t>
        </is>
      </c>
      <c r="C60" s="4" t="inlineStr">
        <is>
          <t xml:space="preserve"> </t>
        </is>
      </c>
      <c r="D60" s="4" t="inlineStr">
        <is>
          <t xml:space="preserve"> </t>
        </is>
      </c>
      <c r="E60" s="4" t="inlineStr">
        <is>
          <t xml:space="preserve"> </t>
        </is>
      </c>
    </row>
    <row r="61">
      <c r="A61" s="4" t="inlineStr">
        <is>
          <t>Restructured loans, amortized cost, subsequent default</t>
        </is>
      </c>
      <c r="B61" s="5" t="n">
        <v>1</v>
      </c>
      <c r="C61" s="5" t="n">
        <v>2</v>
      </c>
      <c r="D61" s="5" t="n">
        <v>2</v>
      </c>
      <c r="E61" s="5" t="n">
        <v>3</v>
      </c>
    </row>
    <row r="62">
      <c r="A62" s="4" t="inlineStr">
        <is>
          <t>Single-family | Other</t>
        </is>
      </c>
      <c r="B62" s="4" t="inlineStr">
        <is>
          <t xml:space="preserve"> </t>
        </is>
      </c>
      <c r="C62" s="4" t="inlineStr">
        <is>
          <t xml:space="preserve"> </t>
        </is>
      </c>
      <c r="D62" s="4" t="inlineStr">
        <is>
          <t xml:space="preserve"> </t>
        </is>
      </c>
      <c r="E62" s="4" t="inlineStr">
        <is>
          <t xml:space="preserve"> </t>
        </is>
      </c>
    </row>
    <row r="63">
      <c r="A63" s="3" t="inlineStr">
        <is>
          <t>Loans in Mortgage Portfolio [Line Items]</t>
        </is>
      </c>
      <c r="B63" s="4" t="inlineStr">
        <is>
          <t xml:space="preserve"> </t>
        </is>
      </c>
      <c r="C63" s="4" t="inlineStr">
        <is>
          <t xml:space="preserve"> </t>
        </is>
      </c>
      <c r="D63" s="4" t="inlineStr">
        <is>
          <t xml:space="preserve"> </t>
        </is>
      </c>
      <c r="E63" s="4" t="inlineStr">
        <is>
          <t xml:space="preserve"> </t>
        </is>
      </c>
    </row>
    <row r="64">
      <c r="A64" s="4" t="inlineStr">
        <is>
          <t>Restructured loans, amortized cost, subsequent default</t>
        </is>
      </c>
      <c r="B64" s="5" t="n">
        <v>27</v>
      </c>
      <c r="C64" s="5" t="n">
        <v>41</v>
      </c>
      <c r="D64" s="5" t="n">
        <v>51</v>
      </c>
      <c r="E64" s="5" t="n">
        <v>62</v>
      </c>
    </row>
    <row r="65">
      <c r="A65" s="4" t="inlineStr">
        <is>
          <t>Single-family | Other | Payment Deferral</t>
        </is>
      </c>
      <c r="B65" s="4" t="inlineStr">
        <is>
          <t xml:space="preserve"> </t>
        </is>
      </c>
      <c r="C65" s="4" t="inlineStr">
        <is>
          <t xml:space="preserve"> </t>
        </is>
      </c>
      <c r="D65" s="4" t="inlineStr">
        <is>
          <t xml:space="preserve"> </t>
        </is>
      </c>
      <c r="E65" s="4" t="inlineStr">
        <is>
          <t xml:space="preserve"> </t>
        </is>
      </c>
    </row>
    <row r="66">
      <c r="A66" s="3" t="inlineStr">
        <is>
          <t>Loans in Mortgage Portfolio [Line Items]</t>
        </is>
      </c>
      <c r="B66" s="4" t="inlineStr">
        <is>
          <t xml:space="preserve"> </t>
        </is>
      </c>
      <c r="C66" s="4" t="inlineStr">
        <is>
          <t xml:space="preserve"> </t>
        </is>
      </c>
      <c r="D66" s="4" t="inlineStr">
        <is>
          <t xml:space="preserve"> </t>
        </is>
      </c>
      <c r="E66" s="4" t="inlineStr">
        <is>
          <t xml:space="preserve"> </t>
        </is>
      </c>
    </row>
    <row r="67">
      <c r="A67" s="4" t="inlineStr">
        <is>
          <t>Restructured loans, amortized cost, subsequent default</t>
        </is>
      </c>
      <c r="B67" s="5" t="n">
        <v>12</v>
      </c>
      <c r="C67" s="5" t="n">
        <v>19</v>
      </c>
      <c r="D67" s="5" t="n">
        <v>20</v>
      </c>
      <c r="E67" s="5" t="n">
        <v>29</v>
      </c>
    </row>
    <row r="68">
      <c r="A68" s="4" t="inlineStr">
        <is>
          <t>Single-family | Other | Payment Delay and Term Extension</t>
        </is>
      </c>
      <c r="B68" s="4" t="inlineStr">
        <is>
          <t xml:space="preserve"> </t>
        </is>
      </c>
      <c r="C68" s="4" t="inlineStr">
        <is>
          <t xml:space="preserve"> </t>
        </is>
      </c>
      <c r="D68" s="4" t="inlineStr">
        <is>
          <t xml:space="preserve"> </t>
        </is>
      </c>
      <c r="E68" s="4" t="inlineStr">
        <is>
          <t xml:space="preserve"> </t>
        </is>
      </c>
    </row>
    <row r="69">
      <c r="A69" s="3" t="inlineStr">
        <is>
          <t>Loans in Mortgage Portfolio [Line Items]</t>
        </is>
      </c>
      <c r="B69" s="4" t="inlineStr">
        <is>
          <t xml:space="preserve"> </t>
        </is>
      </c>
      <c r="C69" s="4" t="inlineStr">
        <is>
          <t xml:space="preserve"> </t>
        </is>
      </c>
      <c r="D69" s="4" t="inlineStr">
        <is>
          <t xml:space="preserve"> </t>
        </is>
      </c>
      <c r="E69" s="4" t="inlineStr">
        <is>
          <t xml:space="preserve"> </t>
        </is>
      </c>
    </row>
    <row r="70">
      <c r="A70" s="4" t="inlineStr">
        <is>
          <t>Restructured loans, amortized cost, subsequent default</t>
        </is>
      </c>
      <c r="B70" s="5" t="n">
        <v>9</v>
      </c>
      <c r="C70" s="5" t="n">
        <v>4</v>
      </c>
      <c r="D70" s="5" t="n">
        <v>14</v>
      </c>
      <c r="E70" s="5" t="n">
        <v>7</v>
      </c>
    </row>
    <row r="71">
      <c r="A71" s="4" t="inlineStr">
        <is>
          <t>Single-family | Other | Payment Delay, Term Extension and Interest Rate Reduction</t>
        </is>
      </c>
      <c r="B71" s="4" t="inlineStr">
        <is>
          <t xml:space="preserve"> </t>
        </is>
      </c>
      <c r="C71" s="4" t="inlineStr">
        <is>
          <t xml:space="preserve"> </t>
        </is>
      </c>
      <c r="D71" s="4" t="inlineStr">
        <is>
          <t xml:space="preserve"> </t>
        </is>
      </c>
      <c r="E71" s="4" t="inlineStr">
        <is>
          <t xml:space="preserve"> </t>
        </is>
      </c>
    </row>
    <row r="72">
      <c r="A72" s="3" t="inlineStr">
        <is>
          <t>Loans in Mortgage Portfolio [Line Items]</t>
        </is>
      </c>
      <c r="B72" s="4" t="inlineStr">
        <is>
          <t xml:space="preserve"> </t>
        </is>
      </c>
      <c r="C72" s="4" t="inlineStr">
        <is>
          <t xml:space="preserve"> </t>
        </is>
      </c>
      <c r="D72" s="4" t="inlineStr">
        <is>
          <t xml:space="preserve"> </t>
        </is>
      </c>
      <c r="E72" s="4" t="inlineStr">
        <is>
          <t xml:space="preserve"> </t>
        </is>
      </c>
    </row>
    <row r="73">
      <c r="A73" s="4" t="inlineStr">
        <is>
          <t>Restructured loans, amortized cost, subsequent default</t>
        </is>
      </c>
      <c r="B73" s="5" t="n">
        <v>6</v>
      </c>
      <c r="C73" s="5" t="n">
        <v>18</v>
      </c>
      <c r="D73" s="5" t="n">
        <v>17</v>
      </c>
      <c r="E73" s="5" t="n">
        <v>26</v>
      </c>
    </row>
    <row r="74">
      <c r="A74" s="4" t="inlineStr">
        <is>
          <t>Multifamily</t>
        </is>
      </c>
      <c r="B74" s="4" t="inlineStr">
        <is>
          <t xml:space="preserve"> </t>
        </is>
      </c>
      <c r="C74" s="4" t="inlineStr">
        <is>
          <t xml:space="preserve"> </t>
        </is>
      </c>
      <c r="D74" s="4" t="inlineStr">
        <is>
          <t xml:space="preserve"> </t>
        </is>
      </c>
      <c r="E74" s="4" t="inlineStr">
        <is>
          <t xml:space="preserve"> </t>
        </is>
      </c>
    </row>
    <row r="75">
      <c r="A75" s="3" t="inlineStr">
        <is>
          <t>Loans in Mortgage Portfolio [Line Items]</t>
        </is>
      </c>
      <c r="B75" s="4" t="inlineStr">
        <is>
          <t xml:space="preserve"> </t>
        </is>
      </c>
      <c r="C75" s="4" t="inlineStr">
        <is>
          <t xml:space="preserve"> </t>
        </is>
      </c>
      <c r="D75" s="4" t="inlineStr">
        <is>
          <t xml:space="preserve"> </t>
        </is>
      </c>
      <c r="E75" s="4" t="inlineStr">
        <is>
          <t xml:space="preserve"> </t>
        </is>
      </c>
    </row>
    <row r="76">
      <c r="A76" s="4" t="inlineStr">
        <is>
          <t>Restructured loans, amortized cost, subsequent default</t>
        </is>
      </c>
      <c r="B76" s="5" t="n">
        <v>0</v>
      </c>
      <c r="C76" s="5" t="n">
        <v>0</v>
      </c>
      <c r="D76" s="5" t="n">
        <v>0</v>
      </c>
      <c r="E76" s="5" t="n">
        <v>0</v>
      </c>
    </row>
    <row r="77">
      <c r="A77" s="4" t="inlineStr">
        <is>
          <t>Multifamily | Payment Deferral</t>
        </is>
      </c>
      <c r="B77" s="4" t="inlineStr">
        <is>
          <t xml:space="preserve"> </t>
        </is>
      </c>
      <c r="C77" s="4" t="inlineStr">
        <is>
          <t xml:space="preserve"> </t>
        </is>
      </c>
      <c r="D77" s="4" t="inlineStr">
        <is>
          <t xml:space="preserve"> </t>
        </is>
      </c>
      <c r="E77" s="4" t="inlineStr">
        <is>
          <t xml:space="preserve"> </t>
        </is>
      </c>
    </row>
    <row r="78">
      <c r="A78" s="3" t="inlineStr">
        <is>
          <t>Loans in Mortgage Portfolio [Line Items]</t>
        </is>
      </c>
      <c r="B78" s="4" t="inlineStr">
        <is>
          <t xml:space="preserve"> </t>
        </is>
      </c>
      <c r="C78" s="4" t="inlineStr">
        <is>
          <t xml:space="preserve"> </t>
        </is>
      </c>
      <c r="D78" s="4" t="inlineStr">
        <is>
          <t xml:space="preserve"> </t>
        </is>
      </c>
      <c r="E78" s="4" t="inlineStr">
        <is>
          <t xml:space="preserve"> </t>
        </is>
      </c>
    </row>
    <row r="79">
      <c r="A79" s="4" t="inlineStr">
        <is>
          <t>Restructured loans, amortized cost, subsequent default</t>
        </is>
      </c>
      <c r="B79" s="5" t="n">
        <v>0</v>
      </c>
      <c r="C79" s="5" t="n">
        <v>0</v>
      </c>
      <c r="D79" s="5" t="n">
        <v>0</v>
      </c>
      <c r="E79" s="5" t="n">
        <v>0</v>
      </c>
    </row>
    <row r="80">
      <c r="A80" s="4" t="inlineStr">
        <is>
          <t>Multifamily | Payment Delay and Term Extension</t>
        </is>
      </c>
      <c r="B80" s="4" t="inlineStr">
        <is>
          <t xml:space="preserve"> </t>
        </is>
      </c>
      <c r="C80" s="4" t="inlineStr">
        <is>
          <t xml:space="preserve"> </t>
        </is>
      </c>
      <c r="D80" s="4" t="inlineStr">
        <is>
          <t xml:space="preserve"> </t>
        </is>
      </c>
      <c r="E80" s="4" t="inlineStr">
        <is>
          <t xml:space="preserve"> </t>
        </is>
      </c>
    </row>
    <row r="81">
      <c r="A81" s="3" t="inlineStr">
        <is>
          <t>Loans in Mortgage Portfolio [Line Items]</t>
        </is>
      </c>
      <c r="B81" s="4" t="inlineStr">
        <is>
          <t xml:space="preserve"> </t>
        </is>
      </c>
      <c r="C81" s="4" t="inlineStr">
        <is>
          <t xml:space="preserve"> </t>
        </is>
      </c>
      <c r="D81" s="4" t="inlineStr">
        <is>
          <t xml:space="preserve"> </t>
        </is>
      </c>
      <c r="E81" s="4" t="inlineStr">
        <is>
          <t xml:space="preserve"> </t>
        </is>
      </c>
    </row>
    <row r="82">
      <c r="A82" s="4" t="inlineStr">
        <is>
          <t>Restructured loans, amortized cost, subsequent default</t>
        </is>
      </c>
      <c r="B82" s="5" t="n">
        <v>0</v>
      </c>
      <c r="C82" s="5" t="n">
        <v>0</v>
      </c>
      <c r="D82" s="5" t="n">
        <v>0</v>
      </c>
      <c r="E82" s="5" t="n">
        <v>0</v>
      </c>
    </row>
    <row r="83">
      <c r="A83" s="4" t="inlineStr">
        <is>
          <t>Multifamily | Payment Delay, Term Extension and Interest Rate Reduction</t>
        </is>
      </c>
      <c r="B83" s="4" t="inlineStr">
        <is>
          <t xml:space="preserve"> </t>
        </is>
      </c>
      <c r="C83" s="4" t="inlineStr">
        <is>
          <t xml:space="preserve"> </t>
        </is>
      </c>
      <c r="D83" s="4" t="inlineStr">
        <is>
          <t xml:space="preserve"> </t>
        </is>
      </c>
      <c r="E83" s="4" t="inlineStr">
        <is>
          <t xml:space="preserve"> </t>
        </is>
      </c>
    </row>
    <row r="84">
      <c r="A84" s="3" t="inlineStr">
        <is>
          <t>Loans in Mortgage Portfolio [Line Items]</t>
        </is>
      </c>
      <c r="B84" s="4" t="inlineStr">
        <is>
          <t xml:space="preserve"> </t>
        </is>
      </c>
      <c r="C84" s="4" t="inlineStr">
        <is>
          <t xml:space="preserve"> </t>
        </is>
      </c>
      <c r="D84" s="4" t="inlineStr">
        <is>
          <t xml:space="preserve"> </t>
        </is>
      </c>
      <c r="E84" s="4" t="inlineStr">
        <is>
          <t xml:space="preserve"> </t>
        </is>
      </c>
    </row>
    <row r="85">
      <c r="A85" s="4" t="inlineStr">
        <is>
          <t>Restructured loans, amortized cost, subsequent default</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Loans - Loan Restructuring - Aging Analysi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oans in Mortgage Portfolio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ed loans, amortized cost</t>
        </is>
      </c>
      <c r="B4" s="6" t="n">
        <v>16693</v>
      </c>
      <c r="C4" s="6" t="n">
        <v>21342</v>
      </c>
      <c r="D4" s="6" t="n">
        <v>34274</v>
      </c>
      <c r="E4" s="6" t="n">
        <v>51704</v>
      </c>
      <c r="F4" s="4" t="inlineStr">
        <is>
          <t xml:space="preserve"> </t>
        </is>
      </c>
    </row>
    <row r="5">
      <c r="A5" s="4" t="inlineStr">
        <is>
          <t>Serious delinquency, days past due</t>
        </is>
      </c>
      <c r="B5" s="4" t="inlineStr">
        <is>
          <t xml:space="preserve"> </t>
        </is>
      </c>
      <c r="C5" s="4" t="inlineStr">
        <is>
          <t xml:space="preserve"> </t>
        </is>
      </c>
      <c r="D5" s="4" t="inlineStr">
        <is>
          <t>90 days</t>
        </is>
      </c>
      <c r="E5" s="4" t="inlineStr">
        <is>
          <t xml:space="preserve"> </t>
        </is>
      </c>
      <c r="F5" s="4" t="inlineStr">
        <is>
          <t xml:space="preserve"> </t>
        </is>
      </c>
    </row>
    <row r="6">
      <c r="A6" s="4" t="inlineStr">
        <is>
          <t>Forbearance and Repayment Plans and Trial Modific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in Mortgage Portfolio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ed loans, amortized cost</t>
        </is>
      </c>
      <c r="B8" s="4" t="inlineStr">
        <is>
          <t xml:space="preserve"> </t>
        </is>
      </c>
      <c r="C8" s="4" t="inlineStr">
        <is>
          <t xml:space="preserve"> </t>
        </is>
      </c>
      <c r="D8" s="6" t="n">
        <v>36422</v>
      </c>
      <c r="E8" s="5" t="n">
        <v>43995</v>
      </c>
      <c r="F8" s="4" t="inlineStr">
        <is>
          <t xml:space="preserve"> </t>
        </is>
      </c>
    </row>
    <row r="9">
      <c r="A9" s="4" t="inlineStr">
        <is>
          <t>30 - 59 Days Delinquent | Forbearance and Repayment Plans and Trial Modific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in Mortgage Portfolio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ed loans, amortized cost</t>
        </is>
      </c>
      <c r="B11" s="4" t="inlineStr">
        <is>
          <t xml:space="preserve"> </t>
        </is>
      </c>
      <c r="C11" s="4" t="inlineStr">
        <is>
          <t xml:space="preserve"> </t>
        </is>
      </c>
      <c r="D11" s="5" t="n">
        <v>3945</v>
      </c>
      <c r="E11" s="5" t="n">
        <v>3286</v>
      </c>
      <c r="F11" s="4" t="inlineStr">
        <is>
          <t xml:space="preserve"> </t>
        </is>
      </c>
    </row>
    <row r="12">
      <c r="A12" s="4" t="inlineStr">
        <is>
          <t>60 - 89 Days Delinquent | Forbearance and Repayment Plans and Trial Modific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in Mortgage Portfolio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ed loans, amortized cost</t>
        </is>
      </c>
      <c r="B14" s="4" t="inlineStr">
        <is>
          <t xml:space="preserve"> </t>
        </is>
      </c>
      <c r="C14" s="4" t="inlineStr">
        <is>
          <t xml:space="preserve"> </t>
        </is>
      </c>
      <c r="D14" s="5" t="n">
        <v>2455</v>
      </c>
      <c r="E14" s="5" t="n">
        <v>2352</v>
      </c>
      <c r="F14" s="4" t="inlineStr">
        <is>
          <t xml:space="preserve"> </t>
        </is>
      </c>
    </row>
    <row r="15">
      <c r="A15" s="4" t="inlineStr">
        <is>
          <t>Seriously Delinquent | Forbearance and Repayment Plans and Trial Modific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in Mortgage Portfolio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ed loans, amortized cost</t>
        </is>
      </c>
      <c r="B17" s="4" t="inlineStr">
        <is>
          <t xml:space="preserve"> </t>
        </is>
      </c>
      <c r="C17" s="4" t="inlineStr">
        <is>
          <t xml:space="preserve"> </t>
        </is>
      </c>
      <c r="D17" s="5" t="n">
        <v>13152</v>
      </c>
      <c r="E17" s="5" t="n">
        <v>14480</v>
      </c>
      <c r="F17" s="4" t="inlineStr">
        <is>
          <t xml:space="preserve"> </t>
        </is>
      </c>
    </row>
    <row r="18">
      <c r="A18" s="4" t="inlineStr">
        <is>
          <t>Total Delinquent | Forbearance and Repayment Plans and Trial Modific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in Mortgage Portfolio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ed loans, amortized cost</t>
        </is>
      </c>
      <c r="B20" s="4" t="inlineStr">
        <is>
          <t xml:space="preserve"> </t>
        </is>
      </c>
      <c r="C20" s="4" t="inlineStr">
        <is>
          <t xml:space="preserve"> </t>
        </is>
      </c>
      <c r="D20" s="5" t="n">
        <v>19552</v>
      </c>
      <c r="E20" s="5" t="n">
        <v>20118</v>
      </c>
      <c r="F20" s="4" t="inlineStr">
        <is>
          <t xml:space="preserve"> </t>
        </is>
      </c>
    </row>
    <row r="21">
      <c r="A21" s="4" t="inlineStr">
        <is>
          <t>Current | Forbearance and Repayment Plans and Trial Modific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in Mortgage Portfolio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ed loans, amortized cost</t>
        </is>
      </c>
      <c r="B23" s="4" t="inlineStr">
        <is>
          <t xml:space="preserve"> </t>
        </is>
      </c>
      <c r="C23" s="4" t="inlineStr">
        <is>
          <t xml:space="preserve"> </t>
        </is>
      </c>
      <c r="D23" s="5" t="n">
        <v>16870</v>
      </c>
      <c r="E23" s="5" t="n">
        <v>23877</v>
      </c>
      <c r="F23" s="4" t="inlineStr">
        <is>
          <t xml:space="preserve"> </t>
        </is>
      </c>
    </row>
    <row r="24">
      <c r="A24" s="4" t="inlineStr">
        <is>
          <t>Single-fami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in Mortgage Portfolio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ed loans, amortized cost</t>
        </is>
      </c>
      <c r="B26" s="5" t="n">
        <v>15772</v>
      </c>
      <c r="C26" s="5" t="n">
        <v>21318</v>
      </c>
      <c r="D26" s="6" t="n">
        <v>32644</v>
      </c>
      <c r="E26" s="5" t="n">
        <v>51499</v>
      </c>
      <c r="F26" s="4" t="inlineStr">
        <is>
          <t xml:space="preserve"> </t>
        </is>
      </c>
    </row>
    <row r="27">
      <c r="A27" s="4" t="inlineStr">
        <is>
          <t>Single-famil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in Mortgage Portfolio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ious delinquency, days past due</t>
        </is>
      </c>
      <c r="B29" s="4" t="inlineStr">
        <is>
          <t xml:space="preserve"> </t>
        </is>
      </c>
      <c r="C29" s="4" t="inlineStr">
        <is>
          <t xml:space="preserve"> </t>
        </is>
      </c>
      <c r="D29" s="4" t="inlineStr">
        <is>
          <t>90 days</t>
        </is>
      </c>
      <c r="E29" s="4" t="inlineStr">
        <is>
          <t xml:space="preserve"> </t>
        </is>
      </c>
      <c r="F29" s="4" t="inlineStr">
        <is>
          <t>90 days</t>
        </is>
      </c>
    </row>
    <row r="30">
      <c r="A30" s="4" t="inlineStr">
        <is>
          <t>Single-family | Forbearance and Repayment Plans and Trial Modific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in Mortgage Portfolio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ed loans, amortized cost</t>
        </is>
      </c>
      <c r="B32" s="4" t="inlineStr">
        <is>
          <t xml:space="preserve"> </t>
        </is>
      </c>
      <c r="C32" s="4" t="inlineStr">
        <is>
          <t xml:space="preserve"> </t>
        </is>
      </c>
      <c r="D32" s="6" t="n">
        <v>34771</v>
      </c>
      <c r="E32" s="5" t="n">
        <v>43790</v>
      </c>
      <c r="F32" s="4" t="inlineStr">
        <is>
          <t xml:space="preserve"> </t>
        </is>
      </c>
    </row>
    <row r="33">
      <c r="A33" s="4" t="inlineStr">
        <is>
          <t>Single-family | 30 - 59 Days Delinquent | Forbearance and Repayment Plans and Trial Modific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in Mortgage Portfolio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ed loans, amortized cost</t>
        </is>
      </c>
      <c r="B35" s="4" t="inlineStr">
        <is>
          <t xml:space="preserve"> </t>
        </is>
      </c>
      <c r="C35" s="4" t="inlineStr">
        <is>
          <t xml:space="preserve"> </t>
        </is>
      </c>
      <c r="D35" s="5" t="n">
        <v>3926</v>
      </c>
      <c r="E35" s="5" t="n">
        <v>3286</v>
      </c>
      <c r="F35" s="4" t="inlineStr">
        <is>
          <t xml:space="preserve"> </t>
        </is>
      </c>
    </row>
    <row r="36">
      <c r="A36" s="4" t="inlineStr">
        <is>
          <t>Single-family | 60 - 89 Days Delinquent | Forbearance and Repayment Plans and Trial Modific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in Mortgage Portfolio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ed loans, amortized cost</t>
        </is>
      </c>
      <c r="B38" s="4" t="inlineStr">
        <is>
          <t xml:space="preserve"> </t>
        </is>
      </c>
      <c r="C38" s="4" t="inlineStr">
        <is>
          <t xml:space="preserve"> </t>
        </is>
      </c>
      <c r="D38" s="5" t="n">
        <v>2455</v>
      </c>
      <c r="E38" s="5" t="n">
        <v>2352</v>
      </c>
      <c r="F38" s="4" t="inlineStr">
        <is>
          <t xml:space="preserve"> </t>
        </is>
      </c>
    </row>
    <row r="39">
      <c r="A39" s="4" t="inlineStr">
        <is>
          <t>Single-family | Seriously Delinquent | Forbearance and Repayment Plans and Trial Modific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in Mortgage Portfolio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ed loans, amortized cost</t>
        </is>
      </c>
      <c r="B41" s="4" t="inlineStr">
        <is>
          <t xml:space="preserve"> </t>
        </is>
      </c>
      <c r="C41" s="4" t="inlineStr">
        <is>
          <t xml:space="preserve"> </t>
        </is>
      </c>
      <c r="D41" s="5" t="n">
        <v>12107</v>
      </c>
      <c r="E41" s="5" t="n">
        <v>14293</v>
      </c>
      <c r="F41" s="4" t="inlineStr">
        <is>
          <t xml:space="preserve"> </t>
        </is>
      </c>
    </row>
    <row r="42">
      <c r="A42" s="4" t="inlineStr">
        <is>
          <t>Single-family | Total Delinquent | Forbearance and Repayment Plans and Trial Modific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in Mortgage Portfolio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ed loans, amortized cost</t>
        </is>
      </c>
      <c r="B44" s="4" t="inlineStr">
        <is>
          <t xml:space="preserve"> </t>
        </is>
      </c>
      <c r="C44" s="4" t="inlineStr">
        <is>
          <t xml:space="preserve"> </t>
        </is>
      </c>
      <c r="D44" s="5" t="n">
        <v>18488</v>
      </c>
      <c r="E44" s="5" t="n">
        <v>19931</v>
      </c>
      <c r="F44" s="4" t="inlineStr">
        <is>
          <t xml:space="preserve"> </t>
        </is>
      </c>
    </row>
    <row r="45">
      <c r="A45" s="4" t="inlineStr">
        <is>
          <t>Single-family | Current | Forbearance and Repayment Plans and Trial Modific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in Mortgage Portfolio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ed loans, amortized cost</t>
        </is>
      </c>
      <c r="B47" s="4" t="inlineStr">
        <is>
          <t xml:space="preserve"> </t>
        </is>
      </c>
      <c r="C47" s="4" t="inlineStr">
        <is>
          <t xml:space="preserve"> </t>
        </is>
      </c>
      <c r="D47" s="5" t="n">
        <v>16283</v>
      </c>
      <c r="E47" s="5" t="n">
        <v>23859</v>
      </c>
      <c r="F47" s="4" t="inlineStr">
        <is>
          <t xml:space="preserve"> </t>
        </is>
      </c>
    </row>
    <row r="48">
      <c r="A48" s="4" t="inlineStr">
        <is>
          <t>Single-family | 20- and 30-year or more, amortizing fixed-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 in Mortgage Portfolio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ed loans, amortized cost</t>
        </is>
      </c>
      <c r="B50" s="5" t="n">
        <v>14978</v>
      </c>
      <c r="C50" s="5" t="n">
        <v>19972</v>
      </c>
      <c r="D50" s="5" t="n">
        <v>30942</v>
      </c>
      <c r="E50" s="5" t="n">
        <v>48106</v>
      </c>
      <c r="F50" s="4" t="inlineStr">
        <is>
          <t xml:space="preserve"> </t>
        </is>
      </c>
    </row>
    <row r="51">
      <c r="A51" s="4" t="inlineStr">
        <is>
          <t>Single-family | 20- and 30-year or more, amortizing fixed-rate | Forbearance and Repayment Plans and Trial Modific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 in Mortgage Portfolio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ed loans, amortized cost</t>
        </is>
      </c>
      <c r="B53" s="4" t="inlineStr">
        <is>
          <t xml:space="preserve"> </t>
        </is>
      </c>
      <c r="C53" s="4" t="inlineStr">
        <is>
          <t xml:space="preserve"> </t>
        </is>
      </c>
      <c r="D53" s="5" t="n">
        <v>32877</v>
      </c>
      <c r="E53" s="5" t="n">
        <v>40814</v>
      </c>
      <c r="F53" s="4" t="inlineStr">
        <is>
          <t xml:space="preserve"> </t>
        </is>
      </c>
    </row>
    <row r="54">
      <c r="A54" s="4" t="inlineStr">
        <is>
          <t>Single-family | 20- and 30-year or more, amortizing fixed-rate | 30 - 59 Days Delinquent | Forbearance and Repayment Plans and Trial Modific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s in Mortgage Portfolio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ed loans, amortized cost</t>
        </is>
      </c>
      <c r="B56" s="4" t="inlineStr">
        <is>
          <t xml:space="preserve"> </t>
        </is>
      </c>
      <c r="C56" s="4" t="inlineStr">
        <is>
          <t xml:space="preserve"> </t>
        </is>
      </c>
      <c r="D56" s="5" t="n">
        <v>3722</v>
      </c>
      <c r="E56" s="5" t="n">
        <v>3051</v>
      </c>
      <c r="F56" s="4" t="inlineStr">
        <is>
          <t xml:space="preserve"> </t>
        </is>
      </c>
    </row>
    <row r="57">
      <c r="A57" s="4" t="inlineStr">
        <is>
          <t>Single-family | 20- and 30-year or more, amortizing fixed-rate | 60 - 89 Days Delinquent | Forbearance and Repayment Plans and Trial Modific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in Mortgage Portfolio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ed loans, amortized cost</t>
        </is>
      </c>
      <c r="B59" s="4" t="inlineStr">
        <is>
          <t xml:space="preserve"> </t>
        </is>
      </c>
      <c r="C59" s="4" t="inlineStr">
        <is>
          <t xml:space="preserve"> </t>
        </is>
      </c>
      <c r="D59" s="5" t="n">
        <v>2332</v>
      </c>
      <c r="E59" s="5" t="n">
        <v>2202</v>
      </c>
      <c r="F59" s="4" t="inlineStr">
        <is>
          <t xml:space="preserve"> </t>
        </is>
      </c>
    </row>
    <row r="60">
      <c r="A60" s="4" t="inlineStr">
        <is>
          <t>Single-family | 20- and 30-year or more, amortizing fixed-rate | Seriously Delinquent | Forbearance and Repayment Plans and Trial Modific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 in Mortgage Portfolio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ed loans, amortized cost</t>
        </is>
      </c>
      <c r="B62" s="4" t="inlineStr">
        <is>
          <t xml:space="preserve"> </t>
        </is>
      </c>
      <c r="C62" s="4" t="inlineStr">
        <is>
          <t xml:space="preserve"> </t>
        </is>
      </c>
      <c r="D62" s="5" t="n">
        <v>11455</v>
      </c>
      <c r="E62" s="5" t="n">
        <v>13299</v>
      </c>
      <c r="F62" s="4" t="inlineStr">
        <is>
          <t xml:space="preserve"> </t>
        </is>
      </c>
    </row>
    <row r="63">
      <c r="A63" s="4" t="inlineStr">
        <is>
          <t>Single-family | 20- and 30-year or more, amortizing fixed-rate | Total Delinquent | Forbearance and Repayment Plans and Trial Modific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ans in Mortgage Portfolio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ed loans, amortized cost</t>
        </is>
      </c>
      <c r="B65" s="4" t="inlineStr">
        <is>
          <t xml:space="preserve"> </t>
        </is>
      </c>
      <c r="C65" s="4" t="inlineStr">
        <is>
          <t xml:space="preserve"> </t>
        </is>
      </c>
      <c r="D65" s="5" t="n">
        <v>17509</v>
      </c>
      <c r="E65" s="5" t="n">
        <v>18552</v>
      </c>
      <c r="F65" s="4" t="inlineStr">
        <is>
          <t xml:space="preserve"> </t>
        </is>
      </c>
    </row>
    <row r="66">
      <c r="A66" s="4" t="inlineStr">
        <is>
          <t>Single-family | 20- and 30-year or more, amortizing fixed-rate | Current | Forbearance and Repayment Plans and Trial Modific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ans in Mortgage Portfolio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structured loans, amortized cost</t>
        </is>
      </c>
      <c r="B68" s="4" t="inlineStr">
        <is>
          <t xml:space="preserve"> </t>
        </is>
      </c>
      <c r="C68" s="4" t="inlineStr">
        <is>
          <t xml:space="preserve"> </t>
        </is>
      </c>
      <c r="D68" s="5" t="n">
        <v>15368</v>
      </c>
      <c r="E68" s="5" t="n">
        <v>22262</v>
      </c>
      <c r="F68" s="4" t="inlineStr">
        <is>
          <t xml:space="preserve"> </t>
        </is>
      </c>
    </row>
    <row r="69">
      <c r="A69" s="4" t="inlineStr">
        <is>
          <t>Single-family | 15-year or less, amortizing fixed-r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 in Mortgage Portfolio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tructured loans, amortized cost</t>
        </is>
      </c>
      <c r="B71" s="5" t="n">
        <v>538</v>
      </c>
      <c r="C71" s="5" t="n">
        <v>805</v>
      </c>
      <c r="D71" s="5" t="n">
        <v>1051</v>
      </c>
      <c r="E71" s="5" t="n">
        <v>1739</v>
      </c>
      <c r="F71" s="4" t="inlineStr">
        <is>
          <t xml:space="preserve"> </t>
        </is>
      </c>
    </row>
    <row r="72">
      <c r="A72" s="4" t="inlineStr">
        <is>
          <t>Single-family | 15-year or less, amortizing fixed-rate | Forbearance and Repayment Plans and Trial Modific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ans in Mortgage Portfolio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uctured loans, amortized cost</t>
        </is>
      </c>
      <c r="B74" s="4" t="inlineStr">
        <is>
          <t xml:space="preserve"> </t>
        </is>
      </c>
      <c r="C74" s="4" t="inlineStr">
        <is>
          <t xml:space="preserve"> </t>
        </is>
      </c>
      <c r="D74" s="5" t="n">
        <v>1160</v>
      </c>
      <c r="E74" s="5" t="n">
        <v>1541</v>
      </c>
      <c r="F74" s="4" t="inlineStr">
        <is>
          <t xml:space="preserve"> </t>
        </is>
      </c>
    </row>
    <row r="75">
      <c r="A75" s="4" t="inlineStr">
        <is>
          <t>Single-family | 15-year or less, amortizing fixed-rate | 30 - 59 Days Delinquent | Forbearance and Repayment Plans and Trial Modific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ans in Mortgage Portfolio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structured loans, amortized cost</t>
        </is>
      </c>
      <c r="B77" s="4" t="inlineStr">
        <is>
          <t xml:space="preserve"> </t>
        </is>
      </c>
      <c r="C77" s="4" t="inlineStr">
        <is>
          <t xml:space="preserve"> </t>
        </is>
      </c>
      <c r="D77" s="5" t="n">
        <v>115</v>
      </c>
      <c r="E77" s="5" t="n">
        <v>132</v>
      </c>
      <c r="F77" s="4" t="inlineStr">
        <is>
          <t xml:space="preserve"> </t>
        </is>
      </c>
    </row>
    <row r="78">
      <c r="A78" s="4" t="inlineStr">
        <is>
          <t>Single-family | 15-year or less, amortizing fixed-rate | 60 - 89 Days Delinquent | Forbearance and Repayment Plans and Trial Modific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ans in Mortgage Portfolio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tructured loans, amortized cost</t>
        </is>
      </c>
      <c r="B80" s="4" t="inlineStr">
        <is>
          <t xml:space="preserve"> </t>
        </is>
      </c>
      <c r="C80" s="4" t="inlineStr">
        <is>
          <t xml:space="preserve"> </t>
        </is>
      </c>
      <c r="D80" s="5" t="n">
        <v>78</v>
      </c>
      <c r="E80" s="5" t="n">
        <v>90</v>
      </c>
      <c r="F80" s="4" t="inlineStr">
        <is>
          <t xml:space="preserve"> </t>
        </is>
      </c>
    </row>
    <row r="81">
      <c r="A81" s="4" t="inlineStr">
        <is>
          <t>Single-family | 15-year or less, amortizing fixed-rate | Seriously Delinquent | Forbearance and Repayment Plans and Trial Modific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ans in Mortgage Portfolio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structured loans, amortized cost</t>
        </is>
      </c>
      <c r="B83" s="4" t="inlineStr">
        <is>
          <t xml:space="preserve"> </t>
        </is>
      </c>
      <c r="C83" s="4" t="inlineStr">
        <is>
          <t xml:space="preserve"> </t>
        </is>
      </c>
      <c r="D83" s="5" t="n">
        <v>405</v>
      </c>
      <c r="E83" s="5" t="n">
        <v>553</v>
      </c>
      <c r="F83" s="4" t="inlineStr">
        <is>
          <t xml:space="preserve"> </t>
        </is>
      </c>
    </row>
    <row r="84">
      <c r="A84" s="4" t="inlineStr">
        <is>
          <t>Single-family | 15-year or less, amortizing fixed-rate | Total Delinquent | Forbearance and Repayment Plans and Trial Modific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ans in Mortgage Portfolio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structured loans, amortized cost</t>
        </is>
      </c>
      <c r="B86" s="4" t="inlineStr">
        <is>
          <t xml:space="preserve"> </t>
        </is>
      </c>
      <c r="C86" s="4" t="inlineStr">
        <is>
          <t xml:space="preserve"> </t>
        </is>
      </c>
      <c r="D86" s="5" t="n">
        <v>598</v>
      </c>
      <c r="E86" s="5" t="n">
        <v>775</v>
      </c>
      <c r="F86" s="4" t="inlineStr">
        <is>
          <t xml:space="preserve"> </t>
        </is>
      </c>
    </row>
    <row r="87">
      <c r="A87" s="4" t="inlineStr">
        <is>
          <t>Single-family | 15-year or less, amortizing fixed-rate | Current | Forbearance and Repayment Plans and Trial Modific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ans in Mortgage Portfolio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structured loans, amortized cost</t>
        </is>
      </c>
      <c r="B89" s="4" t="inlineStr">
        <is>
          <t xml:space="preserve"> </t>
        </is>
      </c>
      <c r="C89" s="4" t="inlineStr">
        <is>
          <t xml:space="preserve"> </t>
        </is>
      </c>
      <c r="D89" s="5" t="n">
        <v>562</v>
      </c>
      <c r="E89" s="5" t="n">
        <v>766</v>
      </c>
      <c r="F89" s="4" t="inlineStr">
        <is>
          <t xml:space="preserve"> </t>
        </is>
      </c>
    </row>
    <row r="90">
      <c r="A90" s="4" t="inlineStr">
        <is>
          <t>Single-family | Adjustable-rat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ans in Mortgage Portfolio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structured loans, amortized cost</t>
        </is>
      </c>
      <c r="B92" s="5" t="n">
        <v>62</v>
      </c>
      <c r="C92" s="5" t="n">
        <v>89</v>
      </c>
      <c r="D92" s="5" t="n">
        <v>119</v>
      </c>
      <c r="E92" s="5" t="n">
        <v>224</v>
      </c>
      <c r="F92" s="4" t="inlineStr">
        <is>
          <t xml:space="preserve"> </t>
        </is>
      </c>
    </row>
    <row r="93">
      <c r="A93" s="4" t="inlineStr">
        <is>
          <t>Single-family | Adjustable-rate | Forbearance and Repayment Plans and Trial Modific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oans in Mortgage Portfolio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tructured loans, amortized cost</t>
        </is>
      </c>
      <c r="B95" s="4" t="inlineStr">
        <is>
          <t xml:space="preserve"> </t>
        </is>
      </c>
      <c r="C95" s="4" t="inlineStr">
        <is>
          <t xml:space="preserve"> </t>
        </is>
      </c>
      <c r="D95" s="5" t="n">
        <v>133</v>
      </c>
      <c r="E95" s="5" t="n">
        <v>199</v>
      </c>
      <c r="F95" s="4" t="inlineStr">
        <is>
          <t xml:space="preserve"> </t>
        </is>
      </c>
    </row>
    <row r="96">
      <c r="A96" s="4" t="inlineStr">
        <is>
          <t>Single-family | Adjustable-rate | 30 - 59 Days Delinquent | Forbearance and Repayment Plans and Trial Modific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oans in Mortgage Portfolio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tructured loans, amortized cost</t>
        </is>
      </c>
      <c r="B98" s="4" t="inlineStr">
        <is>
          <t xml:space="preserve"> </t>
        </is>
      </c>
      <c r="C98" s="4" t="inlineStr">
        <is>
          <t xml:space="preserve"> </t>
        </is>
      </c>
      <c r="D98" s="5" t="n">
        <v>14</v>
      </c>
      <c r="E98" s="5" t="n">
        <v>11</v>
      </c>
      <c r="F98" s="4" t="inlineStr">
        <is>
          <t xml:space="preserve"> </t>
        </is>
      </c>
    </row>
    <row r="99">
      <c r="A99" s="4" t="inlineStr">
        <is>
          <t>Single-family | Adjustable-rate | 60 - 89 Days Delinquent | Forbearance and Repayment Plans and Trial Modifica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oans in Mortgage Portfolio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structured loans, amortized cost</t>
        </is>
      </c>
      <c r="B101" s="4" t="inlineStr">
        <is>
          <t xml:space="preserve"> </t>
        </is>
      </c>
      <c r="C101" s="4" t="inlineStr">
        <is>
          <t xml:space="preserve"> </t>
        </is>
      </c>
      <c r="D101" s="5" t="n">
        <v>8</v>
      </c>
      <c r="E101" s="5" t="n">
        <v>9</v>
      </c>
      <c r="F101" s="4" t="inlineStr">
        <is>
          <t xml:space="preserve"> </t>
        </is>
      </c>
    </row>
    <row r="102">
      <c r="A102" s="4" t="inlineStr">
        <is>
          <t>Single-family | Adjustable-rate | Seriously Delinquent | Forbearance and Repayment Plans and Trial Modific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 in Mortgage Portfolio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structured loans, amortized cost</t>
        </is>
      </c>
      <c r="B104" s="4" t="inlineStr">
        <is>
          <t xml:space="preserve"> </t>
        </is>
      </c>
      <c r="C104" s="4" t="inlineStr">
        <is>
          <t xml:space="preserve"> </t>
        </is>
      </c>
      <c r="D104" s="5" t="n">
        <v>55</v>
      </c>
      <c r="E104" s="5" t="n">
        <v>80</v>
      </c>
      <c r="F104" s="4" t="inlineStr">
        <is>
          <t xml:space="preserve"> </t>
        </is>
      </c>
    </row>
    <row r="105">
      <c r="A105" s="4" t="inlineStr">
        <is>
          <t>Single-family | Adjustable-rate | Total Delinquent | Forbearance and Repayment Plans and Trial Modific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s in Mortgage Portfolio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structured loans, amortized cost</t>
        </is>
      </c>
      <c r="B107" s="4" t="inlineStr">
        <is>
          <t xml:space="preserve"> </t>
        </is>
      </c>
      <c r="C107" s="4" t="inlineStr">
        <is>
          <t xml:space="preserve"> </t>
        </is>
      </c>
      <c r="D107" s="5" t="n">
        <v>77</v>
      </c>
      <c r="E107" s="5" t="n">
        <v>100</v>
      </c>
      <c r="F107" s="4" t="inlineStr">
        <is>
          <t xml:space="preserve"> </t>
        </is>
      </c>
    </row>
    <row r="108">
      <c r="A108" s="4" t="inlineStr">
        <is>
          <t>Single-family | Adjustable-rate | Current | Forbearance and Repayment Plans and Trial Modifica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s in Mortgage Portfolio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structured loans, amortized cost</t>
        </is>
      </c>
      <c r="B110" s="4" t="inlineStr">
        <is>
          <t xml:space="preserve"> </t>
        </is>
      </c>
      <c r="C110" s="4" t="inlineStr">
        <is>
          <t xml:space="preserve"> </t>
        </is>
      </c>
      <c r="D110" s="5" t="n">
        <v>56</v>
      </c>
      <c r="E110" s="5" t="n">
        <v>99</v>
      </c>
      <c r="F110" s="4" t="inlineStr">
        <is>
          <t xml:space="preserve"> </t>
        </is>
      </c>
    </row>
    <row r="111">
      <c r="A111" s="4" t="inlineStr">
        <is>
          <t>Single-family | Oth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Loans in Mortgage Portfolio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structured loans, amortized cost</t>
        </is>
      </c>
      <c r="B113" s="5" t="n">
        <v>194</v>
      </c>
      <c r="C113" s="5" t="n">
        <v>452</v>
      </c>
      <c r="D113" s="5" t="n">
        <v>532</v>
      </c>
      <c r="E113" s="5" t="n">
        <v>1430</v>
      </c>
      <c r="F113" s="4" t="inlineStr">
        <is>
          <t xml:space="preserve"> </t>
        </is>
      </c>
    </row>
    <row r="114">
      <c r="A114" s="4" t="inlineStr">
        <is>
          <t>Single-family | Other | Forbearance and Repayment Plans and Trial Modific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Loans in Mortgage Portfolio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structured loans, amortized cost</t>
        </is>
      </c>
      <c r="B116" s="4" t="inlineStr">
        <is>
          <t xml:space="preserve"> </t>
        </is>
      </c>
      <c r="C116" s="4" t="inlineStr">
        <is>
          <t xml:space="preserve"> </t>
        </is>
      </c>
      <c r="D116" s="5" t="n">
        <v>601</v>
      </c>
      <c r="E116" s="5" t="n">
        <v>1236</v>
      </c>
      <c r="F116" s="4" t="inlineStr">
        <is>
          <t xml:space="preserve"> </t>
        </is>
      </c>
    </row>
    <row r="117">
      <c r="A117" s="4" t="inlineStr">
        <is>
          <t>Single-family | Other | 30 - 59 Days Delinquent | Forbearance and Repayment Plans and Trial Modific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Loans in Mortgage Portfolio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structured loans, amortized cost</t>
        </is>
      </c>
      <c r="B119" s="4" t="inlineStr">
        <is>
          <t xml:space="preserve"> </t>
        </is>
      </c>
      <c r="C119" s="4" t="inlineStr">
        <is>
          <t xml:space="preserve"> </t>
        </is>
      </c>
      <c r="D119" s="5" t="n">
        <v>75</v>
      </c>
      <c r="E119" s="5" t="n">
        <v>92</v>
      </c>
      <c r="F119" s="4" t="inlineStr">
        <is>
          <t xml:space="preserve"> </t>
        </is>
      </c>
    </row>
    <row r="120">
      <c r="A120" s="4" t="inlineStr">
        <is>
          <t>Single-family | Other | 60 - 89 Days Delinquent | Forbearance and Repayment Plans and Trial Modific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Loans in Mortgage Portfolio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structured loans, amortized cost</t>
        </is>
      </c>
      <c r="B122" s="4" t="inlineStr">
        <is>
          <t xml:space="preserve"> </t>
        </is>
      </c>
      <c r="C122" s="4" t="inlineStr">
        <is>
          <t xml:space="preserve"> </t>
        </is>
      </c>
      <c r="D122" s="5" t="n">
        <v>37</v>
      </c>
      <c r="E122" s="5" t="n">
        <v>51</v>
      </c>
      <c r="F122" s="4" t="inlineStr">
        <is>
          <t xml:space="preserve"> </t>
        </is>
      </c>
    </row>
    <row r="123">
      <c r="A123" s="4" t="inlineStr">
        <is>
          <t>Single-family | Other | Seriously Delinquent | Forbearance and Repayment Plans and Trial Modifica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oans in Mortgage Portfolio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structured loans, amortized cost</t>
        </is>
      </c>
      <c r="B125" s="4" t="inlineStr">
        <is>
          <t xml:space="preserve"> </t>
        </is>
      </c>
      <c r="C125" s="4" t="inlineStr">
        <is>
          <t xml:space="preserve"> </t>
        </is>
      </c>
      <c r="D125" s="5" t="n">
        <v>192</v>
      </c>
      <c r="E125" s="5" t="n">
        <v>361</v>
      </c>
      <c r="F125" s="4" t="inlineStr">
        <is>
          <t xml:space="preserve"> </t>
        </is>
      </c>
    </row>
    <row r="126">
      <c r="A126" s="4" t="inlineStr">
        <is>
          <t>Single-family | Other | Total Delinquent | Forbearance and Repayment Plans and Trial Modifica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oans in Mortgage Portfolio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structured loans, amortized cost</t>
        </is>
      </c>
      <c r="B128" s="4" t="inlineStr">
        <is>
          <t xml:space="preserve"> </t>
        </is>
      </c>
      <c r="C128" s="4" t="inlineStr">
        <is>
          <t xml:space="preserve"> </t>
        </is>
      </c>
      <c r="D128" s="5" t="n">
        <v>304</v>
      </c>
      <c r="E128" s="5" t="n">
        <v>504</v>
      </c>
      <c r="F128" s="4" t="inlineStr">
        <is>
          <t xml:space="preserve"> </t>
        </is>
      </c>
    </row>
    <row r="129">
      <c r="A129" s="4" t="inlineStr">
        <is>
          <t>Single-family | Other | Current | Forbearance and Repayment Plans and Trial Modific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s in Mortgage Portfolio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structured loans, amortized cost</t>
        </is>
      </c>
      <c r="B131" s="4" t="inlineStr">
        <is>
          <t xml:space="preserve"> </t>
        </is>
      </c>
      <c r="C131" s="4" t="inlineStr">
        <is>
          <t xml:space="preserve"> </t>
        </is>
      </c>
      <c r="D131" s="5" t="n">
        <v>297</v>
      </c>
      <c r="E131" s="5" t="n">
        <v>732</v>
      </c>
      <c r="F131" s="4" t="inlineStr">
        <is>
          <t xml:space="preserve"> </t>
        </is>
      </c>
    </row>
    <row r="132">
      <c r="A132" s="4" t="inlineStr">
        <is>
          <t>Multifamil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Loans in Mortgage Portfolio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structured loans, amortized cost</t>
        </is>
      </c>
      <c r="B134" s="6" t="n">
        <v>921</v>
      </c>
      <c r="C134" s="6" t="n">
        <v>24</v>
      </c>
      <c r="D134" s="6" t="n">
        <v>1630</v>
      </c>
      <c r="E134" s="6" t="n">
        <v>205</v>
      </c>
      <c r="F134" s="4" t="inlineStr">
        <is>
          <t xml:space="preserve"> </t>
        </is>
      </c>
    </row>
    <row r="135">
      <c r="A135" s="4" t="inlineStr">
        <is>
          <t>Multifamily | Minimum</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Loans in Mortgage Portfolio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Serious delinquency, days past due</t>
        </is>
      </c>
      <c r="B137" s="4" t="inlineStr">
        <is>
          <t xml:space="preserve"> </t>
        </is>
      </c>
      <c r="C137" s="4" t="inlineStr">
        <is>
          <t xml:space="preserve"> </t>
        </is>
      </c>
      <c r="D137" s="4" t="inlineStr">
        <is>
          <t>60 days</t>
        </is>
      </c>
      <c r="E137" s="4" t="inlineStr">
        <is>
          <t xml:space="preserve"> </t>
        </is>
      </c>
      <c r="F137" s="4" t="inlineStr">
        <is>
          <t xml:space="preserve"> </t>
        </is>
      </c>
    </row>
    <row r="138">
      <c r="A138" s="4" t="inlineStr">
        <is>
          <t>Multifamily | Maximum</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Loans in Mortgage Portfolio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Serious delinquency, days past due</t>
        </is>
      </c>
      <c r="B140" s="4" t="inlineStr">
        <is>
          <t xml:space="preserve"> </t>
        </is>
      </c>
      <c r="C140" s="4" t="inlineStr">
        <is>
          <t xml:space="preserve"> </t>
        </is>
      </c>
      <c r="D140" s="4" t="inlineStr">
        <is>
          <t>89 days</t>
        </is>
      </c>
      <c r="E140" s="4" t="inlineStr">
        <is>
          <t>89 days</t>
        </is>
      </c>
      <c r="F140" s="4" t="inlineStr">
        <is>
          <t xml:space="preserve"> </t>
        </is>
      </c>
    </row>
    <row r="141">
      <c r="A141" s="4" t="inlineStr">
        <is>
          <t>Multifamily | Forbearance and Repayment Plans and Trial Modificat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Loans in Mortgage Portfolio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structured loans, amortized cost</t>
        </is>
      </c>
      <c r="B143" s="4" t="inlineStr">
        <is>
          <t xml:space="preserve"> </t>
        </is>
      </c>
      <c r="C143" s="4" t="inlineStr">
        <is>
          <t xml:space="preserve"> </t>
        </is>
      </c>
      <c r="D143" s="6" t="n">
        <v>1651</v>
      </c>
      <c r="E143" s="6" t="n">
        <v>205</v>
      </c>
      <c r="F143" s="4" t="inlineStr">
        <is>
          <t xml:space="preserve"> </t>
        </is>
      </c>
    </row>
    <row r="144">
      <c r="A144" s="4" t="inlineStr">
        <is>
          <t>Multifamily | 30 - 59 Days Delinquent | Forbearance and Repayment Plans and Trial Modificat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Loans in Mortgage Portfolio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structured loans, amortized cost</t>
        </is>
      </c>
      <c r="B146" s="4" t="inlineStr">
        <is>
          <t xml:space="preserve"> </t>
        </is>
      </c>
      <c r="C146" s="4" t="inlineStr">
        <is>
          <t xml:space="preserve"> </t>
        </is>
      </c>
      <c r="D146" s="5" t="n">
        <v>19</v>
      </c>
      <c r="E146" s="5" t="n">
        <v>0</v>
      </c>
      <c r="F146" s="4" t="inlineStr">
        <is>
          <t xml:space="preserve"> </t>
        </is>
      </c>
    </row>
    <row r="147">
      <c r="A147" s="4" t="inlineStr">
        <is>
          <t>Multifamily | Seriously Delinquent | Forbearance and Repayment Plans and Trial Modification</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Loans in Mortgage Portfolio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structured loans, amortized cost</t>
        </is>
      </c>
      <c r="B149" s="4" t="inlineStr">
        <is>
          <t xml:space="preserve"> </t>
        </is>
      </c>
      <c r="C149" s="4" t="inlineStr">
        <is>
          <t xml:space="preserve"> </t>
        </is>
      </c>
      <c r="D149" s="5" t="n">
        <v>1045</v>
      </c>
      <c r="E149" s="5" t="n">
        <v>187</v>
      </c>
      <c r="F149" s="4" t="inlineStr">
        <is>
          <t xml:space="preserve"> </t>
        </is>
      </c>
    </row>
    <row r="150">
      <c r="A150" s="4" t="inlineStr">
        <is>
          <t>Multifamily | Total Delinquent | Forbearance and Repayment Plans and Trial Modifica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Loans in Mortgage Portfolio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structured loans, amortized cost</t>
        </is>
      </c>
      <c r="B152" s="4" t="inlineStr">
        <is>
          <t xml:space="preserve"> </t>
        </is>
      </c>
      <c r="C152" s="4" t="inlineStr">
        <is>
          <t xml:space="preserve"> </t>
        </is>
      </c>
      <c r="D152" s="5" t="n">
        <v>1064</v>
      </c>
      <c r="E152" s="5" t="n">
        <v>187</v>
      </c>
      <c r="F152" s="4" t="inlineStr">
        <is>
          <t xml:space="preserve"> </t>
        </is>
      </c>
    </row>
    <row r="153">
      <c r="A153" s="4" t="inlineStr">
        <is>
          <t>Multifamily | Current | Forbearance and Repayment Plans and Trial Modific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Loans in Mortgage Portfolio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structured loans, amortized cost</t>
        </is>
      </c>
      <c r="B155" s="4" t="inlineStr">
        <is>
          <t xml:space="preserve"> </t>
        </is>
      </c>
      <c r="C155" s="4" t="inlineStr">
        <is>
          <t xml:space="preserve"> </t>
        </is>
      </c>
      <c r="D155" s="6" t="n">
        <v>587</v>
      </c>
      <c r="E155" s="6" t="n">
        <v>18</v>
      </c>
      <c r="F15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Mortgage Loans - Non-accrual Lo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rded investment in nonaccrual loans</t>
        </is>
      </c>
      <c r="B4" s="6" t="n">
        <v>21897</v>
      </c>
      <c r="C4" s="6" t="n">
        <v>12233</v>
      </c>
      <c r="D4" s="6" t="n">
        <v>21897</v>
      </c>
      <c r="E4" s="6" t="n">
        <v>12233</v>
      </c>
      <c r="F4" s="6" t="n">
        <v>19722</v>
      </c>
      <c r="G4" s="6" t="n">
        <v>12517</v>
      </c>
      <c r="H4" s="6" t="n">
        <v>12560</v>
      </c>
      <c r="I4" s="6" t="n">
        <v>20496</v>
      </c>
    </row>
    <row r="5">
      <c r="A5" s="4" t="inlineStr">
        <is>
          <t>Total interest income recognized</t>
        </is>
      </c>
      <c r="B5" s="5" t="n">
        <v>23</v>
      </c>
      <c r="C5" s="5" t="n">
        <v>64</v>
      </c>
      <c r="D5" s="5" t="n">
        <v>224</v>
      </c>
      <c r="E5" s="5" t="n">
        <v>213</v>
      </c>
      <c r="F5" s="4" t="inlineStr">
        <is>
          <t xml:space="preserve"> </t>
        </is>
      </c>
      <c r="G5" s="4" t="inlineStr">
        <is>
          <t xml:space="preserve"> </t>
        </is>
      </c>
      <c r="H5" s="4" t="inlineStr">
        <is>
          <t xml:space="preserve"> </t>
        </is>
      </c>
      <c r="I5" s="4" t="inlineStr">
        <is>
          <t xml:space="preserve"> </t>
        </is>
      </c>
    </row>
    <row r="6">
      <c r="A6" s="4" t="inlineStr">
        <is>
          <t>Single-fami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interest receivable written off through the reversal of interest income:</t>
        </is>
      </c>
      <c r="B8" s="5" t="n">
        <v>80</v>
      </c>
      <c r="C8" s="5" t="n">
        <v>14</v>
      </c>
      <c r="D8" s="5" t="n">
        <v>233</v>
      </c>
      <c r="E8" s="5" t="n">
        <v>46</v>
      </c>
      <c r="F8" s="4" t="inlineStr">
        <is>
          <t xml:space="preserve"> </t>
        </is>
      </c>
      <c r="G8" s="4" t="inlineStr">
        <is>
          <t xml:space="preserve"> </t>
        </is>
      </c>
      <c r="H8" s="4" t="inlineStr">
        <is>
          <t xml:space="preserve"> </t>
        </is>
      </c>
      <c r="I8" s="4" t="inlineStr">
        <is>
          <t xml:space="preserve"> </t>
        </is>
      </c>
    </row>
    <row r="9">
      <c r="A9" s="4" t="inlineStr">
        <is>
          <t>Recorded investment in nonaccrual loans</t>
        </is>
      </c>
      <c r="B9" s="5" t="n">
        <v>20371</v>
      </c>
      <c r="C9" s="5" t="n">
        <v>11002</v>
      </c>
      <c r="D9" s="5" t="n">
        <v>20371</v>
      </c>
      <c r="E9" s="5" t="n">
        <v>11002</v>
      </c>
      <c r="F9" s="5" t="n">
        <v>18274</v>
      </c>
      <c r="G9" s="5" t="n">
        <v>10317</v>
      </c>
      <c r="H9" s="5" t="n">
        <v>11243</v>
      </c>
      <c r="I9" s="5" t="n">
        <v>19237</v>
      </c>
    </row>
    <row r="10">
      <c r="A10" s="4" t="inlineStr">
        <is>
          <t>Total interest income recognized</t>
        </is>
      </c>
      <c r="B10" s="5" t="n">
        <v>20</v>
      </c>
      <c r="C10" s="5" t="n">
        <v>52</v>
      </c>
      <c r="D10" s="5" t="n">
        <v>208</v>
      </c>
      <c r="E10" s="5" t="n">
        <v>188</v>
      </c>
      <c r="F10" s="4" t="inlineStr">
        <is>
          <t xml:space="preserve"> </t>
        </is>
      </c>
      <c r="G10" s="4" t="inlineStr">
        <is>
          <t xml:space="preserve"> </t>
        </is>
      </c>
      <c r="H10" s="4" t="inlineStr">
        <is>
          <t xml:space="preserve"> </t>
        </is>
      </c>
      <c r="I10" s="4" t="inlineStr">
        <is>
          <t xml:space="preserve"> </t>
        </is>
      </c>
    </row>
    <row r="11">
      <c r="A11" s="4" t="inlineStr">
        <is>
          <t>Single-family | 20- and 30-year or more, amortizing fixed-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rded investment in nonaccrual loans</t>
        </is>
      </c>
      <c r="B13" s="5" t="n">
        <v>19108</v>
      </c>
      <c r="C13" s="5" t="n">
        <v>10121</v>
      </c>
      <c r="D13" s="5" t="n">
        <v>19108</v>
      </c>
      <c r="E13" s="5" t="n">
        <v>10121</v>
      </c>
      <c r="F13" s="5" t="n">
        <v>17051</v>
      </c>
      <c r="G13" s="5" t="n">
        <v>9447</v>
      </c>
      <c r="H13" s="5" t="n">
        <v>10241</v>
      </c>
      <c r="I13" s="5" t="n">
        <v>17599</v>
      </c>
    </row>
    <row r="14">
      <c r="A14" s="4" t="inlineStr">
        <is>
          <t>Total interest income recognized</t>
        </is>
      </c>
      <c r="B14" s="5" t="n">
        <v>19</v>
      </c>
      <c r="C14" s="5" t="n">
        <v>48</v>
      </c>
      <c r="D14" s="5" t="n">
        <v>197</v>
      </c>
      <c r="E14" s="5" t="n">
        <v>175</v>
      </c>
      <c r="F14" s="4" t="inlineStr">
        <is>
          <t xml:space="preserve"> </t>
        </is>
      </c>
      <c r="G14" s="4" t="inlineStr">
        <is>
          <t xml:space="preserve"> </t>
        </is>
      </c>
      <c r="H14" s="4" t="inlineStr">
        <is>
          <t xml:space="preserve"> </t>
        </is>
      </c>
      <c r="I14" s="4" t="inlineStr">
        <is>
          <t xml:space="preserve"> </t>
        </is>
      </c>
    </row>
    <row r="15">
      <c r="A15" s="4" t="inlineStr">
        <is>
          <t>Single-family | 15-year or less, amortizing fixed-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orded investment in nonaccrual loans</t>
        </is>
      </c>
      <c r="B17" s="5" t="n">
        <v>638</v>
      </c>
      <c r="C17" s="5" t="n">
        <v>235</v>
      </c>
      <c r="D17" s="5" t="n">
        <v>638</v>
      </c>
      <c r="E17" s="5" t="n">
        <v>235</v>
      </c>
      <c r="F17" s="5" t="n">
        <v>565</v>
      </c>
      <c r="G17" s="5" t="n">
        <v>200</v>
      </c>
      <c r="H17" s="5" t="n">
        <v>245</v>
      </c>
      <c r="I17" s="5" t="n">
        <v>430</v>
      </c>
    </row>
    <row r="18">
      <c r="A18" s="4" t="inlineStr">
        <is>
          <t>Total interest income recognized</t>
        </is>
      </c>
      <c r="B18" s="5" t="n">
        <v>0</v>
      </c>
      <c r="C18" s="5" t="n">
        <v>1</v>
      </c>
      <c r="D18" s="5" t="n">
        <v>4</v>
      </c>
      <c r="E18" s="5" t="n">
        <v>3</v>
      </c>
      <c r="F18" s="4" t="inlineStr">
        <is>
          <t xml:space="preserve"> </t>
        </is>
      </c>
      <c r="G18" s="4" t="inlineStr">
        <is>
          <t xml:space="preserve"> </t>
        </is>
      </c>
      <c r="H18" s="4" t="inlineStr">
        <is>
          <t xml:space="preserve"> </t>
        </is>
      </c>
      <c r="I18" s="4" t="inlineStr">
        <is>
          <t xml:space="preserve"> </t>
        </is>
      </c>
    </row>
    <row r="19">
      <c r="A19" s="4" t="inlineStr">
        <is>
          <t>Single-family | Adjustable-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orded investment in nonaccrual loans</t>
        </is>
      </c>
      <c r="B21" s="5" t="n">
        <v>99</v>
      </c>
      <c r="C21" s="5" t="n">
        <v>55</v>
      </c>
      <c r="D21" s="5" t="n">
        <v>99</v>
      </c>
      <c r="E21" s="5" t="n">
        <v>55</v>
      </c>
      <c r="F21" s="5" t="n">
        <v>85</v>
      </c>
      <c r="G21" s="5" t="n">
        <v>53</v>
      </c>
      <c r="H21" s="5" t="n">
        <v>59</v>
      </c>
      <c r="I21" s="5" t="n">
        <v>107</v>
      </c>
    </row>
    <row r="22">
      <c r="A22" s="4" t="inlineStr">
        <is>
          <t>Total interest income recognized</t>
        </is>
      </c>
      <c r="B22" s="5" t="n">
        <v>0</v>
      </c>
      <c r="C22" s="5" t="n">
        <v>0</v>
      </c>
      <c r="D22" s="5" t="n">
        <v>1</v>
      </c>
      <c r="E22" s="5" t="n">
        <v>1</v>
      </c>
      <c r="F22" s="4" t="inlineStr">
        <is>
          <t xml:space="preserve"> </t>
        </is>
      </c>
      <c r="G22" s="4" t="inlineStr">
        <is>
          <t xml:space="preserve"> </t>
        </is>
      </c>
      <c r="H22" s="4" t="inlineStr">
        <is>
          <t xml:space="preserve"> </t>
        </is>
      </c>
      <c r="I22" s="4" t="inlineStr">
        <is>
          <t xml:space="preserve"> </t>
        </is>
      </c>
    </row>
    <row r="23">
      <c r="A23" s="4" t="inlineStr">
        <is>
          <t>Single-family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orded investment in nonaccrual loans</t>
        </is>
      </c>
      <c r="B25" s="5" t="n">
        <v>526</v>
      </c>
      <c r="C25" s="5" t="n">
        <v>591</v>
      </c>
      <c r="D25" s="5" t="n">
        <v>526</v>
      </c>
      <c r="E25" s="5" t="n">
        <v>591</v>
      </c>
      <c r="F25" s="5" t="n">
        <v>573</v>
      </c>
      <c r="G25" s="5" t="n">
        <v>617</v>
      </c>
      <c r="H25" s="5" t="n">
        <v>698</v>
      </c>
      <c r="I25" s="5" t="n">
        <v>1101</v>
      </c>
    </row>
    <row r="26">
      <c r="A26" s="4" t="inlineStr">
        <is>
          <t>Total interest income recognized</t>
        </is>
      </c>
      <c r="B26" s="5" t="n">
        <v>1</v>
      </c>
      <c r="C26" s="5" t="n">
        <v>3</v>
      </c>
      <c r="D26" s="5" t="n">
        <v>6</v>
      </c>
      <c r="E26" s="5" t="n">
        <v>9</v>
      </c>
      <c r="F26" s="4" t="inlineStr">
        <is>
          <t xml:space="preserve"> </t>
        </is>
      </c>
      <c r="G26" s="4" t="inlineStr">
        <is>
          <t xml:space="preserve"> </t>
        </is>
      </c>
      <c r="H26" s="4" t="inlineStr">
        <is>
          <t xml:space="preserve"> </t>
        </is>
      </c>
      <c r="I26" s="4" t="inlineStr">
        <is>
          <t xml:space="preserve"> </t>
        </is>
      </c>
    </row>
    <row r="27">
      <c r="A27" s="4" t="inlineStr">
        <is>
          <t>Multifami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interest receivable written off through the reversal of interest income:</t>
        </is>
      </c>
      <c r="B29" s="5" t="n">
        <v>3</v>
      </c>
      <c r="C29" s="5" t="n">
        <v>1</v>
      </c>
      <c r="D29" s="5" t="n">
        <v>36</v>
      </c>
      <c r="E29" s="5" t="n">
        <v>1</v>
      </c>
      <c r="F29" s="4" t="inlineStr">
        <is>
          <t xml:space="preserve"> </t>
        </is>
      </c>
      <c r="G29" s="4" t="inlineStr">
        <is>
          <t xml:space="preserve"> </t>
        </is>
      </c>
      <c r="H29" s="4" t="inlineStr">
        <is>
          <t xml:space="preserve"> </t>
        </is>
      </c>
      <c r="I29" s="4" t="inlineStr">
        <is>
          <t xml:space="preserve"> </t>
        </is>
      </c>
    </row>
    <row r="30">
      <c r="A30" s="4" t="inlineStr">
        <is>
          <t>Recorded investment in nonaccrual loans</t>
        </is>
      </c>
      <c r="B30" s="5" t="n">
        <v>1526</v>
      </c>
      <c r="C30" s="5" t="n">
        <v>1231</v>
      </c>
      <c r="D30" s="5" t="n">
        <v>1526</v>
      </c>
      <c r="E30" s="5" t="n">
        <v>1231</v>
      </c>
      <c r="F30" s="6" t="n">
        <v>1448</v>
      </c>
      <c r="G30" s="6" t="n">
        <v>2200</v>
      </c>
      <c r="H30" s="6" t="n">
        <v>1317</v>
      </c>
      <c r="I30" s="6" t="n">
        <v>1259</v>
      </c>
    </row>
    <row r="31">
      <c r="A31" s="4" t="inlineStr">
        <is>
          <t>Total interest income recognized</t>
        </is>
      </c>
      <c r="B31" s="6" t="n">
        <v>3</v>
      </c>
      <c r="C31" s="6" t="n">
        <v>12</v>
      </c>
      <c r="D31" s="6" t="n">
        <v>16</v>
      </c>
      <c r="E31" s="6" t="n">
        <v>25</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llowance for Loan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982</v>
      </c>
      <c r="C4" s="6" t="n">
        <v>-6069</v>
      </c>
      <c r="D4" s="6" t="n">
        <v>-11347</v>
      </c>
      <c r="E4" s="6" t="n">
        <v>-5629</v>
      </c>
    </row>
    <row r="5">
      <c r="A5" s="4" t="inlineStr">
        <is>
          <t>Benefit (provision) for loan losses</t>
        </is>
      </c>
      <c r="B5" s="5" t="n">
        <v>635</v>
      </c>
      <c r="C5" s="5" t="n">
        <v>-2508</v>
      </c>
      <c r="D5" s="5" t="n">
        <v>1706</v>
      </c>
      <c r="E5" s="5" t="n">
        <v>-3022</v>
      </c>
    </row>
    <row r="6">
      <c r="A6" s="4" t="inlineStr">
        <is>
          <t>Write-offs</t>
        </is>
      </c>
      <c r="B6" s="5" t="n">
        <v>751</v>
      </c>
      <c r="C6" s="5" t="n">
        <v>328</v>
      </c>
      <c r="D6" s="5" t="n">
        <v>1100</v>
      </c>
      <c r="E6" s="5" t="n">
        <v>603</v>
      </c>
    </row>
    <row r="7">
      <c r="A7" s="4" t="inlineStr">
        <is>
          <t>Recoveries</t>
        </is>
      </c>
      <c r="B7" s="5" t="n">
        <v>-56</v>
      </c>
      <c r="C7" s="5" t="n">
        <v>-69</v>
      </c>
      <c r="D7" s="5" t="n">
        <v>-169</v>
      </c>
      <c r="E7" s="5" t="n">
        <v>-203</v>
      </c>
    </row>
    <row r="8">
      <c r="A8" s="4" t="inlineStr">
        <is>
          <t>Other</t>
        </is>
      </c>
      <c r="B8" s="5" t="n">
        <v>-19</v>
      </c>
      <c r="C8" s="5" t="n">
        <v>16</v>
      </c>
      <c r="D8" s="5" t="n">
        <v>39</v>
      </c>
      <c r="E8" s="5" t="n">
        <v>-51</v>
      </c>
    </row>
    <row r="9">
      <c r="A9" s="4" t="inlineStr">
        <is>
          <t>Ending balance</t>
        </is>
      </c>
      <c r="B9" s="5" t="n">
        <v>-8671</v>
      </c>
      <c r="C9" s="5" t="n">
        <v>-8302</v>
      </c>
      <c r="D9" s="5" t="n">
        <v>-8671</v>
      </c>
      <c r="E9" s="5" t="n">
        <v>-8302</v>
      </c>
    </row>
    <row r="10">
      <c r="A10" s="4" t="inlineStr">
        <is>
          <t>Single-family</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mortized cost</t>
        </is>
      </c>
      <c r="B12" s="5" t="n">
        <v>3122</v>
      </c>
      <c r="C12" s="5" t="n">
        <v>1726</v>
      </c>
      <c r="D12" s="5" t="n">
        <v>3122</v>
      </c>
      <c r="E12" s="5" t="n">
        <v>6099</v>
      </c>
    </row>
    <row r="13">
      <c r="A13" s="4" t="inlineStr">
        <is>
          <t>Lower of cost or fair value adjustment at time of redesignation</t>
        </is>
      </c>
      <c r="B13" s="5" t="n">
        <v>-638</v>
      </c>
      <c r="C13" s="5" t="n">
        <v>-196</v>
      </c>
      <c r="D13" s="5" t="n">
        <v>-638</v>
      </c>
      <c r="E13" s="5" t="n">
        <v>-418</v>
      </c>
    </row>
    <row r="14">
      <c r="A14" s="4" t="inlineStr">
        <is>
          <t>Single-family</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990</v>
      </c>
      <c r="C16" s="5" t="n">
        <v>-5389</v>
      </c>
      <c r="D16" s="5" t="n">
        <v>-9443</v>
      </c>
      <c r="E16" s="5" t="n">
        <v>-4950</v>
      </c>
    </row>
    <row r="17">
      <c r="A17" s="4" t="inlineStr">
        <is>
          <t>Benefit (provision) for loan losses</t>
        </is>
      </c>
      <c r="B17" s="5" t="n">
        <v>718</v>
      </c>
      <c r="C17" s="5" t="n">
        <v>-2339</v>
      </c>
      <c r="D17" s="5" t="n">
        <v>2121</v>
      </c>
      <c r="E17" s="5" t="n">
        <v>-2869</v>
      </c>
    </row>
    <row r="18">
      <c r="A18" s="4" t="inlineStr">
        <is>
          <t>Write-offs</t>
        </is>
      </c>
      <c r="B18" s="5" t="n">
        <v>699</v>
      </c>
      <c r="C18" s="5" t="n">
        <v>289</v>
      </c>
      <c r="D18" s="5" t="n">
        <v>794</v>
      </c>
      <c r="E18" s="5" t="n">
        <v>564</v>
      </c>
    </row>
    <row r="19">
      <c r="A19" s="4" t="inlineStr">
        <is>
          <t>Recoveries</t>
        </is>
      </c>
      <c r="B19" s="5" t="n">
        <v>-48</v>
      </c>
      <c r="C19" s="5" t="n">
        <v>-65</v>
      </c>
      <c r="D19" s="5" t="n">
        <v>-151</v>
      </c>
      <c r="E19" s="5" t="n">
        <v>-182</v>
      </c>
    </row>
    <row r="20">
      <c r="A20" s="4" t="inlineStr">
        <is>
          <t>Other</t>
        </is>
      </c>
      <c r="B20" s="5" t="n">
        <v>-19</v>
      </c>
      <c r="C20" s="5" t="n">
        <v>16</v>
      </c>
      <c r="D20" s="5" t="n">
        <v>39</v>
      </c>
      <c r="E20" s="5" t="n">
        <v>-51</v>
      </c>
    </row>
    <row r="21">
      <c r="A21" s="4" t="inlineStr">
        <is>
          <t>Ending balance</t>
        </is>
      </c>
      <c r="B21" s="5" t="n">
        <v>-6640</v>
      </c>
      <c r="C21" s="5" t="n">
        <v>-7488</v>
      </c>
      <c r="D21" s="5" t="n">
        <v>-6640</v>
      </c>
      <c r="E21" s="5" t="n">
        <v>-7488</v>
      </c>
    </row>
    <row r="22">
      <c r="A22" s="4" t="inlineStr">
        <is>
          <t>Multifamily</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992</v>
      </c>
      <c r="C24" s="5" t="n">
        <v>-680</v>
      </c>
      <c r="D24" s="5" t="n">
        <v>-1904</v>
      </c>
      <c r="E24" s="5" t="n">
        <v>-679</v>
      </c>
    </row>
    <row r="25">
      <c r="A25" s="4" t="inlineStr">
        <is>
          <t>Benefit (provision) for loan losses</t>
        </is>
      </c>
      <c r="B25" s="5" t="n">
        <v>-83</v>
      </c>
      <c r="C25" s="5" t="n">
        <v>-169</v>
      </c>
      <c r="D25" s="5" t="n">
        <v>-415</v>
      </c>
      <c r="E25" s="5" t="n">
        <v>-153</v>
      </c>
    </row>
    <row r="26">
      <c r="A26" s="4" t="inlineStr">
        <is>
          <t>Write-offs</t>
        </is>
      </c>
      <c r="B26" s="5" t="n">
        <v>52</v>
      </c>
      <c r="C26" s="5" t="n">
        <v>39</v>
      </c>
      <c r="D26" s="5" t="n">
        <v>306</v>
      </c>
      <c r="E26" s="5" t="n">
        <v>39</v>
      </c>
    </row>
    <row r="27">
      <c r="A27" s="4" t="inlineStr">
        <is>
          <t>Recoveries</t>
        </is>
      </c>
      <c r="B27" s="5" t="n">
        <v>-8</v>
      </c>
      <c r="C27" s="5" t="n">
        <v>-4</v>
      </c>
      <c r="D27" s="5" t="n">
        <v>-18</v>
      </c>
      <c r="E27" s="5" t="n">
        <v>-21</v>
      </c>
    </row>
    <row r="28">
      <c r="A28" s="4" t="inlineStr">
        <is>
          <t>Ending balance</t>
        </is>
      </c>
      <c r="B28" s="6" t="n">
        <v>-2031</v>
      </c>
      <c r="C28" s="6" t="n">
        <v>-814</v>
      </c>
      <c r="D28" s="6" t="n">
        <v>-2031</v>
      </c>
      <c r="E28" s="6" t="n">
        <v>-8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4" t="inlineStr">
        <is>
          <t>Net cash provided by operating activities</t>
        </is>
      </c>
      <c r="B3" s="6" t="n">
        <v>9848</v>
      </c>
      <c r="C3" s="6" t="n">
        <v>33411</v>
      </c>
    </row>
    <row r="4">
      <c r="A4" s="3" t="inlineStr">
        <is>
          <t>Mortgage loans acquired held for investment:</t>
        </is>
      </c>
      <c r="B4" s="4" t="inlineStr">
        <is>
          <t xml:space="preserve"> </t>
        </is>
      </c>
      <c r="C4" s="4" t="inlineStr">
        <is>
          <t xml:space="preserve"> </t>
        </is>
      </c>
    </row>
    <row r="5">
      <c r="A5" s="4" t="inlineStr">
        <is>
          <t>Purchases</t>
        </is>
      </c>
      <c r="B5" s="5" t="n">
        <v>-96791</v>
      </c>
      <c r="C5" s="5" t="n">
        <v>-213203</v>
      </c>
    </row>
    <row r="6">
      <c r="A6" s="4" t="inlineStr">
        <is>
          <t>Proceeds from sales</t>
        </is>
      </c>
      <c r="B6" s="5" t="n">
        <v>1541</v>
      </c>
      <c r="C6" s="5" t="n">
        <v>5860</v>
      </c>
    </row>
    <row r="7">
      <c r="A7" s="4" t="inlineStr">
        <is>
          <t>Proceeds from repayments</t>
        </is>
      </c>
      <c r="B7" s="5" t="n">
        <v>258578</v>
      </c>
      <c r="C7" s="5" t="n">
        <v>415130</v>
      </c>
    </row>
    <row r="8">
      <c r="A8" s="4" t="inlineStr">
        <is>
          <t>Advances to lenders</t>
        </is>
      </c>
      <c r="B8" s="5" t="n">
        <v>-82907</v>
      </c>
      <c r="C8" s="5" t="n">
        <v>-152947</v>
      </c>
    </row>
    <row r="9">
      <c r="A9" s="4" t="inlineStr">
        <is>
          <t>Proceeds from disposition of acquired property and preforeclosure sales</t>
        </is>
      </c>
      <c r="B9" s="5" t="n">
        <v>3767</v>
      </c>
      <c r="C9" s="5" t="n">
        <v>2097</v>
      </c>
    </row>
    <row r="10">
      <c r="A10" s="4" t="inlineStr">
        <is>
          <t>Net change in securities purchased under agreements to resell</t>
        </is>
      </c>
      <c r="B10" s="5" t="n">
        <v>-8285</v>
      </c>
      <c r="C10" s="5" t="n">
        <v>-3207</v>
      </c>
    </row>
    <row r="11">
      <c r="A11" s="4" t="inlineStr">
        <is>
          <t>Other, net</t>
        </is>
      </c>
      <c r="B11" s="5" t="n">
        <v>-660</v>
      </c>
      <c r="C11" s="5" t="n">
        <v>-1267</v>
      </c>
    </row>
    <row r="12">
      <c r="A12" s="4" t="inlineStr">
        <is>
          <t>Net cash provided by investing activities</t>
        </is>
      </c>
      <c r="B12" s="5" t="n">
        <v>75243</v>
      </c>
      <c r="C12" s="5" t="n">
        <v>52463</v>
      </c>
    </row>
    <row r="13">
      <c r="A13" s="3" t="inlineStr">
        <is>
          <t>Cash flows provided by (used in) financing activities:</t>
        </is>
      </c>
      <c r="B13" s="4" t="inlineStr">
        <is>
          <t xml:space="preserve"> </t>
        </is>
      </c>
      <c r="C13" s="4" t="inlineStr">
        <is>
          <t xml:space="preserve"> </t>
        </is>
      </c>
    </row>
    <row r="14">
      <c r="A14" s="4" t="inlineStr">
        <is>
          <t>Net cash used in financing activities</t>
        </is>
      </c>
      <c r="B14" s="5" t="n">
        <v>-91133</v>
      </c>
      <c r="C14" s="5" t="n">
        <v>-130944</v>
      </c>
    </row>
    <row r="15">
      <c r="A15" s="4" t="inlineStr">
        <is>
          <t>Net increase (decrease) in cash, cash equivalents and restricted cash and cash equivalents</t>
        </is>
      </c>
      <c r="B15" s="5" t="n">
        <v>-6042</v>
      </c>
      <c r="C15" s="5" t="n">
        <v>-45070</v>
      </c>
    </row>
    <row r="16">
      <c r="A16" s="4" t="inlineStr">
        <is>
          <t>Cash, cash equivalents and restricted cash and cash equivalents at beginning of period</t>
        </is>
      </c>
      <c r="B16" s="5" t="n">
        <v>87841</v>
      </c>
      <c r="C16" s="5" t="n">
        <v>108631</v>
      </c>
    </row>
    <row r="17">
      <c r="A17" s="4" t="inlineStr">
        <is>
          <t>Cash, cash equivalents and restricted cash and cash equivalents at end of period</t>
        </is>
      </c>
      <c r="B17" s="5" t="n">
        <v>81799</v>
      </c>
      <c r="C17" s="5" t="n">
        <v>63561</v>
      </c>
    </row>
    <row r="18">
      <c r="A18" s="3" t="inlineStr">
        <is>
          <t>Cash paid during the period for:</t>
        </is>
      </c>
      <c r="B18" s="4" t="inlineStr">
        <is>
          <t xml:space="preserve"> </t>
        </is>
      </c>
      <c r="C18" s="4" t="inlineStr">
        <is>
          <t xml:space="preserve"> </t>
        </is>
      </c>
    </row>
    <row r="19">
      <c r="A19" s="4" t="inlineStr">
        <is>
          <t>Interest</t>
        </is>
      </c>
      <c r="B19" s="5" t="n">
        <v>83207</v>
      </c>
      <c r="C19" s="5" t="n">
        <v>74956</v>
      </c>
    </row>
    <row r="20">
      <c r="A20" s="4" t="inlineStr">
        <is>
          <t>Income taxes</t>
        </is>
      </c>
      <c r="B20" s="5" t="n">
        <v>2050</v>
      </c>
      <c r="C20" s="5" t="n">
        <v>2700</v>
      </c>
    </row>
    <row r="21">
      <c r="A21" s="4" t="inlineStr">
        <is>
          <t>Fannie Mae</t>
        </is>
      </c>
      <c r="B21" s="4" t="inlineStr">
        <is>
          <t xml:space="preserve"> </t>
        </is>
      </c>
      <c r="C21" s="4" t="inlineStr">
        <is>
          <t xml:space="preserve"> </t>
        </is>
      </c>
    </row>
    <row r="22">
      <c r="A22" s="3" t="inlineStr">
        <is>
          <t>Cash flows provided by (used in) financing activities:</t>
        </is>
      </c>
      <c r="B22" s="4" t="inlineStr">
        <is>
          <t xml:space="preserve"> </t>
        </is>
      </c>
      <c r="C22" s="4" t="inlineStr">
        <is>
          <t xml:space="preserve"> </t>
        </is>
      </c>
    </row>
    <row r="23">
      <c r="A23" s="4" t="inlineStr">
        <is>
          <t>Proceeds from issuance of debt</t>
        </is>
      </c>
      <c r="B23" s="5" t="n">
        <v>307041</v>
      </c>
      <c r="C23" s="5" t="n">
        <v>260669</v>
      </c>
    </row>
    <row r="24">
      <c r="A24" s="4" t="inlineStr">
        <is>
          <t>Payments to redeem debt</t>
        </is>
      </c>
      <c r="B24" s="5" t="n">
        <v>-315741</v>
      </c>
      <c r="C24" s="5" t="n">
        <v>-328132</v>
      </c>
    </row>
    <row r="25">
      <c r="A25" s="4" t="inlineStr">
        <is>
          <t>Consolidated Trusts</t>
        </is>
      </c>
      <c r="B25" s="4" t="inlineStr">
        <is>
          <t xml:space="preserve"> </t>
        </is>
      </c>
      <c r="C25" s="4" t="inlineStr">
        <is>
          <t xml:space="preserve"> </t>
        </is>
      </c>
    </row>
    <row r="26">
      <c r="A26" s="3" t="inlineStr">
        <is>
          <t>Cash flows provided by (used in) financing activities:</t>
        </is>
      </c>
      <c r="B26" s="4" t="inlineStr">
        <is>
          <t xml:space="preserve"> </t>
        </is>
      </c>
      <c r="C26" s="4" t="inlineStr">
        <is>
          <t xml:space="preserve"> </t>
        </is>
      </c>
    </row>
    <row r="27">
      <c r="A27" s="4" t="inlineStr">
        <is>
          <t>Proceeds from issuance of debt</t>
        </is>
      </c>
      <c r="B27" s="5" t="n">
        <v>181366</v>
      </c>
      <c r="C27" s="5" t="n">
        <v>402949</v>
      </c>
    </row>
    <row r="28">
      <c r="A28" s="4" t="inlineStr">
        <is>
          <t>Payments to redeem debt</t>
        </is>
      </c>
      <c r="B28" s="6" t="n">
        <v>-263799</v>
      </c>
      <c r="C28" s="6" t="n">
        <v>-4664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 Securities - Trading 1 (Details) - USD ($) $ in Millions</t>
        </is>
      </c>
      <c r="B1" s="2" t="inlineStr">
        <is>
          <t>Sep. 30, 2023</t>
        </is>
      </c>
      <c r="C1" s="2" t="inlineStr">
        <is>
          <t>Dec. 31, 2022</t>
        </is>
      </c>
    </row>
    <row r="2">
      <c r="A2" s="3" t="inlineStr">
        <is>
          <t>Schedule of Investments in Trading Securities [Line Items]</t>
        </is>
      </c>
      <c r="B2" s="4" t="inlineStr">
        <is>
          <t xml:space="preserve"> </t>
        </is>
      </c>
      <c r="C2" s="4" t="inlineStr">
        <is>
          <t xml:space="preserve"> </t>
        </is>
      </c>
    </row>
    <row r="3">
      <c r="A3" s="4" t="inlineStr">
        <is>
          <t>Trading, at fair value</t>
        </is>
      </c>
      <c r="B3" s="6" t="n">
        <v>51288</v>
      </c>
      <c r="C3" s="6" t="n">
        <v>50129</v>
      </c>
    </row>
    <row r="4">
      <c r="A4" s="4" t="inlineStr">
        <is>
          <t>Mortgage-related</t>
        </is>
      </c>
      <c r="B4" s="4" t="inlineStr">
        <is>
          <t xml:space="preserve"> </t>
        </is>
      </c>
      <c r="C4" s="4" t="inlineStr">
        <is>
          <t xml:space="preserve"> </t>
        </is>
      </c>
    </row>
    <row r="5">
      <c r="A5" s="3" t="inlineStr">
        <is>
          <t>Schedule of Investments in Trading Securities [Line Items]</t>
        </is>
      </c>
      <c r="B5" s="4" t="inlineStr">
        <is>
          <t xml:space="preserve"> </t>
        </is>
      </c>
      <c r="C5" s="4" t="inlineStr">
        <is>
          <t xml:space="preserve"> </t>
        </is>
      </c>
    </row>
    <row r="6">
      <c r="A6" s="4" t="inlineStr">
        <is>
          <t>Trading, at fair value</t>
        </is>
      </c>
      <c r="B6" s="5" t="n">
        <v>2634</v>
      </c>
      <c r="C6" s="5" t="n">
        <v>3211</v>
      </c>
    </row>
    <row r="7">
      <c r="A7" s="4" t="inlineStr">
        <is>
          <t>Non-mortgage-related securities</t>
        </is>
      </c>
      <c r="B7" s="4" t="inlineStr">
        <is>
          <t xml:space="preserve"> </t>
        </is>
      </c>
      <c r="C7" s="4" t="inlineStr">
        <is>
          <t xml:space="preserve"> </t>
        </is>
      </c>
    </row>
    <row r="8">
      <c r="A8" s="3" t="inlineStr">
        <is>
          <t>Schedule of Investments in Trading Securities [Line Items]</t>
        </is>
      </c>
      <c r="B8" s="4" t="inlineStr">
        <is>
          <t xml:space="preserve"> </t>
        </is>
      </c>
      <c r="C8" s="4" t="inlineStr">
        <is>
          <t xml:space="preserve"> </t>
        </is>
      </c>
    </row>
    <row r="9">
      <c r="A9" s="4" t="inlineStr">
        <is>
          <t>Trading, at fair value</t>
        </is>
      </c>
      <c r="B9" s="5" t="n">
        <v>48654</v>
      </c>
      <c r="C9" s="5" t="n">
        <v>46918</v>
      </c>
    </row>
    <row r="10">
      <c r="A10" s="4" t="inlineStr">
        <is>
          <t>Non-mortgage-related securities | Pledged as collateral</t>
        </is>
      </c>
      <c r="B10" s="4" t="inlineStr">
        <is>
          <t xml:space="preserve"> </t>
        </is>
      </c>
      <c r="C10" s="4" t="inlineStr">
        <is>
          <t xml:space="preserve"> </t>
        </is>
      </c>
    </row>
    <row r="11">
      <c r="A11" s="3" t="inlineStr">
        <is>
          <t>Schedule of Investments in Trading Securities [Line Items]</t>
        </is>
      </c>
      <c r="B11" s="4" t="inlineStr">
        <is>
          <t xml:space="preserve"> </t>
        </is>
      </c>
      <c r="C11" s="4" t="inlineStr">
        <is>
          <t xml:space="preserve"> </t>
        </is>
      </c>
    </row>
    <row r="12">
      <c r="A12" s="4" t="inlineStr">
        <is>
          <t>Trading, at fair value</t>
        </is>
      </c>
      <c r="B12" s="5" t="n">
        <v>5100</v>
      </c>
      <c r="C12" s="5" t="n">
        <v>3900</v>
      </c>
    </row>
    <row r="13">
      <c r="A13" s="4" t="inlineStr">
        <is>
          <t>Consolidated trusts | Mortgage-related</t>
        </is>
      </c>
      <c r="B13" s="4" t="inlineStr">
        <is>
          <t xml:space="preserve"> </t>
        </is>
      </c>
      <c r="C13" s="4" t="inlineStr">
        <is>
          <t xml:space="preserve"> </t>
        </is>
      </c>
    </row>
    <row r="14">
      <c r="A14" s="3" t="inlineStr">
        <is>
          <t>Schedule of Investments in Trading Securities [Line Items]</t>
        </is>
      </c>
      <c r="B14" s="4" t="inlineStr">
        <is>
          <t xml:space="preserve"> </t>
        </is>
      </c>
      <c r="C14" s="4" t="inlineStr">
        <is>
          <t xml:space="preserve"> </t>
        </is>
      </c>
    </row>
    <row r="15">
      <c r="A15" s="4" t="inlineStr">
        <is>
          <t>Trading, at fair value</t>
        </is>
      </c>
      <c r="B15" s="6" t="n">
        <v>375</v>
      </c>
      <c r="C15" s="6" t="n">
        <v>4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ecurities - Trading 2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trading gains (losses)</t>
        </is>
      </c>
      <c r="B4" s="6" t="n">
        <v>-318</v>
      </c>
      <c r="C4" s="6" t="n">
        <v>-1319</v>
      </c>
      <c r="D4" s="6" t="n">
        <v>-295</v>
      </c>
      <c r="E4" s="6" t="n">
        <v>-3754</v>
      </c>
    </row>
    <row r="5">
      <c r="A5" s="4" t="inlineStr">
        <is>
          <t>Net trading gains (losses) recognized in the period related to securities still held at period end</t>
        </is>
      </c>
      <c r="B5" s="6" t="n">
        <v>-297</v>
      </c>
      <c r="C5" s="6" t="n">
        <v>-1064</v>
      </c>
      <c r="D5" s="6" t="n">
        <v>-259</v>
      </c>
      <c r="E5" s="6" t="n">
        <v>-31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1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Total Amortized Cost</t>
        </is>
      </c>
      <c r="B3" s="6" t="n">
        <v>616</v>
      </c>
      <c r="C3" s="6" t="n">
        <v>714</v>
      </c>
    </row>
    <row r="4">
      <c r="A4" s="4" t="inlineStr">
        <is>
          <t>Allowance for Credit Losses</t>
        </is>
      </c>
      <c r="B4" s="5" t="n">
        <v>-2</v>
      </c>
      <c r="C4" s="5" t="n">
        <v>-3</v>
      </c>
    </row>
    <row r="5">
      <c r="A5" s="4" t="inlineStr">
        <is>
          <t>Gross Unrealized Gains in AOCI</t>
        </is>
      </c>
      <c r="B5" s="5" t="n">
        <v>9</v>
      </c>
      <c r="C5" s="5" t="n">
        <v>8</v>
      </c>
    </row>
    <row r="6">
      <c r="A6" s="4" t="inlineStr">
        <is>
          <t>Gross Unrealized Losses in AOCI</t>
        </is>
      </c>
      <c r="B6" s="5" t="n">
        <v>-39</v>
      </c>
      <c r="C6" s="5" t="n">
        <v>-23</v>
      </c>
    </row>
    <row r="7">
      <c r="A7" s="4" t="inlineStr">
        <is>
          <t>Total Fair Value</t>
        </is>
      </c>
      <c r="B7" s="5" t="n">
        <v>584</v>
      </c>
      <c r="C7" s="5" t="n">
        <v>696</v>
      </c>
    </row>
    <row r="8">
      <c r="A8" s="4" t="inlineStr">
        <is>
          <t>Agenc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Amortized Cost</t>
        </is>
      </c>
      <c r="B10" s="5" t="n">
        <v>414</v>
      </c>
      <c r="C10" s="5" t="n">
        <v>445</v>
      </c>
    </row>
    <row r="11">
      <c r="A11" s="4" t="inlineStr">
        <is>
          <t>Allowance for Credit Losses</t>
        </is>
      </c>
      <c r="B11" s="5" t="n">
        <v>0</v>
      </c>
      <c r="C11" s="5" t="n">
        <v>0</v>
      </c>
    </row>
    <row r="12">
      <c r="A12" s="4" t="inlineStr">
        <is>
          <t>Gross Unrealized Gains in AOCI</t>
        </is>
      </c>
      <c r="B12" s="5" t="n">
        <v>0</v>
      </c>
      <c r="C12" s="5" t="n">
        <v>3</v>
      </c>
    </row>
    <row r="13">
      <c r="A13" s="4" t="inlineStr">
        <is>
          <t>Gross Unrealized Losses in AOCI</t>
        </is>
      </c>
      <c r="B13" s="5" t="n">
        <v>-38</v>
      </c>
      <c r="C13" s="5" t="n">
        <v>-22</v>
      </c>
    </row>
    <row r="14">
      <c r="A14" s="4" t="inlineStr">
        <is>
          <t>Total Fair Value</t>
        </is>
      </c>
      <c r="B14" s="5" t="n">
        <v>376</v>
      </c>
      <c r="C14" s="5" t="n">
        <v>426</v>
      </c>
    </row>
    <row r="15">
      <c r="A15" s="4" t="inlineStr">
        <is>
          <t>Other mortgage-relat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mortized Cost</t>
        </is>
      </c>
      <c r="B17" s="5" t="n">
        <v>202</v>
      </c>
      <c r="C17" s="5" t="n">
        <v>269</v>
      </c>
    </row>
    <row r="18">
      <c r="A18" s="4" t="inlineStr">
        <is>
          <t>Allowance for Credit Losses</t>
        </is>
      </c>
      <c r="B18" s="5" t="n">
        <v>-2</v>
      </c>
      <c r="C18" s="5" t="n">
        <v>-3</v>
      </c>
    </row>
    <row r="19">
      <c r="A19" s="4" t="inlineStr">
        <is>
          <t>Gross Unrealized Gains in AOCI</t>
        </is>
      </c>
      <c r="B19" s="5" t="n">
        <v>9</v>
      </c>
      <c r="C19" s="5" t="n">
        <v>5</v>
      </c>
    </row>
    <row r="20">
      <c r="A20" s="4" t="inlineStr">
        <is>
          <t>Gross Unrealized Losses in AOCI</t>
        </is>
      </c>
      <c r="B20" s="5" t="n">
        <v>-1</v>
      </c>
      <c r="C20" s="5" t="n">
        <v>-1</v>
      </c>
    </row>
    <row r="21">
      <c r="A21" s="4" t="inlineStr">
        <is>
          <t>Total Fair Value</t>
        </is>
      </c>
      <c r="B21" s="6" t="n">
        <v>208</v>
      </c>
      <c r="C21" s="6" t="n">
        <v>2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2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Consecutive Months, Gross Unrealized Losses in AOCI</t>
        </is>
      </c>
      <c r="B3" s="6" t="n">
        <v>-3</v>
      </c>
      <c r="C3" s="6" t="n">
        <v>-13</v>
      </c>
    </row>
    <row r="4">
      <c r="A4" s="4" t="inlineStr">
        <is>
          <t>Less than 12 Consecutive Months, Fair Value</t>
        </is>
      </c>
      <c r="B4" s="5" t="n">
        <v>92</v>
      </c>
      <c r="C4" s="5" t="n">
        <v>169</v>
      </c>
    </row>
    <row r="5">
      <c r="A5" s="4" t="inlineStr">
        <is>
          <t>12 Consecutive Months or Longer, Gross Unrealized Losses</t>
        </is>
      </c>
      <c r="B5" s="5" t="n">
        <v>-36</v>
      </c>
      <c r="C5" s="5" t="n">
        <v>-10</v>
      </c>
    </row>
    <row r="6">
      <c r="A6" s="4" t="inlineStr">
        <is>
          <t>12 Consecutive Months or Longer, Fair Value</t>
        </is>
      </c>
      <c r="B6" s="5" t="n">
        <v>271</v>
      </c>
      <c r="C6" s="5" t="n">
        <v>159</v>
      </c>
    </row>
    <row r="7">
      <c r="A7" s="4" t="inlineStr">
        <is>
          <t>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Consecutive Months, Gross Unrealized Losses in AOCI</t>
        </is>
      </c>
      <c r="B9" s="5" t="n">
        <v>-2</v>
      </c>
      <c r="C9" s="5" t="n">
        <v>-12</v>
      </c>
    </row>
    <row r="10">
      <c r="A10" s="4" t="inlineStr">
        <is>
          <t>Less than 12 Consecutive Months, Fair Value</t>
        </is>
      </c>
      <c r="B10" s="5" t="n">
        <v>78</v>
      </c>
      <c r="C10" s="5" t="n">
        <v>161</v>
      </c>
    </row>
    <row r="11">
      <c r="A11" s="4" t="inlineStr">
        <is>
          <t>12 Consecutive Months or Longer, Gross Unrealized Losses</t>
        </is>
      </c>
      <c r="B11" s="5" t="n">
        <v>-36</v>
      </c>
      <c r="C11" s="5" t="n">
        <v>-10</v>
      </c>
    </row>
    <row r="12">
      <c r="A12" s="4" t="inlineStr">
        <is>
          <t>12 Consecutive Months or Longer, Fair Value</t>
        </is>
      </c>
      <c r="B12" s="5" t="n">
        <v>271</v>
      </c>
      <c r="C12" s="5" t="n">
        <v>159</v>
      </c>
    </row>
    <row r="13">
      <c r="A13" s="4" t="inlineStr">
        <is>
          <t>Other mortgage-related</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Consecutive Months, Gross Unrealized Losses in AOCI</t>
        </is>
      </c>
      <c r="B15" s="5" t="n">
        <v>-1</v>
      </c>
      <c r="C15" s="5" t="n">
        <v>-1</v>
      </c>
    </row>
    <row r="16">
      <c r="A16" s="4" t="inlineStr">
        <is>
          <t>Less than 12 Consecutive Months, Fair Value</t>
        </is>
      </c>
      <c r="B16" s="5" t="n">
        <v>14</v>
      </c>
      <c r="C16" s="5" t="n">
        <v>8</v>
      </c>
    </row>
    <row r="17">
      <c r="A17" s="4" t="inlineStr">
        <is>
          <t>12 Consecutive Months or Longer, Gross Unrealized Losses</t>
        </is>
      </c>
      <c r="B17" s="5" t="n">
        <v>0</v>
      </c>
      <c r="C17" s="5" t="n">
        <v>0</v>
      </c>
    </row>
    <row r="18">
      <c r="A18" s="4" t="inlineStr">
        <is>
          <t>12 Consecutive Months or Longer, Fair Value</t>
        </is>
      </c>
      <c r="B18" s="6" t="n">
        <v>0</v>
      </c>
      <c r="C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 Available-for-sale Securities 3 (Details) - USD ($) $ in Millions</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Realized gain</t>
        </is>
      </c>
      <c r="B4" s="6" t="n">
        <v>0</v>
      </c>
      <c r="C4" s="6" t="n">
        <v>0</v>
      </c>
    </row>
    <row r="5">
      <c r="A5" s="4" t="inlineStr">
        <is>
          <t>Available-for-sale</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ccumulated Other Comprehensive Income (Loss)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Net unrealized gains (losses) on AFS securities for which we have not recorded an allowance for credit losses</t>
        </is>
      </c>
      <c r="B3" s="6" t="n">
        <v>-25</v>
      </c>
      <c r="C3" s="6" t="n">
        <v>-13</v>
      </c>
    </row>
    <row r="4">
      <c r="A4" s="4" t="inlineStr">
        <is>
          <t>Other</t>
        </is>
      </c>
      <c r="B4" s="5" t="n">
        <v>43</v>
      </c>
      <c r="C4" s="5" t="n">
        <v>48</v>
      </c>
    </row>
    <row r="5">
      <c r="A5" s="4" t="inlineStr">
        <is>
          <t>Accumulated other comprehensive income</t>
        </is>
      </c>
      <c r="B5" s="6" t="n">
        <v>18</v>
      </c>
      <c r="C5" s="6"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Maturity Information (Details) - USD ($) $ in Millions</t>
        </is>
      </c>
      <c r="B1" s="2" t="inlineStr">
        <is>
          <t>Sep. 30, 2023</t>
        </is>
      </c>
      <c r="C1" s="2" t="inlineStr">
        <is>
          <t>Dec. 31, 2022</t>
        </is>
      </c>
    </row>
    <row r="2">
      <c r="A2" s="3" t="inlineStr">
        <is>
          <t>Total Carrying Amount</t>
        </is>
      </c>
      <c r="B2" s="4" t="inlineStr">
        <is>
          <t xml:space="preserve"> </t>
        </is>
      </c>
      <c r="C2" s="4" t="inlineStr">
        <is>
          <t xml:space="preserve"> </t>
        </is>
      </c>
    </row>
    <row r="3">
      <c r="A3" s="4" t="inlineStr">
        <is>
          <t>Total carrying amount</t>
        </is>
      </c>
      <c r="B3" s="6" t="n">
        <v>614</v>
      </c>
      <c r="C3" s="4" t="inlineStr">
        <is>
          <t xml:space="preserve"> </t>
        </is>
      </c>
    </row>
    <row r="4">
      <c r="A4" s="4" t="inlineStr">
        <is>
          <t>One Year or Less</t>
        </is>
      </c>
      <c r="B4" s="5" t="n">
        <v>2</v>
      </c>
      <c r="C4" s="4" t="inlineStr">
        <is>
          <t xml:space="preserve"> </t>
        </is>
      </c>
    </row>
    <row r="5">
      <c r="A5" s="4" t="inlineStr">
        <is>
          <t>After One Year Through Five Years</t>
        </is>
      </c>
      <c r="B5" s="5" t="n">
        <v>17</v>
      </c>
      <c r="C5" s="4" t="inlineStr">
        <is>
          <t xml:space="preserve"> </t>
        </is>
      </c>
    </row>
    <row r="6">
      <c r="A6" s="4" t="inlineStr">
        <is>
          <t>After Five Years Through Ten Years</t>
        </is>
      </c>
      <c r="B6" s="5" t="n">
        <v>32</v>
      </c>
      <c r="C6" s="4" t="inlineStr">
        <is>
          <t xml:space="preserve"> </t>
        </is>
      </c>
    </row>
    <row r="7">
      <c r="A7" s="4" t="inlineStr">
        <is>
          <t>After Ten Years</t>
        </is>
      </c>
      <c r="B7" s="5" t="n">
        <v>563</v>
      </c>
      <c r="C7" s="4" t="inlineStr">
        <is>
          <t xml:space="preserve"> </t>
        </is>
      </c>
    </row>
    <row r="8">
      <c r="A8" s="3" t="inlineStr">
        <is>
          <t>Total Fair Value</t>
        </is>
      </c>
      <c r="B8" s="4" t="inlineStr">
        <is>
          <t xml:space="preserve"> </t>
        </is>
      </c>
      <c r="C8" s="4" t="inlineStr">
        <is>
          <t xml:space="preserve"> </t>
        </is>
      </c>
    </row>
    <row r="9">
      <c r="A9" s="4" t="inlineStr">
        <is>
          <t>Total Fair Value</t>
        </is>
      </c>
      <c r="B9" s="5" t="n">
        <v>584</v>
      </c>
      <c r="C9" s="6" t="n">
        <v>696</v>
      </c>
    </row>
    <row r="10">
      <c r="A10" s="4" t="inlineStr">
        <is>
          <t>One Year or Less</t>
        </is>
      </c>
      <c r="B10" s="5" t="n">
        <v>2</v>
      </c>
      <c r="C10" s="4" t="inlineStr">
        <is>
          <t xml:space="preserve"> </t>
        </is>
      </c>
    </row>
    <row r="11">
      <c r="A11" s="4" t="inlineStr">
        <is>
          <t>After One Year Through Five Years</t>
        </is>
      </c>
      <c r="B11" s="5" t="n">
        <v>18</v>
      </c>
      <c r="C11" s="4" t="inlineStr">
        <is>
          <t xml:space="preserve"> </t>
        </is>
      </c>
    </row>
    <row r="12">
      <c r="A12" s="4" t="inlineStr">
        <is>
          <t>After Five Years Through Ten Years</t>
        </is>
      </c>
      <c r="B12" s="5" t="n">
        <v>32</v>
      </c>
      <c r="C12" s="4" t="inlineStr">
        <is>
          <t xml:space="preserve"> </t>
        </is>
      </c>
    </row>
    <row r="13">
      <c r="A13" s="4" t="inlineStr">
        <is>
          <t>After Ten Years</t>
        </is>
      </c>
      <c r="B13" s="5" t="n">
        <v>532</v>
      </c>
      <c r="C13" s="4" t="inlineStr">
        <is>
          <t xml:space="preserve"> </t>
        </is>
      </c>
    </row>
    <row r="14">
      <c r="A14" s="4" t="inlineStr">
        <is>
          <t>Agency securities</t>
        </is>
      </c>
      <c r="B14" s="4" t="inlineStr">
        <is>
          <t xml:space="preserve"> </t>
        </is>
      </c>
      <c r="C14" s="4" t="inlineStr">
        <is>
          <t xml:space="preserve"> </t>
        </is>
      </c>
    </row>
    <row r="15">
      <c r="A15" s="3" t="inlineStr">
        <is>
          <t>Total Carrying Amount</t>
        </is>
      </c>
      <c r="B15" s="4" t="inlineStr">
        <is>
          <t xml:space="preserve"> </t>
        </is>
      </c>
      <c r="C15" s="4" t="inlineStr">
        <is>
          <t xml:space="preserve"> </t>
        </is>
      </c>
    </row>
    <row r="16">
      <c r="A16" s="4" t="inlineStr">
        <is>
          <t>Total carrying amount</t>
        </is>
      </c>
      <c r="B16" s="5" t="n">
        <v>414</v>
      </c>
      <c r="C16" s="4" t="inlineStr">
        <is>
          <t xml:space="preserve"> </t>
        </is>
      </c>
    </row>
    <row r="17">
      <c r="A17" s="4" t="inlineStr">
        <is>
          <t>One Year or Less</t>
        </is>
      </c>
      <c r="B17" s="5" t="n">
        <v>0</v>
      </c>
      <c r="C17" s="4" t="inlineStr">
        <is>
          <t xml:space="preserve"> </t>
        </is>
      </c>
    </row>
    <row r="18">
      <c r="A18" s="4" t="inlineStr">
        <is>
          <t>After One Year Through Five Years</t>
        </is>
      </c>
      <c r="B18" s="5" t="n">
        <v>4</v>
      </c>
      <c r="C18" s="4" t="inlineStr">
        <is>
          <t xml:space="preserve"> </t>
        </is>
      </c>
    </row>
    <row r="19">
      <c r="A19" s="4" t="inlineStr">
        <is>
          <t>After Five Years Through Ten Years</t>
        </is>
      </c>
      <c r="B19" s="5" t="n">
        <v>17</v>
      </c>
      <c r="C19" s="4" t="inlineStr">
        <is>
          <t xml:space="preserve"> </t>
        </is>
      </c>
    </row>
    <row r="20">
      <c r="A20" s="4" t="inlineStr">
        <is>
          <t>After Ten Years</t>
        </is>
      </c>
      <c r="B20" s="5" t="n">
        <v>393</v>
      </c>
      <c r="C20" s="4" t="inlineStr">
        <is>
          <t xml:space="preserve"> </t>
        </is>
      </c>
    </row>
    <row r="21">
      <c r="A21" s="3" t="inlineStr">
        <is>
          <t>Total Fair Value</t>
        </is>
      </c>
      <c r="B21" s="4" t="inlineStr">
        <is>
          <t xml:space="preserve"> </t>
        </is>
      </c>
      <c r="C21" s="4" t="inlineStr">
        <is>
          <t xml:space="preserve"> </t>
        </is>
      </c>
    </row>
    <row r="22">
      <c r="A22" s="4" t="inlineStr">
        <is>
          <t>Total Fair Value</t>
        </is>
      </c>
      <c r="B22" s="5" t="n">
        <v>376</v>
      </c>
      <c r="C22" s="5" t="n">
        <v>426</v>
      </c>
    </row>
    <row r="23">
      <c r="A23" s="4" t="inlineStr">
        <is>
          <t>One Year or Less</t>
        </is>
      </c>
      <c r="B23" s="5" t="n">
        <v>0</v>
      </c>
      <c r="C23" s="4" t="inlineStr">
        <is>
          <t xml:space="preserve"> </t>
        </is>
      </c>
    </row>
    <row r="24">
      <c r="A24" s="4" t="inlineStr">
        <is>
          <t>After One Year Through Five Years</t>
        </is>
      </c>
      <c r="B24" s="5" t="n">
        <v>5</v>
      </c>
      <c r="C24" s="4" t="inlineStr">
        <is>
          <t xml:space="preserve"> </t>
        </is>
      </c>
    </row>
    <row r="25">
      <c r="A25" s="4" t="inlineStr">
        <is>
          <t>After Five Years Through Ten Years</t>
        </is>
      </c>
      <c r="B25" s="5" t="n">
        <v>16</v>
      </c>
      <c r="C25" s="4" t="inlineStr">
        <is>
          <t xml:space="preserve"> </t>
        </is>
      </c>
    </row>
    <row r="26">
      <c r="A26" s="4" t="inlineStr">
        <is>
          <t>After Ten Years</t>
        </is>
      </c>
      <c r="B26" s="5" t="n">
        <v>355</v>
      </c>
      <c r="C26" s="4" t="inlineStr">
        <is>
          <t xml:space="preserve"> </t>
        </is>
      </c>
    </row>
    <row r="27">
      <c r="A27" s="4" t="inlineStr">
        <is>
          <t>Other mortgage-related securities</t>
        </is>
      </c>
      <c r="B27" s="4" t="inlineStr">
        <is>
          <t xml:space="preserve"> </t>
        </is>
      </c>
      <c r="C27" s="4" t="inlineStr">
        <is>
          <t xml:space="preserve"> </t>
        </is>
      </c>
    </row>
    <row r="28">
      <c r="A28" s="3" t="inlineStr">
        <is>
          <t>Total Carrying Amount</t>
        </is>
      </c>
      <c r="B28" s="4" t="inlineStr">
        <is>
          <t xml:space="preserve"> </t>
        </is>
      </c>
      <c r="C28" s="4" t="inlineStr">
        <is>
          <t xml:space="preserve"> </t>
        </is>
      </c>
    </row>
    <row r="29">
      <c r="A29" s="4" t="inlineStr">
        <is>
          <t>Total carrying amount</t>
        </is>
      </c>
      <c r="B29" s="5" t="n">
        <v>200</v>
      </c>
      <c r="C29" s="4" t="inlineStr">
        <is>
          <t xml:space="preserve"> </t>
        </is>
      </c>
    </row>
    <row r="30">
      <c r="A30" s="4" t="inlineStr">
        <is>
          <t>One Year or Less</t>
        </is>
      </c>
      <c r="B30" s="5" t="n">
        <v>2</v>
      </c>
      <c r="C30" s="4" t="inlineStr">
        <is>
          <t xml:space="preserve"> </t>
        </is>
      </c>
    </row>
    <row r="31">
      <c r="A31" s="4" t="inlineStr">
        <is>
          <t>After One Year Through Five Years</t>
        </is>
      </c>
      <c r="B31" s="5" t="n">
        <v>13</v>
      </c>
      <c r="C31" s="4" t="inlineStr">
        <is>
          <t xml:space="preserve"> </t>
        </is>
      </c>
    </row>
    <row r="32">
      <c r="A32" s="4" t="inlineStr">
        <is>
          <t>After Five Years Through Ten Years</t>
        </is>
      </c>
      <c r="B32" s="5" t="n">
        <v>15</v>
      </c>
      <c r="C32" s="4" t="inlineStr">
        <is>
          <t xml:space="preserve"> </t>
        </is>
      </c>
    </row>
    <row r="33">
      <c r="A33" s="4" t="inlineStr">
        <is>
          <t>After Ten Years</t>
        </is>
      </c>
      <c r="B33" s="5" t="n">
        <v>170</v>
      </c>
      <c r="C33" s="4" t="inlineStr">
        <is>
          <t xml:space="preserve"> </t>
        </is>
      </c>
    </row>
    <row r="34">
      <c r="A34" s="3" t="inlineStr">
        <is>
          <t>Total Fair Value</t>
        </is>
      </c>
      <c r="B34" s="4" t="inlineStr">
        <is>
          <t xml:space="preserve"> </t>
        </is>
      </c>
      <c r="C34" s="4" t="inlineStr">
        <is>
          <t xml:space="preserve"> </t>
        </is>
      </c>
    </row>
    <row r="35">
      <c r="A35" s="4" t="inlineStr">
        <is>
          <t>Total Fair Value</t>
        </is>
      </c>
      <c r="B35" s="5" t="n">
        <v>208</v>
      </c>
      <c r="C35" s="6" t="n">
        <v>270</v>
      </c>
    </row>
    <row r="36">
      <c r="A36" s="4" t="inlineStr">
        <is>
          <t>One Year or Less</t>
        </is>
      </c>
      <c r="B36" s="5" t="n">
        <v>2</v>
      </c>
      <c r="C36" s="4" t="inlineStr">
        <is>
          <t xml:space="preserve"> </t>
        </is>
      </c>
    </row>
    <row r="37">
      <c r="A37" s="4" t="inlineStr">
        <is>
          <t>After One Year Through Five Years</t>
        </is>
      </c>
      <c r="B37" s="5" t="n">
        <v>13</v>
      </c>
      <c r="C37" s="4" t="inlineStr">
        <is>
          <t xml:space="preserve"> </t>
        </is>
      </c>
    </row>
    <row r="38">
      <c r="A38" s="4" t="inlineStr">
        <is>
          <t>After Five Years Through Ten Years</t>
        </is>
      </c>
      <c r="B38" s="5" t="n">
        <v>16</v>
      </c>
      <c r="C38" s="4" t="inlineStr">
        <is>
          <t xml:space="preserve"> </t>
        </is>
      </c>
    </row>
    <row r="39">
      <c r="A39" s="4" t="inlineStr">
        <is>
          <t>After Ten Years</t>
        </is>
      </c>
      <c r="B39" s="6" t="n">
        <v>177</v>
      </c>
      <c r="C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s - Financial Guarantees and Maximum Recovery (Details) - USD ($) $ in Millions</t>
        </is>
      </c>
      <c r="B1" s="2" t="inlineStr">
        <is>
          <t>9 Months Ended</t>
        </is>
      </c>
    </row>
    <row r="2">
      <c r="B2" s="2" t="inlineStr">
        <is>
          <t>Sep. 30, 2023</t>
        </is>
      </c>
      <c r="C2" s="2" t="inlineStr">
        <is>
          <t>Dec. 31, 2022</t>
        </is>
      </c>
    </row>
    <row r="3">
      <c r="A3" s="3" t="inlineStr">
        <is>
          <t>Financial Guarantees and Maximum Recovery [Line Items]</t>
        </is>
      </c>
      <c r="B3" s="4" t="inlineStr">
        <is>
          <t xml:space="preserve"> </t>
        </is>
      </c>
      <c r="C3" s="4" t="inlineStr">
        <is>
          <t xml:space="preserve"> </t>
        </is>
      </c>
    </row>
    <row r="4">
      <c r="A4" s="4" t="inlineStr">
        <is>
          <t>Contractual terms of our guarantees</t>
        </is>
      </c>
      <c r="B4" s="4" t="inlineStr">
        <is>
          <t>29 years</t>
        </is>
      </c>
      <c r="C4" s="4" t="inlineStr">
        <is>
          <t xml:space="preserve"> </t>
        </is>
      </c>
    </row>
    <row r="5">
      <c r="A5" s="4" t="inlineStr">
        <is>
          <t>Maximum Exposure</t>
        </is>
      </c>
      <c r="B5" s="6" t="n">
        <v>12192</v>
      </c>
      <c r="C5" s="6" t="n">
        <v>12712</v>
      </c>
    </row>
    <row r="6">
      <c r="A6" s="4" t="inlineStr">
        <is>
          <t>Guaranty Obligation</t>
        </is>
      </c>
      <c r="B6" s="5" t="n">
        <v>81</v>
      </c>
      <c r="C6" s="5" t="n">
        <v>94</v>
      </c>
    </row>
    <row r="7">
      <c r="A7" s="4" t="inlineStr">
        <is>
          <t>Maximum recovery</t>
        </is>
      </c>
      <c r="B7" s="5" t="n">
        <v>4778</v>
      </c>
      <c r="C7" s="5" t="n">
        <v>5070</v>
      </c>
    </row>
    <row r="8">
      <c r="A8" s="4" t="inlineStr">
        <is>
          <t>Unconsolidated Fannie Mae MBS | Unconsolidated VIEs</t>
        </is>
      </c>
      <c r="B8" s="4" t="inlineStr">
        <is>
          <t xml:space="preserve"> </t>
        </is>
      </c>
      <c r="C8" s="4" t="inlineStr">
        <is>
          <t xml:space="preserve"> </t>
        </is>
      </c>
    </row>
    <row r="9">
      <c r="A9" s="3" t="inlineStr">
        <is>
          <t>Financial Guarantees and Maximum Recovery [Line Items]</t>
        </is>
      </c>
      <c r="B9" s="4" t="inlineStr">
        <is>
          <t xml:space="preserve"> </t>
        </is>
      </c>
      <c r="C9" s="4" t="inlineStr">
        <is>
          <t xml:space="preserve"> </t>
        </is>
      </c>
    </row>
    <row r="10">
      <c r="A10" s="4" t="inlineStr">
        <is>
          <t>Maximum Exposure</t>
        </is>
      </c>
      <c r="B10" s="5" t="n">
        <v>2880</v>
      </c>
      <c r="C10" s="5" t="n">
        <v>3139</v>
      </c>
    </row>
    <row r="11">
      <c r="A11" s="4" t="inlineStr">
        <is>
          <t>Guaranty Obligation</t>
        </is>
      </c>
      <c r="B11" s="5" t="n">
        <v>14</v>
      </c>
      <c r="C11" s="5" t="n">
        <v>15</v>
      </c>
    </row>
    <row r="12">
      <c r="A12" s="4" t="inlineStr">
        <is>
          <t>Maximum recovery</t>
        </is>
      </c>
      <c r="B12" s="5" t="n">
        <v>2811</v>
      </c>
      <c r="C12" s="5" t="n">
        <v>3058</v>
      </c>
    </row>
    <row r="13">
      <c r="A13" s="4" t="inlineStr">
        <is>
          <t>Other guaranty arrangements | Unconsolidated VIEs</t>
        </is>
      </c>
      <c r="B13" s="4" t="inlineStr">
        <is>
          <t xml:space="preserve"> </t>
        </is>
      </c>
      <c r="C13" s="4" t="inlineStr">
        <is>
          <t xml:space="preserve"> </t>
        </is>
      </c>
    </row>
    <row r="14">
      <c r="A14" s="3" t="inlineStr">
        <is>
          <t>Financial Guarantees and Maximum Recovery [Line Items]</t>
        </is>
      </c>
      <c r="B14" s="4" t="inlineStr">
        <is>
          <t xml:space="preserve"> </t>
        </is>
      </c>
      <c r="C14" s="4" t="inlineStr">
        <is>
          <t xml:space="preserve"> </t>
        </is>
      </c>
    </row>
    <row r="15">
      <c r="A15" s="4" t="inlineStr">
        <is>
          <t>Maximum Exposure</t>
        </is>
      </c>
      <c r="B15" s="5" t="n">
        <v>9312</v>
      </c>
      <c r="C15" s="5" t="n">
        <v>9573</v>
      </c>
    </row>
    <row r="16">
      <c r="A16" s="4" t="inlineStr">
        <is>
          <t>Guaranty Obligation</t>
        </is>
      </c>
      <c r="B16" s="5" t="n">
        <v>67</v>
      </c>
      <c r="C16" s="5" t="n">
        <v>79</v>
      </c>
    </row>
    <row r="17">
      <c r="A17" s="4" t="inlineStr">
        <is>
          <t>Maximum recovery</t>
        </is>
      </c>
      <c r="B17" s="5" t="n">
        <v>1967</v>
      </c>
      <c r="C17" s="5" t="n">
        <v>2012</v>
      </c>
    </row>
    <row r="18">
      <c r="A18" s="4" t="inlineStr">
        <is>
          <t>Agency securities | Unconsolidated VIEs</t>
        </is>
      </c>
      <c r="B18" s="4" t="inlineStr">
        <is>
          <t xml:space="preserve"> </t>
        </is>
      </c>
      <c r="C18" s="4" t="inlineStr">
        <is>
          <t xml:space="preserve"> </t>
        </is>
      </c>
    </row>
    <row r="19">
      <c r="A19" s="3" t="inlineStr">
        <is>
          <t>Financial Guarantees and Maximum Recovery [Line Items]</t>
        </is>
      </c>
      <c r="B19" s="4" t="inlineStr">
        <is>
          <t xml:space="preserve"> </t>
        </is>
      </c>
      <c r="C19" s="4" t="inlineStr">
        <is>
          <t xml:space="preserve"> </t>
        </is>
      </c>
    </row>
    <row r="20">
      <c r="A20" s="4" t="inlineStr">
        <is>
          <t>Single security, Freddie Mac issued securities backing unconsolidated Fannie Mae securities</t>
        </is>
      </c>
      <c r="B20" s="6" t="n">
        <v>219300</v>
      </c>
      <c r="C20" s="6" t="n">
        <v>23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Fannie Mae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hort-term debt, outstanding</t>
        </is>
      </c>
      <c r="B3" s="6" t="n">
        <v>14245</v>
      </c>
      <c r="C3" s="6" t="n">
        <v>10204</v>
      </c>
    </row>
    <row r="4">
      <c r="A4" s="4" t="inlineStr">
        <is>
          <t>Short-term debt, weighted-average interest rate (percent)</t>
        </is>
      </c>
      <c r="B4" s="9" t="n">
        <v>0.0526</v>
      </c>
      <c r="C4" s="9" t="n">
        <v>0.03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Long-Term Debt (Details) - USD ($) $ in Millions</t>
        </is>
      </c>
      <c r="B1" s="2" t="inlineStr">
        <is>
          <t>Sep. 30, 2023</t>
        </is>
      </c>
      <c r="C1" s="2" t="inlineStr">
        <is>
          <t>Dec. 31, 2022</t>
        </is>
      </c>
    </row>
    <row r="2">
      <c r="A2" s="3" t="inlineStr">
        <is>
          <t>Long-Term Debt [Line Items]</t>
        </is>
      </c>
      <c r="B2" s="4" t="inlineStr">
        <is>
          <t xml:space="preserve"> </t>
        </is>
      </c>
      <c r="C2" s="4" t="inlineStr">
        <is>
          <t xml:space="preserve"> </t>
        </is>
      </c>
    </row>
    <row r="3">
      <c r="A3" s="4" t="inlineStr">
        <is>
          <t>Long-term debt, outstanding</t>
        </is>
      </c>
      <c r="B3" s="6" t="n">
        <v>4217517</v>
      </c>
      <c r="C3" s="6" t="n">
        <v>4211684</v>
      </c>
    </row>
    <row r="4">
      <c r="A4" s="4" t="inlineStr">
        <is>
          <t>Long-term debt, weighted-average interest rate (percent)</t>
        </is>
      </c>
      <c r="B4" s="9" t="n">
        <v>0.0265</v>
      </c>
      <c r="C4" s="9" t="n">
        <v>0.0247</v>
      </c>
    </row>
    <row r="5">
      <c r="A5" s="4" t="inlineStr">
        <is>
          <t>Fannie Mae</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Long-term debt, outstanding</t>
        </is>
      </c>
      <c r="B7" s="6" t="n">
        <v>111407</v>
      </c>
      <c r="C7" s="6" t="n">
        <v>123964</v>
      </c>
    </row>
    <row r="8">
      <c r="A8" s="4" t="inlineStr">
        <is>
          <t>Long-term debt, weighted-average interest rate (percent)</t>
        </is>
      </c>
      <c r="B8" s="9" t="n">
        <v>0.0268</v>
      </c>
      <c r="C8" s="9" t="n">
        <v>0.0223</v>
      </c>
    </row>
    <row r="9">
      <c r="A9" s="4" t="inlineStr">
        <is>
          <t>Unamortized discounts and premiums, fair value adjustments, hedge-related cost basis adjustments, and other cost basis adjustments</t>
        </is>
      </c>
      <c r="B9" s="6" t="n">
        <v>5000</v>
      </c>
      <c r="C9" s="6" t="n">
        <v>5100</v>
      </c>
    </row>
    <row r="10">
      <c r="A10" s="4" t="inlineStr">
        <is>
          <t>Fannie Mae | Total senior fixed</t>
        </is>
      </c>
      <c r="B10" s="4" t="inlineStr">
        <is>
          <t xml:space="preserve"> </t>
        </is>
      </c>
      <c r="C10" s="4" t="inlineStr">
        <is>
          <t xml:space="preserve"> </t>
        </is>
      </c>
    </row>
    <row r="11">
      <c r="A11" s="3" t="inlineStr">
        <is>
          <t>Long-Term Debt [Line Items]</t>
        </is>
      </c>
      <c r="B11" s="4" t="inlineStr">
        <is>
          <t xml:space="preserve"> </t>
        </is>
      </c>
      <c r="C11" s="4" t="inlineStr">
        <is>
          <t xml:space="preserve"> </t>
        </is>
      </c>
    </row>
    <row r="12">
      <c r="A12" s="4" t="inlineStr">
        <is>
          <t>Long-term debt, outstanding</t>
        </is>
      </c>
      <c r="B12" s="6" t="n">
        <v>107511</v>
      </c>
      <c r="C12" s="6" t="n">
        <v>118515</v>
      </c>
    </row>
    <row r="13">
      <c r="A13" s="4" t="inlineStr">
        <is>
          <t>Long-term debt, weighted-average interest rate (percent)</t>
        </is>
      </c>
      <c r="B13" s="9" t="n">
        <v>0.0241</v>
      </c>
      <c r="C13" s="9" t="n">
        <v>0.0194</v>
      </c>
    </row>
    <row r="14">
      <c r="A14" s="4" t="inlineStr">
        <is>
          <t>Fannie Mae | Senior fixed benchmark notes and bonds</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Long-term debt, outstanding</t>
        </is>
      </c>
      <c r="B16" s="6" t="n">
        <v>57341</v>
      </c>
      <c r="C16" s="6" t="n">
        <v>72261</v>
      </c>
    </row>
    <row r="17">
      <c r="A17" s="4" t="inlineStr">
        <is>
          <t>Long-term debt, weighted-average interest rate (percent)</t>
        </is>
      </c>
      <c r="B17" s="9" t="n">
        <v>0.0278</v>
      </c>
      <c r="C17" s="9" t="n">
        <v>0.0235</v>
      </c>
    </row>
    <row r="18">
      <c r="A18" s="4" t="inlineStr">
        <is>
          <t>Fannie Mae | Senior fixed medium-term notes</t>
        </is>
      </c>
      <c r="B18" s="4" t="inlineStr">
        <is>
          <t xml:space="preserve"> </t>
        </is>
      </c>
      <c r="C18" s="4" t="inlineStr">
        <is>
          <t xml:space="preserve"> </t>
        </is>
      </c>
    </row>
    <row r="19">
      <c r="A19" s="3" t="inlineStr">
        <is>
          <t>Long-Term Debt [Line Items]</t>
        </is>
      </c>
      <c r="B19" s="4" t="inlineStr">
        <is>
          <t xml:space="preserve"> </t>
        </is>
      </c>
      <c r="C19" s="4" t="inlineStr">
        <is>
          <t xml:space="preserve"> </t>
        </is>
      </c>
    </row>
    <row r="20">
      <c r="A20" s="4" t="inlineStr">
        <is>
          <t>Long-term debt, outstanding</t>
        </is>
      </c>
      <c r="B20" s="6" t="n">
        <v>43420</v>
      </c>
      <c r="C20" s="6" t="n">
        <v>39476</v>
      </c>
    </row>
    <row r="21">
      <c r="A21" s="4" t="inlineStr">
        <is>
          <t>Long-term debt, weighted-average interest rate (percent)</t>
        </is>
      </c>
      <c r="B21" s="9" t="n">
        <v>0.0159</v>
      </c>
      <c r="C21" s="9" t="n">
        <v>0.0078</v>
      </c>
    </row>
    <row r="22">
      <c r="A22" s="4" t="inlineStr">
        <is>
          <t>Fannie Mae | Senior fixed other debt</t>
        </is>
      </c>
      <c r="B22" s="4" t="inlineStr">
        <is>
          <t xml:space="preserve"> </t>
        </is>
      </c>
      <c r="C22" s="4" t="inlineStr">
        <is>
          <t xml:space="preserve"> </t>
        </is>
      </c>
    </row>
    <row r="23">
      <c r="A23" s="3" t="inlineStr">
        <is>
          <t>Long-Term Debt [Line Items]</t>
        </is>
      </c>
      <c r="B23" s="4" t="inlineStr">
        <is>
          <t xml:space="preserve"> </t>
        </is>
      </c>
      <c r="C23" s="4" t="inlineStr">
        <is>
          <t xml:space="preserve"> </t>
        </is>
      </c>
    </row>
    <row r="24">
      <c r="A24" s="4" t="inlineStr">
        <is>
          <t>Long-term debt, outstanding</t>
        </is>
      </c>
      <c r="B24" s="6" t="n">
        <v>6750</v>
      </c>
      <c r="C24" s="6" t="n">
        <v>6778</v>
      </c>
    </row>
    <row r="25">
      <c r="A25" s="4" t="inlineStr">
        <is>
          <t>Long-term debt, weighted-average interest rate (percent)</t>
        </is>
      </c>
      <c r="B25" s="9" t="n">
        <v>0.0412</v>
      </c>
      <c r="C25" s="8" t="n">
        <v>0.04</v>
      </c>
    </row>
    <row r="26">
      <c r="A26" s="4" t="inlineStr">
        <is>
          <t>Fannie Mae | Total senior floating</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Long-term debt, outstanding</t>
        </is>
      </c>
      <c r="B28" s="6" t="n">
        <v>3896</v>
      </c>
      <c r="C28" s="6" t="n">
        <v>5449</v>
      </c>
    </row>
    <row r="29">
      <c r="A29" s="4" t="inlineStr">
        <is>
          <t>Long-term debt, weighted-average interest rate (percent)</t>
        </is>
      </c>
      <c r="B29" s="9" t="n">
        <v>0.1073</v>
      </c>
      <c r="C29" s="9" t="n">
        <v>0.0886</v>
      </c>
    </row>
    <row r="30">
      <c r="A30" s="4" t="inlineStr">
        <is>
          <t>Fannie Mae | Senior floating Connecticut Avenue Securities</t>
        </is>
      </c>
      <c r="B30" s="4" t="inlineStr">
        <is>
          <t xml:space="preserve"> </t>
        </is>
      </c>
      <c r="C30" s="4" t="inlineStr">
        <is>
          <t xml:space="preserve"> </t>
        </is>
      </c>
    </row>
    <row r="31">
      <c r="A31" s="3" t="inlineStr">
        <is>
          <t>Long-Term Debt [Line Items]</t>
        </is>
      </c>
      <c r="B31" s="4" t="inlineStr">
        <is>
          <t xml:space="preserve"> </t>
        </is>
      </c>
      <c r="C31" s="4" t="inlineStr">
        <is>
          <t xml:space="preserve"> </t>
        </is>
      </c>
    </row>
    <row r="32">
      <c r="A32" s="4" t="inlineStr">
        <is>
          <t>Long-term debt, outstanding</t>
        </is>
      </c>
      <c r="B32" s="6" t="n">
        <v>3656</v>
      </c>
      <c r="C32" s="6" t="n">
        <v>5207</v>
      </c>
    </row>
    <row r="33">
      <c r="A33" s="4" t="inlineStr">
        <is>
          <t>Long-term debt, weighted-average interest rate (percent)</t>
        </is>
      </c>
      <c r="B33" s="9" t="n">
        <v>0.1081</v>
      </c>
      <c r="C33" s="9" t="n">
        <v>0.08799999999999999</v>
      </c>
    </row>
    <row r="34">
      <c r="A34" s="4" t="inlineStr">
        <is>
          <t>Fannie Mae | Senior floating other debt</t>
        </is>
      </c>
      <c r="B34" s="4" t="inlineStr">
        <is>
          <t xml:space="preserve"> </t>
        </is>
      </c>
      <c r="C34" s="4" t="inlineStr">
        <is>
          <t xml:space="preserve"> </t>
        </is>
      </c>
    </row>
    <row r="35">
      <c r="A35" s="3" t="inlineStr">
        <is>
          <t>Long-Term Debt [Line Items]</t>
        </is>
      </c>
      <c r="B35" s="4" t="inlineStr">
        <is>
          <t xml:space="preserve"> </t>
        </is>
      </c>
      <c r="C35" s="4" t="inlineStr">
        <is>
          <t xml:space="preserve"> </t>
        </is>
      </c>
    </row>
    <row r="36">
      <c r="A36" s="4" t="inlineStr">
        <is>
          <t>Long-term debt, outstanding</t>
        </is>
      </c>
      <c r="B36" s="6" t="n">
        <v>240</v>
      </c>
      <c r="C36" s="6" t="n">
        <v>242</v>
      </c>
    </row>
    <row r="37">
      <c r="A37" s="4" t="inlineStr">
        <is>
          <t>Long-term debt, weighted-average interest rate (percent)</t>
        </is>
      </c>
      <c r="B37" s="9" t="n">
        <v>0.09569999999999999</v>
      </c>
      <c r="C37" s="8" t="n">
        <v>0.1</v>
      </c>
    </row>
    <row r="38">
      <c r="A38" s="4" t="inlineStr">
        <is>
          <t>Consolidated Trusts</t>
        </is>
      </c>
      <c r="B38" s="4" t="inlineStr">
        <is>
          <t xml:space="preserve"> </t>
        </is>
      </c>
      <c r="C38" s="4" t="inlineStr">
        <is>
          <t xml:space="preserve"> </t>
        </is>
      </c>
    </row>
    <row r="39">
      <c r="A39" s="3" t="inlineStr">
        <is>
          <t>Long-Term Debt [Line Items]</t>
        </is>
      </c>
      <c r="B39" s="4" t="inlineStr">
        <is>
          <t xml:space="preserve"> </t>
        </is>
      </c>
      <c r="C39" s="4" t="inlineStr">
        <is>
          <t xml:space="preserve"> </t>
        </is>
      </c>
    </row>
    <row r="40">
      <c r="A40" s="4" t="inlineStr">
        <is>
          <t>Long-term debt, outstanding</t>
        </is>
      </c>
      <c r="B40" s="6" t="n">
        <v>4106110</v>
      </c>
      <c r="C40" s="6" t="n">
        <v>4087720</v>
      </c>
    </row>
    <row r="41">
      <c r="A41" s="4" t="inlineStr">
        <is>
          <t>Long-term debt, weighted-average interest rate (percent)</t>
        </is>
      </c>
      <c r="B41" s="9" t="n">
        <v>0.0265</v>
      </c>
      <c r="C41" s="9" t="n">
        <v>0.0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3" customWidth="1" min="5" max="5"/>
    <col width="20" customWidth="1" min="6" max="6"/>
    <col width="39" customWidth="1" min="7" max="7"/>
    <col width="15" customWidth="1" min="8" max="8"/>
  </cols>
  <sheetData>
    <row r="1">
      <c r="A1" s="1" t="inlineStr">
        <is>
          <t>Condensed Consolidated Statements of Changes in Equity (Unaudited) - USD ($) shares in Millions, $ in Millions</t>
        </is>
      </c>
      <c r="B1" s="2" t="inlineStr">
        <is>
          <t>Total</t>
        </is>
      </c>
      <c r="C1" s="2" t="inlineStr">
        <is>
          <t>Senior Preferred</t>
        </is>
      </c>
      <c r="D1" s="2" t="inlineStr">
        <is>
          <t>Preferred</t>
        </is>
      </c>
      <c r="E1" s="2" t="inlineStr">
        <is>
          <t>Common</t>
        </is>
      </c>
      <c r="F1" s="2" t="inlineStr">
        <is>
          <t>Accumulated Deficit</t>
        </is>
      </c>
      <c r="G1" s="2" t="inlineStr">
        <is>
          <t>Accumulated Other Comprehensive Income</t>
        </is>
      </c>
      <c r="H1" s="2" t="inlineStr">
        <is>
          <t>Treasury Stock</t>
        </is>
      </c>
    </row>
    <row r="2">
      <c r="A2" s="4" t="inlineStr">
        <is>
          <t>Beginning balance (shares) at Dec. 31, 2021</t>
        </is>
      </c>
      <c r="B2" s="4" t="inlineStr">
        <is>
          <t xml:space="preserve"> </t>
        </is>
      </c>
      <c r="C2" s="5" t="n">
        <v>1</v>
      </c>
      <c r="D2" s="5" t="n">
        <v>556</v>
      </c>
      <c r="E2" s="5" t="n">
        <v>1158</v>
      </c>
      <c r="F2" s="4" t="inlineStr">
        <is>
          <t xml:space="preserve"> </t>
        </is>
      </c>
      <c r="G2" s="4" t="inlineStr">
        <is>
          <t xml:space="preserve"> </t>
        </is>
      </c>
      <c r="H2" s="4" t="inlineStr">
        <is>
          <t xml:space="preserve"> </t>
        </is>
      </c>
    </row>
    <row r="3">
      <c r="A3" s="4" t="inlineStr">
        <is>
          <t>Beginning balance at Dec. 31, 2021</t>
        </is>
      </c>
      <c r="B3" s="6" t="n">
        <v>47357</v>
      </c>
      <c r="C3" s="6" t="n">
        <v>120836</v>
      </c>
      <c r="D3" s="6" t="n">
        <v>19130</v>
      </c>
      <c r="E3" s="6" t="n">
        <v>687</v>
      </c>
      <c r="F3" s="6" t="n">
        <v>-85934</v>
      </c>
      <c r="G3" s="6" t="n">
        <v>38</v>
      </c>
      <c r="H3" s="6" t="n">
        <v>-7400</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1497</v>
      </c>
      <c r="C5" s="4" t="inlineStr">
        <is>
          <t xml:space="preserve"> </t>
        </is>
      </c>
      <c r="D5" s="4" t="inlineStr">
        <is>
          <t xml:space="preserve"> </t>
        </is>
      </c>
      <c r="E5" s="4" t="inlineStr">
        <is>
          <t xml:space="preserve"> </t>
        </is>
      </c>
      <c r="F5" s="5" t="n">
        <v>11497</v>
      </c>
      <c r="G5" s="4" t="inlineStr">
        <is>
          <t xml:space="preserve"> </t>
        </is>
      </c>
      <c r="H5" s="4" t="inlineStr">
        <is>
          <t xml:space="preserve"> </t>
        </is>
      </c>
    </row>
    <row r="6">
      <c r="A6" s="3" t="inlineStr">
        <is>
          <t>Other comprehensive income, net of 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net unrealized gains on available-for-sale securities, net of taxes</t>
        </is>
      </c>
      <c r="B7" s="5" t="n">
        <v>-19</v>
      </c>
      <c r="C7" s="4" t="inlineStr">
        <is>
          <t xml:space="preserve"> </t>
        </is>
      </c>
      <c r="D7" s="4" t="inlineStr">
        <is>
          <t xml:space="preserve"> </t>
        </is>
      </c>
      <c r="E7" s="4" t="inlineStr">
        <is>
          <t xml:space="preserve"> </t>
        </is>
      </c>
      <c r="F7" s="4" t="inlineStr">
        <is>
          <t xml:space="preserve"> </t>
        </is>
      </c>
      <c r="G7" s="5" t="n">
        <v>-19</v>
      </c>
      <c r="H7" s="4" t="inlineStr">
        <is>
          <t xml:space="preserve"> </t>
        </is>
      </c>
    </row>
    <row r="8">
      <c r="A8" s="4" t="inlineStr">
        <is>
          <t>Reclassification adjustment for gains included in net income, net of taxes</t>
        </is>
      </c>
      <c r="B8" s="5" t="n">
        <v>11</v>
      </c>
      <c r="C8" s="4" t="inlineStr">
        <is>
          <t xml:space="preserve"> </t>
        </is>
      </c>
      <c r="D8" s="4" t="inlineStr">
        <is>
          <t xml:space="preserve"> </t>
        </is>
      </c>
      <c r="E8" s="4" t="inlineStr">
        <is>
          <t xml:space="preserve"> </t>
        </is>
      </c>
      <c r="F8" s="4" t="inlineStr">
        <is>
          <t xml:space="preserve"> </t>
        </is>
      </c>
      <c r="G8" s="5" t="n">
        <v>11</v>
      </c>
      <c r="H8" s="4" t="inlineStr">
        <is>
          <t xml:space="preserve"> </t>
        </is>
      </c>
    </row>
    <row r="9">
      <c r="A9" s="4" t="inlineStr">
        <is>
          <t>Other, net of taxes</t>
        </is>
      </c>
      <c r="B9" s="5" t="n">
        <v>-6</v>
      </c>
      <c r="C9" s="4" t="inlineStr">
        <is>
          <t xml:space="preserve"> </t>
        </is>
      </c>
      <c r="D9" s="4" t="inlineStr">
        <is>
          <t xml:space="preserve"> </t>
        </is>
      </c>
      <c r="E9" s="4" t="inlineStr">
        <is>
          <t xml:space="preserve"> </t>
        </is>
      </c>
      <c r="F9" s="4" t="inlineStr">
        <is>
          <t xml:space="preserve"> </t>
        </is>
      </c>
      <c r="G9" s="5" t="n">
        <v>-6</v>
      </c>
      <c r="H9" s="4" t="inlineStr">
        <is>
          <t xml:space="preserve"> </t>
        </is>
      </c>
    </row>
    <row r="10">
      <c r="A10" s="4" t="inlineStr">
        <is>
          <t>Total comprehensive income</t>
        </is>
      </c>
      <c r="B10" s="5" t="n">
        <v>114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shares) at Sep. 30, 2022</t>
        </is>
      </c>
      <c r="B11" s="4" t="inlineStr">
        <is>
          <t xml:space="preserve"> </t>
        </is>
      </c>
      <c r="C11" s="5" t="n">
        <v>1</v>
      </c>
      <c r="D11" s="5" t="n">
        <v>556</v>
      </c>
      <c r="E11" s="5" t="n">
        <v>1158</v>
      </c>
      <c r="F11" s="4" t="inlineStr">
        <is>
          <t xml:space="preserve"> </t>
        </is>
      </c>
      <c r="G11" s="4" t="inlineStr">
        <is>
          <t xml:space="preserve"> </t>
        </is>
      </c>
      <c r="H11" s="4" t="inlineStr">
        <is>
          <t xml:space="preserve"> </t>
        </is>
      </c>
    </row>
    <row r="12">
      <c r="A12" s="4" t="inlineStr">
        <is>
          <t>Ending balance at Sep. 30, 2022</t>
        </is>
      </c>
      <c r="B12" s="5" t="n">
        <v>58840</v>
      </c>
      <c r="C12" s="6" t="n">
        <v>120836</v>
      </c>
      <c r="D12" s="6" t="n">
        <v>19130</v>
      </c>
      <c r="E12" s="6" t="n">
        <v>687</v>
      </c>
      <c r="F12" s="5" t="n">
        <v>-74437</v>
      </c>
      <c r="G12" s="5" t="n">
        <v>24</v>
      </c>
      <c r="H12" s="5" t="n">
        <v>-7400</v>
      </c>
    </row>
    <row r="13">
      <c r="A13" s="4" t="inlineStr">
        <is>
          <t>Beginning balance (shares) at Jun. 30, 2022</t>
        </is>
      </c>
      <c r="B13" s="4" t="inlineStr">
        <is>
          <t xml:space="preserve"> </t>
        </is>
      </c>
      <c r="C13" s="5" t="n">
        <v>1</v>
      </c>
      <c r="D13" s="5" t="n">
        <v>556</v>
      </c>
      <c r="E13" s="5" t="n">
        <v>1158</v>
      </c>
      <c r="F13" s="4" t="inlineStr">
        <is>
          <t xml:space="preserve"> </t>
        </is>
      </c>
      <c r="G13" s="4" t="inlineStr">
        <is>
          <t xml:space="preserve"> </t>
        </is>
      </c>
      <c r="H13" s="4" t="inlineStr">
        <is>
          <t xml:space="preserve"> </t>
        </is>
      </c>
    </row>
    <row r="14">
      <c r="A14" s="4" t="inlineStr">
        <is>
          <t>Beginning balance at Jun. 30, 2022</t>
        </is>
      </c>
      <c r="B14" s="5" t="n">
        <v>56407</v>
      </c>
      <c r="C14" s="6" t="n">
        <v>120836</v>
      </c>
      <c r="D14" s="6" t="n">
        <v>19130</v>
      </c>
      <c r="E14" s="6" t="n">
        <v>687</v>
      </c>
      <c r="F14" s="5" t="n">
        <v>-76873</v>
      </c>
      <c r="G14" s="5" t="n">
        <v>27</v>
      </c>
      <c r="H14" s="5" t="n">
        <v>-7400</v>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2436</v>
      </c>
      <c r="C16" s="4" t="inlineStr">
        <is>
          <t xml:space="preserve"> </t>
        </is>
      </c>
      <c r="D16" s="4" t="inlineStr">
        <is>
          <t xml:space="preserve"> </t>
        </is>
      </c>
      <c r="E16" s="4" t="inlineStr">
        <is>
          <t xml:space="preserve"> </t>
        </is>
      </c>
      <c r="F16" s="5" t="n">
        <v>2436</v>
      </c>
      <c r="G16" s="4" t="inlineStr">
        <is>
          <t xml:space="preserve"> </t>
        </is>
      </c>
      <c r="H16" s="4" t="inlineStr">
        <is>
          <t xml:space="preserve"> </t>
        </is>
      </c>
    </row>
    <row r="17">
      <c r="A17" s="3" t="inlineStr">
        <is>
          <t>Other comprehensive income, net of tax eff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s in net unrealized gains on available-for-sale securities, net of taxes</t>
        </is>
      </c>
      <c r="B18" s="5" t="n">
        <v>-4</v>
      </c>
      <c r="C18" s="4" t="inlineStr">
        <is>
          <t xml:space="preserve"> </t>
        </is>
      </c>
      <c r="D18" s="4" t="inlineStr">
        <is>
          <t xml:space="preserve"> </t>
        </is>
      </c>
      <c r="E18" s="4" t="inlineStr">
        <is>
          <t xml:space="preserve"> </t>
        </is>
      </c>
      <c r="F18" s="4" t="inlineStr">
        <is>
          <t xml:space="preserve"> </t>
        </is>
      </c>
      <c r="G18" s="5" t="n">
        <v>-4</v>
      </c>
      <c r="H18" s="4" t="inlineStr">
        <is>
          <t xml:space="preserve"> </t>
        </is>
      </c>
    </row>
    <row r="19">
      <c r="A19" s="4" t="inlineStr">
        <is>
          <t>Reclassification adjustment for gains included in net income, net of taxes</t>
        </is>
      </c>
      <c r="B19" s="5" t="n">
        <v>3</v>
      </c>
      <c r="C19" s="4" t="inlineStr">
        <is>
          <t xml:space="preserve"> </t>
        </is>
      </c>
      <c r="D19" s="4" t="inlineStr">
        <is>
          <t xml:space="preserve"> </t>
        </is>
      </c>
      <c r="E19" s="4" t="inlineStr">
        <is>
          <t xml:space="preserve"> </t>
        </is>
      </c>
      <c r="F19" s="4" t="inlineStr">
        <is>
          <t xml:space="preserve"> </t>
        </is>
      </c>
      <c r="G19" s="5" t="n">
        <v>3</v>
      </c>
      <c r="H19" s="4" t="inlineStr">
        <is>
          <t xml:space="preserve"> </t>
        </is>
      </c>
    </row>
    <row r="20">
      <c r="A20" s="4" t="inlineStr">
        <is>
          <t>Other, net of taxes</t>
        </is>
      </c>
      <c r="B20" s="5" t="n">
        <v>-2</v>
      </c>
      <c r="C20" s="4" t="inlineStr">
        <is>
          <t xml:space="preserve"> </t>
        </is>
      </c>
      <c r="D20" s="4" t="inlineStr">
        <is>
          <t xml:space="preserve"> </t>
        </is>
      </c>
      <c r="E20" s="4" t="inlineStr">
        <is>
          <t xml:space="preserve"> </t>
        </is>
      </c>
      <c r="F20" s="4" t="inlineStr">
        <is>
          <t xml:space="preserve"> </t>
        </is>
      </c>
      <c r="G20" s="5" t="n">
        <v>-2</v>
      </c>
      <c r="H20" s="4" t="inlineStr">
        <is>
          <t xml:space="preserve"> </t>
        </is>
      </c>
    </row>
    <row r="21">
      <c r="A21" s="4" t="inlineStr">
        <is>
          <t>Total comprehensive income</t>
        </is>
      </c>
      <c r="B21" s="5" t="n">
        <v>24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shares) at Sep. 30, 2022</t>
        </is>
      </c>
      <c r="B22" s="4" t="inlineStr">
        <is>
          <t xml:space="preserve"> </t>
        </is>
      </c>
      <c r="C22" s="5" t="n">
        <v>1</v>
      </c>
      <c r="D22" s="5" t="n">
        <v>556</v>
      </c>
      <c r="E22" s="5" t="n">
        <v>1158</v>
      </c>
      <c r="F22" s="4" t="inlineStr">
        <is>
          <t xml:space="preserve"> </t>
        </is>
      </c>
      <c r="G22" s="4" t="inlineStr">
        <is>
          <t xml:space="preserve"> </t>
        </is>
      </c>
      <c r="H22" s="4" t="inlineStr">
        <is>
          <t xml:space="preserve"> </t>
        </is>
      </c>
    </row>
    <row r="23">
      <c r="A23" s="4" t="inlineStr">
        <is>
          <t>Ending balance at Sep. 30, 2022</t>
        </is>
      </c>
      <c r="B23" s="5" t="n">
        <v>58840</v>
      </c>
      <c r="C23" s="6" t="n">
        <v>120836</v>
      </c>
      <c r="D23" s="6" t="n">
        <v>19130</v>
      </c>
      <c r="E23" s="6" t="n">
        <v>687</v>
      </c>
      <c r="F23" s="5" t="n">
        <v>-74437</v>
      </c>
      <c r="G23" s="5" t="n">
        <v>24</v>
      </c>
      <c r="H23" s="5" t="n">
        <v>-7400</v>
      </c>
    </row>
    <row r="24">
      <c r="A24" s="4" t="inlineStr">
        <is>
          <t>Beginning balance (shares) at Dec. 31, 2022</t>
        </is>
      </c>
      <c r="B24" s="4" t="inlineStr">
        <is>
          <t xml:space="preserve"> </t>
        </is>
      </c>
      <c r="C24" s="5" t="n">
        <v>1</v>
      </c>
      <c r="D24" s="5" t="n">
        <v>556</v>
      </c>
      <c r="E24" s="5" t="n">
        <v>1158</v>
      </c>
      <c r="F24" s="4" t="inlineStr">
        <is>
          <t xml:space="preserve"> </t>
        </is>
      </c>
      <c r="G24" s="4" t="inlineStr">
        <is>
          <t xml:space="preserve"> </t>
        </is>
      </c>
      <c r="H24" s="4" t="inlineStr">
        <is>
          <t xml:space="preserve"> </t>
        </is>
      </c>
    </row>
    <row r="25">
      <c r="A25" s="4" t="inlineStr">
        <is>
          <t>Beginning balance at Dec. 31, 2022</t>
        </is>
      </c>
      <c r="B25" s="5" t="n">
        <v>60277</v>
      </c>
      <c r="C25" s="6" t="n">
        <v>120836</v>
      </c>
      <c r="D25" s="6" t="n">
        <v>19130</v>
      </c>
      <c r="E25" s="6" t="n">
        <v>687</v>
      </c>
      <c r="F25" s="5" t="n">
        <v>-73011</v>
      </c>
      <c r="G25" s="5" t="n">
        <v>35</v>
      </c>
      <c r="H25" s="5" t="n">
        <v>-7400</v>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13465</v>
      </c>
      <c r="C27" s="4" t="inlineStr">
        <is>
          <t xml:space="preserve"> </t>
        </is>
      </c>
      <c r="D27" s="4" t="inlineStr">
        <is>
          <t xml:space="preserve"> </t>
        </is>
      </c>
      <c r="E27" s="4" t="inlineStr">
        <is>
          <t xml:space="preserve"> </t>
        </is>
      </c>
      <c r="F27" s="5" t="n">
        <v>13465</v>
      </c>
      <c r="G27" s="4" t="inlineStr">
        <is>
          <t xml:space="preserve"> </t>
        </is>
      </c>
      <c r="H27" s="4" t="inlineStr">
        <is>
          <t xml:space="preserve"> </t>
        </is>
      </c>
    </row>
    <row r="28">
      <c r="A28" s="3" t="inlineStr">
        <is>
          <t>Other comprehensive income, net of 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nges in net unrealized gains on available-for-sale securities, net of taxes</t>
        </is>
      </c>
      <c r="B29" s="5" t="n">
        <v>-12</v>
      </c>
      <c r="C29" s="4" t="inlineStr">
        <is>
          <t xml:space="preserve"> </t>
        </is>
      </c>
      <c r="D29" s="4" t="inlineStr">
        <is>
          <t xml:space="preserve"> </t>
        </is>
      </c>
      <c r="E29" s="4" t="inlineStr">
        <is>
          <t xml:space="preserve"> </t>
        </is>
      </c>
      <c r="F29" s="4" t="inlineStr">
        <is>
          <t xml:space="preserve"> </t>
        </is>
      </c>
      <c r="G29" s="5" t="n">
        <v>-12</v>
      </c>
      <c r="H29" s="4" t="inlineStr">
        <is>
          <t xml:space="preserve"> </t>
        </is>
      </c>
    </row>
    <row r="30">
      <c r="A30" s="4" t="inlineStr">
        <is>
          <t>Other, net of taxes</t>
        </is>
      </c>
      <c r="B30" s="5" t="n">
        <v>-5</v>
      </c>
      <c r="C30" s="4" t="inlineStr">
        <is>
          <t xml:space="preserve"> </t>
        </is>
      </c>
      <c r="D30" s="4" t="inlineStr">
        <is>
          <t xml:space="preserve"> </t>
        </is>
      </c>
      <c r="E30" s="4" t="inlineStr">
        <is>
          <t xml:space="preserve"> </t>
        </is>
      </c>
      <c r="F30" s="4" t="inlineStr">
        <is>
          <t xml:space="preserve"> </t>
        </is>
      </c>
      <c r="G30" s="5" t="n">
        <v>-5</v>
      </c>
      <c r="H30" s="4" t="inlineStr">
        <is>
          <t xml:space="preserve"> </t>
        </is>
      </c>
    </row>
    <row r="31">
      <c r="A31" s="4" t="inlineStr">
        <is>
          <t>Total comprehensive income</t>
        </is>
      </c>
      <c r="B31" s="5" t="n">
        <v>134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shares) at Sep. 30, 2023</t>
        </is>
      </c>
      <c r="B32" s="4" t="inlineStr">
        <is>
          <t xml:space="preserve"> </t>
        </is>
      </c>
      <c r="C32" s="5" t="n">
        <v>1</v>
      </c>
      <c r="D32" s="5" t="n">
        <v>556</v>
      </c>
      <c r="E32" s="5" t="n">
        <v>1158</v>
      </c>
      <c r="F32" s="4" t="inlineStr">
        <is>
          <t xml:space="preserve"> </t>
        </is>
      </c>
      <c r="G32" s="4" t="inlineStr">
        <is>
          <t xml:space="preserve"> </t>
        </is>
      </c>
      <c r="H32" s="4" t="inlineStr">
        <is>
          <t xml:space="preserve"> </t>
        </is>
      </c>
    </row>
    <row r="33">
      <c r="A33" s="4" t="inlineStr">
        <is>
          <t>Ending balance at Sep. 30, 2023</t>
        </is>
      </c>
      <c r="B33" s="5" t="n">
        <v>73725</v>
      </c>
      <c r="C33" s="6" t="n">
        <v>120836</v>
      </c>
      <c r="D33" s="6" t="n">
        <v>19130</v>
      </c>
      <c r="E33" s="6" t="n">
        <v>687</v>
      </c>
      <c r="F33" s="5" t="n">
        <v>-59546</v>
      </c>
      <c r="G33" s="5" t="n">
        <v>18</v>
      </c>
      <c r="H33" s="5" t="n">
        <v>-7400</v>
      </c>
    </row>
    <row r="34">
      <c r="A34" s="4" t="inlineStr">
        <is>
          <t>Beginning balance (shares) at Jun. 30, 2023</t>
        </is>
      </c>
      <c r="B34" s="4" t="inlineStr">
        <is>
          <t xml:space="preserve"> </t>
        </is>
      </c>
      <c r="C34" s="5" t="n">
        <v>1</v>
      </c>
      <c r="D34" s="5" t="n">
        <v>556</v>
      </c>
      <c r="E34" s="5" t="n">
        <v>1158</v>
      </c>
      <c r="F34" s="4" t="inlineStr">
        <is>
          <t xml:space="preserve"> </t>
        </is>
      </c>
      <c r="G34" s="4" t="inlineStr">
        <is>
          <t xml:space="preserve"> </t>
        </is>
      </c>
      <c r="H34" s="4" t="inlineStr">
        <is>
          <t xml:space="preserve"> </t>
        </is>
      </c>
    </row>
    <row r="35">
      <c r="A35" s="4" t="inlineStr">
        <is>
          <t>Beginning balance at Jun. 30, 2023</t>
        </is>
      </c>
      <c r="B35" s="5" t="n">
        <v>69044</v>
      </c>
      <c r="C35" s="6" t="n">
        <v>120836</v>
      </c>
      <c r="D35" s="6" t="n">
        <v>19130</v>
      </c>
      <c r="E35" s="6" t="n">
        <v>687</v>
      </c>
      <c r="F35" s="5" t="n">
        <v>-64245</v>
      </c>
      <c r="G35" s="5" t="n">
        <v>36</v>
      </c>
      <c r="H35" s="5" t="n">
        <v>-7400</v>
      </c>
    </row>
    <row r="36">
      <c r="A36" s="3"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4699</v>
      </c>
      <c r="C37" s="4" t="inlineStr">
        <is>
          <t xml:space="preserve"> </t>
        </is>
      </c>
      <c r="D37" s="4" t="inlineStr">
        <is>
          <t xml:space="preserve"> </t>
        </is>
      </c>
      <c r="E37" s="4" t="inlineStr">
        <is>
          <t xml:space="preserve"> </t>
        </is>
      </c>
      <c r="F37" s="5" t="n">
        <v>4699</v>
      </c>
      <c r="G37" s="4" t="inlineStr">
        <is>
          <t xml:space="preserve"> </t>
        </is>
      </c>
      <c r="H37" s="4" t="inlineStr">
        <is>
          <t xml:space="preserve"> </t>
        </is>
      </c>
    </row>
    <row r="38">
      <c r="A38" s="3" t="inlineStr">
        <is>
          <t>Other comprehensive income, net of tax eff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anges in net unrealized gains on available-for-sale securities, net of taxes</t>
        </is>
      </c>
      <c r="B39" s="5" t="n">
        <v>-16</v>
      </c>
      <c r="C39" s="4" t="inlineStr">
        <is>
          <t xml:space="preserve"> </t>
        </is>
      </c>
      <c r="D39" s="4" t="inlineStr">
        <is>
          <t xml:space="preserve"> </t>
        </is>
      </c>
      <c r="E39" s="4" t="inlineStr">
        <is>
          <t xml:space="preserve"> </t>
        </is>
      </c>
      <c r="F39" s="4" t="inlineStr">
        <is>
          <t xml:space="preserve"> </t>
        </is>
      </c>
      <c r="G39" s="5" t="n">
        <v>-16</v>
      </c>
      <c r="H39" s="4" t="inlineStr">
        <is>
          <t xml:space="preserve"> </t>
        </is>
      </c>
    </row>
    <row r="40">
      <c r="A40" s="4" t="inlineStr">
        <is>
          <t>Other, net of taxes</t>
        </is>
      </c>
      <c r="B40" s="5" t="n">
        <v>-2</v>
      </c>
      <c r="C40" s="4" t="inlineStr">
        <is>
          <t xml:space="preserve"> </t>
        </is>
      </c>
      <c r="D40" s="4" t="inlineStr">
        <is>
          <t xml:space="preserve"> </t>
        </is>
      </c>
      <c r="E40" s="4" t="inlineStr">
        <is>
          <t xml:space="preserve"> </t>
        </is>
      </c>
      <c r="F40" s="4" t="inlineStr">
        <is>
          <t xml:space="preserve"> </t>
        </is>
      </c>
      <c r="G40" s="5" t="n">
        <v>-2</v>
      </c>
      <c r="H40" s="4" t="inlineStr">
        <is>
          <t xml:space="preserve"> </t>
        </is>
      </c>
    </row>
    <row r="41">
      <c r="A41" s="4" t="inlineStr">
        <is>
          <t>Total comprehensive income</t>
        </is>
      </c>
      <c r="B41" s="5" t="n">
        <v>46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shares) at Sep. 30, 2023</t>
        </is>
      </c>
      <c r="B42" s="4" t="inlineStr">
        <is>
          <t xml:space="preserve"> </t>
        </is>
      </c>
      <c r="C42" s="5" t="n">
        <v>1</v>
      </c>
      <c r="D42" s="5" t="n">
        <v>556</v>
      </c>
      <c r="E42" s="5" t="n">
        <v>1158</v>
      </c>
      <c r="F42" s="4" t="inlineStr">
        <is>
          <t xml:space="preserve"> </t>
        </is>
      </c>
      <c r="G42" s="4" t="inlineStr">
        <is>
          <t xml:space="preserve"> </t>
        </is>
      </c>
      <c r="H42" s="4" t="inlineStr">
        <is>
          <t xml:space="preserve"> </t>
        </is>
      </c>
    </row>
    <row r="43">
      <c r="A43" s="4" t="inlineStr">
        <is>
          <t>Ending balance at Sep. 30, 2023</t>
        </is>
      </c>
      <c r="B43" s="6" t="n">
        <v>73725</v>
      </c>
      <c r="C43" s="6" t="n">
        <v>120836</v>
      </c>
      <c r="D43" s="6" t="n">
        <v>19130</v>
      </c>
      <c r="E43" s="6" t="n">
        <v>687</v>
      </c>
      <c r="F43" s="6" t="n">
        <v>-59546</v>
      </c>
      <c r="G43" s="6" t="n">
        <v>18</v>
      </c>
      <c r="H43" s="6" t="n">
        <v>-7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nd Fair Value Position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377980</v>
      </c>
      <c r="C3" s="6" t="n">
        <v>364927</v>
      </c>
    </row>
    <row r="4">
      <c r="A4" s="3" t="inlineStr">
        <is>
          <t>Asset Derivatives</t>
        </is>
      </c>
      <c r="B4" s="4" t="inlineStr">
        <is>
          <t xml:space="preserve"> </t>
        </is>
      </c>
      <c r="C4" s="4" t="inlineStr">
        <is>
          <t xml:space="preserve"> </t>
        </is>
      </c>
    </row>
    <row r="5">
      <c r="A5" s="4" t="inlineStr">
        <is>
          <t>Derivative assets, gross amount offset</t>
        </is>
      </c>
      <c r="B5" s="5" t="n">
        <v>-321</v>
      </c>
      <c r="C5" s="5" t="n">
        <v>-154</v>
      </c>
    </row>
    <row r="6">
      <c r="A6" s="4" t="inlineStr">
        <is>
          <t>Derivative assets</t>
        </is>
      </c>
      <c r="B6" s="5" t="n">
        <v>149</v>
      </c>
      <c r="C6" s="5" t="n">
        <v>175</v>
      </c>
    </row>
    <row r="7">
      <c r="A7" s="3" t="inlineStr">
        <is>
          <t>Liability Derivatives</t>
        </is>
      </c>
      <c r="B7" s="4" t="inlineStr">
        <is>
          <t xml:space="preserve"> </t>
        </is>
      </c>
      <c r="C7" s="4" t="inlineStr">
        <is>
          <t xml:space="preserve"> </t>
        </is>
      </c>
    </row>
    <row r="8">
      <c r="A8" s="4" t="inlineStr">
        <is>
          <t>Derivatives liabilities at fair value</t>
        </is>
      </c>
      <c r="B8" s="5" t="n">
        <v>-225</v>
      </c>
      <c r="C8" s="5" t="n">
        <v>-168</v>
      </c>
    </row>
    <row r="9">
      <c r="A9" s="3" t="inlineStr">
        <is>
          <t>Table Footnote [Abstract]</t>
        </is>
      </c>
      <c r="B9" s="4" t="inlineStr">
        <is>
          <t xml:space="preserve"> </t>
        </is>
      </c>
      <c r="C9" s="4" t="inlineStr">
        <is>
          <t xml:space="preserve"> </t>
        </is>
      </c>
    </row>
    <row r="10">
      <c r="A10" s="4" t="inlineStr">
        <is>
          <t>Cash collateral posted for derivative instruments</t>
        </is>
      </c>
      <c r="B10" s="5" t="n">
        <v>4000</v>
      </c>
      <c r="C10" s="5" t="n">
        <v>4500</v>
      </c>
    </row>
    <row r="11">
      <c r="A11" s="4" t="inlineStr">
        <is>
          <t>Cash collateral received for derivative instruments</t>
        </is>
      </c>
      <c r="B11" s="5" t="n">
        <v>47</v>
      </c>
      <c r="C11" s="5" t="n">
        <v>5</v>
      </c>
    </row>
    <row r="12">
      <c r="A12" s="4" t="inlineStr">
        <is>
          <t>Total risk management derivatives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291308</v>
      </c>
      <c r="C14" s="5" t="n">
        <v>285437</v>
      </c>
    </row>
    <row r="15">
      <c r="A15" s="3" t="inlineStr">
        <is>
          <t>Asset Derivatives</t>
        </is>
      </c>
      <c r="B15" s="4" t="inlineStr">
        <is>
          <t xml:space="preserve"> </t>
        </is>
      </c>
      <c r="C15" s="4" t="inlineStr">
        <is>
          <t xml:space="preserve"> </t>
        </is>
      </c>
    </row>
    <row r="16">
      <c r="A16" s="4" t="inlineStr">
        <is>
          <t>Derivative assets, gross amount offset</t>
        </is>
      </c>
      <c r="B16" s="5" t="n">
        <v>-321</v>
      </c>
      <c r="C16" s="5" t="n">
        <v>-154</v>
      </c>
    </row>
    <row r="17">
      <c r="A17" s="4" t="inlineStr">
        <is>
          <t>Derivative assets</t>
        </is>
      </c>
      <c r="B17" s="5" t="n">
        <v>53</v>
      </c>
      <c r="C17" s="5" t="n">
        <v>83</v>
      </c>
    </row>
    <row r="18">
      <c r="A18" s="3" t="inlineStr">
        <is>
          <t>Liability Derivatives</t>
        </is>
      </c>
      <c r="B18" s="4" t="inlineStr">
        <is>
          <t xml:space="preserve"> </t>
        </is>
      </c>
      <c r="C18" s="4" t="inlineStr">
        <is>
          <t xml:space="preserve"> </t>
        </is>
      </c>
    </row>
    <row r="19">
      <c r="A19" s="4" t="inlineStr">
        <is>
          <t>Netting adjustment</t>
        </is>
      </c>
      <c r="B19" s="5" t="n">
        <v>4241</v>
      </c>
      <c r="C19" s="5" t="n">
        <v>4662</v>
      </c>
    </row>
    <row r="20">
      <c r="A20" s="4" t="inlineStr">
        <is>
          <t>Derivatives liabilities at fair value</t>
        </is>
      </c>
      <c r="B20" s="5" t="n">
        <v>-61</v>
      </c>
      <c r="C20" s="5" t="n">
        <v>-24</v>
      </c>
    </row>
    <row r="21">
      <c r="A21" s="4" t="inlineStr">
        <is>
          <t>Total risk management derivatives designated as hedging instruments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36274</v>
      </c>
      <c r="C23" s="5" t="n">
        <v>38858</v>
      </c>
    </row>
    <row r="24">
      <c r="A24" s="3" t="inlineStr">
        <is>
          <t>Asset Derivatives</t>
        </is>
      </c>
      <c r="B24" s="4" t="inlineStr">
        <is>
          <t xml:space="preserve"> </t>
        </is>
      </c>
      <c r="C24" s="4" t="inlineStr">
        <is>
          <t xml:space="preserve"> </t>
        </is>
      </c>
    </row>
    <row r="25">
      <c r="A25" s="4" t="inlineStr">
        <is>
          <t>Derivative assets, gross</t>
        </is>
      </c>
      <c r="B25" s="5" t="n">
        <v>0</v>
      </c>
      <c r="C25" s="5" t="n">
        <v>0</v>
      </c>
    </row>
    <row r="26">
      <c r="A26" s="3" t="inlineStr">
        <is>
          <t>Liability Derivatives</t>
        </is>
      </c>
      <c r="B26" s="4" t="inlineStr">
        <is>
          <t xml:space="preserve"> </t>
        </is>
      </c>
      <c r="C26" s="4" t="inlineStr">
        <is>
          <t xml:space="preserve"> </t>
        </is>
      </c>
    </row>
    <row r="27">
      <c r="A27" s="4" t="inlineStr">
        <is>
          <t>Derivative liabilities, gross</t>
        </is>
      </c>
      <c r="B27" s="5" t="n">
        <v>0</v>
      </c>
      <c r="C27" s="5" t="n">
        <v>0</v>
      </c>
    </row>
    <row r="28">
      <c r="A28" s="4" t="inlineStr">
        <is>
          <t>Total risk management derivatives designated as hedging instrument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255034</v>
      </c>
      <c r="C30" s="5" t="n">
        <v>246579</v>
      </c>
    </row>
    <row r="31">
      <c r="A31" s="3" t="inlineStr">
        <is>
          <t>Asset Derivatives</t>
        </is>
      </c>
      <c r="B31" s="4" t="inlineStr">
        <is>
          <t xml:space="preserve"> </t>
        </is>
      </c>
      <c r="C31" s="4" t="inlineStr">
        <is>
          <t xml:space="preserve"> </t>
        </is>
      </c>
    </row>
    <row r="32">
      <c r="A32" s="4" t="inlineStr">
        <is>
          <t>Derivative assets, gross</t>
        </is>
      </c>
      <c r="B32" s="5" t="n">
        <v>374</v>
      </c>
      <c r="C32" s="5" t="n">
        <v>237</v>
      </c>
    </row>
    <row r="33">
      <c r="A33" s="3" t="inlineStr">
        <is>
          <t>Liability Derivatives</t>
        </is>
      </c>
      <c r="B33" s="4" t="inlineStr">
        <is>
          <t xml:space="preserve"> </t>
        </is>
      </c>
      <c r="C33" s="4" t="inlineStr">
        <is>
          <t xml:space="preserve"> </t>
        </is>
      </c>
    </row>
    <row r="34">
      <c r="A34" s="4" t="inlineStr">
        <is>
          <t>Derivative liabilities, gross</t>
        </is>
      </c>
      <c r="B34" s="5" t="n">
        <v>-4302</v>
      </c>
      <c r="C34" s="5" t="n">
        <v>-4686</v>
      </c>
    </row>
    <row r="35">
      <c r="A35" s="4" t="inlineStr">
        <is>
          <t>Pay-fixed |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8269</v>
      </c>
      <c r="C37" s="5" t="n">
        <v>5582</v>
      </c>
    </row>
    <row r="38">
      <c r="A38" s="3" t="inlineStr">
        <is>
          <t>Asset Derivatives</t>
        </is>
      </c>
      <c r="B38" s="4" t="inlineStr">
        <is>
          <t xml:space="preserve"> </t>
        </is>
      </c>
      <c r="C38" s="4" t="inlineStr">
        <is>
          <t xml:space="preserve"> </t>
        </is>
      </c>
    </row>
    <row r="39">
      <c r="A39" s="4" t="inlineStr">
        <is>
          <t>Derivative assets, gross</t>
        </is>
      </c>
      <c r="B39" s="5" t="n">
        <v>0</v>
      </c>
      <c r="C39" s="5" t="n">
        <v>0</v>
      </c>
    </row>
    <row r="40">
      <c r="A40" s="3" t="inlineStr">
        <is>
          <t>Liability Derivatives</t>
        </is>
      </c>
      <c r="B40" s="4" t="inlineStr">
        <is>
          <t xml:space="preserve"> </t>
        </is>
      </c>
      <c r="C40" s="4" t="inlineStr">
        <is>
          <t xml:space="preserve"> </t>
        </is>
      </c>
    </row>
    <row r="41">
      <c r="A41" s="4" t="inlineStr">
        <is>
          <t>Derivative liabilities, gross</t>
        </is>
      </c>
      <c r="B41" s="5" t="n">
        <v>0</v>
      </c>
      <c r="C41" s="5" t="n">
        <v>0</v>
      </c>
    </row>
    <row r="42">
      <c r="A42" s="4" t="inlineStr">
        <is>
          <t>Pay-fixed | Not Designated as Hedging Instrumen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125372</v>
      </c>
      <c r="C44" s="5" t="n">
        <v>97808</v>
      </c>
    </row>
    <row r="45">
      <c r="A45" s="3" t="inlineStr">
        <is>
          <t>Asset Derivatives</t>
        </is>
      </c>
      <c r="B45" s="4" t="inlineStr">
        <is>
          <t xml:space="preserve"> </t>
        </is>
      </c>
      <c r="C45" s="4" t="inlineStr">
        <is>
          <t xml:space="preserve"> </t>
        </is>
      </c>
    </row>
    <row r="46">
      <c r="A46" s="4" t="inlineStr">
        <is>
          <t>Derivative assets, gross</t>
        </is>
      </c>
      <c r="B46" s="5" t="n">
        <v>0</v>
      </c>
      <c r="C46" s="5" t="n">
        <v>0</v>
      </c>
    </row>
    <row r="47">
      <c r="A47" s="3" t="inlineStr">
        <is>
          <t>Liability Derivatives</t>
        </is>
      </c>
      <c r="B47" s="4" t="inlineStr">
        <is>
          <t xml:space="preserve"> </t>
        </is>
      </c>
      <c r="C47" s="4" t="inlineStr">
        <is>
          <t xml:space="preserve"> </t>
        </is>
      </c>
    </row>
    <row r="48">
      <c r="A48" s="4" t="inlineStr">
        <is>
          <t>Derivative liabilities, gross</t>
        </is>
      </c>
      <c r="B48" s="5" t="n">
        <v>0</v>
      </c>
      <c r="C48" s="5" t="n">
        <v>0</v>
      </c>
    </row>
    <row r="49">
      <c r="A49" s="4" t="inlineStr">
        <is>
          <t>Receive-fixed | Designated as Hedging Instrument</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28005</v>
      </c>
      <c r="C51" s="5" t="n">
        <v>33276</v>
      </c>
    </row>
    <row r="52">
      <c r="A52" s="3" t="inlineStr">
        <is>
          <t>Asset Derivatives</t>
        </is>
      </c>
      <c r="B52" s="4" t="inlineStr">
        <is>
          <t xml:space="preserve"> </t>
        </is>
      </c>
      <c r="C52" s="4" t="inlineStr">
        <is>
          <t xml:space="preserve"> </t>
        </is>
      </c>
    </row>
    <row r="53">
      <c r="A53" s="4" t="inlineStr">
        <is>
          <t>Derivative assets, gross</t>
        </is>
      </c>
      <c r="B53" s="5" t="n">
        <v>0</v>
      </c>
      <c r="C53" s="5" t="n">
        <v>0</v>
      </c>
    </row>
    <row r="54">
      <c r="A54" s="3" t="inlineStr">
        <is>
          <t>Liability Derivatives</t>
        </is>
      </c>
      <c r="B54" s="4" t="inlineStr">
        <is>
          <t xml:space="preserve"> </t>
        </is>
      </c>
      <c r="C54" s="4" t="inlineStr">
        <is>
          <t xml:space="preserve"> </t>
        </is>
      </c>
    </row>
    <row r="55">
      <c r="A55" s="4" t="inlineStr">
        <is>
          <t>Derivative liabilities, gross</t>
        </is>
      </c>
      <c r="B55" s="5" t="n">
        <v>0</v>
      </c>
      <c r="C55" s="5" t="n">
        <v>0</v>
      </c>
    </row>
    <row r="56">
      <c r="A56" s="4" t="inlineStr">
        <is>
          <t>Receive-fixed | Not Designated as Hedging Instrument</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120583</v>
      </c>
      <c r="C58" s="5" t="n">
        <v>99799</v>
      </c>
    </row>
    <row r="59">
      <c r="A59" s="3" t="inlineStr">
        <is>
          <t>Asset Derivatives</t>
        </is>
      </c>
      <c r="B59" s="4" t="inlineStr">
        <is>
          <t xml:space="preserve"> </t>
        </is>
      </c>
      <c r="C59" s="4" t="inlineStr">
        <is>
          <t xml:space="preserve"> </t>
        </is>
      </c>
    </row>
    <row r="60">
      <c r="A60" s="4" t="inlineStr">
        <is>
          <t>Derivative assets, gross</t>
        </is>
      </c>
      <c r="B60" s="5" t="n">
        <v>54</v>
      </c>
      <c r="C60" s="5" t="n">
        <v>1</v>
      </c>
    </row>
    <row r="61">
      <c r="A61" s="3" t="inlineStr">
        <is>
          <t>Liability Derivatives</t>
        </is>
      </c>
      <c r="B61" s="4" t="inlineStr">
        <is>
          <t xml:space="preserve"> </t>
        </is>
      </c>
      <c r="C61" s="4" t="inlineStr">
        <is>
          <t xml:space="preserve"> </t>
        </is>
      </c>
    </row>
    <row r="62">
      <c r="A62" s="4" t="inlineStr">
        <is>
          <t>Derivative liabilities, gross</t>
        </is>
      </c>
      <c r="B62" s="5" t="n">
        <v>-4097</v>
      </c>
      <c r="C62" s="5" t="n">
        <v>-4525</v>
      </c>
    </row>
    <row r="63">
      <c r="A63" s="4" t="inlineStr">
        <is>
          <t>Basis | Not Designated as Hedging Instrument</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250</v>
      </c>
      <c r="C65" s="5" t="n">
        <v>41250</v>
      </c>
    </row>
    <row r="66">
      <c r="A66" s="3" t="inlineStr">
        <is>
          <t>Asset Derivatives</t>
        </is>
      </c>
      <c r="B66" s="4" t="inlineStr">
        <is>
          <t xml:space="preserve"> </t>
        </is>
      </c>
      <c r="C66" s="4" t="inlineStr">
        <is>
          <t xml:space="preserve"> </t>
        </is>
      </c>
    </row>
    <row r="67">
      <c r="A67" s="4" t="inlineStr">
        <is>
          <t>Derivative assets, gross</t>
        </is>
      </c>
      <c r="B67" s="5" t="n">
        <v>8</v>
      </c>
      <c r="C67" s="5" t="n">
        <v>25</v>
      </c>
    </row>
    <row r="68">
      <c r="A68" s="3" t="inlineStr">
        <is>
          <t>Liability Derivatives</t>
        </is>
      </c>
      <c r="B68" s="4" t="inlineStr">
        <is>
          <t xml:space="preserve"> </t>
        </is>
      </c>
      <c r="C68" s="4" t="inlineStr">
        <is>
          <t xml:space="preserve"> </t>
        </is>
      </c>
    </row>
    <row r="69">
      <c r="A69" s="4" t="inlineStr">
        <is>
          <t>Derivative liabilities, gross</t>
        </is>
      </c>
      <c r="B69" s="5" t="n">
        <v>0</v>
      </c>
      <c r="C69" s="5" t="n">
        <v>0</v>
      </c>
    </row>
    <row r="70">
      <c r="A70" s="4" t="inlineStr">
        <is>
          <t>Foreign currency | Not Designated as Hedging Instrument</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5" t="n">
        <v>303</v>
      </c>
      <c r="C72" s="5" t="n">
        <v>300</v>
      </c>
    </row>
    <row r="73">
      <c r="A73" s="3" t="inlineStr">
        <is>
          <t>Asset Derivatives</t>
        </is>
      </c>
      <c r="B73" s="4" t="inlineStr">
        <is>
          <t xml:space="preserve"> </t>
        </is>
      </c>
      <c r="C73" s="4" t="inlineStr">
        <is>
          <t xml:space="preserve"> </t>
        </is>
      </c>
    </row>
    <row r="74">
      <c r="A74" s="4" t="inlineStr">
        <is>
          <t>Derivative assets, gross</t>
        </is>
      </c>
      <c r="B74" s="5" t="n">
        <v>0</v>
      </c>
      <c r="C74" s="5" t="n">
        <v>0</v>
      </c>
    </row>
    <row r="75">
      <c r="A75" s="3" t="inlineStr">
        <is>
          <t>Liability Derivatives</t>
        </is>
      </c>
      <c r="B75" s="4" t="inlineStr">
        <is>
          <t xml:space="preserve"> </t>
        </is>
      </c>
      <c r="C75" s="4" t="inlineStr">
        <is>
          <t xml:space="preserve"> </t>
        </is>
      </c>
    </row>
    <row r="76">
      <c r="A76" s="4" t="inlineStr">
        <is>
          <t>Derivative liabilities, gross</t>
        </is>
      </c>
      <c r="B76" s="5" t="n">
        <v>-98</v>
      </c>
      <c r="C76" s="5" t="n">
        <v>-98</v>
      </c>
    </row>
    <row r="77">
      <c r="A77" s="4" t="inlineStr">
        <is>
          <t>Pay-fixed | Not Designated as Hedging Instrument</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Amount</t>
        </is>
      </c>
      <c r="B79" s="5" t="n">
        <v>5816</v>
      </c>
      <c r="C79" s="5" t="n">
        <v>5286</v>
      </c>
    </row>
    <row r="80">
      <c r="A80" s="3" t="inlineStr">
        <is>
          <t>Asset Derivatives</t>
        </is>
      </c>
      <c r="B80" s="4" t="inlineStr">
        <is>
          <t xml:space="preserve"> </t>
        </is>
      </c>
      <c r="C80" s="4" t="inlineStr">
        <is>
          <t xml:space="preserve"> </t>
        </is>
      </c>
    </row>
    <row r="81">
      <c r="A81" s="4" t="inlineStr">
        <is>
          <t>Derivative assets, gross</t>
        </is>
      </c>
      <c r="B81" s="5" t="n">
        <v>294</v>
      </c>
      <c r="C81" s="5" t="n">
        <v>204</v>
      </c>
    </row>
    <row r="82">
      <c r="A82" s="3" t="inlineStr">
        <is>
          <t>Liability Derivatives</t>
        </is>
      </c>
      <c r="B82" s="4" t="inlineStr">
        <is>
          <t xml:space="preserve"> </t>
        </is>
      </c>
      <c r="C82" s="4" t="inlineStr">
        <is>
          <t xml:space="preserve"> </t>
        </is>
      </c>
    </row>
    <row r="83">
      <c r="A83" s="4" t="inlineStr">
        <is>
          <t>Derivative liabilities, gross</t>
        </is>
      </c>
      <c r="B83" s="5" t="n">
        <v>-35</v>
      </c>
      <c r="C83" s="5" t="n">
        <v>-18</v>
      </c>
    </row>
    <row r="84">
      <c r="A84" s="4" t="inlineStr">
        <is>
          <t>Receive-fixed | Not Designated as Hedging Instrument</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5" t="n">
        <v>2666</v>
      </c>
      <c r="C86" s="5" t="n">
        <v>2136</v>
      </c>
    </row>
    <row r="87">
      <c r="A87" s="3" t="inlineStr">
        <is>
          <t>Asset Derivatives</t>
        </is>
      </c>
      <c r="B87" s="4" t="inlineStr">
        <is>
          <t xml:space="preserve"> </t>
        </is>
      </c>
      <c r="C87" s="4" t="inlineStr">
        <is>
          <t xml:space="preserve"> </t>
        </is>
      </c>
    </row>
    <row r="88">
      <c r="A88" s="4" t="inlineStr">
        <is>
          <t>Derivative assets, gross</t>
        </is>
      </c>
      <c r="B88" s="5" t="n">
        <v>18</v>
      </c>
      <c r="C88" s="5" t="n">
        <v>7</v>
      </c>
    </row>
    <row r="89">
      <c r="A89" s="3" t="inlineStr">
        <is>
          <t>Liability Derivatives</t>
        </is>
      </c>
      <c r="B89" s="4" t="inlineStr">
        <is>
          <t xml:space="preserve"> </t>
        </is>
      </c>
      <c r="C89" s="4" t="inlineStr">
        <is>
          <t xml:space="preserve"> </t>
        </is>
      </c>
    </row>
    <row r="90">
      <c r="A90" s="4" t="inlineStr">
        <is>
          <t>Derivative liabilities, gross</t>
        </is>
      </c>
      <c r="B90" s="5" t="n">
        <v>-72</v>
      </c>
      <c r="C90" s="5" t="n">
        <v>-45</v>
      </c>
    </row>
    <row r="91">
      <c r="A91" s="4" t="inlineStr">
        <is>
          <t>Futures | Not Designated as Hedging Instrument</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5" t="n">
        <v>44</v>
      </c>
      <c r="C93" s="5" t="n">
        <v>0</v>
      </c>
    </row>
    <row r="94">
      <c r="A94" s="3" t="inlineStr">
        <is>
          <t>Asset Derivatives</t>
        </is>
      </c>
      <c r="B94" s="4" t="inlineStr">
        <is>
          <t xml:space="preserve"> </t>
        </is>
      </c>
      <c r="C94" s="4" t="inlineStr">
        <is>
          <t xml:space="preserve"> </t>
        </is>
      </c>
    </row>
    <row r="95">
      <c r="A95" s="4" t="inlineStr">
        <is>
          <t>Derivative assets, gross</t>
        </is>
      </c>
      <c r="B95" s="5" t="n">
        <v>0</v>
      </c>
      <c r="C95" s="5" t="n">
        <v>0</v>
      </c>
    </row>
    <row r="96">
      <c r="A96" s="3" t="inlineStr">
        <is>
          <t>Liability Derivatives</t>
        </is>
      </c>
      <c r="B96" s="4" t="inlineStr">
        <is>
          <t xml:space="preserve"> </t>
        </is>
      </c>
      <c r="C96" s="4" t="inlineStr">
        <is>
          <t xml:space="preserve"> </t>
        </is>
      </c>
    </row>
    <row r="97">
      <c r="A97" s="4" t="inlineStr">
        <is>
          <t>Derivative liabilities, gross</t>
        </is>
      </c>
      <c r="B97" s="5" t="n">
        <v>0</v>
      </c>
      <c r="C97" s="5" t="n">
        <v>0</v>
      </c>
    </row>
    <row r="98">
      <c r="A98" s="4" t="inlineStr">
        <is>
          <t>Mortgage commitment derivative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Notional Amount</t>
        </is>
      </c>
      <c r="B100" s="5" t="n">
        <v>60205</v>
      </c>
      <c r="C100" s="5" t="n">
        <v>55706</v>
      </c>
    </row>
    <row r="101">
      <c r="A101" s="3" t="inlineStr">
        <is>
          <t>Asset Derivatives</t>
        </is>
      </c>
      <c r="B101" s="4" t="inlineStr">
        <is>
          <t xml:space="preserve"> </t>
        </is>
      </c>
      <c r="C101" s="4" t="inlineStr">
        <is>
          <t xml:space="preserve"> </t>
        </is>
      </c>
    </row>
    <row r="102">
      <c r="A102" s="4" t="inlineStr">
        <is>
          <t>Derivative assets, gross amount offset</t>
        </is>
      </c>
      <c r="B102" s="5" t="n">
        <v>0</v>
      </c>
      <c r="C102" s="5" t="n">
        <v>0</v>
      </c>
    </row>
    <row r="103">
      <c r="A103" s="4" t="inlineStr">
        <is>
          <t>Derivative assets</t>
        </is>
      </c>
      <c r="B103" s="5" t="n">
        <v>51</v>
      </c>
      <c r="C103" s="5" t="n">
        <v>89</v>
      </c>
    </row>
    <row r="104">
      <c r="A104" s="3" t="inlineStr">
        <is>
          <t>Liability Derivatives</t>
        </is>
      </c>
      <c r="B104" s="4" t="inlineStr">
        <is>
          <t xml:space="preserve"> </t>
        </is>
      </c>
      <c r="C104" s="4" t="inlineStr">
        <is>
          <t xml:space="preserve"> </t>
        </is>
      </c>
    </row>
    <row r="105">
      <c r="A105" s="4" t="inlineStr">
        <is>
          <t>Netting adjustment</t>
        </is>
      </c>
      <c r="B105" s="5" t="n">
        <v>0</v>
      </c>
      <c r="C105" s="5" t="n">
        <v>0</v>
      </c>
    </row>
    <row r="106">
      <c r="A106" s="4" t="inlineStr">
        <is>
          <t>Derivatives liabilities at fair value</t>
        </is>
      </c>
      <c r="B106" s="5" t="n">
        <v>-150</v>
      </c>
      <c r="C106" s="5" t="n">
        <v>-78</v>
      </c>
    </row>
    <row r="107">
      <c r="A107" s="4" t="inlineStr">
        <is>
          <t>Mortgage commitments to purchase whole loan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Notional Amount</t>
        </is>
      </c>
      <c r="B109" s="5" t="n">
        <v>3593</v>
      </c>
      <c r="C109" s="5" t="n">
        <v>2596</v>
      </c>
    </row>
    <row r="110">
      <c r="A110" s="3" t="inlineStr">
        <is>
          <t>Asset Derivatives</t>
        </is>
      </c>
      <c r="B110" s="4" t="inlineStr">
        <is>
          <t xml:space="preserve"> </t>
        </is>
      </c>
      <c r="C110" s="4" t="inlineStr">
        <is>
          <t xml:space="preserve"> </t>
        </is>
      </c>
    </row>
    <row r="111">
      <c r="A111" s="4" t="inlineStr">
        <is>
          <t>Derivative assets</t>
        </is>
      </c>
      <c r="B111" s="5" t="n">
        <v>2</v>
      </c>
      <c r="C111" s="5" t="n">
        <v>4</v>
      </c>
    </row>
    <row r="112">
      <c r="A112" s="3" t="inlineStr">
        <is>
          <t>Liability Derivatives</t>
        </is>
      </c>
      <c r="B112" s="4" t="inlineStr">
        <is>
          <t xml:space="preserve"> </t>
        </is>
      </c>
      <c r="C112" s="4" t="inlineStr">
        <is>
          <t xml:space="preserve"> </t>
        </is>
      </c>
    </row>
    <row r="113">
      <c r="A113" s="4" t="inlineStr">
        <is>
          <t>Derivatives liabilities at fair value</t>
        </is>
      </c>
      <c r="B113" s="5" t="n">
        <v>-16</v>
      </c>
      <c r="C113" s="5" t="n">
        <v>-8</v>
      </c>
    </row>
    <row r="114">
      <c r="A114" s="4" t="inlineStr">
        <is>
          <t>Forward contracts to purchase mortgage-related securitie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Notional Amount</t>
        </is>
      </c>
      <c r="B116" s="5" t="n">
        <v>17550</v>
      </c>
      <c r="C116" s="5" t="n">
        <v>17808</v>
      </c>
    </row>
    <row r="117">
      <c r="A117" s="3" t="inlineStr">
        <is>
          <t>Asset Derivatives</t>
        </is>
      </c>
      <c r="B117" s="4" t="inlineStr">
        <is>
          <t xml:space="preserve"> </t>
        </is>
      </c>
      <c r="C117" s="4" t="inlineStr">
        <is>
          <t xml:space="preserve"> </t>
        </is>
      </c>
    </row>
    <row r="118">
      <c r="A118" s="4" t="inlineStr">
        <is>
          <t>Derivative assets</t>
        </is>
      </c>
      <c r="B118" s="5" t="n">
        <v>2</v>
      </c>
      <c r="C118" s="5" t="n">
        <v>50</v>
      </c>
    </row>
    <row r="119">
      <c r="A119" s="3" t="inlineStr">
        <is>
          <t>Liability Derivatives</t>
        </is>
      </c>
      <c r="B119" s="4" t="inlineStr">
        <is>
          <t xml:space="preserve"> </t>
        </is>
      </c>
      <c r="C119" s="4" t="inlineStr">
        <is>
          <t xml:space="preserve"> </t>
        </is>
      </c>
    </row>
    <row r="120">
      <c r="A120" s="4" t="inlineStr">
        <is>
          <t>Derivatives liabilities at fair value</t>
        </is>
      </c>
      <c r="B120" s="5" t="n">
        <v>-111</v>
      </c>
      <c r="C120" s="5" t="n">
        <v>-57</v>
      </c>
    </row>
    <row r="121">
      <c r="A121" s="4" t="inlineStr">
        <is>
          <t>Forward contracts to sell mortgage-related secur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Notional Amount</t>
        </is>
      </c>
      <c r="B123" s="5" t="n">
        <v>39062</v>
      </c>
      <c r="C123" s="5" t="n">
        <v>35302</v>
      </c>
    </row>
    <row r="124">
      <c r="A124" s="3" t="inlineStr">
        <is>
          <t>Asset Derivatives</t>
        </is>
      </c>
      <c r="B124" s="4" t="inlineStr">
        <is>
          <t xml:space="preserve"> </t>
        </is>
      </c>
      <c r="C124" s="4" t="inlineStr">
        <is>
          <t xml:space="preserve"> </t>
        </is>
      </c>
    </row>
    <row r="125">
      <c r="A125" s="4" t="inlineStr">
        <is>
          <t>Derivative assets</t>
        </is>
      </c>
      <c r="B125" s="5" t="n">
        <v>47</v>
      </c>
      <c r="C125" s="5" t="n">
        <v>35</v>
      </c>
    </row>
    <row r="126">
      <c r="A126" s="3" t="inlineStr">
        <is>
          <t>Liability Derivatives</t>
        </is>
      </c>
      <c r="B126" s="4" t="inlineStr">
        <is>
          <t xml:space="preserve"> </t>
        </is>
      </c>
      <c r="C126" s="4" t="inlineStr">
        <is>
          <t xml:space="preserve"> </t>
        </is>
      </c>
    </row>
    <row r="127">
      <c r="A127" s="4" t="inlineStr">
        <is>
          <t>Derivatives liabilities at fair value</t>
        </is>
      </c>
      <c r="B127" s="5" t="n">
        <v>-23</v>
      </c>
      <c r="C127" s="5" t="n">
        <v>-13</v>
      </c>
    </row>
    <row r="128">
      <c r="A128" s="4" t="inlineStr">
        <is>
          <t>Credit enhancement derivatives</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Notional Amount</t>
        </is>
      </c>
      <c r="B130" s="5" t="n">
        <v>26467</v>
      </c>
      <c r="C130" s="5" t="n">
        <v>23784</v>
      </c>
    </row>
    <row r="131">
      <c r="A131" s="3" t="inlineStr">
        <is>
          <t>Asset Derivatives</t>
        </is>
      </c>
      <c r="B131" s="4" t="inlineStr">
        <is>
          <t xml:space="preserve"> </t>
        </is>
      </c>
      <c r="C131" s="4" t="inlineStr">
        <is>
          <t xml:space="preserve"> </t>
        </is>
      </c>
    </row>
    <row r="132">
      <c r="A132" s="4" t="inlineStr">
        <is>
          <t>Derivative assets</t>
        </is>
      </c>
      <c r="B132" s="5" t="n">
        <v>45</v>
      </c>
      <c r="C132" s="5" t="n">
        <v>3</v>
      </c>
    </row>
    <row r="133">
      <c r="A133" s="3" t="inlineStr">
        <is>
          <t>Liability Derivatives</t>
        </is>
      </c>
      <c r="B133" s="4" t="inlineStr">
        <is>
          <t xml:space="preserve"> </t>
        </is>
      </c>
      <c r="C133" s="4" t="inlineStr">
        <is>
          <t xml:space="preserve"> </t>
        </is>
      </c>
    </row>
    <row r="134">
      <c r="A134" s="4" t="inlineStr">
        <is>
          <t>Derivatives liabilities at fair value</t>
        </is>
      </c>
      <c r="B134" s="6" t="n">
        <v>-14</v>
      </c>
      <c r="C134" s="6" t="n">
        <v>-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FV Gains and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s fair value gains, net</t>
        </is>
      </c>
      <c r="B4" s="6" t="n">
        <v>803</v>
      </c>
      <c r="C4" s="6" t="n">
        <v>1009</v>
      </c>
      <c r="D4" s="6" t="n">
        <v>1440</v>
      </c>
      <c r="E4" s="6" t="n">
        <v>3161</v>
      </c>
      <c r="F4" s="4" t="inlineStr">
        <is>
          <t xml:space="preserve"> </t>
        </is>
      </c>
    </row>
    <row r="5">
      <c r="A5" s="4" t="inlineStr">
        <is>
          <t>Net contractual interest expense on interest-rate swaps</t>
        </is>
      </c>
      <c r="B5" s="5" t="n">
        <v>7220</v>
      </c>
      <c r="C5" s="5" t="n">
        <v>7124</v>
      </c>
      <c r="D5" s="5" t="n">
        <v>21041</v>
      </c>
      <c r="E5" s="5" t="n">
        <v>22331</v>
      </c>
      <c r="F5" s="4" t="inlineStr">
        <is>
          <t xml:space="preserve"> </t>
        </is>
      </c>
    </row>
    <row r="6">
      <c r="A6" s="4" t="inlineStr">
        <is>
          <t>Interest income on mortgage loans</t>
        </is>
      </c>
      <c r="B6" s="5" t="n">
        <v>33711</v>
      </c>
      <c r="C6" s="5" t="n">
        <v>30114</v>
      </c>
      <c r="D6" s="5" t="n">
        <v>98503</v>
      </c>
      <c r="E6" s="5" t="n">
        <v>86338</v>
      </c>
      <c r="F6" s="4" t="inlineStr">
        <is>
          <t xml:space="preserve"> </t>
        </is>
      </c>
    </row>
    <row r="7">
      <c r="A7" s="4" t="inlineStr">
        <is>
          <t>Long-term debt</t>
        </is>
      </c>
      <c r="B7" s="5" t="n">
        <v>-27994</v>
      </c>
      <c r="C7" s="5" t="n">
        <v>-23709</v>
      </c>
      <c r="D7" s="5" t="n">
        <v>-81781</v>
      </c>
      <c r="E7" s="5" t="n">
        <v>-65291</v>
      </c>
      <c r="F7" s="4" t="inlineStr">
        <is>
          <t xml:space="preserve"> </t>
        </is>
      </c>
    </row>
    <row r="8">
      <c r="A8" s="4" t="inlineStr">
        <is>
          <t>Hedged asset, carrying amount</t>
        </is>
      </c>
      <c r="B8" s="5" t="n">
        <v>407336</v>
      </c>
      <c r="C8" s="4" t="inlineStr">
        <is>
          <t xml:space="preserve"> </t>
        </is>
      </c>
      <c r="D8" s="5" t="n">
        <v>407336</v>
      </c>
      <c r="E8" s="4" t="inlineStr">
        <is>
          <t xml:space="preserve"> </t>
        </is>
      </c>
      <c r="F8" s="6" t="n">
        <v>293788</v>
      </c>
    </row>
    <row r="9">
      <c r="A9" s="4" t="inlineStr">
        <is>
          <t>Hedged asset, total basis adjustments</t>
        </is>
      </c>
      <c r="B9" s="5" t="n">
        <v>-1105</v>
      </c>
      <c r="C9" s="4" t="inlineStr">
        <is>
          <t xml:space="preserve"> </t>
        </is>
      </c>
      <c r="D9" s="5" t="n">
        <v>-1105</v>
      </c>
      <c r="E9" s="4" t="inlineStr">
        <is>
          <t xml:space="preserve"> </t>
        </is>
      </c>
      <c r="F9" s="5" t="n">
        <v>-628</v>
      </c>
    </row>
    <row r="10">
      <c r="A10" s="4" t="inlineStr">
        <is>
          <t>Hedged asset, discontinued fair value, remaining adjustments</t>
        </is>
      </c>
      <c r="B10" s="5" t="n">
        <v>-1105</v>
      </c>
      <c r="C10" s="4" t="inlineStr">
        <is>
          <t xml:space="preserve"> </t>
        </is>
      </c>
      <c r="D10" s="5" t="n">
        <v>-1105</v>
      </c>
      <c r="E10" s="4" t="inlineStr">
        <is>
          <t xml:space="preserve"> </t>
        </is>
      </c>
      <c r="F10" s="5" t="n">
        <v>-628</v>
      </c>
    </row>
    <row r="11">
      <c r="A11" s="4" t="inlineStr">
        <is>
          <t>Closed portfolio, amortized cost</t>
        </is>
      </c>
      <c r="B11" s="5" t="n">
        <v>228502</v>
      </c>
      <c r="C11" s="4" t="inlineStr">
        <is>
          <t xml:space="preserve"> </t>
        </is>
      </c>
      <c r="D11" s="5" t="n">
        <v>228502</v>
      </c>
      <c r="E11" s="4" t="inlineStr">
        <is>
          <t xml:space="preserve"> </t>
        </is>
      </c>
      <c r="F11" s="5" t="n">
        <v>98377</v>
      </c>
    </row>
    <row r="12">
      <c r="A12" s="4" t="inlineStr">
        <is>
          <t>Closed portfolio, designated UPB</t>
        </is>
      </c>
      <c r="B12" s="5" t="n">
        <v>7658</v>
      </c>
      <c r="C12" s="4" t="inlineStr">
        <is>
          <t xml:space="preserve"> </t>
        </is>
      </c>
      <c r="D12" s="5" t="n">
        <v>7658</v>
      </c>
      <c r="E12" s="4" t="inlineStr">
        <is>
          <t xml:space="preserve"> </t>
        </is>
      </c>
      <c r="F12" s="5" t="n">
        <v>5187</v>
      </c>
    </row>
    <row r="13">
      <c r="A13" s="4" t="inlineStr">
        <is>
          <t>Hedged liability, carrying amount</t>
        </is>
      </c>
      <c r="B13" s="5" t="n">
        <v>-61705</v>
      </c>
      <c r="C13" s="4" t="inlineStr">
        <is>
          <t xml:space="preserve"> </t>
        </is>
      </c>
      <c r="D13" s="5" t="n">
        <v>-61705</v>
      </c>
      <c r="E13" s="4" t="inlineStr">
        <is>
          <t xml:space="preserve"> </t>
        </is>
      </c>
      <c r="F13" s="5" t="n">
        <v>-73790</v>
      </c>
    </row>
    <row r="14">
      <c r="A14" s="4" t="inlineStr">
        <is>
          <t>Hedged liability, total basis adjustments</t>
        </is>
      </c>
      <c r="B14" s="5" t="n">
        <v>4701</v>
      </c>
      <c r="C14" s="4" t="inlineStr">
        <is>
          <t xml:space="preserve"> </t>
        </is>
      </c>
      <c r="D14" s="5" t="n">
        <v>4701</v>
      </c>
      <c r="E14" s="4" t="inlineStr">
        <is>
          <t xml:space="preserve"> </t>
        </is>
      </c>
      <c r="F14" s="5" t="n">
        <v>4713</v>
      </c>
    </row>
    <row r="15">
      <c r="A15" s="4" t="inlineStr">
        <is>
          <t>Hedged liability, discontinued fair value, remaining adjustments</t>
        </is>
      </c>
      <c r="B15" s="5" t="n">
        <v>4701</v>
      </c>
      <c r="C15" s="4" t="inlineStr">
        <is>
          <t xml:space="preserve"> </t>
        </is>
      </c>
      <c r="D15" s="5" t="n">
        <v>4701</v>
      </c>
      <c r="E15" s="4" t="inlineStr">
        <is>
          <t xml:space="preserve"> </t>
        </is>
      </c>
      <c r="F15" s="6" t="n">
        <v>4713</v>
      </c>
    </row>
    <row r="16">
      <c r="A16" s="4" t="inlineStr">
        <is>
          <t>Pay-fix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rivatives fair value gains, net</t>
        </is>
      </c>
      <c r="B18" s="5" t="n">
        <v>1349</v>
      </c>
      <c r="C18" s="5" t="n">
        <v>2510</v>
      </c>
      <c r="D18" s="5" t="n">
        <v>1617</v>
      </c>
      <c r="E18" s="5" t="n">
        <v>5809</v>
      </c>
      <c r="F18" s="4" t="inlineStr">
        <is>
          <t xml:space="preserve"> </t>
        </is>
      </c>
    </row>
    <row r="19">
      <c r="A19" s="4" t="inlineStr">
        <is>
          <t>Receive-fix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derivatives fair value gains, net</t>
        </is>
      </c>
      <c r="B21" s="5" t="n">
        <v>-1040</v>
      </c>
      <c r="C21" s="5" t="n">
        <v>-1903</v>
      </c>
      <c r="D21" s="5" t="n">
        <v>-478</v>
      </c>
      <c r="E21" s="5" t="n">
        <v>-5269</v>
      </c>
      <c r="F21" s="4" t="inlineStr">
        <is>
          <t xml:space="preserve"> </t>
        </is>
      </c>
    </row>
    <row r="22">
      <c r="A22" s="4" t="inlineStr">
        <is>
          <t>Basi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rivatives fair value gains, net</t>
        </is>
      </c>
      <c r="B24" s="5" t="n">
        <v>-22</v>
      </c>
      <c r="C24" s="5" t="n">
        <v>5</v>
      </c>
      <c r="D24" s="5" t="n">
        <v>6</v>
      </c>
      <c r="E24" s="5" t="n">
        <v>-126</v>
      </c>
      <c r="F24" s="4" t="inlineStr">
        <is>
          <t xml:space="preserve"> </t>
        </is>
      </c>
    </row>
    <row r="25">
      <c r="A25" s="4" t="inlineStr">
        <is>
          <t>Foreign currenc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derivatives fair value gains, net</t>
        </is>
      </c>
      <c r="B27" s="5" t="n">
        <v>-12</v>
      </c>
      <c r="C27" s="5" t="n">
        <v>-62</v>
      </c>
      <c r="D27" s="5" t="n">
        <v>-2</v>
      </c>
      <c r="E27" s="5" t="n">
        <v>-122</v>
      </c>
      <c r="F27" s="4" t="inlineStr">
        <is>
          <t xml:space="preserve"> </t>
        </is>
      </c>
    </row>
    <row r="28">
      <c r="A28" s="4" t="inlineStr">
        <is>
          <t>Pay-fix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rivatives fair value gains, net</t>
        </is>
      </c>
      <c r="B30" s="5" t="n">
        <v>95</v>
      </c>
      <c r="C30" s="5" t="n">
        <v>43</v>
      </c>
      <c r="D30" s="5" t="n">
        <v>74</v>
      </c>
      <c r="E30" s="5" t="n">
        <v>141</v>
      </c>
      <c r="F30" s="4" t="inlineStr">
        <is>
          <t xml:space="preserve"> </t>
        </is>
      </c>
    </row>
    <row r="31">
      <c r="A31" s="4" t="inlineStr">
        <is>
          <t>Receive-fix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rivatives fair value gains, net</t>
        </is>
      </c>
      <c r="B33" s="5" t="n">
        <v>-13</v>
      </c>
      <c r="C33" s="5" t="n">
        <v>-6</v>
      </c>
      <c r="D33" s="5" t="n">
        <v>-16</v>
      </c>
      <c r="E33" s="5" t="n">
        <v>-19</v>
      </c>
      <c r="F33" s="4" t="inlineStr">
        <is>
          <t xml:space="preserve"> </t>
        </is>
      </c>
    </row>
    <row r="34">
      <c r="A34" s="4" t="inlineStr">
        <is>
          <t>Fu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rivatives fair value gains, net</t>
        </is>
      </c>
      <c r="B36" s="5" t="n">
        <v>1</v>
      </c>
      <c r="C36" s="5" t="n">
        <v>0</v>
      </c>
      <c r="D36" s="5" t="n">
        <v>2</v>
      </c>
      <c r="E36" s="5" t="n">
        <v>-1</v>
      </c>
      <c r="F36" s="4" t="inlineStr">
        <is>
          <t xml:space="preserve"> </t>
        </is>
      </c>
    </row>
    <row r="37">
      <c r="A37" s="4" t="inlineStr">
        <is>
          <t>Risk Management 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derivatives fair value gains, net</t>
        </is>
      </c>
      <c r="B39" s="5" t="n">
        <v>165</v>
      </c>
      <c r="C39" s="5" t="n">
        <v>524</v>
      </c>
      <c r="D39" s="5" t="n">
        <v>704</v>
      </c>
      <c r="E39" s="5" t="n">
        <v>311</v>
      </c>
      <c r="F39" s="4" t="inlineStr">
        <is>
          <t xml:space="preserve"> </t>
        </is>
      </c>
    </row>
    <row r="40">
      <c r="A40" s="4" t="inlineStr">
        <is>
          <t>Net contractual interest expense on interest-rate swaps</t>
        </is>
      </c>
      <c r="B40" s="5" t="n">
        <v>-193</v>
      </c>
      <c r="C40" s="5" t="n">
        <v>-63</v>
      </c>
      <c r="D40" s="5" t="n">
        <v>-499</v>
      </c>
      <c r="E40" s="5" t="n">
        <v>-102</v>
      </c>
      <c r="F40" s="4" t="inlineStr">
        <is>
          <t xml:space="preserve"> </t>
        </is>
      </c>
    </row>
    <row r="41">
      <c r="A41" s="4" t="inlineStr">
        <is>
          <t>Mortgage commitment 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derivatives fair value gains, net</t>
        </is>
      </c>
      <c r="B43" s="5" t="n">
        <v>591</v>
      </c>
      <c r="C43" s="5" t="n">
        <v>517</v>
      </c>
      <c r="D43" s="5" t="n">
        <v>675</v>
      </c>
      <c r="E43" s="5" t="n">
        <v>2933</v>
      </c>
      <c r="F43" s="4" t="inlineStr">
        <is>
          <t xml:space="preserve"> </t>
        </is>
      </c>
    </row>
    <row r="44">
      <c r="A44" s="4" t="inlineStr">
        <is>
          <t>Credit enhancement derivatives fair value gains (losses),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derivatives fair value gains, net</t>
        </is>
      </c>
      <c r="B46" s="5" t="n">
        <v>47</v>
      </c>
      <c r="C46" s="5" t="n">
        <v>-32</v>
      </c>
      <c r="D46" s="5" t="n">
        <v>61</v>
      </c>
      <c r="E46" s="5" t="n">
        <v>-83</v>
      </c>
      <c r="F46" s="4" t="inlineStr">
        <is>
          <t xml:space="preserve"> </t>
        </is>
      </c>
    </row>
    <row r="47">
      <c r="A47" s="4" t="inlineStr">
        <is>
          <t>Interest rate risk on held-for-investment mortgage loan | Interest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ain (loss) in hedged item</t>
        </is>
      </c>
      <c r="B49" s="5" t="n">
        <v>-544</v>
      </c>
      <c r="C49" s="5" t="n">
        <v>-285</v>
      </c>
      <c r="D49" s="5" t="n">
        <v>-511</v>
      </c>
      <c r="E49" s="5" t="n">
        <v>-867</v>
      </c>
      <c r="F49" s="4" t="inlineStr">
        <is>
          <t xml:space="preserve"> </t>
        </is>
      </c>
    </row>
    <row r="50">
      <c r="A50" s="4" t="inlineStr">
        <is>
          <t>Discontinued hedge related basis adjustment amortization</t>
        </is>
      </c>
      <c r="B50" s="5" t="n">
        <v>14</v>
      </c>
      <c r="C50" s="5" t="n">
        <v>9</v>
      </c>
      <c r="D50" s="5" t="n">
        <v>34</v>
      </c>
      <c r="E50" s="5" t="n">
        <v>14</v>
      </c>
      <c r="F50" s="4" t="inlineStr">
        <is>
          <t xml:space="preserve"> </t>
        </is>
      </c>
    </row>
    <row r="51">
      <c r="A51" s="4" t="inlineStr">
        <is>
          <t>Change in unrealized gain (loss) in derivatives designated as hedging instruments</t>
        </is>
      </c>
      <c r="B51" s="5" t="n">
        <v>560</v>
      </c>
      <c r="C51" s="5" t="n">
        <v>269</v>
      </c>
      <c r="D51" s="5" t="n">
        <v>478</v>
      </c>
      <c r="E51" s="5" t="n">
        <v>833</v>
      </c>
      <c r="F51" s="4" t="inlineStr">
        <is>
          <t xml:space="preserve"> </t>
        </is>
      </c>
    </row>
    <row r="52">
      <c r="A52" s="4" t="inlineStr">
        <is>
          <t>Interest accruals on hedging instruments</t>
        </is>
      </c>
      <c r="B52" s="5" t="n">
        <v>36</v>
      </c>
      <c r="C52" s="5" t="n">
        <v>7</v>
      </c>
      <c r="D52" s="5" t="n">
        <v>89</v>
      </c>
      <c r="E52" s="5" t="n">
        <v>-10</v>
      </c>
      <c r="F52" s="4" t="inlineStr">
        <is>
          <t xml:space="preserve"> </t>
        </is>
      </c>
    </row>
    <row r="53">
      <c r="A53" s="4" t="inlineStr">
        <is>
          <t>Total effect of fair value hedges</t>
        </is>
      </c>
      <c r="B53" s="5" t="n">
        <v>66</v>
      </c>
      <c r="C53" s="5" t="n">
        <v>0</v>
      </c>
      <c r="D53" s="5" t="n">
        <v>90</v>
      </c>
      <c r="E53" s="5" t="n">
        <v>-30</v>
      </c>
      <c r="F53" s="4" t="inlineStr">
        <is>
          <t xml:space="preserve"> </t>
        </is>
      </c>
    </row>
    <row r="54">
      <c r="A54" s="4" t="inlineStr">
        <is>
          <t>Interest rate risk on debt | Interest Expens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ain (loss) in hedged item</t>
        </is>
      </c>
      <c r="B56" s="5" t="n">
        <v>176</v>
      </c>
      <c r="C56" s="5" t="n">
        <v>1477</v>
      </c>
      <c r="D56" s="5" t="n">
        <v>606</v>
      </c>
      <c r="E56" s="5" t="n">
        <v>3848</v>
      </c>
      <c r="F56" s="4" t="inlineStr">
        <is>
          <t xml:space="preserve"> </t>
        </is>
      </c>
    </row>
    <row r="57">
      <c r="A57" s="4" t="inlineStr">
        <is>
          <t>Discontinued hedge related basis adjustment amortization</t>
        </is>
      </c>
      <c r="B57" s="5" t="n">
        <v>-223</v>
      </c>
      <c r="C57" s="5" t="n">
        <v>-145</v>
      </c>
      <c r="D57" s="5" t="n">
        <v>-618</v>
      </c>
      <c r="E57" s="5" t="n">
        <v>-329</v>
      </c>
      <c r="F57" s="4" t="inlineStr">
        <is>
          <t xml:space="preserve"> </t>
        </is>
      </c>
    </row>
    <row r="58">
      <c r="A58" s="4" t="inlineStr">
        <is>
          <t>Change in unrealized gain (loss) in derivatives designated as hedging instruments</t>
        </is>
      </c>
      <c r="B58" s="5" t="n">
        <v>-66</v>
      </c>
      <c r="C58" s="5" t="n">
        <v>-1289</v>
      </c>
      <c r="D58" s="5" t="n">
        <v>-137</v>
      </c>
      <c r="E58" s="5" t="n">
        <v>-3381</v>
      </c>
      <c r="F58" s="4" t="inlineStr">
        <is>
          <t xml:space="preserve"> </t>
        </is>
      </c>
    </row>
    <row r="59">
      <c r="A59" s="4" t="inlineStr">
        <is>
          <t>Interest accruals on hedging instruments</t>
        </is>
      </c>
      <c r="B59" s="5" t="n">
        <v>-191</v>
      </c>
      <c r="C59" s="5" t="n">
        <v>-108</v>
      </c>
      <c r="D59" s="5" t="n">
        <v>-713</v>
      </c>
      <c r="E59" s="5" t="n">
        <v>-54</v>
      </c>
      <c r="F59" s="4" t="inlineStr">
        <is>
          <t xml:space="preserve"> </t>
        </is>
      </c>
    </row>
    <row r="60">
      <c r="A60" s="4" t="inlineStr">
        <is>
          <t>Total effect of fair value hedges</t>
        </is>
      </c>
      <c r="B60" s="6" t="n">
        <v>-304</v>
      </c>
      <c r="C60" s="6" t="n">
        <v>-65</v>
      </c>
      <c r="D60" s="6" t="n">
        <v>-862</v>
      </c>
      <c r="E60" s="6" t="n">
        <v>84</v>
      </c>
      <c r="F6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s>
  <sheetData>
    <row r="1">
      <c r="A1" s="1" t="inlineStr">
        <is>
          <t>Segment Reporting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2</v>
      </c>
      <c r="E4" s="4" t="inlineStr">
        <is>
          <t xml:space="preserve"> </t>
        </is>
      </c>
    </row>
    <row r="5">
      <c r="A5" s="4" t="inlineStr">
        <is>
          <t>Net interest income</t>
        </is>
      </c>
      <c r="B5" s="6" t="n">
        <v>7220</v>
      </c>
      <c r="C5" s="6" t="n">
        <v>7124</v>
      </c>
      <c r="D5" s="6" t="n">
        <v>21041</v>
      </c>
      <c r="E5" s="6" t="n">
        <v>22331</v>
      </c>
    </row>
    <row r="6">
      <c r="A6" s="4" t="inlineStr">
        <is>
          <t>Fee and other income</t>
        </is>
      </c>
      <c r="B6" s="5" t="n">
        <v>76</v>
      </c>
      <c r="C6" s="5" t="n">
        <v>105</v>
      </c>
      <c r="D6" s="5" t="n">
        <v>209</v>
      </c>
      <c r="E6" s="5" t="n">
        <v>269</v>
      </c>
    </row>
    <row r="7">
      <c r="A7" s="4" t="inlineStr">
        <is>
          <t>Net revenues</t>
        </is>
      </c>
      <c r="B7" s="5" t="n">
        <v>7296</v>
      </c>
      <c r="C7" s="5" t="n">
        <v>7229</v>
      </c>
      <c r="D7" s="5" t="n">
        <v>21250</v>
      </c>
      <c r="E7" s="5" t="n">
        <v>22600</v>
      </c>
    </row>
    <row r="8">
      <c r="A8" s="4" t="inlineStr">
        <is>
          <t>Investment gains (losses), net</t>
        </is>
      </c>
      <c r="B8" s="5" t="n">
        <v>8</v>
      </c>
      <c r="C8" s="5" t="n">
        <v>-172</v>
      </c>
      <c r="D8" s="5" t="n">
        <v>-34</v>
      </c>
      <c r="E8" s="5" t="n">
        <v>-323</v>
      </c>
    </row>
    <row r="9">
      <c r="A9" s="4" t="inlineStr">
        <is>
          <t>Fair value gains, net</t>
        </is>
      </c>
      <c r="B9" s="5" t="n">
        <v>795</v>
      </c>
      <c r="C9" s="5" t="n">
        <v>292</v>
      </c>
      <c r="D9" s="5" t="n">
        <v>1403</v>
      </c>
      <c r="E9" s="5" t="n">
        <v>1301</v>
      </c>
    </row>
    <row r="10">
      <c r="A10" s="4" t="inlineStr">
        <is>
          <t>Administrative expenses</t>
        </is>
      </c>
      <c r="B10" s="5" t="n">
        <v>-897</v>
      </c>
      <c r="C10" s="5" t="n">
        <v>-870</v>
      </c>
      <c r="D10" s="5" t="n">
        <v>-2629</v>
      </c>
      <c r="E10" s="5" t="n">
        <v>-2473</v>
      </c>
    </row>
    <row r="11">
      <c r="A11" s="4" t="inlineStr">
        <is>
          <t>Benefit (provision) for credit losses</t>
        </is>
      </c>
      <c r="B11" s="5" t="n">
        <v>652</v>
      </c>
      <c r="C11" s="5" t="n">
        <v>-2536</v>
      </c>
      <c r="D11" s="5" t="n">
        <v>1786</v>
      </c>
      <c r="E11" s="5" t="n">
        <v>-2994</v>
      </c>
    </row>
    <row r="12">
      <c r="A12" s="4" t="inlineStr">
        <is>
          <t>TCCA fees</t>
        </is>
      </c>
      <c r="B12" s="5" t="n">
        <v>-860</v>
      </c>
      <c r="C12" s="5" t="n">
        <v>-850</v>
      </c>
      <c r="D12" s="5" t="n">
        <v>-2571</v>
      </c>
      <c r="E12" s="5" t="n">
        <v>-2515</v>
      </c>
    </row>
    <row r="13">
      <c r="A13" s="4" t="inlineStr">
        <is>
          <t>Credit enhancement expense</t>
        </is>
      </c>
      <c r="B13" s="5" t="n">
        <v>-390</v>
      </c>
      <c r="C13" s="5" t="n">
        <v>-364</v>
      </c>
      <c r="D13" s="5" t="n">
        <v>-1115</v>
      </c>
      <c r="E13" s="5" t="n">
        <v>-974</v>
      </c>
    </row>
    <row r="14">
      <c r="A14" s="4" t="inlineStr">
        <is>
          <t>Change in expected credit enhancement recoveries</t>
        </is>
      </c>
      <c r="B14" s="5" t="n">
        <v>-128</v>
      </c>
      <c r="C14" s="5" t="n">
        <v>290</v>
      </c>
      <c r="D14" s="5" t="n">
        <v>-168</v>
      </c>
      <c r="E14" s="5" t="n">
        <v>303</v>
      </c>
    </row>
    <row r="15">
      <c r="A15" s="4" t="inlineStr">
        <is>
          <t>Other expenses, net</t>
        </is>
      </c>
      <c r="B15" s="5" t="n">
        <v>-535</v>
      </c>
      <c r="C15" s="5" t="n">
        <v>-154</v>
      </c>
      <c r="D15" s="5" t="n">
        <v>-922</v>
      </c>
      <c r="E15" s="5" t="n">
        <v>-612</v>
      </c>
    </row>
    <row r="16">
      <c r="A16" s="4" t="inlineStr">
        <is>
          <t>Income before federal income taxes</t>
        </is>
      </c>
      <c r="B16" s="5" t="n">
        <v>5941</v>
      </c>
      <c r="C16" s="5" t="n">
        <v>2865</v>
      </c>
      <c r="D16" s="5" t="n">
        <v>17000</v>
      </c>
      <c r="E16" s="5" t="n">
        <v>14313</v>
      </c>
    </row>
    <row r="17">
      <c r="A17" s="4" t="inlineStr">
        <is>
          <t>Provision for federal income taxes</t>
        </is>
      </c>
      <c r="B17" s="5" t="n">
        <v>-1242</v>
      </c>
      <c r="C17" s="5" t="n">
        <v>-429</v>
      </c>
      <c r="D17" s="5" t="n">
        <v>-3535</v>
      </c>
      <c r="E17" s="5" t="n">
        <v>-2816</v>
      </c>
    </row>
    <row r="18">
      <c r="A18" s="4" t="inlineStr">
        <is>
          <t>Net income</t>
        </is>
      </c>
      <c r="B18" s="5" t="n">
        <v>4699</v>
      </c>
      <c r="C18" s="5" t="n">
        <v>2436</v>
      </c>
      <c r="D18" s="5" t="n">
        <v>13465</v>
      </c>
      <c r="E18" s="5" t="n">
        <v>11497</v>
      </c>
    </row>
    <row r="19">
      <c r="A19" s="4" t="inlineStr">
        <is>
          <t>US Treasur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CCA fees</t>
        </is>
      </c>
      <c r="B21" s="5" t="n">
        <v>-860</v>
      </c>
      <c r="C21" s="5" t="n">
        <v>-850</v>
      </c>
      <c r="D21" s="5" t="n">
        <v>-2571</v>
      </c>
      <c r="E21" s="5" t="n">
        <v>-2515</v>
      </c>
    </row>
    <row r="22">
      <c r="A22" s="4" t="inlineStr">
        <is>
          <t>Business segments | Single-Famil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income</t>
        </is>
      </c>
      <c r="B24" s="5" t="n">
        <v>6074</v>
      </c>
      <c r="C24" s="5" t="n">
        <v>5918</v>
      </c>
      <c r="D24" s="5" t="n">
        <v>17663</v>
      </c>
      <c r="E24" s="5" t="n">
        <v>18746</v>
      </c>
    </row>
    <row r="25">
      <c r="A25" s="4" t="inlineStr">
        <is>
          <t>Fee and other income</t>
        </is>
      </c>
      <c r="B25" s="5" t="n">
        <v>56</v>
      </c>
      <c r="C25" s="5" t="n">
        <v>83</v>
      </c>
      <c r="D25" s="5" t="n">
        <v>156</v>
      </c>
      <c r="E25" s="5" t="n">
        <v>204</v>
      </c>
    </row>
    <row r="26">
      <c r="A26" s="4" t="inlineStr">
        <is>
          <t>Net revenues</t>
        </is>
      </c>
      <c r="B26" s="5" t="n">
        <v>6130</v>
      </c>
      <c r="C26" s="5" t="n">
        <v>6001</v>
      </c>
      <c r="D26" s="5" t="n">
        <v>17819</v>
      </c>
      <c r="E26" s="5" t="n">
        <v>18950</v>
      </c>
    </row>
    <row r="27">
      <c r="A27" s="4" t="inlineStr">
        <is>
          <t>Investment gains (losses), net</t>
        </is>
      </c>
      <c r="B27" s="5" t="n">
        <v>9</v>
      </c>
      <c r="C27" s="5" t="n">
        <v>-178</v>
      </c>
      <c r="D27" s="5" t="n">
        <v>-35</v>
      </c>
      <c r="E27" s="5" t="n">
        <v>-271</v>
      </c>
    </row>
    <row r="28">
      <c r="A28" s="4" t="inlineStr">
        <is>
          <t>Fair value gains, net</t>
        </is>
      </c>
      <c r="B28" s="5" t="n">
        <v>742</v>
      </c>
      <c r="C28" s="5" t="n">
        <v>309</v>
      </c>
      <c r="D28" s="5" t="n">
        <v>1368</v>
      </c>
      <c r="E28" s="5" t="n">
        <v>1379</v>
      </c>
    </row>
    <row r="29">
      <c r="A29" s="4" t="inlineStr">
        <is>
          <t>Administrative expenses</t>
        </is>
      </c>
      <c r="B29" s="5" t="n">
        <v>-745</v>
      </c>
      <c r="C29" s="5" t="n">
        <v>-730</v>
      </c>
      <c r="D29" s="5" t="n">
        <v>-2183</v>
      </c>
      <c r="E29" s="5" t="n">
        <v>-2084</v>
      </c>
    </row>
    <row r="30">
      <c r="A30" s="4" t="inlineStr">
        <is>
          <t>Benefit (provision) for credit losses</t>
        </is>
      </c>
      <c r="B30" s="5" t="n">
        <v>736</v>
      </c>
      <c r="C30" s="5" t="n">
        <v>-2361</v>
      </c>
      <c r="D30" s="5" t="n">
        <v>2201</v>
      </c>
      <c r="E30" s="5" t="n">
        <v>-2837</v>
      </c>
    </row>
    <row r="31">
      <c r="A31" s="4" t="inlineStr">
        <is>
          <t>Credit enhancement expense</t>
        </is>
      </c>
      <c r="B31" s="5" t="n">
        <v>-335</v>
      </c>
      <c r="C31" s="5" t="n">
        <v>-298</v>
      </c>
      <c r="D31" s="5" t="n">
        <v>-949</v>
      </c>
      <c r="E31" s="5" t="n">
        <v>-778</v>
      </c>
    </row>
    <row r="32">
      <c r="A32" s="4" t="inlineStr">
        <is>
          <t>Change in expected credit enhancement recoveries</t>
        </is>
      </c>
      <c r="B32" s="5" t="n">
        <v>-170</v>
      </c>
      <c r="C32" s="5" t="n">
        <v>245</v>
      </c>
      <c r="D32" s="5" t="n">
        <v>-298</v>
      </c>
      <c r="E32" s="5" t="n">
        <v>271</v>
      </c>
    </row>
    <row r="33">
      <c r="A33" s="4" t="inlineStr">
        <is>
          <t>Other expenses, net</t>
        </is>
      </c>
      <c r="B33" s="5" t="n">
        <v>-411</v>
      </c>
      <c r="C33" s="5" t="n">
        <v>-165</v>
      </c>
      <c r="D33" s="5" t="n">
        <v>-730</v>
      </c>
      <c r="E33" s="5" t="n">
        <v>-553</v>
      </c>
    </row>
    <row r="34">
      <c r="A34" s="4" t="inlineStr">
        <is>
          <t>Income before federal income taxes</t>
        </is>
      </c>
      <c r="B34" s="5" t="n">
        <v>5096</v>
      </c>
      <c r="C34" s="5" t="n">
        <v>1973</v>
      </c>
      <c r="D34" s="5" t="n">
        <v>14622</v>
      </c>
      <c r="E34" s="5" t="n">
        <v>11562</v>
      </c>
    </row>
    <row r="35">
      <c r="A35" s="4" t="inlineStr">
        <is>
          <t>Provision for federal income taxes</t>
        </is>
      </c>
      <c r="B35" s="5" t="n">
        <v>-1071</v>
      </c>
      <c r="C35" s="5" t="n">
        <v>-276</v>
      </c>
      <c r="D35" s="5" t="n">
        <v>-3071</v>
      </c>
      <c r="E35" s="5" t="n">
        <v>-2270</v>
      </c>
    </row>
    <row r="36">
      <c r="A36" s="4" t="inlineStr">
        <is>
          <t>Net income</t>
        </is>
      </c>
      <c r="B36" s="5" t="n">
        <v>4025</v>
      </c>
      <c r="C36" s="5" t="n">
        <v>1697</v>
      </c>
      <c r="D36" s="5" t="n">
        <v>11551</v>
      </c>
      <c r="E36" s="5" t="n">
        <v>9292</v>
      </c>
    </row>
    <row r="37">
      <c r="A37" s="4" t="inlineStr">
        <is>
          <t>Business segments | Single-Family | US Treasury</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CCA fees</t>
        </is>
      </c>
      <c r="B39" s="5" t="n">
        <v>-860</v>
      </c>
      <c r="C39" s="5" t="n">
        <v>-850</v>
      </c>
      <c r="D39" s="5" t="n">
        <v>-2571</v>
      </c>
      <c r="E39" s="5" t="n">
        <v>-2515</v>
      </c>
    </row>
    <row r="40">
      <c r="A40" s="4" t="inlineStr">
        <is>
          <t>Business segments | Multifamily</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interest income</t>
        </is>
      </c>
      <c r="B42" s="5" t="n">
        <v>1146</v>
      </c>
      <c r="C42" s="5" t="n">
        <v>1206</v>
      </c>
      <c r="D42" s="5" t="n">
        <v>3378</v>
      </c>
      <c r="E42" s="5" t="n">
        <v>3585</v>
      </c>
    </row>
    <row r="43">
      <c r="A43" s="4" t="inlineStr">
        <is>
          <t>Fee and other income</t>
        </is>
      </c>
      <c r="B43" s="5" t="n">
        <v>20</v>
      </c>
      <c r="C43" s="5" t="n">
        <v>22</v>
      </c>
      <c r="D43" s="5" t="n">
        <v>53</v>
      </c>
      <c r="E43" s="5" t="n">
        <v>65</v>
      </c>
    </row>
    <row r="44">
      <c r="A44" s="4" t="inlineStr">
        <is>
          <t>Net revenues</t>
        </is>
      </c>
      <c r="B44" s="5" t="n">
        <v>1166</v>
      </c>
      <c r="C44" s="5" t="n">
        <v>1228</v>
      </c>
      <c r="D44" s="5" t="n">
        <v>3431</v>
      </c>
      <c r="E44" s="5" t="n">
        <v>3650</v>
      </c>
    </row>
    <row r="45">
      <c r="A45" s="4" t="inlineStr">
        <is>
          <t>Investment gains (losses), net</t>
        </is>
      </c>
      <c r="B45" s="5" t="n">
        <v>-1</v>
      </c>
      <c r="C45" s="5" t="n">
        <v>6</v>
      </c>
      <c r="D45" s="5" t="n">
        <v>1</v>
      </c>
      <c r="E45" s="5" t="n">
        <v>-52</v>
      </c>
    </row>
    <row r="46">
      <c r="A46" s="4" t="inlineStr">
        <is>
          <t>Fair value gains, net</t>
        </is>
      </c>
      <c r="B46" s="5" t="n">
        <v>53</v>
      </c>
      <c r="C46" s="5" t="n">
        <v>-17</v>
      </c>
      <c r="D46" s="5" t="n">
        <v>35</v>
      </c>
      <c r="E46" s="5" t="n">
        <v>-78</v>
      </c>
    </row>
    <row r="47">
      <c r="A47" s="4" t="inlineStr">
        <is>
          <t>Administrative expenses</t>
        </is>
      </c>
      <c r="B47" s="5" t="n">
        <v>-152</v>
      </c>
      <c r="C47" s="5" t="n">
        <v>-140</v>
      </c>
      <c r="D47" s="5" t="n">
        <v>-446</v>
      </c>
      <c r="E47" s="5" t="n">
        <v>-389</v>
      </c>
    </row>
    <row r="48">
      <c r="A48" s="4" t="inlineStr">
        <is>
          <t>Benefit (provision) for credit losses</t>
        </is>
      </c>
      <c r="B48" s="5" t="n">
        <v>-84</v>
      </c>
      <c r="C48" s="5" t="n">
        <v>-175</v>
      </c>
      <c r="D48" s="5" t="n">
        <v>-415</v>
      </c>
      <c r="E48" s="5" t="n">
        <v>-157</v>
      </c>
    </row>
    <row r="49">
      <c r="A49" s="4" t="inlineStr">
        <is>
          <t>Credit enhancement expense</t>
        </is>
      </c>
      <c r="B49" s="5" t="n">
        <v>-55</v>
      </c>
      <c r="C49" s="5" t="n">
        <v>-66</v>
      </c>
      <c r="D49" s="5" t="n">
        <v>-166</v>
      </c>
      <c r="E49" s="5" t="n">
        <v>-196</v>
      </c>
    </row>
    <row r="50">
      <c r="A50" s="4" t="inlineStr">
        <is>
          <t>Change in expected credit enhancement recoveries</t>
        </is>
      </c>
      <c r="B50" s="5" t="n">
        <v>42</v>
      </c>
      <c r="C50" s="5" t="n">
        <v>45</v>
      </c>
      <c r="D50" s="5" t="n">
        <v>130</v>
      </c>
      <c r="E50" s="5" t="n">
        <v>32</v>
      </c>
    </row>
    <row r="51">
      <c r="A51" s="4" t="inlineStr">
        <is>
          <t>Other expenses, net</t>
        </is>
      </c>
      <c r="B51" s="5" t="n">
        <v>-124</v>
      </c>
      <c r="C51" s="5" t="n">
        <v>11</v>
      </c>
      <c r="D51" s="5" t="n">
        <v>-192</v>
      </c>
      <c r="E51" s="5" t="n">
        <v>-59</v>
      </c>
    </row>
    <row r="52">
      <c r="A52" s="4" t="inlineStr">
        <is>
          <t>Income before federal income taxes</t>
        </is>
      </c>
      <c r="B52" s="5" t="n">
        <v>845</v>
      </c>
      <c r="C52" s="5" t="n">
        <v>892</v>
      </c>
      <c r="D52" s="5" t="n">
        <v>2378</v>
      </c>
      <c r="E52" s="5" t="n">
        <v>2751</v>
      </c>
    </row>
    <row r="53">
      <c r="A53" s="4" t="inlineStr">
        <is>
          <t>Provision for federal income taxes</t>
        </is>
      </c>
      <c r="B53" s="5" t="n">
        <v>-171</v>
      </c>
      <c r="C53" s="5" t="n">
        <v>-153</v>
      </c>
      <c r="D53" s="5" t="n">
        <v>-464</v>
      </c>
      <c r="E53" s="5" t="n">
        <v>-546</v>
      </c>
    </row>
    <row r="54">
      <c r="A54" s="4" t="inlineStr">
        <is>
          <t>Net income</t>
        </is>
      </c>
      <c r="B54" s="5" t="n">
        <v>674</v>
      </c>
      <c r="C54" s="5" t="n">
        <v>739</v>
      </c>
      <c r="D54" s="5" t="n">
        <v>1914</v>
      </c>
      <c r="E54" s="5" t="n">
        <v>2205</v>
      </c>
    </row>
    <row r="55">
      <c r="A55" s="4" t="inlineStr">
        <is>
          <t>Business segments | Multifamily | US Treasury</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CCA fees</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centrations of Credit Risk - SF Risk Characteristics (Detail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Serious delinquency, days past due</t>
        </is>
      </c>
      <c r="B4" s="4" t="inlineStr">
        <is>
          <t>90 days</t>
        </is>
      </c>
      <c r="C4" s="4" t="inlineStr">
        <is>
          <t xml:space="preserve"> </t>
        </is>
      </c>
    </row>
    <row r="5">
      <c r="A5" s="4" t="inlineStr">
        <is>
          <t>Single-family | Guaranty Book of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30 days delinquent (percentage of book of business)</t>
        </is>
      </c>
      <c r="B7" s="9" t="n">
        <v>0.008699999999999999</v>
      </c>
      <c r="C7" s="9" t="n">
        <v>0.008399999999999999</v>
      </c>
    </row>
    <row r="8">
      <c r="A8" s="4" t="inlineStr">
        <is>
          <t>60 days delinquent (percentage of book of business)</t>
        </is>
      </c>
      <c r="B8" s="9" t="n">
        <v>0.0021</v>
      </c>
      <c r="C8" s="9" t="n">
        <v>0.002</v>
      </c>
    </row>
    <row r="9">
      <c r="A9" s="4" t="inlineStr">
        <is>
          <t>Seriously delinquent (percentage of book of business)</t>
        </is>
      </c>
      <c r="B9" s="9" t="n">
        <v>0.0053</v>
      </c>
      <c r="C9" s="9" t="n">
        <v>0.006</v>
      </c>
    </row>
    <row r="10">
      <c r="A10" s="4" t="inlineStr">
        <is>
          <t>30 days delinquent (percentage of conventional loans)</t>
        </is>
      </c>
      <c r="B10" s="9" t="n">
        <v>0.0095</v>
      </c>
      <c r="C10" s="9" t="n">
        <v>0.009599999999999999</v>
      </c>
    </row>
    <row r="11">
      <c r="A11" s="4" t="inlineStr">
        <is>
          <t>60 days delinquent (percentage of conventional loans)</t>
        </is>
      </c>
      <c r="B11" s="9" t="n">
        <v>0.0023</v>
      </c>
      <c r="C11" s="9" t="n">
        <v>0.0023</v>
      </c>
    </row>
    <row r="12">
      <c r="A12" s="4" t="inlineStr">
        <is>
          <t>Seriously delinquent (percentage of conventional loans)</t>
        </is>
      </c>
      <c r="B12" s="9" t="n">
        <v>0.0054</v>
      </c>
      <c r="C12" s="9" t="n">
        <v>0.0065</v>
      </c>
    </row>
    <row r="13">
      <c r="A13" s="4" t="inlineStr">
        <is>
          <t>Single-family | Guaranty Book of Business | 80.01% to 9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iously delinquent (percentage of conventional loans)</t>
        </is>
      </c>
      <c r="B15" s="9" t="n">
        <v>0.0073</v>
      </c>
      <c r="C15" s="9" t="n">
        <v>0.0068</v>
      </c>
    </row>
    <row r="16">
      <c r="A16" s="4" t="inlineStr">
        <is>
          <t>Percentage of book of business</t>
        </is>
      </c>
      <c r="B16" s="8" t="n">
        <v>0.05</v>
      </c>
      <c r="C16" s="8" t="n">
        <v>0.05</v>
      </c>
    </row>
    <row r="17">
      <c r="A17" s="4" t="inlineStr">
        <is>
          <t>Single-family | Guaranty Book of Business | 90.01% to 100%</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Seriously delinquent (percentage of conventional loans)</t>
        </is>
      </c>
      <c r="B19" s="9" t="n">
        <v>0.0052</v>
      </c>
      <c r="C19" s="9" t="n">
        <v>0.004</v>
      </c>
    </row>
    <row r="20">
      <c r="A20" s="4" t="inlineStr">
        <is>
          <t>Percentage of book of business</t>
        </is>
      </c>
      <c r="B20" s="8" t="n">
        <v>0.03</v>
      </c>
      <c r="C20" s="8" t="n">
        <v>0.03</v>
      </c>
    </row>
    <row r="21">
      <c r="A21" s="4" t="inlineStr">
        <is>
          <t>Single-family | Guaranty Book of Business | Greater than 100%</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Seriously delinquent (percentage of conventional loans)</t>
        </is>
      </c>
      <c r="B23" s="9" t="n">
        <v>0.0399</v>
      </c>
      <c r="C23" s="9" t="n">
        <v>0.0404</v>
      </c>
    </row>
    <row r="24">
      <c r="A24" s="4" t="inlineStr">
        <is>
          <t>Percentage of book of business</t>
        </is>
      </c>
      <c r="B24" s="4" t="inlineStr">
        <is>
          <t xml:space="preserve"> </t>
        </is>
      </c>
      <c r="C24" s="4" t="inlineStr">
        <is>
          <t xml:space="preserve"> </t>
        </is>
      </c>
    </row>
    <row r="25">
      <c r="A25" s="4" t="inlineStr">
        <is>
          <t>Single-family | Guaranty Book of Business | 2008 and prio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Seriously delinquent (percentage of conventional loans)</t>
        </is>
      </c>
      <c r="B27" s="9" t="n">
        <v>0.0218</v>
      </c>
      <c r="C27" s="9" t="n">
        <v>0.0278</v>
      </c>
    </row>
    <row r="28">
      <c r="A28" s="4" t="inlineStr">
        <is>
          <t>Percentage of book of business</t>
        </is>
      </c>
      <c r="B28" s="8" t="n">
        <v>0.02</v>
      </c>
      <c r="C28" s="8" t="n">
        <v>0.02</v>
      </c>
    </row>
    <row r="29">
      <c r="A29" s="4" t="inlineStr">
        <is>
          <t>Single-family | Guaranty Book of Business | 2009-2023</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Seriously delinquent (percentage of conventional loans)</t>
        </is>
      </c>
      <c r="B31" s="9" t="n">
        <v>0.0045</v>
      </c>
      <c r="C31" s="9" t="n">
        <v>0.0053</v>
      </c>
    </row>
    <row r="32">
      <c r="A32" s="4" t="inlineStr">
        <is>
          <t>Percentage of book of business</t>
        </is>
      </c>
      <c r="B32" s="8" t="n">
        <v>0.98</v>
      </c>
      <c r="C32" s="8" t="n">
        <v>0.98</v>
      </c>
    </row>
    <row r="33">
      <c r="A33" s="4" t="inlineStr">
        <is>
          <t>Single-family | Guaranty Book of Business | California</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Seriously delinquent (percentage of conventional loans)</t>
        </is>
      </c>
      <c r="B35" s="9" t="n">
        <v>0.0041</v>
      </c>
      <c r="C35" s="9" t="n">
        <v>0.0046</v>
      </c>
    </row>
    <row r="36">
      <c r="A36" s="4" t="inlineStr">
        <is>
          <t>Percentage of book of business</t>
        </is>
      </c>
      <c r="B36" s="8" t="n">
        <v>0.19</v>
      </c>
      <c r="C36" s="8" t="n">
        <v>0.19</v>
      </c>
    </row>
    <row r="37">
      <c r="A37" s="4" t="inlineStr">
        <is>
          <t>Single-family | Guaranty Book of Business | Florida</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Seriously delinquent (percentage of conventional loans)</t>
        </is>
      </c>
      <c r="B39" s="9" t="n">
        <v>0.0069</v>
      </c>
      <c r="C39" s="9" t="n">
        <v>0.008999999999999999</v>
      </c>
    </row>
    <row r="40">
      <c r="A40" s="4" t="inlineStr">
        <is>
          <t>Percentage of book of business</t>
        </is>
      </c>
      <c r="B40" s="8" t="n">
        <v>0.06</v>
      </c>
      <c r="C40" s="8" t="n">
        <v>0.06</v>
      </c>
    </row>
    <row r="41">
      <c r="A41" s="4" t="inlineStr">
        <is>
          <t>Single-family | Guaranty Book of Business | Illinoi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Seriously delinquent (percentage of conventional loans)</t>
        </is>
      </c>
      <c r="B43" s="9" t="n">
        <v>0.0069</v>
      </c>
      <c r="C43" s="9" t="n">
        <v>0.0086</v>
      </c>
    </row>
    <row r="44">
      <c r="A44" s="4" t="inlineStr">
        <is>
          <t>Percentage of book of business</t>
        </is>
      </c>
      <c r="B44" s="8" t="n">
        <v>0.03</v>
      </c>
      <c r="C44" s="8" t="n">
        <v>0.03</v>
      </c>
    </row>
    <row r="45">
      <c r="A45" s="4" t="inlineStr">
        <is>
          <t>Single-family | Guaranty Book of Business | New Jersey</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Seriously delinquent (percentage of conventional loans)</t>
        </is>
      </c>
      <c r="B47" s="9" t="n">
        <v>0.0066</v>
      </c>
      <c r="C47" s="9" t="n">
        <v>0.008500000000000001</v>
      </c>
    </row>
    <row r="48">
      <c r="A48" s="4" t="inlineStr">
        <is>
          <t>Percentage of book of business</t>
        </is>
      </c>
      <c r="B48" s="8" t="n">
        <v>0.03</v>
      </c>
      <c r="C48" s="8" t="n">
        <v>0.03</v>
      </c>
    </row>
    <row r="49">
      <c r="A49" s="4" t="inlineStr">
        <is>
          <t>Single-family | Guaranty Book of Business | New York</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Seriously delinquent (percentage of conventional loans)</t>
        </is>
      </c>
      <c r="B51" s="9" t="n">
        <v>0.0095</v>
      </c>
      <c r="C51" s="9" t="n">
        <v>0.0112</v>
      </c>
    </row>
    <row r="52">
      <c r="A52" s="4" t="inlineStr">
        <is>
          <t>Percentage of book of business</t>
        </is>
      </c>
      <c r="B52" s="8" t="n">
        <v>0.05</v>
      </c>
      <c r="C52" s="8" t="n">
        <v>0.05</v>
      </c>
    </row>
    <row r="53">
      <c r="A53" s="4" t="inlineStr">
        <is>
          <t>Single-family | Guaranty Book of Business | All other state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Seriously delinquent (percentage of conventional loans)</t>
        </is>
      </c>
      <c r="B55" s="9" t="n">
        <v>0.0051</v>
      </c>
      <c r="C55" s="9" t="n">
        <v>0.0062</v>
      </c>
    </row>
    <row r="56">
      <c r="A56" s="4" t="inlineStr">
        <is>
          <t>Percentage of book of business</t>
        </is>
      </c>
      <c r="B56" s="8" t="n">
        <v>0.64</v>
      </c>
      <c r="C56" s="8" t="n">
        <v>0.64</v>
      </c>
    </row>
    <row r="57">
      <c r="A57" s="4" t="inlineStr">
        <is>
          <t>Single-family | Minimum</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Serious delinquency, days past due</t>
        </is>
      </c>
      <c r="B59" s="4" t="inlineStr">
        <is>
          <t>90 days</t>
        </is>
      </c>
      <c r="C59"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Credit Risk - MF Risk Characteristics (Details)</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erious delinquency, days past due</t>
        </is>
      </c>
      <c r="B4" s="4" t="inlineStr">
        <is>
          <t>90 days</t>
        </is>
      </c>
      <c r="C4" s="4" t="inlineStr">
        <is>
          <t xml:space="preserve"> </t>
        </is>
      </c>
      <c r="D4" s="4" t="inlineStr">
        <is>
          <t xml:space="preserve"> </t>
        </is>
      </c>
    </row>
    <row r="5">
      <c r="A5" s="4" t="inlineStr">
        <is>
          <t>Multifamily | Minimum</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Serious delinquency, days past due</t>
        </is>
      </c>
      <c r="B7" s="4" t="inlineStr">
        <is>
          <t>60 days</t>
        </is>
      </c>
      <c r="C7" s="4" t="inlineStr">
        <is>
          <t xml:space="preserve"> </t>
        </is>
      </c>
      <c r="D7" s="4" t="inlineStr">
        <is>
          <t xml:space="preserve"> </t>
        </is>
      </c>
    </row>
    <row r="8">
      <c r="A8" s="4" t="inlineStr">
        <is>
          <t>Multifamily | Maximu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Serious delinquency, days past due</t>
        </is>
      </c>
      <c r="B10" s="4" t="inlineStr">
        <is>
          <t>89 days</t>
        </is>
      </c>
      <c r="C10" s="4" t="inlineStr">
        <is>
          <t>89 days</t>
        </is>
      </c>
      <c r="D10" s="4" t="inlineStr">
        <is>
          <t xml:space="preserve"> </t>
        </is>
      </c>
    </row>
    <row r="11">
      <c r="A11" s="4" t="inlineStr">
        <is>
          <t>Current debt service coverage ratio (higher risk loans)</t>
        </is>
      </c>
      <c r="B11" s="5" t="n">
        <v>1</v>
      </c>
      <c r="C11" s="4" t="inlineStr">
        <is>
          <t xml:space="preserve"> </t>
        </is>
      </c>
      <c r="D11" s="4" t="inlineStr">
        <is>
          <t xml:space="preserve"> </t>
        </is>
      </c>
    </row>
    <row r="12">
      <c r="A12" s="4" t="inlineStr">
        <is>
          <t>Multifamily | Guaranty Book of Busines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30 days delinquent (percentage of book of business)</t>
        </is>
      </c>
      <c r="B14" s="9" t="n">
        <v>0.0004</v>
      </c>
      <c r="C14" s="4" t="inlineStr">
        <is>
          <t xml:space="preserve"> </t>
        </is>
      </c>
      <c r="D14" s="9" t="n">
        <v>0.0004</v>
      </c>
    </row>
    <row r="15">
      <c r="A15" s="4" t="inlineStr">
        <is>
          <t>Seriously delinquent (percentage of book of business)</t>
        </is>
      </c>
      <c r="B15" s="9" t="n">
        <v>0.0054</v>
      </c>
      <c r="C15" s="4" t="inlineStr">
        <is>
          <t xml:space="preserve"> </t>
        </is>
      </c>
      <c r="D15" s="9" t="n">
        <v>0.0024</v>
      </c>
    </row>
    <row r="16">
      <c r="A16" s="4" t="inlineStr">
        <is>
          <t>Multifamily | Guaranty Book of Business | Original LTV ratio greater than 80%</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ercentage of book of business</t>
        </is>
      </c>
      <c r="B18" s="8" t="n">
        <v>0.01</v>
      </c>
      <c r="C18" s="4" t="inlineStr">
        <is>
          <t xml:space="preserve"> </t>
        </is>
      </c>
      <c r="D18" s="8" t="n">
        <v>0.01</v>
      </c>
    </row>
    <row r="19">
      <c r="A19" s="4" t="inlineStr">
        <is>
          <t>Loans seriously delinquent, percentage by unpaid principal balance</t>
        </is>
      </c>
      <c r="B19" s="9" t="n">
        <v>0.001</v>
      </c>
      <c r="C19" s="4" t="inlineStr">
        <is>
          <t xml:space="preserve"> </t>
        </is>
      </c>
      <c r="D19" s="9" t="n">
        <v>0.008500000000000001</v>
      </c>
    </row>
    <row r="20">
      <c r="A20" s="4" t="inlineStr">
        <is>
          <t>Multifamily | Guaranty Book of Business | Original LTV ratio less than or equal to 80%</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ercentage of book of business</t>
        </is>
      </c>
      <c r="B22" s="8" t="n">
        <v>0.99</v>
      </c>
      <c r="C22" s="4" t="inlineStr">
        <is>
          <t xml:space="preserve"> </t>
        </is>
      </c>
      <c r="D22" s="8" t="n">
        <v>0.99</v>
      </c>
    </row>
    <row r="23">
      <c r="A23" s="4" t="inlineStr">
        <is>
          <t>Loans seriously delinquent, percentage by unpaid principal balance</t>
        </is>
      </c>
      <c r="B23" s="9" t="n">
        <v>0.0055</v>
      </c>
      <c r="C23" s="4" t="inlineStr">
        <is>
          <t xml:space="preserve"> </t>
        </is>
      </c>
      <c r="D23" s="9" t="n">
        <v>0.0024</v>
      </c>
    </row>
    <row r="24">
      <c r="A24" s="4" t="inlineStr">
        <is>
          <t>Multifamily | Guaranty Book of Business | Current DSCR below 1.0</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ercentage of book of business</t>
        </is>
      </c>
      <c r="B26" s="8" t="n">
        <v>0.03</v>
      </c>
      <c r="C26" s="4" t="inlineStr">
        <is>
          <t xml:space="preserve"> </t>
        </is>
      </c>
      <c r="D26" s="8" t="n">
        <v>0.03</v>
      </c>
    </row>
    <row r="27">
      <c r="A27" s="4" t="inlineStr">
        <is>
          <t>Loans seriously delinquent, percentage by unpaid principal balance</t>
        </is>
      </c>
      <c r="B27" s="9" t="n">
        <v>0.1197</v>
      </c>
      <c r="C27" s="4" t="inlineStr">
        <is>
          <t xml:space="preserve"> </t>
        </is>
      </c>
      <c r="D27" s="9" t="n">
        <v>0.03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 Other Concentrations (Details) - USD ($) $ in Millions</t>
        </is>
      </c>
      <c r="B1" s="2" t="inlineStr">
        <is>
          <t>9 Months Ended</t>
        </is>
      </c>
      <c r="C1" s="2" t="inlineStr">
        <is>
          <t>12 Months Ended</t>
        </is>
      </c>
    </row>
    <row r="2">
      <c r="B2" s="2" t="inlineStr">
        <is>
          <t>Sep. 30, 2023</t>
        </is>
      </c>
      <c r="C2" s="2" t="inlineStr">
        <is>
          <t>Dec. 31, 2022</t>
        </is>
      </c>
    </row>
    <row r="3">
      <c r="A3" s="3" t="inlineStr">
        <is>
          <t>Concentration Risk [Line Items]</t>
        </is>
      </c>
      <c r="B3" s="4" t="inlineStr">
        <is>
          <t xml:space="preserve"> </t>
        </is>
      </c>
      <c r="C3" s="4" t="inlineStr">
        <is>
          <t xml:space="preserve"> </t>
        </is>
      </c>
    </row>
    <row r="4">
      <c r="A4" s="4" t="inlineStr">
        <is>
          <t>Estimated benefit included in loss reserves</t>
        </is>
      </c>
      <c r="B4" s="6" t="n">
        <v>1300</v>
      </c>
      <c r="C4" s="6" t="n">
        <v>2200</v>
      </c>
    </row>
    <row r="5">
      <c r="A5" s="4" t="inlineStr">
        <is>
          <t>Receivable from claims on insured, defaulted loans excluding government insured loans</t>
        </is>
      </c>
      <c r="B5" s="5" t="n">
        <v>443</v>
      </c>
      <c r="C5" s="5" t="n">
        <v>515</v>
      </c>
    </row>
    <row r="6">
      <c r="A6" s="4" t="inlineStr">
        <is>
          <t>Allowance for mortgage insurance receivable</t>
        </is>
      </c>
      <c r="B6" s="5" t="n">
        <v>394</v>
      </c>
      <c r="C6" s="5" t="n">
        <v>462</v>
      </c>
    </row>
    <row r="7">
      <c r="A7" s="4" t="inlineStr">
        <is>
          <t>Single-family | Guaranty Book of Busines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rimary mortgage insurance</t>
        </is>
      </c>
      <c r="B9" s="5" t="n">
        <v>198696</v>
      </c>
      <c r="C9" s="5" t="n">
        <v>193549</v>
      </c>
    </row>
    <row r="10">
      <c r="A10" s="4" t="inlineStr">
        <is>
          <t>Pool mortgage insurance</t>
        </is>
      </c>
      <c r="B10" s="5" t="n">
        <v>96</v>
      </c>
      <c r="C10" s="5" t="n">
        <v>237</v>
      </c>
    </row>
    <row r="11">
      <c r="A11" s="4" t="inlineStr">
        <is>
          <t>Total mortgage insurance risk in force</t>
        </is>
      </c>
      <c r="B11" s="6" t="n">
        <v>198792</v>
      </c>
      <c r="C11" s="6" t="n">
        <v>193786</v>
      </c>
    </row>
    <row r="12">
      <c r="A12" s="4" t="inlineStr">
        <is>
          <t>Total mortgage insurance coverage risk in force (as percentage)</t>
        </is>
      </c>
      <c r="B12" s="8" t="n">
        <v>0.05</v>
      </c>
      <c r="C12" s="8" t="n">
        <v>0.05</v>
      </c>
    </row>
    <row r="13">
      <c r="A13" s="4" t="inlineStr">
        <is>
          <t>Single-family | Guaranty Book of Business | Credit Concentration Risk | Top five depository servicers | Top five depository servicer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Percentage of Risk-in-Force Coverage by Mortgage Insurer</t>
        </is>
      </c>
      <c r="B15" s="8" t="n">
        <v>0.22</v>
      </c>
      <c r="C15" s="8" t="n">
        <v>0.22</v>
      </c>
    </row>
    <row r="16">
      <c r="A16" s="4" t="inlineStr">
        <is>
          <t>Single-family | Guaranty Book of Business | Credit Concentration Risk | Top five non-depository servicers</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Percentage of Risk-in-Force Coverage by Mortgage Insurer</t>
        </is>
      </c>
      <c r="B18" s="8" t="n">
        <v>0.48</v>
      </c>
      <c r="C18" s="8" t="n">
        <v>0.45</v>
      </c>
    </row>
    <row r="19">
      <c r="A19" s="4" t="inlineStr">
        <is>
          <t>Single-family | Guaranty Book of Business | Credit Concentration Risk | Top five non-depository servicers | Top five non-depository servicers</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ercentage of Risk-in-Force Coverage by Mortgage Insurer</t>
        </is>
      </c>
      <c r="B21" s="8" t="n">
        <v>0.26</v>
      </c>
      <c r="C21" s="8" t="n">
        <v>0.23</v>
      </c>
    </row>
    <row r="22">
      <c r="A22" s="4" t="inlineStr">
        <is>
          <t>Single-family | Guaranty Book of Business | Insurance Service Provider Concentration Risk</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Percentage of Risk-in-Force Coverage by Mortgage Insurer</t>
        </is>
      </c>
      <c r="B24" s="8" t="n">
        <v>1</v>
      </c>
      <c r="C24" s="8" t="n">
        <v>1</v>
      </c>
    </row>
    <row r="25">
      <c r="A25" s="4" t="inlineStr">
        <is>
          <t>Single-family | Guaranty Book of Business | Insurance Service Provider Concentration Risk | Mortgage Guaranty Insurance Corp.</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Percentage of Risk-in-Force Coverage by Mortgage Insurer</t>
        </is>
      </c>
      <c r="B27" s="8" t="n">
        <v>0.19</v>
      </c>
      <c r="C27" s="8" t="n">
        <v>0.19</v>
      </c>
    </row>
    <row r="28">
      <c r="A28" s="4" t="inlineStr">
        <is>
          <t>Single-family | Guaranty Book of Business | Insurance Service Provider Concentration Risk | Arch Capital Group Ltd.</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Percentage of Risk-in-Force Coverage by Mortgage Insurer</t>
        </is>
      </c>
      <c r="B30" s="8" t="n">
        <v>0.18</v>
      </c>
      <c r="C30" s="8" t="n">
        <v>0.18</v>
      </c>
    </row>
    <row r="31">
      <c r="A31" s="4" t="inlineStr">
        <is>
          <t>Single-family | Guaranty Book of Business | Insurance Service Provider Concentration Risk | Radian Guaranty, Inc.</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Percentage of Risk-in-Force Coverage by Mortgage Insurer</t>
        </is>
      </c>
      <c r="B33" s="8" t="n">
        <v>0.18</v>
      </c>
      <c r="C33" s="8" t="n">
        <v>0.17</v>
      </c>
    </row>
    <row r="34">
      <c r="A34" s="4" t="inlineStr">
        <is>
          <t>Single-family | Guaranty Book of Business | Insurance Service Provider Concentration Risk | Enact Mortgage Insurance Corp.</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Percentage of Risk-in-Force Coverage by Mortgage Insurer</t>
        </is>
      </c>
      <c r="B36" s="8" t="n">
        <v>0.16</v>
      </c>
      <c r="C36" s="8" t="n">
        <v>0.17</v>
      </c>
    </row>
    <row r="37">
      <c r="A37" s="4" t="inlineStr">
        <is>
          <t>Single-family | Guaranty Book of Business | Insurance Service Provider Concentration Risk | Essent Guaranty, Inc.</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Percentage of Risk-in-Force Coverage by Mortgage Insurer</t>
        </is>
      </c>
      <c r="B39" s="8" t="n">
        <v>0.16</v>
      </c>
      <c r="C39" s="8" t="n">
        <v>0.16</v>
      </c>
    </row>
    <row r="40">
      <c r="A40" s="4" t="inlineStr">
        <is>
          <t>Single-family | Guaranty Book of Business | Insurance Service Provider Concentration Risk | National Mortgage Insurance Corp.</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Percentage of Risk-in-Force Coverage by Mortgage Insurer</t>
        </is>
      </c>
      <c r="B42" s="8" t="n">
        <v>0.12</v>
      </c>
      <c r="C42" s="8" t="n">
        <v>0.12</v>
      </c>
    </row>
    <row r="43">
      <c r="A43" s="4" t="inlineStr">
        <is>
          <t>Single-family | Guaranty Book of Business | Insurance Service Provider Concentration Risk | Others</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Percentage of Risk-in-Force Coverage by Mortgage Insurer</t>
        </is>
      </c>
      <c r="B45" s="8" t="n">
        <v>0.01</v>
      </c>
      <c r="C45" s="8" t="n">
        <v>0.01</v>
      </c>
    </row>
    <row r="46">
      <c r="A46" s="4" t="inlineStr">
        <is>
          <t>Multifamily | Guaranty Book of Business | Credit Concentration Risk | Top five depository servicers | Top five depository servicers</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Percentage of Risk-in-Force Coverage by Mortgage Insurer</t>
        </is>
      </c>
      <c r="B48" s="8" t="n">
        <v>0.27</v>
      </c>
      <c r="C48" s="8" t="n">
        <v>0.28</v>
      </c>
    </row>
    <row r="49">
      <c r="A49" s="4" t="inlineStr">
        <is>
          <t>Multifamily | Guaranty Book of Business | Credit Concentration Risk | Top five non-depository servicers</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Percentage of Risk-in-Force Coverage by Mortgage Insurer</t>
        </is>
      </c>
      <c r="B51" s="8" t="n">
        <v>0.71</v>
      </c>
      <c r="C51" s="8" t="n">
        <v>0.71</v>
      </c>
    </row>
    <row r="52">
      <c r="A52" s="4" t="inlineStr">
        <is>
          <t>Multifamily | Guaranty Book of Business | Credit Concentration Risk | Top five non-depository servicers | Top five non-depository servicers</t>
        </is>
      </c>
      <c r="B52" s="4" t="inlineStr">
        <is>
          <t xml:space="preserve"> </t>
        </is>
      </c>
      <c r="C52" s="4" t="inlineStr">
        <is>
          <t xml:space="preserve"> </t>
        </is>
      </c>
    </row>
    <row r="53">
      <c r="A53" s="3" t="inlineStr">
        <is>
          <t>Concentration Risk [Line Items]</t>
        </is>
      </c>
      <c r="B53" s="4" t="inlineStr">
        <is>
          <t xml:space="preserve"> </t>
        </is>
      </c>
      <c r="C53" s="4" t="inlineStr">
        <is>
          <t xml:space="preserve"> </t>
        </is>
      </c>
    </row>
    <row r="54">
      <c r="A54" s="4" t="inlineStr">
        <is>
          <t>Percentage of Risk-in-Force Coverage by Mortgage Insurer</t>
        </is>
      </c>
      <c r="B54" s="8" t="n">
        <v>0.44</v>
      </c>
      <c r="C54" s="8" t="n">
        <v>0.43</v>
      </c>
    </row>
    <row r="55">
      <c r="A55" s="4" t="inlineStr">
        <is>
          <t>Multifamily | Guaranty Book of Business | Credit Concentration Risk | Top five depository servicers</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Percentage of Risk-in-Force Coverage by Mortgage Insurer</t>
        </is>
      </c>
      <c r="B57" s="8" t="n">
        <v>0.13</v>
      </c>
      <c r="C57" s="8" t="n">
        <v>0.13</v>
      </c>
    </row>
    <row r="58">
      <c r="A58" s="4" t="inlineStr">
        <is>
          <t>Multifamily | Guaranty Book of Business | Credit Concentration Risk | Wells Fargo Bank N.A.</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Percentage of Risk-in-Force Coverage by Mortgage Insurer</t>
        </is>
      </c>
      <c r="B60" s="8" t="n">
        <v>0.1</v>
      </c>
      <c r="C60" s="8" t="n">
        <v>0.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s, gross amount</t>
        </is>
      </c>
      <c r="B3" s="6" t="n">
        <v>425</v>
      </c>
      <c r="C3" s="6" t="n">
        <v>326</v>
      </c>
    </row>
    <row r="4">
      <c r="A4" s="4" t="inlineStr">
        <is>
          <t>Derivative assets, gross amount offset</t>
        </is>
      </c>
      <c r="B4" s="5" t="n">
        <v>-321</v>
      </c>
      <c r="C4" s="5" t="n">
        <v>-154</v>
      </c>
    </row>
    <row r="5">
      <c r="A5" s="4" t="inlineStr">
        <is>
          <t>Derivative assets, net amount presented in our condensed consolidated balance sheets</t>
        </is>
      </c>
      <c r="B5" s="5" t="n">
        <v>104</v>
      </c>
      <c r="C5" s="5" t="n">
        <v>172</v>
      </c>
    </row>
    <row r="6">
      <c r="A6" s="4" t="inlineStr">
        <is>
          <t>Derivative assets, under master netting arrangements, amounts not offset in our condensed consolidated balance sheets, financial instruments</t>
        </is>
      </c>
      <c r="B6" s="5" t="n">
        <v>-35</v>
      </c>
      <c r="C6" s="5" t="n">
        <v>-50</v>
      </c>
    </row>
    <row r="7">
      <c r="A7" s="4" t="inlineStr">
        <is>
          <t>Derivative assets, under master netting arrangements, amounts not offset in our condensed consolidated balance sheets, collateral</t>
        </is>
      </c>
      <c r="B7" s="5" t="n">
        <v>-15</v>
      </c>
      <c r="C7" s="5" t="n">
        <v>-12</v>
      </c>
    </row>
    <row r="8">
      <c r="A8" s="4" t="inlineStr">
        <is>
          <t>Derivative assets, net amount</t>
        </is>
      </c>
      <c r="B8" s="5" t="n">
        <v>54</v>
      </c>
      <c r="C8" s="5" t="n">
        <v>110</v>
      </c>
    </row>
    <row r="9">
      <c r="A9" s="4" t="inlineStr">
        <is>
          <t>Securities purchased under agreements to resell, gross amount</t>
        </is>
      </c>
      <c r="B9" s="5" t="n">
        <v>70000</v>
      </c>
      <c r="C9" s="5" t="n">
        <v>69415</v>
      </c>
    </row>
    <row r="10">
      <c r="A10" s="4" t="inlineStr">
        <is>
          <t>Securities purchased under agreements to resell, gross amount offset</t>
        </is>
      </c>
      <c r="B10" s="5" t="n">
        <v>0</v>
      </c>
      <c r="C10" s="5" t="n">
        <v>0</v>
      </c>
    </row>
    <row r="11">
      <c r="A11" s="4" t="inlineStr">
        <is>
          <t>Securities purchased under agreements to resell, under master netting arrangements,</t>
        </is>
      </c>
      <c r="B11" s="5" t="n">
        <v>70000</v>
      </c>
      <c r="C11" s="5" t="n">
        <v>69415</v>
      </c>
    </row>
    <row r="12">
      <c r="A12" s="4" t="inlineStr">
        <is>
          <t>Securities purchased under agreements to resell, under master netting arrangements, amounts not offset in our condensed consolidated balance sheets, financial instruments</t>
        </is>
      </c>
      <c r="B12" s="5" t="n">
        <v>0</v>
      </c>
      <c r="C12" s="5" t="n">
        <v>0</v>
      </c>
    </row>
    <row r="13">
      <c r="A13" s="4" t="inlineStr">
        <is>
          <t>Securities purchased under agreements to resell, under master netting arrangements, amounts not offset in our condensed consolidated balance sheets, collateral</t>
        </is>
      </c>
      <c r="B13" s="5" t="n">
        <v>-70000</v>
      </c>
      <c r="C13" s="5" t="n">
        <v>-69415</v>
      </c>
    </row>
    <row r="14">
      <c r="A14" s="4" t="inlineStr">
        <is>
          <t>Securities purchased under agreements to resell, net amount</t>
        </is>
      </c>
      <c r="B14" s="5" t="n">
        <v>0</v>
      </c>
      <c r="C14" s="5" t="n">
        <v>0</v>
      </c>
    </row>
    <row r="15">
      <c r="A15" s="4" t="inlineStr">
        <is>
          <t>Total assets, gross amount</t>
        </is>
      </c>
      <c r="B15" s="5" t="n">
        <v>70425</v>
      </c>
      <c r="C15" s="5" t="n">
        <v>69741</v>
      </c>
    </row>
    <row r="16">
      <c r="A16" s="4" t="inlineStr">
        <is>
          <t>Total assets, gross amount offset</t>
        </is>
      </c>
      <c r="B16" s="5" t="n">
        <v>-321</v>
      </c>
      <c r="C16" s="5" t="n">
        <v>-154</v>
      </c>
    </row>
    <row r="17">
      <c r="A17" s="4" t="inlineStr">
        <is>
          <t>Total assets, net amount presented in our condensed consolidated balance sheets</t>
        </is>
      </c>
      <c r="B17" s="5" t="n">
        <v>70104</v>
      </c>
      <c r="C17" s="5" t="n">
        <v>69587</v>
      </c>
    </row>
    <row r="18">
      <c r="A18" s="4" t="inlineStr">
        <is>
          <t>Total assets, under the master netting arrangements, not offset in our consolidated balance sheets, financial instruments</t>
        </is>
      </c>
      <c r="B18" s="5" t="n">
        <v>-35</v>
      </c>
      <c r="C18" s="5" t="n">
        <v>-50</v>
      </c>
    </row>
    <row r="19">
      <c r="A19" s="4" t="inlineStr">
        <is>
          <t>Total assets, under master netting arrangements, amounts not offset in our condensed consolidated balance sheets, collateral</t>
        </is>
      </c>
      <c r="B19" s="5" t="n">
        <v>-70015</v>
      </c>
      <c r="C19" s="5" t="n">
        <v>-69427</v>
      </c>
    </row>
    <row r="20">
      <c r="A20" s="4" t="inlineStr">
        <is>
          <t>Total assets, net amount</t>
        </is>
      </c>
      <c r="B20" s="5" t="n">
        <v>54</v>
      </c>
      <c r="C20" s="5" t="n">
        <v>110</v>
      </c>
    </row>
    <row r="21">
      <c r="A21" s="3" t="inlineStr">
        <is>
          <t>Liabilities:</t>
        </is>
      </c>
      <c r="B21" s="4" t="inlineStr">
        <is>
          <t xml:space="preserve"> </t>
        </is>
      </c>
      <c r="C21" s="4" t="inlineStr">
        <is>
          <t xml:space="preserve"> </t>
        </is>
      </c>
    </row>
    <row r="22">
      <c r="A22" s="4" t="inlineStr">
        <is>
          <t>Total liabilities, gross amount</t>
        </is>
      </c>
      <c r="B22" s="5" t="n">
        <v>-4452</v>
      </c>
      <c r="C22" s="5" t="n">
        <v>-4764</v>
      </c>
    </row>
    <row r="23">
      <c r="A23" s="4" t="inlineStr">
        <is>
          <t>Total liabilities, gross amount offset</t>
        </is>
      </c>
      <c r="B23" s="5" t="n">
        <v>4241</v>
      </c>
      <c r="C23" s="5" t="n">
        <v>4662</v>
      </c>
    </row>
    <row r="24">
      <c r="A24" s="4" t="inlineStr">
        <is>
          <t>Total liabilities, net amount presented in our condensed consolidated balance sheets</t>
        </is>
      </c>
      <c r="B24" s="5" t="n">
        <v>-211</v>
      </c>
      <c r="C24" s="5" t="n">
        <v>-102</v>
      </c>
    </row>
    <row r="25">
      <c r="A25" s="4" t="inlineStr">
        <is>
          <t>Total liabilities, under master netting arrangements, amounts not offset in our condensed consolidated balance sheets, financial instruments</t>
        </is>
      </c>
      <c r="B25" s="5" t="n">
        <v>35</v>
      </c>
      <c r="C25" s="5" t="n">
        <v>50</v>
      </c>
    </row>
    <row r="26">
      <c r="A26" s="4" t="inlineStr">
        <is>
          <t>Total liabilities, under master netting arrangements, amounts not offset in our condensed consolidated balance sheets, collateral</t>
        </is>
      </c>
      <c r="B26" s="5" t="n">
        <v>64</v>
      </c>
      <c r="C26" s="5" t="n">
        <v>7</v>
      </c>
    </row>
    <row r="27">
      <c r="A27" s="4" t="inlineStr">
        <is>
          <t>Total liabilities, net amount</t>
        </is>
      </c>
      <c r="B27" s="5" t="n">
        <v>-112</v>
      </c>
      <c r="C27" s="5" t="n">
        <v>-45</v>
      </c>
    </row>
    <row r="28">
      <c r="A28" s="4" t="inlineStr">
        <is>
          <t>Mortgage commitment derivativ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 gross amount</t>
        </is>
      </c>
      <c r="B30" s="5" t="n">
        <v>51</v>
      </c>
      <c r="C30" s="5" t="n">
        <v>89</v>
      </c>
    </row>
    <row r="31">
      <c r="A31" s="4" t="inlineStr">
        <is>
          <t>Derivative assets, gross amount offset</t>
        </is>
      </c>
      <c r="B31" s="5" t="n">
        <v>0</v>
      </c>
      <c r="C31" s="5" t="n">
        <v>0</v>
      </c>
    </row>
    <row r="32">
      <c r="A32" s="4" t="inlineStr">
        <is>
          <t>Derivative assets, net amount presented in our condensed consolidated balance sheets</t>
        </is>
      </c>
      <c r="B32" s="5" t="n">
        <v>51</v>
      </c>
      <c r="C32" s="5" t="n">
        <v>89</v>
      </c>
    </row>
    <row r="33">
      <c r="A33" s="4" t="inlineStr">
        <is>
          <t>Derivative assets, under master netting arrangements, amounts not offset in our condensed consolidated balance sheets, financial instruments</t>
        </is>
      </c>
      <c r="B33" s="5" t="n">
        <v>-35</v>
      </c>
      <c r="C33" s="5" t="n">
        <v>-50</v>
      </c>
    </row>
    <row r="34">
      <c r="A34" s="4" t="inlineStr">
        <is>
          <t>Derivative assets, under master netting arrangements, amounts not offset in our condensed consolidated balance sheets, collateral</t>
        </is>
      </c>
      <c r="B34" s="5" t="n">
        <v>-15</v>
      </c>
      <c r="C34" s="5" t="n">
        <v>-12</v>
      </c>
    </row>
    <row r="35">
      <c r="A35" s="4" t="inlineStr">
        <is>
          <t>Derivative assets, net amount</t>
        </is>
      </c>
      <c r="B35" s="5" t="n">
        <v>1</v>
      </c>
      <c r="C35" s="5" t="n">
        <v>27</v>
      </c>
    </row>
    <row r="36">
      <c r="A36" s="3" t="inlineStr">
        <is>
          <t>Liabilities:</t>
        </is>
      </c>
      <c r="B36" s="4" t="inlineStr">
        <is>
          <t xml:space="preserve"> </t>
        </is>
      </c>
      <c r="C36" s="4" t="inlineStr">
        <is>
          <t xml:space="preserve"> </t>
        </is>
      </c>
    </row>
    <row r="37">
      <c r="A37" s="4" t="inlineStr">
        <is>
          <t>Derivative liabilities, gross amount</t>
        </is>
      </c>
      <c r="B37" s="5" t="n">
        <v>-150</v>
      </c>
      <c r="C37" s="5" t="n">
        <v>-78</v>
      </c>
    </row>
    <row r="38">
      <c r="A38" s="4" t="inlineStr">
        <is>
          <t>Derivative liabilities, gross amount offset</t>
        </is>
      </c>
      <c r="B38" s="5" t="n">
        <v>0</v>
      </c>
      <c r="C38" s="5" t="n">
        <v>0</v>
      </c>
    </row>
    <row r="39">
      <c r="A39" s="4" t="inlineStr">
        <is>
          <t>Derivative liabilities, net amount presented in our condensed consolidated balance sheets</t>
        </is>
      </c>
      <c r="B39" s="5" t="n">
        <v>-150</v>
      </c>
      <c r="C39" s="5" t="n">
        <v>-78</v>
      </c>
    </row>
    <row r="40">
      <c r="A40" s="4" t="inlineStr">
        <is>
          <t>Derivative liabilities, under master netting arrangements, amounts not offset in our condensed consolidated balance sheets, financial instruments</t>
        </is>
      </c>
      <c r="B40" s="5" t="n">
        <v>35</v>
      </c>
      <c r="C40" s="5" t="n">
        <v>50</v>
      </c>
    </row>
    <row r="41">
      <c r="A41" s="4" t="inlineStr">
        <is>
          <t>Derivative liabilities, under master netting arrangements, amounts not offset in our condensed consolidated balance sheets, collateral</t>
        </is>
      </c>
      <c r="B41" s="5" t="n">
        <v>23</v>
      </c>
      <c r="C41" s="5" t="n">
        <v>7</v>
      </c>
    </row>
    <row r="42">
      <c r="A42" s="4" t="inlineStr">
        <is>
          <t>Derivative liabilities, net amount</t>
        </is>
      </c>
      <c r="B42" s="5" t="n">
        <v>-92</v>
      </c>
      <c r="C42" s="5" t="n">
        <v>-21</v>
      </c>
    </row>
    <row r="43">
      <c r="A43" s="4" t="inlineStr">
        <is>
          <t>OTC risk management derivatives | Risk Management Derivativ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 gross amount</t>
        </is>
      </c>
      <c r="B45" s="5" t="n">
        <v>374</v>
      </c>
      <c r="C45" s="5" t="n">
        <v>237</v>
      </c>
    </row>
    <row r="46">
      <c r="A46" s="4" t="inlineStr">
        <is>
          <t>Derivative assets, gross amount offset</t>
        </is>
      </c>
      <c r="B46" s="5" t="n">
        <v>-321</v>
      </c>
      <c r="C46" s="5" t="n">
        <v>-234</v>
      </c>
    </row>
    <row r="47">
      <c r="A47" s="4" t="inlineStr">
        <is>
          <t>Derivative assets, net amount presented in our condensed consolidated balance sheets</t>
        </is>
      </c>
      <c r="B47" s="5" t="n">
        <v>53</v>
      </c>
      <c r="C47" s="5" t="n">
        <v>3</v>
      </c>
    </row>
    <row r="48">
      <c r="A48" s="4" t="inlineStr">
        <is>
          <t>Derivative assets, under master netting arrangements, amounts not offset in our condensed consolidated balance sheets, financial instruments</t>
        </is>
      </c>
      <c r="B48" s="5" t="n">
        <v>0</v>
      </c>
      <c r="C48" s="5" t="n">
        <v>0</v>
      </c>
    </row>
    <row r="49">
      <c r="A49" s="4" t="inlineStr">
        <is>
          <t>Derivative assets, under master netting arrangements, amounts not offset in our condensed consolidated balance sheets, collateral</t>
        </is>
      </c>
      <c r="B49" s="5" t="n">
        <v>0</v>
      </c>
      <c r="C49" s="5" t="n">
        <v>0</v>
      </c>
    </row>
    <row r="50">
      <c r="A50" s="4" t="inlineStr">
        <is>
          <t>Derivative assets, net amount</t>
        </is>
      </c>
      <c r="B50" s="5" t="n">
        <v>53</v>
      </c>
      <c r="C50" s="5" t="n">
        <v>3</v>
      </c>
    </row>
    <row r="51">
      <c r="A51" s="3" t="inlineStr">
        <is>
          <t>Liabilities:</t>
        </is>
      </c>
      <c r="B51" s="4" t="inlineStr">
        <is>
          <t xml:space="preserve"> </t>
        </is>
      </c>
      <c r="C51" s="4" t="inlineStr">
        <is>
          <t xml:space="preserve"> </t>
        </is>
      </c>
    </row>
    <row r="52">
      <c r="A52" s="4" t="inlineStr">
        <is>
          <t>Derivative liabilities, gross amount</t>
        </is>
      </c>
      <c r="B52" s="5" t="n">
        <v>-4302</v>
      </c>
      <c r="C52" s="5" t="n">
        <v>-4686</v>
      </c>
    </row>
    <row r="53">
      <c r="A53" s="4" t="inlineStr">
        <is>
          <t>Derivative liabilities, gross amount offset</t>
        </is>
      </c>
      <c r="B53" s="5" t="n">
        <v>4282</v>
      </c>
      <c r="C53" s="5" t="n">
        <v>4662</v>
      </c>
    </row>
    <row r="54">
      <c r="A54" s="4" t="inlineStr">
        <is>
          <t>Derivative liabilities, net amount presented in our condensed consolidated balance sheets</t>
        </is>
      </c>
      <c r="B54" s="5" t="n">
        <v>-20</v>
      </c>
      <c r="C54" s="5" t="n">
        <v>-24</v>
      </c>
    </row>
    <row r="55">
      <c r="A55" s="4" t="inlineStr">
        <is>
          <t>Derivative liabilities, under master netting arrangements, amounts not offset in our condensed consolidated balance sheets, financial instruments</t>
        </is>
      </c>
      <c r="B55" s="5" t="n">
        <v>0</v>
      </c>
      <c r="C55" s="5" t="n">
        <v>0</v>
      </c>
    </row>
    <row r="56">
      <c r="A56" s="4" t="inlineStr">
        <is>
          <t>Derivative liabilities, under master netting arrangements, amounts not offset in our condensed consolidated balance sheets, collateral</t>
        </is>
      </c>
      <c r="B56" s="5" t="n">
        <v>0</v>
      </c>
      <c r="C56" s="5" t="n">
        <v>0</v>
      </c>
    </row>
    <row r="57">
      <c r="A57" s="4" t="inlineStr">
        <is>
          <t>Derivative liabilities, net amount</t>
        </is>
      </c>
      <c r="B57" s="5" t="n">
        <v>-20</v>
      </c>
      <c r="C57" s="5" t="n">
        <v>-24</v>
      </c>
    </row>
    <row r="58">
      <c r="A58" s="4" t="inlineStr">
        <is>
          <t>Cleared risk management derivatives | Risk Management Derivativ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 gross amount</t>
        </is>
      </c>
      <c r="B60" s="5" t="n">
        <v>0</v>
      </c>
      <c r="C60" s="5" t="n">
        <v>0</v>
      </c>
    </row>
    <row r="61">
      <c r="A61" s="4" t="inlineStr">
        <is>
          <t>Derivative assets, gross amount offset</t>
        </is>
      </c>
      <c r="B61" s="5" t="n">
        <v>0</v>
      </c>
      <c r="C61" s="5" t="n">
        <v>80</v>
      </c>
    </row>
    <row r="62">
      <c r="A62" s="4" t="inlineStr">
        <is>
          <t>Derivative assets, net amount presented in our condensed consolidated balance sheets</t>
        </is>
      </c>
      <c r="B62" s="5" t="n">
        <v>0</v>
      </c>
      <c r="C62" s="5" t="n">
        <v>80</v>
      </c>
    </row>
    <row r="63">
      <c r="A63" s="4" t="inlineStr">
        <is>
          <t>Derivative assets, under master netting arrangements, amounts not offset in our condensed consolidated balance sheets, financial instruments</t>
        </is>
      </c>
      <c r="B63" s="5" t="n">
        <v>0</v>
      </c>
      <c r="C63" s="5" t="n">
        <v>0</v>
      </c>
    </row>
    <row r="64">
      <c r="A64" s="4" t="inlineStr">
        <is>
          <t>Derivative assets, under master netting arrangements, amounts not offset in our condensed consolidated balance sheets, collateral</t>
        </is>
      </c>
      <c r="B64" s="5" t="n">
        <v>0</v>
      </c>
      <c r="C64" s="5" t="n">
        <v>0</v>
      </c>
    </row>
    <row r="65">
      <c r="A65" s="4" t="inlineStr">
        <is>
          <t>Derivative assets, net amount</t>
        </is>
      </c>
      <c r="B65" s="5" t="n">
        <v>0</v>
      </c>
      <c r="C65" s="5" t="n">
        <v>80</v>
      </c>
    </row>
    <row r="66">
      <c r="A66" s="3" t="inlineStr">
        <is>
          <t>Liabilities:</t>
        </is>
      </c>
      <c r="B66" s="4" t="inlineStr">
        <is>
          <t xml:space="preserve"> </t>
        </is>
      </c>
      <c r="C66" s="4" t="inlineStr">
        <is>
          <t xml:space="preserve"> </t>
        </is>
      </c>
    </row>
    <row r="67">
      <c r="A67" s="4" t="inlineStr">
        <is>
          <t>Derivative liabilities, gross amount</t>
        </is>
      </c>
      <c r="B67" s="5" t="n">
        <v>0</v>
      </c>
      <c r="C67" s="5" t="n">
        <v>0</v>
      </c>
    </row>
    <row r="68">
      <c r="A68" s="4" t="inlineStr">
        <is>
          <t>Derivative liabilities, gross amount offset</t>
        </is>
      </c>
      <c r="B68" s="5" t="n">
        <v>-41</v>
      </c>
      <c r="C68" s="5" t="n">
        <v>0</v>
      </c>
    </row>
    <row r="69">
      <c r="A69" s="4" t="inlineStr">
        <is>
          <t>Derivative liabilities, net amount presented in our condensed consolidated balance sheets</t>
        </is>
      </c>
      <c r="B69" s="5" t="n">
        <v>-41</v>
      </c>
      <c r="C69" s="5" t="n">
        <v>0</v>
      </c>
    </row>
    <row r="70">
      <c r="A70" s="4" t="inlineStr">
        <is>
          <t>Derivative liabilities, under master netting arrangements, amounts not offset in our condensed consolidated balance sheets, financial instruments</t>
        </is>
      </c>
      <c r="B70" s="5" t="n">
        <v>0</v>
      </c>
      <c r="C70" s="5" t="n">
        <v>0</v>
      </c>
    </row>
    <row r="71">
      <c r="A71" s="4" t="inlineStr">
        <is>
          <t>Derivative liabilities, under master netting arrangements, amounts not offset in our condensed consolidated balance sheets, collateral</t>
        </is>
      </c>
      <c r="B71" s="5" t="n">
        <v>41</v>
      </c>
      <c r="C71" s="5" t="n">
        <v>0</v>
      </c>
    </row>
    <row r="72">
      <c r="A72" s="4" t="inlineStr">
        <is>
          <t>Derivative liabilities, net amount</t>
        </is>
      </c>
      <c r="B72" s="6" t="n">
        <v>0</v>
      </c>
      <c r="C7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ting Arrangements - Narratives (Details) - USD ($)</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Assets, under master netting arrangements, amounts not offset in our condensed consolidated balance sheets, collateral</t>
        </is>
      </c>
      <c r="B3" s="6" t="n">
        <v>70015000000</v>
      </c>
      <c r="C3" s="6" t="n">
        <v>69427000000</v>
      </c>
    </row>
    <row r="4">
      <c r="A4" s="4" t="inlineStr">
        <is>
          <t>Fair value of non-cash collateral received</t>
        </is>
      </c>
      <c r="B4" s="5" t="n">
        <v>70100000000</v>
      </c>
      <c r="C4" s="5" t="n">
        <v>69500000000</v>
      </c>
    </row>
    <row r="5">
      <c r="A5" s="4" t="inlineStr">
        <is>
          <t>Fair value of non-cash collateral received that can be resold or repledged</t>
        </is>
      </c>
      <c r="B5" s="5" t="n">
        <v>35200000000</v>
      </c>
      <c r="C5" s="5" t="n">
        <v>28700000000</v>
      </c>
    </row>
    <row r="6">
      <c r="A6" s="4" t="inlineStr">
        <is>
          <t>Fair value of securities received as collateral that have been resold or re-pledged</t>
        </is>
      </c>
      <c r="B6" s="5" t="n">
        <v>0</v>
      </c>
      <c r="C6" s="5" t="n">
        <v>0</v>
      </c>
    </row>
    <row r="7">
      <c r="A7" s="4" t="inlineStr">
        <is>
          <t>Derivative assets not subject to enforceable master netting arrangements</t>
        </is>
      </c>
      <c r="B7" s="5" t="n">
        <v>45000000</v>
      </c>
      <c r="C7" s="5" t="n">
        <v>3000000</v>
      </c>
    </row>
    <row r="8">
      <c r="A8" s="4" t="inlineStr">
        <is>
          <t>Derivative liabilities not subject to enforceable master netting arrangements</t>
        </is>
      </c>
      <c r="B8" s="5" t="n">
        <v>-14000000</v>
      </c>
      <c r="C8" s="5" t="n">
        <v>-66000000</v>
      </c>
    </row>
    <row r="9">
      <c r="A9" s="4" t="inlineStr">
        <is>
          <t>Securities purchased under agreements to resell</t>
        </is>
      </c>
      <c r="B9" s="5" t="n">
        <v>22850000000</v>
      </c>
      <c r="C9" s="5" t="n">
        <v>14565000000</v>
      </c>
    </row>
    <row r="10">
      <c r="A10" s="4" t="inlineStr">
        <is>
          <t>Asset pledged as collateral with right to sell or repledg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ssets, under master netting arrangements, amounts not offset in our condensed consolidated balance sheets, collateral</t>
        </is>
      </c>
      <c r="B12" s="5" t="n">
        <v>2100000000</v>
      </c>
      <c r="C12" s="5" t="n">
        <v>2100000000</v>
      </c>
    </row>
    <row r="13">
      <c r="A13" s="4" t="inlineStr">
        <is>
          <t>Cash and Cash Equival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Securities purchased under agreements to resell</t>
        </is>
      </c>
      <c r="B15" s="5" t="n">
        <v>34400000000</v>
      </c>
      <c r="C15" s="5" t="n">
        <v>45200000000</v>
      </c>
    </row>
    <row r="16">
      <c r="A16" s="4" t="inlineStr">
        <is>
          <t>Restricted Cash and Cash Equival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Securities purchased under agreements to resell</t>
        </is>
      </c>
      <c r="B18" s="6" t="n">
        <v>12800000000</v>
      </c>
      <c r="C18" s="6" t="n">
        <v>97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evels Hierarchy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otal Fair Value</t>
        </is>
      </c>
      <c r="B3" s="6" t="n">
        <v>584</v>
      </c>
      <c r="C3" s="6" t="n">
        <v>696</v>
      </c>
    </row>
    <row r="4">
      <c r="A4" s="4" t="inlineStr">
        <is>
          <t>Mortgage loans held for investment, net of allowance for loan losses</t>
        </is>
      </c>
      <c r="B4" s="5" t="n">
        <v>3207</v>
      </c>
      <c r="C4" s="5" t="n">
        <v>3645</v>
      </c>
    </row>
    <row r="5">
      <c r="A5" s="4" t="inlineStr">
        <is>
          <t>Derivative assets at fair value</t>
        </is>
      </c>
      <c r="B5" s="5" t="n">
        <v>149</v>
      </c>
      <c r="C5" s="5" t="n">
        <v>175</v>
      </c>
    </row>
    <row r="6">
      <c r="A6" s="4" t="inlineStr">
        <is>
          <t>Derivative assets, gross amount offset</t>
        </is>
      </c>
      <c r="B6" s="5" t="n">
        <v>-321</v>
      </c>
      <c r="C6" s="5" t="n">
        <v>-154</v>
      </c>
    </row>
    <row r="7">
      <c r="A7" s="3" t="inlineStr">
        <is>
          <t>Liabilities:</t>
        </is>
      </c>
      <c r="B7" s="4" t="inlineStr">
        <is>
          <t xml:space="preserve"> </t>
        </is>
      </c>
      <c r="C7" s="4" t="inlineStr">
        <is>
          <t xml:space="preserve"> </t>
        </is>
      </c>
    </row>
    <row r="8">
      <c r="A8" s="4" t="inlineStr">
        <is>
          <t>Derivative liabilities</t>
        </is>
      </c>
      <c r="B8" s="5" t="n">
        <v>225</v>
      </c>
      <c r="C8" s="5" t="n">
        <v>168</v>
      </c>
    </row>
    <row r="9">
      <c r="A9" s="4" t="inlineStr">
        <is>
          <t>Fannie Ma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ong-term debt:</t>
        </is>
      </c>
      <c r="B11" s="5" t="n">
        <v>833</v>
      </c>
      <c r="C11" s="5" t="n">
        <v>1161</v>
      </c>
    </row>
    <row r="12">
      <c r="A12" s="4" t="inlineStr">
        <is>
          <t>Consolidated Trus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ong-term debt:</t>
        </is>
      </c>
      <c r="B14" s="5" t="n">
        <v>14210</v>
      </c>
      <c r="C14" s="5" t="n">
        <v>16260</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 including restricted cash equivalents</t>
        </is>
      </c>
      <c r="B17" s="5" t="n">
        <v>34649</v>
      </c>
      <c r="C17" s="5" t="n">
        <v>32991</v>
      </c>
    </row>
    <row r="18">
      <c r="A18" s="4" t="inlineStr">
        <is>
          <t>Trading securities</t>
        </is>
      </c>
      <c r="B18" s="5" t="n">
        <v>48634</v>
      </c>
      <c r="C18" s="5" t="n">
        <v>46898</v>
      </c>
    </row>
    <row r="19">
      <c r="A19" s="4" t="inlineStr">
        <is>
          <t>Total Fair Value</t>
        </is>
      </c>
      <c r="B19" s="5" t="n">
        <v>0</v>
      </c>
      <c r="C19" s="5" t="n">
        <v>0</v>
      </c>
    </row>
    <row r="20">
      <c r="A20" s="4" t="inlineStr">
        <is>
          <t>Mortgage loans held for investment, net of allowance for loan losses</t>
        </is>
      </c>
      <c r="B20" s="5" t="n">
        <v>0</v>
      </c>
      <c r="C20" s="5" t="n">
        <v>0</v>
      </c>
    </row>
    <row r="21">
      <c r="A21" s="4" t="inlineStr">
        <is>
          <t>Derivative assets at fair value</t>
        </is>
      </c>
      <c r="B21" s="5" t="n">
        <v>0</v>
      </c>
      <c r="C21" s="5" t="n">
        <v>0</v>
      </c>
    </row>
    <row r="22">
      <c r="A22" s="4" t="inlineStr">
        <is>
          <t>Total financial assets</t>
        </is>
      </c>
      <c r="B22" s="5" t="n">
        <v>83283</v>
      </c>
      <c r="C22" s="5" t="n">
        <v>79889</v>
      </c>
    </row>
    <row r="23">
      <c r="A23" s="3" t="inlineStr">
        <is>
          <t>Liabilities:</t>
        </is>
      </c>
      <c r="B23" s="4" t="inlineStr">
        <is>
          <t xml:space="preserve"> </t>
        </is>
      </c>
      <c r="C23" s="4" t="inlineStr">
        <is>
          <t xml:space="preserve"> </t>
        </is>
      </c>
    </row>
    <row r="24">
      <c r="A24" s="4" t="inlineStr">
        <is>
          <t>Derivative liabilities</t>
        </is>
      </c>
      <c r="B24" s="5" t="n">
        <v>0</v>
      </c>
      <c r="C24" s="5" t="n">
        <v>0</v>
      </c>
    </row>
    <row r="25">
      <c r="A25" s="4" t="inlineStr">
        <is>
          <t>Total financial liabilities</t>
        </is>
      </c>
      <c r="B25" s="5" t="n">
        <v>0</v>
      </c>
      <c r="C25" s="5" t="n">
        <v>0</v>
      </c>
    </row>
    <row r="26">
      <c r="A26" s="4" t="inlineStr">
        <is>
          <t>Quoted Prices in Active Markets for Identical Assets (Level 1) | Fannie Mae</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ong-term debt:</t>
        </is>
      </c>
      <c r="B28" s="5" t="n">
        <v>0</v>
      </c>
      <c r="C28" s="5" t="n">
        <v>0</v>
      </c>
    </row>
    <row r="29">
      <c r="A29" s="4" t="inlineStr">
        <is>
          <t>Quoted Prices in Active Markets for Identical Assets (Level 1) | Consolidated Trus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ong-term debt:</t>
        </is>
      </c>
      <c r="B31" s="5" t="n">
        <v>0</v>
      </c>
      <c r="C31" s="5" t="n">
        <v>0</v>
      </c>
    </row>
    <row r="32">
      <c r="A32" s="4" t="inlineStr">
        <is>
          <t>Significant Other Observable Inputs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 including restricted cash equivalents</t>
        </is>
      </c>
      <c r="B34" s="5" t="n">
        <v>47150</v>
      </c>
      <c r="C34" s="5" t="n">
        <v>54850</v>
      </c>
    </row>
    <row r="35">
      <c r="A35" s="4" t="inlineStr">
        <is>
          <t>Trading securities</t>
        </is>
      </c>
      <c r="B35" s="5" t="n">
        <v>2630</v>
      </c>
      <c r="C35" s="5" t="n">
        <v>3184</v>
      </c>
    </row>
    <row r="36">
      <c r="A36" s="4" t="inlineStr">
        <is>
          <t>Total Fair Value</t>
        </is>
      </c>
      <c r="B36" s="5" t="n">
        <v>169</v>
      </c>
      <c r="C36" s="5" t="n">
        <v>62</v>
      </c>
    </row>
    <row r="37">
      <c r="A37" s="4" t="inlineStr">
        <is>
          <t>Mortgage loans held for investment, net of allowance for loan losses</t>
        </is>
      </c>
      <c r="B37" s="5" t="n">
        <v>3346542</v>
      </c>
      <c r="C37" s="5" t="n">
        <v>3437979</v>
      </c>
    </row>
    <row r="38">
      <c r="A38" s="4" t="inlineStr">
        <is>
          <t>Derivative assets at fair value</t>
        </is>
      </c>
      <c r="B38" s="5" t="n">
        <v>417</v>
      </c>
      <c r="C38" s="5" t="n">
        <v>300</v>
      </c>
    </row>
    <row r="39">
      <c r="A39" s="4" t="inlineStr">
        <is>
          <t>Total financial assets</t>
        </is>
      </c>
      <c r="B39" s="5" t="n">
        <v>3423730</v>
      </c>
      <c r="C39" s="5" t="n">
        <v>3512490</v>
      </c>
    </row>
    <row r="40">
      <c r="A40" s="3" t="inlineStr">
        <is>
          <t>Liabilities:</t>
        </is>
      </c>
      <c r="B40" s="4" t="inlineStr">
        <is>
          <t xml:space="preserve"> </t>
        </is>
      </c>
      <c r="C40" s="4" t="inlineStr">
        <is>
          <t xml:space="preserve"> </t>
        </is>
      </c>
    </row>
    <row r="41">
      <c r="A41" s="4" t="inlineStr">
        <is>
          <t>Derivative liabilities</t>
        </is>
      </c>
      <c r="B41" s="5" t="n">
        <v>4452</v>
      </c>
      <c r="C41" s="5" t="n">
        <v>4764</v>
      </c>
    </row>
    <row r="42">
      <c r="A42" s="4" t="inlineStr">
        <is>
          <t>Total financial liabilities</t>
        </is>
      </c>
      <c r="B42" s="5" t="n">
        <v>3550088</v>
      </c>
      <c r="C42" s="5" t="n">
        <v>3648996</v>
      </c>
    </row>
    <row r="43">
      <c r="A43" s="4" t="inlineStr">
        <is>
          <t>Significant Other Observable Inputs (Level 2) | Fannie Ma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ong-term debt:</t>
        </is>
      </c>
      <c r="B45" s="5" t="n">
        <v>109706</v>
      </c>
      <c r="C45" s="5" t="n">
        <v>122066</v>
      </c>
    </row>
    <row r="46">
      <c r="A46" s="4" t="inlineStr">
        <is>
          <t>Significant Other Observable Inputs (Level 2) | Consolidated Trus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ong-term debt:</t>
        </is>
      </c>
      <c r="B48" s="5" t="n">
        <v>3421692</v>
      </c>
      <c r="C48" s="5" t="n">
        <v>3511958</v>
      </c>
    </row>
    <row r="49">
      <c r="A49" s="4" t="inlineStr">
        <is>
          <t>Significant Unobservable Inputs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 including restricted cash equivalents</t>
        </is>
      </c>
      <c r="B51" s="5" t="n">
        <v>0</v>
      </c>
      <c r="C51" s="5" t="n">
        <v>0</v>
      </c>
    </row>
    <row r="52">
      <c r="A52" s="4" t="inlineStr">
        <is>
          <t>Trading securities</t>
        </is>
      </c>
      <c r="B52" s="5" t="n">
        <v>24</v>
      </c>
      <c r="C52" s="5" t="n">
        <v>47</v>
      </c>
    </row>
    <row r="53">
      <c r="A53" s="4" t="inlineStr">
        <is>
          <t>Total Fair Value</t>
        </is>
      </c>
      <c r="B53" s="5" t="n">
        <v>415</v>
      </c>
      <c r="C53" s="5" t="n">
        <v>634</v>
      </c>
    </row>
    <row r="54">
      <c r="A54" s="4" t="inlineStr">
        <is>
          <t>Mortgage loans held for investment, net of allowance for loan losses</t>
        </is>
      </c>
      <c r="B54" s="5" t="n">
        <v>123867</v>
      </c>
      <c r="C54" s="5" t="n">
        <v>171857</v>
      </c>
    </row>
    <row r="55">
      <c r="A55" s="4" t="inlineStr">
        <is>
          <t>Derivative assets at fair value</t>
        </is>
      </c>
      <c r="B55" s="5" t="n">
        <v>53</v>
      </c>
      <c r="C55" s="5" t="n">
        <v>29</v>
      </c>
    </row>
    <row r="56">
      <c r="A56" s="4" t="inlineStr">
        <is>
          <t>Total financial assets</t>
        </is>
      </c>
      <c r="B56" s="5" t="n">
        <v>126589</v>
      </c>
      <c r="C56" s="5" t="n">
        <v>174762</v>
      </c>
    </row>
    <row r="57">
      <c r="A57" s="3" t="inlineStr">
        <is>
          <t>Liabilities:</t>
        </is>
      </c>
      <c r="B57" s="4" t="inlineStr">
        <is>
          <t xml:space="preserve"> </t>
        </is>
      </c>
      <c r="C57" s="4" t="inlineStr">
        <is>
          <t xml:space="preserve"> </t>
        </is>
      </c>
    </row>
    <row r="58">
      <c r="A58" s="4" t="inlineStr">
        <is>
          <t>Derivative liabilities</t>
        </is>
      </c>
      <c r="B58" s="5" t="n">
        <v>14</v>
      </c>
      <c r="C58" s="5" t="n">
        <v>66</v>
      </c>
    </row>
    <row r="59">
      <c r="A59" s="4" t="inlineStr">
        <is>
          <t>Total financial liabilities</t>
        </is>
      </c>
      <c r="B59" s="5" t="n">
        <v>884</v>
      </c>
      <c r="C59" s="5" t="n">
        <v>42840</v>
      </c>
    </row>
    <row r="60">
      <c r="A60" s="4" t="inlineStr">
        <is>
          <t>Significant Unobservable Inputs (Level 3) | Fannie Mae</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ong-term debt:</t>
        </is>
      </c>
      <c r="B62" s="5" t="n">
        <v>551</v>
      </c>
      <c r="C62" s="5" t="n">
        <v>558</v>
      </c>
    </row>
    <row r="63">
      <c r="A63" s="4" t="inlineStr">
        <is>
          <t>Significant Unobservable Inputs (Level 3) | Consolidated Trust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ong-term debt:</t>
        </is>
      </c>
      <c r="B65" s="5" t="n">
        <v>248</v>
      </c>
      <c r="C65" s="5" t="n">
        <v>42150</v>
      </c>
    </row>
    <row r="66">
      <c r="A66" s="4" t="inlineStr">
        <is>
          <t>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equivalents, including restricted cash equivalents</t>
        </is>
      </c>
      <c r="B68" s="5" t="n">
        <v>494</v>
      </c>
      <c r="C68" s="5" t="n">
        <v>0</v>
      </c>
    </row>
    <row r="69">
      <c r="A69" s="4" t="inlineStr">
        <is>
          <t>Trading securities</t>
        </is>
      </c>
      <c r="B69" s="5" t="n">
        <v>51288</v>
      </c>
      <c r="C69" s="5" t="n">
        <v>50129</v>
      </c>
    </row>
    <row r="70">
      <c r="A70" s="4" t="inlineStr">
        <is>
          <t>Total Fair Value</t>
        </is>
      </c>
      <c r="B70" s="5" t="n">
        <v>584</v>
      </c>
      <c r="C70" s="5" t="n">
        <v>696</v>
      </c>
    </row>
    <row r="71">
      <c r="A71" s="4" t="inlineStr">
        <is>
          <t>Mortgage loans held for investment, net of allowance for loan losses</t>
        </is>
      </c>
      <c r="B71" s="5" t="n">
        <v>3207</v>
      </c>
      <c r="C71" s="5" t="n">
        <v>3645</v>
      </c>
    </row>
    <row r="72">
      <c r="A72" s="4" t="inlineStr">
        <is>
          <t>Derivative assets at fair value</t>
        </is>
      </c>
      <c r="B72" s="5" t="n">
        <v>149</v>
      </c>
      <c r="C72" s="5" t="n">
        <v>175</v>
      </c>
    </row>
    <row r="73">
      <c r="A73" s="4" t="inlineStr">
        <is>
          <t>Derivative assets, gross amount offset</t>
        </is>
      </c>
      <c r="B73" s="5" t="n">
        <v>-321</v>
      </c>
      <c r="C73" s="5" t="n">
        <v>-154</v>
      </c>
    </row>
    <row r="74">
      <c r="A74" s="4" t="inlineStr">
        <is>
          <t>Total financial assets</t>
        </is>
      </c>
      <c r="B74" s="5" t="n">
        <v>55722</v>
      </c>
      <c r="C74" s="5" t="n">
        <v>54645</v>
      </c>
    </row>
    <row r="75">
      <c r="A75" s="3" t="inlineStr">
        <is>
          <t>Liabilities:</t>
        </is>
      </c>
      <c r="B75" s="4" t="inlineStr">
        <is>
          <t xml:space="preserve"> </t>
        </is>
      </c>
      <c r="C75" s="4" t="inlineStr">
        <is>
          <t xml:space="preserve"> </t>
        </is>
      </c>
    </row>
    <row r="76">
      <c r="A76" s="4" t="inlineStr">
        <is>
          <t>Long-term debt:</t>
        </is>
      </c>
      <c r="B76" s="5" t="n">
        <v>15043</v>
      </c>
      <c r="C76" s="5" t="n">
        <v>17421</v>
      </c>
    </row>
    <row r="77">
      <c r="A77" s="4" t="inlineStr">
        <is>
          <t>Derivative liabilities</t>
        </is>
      </c>
      <c r="B77" s="5" t="n">
        <v>225</v>
      </c>
      <c r="C77" s="5" t="n">
        <v>168</v>
      </c>
    </row>
    <row r="78">
      <c r="A78" s="4" t="inlineStr">
        <is>
          <t>Derivative liabilities, gross amount offset</t>
        </is>
      </c>
      <c r="B78" s="5" t="n">
        <v>-4241</v>
      </c>
      <c r="C78" s="5" t="n">
        <v>-4662</v>
      </c>
    </row>
    <row r="79">
      <c r="A79" s="4" t="inlineStr">
        <is>
          <t>Total financial liabilities</t>
        </is>
      </c>
      <c r="B79" s="5" t="n">
        <v>15268</v>
      </c>
      <c r="C79" s="5" t="n">
        <v>17589</v>
      </c>
    </row>
    <row r="80">
      <c r="A80" s="4" t="inlineStr">
        <is>
          <t>Recurring | Fannie Mae</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Long-term debt:</t>
        </is>
      </c>
      <c r="B82" s="5" t="n">
        <v>833</v>
      </c>
      <c r="C82" s="5" t="n">
        <v>1161</v>
      </c>
    </row>
    <row r="83">
      <c r="A83" s="4" t="inlineStr">
        <is>
          <t>Recurring | Consolidated Trust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Long-term debt:</t>
        </is>
      </c>
      <c r="B85" s="5" t="n">
        <v>14210</v>
      </c>
      <c r="C85" s="5" t="n">
        <v>16260</v>
      </c>
    </row>
    <row r="86">
      <c r="A86" s="4" t="inlineStr">
        <is>
          <t>Recurring | Mortgage-related</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rading securities</t>
        </is>
      </c>
      <c r="B88" s="5" t="n">
        <v>2634</v>
      </c>
      <c r="C88" s="5" t="n">
        <v>3211</v>
      </c>
    </row>
    <row r="89">
      <c r="A89" s="4" t="inlineStr">
        <is>
          <t>Recurring | Non-mortgage-related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rading securities</t>
        </is>
      </c>
      <c r="B91" s="5" t="n">
        <v>48654</v>
      </c>
      <c r="C91" s="5" t="n">
        <v>46918</v>
      </c>
    </row>
    <row r="92">
      <c r="A92" s="4" t="inlineStr">
        <is>
          <t>Recurring | Other agency</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Fair Value</t>
        </is>
      </c>
      <c r="B94" s="5" t="n">
        <v>376</v>
      </c>
      <c r="C94" s="5" t="n">
        <v>426</v>
      </c>
    </row>
    <row r="95">
      <c r="A95" s="4" t="inlineStr">
        <is>
          <t>Recurring | Other mortgage-related</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Fair Value</t>
        </is>
      </c>
      <c r="B97" s="5" t="n">
        <v>208</v>
      </c>
      <c r="C97" s="5" t="n">
        <v>270</v>
      </c>
    </row>
    <row r="98">
      <c r="A98" s="4" t="inlineStr">
        <is>
          <t>Recurring | Quoted Prices in Active Markets for Identical Assets (Level 1)</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 including restricted cash equivalents</t>
        </is>
      </c>
      <c r="B100" s="5" t="n">
        <v>494</v>
      </c>
      <c r="C100" s="5" t="n">
        <v>0</v>
      </c>
    </row>
    <row r="101">
      <c r="A101" s="4" t="inlineStr">
        <is>
          <t>Trading securities</t>
        </is>
      </c>
      <c r="B101" s="5" t="n">
        <v>48634</v>
      </c>
      <c r="C101" s="5" t="n">
        <v>46898</v>
      </c>
    </row>
    <row r="102">
      <c r="A102" s="4" t="inlineStr">
        <is>
          <t>Total Fair Value</t>
        </is>
      </c>
      <c r="B102" s="5" t="n">
        <v>0</v>
      </c>
      <c r="C102" s="5" t="n">
        <v>0</v>
      </c>
    </row>
    <row r="103">
      <c r="A103" s="4" t="inlineStr">
        <is>
          <t>Mortgage loans held for investment, net of allowance for loan losses</t>
        </is>
      </c>
      <c r="B103" s="5" t="n">
        <v>0</v>
      </c>
      <c r="C103" s="5" t="n">
        <v>0</v>
      </c>
    </row>
    <row r="104">
      <c r="A104" s="4" t="inlineStr">
        <is>
          <t>Derivative assets at fair value</t>
        </is>
      </c>
      <c r="B104" s="5" t="n">
        <v>0</v>
      </c>
      <c r="C104" s="5" t="n">
        <v>0</v>
      </c>
    </row>
    <row r="105">
      <c r="A105" s="4" t="inlineStr">
        <is>
          <t>Total financial assets</t>
        </is>
      </c>
      <c r="B105" s="5" t="n">
        <v>49128</v>
      </c>
      <c r="C105" s="5" t="n">
        <v>46898</v>
      </c>
    </row>
    <row r="106">
      <c r="A106" s="3" t="inlineStr">
        <is>
          <t>Liabilities:</t>
        </is>
      </c>
      <c r="B106" s="4" t="inlineStr">
        <is>
          <t xml:space="preserve"> </t>
        </is>
      </c>
      <c r="C106" s="4" t="inlineStr">
        <is>
          <t xml:space="preserve"> </t>
        </is>
      </c>
    </row>
    <row r="107">
      <c r="A107" s="4" t="inlineStr">
        <is>
          <t>Long-term debt:</t>
        </is>
      </c>
      <c r="B107" s="5" t="n">
        <v>0</v>
      </c>
      <c r="C107" s="5" t="n">
        <v>0</v>
      </c>
    </row>
    <row r="108">
      <c r="A108" s="4" t="inlineStr">
        <is>
          <t>Derivative liabilities</t>
        </is>
      </c>
      <c r="B108" s="5" t="n">
        <v>0</v>
      </c>
      <c r="C108" s="5" t="n">
        <v>0</v>
      </c>
    </row>
    <row r="109">
      <c r="A109" s="4" t="inlineStr">
        <is>
          <t>Total financial liabilities</t>
        </is>
      </c>
      <c r="B109" s="5" t="n">
        <v>0</v>
      </c>
      <c r="C109" s="5" t="n">
        <v>0</v>
      </c>
    </row>
    <row r="110">
      <c r="A110" s="4" t="inlineStr">
        <is>
          <t>Recurring | Quoted Prices in Active Markets for Identical Assets (Level 1) | Fannie Mae</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Long-term debt:</t>
        </is>
      </c>
      <c r="B112" s="5" t="n">
        <v>0</v>
      </c>
      <c r="C112" s="5" t="n">
        <v>0</v>
      </c>
    </row>
    <row r="113">
      <c r="A113" s="4" t="inlineStr">
        <is>
          <t>Recurring | Quoted Prices in Active Markets for Identical Assets (Level 1) | Consolidated Trust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Long-term debt:</t>
        </is>
      </c>
      <c r="B115" s="5" t="n">
        <v>0</v>
      </c>
      <c r="C115" s="5" t="n">
        <v>0</v>
      </c>
    </row>
    <row r="116">
      <c r="A116" s="4" t="inlineStr">
        <is>
          <t>Recurring | Quoted Prices in Active Markets for Identical Assets (Level 1) | Mortgage-related</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rading securities</t>
        </is>
      </c>
      <c r="B118" s="5" t="n">
        <v>0</v>
      </c>
      <c r="C118" s="5" t="n">
        <v>0</v>
      </c>
    </row>
    <row r="119">
      <c r="A119" s="4" t="inlineStr">
        <is>
          <t>Recurring | Quoted Prices in Active Markets for Identical Assets (Level 1) | Non-mortgage-relat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rading securities</t>
        </is>
      </c>
      <c r="B121" s="5" t="n">
        <v>48634</v>
      </c>
      <c r="C121" s="5" t="n">
        <v>46898</v>
      </c>
    </row>
    <row r="122">
      <c r="A122" s="4" t="inlineStr">
        <is>
          <t>Recurring | Quoted Prices in Active Markets for Identical Assets (Level 1) | Other agency</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Fair Value</t>
        </is>
      </c>
      <c r="B124" s="5" t="n">
        <v>0</v>
      </c>
      <c r="C124" s="5" t="n">
        <v>0</v>
      </c>
    </row>
    <row r="125">
      <c r="A125" s="4" t="inlineStr">
        <is>
          <t>Recurring | Quoted Prices in Active Markets for Identical Assets (Level 1) | Other mortgage-related</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Fair Value</t>
        </is>
      </c>
      <c r="B127" s="5" t="n">
        <v>0</v>
      </c>
      <c r="C127" s="5" t="n">
        <v>0</v>
      </c>
    </row>
    <row r="128">
      <c r="A128" s="4" t="inlineStr">
        <is>
          <t>Recurring | Significant Other Observable Inputs (Level 2)</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 including restricted cash equivalents</t>
        </is>
      </c>
      <c r="B130" s="5" t="n">
        <v>0</v>
      </c>
      <c r="C130" s="5" t="n">
        <v>0</v>
      </c>
    </row>
    <row r="131">
      <c r="A131" s="4" t="inlineStr">
        <is>
          <t>Trading securities</t>
        </is>
      </c>
      <c r="B131" s="5" t="n">
        <v>2630</v>
      </c>
      <c r="C131" s="5" t="n">
        <v>3184</v>
      </c>
    </row>
    <row r="132">
      <c r="A132" s="4" t="inlineStr">
        <is>
          <t>Total Fair Value</t>
        </is>
      </c>
      <c r="B132" s="5" t="n">
        <v>169</v>
      </c>
      <c r="C132" s="5" t="n">
        <v>62</v>
      </c>
    </row>
    <row r="133">
      <c r="A133" s="4" t="inlineStr">
        <is>
          <t>Mortgage loans held for investment, net of allowance for loan losses</t>
        </is>
      </c>
      <c r="B133" s="5" t="n">
        <v>2716</v>
      </c>
      <c r="C133" s="5" t="n">
        <v>3102</v>
      </c>
    </row>
    <row r="134">
      <c r="A134" s="4" t="inlineStr">
        <is>
          <t>Derivative assets at fair value</t>
        </is>
      </c>
      <c r="B134" s="5" t="n">
        <v>417</v>
      </c>
      <c r="C134" s="5" t="n">
        <v>300</v>
      </c>
    </row>
    <row r="135">
      <c r="A135" s="4" t="inlineStr">
        <is>
          <t>Total financial assets</t>
        </is>
      </c>
      <c r="B135" s="5" t="n">
        <v>5932</v>
      </c>
      <c r="C135" s="5" t="n">
        <v>6648</v>
      </c>
    </row>
    <row r="136">
      <c r="A136" s="3" t="inlineStr">
        <is>
          <t>Liabilities:</t>
        </is>
      </c>
      <c r="B136" s="4" t="inlineStr">
        <is>
          <t xml:space="preserve"> </t>
        </is>
      </c>
      <c r="C136" s="4" t="inlineStr">
        <is>
          <t xml:space="preserve"> </t>
        </is>
      </c>
    </row>
    <row r="137">
      <c r="A137" s="4" t="inlineStr">
        <is>
          <t>Long-term debt:</t>
        </is>
      </c>
      <c r="B137" s="5" t="n">
        <v>14734</v>
      </c>
      <c r="C137" s="5" t="n">
        <v>17043</v>
      </c>
    </row>
    <row r="138">
      <c r="A138" s="4" t="inlineStr">
        <is>
          <t>Derivative liabilities</t>
        </is>
      </c>
      <c r="B138" s="5" t="n">
        <v>4452</v>
      </c>
      <c r="C138" s="5" t="n">
        <v>4764</v>
      </c>
    </row>
    <row r="139">
      <c r="A139" s="4" t="inlineStr">
        <is>
          <t>Total financial liabilities</t>
        </is>
      </c>
      <c r="B139" s="5" t="n">
        <v>19186</v>
      </c>
      <c r="C139" s="5" t="n">
        <v>21807</v>
      </c>
    </row>
    <row r="140">
      <c r="A140" s="4" t="inlineStr">
        <is>
          <t>Recurring | Significant Other Observable Inputs (Level 2) | Fannie Mae</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Long-term debt:</t>
        </is>
      </c>
      <c r="B142" s="5" t="n">
        <v>593</v>
      </c>
      <c r="C142" s="5" t="n">
        <v>919</v>
      </c>
    </row>
    <row r="143">
      <c r="A143" s="4" t="inlineStr">
        <is>
          <t>Recurring | Significant Other Observable Inputs (Level 2) | Consolidated Trusts</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Long-term debt:</t>
        </is>
      </c>
      <c r="B145" s="5" t="n">
        <v>14141</v>
      </c>
      <c r="C145" s="5" t="n">
        <v>16124</v>
      </c>
    </row>
    <row r="146">
      <c r="A146" s="4" t="inlineStr">
        <is>
          <t>Recurring | Significant Other Observable Inputs (Level 2) | Mortgage-related</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rading securities</t>
        </is>
      </c>
      <c r="B148" s="5" t="n">
        <v>2610</v>
      </c>
      <c r="C148" s="5" t="n">
        <v>3164</v>
      </c>
    </row>
    <row r="149">
      <c r="A149" s="4" t="inlineStr">
        <is>
          <t>Recurring | Significant Other Observable Inputs (Level 2) | Non-mortgage-related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rading securities</t>
        </is>
      </c>
      <c r="B151" s="5" t="n">
        <v>20</v>
      </c>
      <c r="C151" s="5" t="n">
        <v>20</v>
      </c>
    </row>
    <row r="152">
      <c r="A152" s="4" t="inlineStr">
        <is>
          <t>Recurring | Significant Other Observable Inputs (Level 2) | Other agency</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otal Fair Value</t>
        </is>
      </c>
      <c r="B154" s="5" t="n">
        <v>164</v>
      </c>
      <c r="C154" s="5" t="n">
        <v>55</v>
      </c>
    </row>
    <row r="155">
      <c r="A155" s="4" t="inlineStr">
        <is>
          <t>Recurring | Significant Other Observable Inputs (Level 2) | Other mortgage-related</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otal Fair Value</t>
        </is>
      </c>
      <c r="B157" s="5" t="n">
        <v>5</v>
      </c>
      <c r="C157" s="5" t="n">
        <v>7</v>
      </c>
    </row>
    <row r="158">
      <c r="A158" s="4" t="inlineStr">
        <is>
          <t>Recurring | Significant Unobservable Inputs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equivalents, including restricted cash equivalents</t>
        </is>
      </c>
      <c r="B160" s="5" t="n">
        <v>0</v>
      </c>
      <c r="C160" s="5" t="n">
        <v>0</v>
      </c>
    </row>
    <row r="161">
      <c r="A161" s="4" t="inlineStr">
        <is>
          <t>Trading securities</t>
        </is>
      </c>
      <c r="B161" s="5" t="n">
        <v>24</v>
      </c>
      <c r="C161" s="5" t="n">
        <v>47</v>
      </c>
    </row>
    <row r="162">
      <c r="A162" s="4" t="inlineStr">
        <is>
          <t>Total Fair Value</t>
        </is>
      </c>
      <c r="B162" s="5" t="n">
        <v>415</v>
      </c>
      <c r="C162" s="5" t="n">
        <v>634</v>
      </c>
    </row>
    <row r="163">
      <c r="A163" s="4" t="inlineStr">
        <is>
          <t>Mortgage loans held for investment, net of allowance for loan losses</t>
        </is>
      </c>
      <c r="B163" s="5" t="n">
        <v>491</v>
      </c>
      <c r="C163" s="5" t="n">
        <v>543</v>
      </c>
    </row>
    <row r="164">
      <c r="A164" s="4" t="inlineStr">
        <is>
          <t>Derivative assets at fair value</t>
        </is>
      </c>
      <c r="B164" s="5" t="n">
        <v>53</v>
      </c>
      <c r="C164" s="5" t="n">
        <v>29</v>
      </c>
    </row>
    <row r="165">
      <c r="A165" s="4" t="inlineStr">
        <is>
          <t>Total financial assets</t>
        </is>
      </c>
      <c r="B165" s="5" t="n">
        <v>983</v>
      </c>
      <c r="C165" s="5" t="n">
        <v>1253</v>
      </c>
    </row>
    <row r="166">
      <c r="A166" s="3" t="inlineStr">
        <is>
          <t>Liabilities:</t>
        </is>
      </c>
      <c r="B166" s="4" t="inlineStr">
        <is>
          <t xml:space="preserve"> </t>
        </is>
      </c>
      <c r="C166" s="4" t="inlineStr">
        <is>
          <t xml:space="preserve"> </t>
        </is>
      </c>
    </row>
    <row r="167">
      <c r="A167" s="4" t="inlineStr">
        <is>
          <t>Long-term debt:</t>
        </is>
      </c>
      <c r="B167" s="5" t="n">
        <v>309</v>
      </c>
      <c r="C167" s="5" t="n">
        <v>378</v>
      </c>
    </row>
    <row r="168">
      <c r="A168" s="4" t="inlineStr">
        <is>
          <t>Derivative liabilities</t>
        </is>
      </c>
      <c r="B168" s="5" t="n">
        <v>14</v>
      </c>
      <c r="C168" s="5" t="n">
        <v>66</v>
      </c>
    </row>
    <row r="169">
      <c r="A169" s="4" t="inlineStr">
        <is>
          <t>Total financial liabilities</t>
        </is>
      </c>
      <c r="B169" s="5" t="n">
        <v>323</v>
      </c>
      <c r="C169" s="5" t="n">
        <v>444</v>
      </c>
    </row>
    <row r="170">
      <c r="A170" s="4" t="inlineStr">
        <is>
          <t>Recurring | Significant Unobservable Inputs (Level 3) | Fannie Mae</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Long-term debt:</t>
        </is>
      </c>
      <c r="B172" s="5" t="n">
        <v>240</v>
      </c>
      <c r="C172" s="5" t="n">
        <v>242</v>
      </c>
    </row>
    <row r="173">
      <c r="A173" s="4" t="inlineStr">
        <is>
          <t>Recurring | Significant Unobservable Inputs (Level 3) | Consolidated Trusts</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Long-term debt:</t>
        </is>
      </c>
      <c r="B175" s="5" t="n">
        <v>69</v>
      </c>
      <c r="C175" s="5" t="n">
        <v>136</v>
      </c>
    </row>
    <row r="176">
      <c r="A176" s="4" t="inlineStr">
        <is>
          <t>Recurring | Significant Unobservable Inputs (Level 3) | Mortgage-related</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rading securities</t>
        </is>
      </c>
      <c r="B178" s="5" t="n">
        <v>24</v>
      </c>
      <c r="C178" s="5" t="n">
        <v>47</v>
      </c>
    </row>
    <row r="179">
      <c r="A179" s="4" t="inlineStr">
        <is>
          <t>Recurring | Significant Unobservable Inputs (Level 3) | Non-mortgage-related securit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rading securities</t>
        </is>
      </c>
      <c r="B181" s="5" t="n">
        <v>0</v>
      </c>
      <c r="C181" s="5" t="n">
        <v>0</v>
      </c>
    </row>
    <row r="182">
      <c r="A182" s="4" t="inlineStr">
        <is>
          <t>Recurring | Significant Unobservable Inputs (Level 3) | Other agency</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otal Fair Value</t>
        </is>
      </c>
      <c r="B184" s="5" t="n">
        <v>212</v>
      </c>
      <c r="C184" s="5" t="n">
        <v>371</v>
      </c>
    </row>
    <row r="185">
      <c r="A185" s="4" t="inlineStr">
        <is>
          <t>Recurring | Significant Unobservable Inputs (Level 3) | Other mortgage-related</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otal Fair Value</t>
        </is>
      </c>
      <c r="B187" s="6" t="n">
        <v>203</v>
      </c>
      <c r="C187" s="6" t="n">
        <v>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 Level 3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y, Recurring Basis, Still Held, Unrealized Gain (Loss), Statement Of Income, Extensible List Not Disclosed Flag</t>
        </is>
      </c>
      <c r="B4" s="4" t="inlineStr">
        <is>
          <t>Total long-term debt</t>
        </is>
      </c>
      <c r="C4" s="4" t="inlineStr">
        <is>
          <t>Total long-term debt</t>
        </is>
      </c>
      <c r="D4" s="4" t="inlineStr">
        <is>
          <t>Total long-term debt</t>
        </is>
      </c>
      <c r="E4" s="4" t="inlineStr">
        <is>
          <t>Total long-term debt</t>
        </is>
      </c>
    </row>
    <row r="5">
      <c r="A5" s="4" t="inlineStr">
        <is>
          <t>Fair Value, Recurring Basis, Unobservable Input, Reconciliation, Liability Gain (Loss), Statement Of Income, Extensible List, Not Disclosed Flag</t>
        </is>
      </c>
      <c r="B5" s="4" t="inlineStr">
        <is>
          <t>Included in Net Income</t>
        </is>
      </c>
      <c r="C5" s="4" t="inlineStr">
        <is>
          <t>Included in Net Income</t>
        </is>
      </c>
      <c r="D5" s="4" t="inlineStr">
        <is>
          <t>Included in Net Income</t>
        </is>
      </c>
      <c r="E5" s="4" t="inlineStr">
        <is>
          <t>Included in Net Income</t>
        </is>
      </c>
    </row>
    <row r="6">
      <c r="A6" s="4" t="inlineStr">
        <is>
          <t>Fair Value, Recurring Basis, Unobservable Input, Reconciliation, Asset Gain (Loss), Statement Of Income, Extensible List, Not Disclosed Flag</t>
        </is>
      </c>
      <c r="B6" s="4" t="inlineStr">
        <is>
          <t>Included in Net Income</t>
        </is>
      </c>
      <c r="C6" s="4" t="inlineStr">
        <is>
          <t>Included in Net Income</t>
        </is>
      </c>
      <c r="D6" s="4" t="inlineStr">
        <is>
          <t>Included in Net Income</t>
        </is>
      </c>
      <c r="E6" s="4" t="inlineStr">
        <is>
          <t>Included in Net Income</t>
        </is>
      </c>
    </row>
    <row r="7">
      <c r="A7" s="4" t="inlineStr">
        <is>
          <t>Fair Value, Asset, Recurring Basis, Still Held, Unrealized Gain (Loss), Statement Of Income, Extensible List Not Disclosed Flag</t>
        </is>
      </c>
      <c r="B7" s="4" t="inlineStr">
        <is>
          <t>Net Unrealized Gains (Losses) Included in Net Income Related to Assets and Liabilities Still Held as of September 30, 2023(4)(5)</t>
        </is>
      </c>
      <c r="C7" s="4" t="inlineStr">
        <is>
          <t>Net Unrealized Gains (Losses) Included in Net Income Related to Assets and Liabilities Still Held as of September 30, 2022(4)(5)</t>
        </is>
      </c>
      <c r="D7" s="4" t="inlineStr">
        <is>
          <t>Net Unrealized Gains (Losses) Included in Net Income Related to Assets and Liabilities Still Held as of September 30, 2023(4)(5)</t>
        </is>
      </c>
      <c r="E7" s="4" t="inlineStr">
        <is>
          <t>Net Unrealized Gains (Losses) Included in Net Income Related to Assets and Liabilities Still Held as of September 30, 2022(4)(5)</t>
        </is>
      </c>
    </row>
    <row r="8">
      <c r="A8" s="4" t="inlineStr">
        <is>
          <t>Total available-for-sale securitie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591</v>
      </c>
      <c r="C10" s="6" t="n">
        <v>693</v>
      </c>
      <c r="D10" s="6" t="n">
        <v>634</v>
      </c>
      <c r="E10" s="6" t="n">
        <v>753</v>
      </c>
    </row>
    <row r="11">
      <c r="A11" s="4" t="inlineStr">
        <is>
          <t>Total gains (losses) (realized/unrealized) included in net income</t>
        </is>
      </c>
      <c r="B11" s="5" t="n">
        <v>1</v>
      </c>
      <c r="C11" s="5" t="n">
        <v>-1</v>
      </c>
      <c r="D11" s="5" t="n">
        <v>7</v>
      </c>
      <c r="E11" s="5" t="n">
        <v>-8</v>
      </c>
    </row>
    <row r="12">
      <c r="A12" s="4" t="inlineStr">
        <is>
          <t>Total gains (losses) (realized/unrealized) Included in OCI (loss)</t>
        </is>
      </c>
      <c r="B12" s="5" t="n">
        <v>-19</v>
      </c>
      <c r="C12" s="5" t="n">
        <v>0</v>
      </c>
      <c r="D12" s="5" t="n">
        <v>-13</v>
      </c>
      <c r="E12" s="5" t="n">
        <v>-6</v>
      </c>
    </row>
    <row r="13">
      <c r="A13" s="4" t="inlineStr">
        <is>
          <t>Purchases</t>
        </is>
      </c>
      <c r="B13" s="5" t="n">
        <v>0</v>
      </c>
      <c r="C13" s="5" t="n">
        <v>0</v>
      </c>
      <c r="D13" s="5" t="n">
        <v>0</v>
      </c>
      <c r="E13" s="5" t="n">
        <v>0</v>
      </c>
    </row>
    <row r="14">
      <c r="A14" s="4" t="inlineStr">
        <is>
          <t>Sales</t>
        </is>
      </c>
      <c r="B14" s="5" t="n">
        <v>0</v>
      </c>
      <c r="C14" s="5" t="n">
        <v>0</v>
      </c>
      <c r="D14" s="5" t="n">
        <v>0</v>
      </c>
      <c r="E14" s="5" t="n">
        <v>0</v>
      </c>
    </row>
    <row r="15">
      <c r="A15" s="4" t="inlineStr">
        <is>
          <t>Issues</t>
        </is>
      </c>
      <c r="B15" s="5" t="n">
        <v>0</v>
      </c>
      <c r="C15" s="5" t="n">
        <v>0</v>
      </c>
      <c r="D15" s="5" t="n">
        <v>0</v>
      </c>
      <c r="E15" s="5" t="n">
        <v>0</v>
      </c>
    </row>
    <row r="16">
      <c r="A16" s="4" t="inlineStr">
        <is>
          <t>Settlements</t>
        </is>
      </c>
      <c r="B16" s="5" t="n">
        <v>-42</v>
      </c>
      <c r="C16" s="5" t="n">
        <v>-18</v>
      </c>
      <c r="D16" s="5" t="n">
        <v>-97</v>
      </c>
      <c r="E16" s="5" t="n">
        <v>-64</v>
      </c>
    </row>
    <row r="17">
      <c r="A17" s="4" t="inlineStr">
        <is>
          <t>Transfers out of Level 3</t>
        </is>
      </c>
      <c r="B17" s="5" t="n">
        <v>-117</v>
      </c>
      <c r="C17" s="5" t="n">
        <v>0</v>
      </c>
      <c r="D17" s="5" t="n">
        <v>-118</v>
      </c>
      <c r="E17" s="5" t="n">
        <v>-2</v>
      </c>
    </row>
    <row r="18">
      <c r="A18" s="4" t="inlineStr">
        <is>
          <t>Transfers into Level 3</t>
        </is>
      </c>
      <c r="B18" s="5" t="n">
        <v>1</v>
      </c>
      <c r="C18" s="5" t="n">
        <v>0</v>
      </c>
      <c r="D18" s="5" t="n">
        <v>2</v>
      </c>
      <c r="E18" s="5" t="n">
        <v>1</v>
      </c>
    </row>
    <row r="19">
      <c r="A19" s="4" t="inlineStr">
        <is>
          <t>Ending Balance</t>
        </is>
      </c>
      <c r="B19" s="5" t="n">
        <v>415</v>
      </c>
      <c r="C19" s="5" t="n">
        <v>674</v>
      </c>
      <c r="D19" s="5" t="n">
        <v>415</v>
      </c>
      <c r="E19" s="5" t="n">
        <v>674</v>
      </c>
    </row>
    <row r="20">
      <c r="A20" s="4" t="inlineStr">
        <is>
          <t>Net unrealized gain (losses) related to assets</t>
        </is>
      </c>
      <c r="B20" s="5" t="n">
        <v>-12</v>
      </c>
      <c r="C20" s="5" t="n">
        <v>1</v>
      </c>
      <c r="D20" s="5" t="n">
        <v>-6</v>
      </c>
      <c r="E20" s="5" t="n">
        <v>-4</v>
      </c>
    </row>
    <row r="21">
      <c r="A21" s="4" t="inlineStr">
        <is>
          <t>Mortgage loan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10</v>
      </c>
      <c r="C23" s="5" t="n">
        <v>599</v>
      </c>
      <c r="D23" s="5" t="n">
        <v>543</v>
      </c>
      <c r="E23" s="5" t="n">
        <v>755</v>
      </c>
    </row>
    <row r="24">
      <c r="A24" s="4" t="inlineStr">
        <is>
          <t>Total gains (losses) (realized/unrealized) included in net income</t>
        </is>
      </c>
      <c r="B24" s="5" t="n">
        <v>-2</v>
      </c>
      <c r="C24" s="5" t="n">
        <v>-20</v>
      </c>
      <c r="D24" s="5" t="n">
        <v>1</v>
      </c>
      <c r="E24" s="5" t="n">
        <v>-68</v>
      </c>
    </row>
    <row r="25">
      <c r="A25" s="4" t="inlineStr">
        <is>
          <t>Total gains (losses) (realized/unrealized) Included in OCI (loss)</t>
        </is>
      </c>
      <c r="B25" s="5" t="n">
        <v>0</v>
      </c>
      <c r="C25" s="5" t="n">
        <v>0</v>
      </c>
      <c r="D25" s="5" t="n">
        <v>0</v>
      </c>
      <c r="E25" s="5" t="n">
        <v>0</v>
      </c>
    </row>
    <row r="26">
      <c r="A26" s="4" t="inlineStr">
        <is>
          <t>Purchases</t>
        </is>
      </c>
      <c r="B26" s="5" t="n">
        <v>0</v>
      </c>
      <c r="C26" s="5" t="n">
        <v>0</v>
      </c>
      <c r="D26" s="5" t="n">
        <v>0</v>
      </c>
      <c r="E26" s="5" t="n">
        <v>0</v>
      </c>
    </row>
    <row r="27">
      <c r="A27" s="4" t="inlineStr">
        <is>
          <t>Sales</t>
        </is>
      </c>
      <c r="B27" s="5" t="n">
        <v>0</v>
      </c>
      <c r="C27" s="5" t="n">
        <v>0</v>
      </c>
      <c r="D27" s="5" t="n">
        <v>0</v>
      </c>
      <c r="E27" s="5" t="n">
        <v>-2</v>
      </c>
    </row>
    <row r="28">
      <c r="A28" s="4" t="inlineStr">
        <is>
          <t>Issues</t>
        </is>
      </c>
      <c r="B28" s="5" t="n">
        <v>0</v>
      </c>
      <c r="C28" s="5" t="n">
        <v>0</v>
      </c>
      <c r="D28" s="5" t="n">
        <v>0</v>
      </c>
      <c r="E28" s="5" t="n">
        <v>0</v>
      </c>
    </row>
    <row r="29">
      <c r="A29" s="4" t="inlineStr">
        <is>
          <t>Settlements</t>
        </is>
      </c>
      <c r="B29" s="5" t="n">
        <v>-19</v>
      </c>
      <c r="C29" s="5" t="n">
        <v>-33</v>
      </c>
      <c r="D29" s="5" t="n">
        <v>-64</v>
      </c>
      <c r="E29" s="5" t="n">
        <v>-115</v>
      </c>
    </row>
    <row r="30">
      <c r="A30" s="4" t="inlineStr">
        <is>
          <t>Transfers out of Level 3</t>
        </is>
      </c>
      <c r="B30" s="5" t="n">
        <v>-15</v>
      </c>
      <c r="C30" s="5" t="n">
        <v>-13</v>
      </c>
      <c r="D30" s="5" t="n">
        <v>-30</v>
      </c>
      <c r="E30" s="5" t="n">
        <v>-73</v>
      </c>
    </row>
    <row r="31">
      <c r="A31" s="4" t="inlineStr">
        <is>
          <t>Transfers into Level 3</t>
        </is>
      </c>
      <c r="B31" s="5" t="n">
        <v>17</v>
      </c>
      <c r="C31" s="5" t="n">
        <v>12</v>
      </c>
      <c r="D31" s="5" t="n">
        <v>41</v>
      </c>
      <c r="E31" s="5" t="n">
        <v>48</v>
      </c>
    </row>
    <row r="32">
      <c r="A32" s="4" t="inlineStr">
        <is>
          <t>Ending Balance</t>
        </is>
      </c>
      <c r="B32" s="5" t="n">
        <v>491</v>
      </c>
      <c r="C32" s="5" t="n">
        <v>545</v>
      </c>
      <c r="D32" s="5" t="n">
        <v>491</v>
      </c>
      <c r="E32" s="5" t="n">
        <v>545</v>
      </c>
    </row>
    <row r="33">
      <c r="A33" s="4" t="inlineStr">
        <is>
          <t>Net unrealized gain (losses) related to assets</t>
        </is>
      </c>
      <c r="B33" s="5" t="n">
        <v>-4</v>
      </c>
      <c r="C33" s="5" t="n">
        <v>-21</v>
      </c>
      <c r="D33" s="5" t="n">
        <v>-4</v>
      </c>
      <c r="E33" s="5" t="n">
        <v>-59</v>
      </c>
    </row>
    <row r="34">
      <c r="A34" s="4" t="inlineStr">
        <is>
          <t>Net derivatives</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2</v>
      </c>
      <c r="C36" s="5" t="n">
        <v>-7</v>
      </c>
      <c r="D36" s="5" t="n">
        <v>-37</v>
      </c>
      <c r="E36" s="5" t="n">
        <v>131</v>
      </c>
    </row>
    <row r="37">
      <c r="A37" s="4" t="inlineStr">
        <is>
          <t>Total gains (losses) (realized/unrealized) included in net income</t>
        </is>
      </c>
      <c r="B37" s="5" t="n">
        <v>28</v>
      </c>
      <c r="C37" s="5" t="n">
        <v>-26</v>
      </c>
      <c r="D37" s="5" t="n">
        <v>60</v>
      </c>
      <c r="E37" s="5" t="n">
        <v>-183</v>
      </c>
    </row>
    <row r="38">
      <c r="A38" s="4" t="inlineStr">
        <is>
          <t>Total gains (losses) (realized/unrealized) Included in OCI (loss)</t>
        </is>
      </c>
      <c r="B38" s="5" t="n">
        <v>0</v>
      </c>
      <c r="C38" s="5" t="n">
        <v>0</v>
      </c>
      <c r="D38" s="5" t="n">
        <v>0</v>
      </c>
      <c r="E38" s="5" t="n">
        <v>0</v>
      </c>
    </row>
    <row r="39">
      <c r="A39" s="4" t="inlineStr">
        <is>
          <t>Purchases</t>
        </is>
      </c>
      <c r="B39" s="5" t="n">
        <v>0</v>
      </c>
      <c r="C39" s="5" t="n">
        <v>0</v>
      </c>
      <c r="D39" s="5" t="n">
        <v>0</v>
      </c>
      <c r="E39" s="5" t="n">
        <v>0</v>
      </c>
    </row>
    <row r="40">
      <c r="A40" s="4" t="inlineStr">
        <is>
          <t>Sales</t>
        </is>
      </c>
      <c r="B40" s="5" t="n">
        <v>0</v>
      </c>
      <c r="C40" s="5" t="n">
        <v>0</v>
      </c>
      <c r="D40" s="5" t="n">
        <v>0</v>
      </c>
      <c r="E40" s="5" t="n">
        <v>0</v>
      </c>
    </row>
    <row r="41">
      <c r="A41" s="4" t="inlineStr">
        <is>
          <t>Issues</t>
        </is>
      </c>
      <c r="B41" s="5" t="n">
        <v>0</v>
      </c>
      <c r="C41" s="5" t="n">
        <v>0</v>
      </c>
      <c r="D41" s="5" t="n">
        <v>0</v>
      </c>
      <c r="E41" s="5" t="n">
        <v>0</v>
      </c>
    </row>
    <row r="42">
      <c r="A42" s="4" t="inlineStr">
        <is>
          <t>Settlements</t>
        </is>
      </c>
      <c r="B42" s="5" t="n">
        <v>-1</v>
      </c>
      <c r="C42" s="5" t="n">
        <v>1</v>
      </c>
      <c r="D42" s="5" t="n">
        <v>16</v>
      </c>
      <c r="E42" s="5" t="n">
        <v>20</v>
      </c>
    </row>
    <row r="43">
      <c r="A43" s="4" t="inlineStr">
        <is>
          <t>Transfers out of Level 3</t>
        </is>
      </c>
      <c r="B43" s="5" t="n">
        <v>0</v>
      </c>
      <c r="C43" s="5" t="n">
        <v>0</v>
      </c>
      <c r="D43" s="5" t="n">
        <v>0</v>
      </c>
      <c r="E43" s="5" t="n">
        <v>0</v>
      </c>
    </row>
    <row r="44">
      <c r="A44" s="4" t="inlineStr">
        <is>
          <t>Transfers into Level 3</t>
        </is>
      </c>
      <c r="B44" s="5" t="n">
        <v>0</v>
      </c>
      <c r="C44" s="5" t="n">
        <v>0</v>
      </c>
      <c r="D44" s="5" t="n">
        <v>0</v>
      </c>
      <c r="E44" s="5" t="n">
        <v>0</v>
      </c>
    </row>
    <row r="45">
      <c r="A45" s="4" t="inlineStr">
        <is>
          <t>Ending Balance</t>
        </is>
      </c>
      <c r="B45" s="5" t="n">
        <v>39</v>
      </c>
      <c r="C45" s="5" t="n">
        <v>-32</v>
      </c>
      <c r="D45" s="5" t="n">
        <v>39</v>
      </c>
      <c r="E45" s="5" t="n">
        <v>-32</v>
      </c>
    </row>
    <row r="46">
      <c r="A46" s="4" t="inlineStr">
        <is>
          <t>Net unrealized gain (losses) related to assets</t>
        </is>
      </c>
      <c r="B46" s="5" t="n">
        <v>26</v>
      </c>
      <c r="C46" s="5" t="n">
        <v>-25</v>
      </c>
      <c r="D46" s="5" t="n">
        <v>76</v>
      </c>
      <c r="E46" s="5" t="n">
        <v>-163</v>
      </c>
    </row>
    <row r="47">
      <c r="A47" s="4" t="inlineStr">
        <is>
          <t>Long-term debt:</t>
        </is>
      </c>
      <c r="B47" s="4" t="inlineStr">
        <is>
          <t xml:space="preserve"> </t>
        </is>
      </c>
      <c r="C47" s="4" t="inlineStr">
        <is>
          <t xml:space="preserve"> </t>
        </is>
      </c>
      <c r="D47" s="4" t="inlineStr">
        <is>
          <t xml:space="preserve"> </t>
        </is>
      </c>
      <c r="E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381</v>
      </c>
      <c r="C49" s="5" t="n">
        <v>-405</v>
      </c>
      <c r="D49" s="5" t="n">
        <v>-378</v>
      </c>
      <c r="E49" s="5" t="n">
        <v>-468</v>
      </c>
    </row>
    <row r="50">
      <c r="A50" s="4" t="inlineStr">
        <is>
          <t>Total gains (losses) (realized/unrealized) included in net income</t>
        </is>
      </c>
      <c r="B50" s="5" t="n">
        <v>17</v>
      </c>
      <c r="C50" s="5" t="n">
        <v>3</v>
      </c>
      <c r="D50" s="5" t="n">
        <v>3</v>
      </c>
      <c r="E50" s="5" t="n">
        <v>125</v>
      </c>
    </row>
    <row r="51">
      <c r="A51" s="4" t="inlineStr">
        <is>
          <t>Total gains (losses) (realized/unrealized) included in OCI (loss)</t>
        </is>
      </c>
      <c r="B51" s="5" t="n">
        <v>0</v>
      </c>
      <c r="C51" s="5" t="n">
        <v>0</v>
      </c>
      <c r="D51" s="5" t="n">
        <v>0</v>
      </c>
      <c r="E51" s="5" t="n">
        <v>0</v>
      </c>
    </row>
    <row r="52">
      <c r="A52" s="4" t="inlineStr">
        <is>
          <t>Purchases</t>
        </is>
      </c>
      <c r="B52" s="5" t="n">
        <v>0</v>
      </c>
      <c r="C52" s="5" t="n">
        <v>0</v>
      </c>
      <c r="D52" s="5" t="n">
        <v>0</v>
      </c>
      <c r="E52" s="5" t="n">
        <v>0</v>
      </c>
    </row>
    <row r="53">
      <c r="A53" s="4" t="inlineStr">
        <is>
          <t>Sales</t>
        </is>
      </c>
      <c r="B53" s="5" t="n">
        <v>0</v>
      </c>
      <c r="C53" s="5" t="n">
        <v>0</v>
      </c>
      <c r="D53" s="5" t="n">
        <v>0</v>
      </c>
      <c r="E53" s="5" t="n">
        <v>0</v>
      </c>
    </row>
    <row r="54">
      <c r="A54" s="4" t="inlineStr">
        <is>
          <t>Issues</t>
        </is>
      </c>
      <c r="B54" s="5" t="n">
        <v>0</v>
      </c>
      <c r="C54" s="5" t="n">
        <v>0</v>
      </c>
      <c r="D54" s="5" t="n">
        <v>0</v>
      </c>
      <c r="E54" s="5" t="n">
        <v>-86</v>
      </c>
    </row>
    <row r="55">
      <c r="A55" s="4" t="inlineStr">
        <is>
          <t>Settlements</t>
        </is>
      </c>
      <c r="B55" s="5" t="n">
        <v>4</v>
      </c>
      <c r="C55" s="5" t="n">
        <v>7</v>
      </c>
      <c r="D55" s="5" t="n">
        <v>15</v>
      </c>
      <c r="E55" s="5" t="n">
        <v>34</v>
      </c>
    </row>
    <row r="56">
      <c r="A56" s="4" t="inlineStr">
        <is>
          <t>Transfers out of Level 3</t>
        </is>
      </c>
      <c r="B56" s="5" t="n">
        <v>52</v>
      </c>
      <c r="C56" s="5" t="n">
        <v>0</v>
      </c>
      <c r="D56" s="5" t="n">
        <v>52</v>
      </c>
      <c r="E56" s="5" t="n">
        <v>1</v>
      </c>
    </row>
    <row r="57">
      <c r="A57" s="4" t="inlineStr">
        <is>
          <t>Transfers into Level 3</t>
        </is>
      </c>
      <c r="B57" s="5" t="n">
        <v>-1</v>
      </c>
      <c r="C57" s="5" t="n">
        <v>0</v>
      </c>
      <c r="D57" s="5" t="n">
        <v>-1</v>
      </c>
      <c r="E57" s="5" t="n">
        <v>-1</v>
      </c>
    </row>
    <row r="58">
      <c r="A58" s="4" t="inlineStr">
        <is>
          <t>Ending Balance</t>
        </is>
      </c>
      <c r="B58" s="5" t="n">
        <v>-309</v>
      </c>
      <c r="C58" s="5" t="n">
        <v>-395</v>
      </c>
      <c r="D58" s="5" t="n">
        <v>-309</v>
      </c>
      <c r="E58" s="5" t="n">
        <v>-395</v>
      </c>
    </row>
    <row r="59">
      <c r="A59" s="4" t="inlineStr">
        <is>
          <t>Net unrealized gain (losses) related to liabilities</t>
        </is>
      </c>
      <c r="B59" s="5" t="n">
        <v>16</v>
      </c>
      <c r="C59" s="5" t="n">
        <v>2</v>
      </c>
      <c r="D59" s="5" t="n">
        <v>3</v>
      </c>
      <c r="E59" s="5" t="n">
        <v>125</v>
      </c>
    </row>
    <row r="60">
      <c r="A60" s="4" t="inlineStr">
        <is>
          <t>Fannie Mae | Long-term debt:</t>
        </is>
      </c>
      <c r="B60" s="4" t="inlineStr">
        <is>
          <t xml:space="preserve"> </t>
        </is>
      </c>
      <c r="C60" s="4" t="inlineStr">
        <is>
          <t xml:space="preserve"> </t>
        </is>
      </c>
      <c r="D60" s="4" t="inlineStr">
        <is>
          <t xml:space="preserve"> </t>
        </is>
      </c>
      <c r="E60" s="4" t="inlineStr">
        <is>
          <t xml:space="preserve"> </t>
        </is>
      </c>
    </row>
    <row r="61">
      <c r="A61" s="3" t="inlineStr">
        <is>
          <t>Fair Value, Liabilitie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256</v>
      </c>
      <c r="C62" s="5" t="n">
        <v>-253</v>
      </c>
      <c r="D62" s="5" t="n">
        <v>-242</v>
      </c>
      <c r="E62" s="5" t="n">
        <v>-373</v>
      </c>
    </row>
    <row r="63">
      <c r="A63" s="4" t="inlineStr">
        <is>
          <t>Total gains (losses) (realized/unrealized) included in net income</t>
        </is>
      </c>
      <c r="B63" s="5" t="n">
        <v>16</v>
      </c>
      <c r="C63" s="5" t="n">
        <v>-1</v>
      </c>
      <c r="D63" s="5" t="n">
        <v>2</v>
      </c>
      <c r="E63" s="5" t="n">
        <v>119</v>
      </c>
    </row>
    <row r="64">
      <c r="A64" s="4" t="inlineStr">
        <is>
          <t>Total gains (losses) (realized/unrealized) included in OCI (loss)</t>
        </is>
      </c>
      <c r="B64" s="5" t="n">
        <v>0</v>
      </c>
      <c r="C64" s="5" t="n">
        <v>0</v>
      </c>
      <c r="D64" s="5" t="n">
        <v>0</v>
      </c>
      <c r="E64" s="5" t="n">
        <v>0</v>
      </c>
    </row>
    <row r="65">
      <c r="A65" s="4" t="inlineStr">
        <is>
          <t>Purchases</t>
        </is>
      </c>
      <c r="B65" s="5" t="n">
        <v>0</v>
      </c>
      <c r="C65" s="5" t="n">
        <v>0</v>
      </c>
      <c r="D65" s="5" t="n">
        <v>0</v>
      </c>
      <c r="E65" s="5" t="n">
        <v>0</v>
      </c>
    </row>
    <row r="66">
      <c r="A66" s="4" t="inlineStr">
        <is>
          <t>Sales</t>
        </is>
      </c>
      <c r="B66" s="5" t="n">
        <v>0</v>
      </c>
      <c r="C66" s="5" t="n">
        <v>0</v>
      </c>
      <c r="D66" s="5" t="n">
        <v>0</v>
      </c>
      <c r="E66" s="5" t="n">
        <v>0</v>
      </c>
    </row>
    <row r="67">
      <c r="A67" s="4" t="inlineStr">
        <is>
          <t>Issues</t>
        </is>
      </c>
      <c r="B67" s="5" t="n">
        <v>0</v>
      </c>
      <c r="C67" s="5" t="n">
        <v>0</v>
      </c>
      <c r="D67" s="5" t="n">
        <v>0</v>
      </c>
      <c r="E67" s="5" t="n">
        <v>0</v>
      </c>
    </row>
    <row r="68">
      <c r="A68" s="4" t="inlineStr">
        <is>
          <t>Settlements</t>
        </is>
      </c>
      <c r="B68" s="5" t="n">
        <v>0</v>
      </c>
      <c r="C68" s="5" t="n">
        <v>0</v>
      </c>
      <c r="D68" s="5" t="n">
        <v>0</v>
      </c>
      <c r="E68" s="5" t="n">
        <v>0</v>
      </c>
    </row>
    <row r="69">
      <c r="A69" s="4" t="inlineStr">
        <is>
          <t>Transfers out of Level 3</t>
        </is>
      </c>
      <c r="B69" s="5" t="n">
        <v>0</v>
      </c>
      <c r="C69" s="5" t="n">
        <v>0</v>
      </c>
      <c r="D69" s="5" t="n">
        <v>0</v>
      </c>
      <c r="E69" s="5" t="n">
        <v>0</v>
      </c>
    </row>
    <row r="70">
      <c r="A70" s="4" t="inlineStr">
        <is>
          <t>Transfers into Level 3</t>
        </is>
      </c>
      <c r="B70" s="5" t="n">
        <v>0</v>
      </c>
      <c r="C70" s="5" t="n">
        <v>0</v>
      </c>
      <c r="D70" s="5" t="n">
        <v>0</v>
      </c>
      <c r="E70" s="5" t="n">
        <v>0</v>
      </c>
    </row>
    <row r="71">
      <c r="A71" s="4" t="inlineStr">
        <is>
          <t>Ending Balance</t>
        </is>
      </c>
      <c r="B71" s="5" t="n">
        <v>-240</v>
      </c>
      <c r="C71" s="5" t="n">
        <v>-254</v>
      </c>
      <c r="D71" s="5" t="n">
        <v>-240</v>
      </c>
      <c r="E71" s="5" t="n">
        <v>-254</v>
      </c>
    </row>
    <row r="72">
      <c r="A72" s="4" t="inlineStr">
        <is>
          <t>Net unrealized gain (losses) related to liabilities</t>
        </is>
      </c>
      <c r="B72" s="5" t="n">
        <v>16</v>
      </c>
      <c r="C72" s="5" t="n">
        <v>-1</v>
      </c>
      <c r="D72" s="5" t="n">
        <v>2</v>
      </c>
      <c r="E72" s="5" t="n">
        <v>119</v>
      </c>
    </row>
    <row r="73">
      <c r="A73" s="4" t="inlineStr">
        <is>
          <t>Consolidated Trusts | Long-term debt:</t>
        </is>
      </c>
      <c r="B73" s="4" t="inlineStr">
        <is>
          <t xml:space="preserve"> </t>
        </is>
      </c>
      <c r="C73" s="4" t="inlineStr">
        <is>
          <t xml:space="preserve"> </t>
        </is>
      </c>
      <c r="D73" s="4" t="inlineStr">
        <is>
          <t xml:space="preserve"> </t>
        </is>
      </c>
      <c r="E73" s="4" t="inlineStr">
        <is>
          <t xml:space="preserve"> </t>
        </is>
      </c>
    </row>
    <row r="74">
      <c r="A74" s="3" t="inlineStr">
        <is>
          <t>Fair Value, Liabilitie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125</v>
      </c>
      <c r="C75" s="5" t="n">
        <v>-152</v>
      </c>
      <c r="D75" s="5" t="n">
        <v>-136</v>
      </c>
      <c r="E75" s="5" t="n">
        <v>-95</v>
      </c>
    </row>
    <row r="76">
      <c r="A76" s="4" t="inlineStr">
        <is>
          <t>Total gains (losses) (realized/unrealized) included in net income</t>
        </is>
      </c>
      <c r="B76" s="5" t="n">
        <v>1</v>
      </c>
      <c r="C76" s="5" t="n">
        <v>4</v>
      </c>
      <c r="D76" s="5" t="n">
        <v>1</v>
      </c>
      <c r="E76" s="5" t="n">
        <v>6</v>
      </c>
    </row>
    <row r="77">
      <c r="A77" s="4" t="inlineStr">
        <is>
          <t>Total gains (losses) (realized/unrealized) included in OCI (loss)</t>
        </is>
      </c>
      <c r="B77" s="5" t="n">
        <v>0</v>
      </c>
      <c r="C77" s="5" t="n">
        <v>0</v>
      </c>
      <c r="D77" s="5" t="n">
        <v>0</v>
      </c>
      <c r="E77" s="5" t="n">
        <v>0</v>
      </c>
    </row>
    <row r="78">
      <c r="A78" s="4" t="inlineStr">
        <is>
          <t>Purchases</t>
        </is>
      </c>
      <c r="B78" s="5" t="n">
        <v>0</v>
      </c>
      <c r="C78" s="5" t="n">
        <v>0</v>
      </c>
      <c r="D78" s="5" t="n">
        <v>0</v>
      </c>
      <c r="E78" s="5" t="n">
        <v>0</v>
      </c>
    </row>
    <row r="79">
      <c r="A79" s="4" t="inlineStr">
        <is>
          <t>Sales</t>
        </is>
      </c>
      <c r="B79" s="5" t="n">
        <v>0</v>
      </c>
      <c r="C79" s="5" t="n">
        <v>0</v>
      </c>
      <c r="D79" s="5" t="n">
        <v>0</v>
      </c>
      <c r="E79" s="5" t="n">
        <v>0</v>
      </c>
    </row>
    <row r="80">
      <c r="A80" s="4" t="inlineStr">
        <is>
          <t>Issues</t>
        </is>
      </c>
      <c r="B80" s="5" t="n">
        <v>0</v>
      </c>
      <c r="C80" s="5" t="n">
        <v>0</v>
      </c>
      <c r="D80" s="5" t="n">
        <v>0</v>
      </c>
      <c r="E80" s="5" t="n">
        <v>-86</v>
      </c>
    </row>
    <row r="81">
      <c r="A81" s="4" t="inlineStr">
        <is>
          <t>Settlements</t>
        </is>
      </c>
      <c r="B81" s="5" t="n">
        <v>4</v>
      </c>
      <c r="C81" s="5" t="n">
        <v>7</v>
      </c>
      <c r="D81" s="5" t="n">
        <v>15</v>
      </c>
      <c r="E81" s="5" t="n">
        <v>34</v>
      </c>
    </row>
    <row r="82">
      <c r="A82" s="4" t="inlineStr">
        <is>
          <t>Transfers out of Level 3</t>
        </is>
      </c>
      <c r="B82" s="5" t="n">
        <v>52</v>
      </c>
      <c r="C82" s="5" t="n">
        <v>0</v>
      </c>
      <c r="D82" s="5" t="n">
        <v>52</v>
      </c>
      <c r="E82" s="5" t="n">
        <v>1</v>
      </c>
    </row>
    <row r="83">
      <c r="A83" s="4" t="inlineStr">
        <is>
          <t>Transfers into Level 3</t>
        </is>
      </c>
      <c r="B83" s="5" t="n">
        <v>-1</v>
      </c>
      <c r="C83" s="5" t="n">
        <v>0</v>
      </c>
      <c r="D83" s="5" t="n">
        <v>-1</v>
      </c>
      <c r="E83" s="5" t="n">
        <v>-1</v>
      </c>
    </row>
    <row r="84">
      <c r="A84" s="4" t="inlineStr">
        <is>
          <t>Ending Balance</t>
        </is>
      </c>
      <c r="B84" s="5" t="n">
        <v>-69</v>
      </c>
      <c r="C84" s="5" t="n">
        <v>-141</v>
      </c>
      <c r="D84" s="5" t="n">
        <v>-69</v>
      </c>
      <c r="E84" s="5" t="n">
        <v>-141</v>
      </c>
    </row>
    <row r="85">
      <c r="A85" s="4" t="inlineStr">
        <is>
          <t>Net unrealized gain (losses) related to liabilities</t>
        </is>
      </c>
      <c r="B85" s="5" t="n">
        <v>0</v>
      </c>
      <c r="C85" s="5" t="n">
        <v>3</v>
      </c>
      <c r="D85" s="5" t="n">
        <v>1</v>
      </c>
      <c r="E85" s="5" t="n">
        <v>6</v>
      </c>
    </row>
    <row r="86">
      <c r="A86" s="4" t="inlineStr">
        <is>
          <t>Mortgage-related | Total trading securities</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28</v>
      </c>
      <c r="C88" s="5" t="n">
        <v>76</v>
      </c>
      <c r="D88" s="5" t="n">
        <v>47</v>
      </c>
      <c r="E88" s="5" t="n">
        <v>57</v>
      </c>
    </row>
    <row r="89">
      <c r="A89" s="4" t="inlineStr">
        <is>
          <t>Total gains (losses) (realized/unrealized) included in net income</t>
        </is>
      </c>
      <c r="B89" s="5" t="n">
        <v>-4</v>
      </c>
      <c r="C89" s="5" t="n">
        <v>-3</v>
      </c>
      <c r="D89" s="5" t="n">
        <v>-12</v>
      </c>
      <c r="E89" s="5" t="n">
        <v>-11</v>
      </c>
    </row>
    <row r="90">
      <c r="A90" s="4" t="inlineStr">
        <is>
          <t>Total gains (losses) (realized/unrealized) Included in OCI (loss)</t>
        </is>
      </c>
      <c r="B90" s="5" t="n">
        <v>0</v>
      </c>
      <c r="C90" s="5" t="n">
        <v>0</v>
      </c>
      <c r="D90" s="5" t="n">
        <v>0</v>
      </c>
      <c r="E90" s="5" t="n">
        <v>0</v>
      </c>
    </row>
    <row r="91">
      <c r="A91" s="4" t="inlineStr">
        <is>
          <t>Purchases</t>
        </is>
      </c>
      <c r="B91" s="5" t="n">
        <v>0</v>
      </c>
      <c r="C91" s="5" t="n">
        <v>0</v>
      </c>
      <c r="D91" s="5" t="n">
        <v>0</v>
      </c>
      <c r="E91" s="5" t="n">
        <v>0</v>
      </c>
    </row>
    <row r="92">
      <c r="A92" s="4" t="inlineStr">
        <is>
          <t>Sales</t>
        </is>
      </c>
      <c r="B92" s="5" t="n">
        <v>0</v>
      </c>
      <c r="C92" s="5" t="n">
        <v>0</v>
      </c>
      <c r="D92" s="5" t="n">
        <v>0</v>
      </c>
      <c r="E92" s="5" t="n">
        <v>0</v>
      </c>
    </row>
    <row r="93">
      <c r="A93" s="4" t="inlineStr">
        <is>
          <t>Issues</t>
        </is>
      </c>
      <c r="B93" s="5" t="n">
        <v>0</v>
      </c>
      <c r="C93" s="5" t="n">
        <v>0</v>
      </c>
      <c r="D93" s="5" t="n">
        <v>0</v>
      </c>
      <c r="E93" s="5" t="n">
        <v>0</v>
      </c>
    </row>
    <row r="94">
      <c r="A94" s="4" t="inlineStr">
        <is>
          <t>Settlements</t>
        </is>
      </c>
      <c r="B94" s="5" t="n">
        <v>0</v>
      </c>
      <c r="C94" s="5" t="n">
        <v>0</v>
      </c>
      <c r="D94" s="5" t="n">
        <v>0</v>
      </c>
      <c r="E94" s="5" t="n">
        <v>-1</v>
      </c>
    </row>
    <row r="95">
      <c r="A95" s="4" t="inlineStr">
        <is>
          <t>Transfers out of Level 3</t>
        </is>
      </c>
      <c r="B95" s="5" t="n">
        <v>-4</v>
      </c>
      <c r="C95" s="5" t="n">
        <v>-33</v>
      </c>
      <c r="D95" s="5" t="n">
        <v>-15</v>
      </c>
      <c r="E95" s="5" t="n">
        <v>-47</v>
      </c>
    </row>
    <row r="96">
      <c r="A96" s="4" t="inlineStr">
        <is>
          <t>Transfers into Level 3</t>
        </is>
      </c>
      <c r="B96" s="5" t="n">
        <v>4</v>
      </c>
      <c r="C96" s="5" t="n">
        <v>0</v>
      </c>
      <c r="D96" s="5" t="n">
        <v>4</v>
      </c>
      <c r="E96" s="5" t="n">
        <v>42</v>
      </c>
    </row>
    <row r="97">
      <c r="A97" s="4" t="inlineStr">
        <is>
          <t>Ending Balance</t>
        </is>
      </c>
      <c r="B97" s="5" t="n">
        <v>24</v>
      </c>
      <c r="C97" s="5" t="n">
        <v>40</v>
      </c>
      <c r="D97" s="5" t="n">
        <v>24</v>
      </c>
      <c r="E97" s="5" t="n">
        <v>40</v>
      </c>
    </row>
    <row r="98">
      <c r="A98" s="4" t="inlineStr">
        <is>
          <t>Net unrealized gain (losses) related to assets</t>
        </is>
      </c>
      <c r="B98" s="5" t="n">
        <v>-4</v>
      </c>
      <c r="C98" s="5" t="n">
        <v>2</v>
      </c>
      <c r="D98" s="5" t="n">
        <v>-9</v>
      </c>
      <c r="E98" s="5" t="n">
        <v>-2</v>
      </c>
    </row>
    <row r="99">
      <c r="A99" s="4" t="inlineStr">
        <is>
          <t>Agency securities | Total available-for-sale securities</t>
        </is>
      </c>
      <c r="B99" s="4" t="inlineStr">
        <is>
          <t xml:space="preserve"> </t>
        </is>
      </c>
      <c r="C99" s="4" t="inlineStr">
        <is>
          <t xml:space="preserve"> </t>
        </is>
      </c>
      <c r="D99" s="4" t="inlineStr">
        <is>
          <t xml:space="preserve"> </t>
        </is>
      </c>
      <c r="E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356</v>
      </c>
      <c r="C101" s="5" t="n">
        <v>404</v>
      </c>
      <c r="D101" s="5" t="n">
        <v>371</v>
      </c>
      <c r="E101" s="5" t="n">
        <v>431</v>
      </c>
    </row>
    <row r="102">
      <c r="A102" s="4" t="inlineStr">
        <is>
          <t>Total gains (losses) (realized/unrealized) included in net income</t>
        </is>
      </c>
      <c r="B102" s="5" t="n">
        <v>0</v>
      </c>
      <c r="C102" s="5" t="n">
        <v>1</v>
      </c>
      <c r="D102" s="5" t="n">
        <v>1</v>
      </c>
      <c r="E102" s="5" t="n">
        <v>2</v>
      </c>
    </row>
    <row r="103">
      <c r="A103" s="4" t="inlineStr">
        <is>
          <t>Total gains (losses) (realized/unrealized) Included in OCI (loss)</t>
        </is>
      </c>
      <c r="B103" s="5" t="n">
        <v>-19</v>
      </c>
      <c r="C103" s="5" t="n">
        <v>-1</v>
      </c>
      <c r="D103" s="5" t="n">
        <v>-18</v>
      </c>
      <c r="E103" s="5" t="n">
        <v>-5</v>
      </c>
    </row>
    <row r="104">
      <c r="A104" s="4" t="inlineStr">
        <is>
          <t>Purchases</t>
        </is>
      </c>
      <c r="B104" s="5" t="n">
        <v>0</v>
      </c>
      <c r="C104" s="5" t="n">
        <v>0</v>
      </c>
      <c r="D104" s="5" t="n">
        <v>0</v>
      </c>
      <c r="E104" s="5" t="n">
        <v>0</v>
      </c>
    </row>
    <row r="105">
      <c r="A105" s="4" t="inlineStr">
        <is>
          <t>Sales</t>
        </is>
      </c>
      <c r="B105" s="5" t="n">
        <v>0</v>
      </c>
      <c r="C105" s="5" t="n">
        <v>0</v>
      </c>
      <c r="D105" s="5" t="n">
        <v>0</v>
      </c>
      <c r="E105" s="5" t="n">
        <v>0</v>
      </c>
    </row>
    <row r="106">
      <c r="A106" s="4" t="inlineStr">
        <is>
          <t>Issues</t>
        </is>
      </c>
      <c r="B106" s="5" t="n">
        <v>0</v>
      </c>
      <c r="C106" s="5" t="n">
        <v>0</v>
      </c>
      <c r="D106" s="5" t="n">
        <v>0</v>
      </c>
      <c r="E106" s="5" t="n">
        <v>0</v>
      </c>
    </row>
    <row r="107">
      <c r="A107" s="4" t="inlineStr">
        <is>
          <t>Settlements</t>
        </is>
      </c>
      <c r="B107" s="5" t="n">
        <v>-8</v>
      </c>
      <c r="C107" s="5" t="n">
        <v>-11</v>
      </c>
      <c r="D107" s="5" t="n">
        <v>-25</v>
      </c>
      <c r="E107" s="5" t="n">
        <v>-35</v>
      </c>
    </row>
    <row r="108">
      <c r="A108" s="4" t="inlineStr">
        <is>
          <t>Transfers out of Level 3</t>
        </is>
      </c>
      <c r="B108" s="5" t="n">
        <v>-117</v>
      </c>
      <c r="C108" s="5" t="n">
        <v>0</v>
      </c>
      <c r="D108" s="5" t="n">
        <v>-117</v>
      </c>
      <c r="E108" s="5" t="n">
        <v>0</v>
      </c>
    </row>
    <row r="109">
      <c r="A109" s="4" t="inlineStr">
        <is>
          <t>Transfers into Level 3</t>
        </is>
      </c>
      <c r="B109" s="5" t="n">
        <v>0</v>
      </c>
      <c r="C109" s="5" t="n">
        <v>0</v>
      </c>
      <c r="D109" s="5" t="n">
        <v>0</v>
      </c>
      <c r="E109" s="5" t="n">
        <v>0</v>
      </c>
    </row>
    <row r="110">
      <c r="A110" s="4" t="inlineStr">
        <is>
          <t>Ending Balance</t>
        </is>
      </c>
      <c r="B110" s="5" t="n">
        <v>212</v>
      </c>
      <c r="C110" s="5" t="n">
        <v>393</v>
      </c>
      <c r="D110" s="5" t="n">
        <v>212</v>
      </c>
      <c r="E110" s="5" t="n">
        <v>393</v>
      </c>
    </row>
    <row r="111">
      <c r="A111" s="4" t="inlineStr">
        <is>
          <t>Net unrealized gain (losses) related to assets</t>
        </is>
      </c>
      <c r="B111" s="5" t="n">
        <v>-12</v>
      </c>
      <c r="C111" s="5" t="n">
        <v>-1</v>
      </c>
      <c r="D111" s="5" t="n">
        <v>-10</v>
      </c>
      <c r="E111" s="5" t="n">
        <v>-4</v>
      </c>
    </row>
    <row r="112">
      <c r="A112" s="4" t="inlineStr">
        <is>
          <t>Other mortgage-related | Total available-for-sale securities</t>
        </is>
      </c>
      <c r="B112" s="4" t="inlineStr">
        <is>
          <t xml:space="preserve"> </t>
        </is>
      </c>
      <c r="C112" s="4" t="inlineStr">
        <is>
          <t xml:space="preserve"> </t>
        </is>
      </c>
      <c r="D112" s="4" t="inlineStr">
        <is>
          <t xml:space="preserve"> </t>
        </is>
      </c>
      <c r="E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5" t="n">
        <v>235</v>
      </c>
      <c r="C114" s="5" t="n">
        <v>289</v>
      </c>
      <c r="D114" s="5" t="n">
        <v>263</v>
      </c>
      <c r="E114" s="5" t="n">
        <v>322</v>
      </c>
    </row>
    <row r="115">
      <c r="A115" s="4" t="inlineStr">
        <is>
          <t>Total gains (losses) (realized/unrealized) included in net income</t>
        </is>
      </c>
      <c r="B115" s="5" t="n">
        <v>1</v>
      </c>
      <c r="C115" s="5" t="n">
        <v>-2</v>
      </c>
      <c r="D115" s="5" t="n">
        <v>6</v>
      </c>
      <c r="E115" s="5" t="n">
        <v>-10</v>
      </c>
    </row>
    <row r="116">
      <c r="A116" s="4" t="inlineStr">
        <is>
          <t>Total gains (losses) (realized/unrealized) Included in OCI (loss)</t>
        </is>
      </c>
      <c r="B116" s="5" t="n">
        <v>0</v>
      </c>
      <c r="C116" s="5" t="n">
        <v>1</v>
      </c>
      <c r="D116" s="5" t="n">
        <v>5</v>
      </c>
      <c r="E116" s="5" t="n">
        <v>-1</v>
      </c>
    </row>
    <row r="117">
      <c r="A117" s="4" t="inlineStr">
        <is>
          <t>Purchases</t>
        </is>
      </c>
      <c r="B117" s="5" t="n">
        <v>0</v>
      </c>
      <c r="C117" s="5" t="n">
        <v>0</v>
      </c>
      <c r="D117" s="5" t="n">
        <v>0</v>
      </c>
      <c r="E117" s="5" t="n">
        <v>0</v>
      </c>
    </row>
    <row r="118">
      <c r="A118" s="4" t="inlineStr">
        <is>
          <t>Sales</t>
        </is>
      </c>
      <c r="B118" s="5" t="n">
        <v>0</v>
      </c>
      <c r="C118" s="5" t="n">
        <v>0</v>
      </c>
      <c r="D118" s="5" t="n">
        <v>0</v>
      </c>
      <c r="E118" s="5" t="n">
        <v>0</v>
      </c>
    </row>
    <row r="119">
      <c r="A119" s="4" t="inlineStr">
        <is>
          <t>Issues</t>
        </is>
      </c>
      <c r="B119" s="5" t="n">
        <v>0</v>
      </c>
      <c r="C119" s="5" t="n">
        <v>0</v>
      </c>
      <c r="D119" s="5" t="n">
        <v>0</v>
      </c>
      <c r="E119" s="5" t="n">
        <v>0</v>
      </c>
    </row>
    <row r="120">
      <c r="A120" s="4" t="inlineStr">
        <is>
          <t>Settlements</t>
        </is>
      </c>
      <c r="B120" s="5" t="n">
        <v>-34</v>
      </c>
      <c r="C120" s="5" t="n">
        <v>-7</v>
      </c>
      <c r="D120" s="5" t="n">
        <v>-72</v>
      </c>
      <c r="E120" s="5" t="n">
        <v>-29</v>
      </c>
    </row>
    <row r="121">
      <c r="A121" s="4" t="inlineStr">
        <is>
          <t>Transfers out of Level 3</t>
        </is>
      </c>
      <c r="B121" s="5" t="n">
        <v>0</v>
      </c>
      <c r="C121" s="5" t="n">
        <v>0</v>
      </c>
      <c r="D121" s="5" t="n">
        <v>-1</v>
      </c>
      <c r="E121" s="5" t="n">
        <v>-2</v>
      </c>
    </row>
    <row r="122">
      <c r="A122" s="4" t="inlineStr">
        <is>
          <t>Transfers into Level 3</t>
        </is>
      </c>
      <c r="B122" s="5" t="n">
        <v>1</v>
      </c>
      <c r="C122" s="5" t="n">
        <v>0</v>
      </c>
      <c r="D122" s="5" t="n">
        <v>2</v>
      </c>
      <c r="E122" s="5" t="n">
        <v>1</v>
      </c>
    </row>
    <row r="123">
      <c r="A123" s="4" t="inlineStr">
        <is>
          <t>Ending Balance</t>
        </is>
      </c>
      <c r="B123" s="5" t="n">
        <v>203</v>
      </c>
      <c r="C123" s="5" t="n">
        <v>281</v>
      </c>
      <c r="D123" s="5" t="n">
        <v>203</v>
      </c>
      <c r="E123" s="5" t="n">
        <v>281</v>
      </c>
    </row>
    <row r="124">
      <c r="A124" s="4" t="inlineStr">
        <is>
          <t>Net unrealized gain (losses) related to assets</t>
        </is>
      </c>
      <c r="B124" s="6" t="n">
        <v>0</v>
      </c>
      <c r="C124" s="6" t="n">
        <v>2</v>
      </c>
      <c r="D124" s="6" t="n">
        <v>4</v>
      </c>
      <c r="E12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hanges in net unrealized gains on available-for-sale securities, tax</t>
        </is>
      </c>
      <c r="B4" s="6" t="n">
        <v>-3</v>
      </c>
      <c r="C4" s="6" t="n">
        <v>1</v>
      </c>
      <c r="D4" s="6" t="n">
        <v>-3</v>
      </c>
      <c r="E4" s="6" t="n">
        <v>5</v>
      </c>
    </row>
    <row r="5">
      <c r="A5" s="4" t="inlineStr">
        <is>
          <t>Reclassification adjustment for gains included in net income, tax</t>
        </is>
      </c>
      <c r="B5" s="4" t="inlineStr">
        <is>
          <t xml:space="preserve"> </t>
        </is>
      </c>
      <c r="C5" s="5" t="n">
        <v>1</v>
      </c>
      <c r="D5" s="4" t="inlineStr">
        <is>
          <t xml:space="preserve"> </t>
        </is>
      </c>
      <c r="E5" s="5" t="n">
        <v>3</v>
      </c>
    </row>
    <row r="6">
      <c r="A6" s="4" t="inlineStr">
        <is>
          <t>Other, tax</t>
        </is>
      </c>
      <c r="B6" s="6" t="n">
        <v>1</v>
      </c>
      <c r="C6" s="6" t="n">
        <v>1</v>
      </c>
      <c r="D6" s="6" t="n">
        <v>1</v>
      </c>
      <c r="E6"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Level 3 Valuation Inputs (Details) $ in Millions</t>
        </is>
      </c>
      <c r="B1" s="2" t="inlineStr">
        <is>
          <t>Sep. 30, 2023 USD ($)</t>
        </is>
      </c>
      <c r="C1" s="2" t="inlineStr">
        <is>
          <t>Dec. 31, 2022 USD ($)</t>
        </is>
      </c>
    </row>
    <row r="2">
      <c r="A2" s="3" t="inlineStr">
        <is>
          <t>Fair Value Inputs, Quantitative Information [Line Items]</t>
        </is>
      </c>
      <c r="B2" s="4" t="inlineStr">
        <is>
          <t xml:space="preserve"> </t>
        </is>
      </c>
      <c r="C2" s="4" t="inlineStr">
        <is>
          <t xml:space="preserve"> </t>
        </is>
      </c>
    </row>
    <row r="3">
      <c r="A3" s="4" t="inlineStr">
        <is>
          <t>Total Fair Value</t>
        </is>
      </c>
      <c r="B3" s="6" t="n">
        <v>584</v>
      </c>
      <c r="C3" s="6" t="n">
        <v>696</v>
      </c>
    </row>
    <row r="4">
      <c r="A4" s="4" t="inlineStr">
        <is>
          <t>Derivatives</t>
        </is>
      </c>
      <c r="B4" s="5" t="n">
        <v>104</v>
      </c>
      <c r="C4" s="5" t="n">
        <v>172</v>
      </c>
    </row>
    <row r="5">
      <c r="A5" s="4" t="inlineStr">
        <is>
          <t>Recurring</t>
        </is>
      </c>
      <c r="B5" s="4" t="inlineStr">
        <is>
          <t xml:space="preserve"> </t>
        </is>
      </c>
      <c r="C5" s="4" t="inlineStr">
        <is>
          <t xml:space="preserve"> </t>
        </is>
      </c>
    </row>
    <row r="6">
      <c r="A6" s="3" t="inlineStr">
        <is>
          <t>Fair Value Inputs, Quantitative Information [Line Items]</t>
        </is>
      </c>
      <c r="B6" s="4" t="inlineStr">
        <is>
          <t xml:space="preserve"> </t>
        </is>
      </c>
      <c r="C6" s="4" t="inlineStr">
        <is>
          <t xml:space="preserve"> </t>
        </is>
      </c>
    </row>
    <row r="7">
      <c r="A7" s="4" t="inlineStr">
        <is>
          <t>Trading securities</t>
        </is>
      </c>
      <c r="B7" s="5" t="n">
        <v>51288</v>
      </c>
      <c r="C7" s="5" t="n">
        <v>50129</v>
      </c>
    </row>
    <row r="8">
      <c r="A8" s="4" t="inlineStr">
        <is>
          <t>Total Fair Value</t>
        </is>
      </c>
      <c r="B8" s="5" t="n">
        <v>584</v>
      </c>
      <c r="C8" s="5" t="n">
        <v>696</v>
      </c>
    </row>
    <row r="9">
      <c r="A9" s="4" t="inlineStr">
        <is>
          <t>Significant Unobservable Inputs (Level 3)</t>
        </is>
      </c>
      <c r="B9" s="4" t="inlineStr">
        <is>
          <t xml:space="preserve"> </t>
        </is>
      </c>
      <c r="C9" s="4" t="inlineStr">
        <is>
          <t xml:space="preserve"> </t>
        </is>
      </c>
    </row>
    <row r="10">
      <c r="A10" s="3" t="inlineStr">
        <is>
          <t>Fair Value Inputs, Quantitative Information [Line Items]</t>
        </is>
      </c>
      <c r="B10" s="4" t="inlineStr">
        <is>
          <t xml:space="preserve"> </t>
        </is>
      </c>
      <c r="C10" s="4" t="inlineStr">
        <is>
          <t xml:space="preserve"> </t>
        </is>
      </c>
    </row>
    <row r="11">
      <c r="A11" s="4" t="inlineStr">
        <is>
          <t>Trading securities</t>
        </is>
      </c>
      <c r="B11" s="5" t="n">
        <v>24</v>
      </c>
      <c r="C11" s="5" t="n">
        <v>47</v>
      </c>
    </row>
    <row r="12">
      <c r="A12" s="4" t="inlineStr">
        <is>
          <t>Total Fair Value</t>
        </is>
      </c>
      <c r="B12" s="5" t="n">
        <v>415</v>
      </c>
      <c r="C12" s="5" t="n">
        <v>634</v>
      </c>
    </row>
    <row r="13">
      <c r="A13" s="4" t="inlineStr">
        <is>
          <t>Significant Unobservable Inputs (Level 3) | Recurring</t>
        </is>
      </c>
      <c r="B13" s="4" t="inlineStr">
        <is>
          <t xml:space="preserve"> </t>
        </is>
      </c>
      <c r="C13" s="4" t="inlineStr">
        <is>
          <t xml:space="preserve"> </t>
        </is>
      </c>
    </row>
    <row r="14">
      <c r="A14" s="3" t="inlineStr">
        <is>
          <t>Fair Value Inputs, Quantitative Information [Line Items]</t>
        </is>
      </c>
      <c r="B14" s="4" t="inlineStr">
        <is>
          <t xml:space="preserve"> </t>
        </is>
      </c>
      <c r="C14" s="4" t="inlineStr">
        <is>
          <t xml:space="preserve"> </t>
        </is>
      </c>
    </row>
    <row r="15">
      <c r="A15" s="4" t="inlineStr">
        <is>
          <t>Trading securities</t>
        </is>
      </c>
      <c r="B15" s="5" t="n">
        <v>24</v>
      </c>
      <c r="C15" s="5" t="n">
        <v>47</v>
      </c>
    </row>
    <row r="16">
      <c r="A16" s="4" t="inlineStr">
        <is>
          <t>Total Fair Value</t>
        </is>
      </c>
      <c r="B16" s="5" t="n">
        <v>415</v>
      </c>
      <c r="C16" s="5" t="n">
        <v>634</v>
      </c>
    </row>
    <row r="17">
      <c r="A17" s="4" t="inlineStr">
        <is>
          <t>Derivatives</t>
        </is>
      </c>
      <c r="B17" s="5" t="n">
        <v>39</v>
      </c>
      <c r="C17" s="5" t="n">
        <v>-37</v>
      </c>
    </row>
    <row r="18">
      <c r="A18" s="4" t="inlineStr">
        <is>
          <t>Significant Unobservable Inputs (Level 3) | Recurring | Discounted Cash Flow</t>
        </is>
      </c>
      <c r="B18" s="4" t="inlineStr">
        <is>
          <t xml:space="preserve"> </t>
        </is>
      </c>
      <c r="C18" s="4" t="inlineStr">
        <is>
          <t xml:space="preserve"> </t>
        </is>
      </c>
    </row>
    <row r="19">
      <c r="A19" s="3" t="inlineStr">
        <is>
          <t>Fair Value Inputs, Quantitative Information [Line Items]</t>
        </is>
      </c>
      <c r="B19" s="4" t="inlineStr">
        <is>
          <t xml:space="preserve"> </t>
        </is>
      </c>
      <c r="C19" s="4" t="inlineStr">
        <is>
          <t xml:space="preserve"> </t>
        </is>
      </c>
    </row>
    <row r="20">
      <c r="A20" s="4" t="inlineStr">
        <is>
          <t>Derivatives</t>
        </is>
      </c>
      <c r="B20" s="5" t="n">
        <v>31</v>
      </c>
      <c r="C20" s="5" t="n">
        <v>-62</v>
      </c>
    </row>
    <row r="21">
      <c r="A21" s="4" t="inlineStr">
        <is>
          <t>Significant Unobservable Inputs (Level 3) | Recurring | Dealer Mark</t>
        </is>
      </c>
      <c r="B21" s="4" t="inlineStr">
        <is>
          <t xml:space="preserve"> </t>
        </is>
      </c>
      <c r="C21" s="4" t="inlineStr">
        <is>
          <t xml:space="preserve"> </t>
        </is>
      </c>
    </row>
    <row r="22">
      <c r="A22" s="3" t="inlineStr">
        <is>
          <t>Fair Value Inputs, Quantitative Information [Line Items]</t>
        </is>
      </c>
      <c r="B22" s="4" t="inlineStr">
        <is>
          <t xml:space="preserve"> </t>
        </is>
      </c>
      <c r="C22" s="4" t="inlineStr">
        <is>
          <t xml:space="preserve"> </t>
        </is>
      </c>
    </row>
    <row r="23">
      <c r="A23" s="4" t="inlineStr">
        <is>
          <t>Derivatives</t>
        </is>
      </c>
      <c r="B23" s="5" t="n">
        <v>8</v>
      </c>
      <c r="C23" s="5" t="n">
        <v>25</v>
      </c>
    </row>
    <row r="24">
      <c r="A24" s="4" t="inlineStr">
        <is>
          <t>Mortgage-related | Recurring</t>
        </is>
      </c>
      <c r="B24" s="4" t="inlineStr">
        <is>
          <t xml:space="preserve"> </t>
        </is>
      </c>
      <c r="C24" s="4" t="inlineStr">
        <is>
          <t xml:space="preserve"> </t>
        </is>
      </c>
    </row>
    <row r="25">
      <c r="A25" s="3" t="inlineStr">
        <is>
          <t>Fair Value Inputs, Quantitative Information [Line Items]</t>
        </is>
      </c>
      <c r="B25" s="4" t="inlineStr">
        <is>
          <t xml:space="preserve"> </t>
        </is>
      </c>
      <c r="C25" s="4" t="inlineStr">
        <is>
          <t xml:space="preserve"> </t>
        </is>
      </c>
    </row>
    <row r="26">
      <c r="A26" s="4" t="inlineStr">
        <is>
          <t>Trading securities</t>
        </is>
      </c>
      <c r="B26" s="5" t="n">
        <v>2634</v>
      </c>
      <c r="C26" s="5" t="n">
        <v>3211</v>
      </c>
    </row>
    <row r="27">
      <c r="A27" s="4" t="inlineStr">
        <is>
          <t>Mortgage-related | Significant Unobservable Inputs (Level 3) | Recurring</t>
        </is>
      </c>
      <c r="B27" s="4" t="inlineStr">
        <is>
          <t xml:space="preserve"> </t>
        </is>
      </c>
      <c r="C27" s="4" t="inlineStr">
        <is>
          <t xml:space="preserve"> </t>
        </is>
      </c>
    </row>
    <row r="28">
      <c r="A28" s="3" t="inlineStr">
        <is>
          <t>Fair Value Inputs, Quantitative Information [Line Items]</t>
        </is>
      </c>
      <c r="B28" s="4" t="inlineStr">
        <is>
          <t xml:space="preserve"> </t>
        </is>
      </c>
      <c r="C28" s="4" t="inlineStr">
        <is>
          <t xml:space="preserve"> </t>
        </is>
      </c>
    </row>
    <row r="29">
      <c r="A29" s="4" t="inlineStr">
        <is>
          <t>Trading securities</t>
        </is>
      </c>
      <c r="B29" s="5" t="n">
        <v>24</v>
      </c>
      <c r="C29" s="5" t="n">
        <v>47</v>
      </c>
    </row>
    <row r="30">
      <c r="A30" s="4" t="inlineStr">
        <is>
          <t>Mortgage-related | Significant Unobservable Inputs (Level 3) | Recurring | Various</t>
        </is>
      </c>
      <c r="B30" s="4" t="inlineStr">
        <is>
          <t xml:space="preserve"> </t>
        </is>
      </c>
      <c r="C30" s="4" t="inlineStr">
        <is>
          <t xml:space="preserve"> </t>
        </is>
      </c>
    </row>
    <row r="31">
      <c r="A31" s="3" t="inlineStr">
        <is>
          <t>Fair Value Inputs, Quantitative Information [Line Items]</t>
        </is>
      </c>
      <c r="B31" s="4" t="inlineStr">
        <is>
          <t xml:space="preserve"> </t>
        </is>
      </c>
      <c r="C31" s="4" t="inlineStr">
        <is>
          <t xml:space="preserve"> </t>
        </is>
      </c>
    </row>
    <row r="32">
      <c r="A32" s="4" t="inlineStr">
        <is>
          <t>Trading securities</t>
        </is>
      </c>
      <c r="B32" s="5" t="n">
        <v>24</v>
      </c>
      <c r="C32" s="5" t="n">
        <v>47</v>
      </c>
    </row>
    <row r="33">
      <c r="A33" s="4" t="inlineStr">
        <is>
          <t>Agency | Significant Unobservable Inputs (Level 3) | Recurring | Consensus</t>
        </is>
      </c>
      <c r="B33" s="4" t="inlineStr">
        <is>
          <t xml:space="preserve"> </t>
        </is>
      </c>
      <c r="C33" s="4" t="inlineStr">
        <is>
          <t xml:space="preserve"> </t>
        </is>
      </c>
    </row>
    <row r="34">
      <c r="A34" s="3" t="inlineStr">
        <is>
          <t>Fair Value Inputs, Quantitative Information [Line Items]</t>
        </is>
      </c>
      <c r="B34" s="4" t="inlineStr">
        <is>
          <t xml:space="preserve"> </t>
        </is>
      </c>
      <c r="C34" s="4" t="inlineStr">
        <is>
          <t xml:space="preserve"> </t>
        </is>
      </c>
    </row>
    <row r="35">
      <c r="A35" s="4" t="inlineStr">
        <is>
          <t>Total Fair Value</t>
        </is>
      </c>
      <c r="B35" s="5" t="n">
        <v>212</v>
      </c>
      <c r="C35" s="5" t="n">
        <v>371</v>
      </c>
    </row>
    <row r="36">
      <c r="A36" s="4" t="inlineStr">
        <is>
          <t>Other mortgage-related | Recurring</t>
        </is>
      </c>
      <c r="B36" s="4" t="inlineStr">
        <is>
          <t xml:space="preserve"> </t>
        </is>
      </c>
      <c r="C36" s="4" t="inlineStr">
        <is>
          <t xml:space="preserve"> </t>
        </is>
      </c>
    </row>
    <row r="37">
      <c r="A37" s="3" t="inlineStr">
        <is>
          <t>Fair Value Inputs, Quantitative Information [Line Items]</t>
        </is>
      </c>
      <c r="B37" s="4" t="inlineStr">
        <is>
          <t xml:space="preserve"> </t>
        </is>
      </c>
      <c r="C37" s="4" t="inlineStr">
        <is>
          <t xml:space="preserve"> </t>
        </is>
      </c>
    </row>
    <row r="38">
      <c r="A38" s="4" t="inlineStr">
        <is>
          <t>Total Fair Value</t>
        </is>
      </c>
      <c r="B38" s="5" t="n">
        <v>208</v>
      </c>
      <c r="C38" s="5" t="n">
        <v>270</v>
      </c>
    </row>
    <row r="39">
      <c r="A39" s="4" t="inlineStr">
        <is>
          <t>Other mortgage-related | Significant Unobservable Inputs (Level 3) | Recurring</t>
        </is>
      </c>
      <c r="B39" s="4" t="inlineStr">
        <is>
          <t xml:space="preserve"> </t>
        </is>
      </c>
      <c r="C39" s="4" t="inlineStr">
        <is>
          <t xml:space="preserve"> </t>
        </is>
      </c>
    </row>
    <row r="40">
      <c r="A40" s="3" t="inlineStr">
        <is>
          <t>Fair Value Inputs, Quantitative Information [Line Items]</t>
        </is>
      </c>
      <c r="B40" s="4" t="inlineStr">
        <is>
          <t xml:space="preserve"> </t>
        </is>
      </c>
      <c r="C40" s="4" t="inlineStr">
        <is>
          <t xml:space="preserve"> </t>
        </is>
      </c>
    </row>
    <row r="41">
      <c r="A41" s="4" t="inlineStr">
        <is>
          <t>Total Fair Value</t>
        </is>
      </c>
      <c r="B41" s="5" t="n">
        <v>203</v>
      </c>
      <c r="C41" s="5" t="n">
        <v>263</v>
      </c>
    </row>
    <row r="42">
      <c r="A42" s="4" t="inlineStr">
        <is>
          <t>Other mortgage-related | Significant Unobservable Inputs (Level 3) | Recurring | Various</t>
        </is>
      </c>
      <c r="B42" s="4" t="inlineStr">
        <is>
          <t xml:space="preserve"> </t>
        </is>
      </c>
      <c r="C42" s="4" t="inlineStr">
        <is>
          <t xml:space="preserve"> </t>
        </is>
      </c>
    </row>
    <row r="43">
      <c r="A43" s="3" t="inlineStr">
        <is>
          <t>Fair Value Inputs, Quantitative Information [Line Items]</t>
        </is>
      </c>
      <c r="B43" s="4" t="inlineStr">
        <is>
          <t xml:space="preserve"> </t>
        </is>
      </c>
      <c r="C43" s="4" t="inlineStr">
        <is>
          <t xml:space="preserve"> </t>
        </is>
      </c>
    </row>
    <row r="44">
      <c r="A44" s="4" t="inlineStr">
        <is>
          <t>Total Fair Value</t>
        </is>
      </c>
      <c r="B44" s="5" t="n">
        <v>96</v>
      </c>
      <c r="C44" s="5" t="n">
        <v>25</v>
      </c>
    </row>
    <row r="45">
      <c r="A45" s="4" t="inlineStr">
        <is>
          <t>Other mortgage-related | Significant Unobservable Inputs (Level 3) | Recurring | Discounted Cash Flow</t>
        </is>
      </c>
      <c r="B45" s="4" t="inlineStr">
        <is>
          <t xml:space="preserve"> </t>
        </is>
      </c>
      <c r="C45" s="4" t="inlineStr">
        <is>
          <t xml:space="preserve"> </t>
        </is>
      </c>
    </row>
    <row r="46">
      <c r="A46" s="3" t="inlineStr">
        <is>
          <t>Fair Value Inputs, Quantitative Information [Line Items]</t>
        </is>
      </c>
      <c r="B46" s="4" t="inlineStr">
        <is>
          <t xml:space="preserve"> </t>
        </is>
      </c>
      <c r="C46" s="4" t="inlineStr">
        <is>
          <t xml:space="preserve"> </t>
        </is>
      </c>
    </row>
    <row r="47">
      <c r="A47" s="4" t="inlineStr">
        <is>
          <t>Total Fair Value</t>
        </is>
      </c>
      <c r="B47" s="6" t="n">
        <v>91</v>
      </c>
      <c r="C47" s="6" t="n">
        <v>142</v>
      </c>
    </row>
    <row r="48">
      <c r="A48" s="4" t="inlineStr">
        <is>
          <t>Other mortgage-related | Significant Unobservable Inputs (Level 3) | Recurring | Discounted Cash Flow | Minimum | Default Rate</t>
        </is>
      </c>
      <c r="B48" s="4" t="inlineStr">
        <is>
          <t xml:space="preserve"> </t>
        </is>
      </c>
      <c r="C48" s="4" t="inlineStr">
        <is>
          <t xml:space="preserve"> </t>
        </is>
      </c>
    </row>
    <row r="49">
      <c r="A49" s="3" t="inlineStr">
        <is>
          <t>Fair Value Inputs, Quantitative Information [Line Items]</t>
        </is>
      </c>
      <c r="B49" s="4" t="inlineStr">
        <is>
          <t xml:space="preserve"> </t>
        </is>
      </c>
      <c r="C49" s="4" t="inlineStr">
        <is>
          <t xml:space="preserve"> </t>
        </is>
      </c>
    </row>
    <row r="50">
      <c r="A50" s="4" t="inlineStr">
        <is>
          <t>Spreads (percent)</t>
        </is>
      </c>
      <c r="B50" s="10" t="n">
        <v>0.0488</v>
      </c>
      <c r="C50" s="10" t="n">
        <v>0.0531</v>
      </c>
    </row>
    <row r="51">
      <c r="A51" s="4" t="inlineStr">
        <is>
          <t>Other mortgage-related | Significant Unobservable Inputs (Level 3) | Recurring | Discounted Cash Flow | Maximum | Default Rate</t>
        </is>
      </c>
      <c r="B51" s="4" t="inlineStr">
        <is>
          <t xml:space="preserve"> </t>
        </is>
      </c>
      <c r="C51" s="4" t="inlineStr">
        <is>
          <t xml:space="preserve"> </t>
        </is>
      </c>
    </row>
    <row r="52">
      <c r="A52" s="3" t="inlineStr">
        <is>
          <t>Fair Value Inputs, Quantitative Information [Line Items]</t>
        </is>
      </c>
      <c r="B52" s="4" t="inlineStr">
        <is>
          <t xml:space="preserve"> </t>
        </is>
      </c>
      <c r="C52" s="4" t="inlineStr">
        <is>
          <t xml:space="preserve"> </t>
        </is>
      </c>
    </row>
    <row r="53">
      <c r="A53" s="4" t="inlineStr">
        <is>
          <t>Spreads (percent)</t>
        </is>
      </c>
      <c r="B53" s="10" t="n">
        <v>0.0518</v>
      </c>
      <c r="C53" s="10" t="n">
        <v>0.0582</v>
      </c>
    </row>
    <row r="54">
      <c r="A54" s="4" t="inlineStr">
        <is>
          <t>Other mortgage-related | Significant Unobservable Inputs (Level 3) | Recurring | Discounted Cash Flow | Weighted Average | Default Rate</t>
        </is>
      </c>
      <c r="B54" s="4" t="inlineStr">
        <is>
          <t xml:space="preserve"> </t>
        </is>
      </c>
      <c r="C54" s="4" t="inlineStr">
        <is>
          <t xml:space="preserve"> </t>
        </is>
      </c>
    </row>
    <row r="55">
      <c r="A55" s="3" t="inlineStr">
        <is>
          <t>Fair Value Inputs, Quantitative Information [Line Items]</t>
        </is>
      </c>
      <c r="B55" s="4" t="inlineStr">
        <is>
          <t xml:space="preserve"> </t>
        </is>
      </c>
      <c r="C55" s="4" t="inlineStr">
        <is>
          <t xml:space="preserve"> </t>
        </is>
      </c>
    </row>
    <row r="56">
      <c r="A56" s="4" t="inlineStr">
        <is>
          <t>Spreads (percent)</t>
        </is>
      </c>
      <c r="B56" s="10" t="n">
        <v>0.05036</v>
      </c>
      <c r="C56" s="10" t="n">
        <v>0.05577</v>
      </c>
    </row>
    <row r="57">
      <c r="A57" s="4" t="inlineStr">
        <is>
          <t>Other mortgage-related | Significant Unobservable Inputs (Level 3) | Recurring | Single Vendor</t>
        </is>
      </c>
      <c r="B57" s="4" t="inlineStr">
        <is>
          <t xml:space="preserve"> </t>
        </is>
      </c>
      <c r="C57" s="4" t="inlineStr">
        <is>
          <t xml:space="preserve"> </t>
        </is>
      </c>
    </row>
    <row r="58">
      <c r="A58" s="3" t="inlineStr">
        <is>
          <t>Fair Value Inputs, Quantitative Information [Line Items]</t>
        </is>
      </c>
      <c r="B58" s="4" t="inlineStr">
        <is>
          <t xml:space="preserve"> </t>
        </is>
      </c>
      <c r="C58" s="4" t="inlineStr">
        <is>
          <t xml:space="preserve"> </t>
        </is>
      </c>
    </row>
    <row r="59">
      <c r="A59" s="4" t="inlineStr">
        <is>
          <t>Total Fair Value</t>
        </is>
      </c>
      <c r="B59" s="6" t="n">
        <v>16</v>
      </c>
      <c r="C59" s="6" t="n">
        <v>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Level 3 Valuation - Nonrecurring (Details) - USD ($)</t>
        </is>
      </c>
      <c r="B1" s="2" t="inlineStr">
        <is>
          <t>Sep. 30, 2023</t>
        </is>
      </c>
      <c r="C1" s="2" t="inlineStr">
        <is>
          <t>Dec. 31, 2022</t>
        </is>
      </c>
    </row>
    <row r="2">
      <c r="A2" s="3" t="inlineStr">
        <is>
          <t>Fair Value Inputs, Quantitative Information [Line Items]</t>
        </is>
      </c>
      <c r="B2" s="4" t="inlineStr">
        <is>
          <t xml:space="preserve"> </t>
        </is>
      </c>
      <c r="C2" s="4" t="inlineStr">
        <is>
          <t xml:space="preserve"> </t>
        </is>
      </c>
    </row>
    <row r="3">
      <c r="A3" s="4" t="inlineStr">
        <is>
          <t>Mortgage loans held for investment, net of allowance for loan losses</t>
        </is>
      </c>
      <c r="B3" s="6" t="n">
        <v>3207000000</v>
      </c>
      <c r="C3" s="6" t="n">
        <v>3645000000</v>
      </c>
    </row>
    <row r="4">
      <c r="A4" s="4" t="inlineStr">
        <is>
          <t>Quoted Prices in Active Markets for Identical Assets (Level 1)</t>
        </is>
      </c>
      <c r="B4" s="4" t="inlineStr">
        <is>
          <t xml:space="preserve"> </t>
        </is>
      </c>
      <c r="C4" s="4" t="inlineStr">
        <is>
          <t xml:space="preserve"> </t>
        </is>
      </c>
    </row>
    <row r="5">
      <c r="A5" s="3" t="inlineStr">
        <is>
          <t>Fair Value Inputs, Quantitative Information [Line Items]</t>
        </is>
      </c>
      <c r="B5" s="4" t="inlineStr">
        <is>
          <t xml:space="preserve"> </t>
        </is>
      </c>
      <c r="C5" s="4" t="inlineStr">
        <is>
          <t xml:space="preserve"> </t>
        </is>
      </c>
    </row>
    <row r="6">
      <c r="A6" s="4" t="inlineStr">
        <is>
          <t>Total nonrecurring assets at fair value</t>
        </is>
      </c>
      <c r="B6" s="5" t="n">
        <v>83283000000</v>
      </c>
      <c r="C6" s="5" t="n">
        <v>79889000000</v>
      </c>
    </row>
    <row r="7">
      <c r="A7" s="4" t="inlineStr">
        <is>
          <t>Mortgage loans held-for-sale, at lower of cost or fair value</t>
        </is>
      </c>
      <c r="B7" s="5" t="n">
        <v>0</v>
      </c>
      <c r="C7" s="5" t="n">
        <v>0</v>
      </c>
    </row>
    <row r="8">
      <c r="A8" s="4" t="inlineStr">
        <is>
          <t>Mortgage loans held for investment, net of allowance for loan losses</t>
        </is>
      </c>
      <c r="B8" s="5" t="n">
        <v>0</v>
      </c>
      <c r="C8" s="5" t="n">
        <v>0</v>
      </c>
    </row>
    <row r="9">
      <c r="A9" s="4" t="inlineStr">
        <is>
          <t>Significant Other Observable Inputs (Level 2)</t>
        </is>
      </c>
      <c r="B9" s="4" t="inlineStr">
        <is>
          <t xml:space="preserve"> </t>
        </is>
      </c>
      <c r="C9" s="4" t="inlineStr">
        <is>
          <t xml:space="preserve"> </t>
        </is>
      </c>
    </row>
    <row r="10">
      <c r="A10" s="3" t="inlineStr">
        <is>
          <t>Fair Value Inputs, Quantitative Information [Line Items]</t>
        </is>
      </c>
      <c r="B10" s="4" t="inlineStr">
        <is>
          <t xml:space="preserve"> </t>
        </is>
      </c>
      <c r="C10" s="4" t="inlineStr">
        <is>
          <t xml:space="preserve"> </t>
        </is>
      </c>
    </row>
    <row r="11">
      <c r="A11" s="4" t="inlineStr">
        <is>
          <t>Total nonrecurring assets at fair value</t>
        </is>
      </c>
      <c r="B11" s="5" t="n">
        <v>3423730000000</v>
      </c>
      <c r="C11" s="5" t="n">
        <v>3512490000000</v>
      </c>
    </row>
    <row r="12">
      <c r="A12" s="4" t="inlineStr">
        <is>
          <t>Mortgage loans held-for-sale, at lower of cost or fair value</t>
        </is>
      </c>
      <c r="B12" s="5" t="n">
        <v>588000000</v>
      </c>
      <c r="C12" s="5" t="n">
        <v>48000000</v>
      </c>
    </row>
    <row r="13">
      <c r="A13" s="4" t="inlineStr">
        <is>
          <t>Mortgage loans held for investment, net of allowance for loan losses</t>
        </is>
      </c>
      <c r="B13" s="5" t="n">
        <v>3346542000000</v>
      </c>
      <c r="C13" s="5" t="n">
        <v>3437979000000</v>
      </c>
    </row>
    <row r="14">
      <c r="A14" s="4" t="inlineStr">
        <is>
          <t>Significant Unobservable Inputs (Level 3)</t>
        </is>
      </c>
      <c r="B14" s="4" t="inlineStr">
        <is>
          <t xml:space="preserve"> </t>
        </is>
      </c>
      <c r="C14" s="4" t="inlineStr">
        <is>
          <t xml:space="preserve"> </t>
        </is>
      </c>
    </row>
    <row r="15">
      <c r="A15" s="3" t="inlineStr">
        <is>
          <t>Fair Value Inputs, Quantitative Information [Line Items]</t>
        </is>
      </c>
      <c r="B15" s="4" t="inlineStr">
        <is>
          <t xml:space="preserve"> </t>
        </is>
      </c>
      <c r="C15" s="4" t="inlineStr">
        <is>
          <t xml:space="preserve"> </t>
        </is>
      </c>
    </row>
    <row r="16">
      <c r="A16" s="4" t="inlineStr">
        <is>
          <t>Total nonrecurring assets at fair value</t>
        </is>
      </c>
      <c r="B16" s="5" t="n">
        <v>126589000000</v>
      </c>
      <c r="C16" s="5" t="n">
        <v>174762000000</v>
      </c>
    </row>
    <row r="17">
      <c r="A17" s="4" t="inlineStr">
        <is>
          <t>Mortgage loans held-for-sale, at lower of cost or fair value</t>
        </is>
      </c>
      <c r="B17" s="5" t="n">
        <v>2062000000</v>
      </c>
      <c r="C17" s="5" t="n">
        <v>2029000000</v>
      </c>
    </row>
    <row r="18">
      <c r="A18" s="4" t="inlineStr">
        <is>
          <t>Mortgage loans held for investment, net of allowance for loan losses</t>
        </is>
      </c>
      <c r="B18" s="5" t="n">
        <v>123867000000</v>
      </c>
      <c r="C18" s="5" t="n">
        <v>171857000000</v>
      </c>
    </row>
    <row r="19">
      <c r="A19" s="4" t="inlineStr">
        <is>
          <t>Nonrecurring | Quoted Prices in Active Markets for Identical Assets (Level 1)</t>
        </is>
      </c>
      <c r="B19" s="4" t="inlineStr">
        <is>
          <t xml:space="preserve"> </t>
        </is>
      </c>
      <c r="C19" s="4" t="inlineStr">
        <is>
          <t xml:space="preserve"> </t>
        </is>
      </c>
    </row>
    <row r="20">
      <c r="A20" s="3" t="inlineStr">
        <is>
          <t>Fair Value Inputs, Quantitative Information [Line Items]</t>
        </is>
      </c>
      <c r="B20" s="4" t="inlineStr">
        <is>
          <t xml:space="preserve"> </t>
        </is>
      </c>
      <c r="C20" s="4" t="inlineStr">
        <is>
          <t xml:space="preserve"> </t>
        </is>
      </c>
    </row>
    <row r="21">
      <c r="A21" s="4" t="inlineStr">
        <is>
          <t>Total nonrecurring assets at fair value</t>
        </is>
      </c>
      <c r="B21" s="5" t="n">
        <v>0</v>
      </c>
      <c r="C21" s="5" t="n">
        <v>0</v>
      </c>
    </row>
    <row r="22">
      <c r="A22" s="4" t="inlineStr">
        <is>
          <t>Nonrecurring | Significant Other Observable Inputs (Level 2)</t>
        </is>
      </c>
      <c r="B22" s="4" t="inlineStr">
        <is>
          <t xml:space="preserve"> </t>
        </is>
      </c>
      <c r="C22" s="4" t="inlineStr">
        <is>
          <t xml:space="preserve"> </t>
        </is>
      </c>
    </row>
    <row r="23">
      <c r="A23" s="3" t="inlineStr">
        <is>
          <t>Fair Value Inputs, Quantitative Information [Line Items]</t>
        </is>
      </c>
      <c r="B23" s="4" t="inlineStr">
        <is>
          <t xml:space="preserve"> </t>
        </is>
      </c>
      <c r="C23" s="4" t="inlineStr">
        <is>
          <t xml:space="preserve"> </t>
        </is>
      </c>
    </row>
    <row r="24">
      <c r="A24" s="4" t="inlineStr">
        <is>
          <t>Mortgage loans held-for-sale, at lower of cost or fair value</t>
        </is>
      </c>
      <c r="B24" s="5" t="n">
        <v>204000000</v>
      </c>
      <c r="C24" s="5" t="n">
        <v>30000000</v>
      </c>
    </row>
    <row r="25">
      <c r="A25" s="4" t="inlineStr">
        <is>
          <t>Total nonrecurring liabilities at fair value</t>
        </is>
      </c>
      <c r="B25" s="5" t="n">
        <v>0</v>
      </c>
      <c r="C25" s="5" t="n">
        <v>0</v>
      </c>
    </row>
    <row r="26">
      <c r="A26" s="4" t="inlineStr">
        <is>
          <t>Nonrecurring | Significant Unobservable Inputs (Level 3)</t>
        </is>
      </c>
      <c r="B26" s="4" t="inlineStr">
        <is>
          <t xml:space="preserve"> </t>
        </is>
      </c>
      <c r="C26" s="4" t="inlineStr">
        <is>
          <t xml:space="preserve"> </t>
        </is>
      </c>
    </row>
    <row r="27">
      <c r="A27" s="3" t="inlineStr">
        <is>
          <t>Fair Value Inputs, Quantitative Information [Line Items]</t>
        </is>
      </c>
      <c r="B27" s="4" t="inlineStr">
        <is>
          <t xml:space="preserve"> </t>
        </is>
      </c>
      <c r="C27" s="4" t="inlineStr">
        <is>
          <t xml:space="preserve"> </t>
        </is>
      </c>
    </row>
    <row r="28">
      <c r="A28" s="4" t="inlineStr">
        <is>
          <t>Total nonrecurring assets at fair value</t>
        </is>
      </c>
      <c r="B28" s="5" t="n">
        <v>4400000000</v>
      </c>
      <c r="C28" s="5" t="n">
        <v>4462000000</v>
      </c>
    </row>
    <row r="29">
      <c r="A29" s="4" t="inlineStr">
        <is>
          <t>Mortgage loans held-for-sale, at lower of cost or fair value</t>
        </is>
      </c>
      <c r="B29" s="5" t="n">
        <v>2261000000</v>
      </c>
      <c r="C29" s="5" t="n">
        <v>1663000000</v>
      </c>
    </row>
    <row r="30">
      <c r="A30" s="4" t="inlineStr">
        <is>
          <t>Total nonrecurring liabilities at fair value</t>
        </is>
      </c>
      <c r="B30" s="5" t="n">
        <v>0</v>
      </c>
      <c r="C30" s="5" t="n">
        <v>0</v>
      </c>
    </row>
    <row r="31">
      <c r="A31" s="4" t="inlineStr">
        <is>
          <t>Nonrecurring | Significant Unobservable Inputs (Level 3) | Consensus</t>
        </is>
      </c>
      <c r="B31" s="4" t="inlineStr">
        <is>
          <t xml:space="preserve"> </t>
        </is>
      </c>
      <c r="C31" s="4" t="inlineStr">
        <is>
          <t xml:space="preserve"> </t>
        </is>
      </c>
    </row>
    <row r="32">
      <c r="A32" s="3" t="inlineStr">
        <is>
          <t>Fair Value Inputs, Quantitative Information [Line Items]</t>
        </is>
      </c>
      <c r="B32" s="4" t="inlineStr">
        <is>
          <t xml:space="preserve"> </t>
        </is>
      </c>
      <c r="C32" s="4" t="inlineStr">
        <is>
          <t xml:space="preserve"> </t>
        </is>
      </c>
    </row>
    <row r="33">
      <c r="A33" s="4" t="inlineStr">
        <is>
          <t>Mortgage loans held-for-sale, at lower of cost or fair value</t>
        </is>
      </c>
      <c r="B33" s="5" t="n">
        <v>2261000000</v>
      </c>
      <c r="C33" s="5" t="n">
        <v>1571000000</v>
      </c>
    </row>
    <row r="34">
      <c r="A34" s="4" t="inlineStr">
        <is>
          <t>Nonrecurring | Significant Unobservable Inputs (Level 3) | Single Vendor</t>
        </is>
      </c>
      <c r="B34" s="4" t="inlineStr">
        <is>
          <t xml:space="preserve"> </t>
        </is>
      </c>
      <c r="C34" s="4" t="inlineStr">
        <is>
          <t xml:space="preserve"> </t>
        </is>
      </c>
    </row>
    <row r="35">
      <c r="A35" s="3" t="inlineStr">
        <is>
          <t>Fair Value Inputs, Quantitative Information [Line Items]</t>
        </is>
      </c>
      <c r="B35" s="4" t="inlineStr">
        <is>
          <t xml:space="preserve"> </t>
        </is>
      </c>
      <c r="C35" s="4" t="inlineStr">
        <is>
          <t xml:space="preserve"> </t>
        </is>
      </c>
    </row>
    <row r="36">
      <c r="A36" s="4" t="inlineStr">
        <is>
          <t>Mortgage loans held-for-sale, at lower of cost or fair value</t>
        </is>
      </c>
      <c r="B36" s="5" t="n">
        <v>0</v>
      </c>
      <c r="C36" s="5" t="n">
        <v>92000000</v>
      </c>
    </row>
    <row r="37">
      <c r="A37" s="4" t="inlineStr">
        <is>
          <t>Nonrecurring | Significant Unobservable Inputs (Level 3) | Single-Family</t>
        </is>
      </c>
      <c r="B37" s="4" t="inlineStr">
        <is>
          <t xml:space="preserve"> </t>
        </is>
      </c>
      <c r="C37" s="4" t="inlineStr">
        <is>
          <t xml:space="preserve"> </t>
        </is>
      </c>
    </row>
    <row r="38">
      <c r="A38" s="3" t="inlineStr">
        <is>
          <t>Fair Value Inputs, Quantitative Information [Line Items]</t>
        </is>
      </c>
      <c r="B38" s="4" t="inlineStr">
        <is>
          <t xml:space="preserve"> </t>
        </is>
      </c>
      <c r="C38" s="4" t="inlineStr">
        <is>
          <t xml:space="preserve"> </t>
        </is>
      </c>
    </row>
    <row r="39">
      <c r="A39" s="4" t="inlineStr">
        <is>
          <t>Acquired property, net</t>
        </is>
      </c>
      <c r="B39" s="5" t="n">
        <v>354000000</v>
      </c>
      <c r="C39" s="5" t="n">
        <v>400000000</v>
      </c>
    </row>
    <row r="40">
      <c r="A40" s="4" t="inlineStr">
        <is>
          <t>Nonrecurring | Significant Unobservable Inputs (Level 3) | Single-Family | Internal Model</t>
        </is>
      </c>
      <c r="B40" s="4" t="inlineStr">
        <is>
          <t xml:space="preserve"> </t>
        </is>
      </c>
      <c r="C40" s="4" t="inlineStr">
        <is>
          <t xml:space="preserve"> </t>
        </is>
      </c>
    </row>
    <row r="41">
      <c r="A41" s="3" t="inlineStr">
        <is>
          <t>Fair Value Inputs, Quantitative Information [Line Items]</t>
        </is>
      </c>
      <c r="B41" s="4" t="inlineStr">
        <is>
          <t xml:space="preserve"> </t>
        </is>
      </c>
      <c r="C41" s="4" t="inlineStr">
        <is>
          <t xml:space="preserve"> </t>
        </is>
      </c>
    </row>
    <row r="42">
      <c r="A42" s="4" t="inlineStr">
        <is>
          <t>Mortgage loans held for investment, net of allowance for loan losses</t>
        </is>
      </c>
      <c r="B42" s="5" t="n">
        <v>684000000</v>
      </c>
      <c r="C42" s="5" t="n">
        <v>1636000000</v>
      </c>
    </row>
    <row r="43">
      <c r="A43" s="4" t="inlineStr">
        <is>
          <t>Acquired property, net</t>
        </is>
      </c>
      <c r="B43" s="5" t="n">
        <v>193000000</v>
      </c>
      <c r="C43" s="5" t="n">
        <v>215000000</v>
      </c>
    </row>
    <row r="44">
      <c r="A44" s="4" t="inlineStr">
        <is>
          <t>Nonrecurring | Significant Unobservable Inputs (Level 3) | Single-Family | Appraisal</t>
        </is>
      </c>
      <c r="B44" s="4" t="inlineStr">
        <is>
          <t xml:space="preserve"> </t>
        </is>
      </c>
      <c r="C44" s="4" t="inlineStr">
        <is>
          <t xml:space="preserve"> </t>
        </is>
      </c>
    </row>
    <row r="45">
      <c r="A45" s="3" t="inlineStr">
        <is>
          <t>Fair Value Inputs, Quantitative Information [Line Items]</t>
        </is>
      </c>
      <c r="B45" s="4" t="inlineStr">
        <is>
          <t xml:space="preserve"> </t>
        </is>
      </c>
      <c r="C45" s="4" t="inlineStr">
        <is>
          <t xml:space="preserve"> </t>
        </is>
      </c>
    </row>
    <row r="46">
      <c r="A46" s="4" t="inlineStr">
        <is>
          <t>Acquired property, net</t>
        </is>
      </c>
      <c r="B46" s="5" t="n">
        <v>44000000</v>
      </c>
      <c r="C46" s="5" t="n">
        <v>65000000</v>
      </c>
    </row>
    <row r="47">
      <c r="A47" s="4" t="inlineStr">
        <is>
          <t>Nonrecurring | Significant Unobservable Inputs (Level 3) | Single-Family | Accepted Offer</t>
        </is>
      </c>
      <c r="B47" s="4" t="inlineStr">
        <is>
          <t xml:space="preserve"> </t>
        </is>
      </c>
      <c r="C47" s="4" t="inlineStr">
        <is>
          <t xml:space="preserve"> </t>
        </is>
      </c>
    </row>
    <row r="48">
      <c r="A48" s="3" t="inlineStr">
        <is>
          <t>Fair Value Inputs, Quantitative Information [Line Items]</t>
        </is>
      </c>
      <c r="B48" s="4" t="inlineStr">
        <is>
          <t xml:space="preserve"> </t>
        </is>
      </c>
      <c r="C48" s="4" t="inlineStr">
        <is>
          <t xml:space="preserve"> </t>
        </is>
      </c>
    </row>
    <row r="49">
      <c r="A49" s="4" t="inlineStr">
        <is>
          <t>Acquired property, net</t>
        </is>
      </c>
      <c r="B49" s="5" t="n">
        <v>22000000</v>
      </c>
      <c r="C49" s="5" t="n">
        <v>17000000</v>
      </c>
    </row>
    <row r="50">
      <c r="A50" s="4" t="inlineStr">
        <is>
          <t>Nonrecurring | Significant Unobservable Inputs (Level 3) | Single-Family | Walk Forward</t>
        </is>
      </c>
      <c r="B50" s="4" t="inlineStr">
        <is>
          <t xml:space="preserve"> </t>
        </is>
      </c>
      <c r="C50" s="4" t="inlineStr">
        <is>
          <t xml:space="preserve"> </t>
        </is>
      </c>
    </row>
    <row r="51">
      <c r="A51" s="3" t="inlineStr">
        <is>
          <t>Fair Value Inputs, Quantitative Information [Line Items]</t>
        </is>
      </c>
      <c r="B51" s="4" t="inlineStr">
        <is>
          <t xml:space="preserve"> </t>
        </is>
      </c>
      <c r="C51" s="4" t="inlineStr">
        <is>
          <t xml:space="preserve"> </t>
        </is>
      </c>
    </row>
    <row r="52">
      <c r="A52" s="4" t="inlineStr">
        <is>
          <t>Acquired property, net</t>
        </is>
      </c>
      <c r="B52" s="5" t="n">
        <v>78000000</v>
      </c>
      <c r="C52" s="5" t="n">
        <v>91000000</v>
      </c>
    </row>
    <row r="53">
      <c r="A53" s="4" t="inlineStr">
        <is>
          <t>Nonrecurring | Significant Unobservable Inputs (Level 3) | Single-Family | Various</t>
        </is>
      </c>
      <c r="B53" s="4" t="inlineStr">
        <is>
          <t xml:space="preserve"> </t>
        </is>
      </c>
      <c r="C53" s="4" t="inlineStr">
        <is>
          <t xml:space="preserve"> </t>
        </is>
      </c>
    </row>
    <row r="54">
      <c r="A54" s="3" t="inlineStr">
        <is>
          <t>Fair Value Inputs, Quantitative Information [Line Items]</t>
        </is>
      </c>
      <c r="B54" s="4" t="inlineStr">
        <is>
          <t xml:space="preserve"> </t>
        </is>
      </c>
      <c r="C54" s="4" t="inlineStr">
        <is>
          <t xml:space="preserve"> </t>
        </is>
      </c>
    </row>
    <row r="55">
      <c r="A55" s="4" t="inlineStr">
        <is>
          <t>Acquired property, net</t>
        </is>
      </c>
      <c r="B55" s="5" t="n">
        <v>17000000</v>
      </c>
      <c r="C55" s="5" t="n">
        <v>12000000</v>
      </c>
    </row>
    <row r="56">
      <c r="A56" s="4" t="inlineStr">
        <is>
          <t>Nonrecurring | Significant Unobservable Inputs (Level 3) | Multifamily</t>
        </is>
      </c>
      <c r="B56" s="4" t="inlineStr">
        <is>
          <t xml:space="preserve"> </t>
        </is>
      </c>
      <c r="C56" s="4" t="inlineStr">
        <is>
          <t xml:space="preserve"> </t>
        </is>
      </c>
    </row>
    <row r="57">
      <c r="A57" s="3" t="inlineStr">
        <is>
          <t>Fair Value Inputs, Quantitative Information [Line Items]</t>
        </is>
      </c>
      <c r="B57" s="4" t="inlineStr">
        <is>
          <t xml:space="preserve"> </t>
        </is>
      </c>
      <c r="C57" s="4" t="inlineStr">
        <is>
          <t xml:space="preserve"> </t>
        </is>
      </c>
    </row>
    <row r="58">
      <c r="A58" s="4" t="inlineStr">
        <is>
          <t>Mortgage loans held for investment, net of allowance for loan losses</t>
        </is>
      </c>
      <c r="B58" s="5" t="n">
        <v>1016000000</v>
      </c>
      <c r="C58" s="5" t="n">
        <v>644000000</v>
      </c>
    </row>
    <row r="59">
      <c r="A59" s="4" t="inlineStr">
        <is>
          <t>Nonrecurring | Significant Unobservable Inputs (Level 3) | Multifamily | Internal Model</t>
        </is>
      </c>
      <c r="B59" s="4" t="inlineStr">
        <is>
          <t xml:space="preserve"> </t>
        </is>
      </c>
      <c r="C59" s="4" t="inlineStr">
        <is>
          <t xml:space="preserve"> </t>
        </is>
      </c>
    </row>
    <row r="60">
      <c r="A60" s="3" t="inlineStr">
        <is>
          <t>Fair Value Inputs, Quantitative Information [Line Items]</t>
        </is>
      </c>
      <c r="B60" s="4" t="inlineStr">
        <is>
          <t xml:space="preserve"> </t>
        </is>
      </c>
      <c r="C60" s="4" t="inlineStr">
        <is>
          <t xml:space="preserve"> </t>
        </is>
      </c>
    </row>
    <row r="61">
      <c r="A61" s="4" t="inlineStr">
        <is>
          <t>Mortgage loans held for investment, net of allowance for loan losses</t>
        </is>
      </c>
      <c r="B61" s="5" t="n">
        <v>133000000</v>
      </c>
      <c r="C61" s="5" t="n">
        <v>27000000</v>
      </c>
    </row>
    <row r="62">
      <c r="A62" s="4" t="inlineStr">
        <is>
          <t>Nonrecurring | Significant Unobservable Inputs (Level 3) | Multifamily | Appraisal</t>
        </is>
      </c>
      <c r="B62" s="4" t="inlineStr">
        <is>
          <t xml:space="preserve"> </t>
        </is>
      </c>
      <c r="C62" s="4" t="inlineStr">
        <is>
          <t xml:space="preserve"> </t>
        </is>
      </c>
    </row>
    <row r="63">
      <c r="A63" s="3" t="inlineStr">
        <is>
          <t>Fair Value Inputs, Quantitative Information [Line Items]</t>
        </is>
      </c>
      <c r="B63" s="4" t="inlineStr">
        <is>
          <t xml:space="preserve"> </t>
        </is>
      </c>
      <c r="C63" s="4" t="inlineStr">
        <is>
          <t xml:space="preserve"> </t>
        </is>
      </c>
    </row>
    <row r="64">
      <c r="A64" s="4" t="inlineStr">
        <is>
          <t>Mortgage loans held for investment, net of allowance for loan losses</t>
        </is>
      </c>
      <c r="B64" s="5" t="n">
        <v>6000000</v>
      </c>
      <c r="C64" s="5" t="n">
        <v>3000000</v>
      </c>
    </row>
    <row r="65">
      <c r="A65" s="4" t="inlineStr">
        <is>
          <t>Nonrecurring | Significant Unobservable Inputs (Level 3) | Multifamily | Broker Price Opinion</t>
        </is>
      </c>
      <c r="B65" s="4" t="inlineStr">
        <is>
          <t xml:space="preserve"> </t>
        </is>
      </c>
      <c r="C65" s="4" t="inlineStr">
        <is>
          <t xml:space="preserve"> </t>
        </is>
      </c>
    </row>
    <row r="66">
      <c r="A66" s="3" t="inlineStr">
        <is>
          <t>Fair Value Inputs, Quantitative Information [Line Items]</t>
        </is>
      </c>
      <c r="B66" s="4" t="inlineStr">
        <is>
          <t xml:space="preserve"> </t>
        </is>
      </c>
      <c r="C66" s="4" t="inlineStr">
        <is>
          <t xml:space="preserve"> </t>
        </is>
      </c>
    </row>
    <row r="67">
      <c r="A67" s="4" t="inlineStr">
        <is>
          <t>Mortgage loans held for investment, net of allowance for loan losses</t>
        </is>
      </c>
      <c r="B67" s="5" t="n">
        <v>877000000</v>
      </c>
      <c r="C67" s="5" t="n">
        <v>614000000</v>
      </c>
    </row>
    <row r="68">
      <c r="A68" s="4" t="inlineStr">
        <is>
          <t>Nonrecurring | Significant Unobservable Inputs (Level 3) | Multifamily | Various</t>
        </is>
      </c>
      <c r="B68" s="4" t="inlineStr">
        <is>
          <t xml:space="preserve"> </t>
        </is>
      </c>
      <c r="C68" s="4" t="inlineStr">
        <is>
          <t xml:space="preserve"> </t>
        </is>
      </c>
    </row>
    <row r="69">
      <c r="A69" s="3" t="inlineStr">
        <is>
          <t>Fair Value Inputs, Quantitative Information [Line Items]</t>
        </is>
      </c>
      <c r="B69" s="4" t="inlineStr">
        <is>
          <t xml:space="preserve"> </t>
        </is>
      </c>
      <c r="C69" s="4" t="inlineStr">
        <is>
          <t xml:space="preserve"> </t>
        </is>
      </c>
    </row>
    <row r="70">
      <c r="A70" s="4" t="inlineStr">
        <is>
          <t>Acquired property, net</t>
        </is>
      </c>
      <c r="B70" s="6" t="n">
        <v>85000000</v>
      </c>
      <c r="C70" s="6" t="n">
        <v>119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Sep. 30, 2023</t>
        </is>
      </c>
      <c r="C1" s="2" t="inlineStr">
        <is>
          <t>Dec. 31, 2022</t>
        </is>
      </c>
    </row>
    <row r="2">
      <c r="A2" s="4" t="inlineStr">
        <is>
          <t>Fair Value Measurement [Domain]</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Derivative assets, gross amount offset</t>
        </is>
      </c>
      <c r="B4" s="6" t="n">
        <v>-321</v>
      </c>
      <c r="C4" s="6" t="n">
        <v>-154</v>
      </c>
    </row>
    <row r="5">
      <c r="A5" s="3" t="inlineStr">
        <is>
          <t>Financial liabilities:</t>
        </is>
      </c>
      <c r="B5" s="4" t="inlineStr">
        <is>
          <t xml:space="preserve"> </t>
        </is>
      </c>
      <c r="C5" s="4" t="inlineStr">
        <is>
          <t xml:space="preserve"> </t>
        </is>
      </c>
    </row>
    <row r="6">
      <c r="A6" s="4" t="inlineStr">
        <is>
          <t>Derivative liabilities, gross amount offset</t>
        </is>
      </c>
      <c r="B6" s="5" t="n">
        <v>-4241</v>
      </c>
      <c r="C6" s="5" t="n">
        <v>-4662</v>
      </c>
    </row>
    <row r="7">
      <c r="A7" s="4" t="inlineStr">
        <is>
          <t>Total Fair Value</t>
        </is>
      </c>
      <c r="B7" s="5" t="n">
        <v>584</v>
      </c>
      <c r="C7" s="5" t="n">
        <v>696</v>
      </c>
    </row>
    <row r="8">
      <c r="A8" s="4" t="inlineStr">
        <is>
          <t>Mortgage loans held for investment, net of allowance for loan losses</t>
        </is>
      </c>
      <c r="B8" s="5" t="n">
        <v>3207</v>
      </c>
      <c r="C8" s="5" t="n">
        <v>3645</v>
      </c>
    </row>
    <row r="9">
      <c r="A9" s="4" t="inlineStr">
        <is>
          <t>Derivative assets at fair value</t>
        </is>
      </c>
      <c r="B9" s="5" t="n">
        <v>149</v>
      </c>
      <c r="C9" s="5" t="n">
        <v>175</v>
      </c>
    </row>
    <row r="10">
      <c r="A10" s="4" t="inlineStr">
        <is>
          <t>Derivative assets, gross amount offset</t>
        </is>
      </c>
      <c r="B10" s="5" t="n">
        <v>-321</v>
      </c>
      <c r="C10" s="5" t="n">
        <v>-154</v>
      </c>
    </row>
    <row r="11">
      <c r="A11" s="4" t="inlineStr">
        <is>
          <t>Derivative liabilities at fair value</t>
        </is>
      </c>
      <c r="B11" s="5" t="n">
        <v>225</v>
      </c>
      <c r="C11" s="5" t="n">
        <v>168</v>
      </c>
    </row>
    <row r="12">
      <c r="A12" s="4" t="inlineStr">
        <is>
          <t>Quoted Prices in Active Markets for Identical Assets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 including restricted cash and cash equivalents</t>
        </is>
      </c>
      <c r="B14" s="5" t="n">
        <v>34649</v>
      </c>
      <c r="C14" s="5" t="n">
        <v>32991</v>
      </c>
    </row>
    <row r="15">
      <c r="A15" s="4" t="inlineStr">
        <is>
          <t>Securities purchased under agreements to resell</t>
        </is>
      </c>
      <c r="B15" s="5" t="n">
        <v>0</v>
      </c>
      <c r="C15" s="5" t="n">
        <v>0</v>
      </c>
    </row>
    <row r="16">
      <c r="A16" s="4" t="inlineStr">
        <is>
          <t>Trading securities</t>
        </is>
      </c>
      <c r="B16" s="5" t="n">
        <v>48634</v>
      </c>
      <c r="C16" s="5" t="n">
        <v>46898</v>
      </c>
    </row>
    <row r="17">
      <c r="A17" s="4" t="inlineStr">
        <is>
          <t>Total Fair Value</t>
        </is>
      </c>
      <c r="B17" s="5" t="n">
        <v>0</v>
      </c>
      <c r="C17" s="5" t="n">
        <v>0</v>
      </c>
    </row>
    <row r="18">
      <c r="A18" s="4" t="inlineStr">
        <is>
          <t>Mortgage loans held for sale</t>
        </is>
      </c>
      <c r="B18" s="5" t="n">
        <v>0</v>
      </c>
      <c r="C18" s="5" t="n">
        <v>0</v>
      </c>
    </row>
    <row r="19">
      <c r="A19" s="4" t="inlineStr">
        <is>
          <t>Mortgage loans held for investment, net of allowance for loan losses</t>
        </is>
      </c>
      <c r="B19" s="5" t="n">
        <v>0</v>
      </c>
      <c r="C19" s="5" t="n">
        <v>0</v>
      </c>
    </row>
    <row r="20">
      <c r="A20" s="4" t="inlineStr">
        <is>
          <t>Advances to lenders</t>
        </is>
      </c>
      <c r="B20" s="5" t="n">
        <v>0</v>
      </c>
      <c r="C20" s="5" t="n">
        <v>0</v>
      </c>
    </row>
    <row r="21">
      <c r="A21" s="4" t="inlineStr">
        <is>
          <t>Derivative assets at fair value</t>
        </is>
      </c>
      <c r="B21" s="5" t="n">
        <v>0</v>
      </c>
      <c r="C21" s="5" t="n">
        <v>0</v>
      </c>
    </row>
    <row r="22">
      <c r="A22" s="4" t="inlineStr">
        <is>
          <t>Guaranty assets and buy-ups</t>
        </is>
      </c>
      <c r="B22" s="5" t="n">
        <v>0</v>
      </c>
      <c r="C22" s="5" t="n">
        <v>0</v>
      </c>
    </row>
    <row r="23">
      <c r="A23" s="4" t="inlineStr">
        <is>
          <t>Total financial assets</t>
        </is>
      </c>
      <c r="B23" s="5" t="n">
        <v>83283</v>
      </c>
      <c r="C23" s="5" t="n">
        <v>79889</v>
      </c>
    </row>
    <row r="24">
      <c r="A24" s="3" t="inlineStr">
        <is>
          <t>Financial liabilities:</t>
        </is>
      </c>
      <c r="B24" s="4" t="inlineStr">
        <is>
          <t xml:space="preserve"> </t>
        </is>
      </c>
      <c r="C24" s="4" t="inlineStr">
        <is>
          <t xml:space="preserve"> </t>
        </is>
      </c>
    </row>
    <row r="25">
      <c r="A25" s="4" t="inlineStr">
        <is>
          <t>Derivative liabilities at fair value</t>
        </is>
      </c>
      <c r="B25" s="5" t="n">
        <v>0</v>
      </c>
      <c r="C25" s="5" t="n">
        <v>0</v>
      </c>
    </row>
    <row r="26">
      <c r="A26" s="4" t="inlineStr">
        <is>
          <t>Guaranty obligations</t>
        </is>
      </c>
      <c r="B26" s="5" t="n">
        <v>0</v>
      </c>
      <c r="C26" s="5" t="n">
        <v>0</v>
      </c>
    </row>
    <row r="27">
      <c r="A27" s="4" t="inlineStr">
        <is>
          <t>Total financial liabilities</t>
        </is>
      </c>
      <c r="B27" s="5" t="n">
        <v>0</v>
      </c>
      <c r="C27" s="5" t="n">
        <v>0</v>
      </c>
    </row>
    <row r="28">
      <c r="A28" s="4" t="inlineStr">
        <is>
          <t>Significant Other Observable Inputs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 including restricted cash and cash equivalents</t>
        </is>
      </c>
      <c r="B30" s="5" t="n">
        <v>47150</v>
      </c>
      <c r="C30" s="5" t="n">
        <v>54850</v>
      </c>
    </row>
    <row r="31">
      <c r="A31" s="4" t="inlineStr">
        <is>
          <t>Securities purchased under agreements to resell</t>
        </is>
      </c>
      <c r="B31" s="5" t="n">
        <v>22850</v>
      </c>
      <c r="C31" s="5" t="n">
        <v>14565</v>
      </c>
    </row>
    <row r="32">
      <c r="A32" s="4" t="inlineStr">
        <is>
          <t>Trading securities</t>
        </is>
      </c>
      <c r="B32" s="5" t="n">
        <v>2630</v>
      </c>
      <c r="C32" s="5" t="n">
        <v>3184</v>
      </c>
    </row>
    <row r="33">
      <c r="A33" s="4" t="inlineStr">
        <is>
          <t>Total Fair Value</t>
        </is>
      </c>
      <c r="B33" s="5" t="n">
        <v>169</v>
      </c>
      <c r="C33" s="5" t="n">
        <v>62</v>
      </c>
    </row>
    <row r="34">
      <c r="A34" s="4" t="inlineStr">
        <is>
          <t>Mortgage loans held for sale</t>
        </is>
      </c>
      <c r="B34" s="5" t="n">
        <v>588</v>
      </c>
      <c r="C34" s="5" t="n">
        <v>48</v>
      </c>
    </row>
    <row r="35">
      <c r="A35" s="4" t="inlineStr">
        <is>
          <t>Mortgage loans held for investment, net of allowance for loan losses</t>
        </is>
      </c>
      <c r="B35" s="5" t="n">
        <v>3346542</v>
      </c>
      <c r="C35" s="5" t="n">
        <v>3437979</v>
      </c>
    </row>
    <row r="36">
      <c r="A36" s="4" t="inlineStr">
        <is>
          <t>Advances to lenders</t>
        </is>
      </c>
      <c r="B36" s="5" t="n">
        <v>3384</v>
      </c>
      <c r="C36" s="5" t="n">
        <v>1502</v>
      </c>
    </row>
    <row r="37">
      <c r="A37" s="4" t="inlineStr">
        <is>
          <t>Derivative assets at fair value</t>
        </is>
      </c>
      <c r="B37" s="5" t="n">
        <v>417</v>
      </c>
      <c r="C37" s="5" t="n">
        <v>300</v>
      </c>
    </row>
    <row r="38">
      <c r="A38" s="4" t="inlineStr">
        <is>
          <t>Guaranty assets and buy-ups</t>
        </is>
      </c>
      <c r="B38" s="5" t="n">
        <v>0</v>
      </c>
      <c r="C38" s="5" t="n">
        <v>0</v>
      </c>
    </row>
    <row r="39">
      <c r="A39" s="4" t="inlineStr">
        <is>
          <t>Total financial assets</t>
        </is>
      </c>
      <c r="B39" s="5" t="n">
        <v>3423730</v>
      </c>
      <c r="C39" s="5" t="n">
        <v>3512490</v>
      </c>
    </row>
    <row r="40">
      <c r="A40" s="3" t="inlineStr">
        <is>
          <t>Financial liabilities:</t>
        </is>
      </c>
      <c r="B40" s="4" t="inlineStr">
        <is>
          <t xml:space="preserve"> </t>
        </is>
      </c>
      <c r="C40" s="4" t="inlineStr">
        <is>
          <t xml:space="preserve"> </t>
        </is>
      </c>
    </row>
    <row r="41">
      <c r="A41" s="4" t="inlineStr">
        <is>
          <t>Derivative liabilities at fair value</t>
        </is>
      </c>
      <c r="B41" s="5" t="n">
        <v>4452</v>
      </c>
      <c r="C41" s="5" t="n">
        <v>4764</v>
      </c>
    </row>
    <row r="42">
      <c r="A42" s="4" t="inlineStr">
        <is>
          <t>Guaranty obligations</t>
        </is>
      </c>
      <c r="B42" s="5" t="n">
        <v>0</v>
      </c>
      <c r="C42" s="5" t="n">
        <v>0</v>
      </c>
    </row>
    <row r="43">
      <c r="A43" s="4" t="inlineStr">
        <is>
          <t>Total financial liabilities</t>
        </is>
      </c>
      <c r="B43" s="5" t="n">
        <v>3550088</v>
      </c>
      <c r="C43" s="5" t="n">
        <v>3648996</v>
      </c>
    </row>
    <row r="44">
      <c r="A44" s="4" t="inlineStr">
        <is>
          <t>Significant Unobservable Inputs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 including restricted cash and cash equivalents</t>
        </is>
      </c>
      <c r="B46" s="5" t="n">
        <v>0</v>
      </c>
      <c r="C46" s="5" t="n">
        <v>0</v>
      </c>
    </row>
    <row r="47">
      <c r="A47" s="4" t="inlineStr">
        <is>
          <t>Securities purchased under agreements to resell</t>
        </is>
      </c>
      <c r="B47" s="5" t="n">
        <v>0</v>
      </c>
      <c r="C47" s="5" t="n">
        <v>0</v>
      </c>
    </row>
    <row r="48">
      <c r="A48" s="4" t="inlineStr">
        <is>
          <t>Trading securities</t>
        </is>
      </c>
      <c r="B48" s="5" t="n">
        <v>24</v>
      </c>
      <c r="C48" s="5" t="n">
        <v>47</v>
      </c>
    </row>
    <row r="49">
      <c r="A49" s="4" t="inlineStr">
        <is>
          <t>Total Fair Value</t>
        </is>
      </c>
      <c r="B49" s="5" t="n">
        <v>415</v>
      </c>
      <c r="C49" s="5" t="n">
        <v>634</v>
      </c>
    </row>
    <row r="50">
      <c r="A50" s="4" t="inlineStr">
        <is>
          <t>Mortgage loans held for sale</t>
        </is>
      </c>
      <c r="B50" s="5" t="n">
        <v>2062</v>
      </c>
      <c r="C50" s="5" t="n">
        <v>2029</v>
      </c>
    </row>
    <row r="51">
      <c r="A51" s="4" t="inlineStr">
        <is>
          <t>Mortgage loans held for investment, net of allowance for loan losses</t>
        </is>
      </c>
      <c r="B51" s="5" t="n">
        <v>123867</v>
      </c>
      <c r="C51" s="5" t="n">
        <v>171857</v>
      </c>
    </row>
    <row r="52">
      <c r="A52" s="4" t="inlineStr">
        <is>
          <t>Advances to lenders</t>
        </is>
      </c>
      <c r="B52" s="5" t="n">
        <v>0</v>
      </c>
      <c r="C52" s="5" t="n">
        <v>0</v>
      </c>
    </row>
    <row r="53">
      <c r="A53" s="4" t="inlineStr">
        <is>
          <t>Derivative assets at fair value</t>
        </is>
      </c>
      <c r="B53" s="5" t="n">
        <v>53</v>
      </c>
      <c r="C53" s="5" t="n">
        <v>29</v>
      </c>
    </row>
    <row r="54">
      <c r="A54" s="4" t="inlineStr">
        <is>
          <t>Guaranty assets and buy-ups</t>
        </is>
      </c>
      <c r="B54" s="5" t="n">
        <v>168</v>
      </c>
      <c r="C54" s="5" t="n">
        <v>166</v>
      </c>
    </row>
    <row r="55">
      <c r="A55" s="4" t="inlineStr">
        <is>
          <t>Total financial assets</t>
        </is>
      </c>
      <c r="B55" s="5" t="n">
        <v>126589</v>
      </c>
      <c r="C55" s="5" t="n">
        <v>174762</v>
      </c>
    </row>
    <row r="56">
      <c r="A56" s="3" t="inlineStr">
        <is>
          <t>Financial liabilities:</t>
        </is>
      </c>
      <c r="B56" s="4" t="inlineStr">
        <is>
          <t xml:space="preserve"> </t>
        </is>
      </c>
      <c r="C56" s="4" t="inlineStr">
        <is>
          <t xml:space="preserve"> </t>
        </is>
      </c>
    </row>
    <row r="57">
      <c r="A57" s="4" t="inlineStr">
        <is>
          <t>Derivative liabilities at fair value</t>
        </is>
      </c>
      <c r="B57" s="5" t="n">
        <v>14</v>
      </c>
      <c r="C57" s="5" t="n">
        <v>66</v>
      </c>
    </row>
    <row r="58">
      <c r="A58" s="4" t="inlineStr">
        <is>
          <t>Guaranty obligations</t>
        </is>
      </c>
      <c r="B58" s="5" t="n">
        <v>71</v>
      </c>
      <c r="C58" s="5" t="n">
        <v>66</v>
      </c>
    </row>
    <row r="59">
      <c r="A59" s="4" t="inlineStr">
        <is>
          <t>Total financial liabilities</t>
        </is>
      </c>
      <c r="B59" s="5" t="n">
        <v>884</v>
      </c>
      <c r="C59" s="5" t="n">
        <v>42840</v>
      </c>
    </row>
    <row r="60">
      <c r="A60" s="4" t="inlineStr">
        <is>
          <t>Fannie Mae</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Long-term debt:</t>
        </is>
      </c>
      <c r="B62" s="5" t="n">
        <v>833</v>
      </c>
      <c r="C62" s="5" t="n">
        <v>1161</v>
      </c>
    </row>
    <row r="63">
      <c r="A63" s="4" t="inlineStr">
        <is>
          <t>Fannie Mae | Quoted Prices in Active Markets for Identical Assets (Level 1)</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Short-term debt:</t>
        </is>
      </c>
      <c r="B65" s="5" t="n">
        <v>0</v>
      </c>
      <c r="C65" s="5" t="n">
        <v>0</v>
      </c>
    </row>
    <row r="66">
      <c r="A66" s="4" t="inlineStr">
        <is>
          <t>Long-term debt:</t>
        </is>
      </c>
      <c r="B66" s="5" t="n">
        <v>0</v>
      </c>
      <c r="C66" s="5" t="n">
        <v>0</v>
      </c>
    </row>
    <row r="67">
      <c r="A67" s="4" t="inlineStr">
        <is>
          <t>Fannie Mae | Significant Other Observable Inputs (Level 2)</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Short-term debt:</t>
        </is>
      </c>
      <c r="B69" s="5" t="n">
        <v>14238</v>
      </c>
      <c r="C69" s="5" t="n">
        <v>10208</v>
      </c>
    </row>
    <row r="70">
      <c r="A70" s="4" t="inlineStr">
        <is>
          <t>Long-term debt:</t>
        </is>
      </c>
      <c r="B70" s="5" t="n">
        <v>109706</v>
      </c>
      <c r="C70" s="5" t="n">
        <v>122066</v>
      </c>
    </row>
    <row r="71">
      <c r="A71" s="4" t="inlineStr">
        <is>
          <t>Fannie Mae | Significant Unobservable Inputs (Level 3)</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Short-term debt:</t>
        </is>
      </c>
      <c r="B73" s="5" t="n">
        <v>0</v>
      </c>
      <c r="C73" s="5" t="n">
        <v>0</v>
      </c>
    </row>
    <row r="74">
      <c r="A74" s="4" t="inlineStr">
        <is>
          <t>Long-term debt:</t>
        </is>
      </c>
      <c r="B74" s="5" t="n">
        <v>551</v>
      </c>
      <c r="C74" s="5" t="n">
        <v>558</v>
      </c>
    </row>
    <row r="75">
      <c r="A75" s="4" t="inlineStr">
        <is>
          <t>Consolidated Trus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Long-term debt:</t>
        </is>
      </c>
      <c r="B77" s="5" t="n">
        <v>14210</v>
      </c>
      <c r="C77" s="5" t="n">
        <v>16260</v>
      </c>
    </row>
    <row r="78">
      <c r="A78" s="4" t="inlineStr">
        <is>
          <t>Consolidated Trusts | Quoted Prices in Active Markets for Identical Assets (Level 1)</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Long-term debt:</t>
        </is>
      </c>
      <c r="B80" s="5" t="n">
        <v>0</v>
      </c>
      <c r="C80" s="5" t="n">
        <v>0</v>
      </c>
    </row>
    <row r="81">
      <c r="A81" s="4" t="inlineStr">
        <is>
          <t>Consolidated Trusts | Significant Other Observable Inputs (Level 2)</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Long-term debt:</t>
        </is>
      </c>
      <c r="B83" s="5" t="n">
        <v>3421692</v>
      </c>
      <c r="C83" s="5" t="n">
        <v>3511958</v>
      </c>
    </row>
    <row r="84">
      <c r="A84" s="4" t="inlineStr">
        <is>
          <t>Consolidated Trusts | Significant Unobservable Inputs (Level 3)</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Long-term debt:</t>
        </is>
      </c>
      <c r="B86" s="5" t="n">
        <v>248</v>
      </c>
      <c r="C86" s="5" t="n">
        <v>42150</v>
      </c>
    </row>
    <row r="87">
      <c r="A87" s="4" t="inlineStr">
        <is>
          <t>Carrying Value</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 including restricted cash and cash equivalents</t>
        </is>
      </c>
      <c r="B89" s="5" t="n">
        <v>81799</v>
      </c>
      <c r="C89" s="5" t="n">
        <v>87841</v>
      </c>
    </row>
    <row r="90">
      <c r="A90" s="4" t="inlineStr">
        <is>
          <t>Securities purchased under agreements to resell</t>
        </is>
      </c>
      <c r="B90" s="5" t="n">
        <v>22850</v>
      </c>
      <c r="C90" s="5" t="n">
        <v>14565</v>
      </c>
    </row>
    <row r="91">
      <c r="A91" s="4" t="inlineStr">
        <is>
          <t>Trading securities</t>
        </is>
      </c>
      <c r="B91" s="5" t="n">
        <v>51288</v>
      </c>
      <c r="C91" s="5" t="n">
        <v>50129</v>
      </c>
    </row>
    <row r="92">
      <c r="A92" s="4" t="inlineStr">
        <is>
          <t>Total Fair Value</t>
        </is>
      </c>
      <c r="B92" s="5" t="n">
        <v>584</v>
      </c>
      <c r="C92" s="5" t="n">
        <v>696</v>
      </c>
    </row>
    <row r="93">
      <c r="A93" s="4" t="inlineStr">
        <is>
          <t>Mortgage loans held for sale</t>
        </is>
      </c>
      <c r="B93" s="5" t="n">
        <v>2587</v>
      </c>
      <c r="C93" s="5" t="n">
        <v>2033</v>
      </c>
    </row>
    <row r="94">
      <c r="A94" s="4" t="inlineStr">
        <is>
          <t>Mortgage loans held for investment, net of allowance for loan losses</t>
        </is>
      </c>
      <c r="B94" s="5" t="n">
        <v>4131301</v>
      </c>
      <c r="C94" s="5" t="n">
        <v>4112403</v>
      </c>
    </row>
    <row r="95">
      <c r="A95" s="4" t="inlineStr">
        <is>
          <t>Advances to lenders</t>
        </is>
      </c>
      <c r="B95" s="5" t="n">
        <v>3384</v>
      </c>
      <c r="C95" s="5" t="n">
        <v>1502</v>
      </c>
    </row>
    <row r="96">
      <c r="A96" s="4" t="inlineStr">
        <is>
          <t>Derivative assets at fair value</t>
        </is>
      </c>
      <c r="B96" s="5" t="n">
        <v>149</v>
      </c>
      <c r="C96" s="5" t="n">
        <v>175</v>
      </c>
    </row>
    <row r="97">
      <c r="A97" s="4" t="inlineStr">
        <is>
          <t>Guaranty assets and buy-ups</t>
        </is>
      </c>
      <c r="B97" s="5" t="n">
        <v>75</v>
      </c>
      <c r="C97" s="5" t="n">
        <v>87</v>
      </c>
    </row>
    <row r="98">
      <c r="A98" s="4" t="inlineStr">
        <is>
          <t>Total financial assets</t>
        </is>
      </c>
      <c r="B98" s="5" t="n">
        <v>4294017</v>
      </c>
      <c r="C98" s="5" t="n">
        <v>4269431</v>
      </c>
    </row>
    <row r="99">
      <c r="A99" s="3" t="inlineStr">
        <is>
          <t>Financial liabilities:</t>
        </is>
      </c>
      <c r="B99" s="4" t="inlineStr">
        <is>
          <t xml:space="preserve"> </t>
        </is>
      </c>
      <c r="C99" s="4" t="inlineStr">
        <is>
          <t xml:space="preserve"> </t>
        </is>
      </c>
    </row>
    <row r="100">
      <c r="A100" s="4" t="inlineStr">
        <is>
          <t>Derivative liabilities at fair value</t>
        </is>
      </c>
      <c r="B100" s="5" t="n">
        <v>225</v>
      </c>
      <c r="C100" s="5" t="n">
        <v>168</v>
      </c>
    </row>
    <row r="101">
      <c r="A101" s="4" t="inlineStr">
        <is>
          <t>Guaranty obligations</t>
        </is>
      </c>
      <c r="B101" s="5" t="n">
        <v>81</v>
      </c>
      <c r="C101" s="5" t="n">
        <v>94</v>
      </c>
    </row>
    <row r="102">
      <c r="A102" s="4" t="inlineStr">
        <is>
          <t>Total financial liabilities</t>
        </is>
      </c>
      <c r="B102" s="5" t="n">
        <v>4232068</v>
      </c>
      <c r="C102" s="5" t="n">
        <v>4222150</v>
      </c>
    </row>
    <row r="103">
      <c r="A103" s="4" t="inlineStr">
        <is>
          <t>Carrying Value | Fannie Mae</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Short-term debt:</t>
        </is>
      </c>
      <c r="B105" s="5" t="n">
        <v>14245</v>
      </c>
      <c r="C105" s="5" t="n">
        <v>10204</v>
      </c>
    </row>
    <row r="106">
      <c r="A106" s="4" t="inlineStr">
        <is>
          <t>Long-term debt:</t>
        </is>
      </c>
      <c r="B106" s="5" t="n">
        <v>111407</v>
      </c>
      <c r="C106" s="5" t="n">
        <v>123964</v>
      </c>
    </row>
    <row r="107">
      <c r="A107" s="4" t="inlineStr">
        <is>
          <t>Carrying Value | Consolidated Trusts</t>
        </is>
      </c>
      <c r="B107" s="4" t="inlineStr">
        <is>
          <t xml:space="preserve"> </t>
        </is>
      </c>
      <c r="C107" s="4" t="inlineStr">
        <is>
          <t xml:space="preserve"> </t>
        </is>
      </c>
    </row>
    <row r="108">
      <c r="A108" s="3" t="inlineStr">
        <is>
          <t>Financial liabilities:</t>
        </is>
      </c>
      <c r="B108" s="4" t="inlineStr">
        <is>
          <t xml:space="preserve"> </t>
        </is>
      </c>
      <c r="C108" s="4" t="inlineStr">
        <is>
          <t xml:space="preserve"> </t>
        </is>
      </c>
    </row>
    <row r="109">
      <c r="A109" s="4" t="inlineStr">
        <is>
          <t>Long-term debt:</t>
        </is>
      </c>
      <c r="B109" s="5" t="n">
        <v>4106110</v>
      </c>
      <c r="C109" s="5" t="n">
        <v>4087720</v>
      </c>
    </row>
    <row r="110">
      <c r="A110" s="4" t="inlineStr">
        <is>
          <t>Fair Value</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Cash and cash equivalents, including restricted cash and cash equivalents</t>
        </is>
      </c>
      <c r="B112" s="5" t="n">
        <v>81799</v>
      </c>
      <c r="C112" s="5" t="n">
        <v>87841</v>
      </c>
    </row>
    <row r="113">
      <c r="A113" s="4" t="inlineStr">
        <is>
          <t>Securities purchased under agreements to resell</t>
        </is>
      </c>
      <c r="B113" s="5" t="n">
        <v>22850</v>
      </c>
      <c r="C113" s="5" t="n">
        <v>14565</v>
      </c>
    </row>
    <row r="114">
      <c r="A114" s="4" t="inlineStr">
        <is>
          <t>Trading securities</t>
        </is>
      </c>
      <c r="B114" s="5" t="n">
        <v>51288</v>
      </c>
      <c r="C114" s="5" t="n">
        <v>50129</v>
      </c>
    </row>
    <row r="115">
      <c r="A115" s="4" t="inlineStr">
        <is>
          <t>Total Fair Value</t>
        </is>
      </c>
      <c r="B115" s="5" t="n">
        <v>584</v>
      </c>
      <c r="C115" s="5" t="n">
        <v>696</v>
      </c>
    </row>
    <row r="116">
      <c r="A116" s="4" t="inlineStr">
        <is>
          <t>Mortgage loans held for sale</t>
        </is>
      </c>
      <c r="B116" s="5" t="n">
        <v>2650</v>
      </c>
      <c r="C116" s="5" t="n">
        <v>2077</v>
      </c>
    </row>
    <row r="117">
      <c r="A117" s="4" t="inlineStr">
        <is>
          <t>Mortgage loans held for investment, net of allowance for loan losses</t>
        </is>
      </c>
      <c r="B117" s="5" t="n">
        <v>3470409</v>
      </c>
      <c r="C117" s="5" t="n">
        <v>3609836</v>
      </c>
    </row>
    <row r="118">
      <c r="A118" s="4" t="inlineStr">
        <is>
          <t>Advances to lenders</t>
        </is>
      </c>
      <c r="B118" s="5" t="n">
        <v>3384</v>
      </c>
      <c r="C118" s="5" t="n">
        <v>1502</v>
      </c>
    </row>
    <row r="119">
      <c r="A119" s="4" t="inlineStr">
        <is>
          <t>Derivative assets at fair value</t>
        </is>
      </c>
      <c r="B119" s="5" t="n">
        <v>149</v>
      </c>
      <c r="C119" s="5" t="n">
        <v>175</v>
      </c>
    </row>
    <row r="120">
      <c r="A120" s="4" t="inlineStr">
        <is>
          <t>Guaranty assets and buy-ups</t>
        </is>
      </c>
      <c r="B120" s="5" t="n">
        <v>168</v>
      </c>
      <c r="C120" s="5" t="n">
        <v>166</v>
      </c>
    </row>
    <row r="121">
      <c r="A121" s="4" t="inlineStr">
        <is>
          <t>Total financial assets</t>
        </is>
      </c>
      <c r="B121" s="5" t="n">
        <v>3633281</v>
      </c>
      <c r="C121" s="5" t="n">
        <v>3766987</v>
      </c>
    </row>
    <row r="122">
      <c r="A122" s="3" t="inlineStr">
        <is>
          <t>Financial liabilities:</t>
        </is>
      </c>
      <c r="B122" s="4" t="inlineStr">
        <is>
          <t xml:space="preserve"> </t>
        </is>
      </c>
      <c r="C122" s="4" t="inlineStr">
        <is>
          <t xml:space="preserve"> </t>
        </is>
      </c>
    </row>
    <row r="123">
      <c r="A123" s="4" t="inlineStr">
        <is>
          <t>Derivative liabilities at fair value</t>
        </is>
      </c>
      <c r="B123" s="5" t="n">
        <v>225</v>
      </c>
      <c r="C123" s="5" t="n">
        <v>168</v>
      </c>
    </row>
    <row r="124">
      <c r="A124" s="4" t="inlineStr">
        <is>
          <t>Guaranty obligations</t>
        </is>
      </c>
      <c r="B124" s="5" t="n">
        <v>71</v>
      </c>
      <c r="C124" s="5" t="n">
        <v>66</v>
      </c>
    </row>
    <row r="125">
      <c r="A125" s="4" t="inlineStr">
        <is>
          <t>Total financial liabilities</t>
        </is>
      </c>
      <c r="B125" s="5" t="n">
        <v>3546731</v>
      </c>
      <c r="C125" s="5" t="n">
        <v>3687174</v>
      </c>
    </row>
    <row r="126">
      <c r="A126" s="4" t="inlineStr">
        <is>
          <t>Fair Value | Fannie Mae</t>
        </is>
      </c>
      <c r="B126" s="4" t="inlineStr">
        <is>
          <t xml:space="preserve"> </t>
        </is>
      </c>
      <c r="C126" s="4" t="inlineStr">
        <is>
          <t xml:space="preserve"> </t>
        </is>
      </c>
    </row>
    <row r="127">
      <c r="A127" s="3" t="inlineStr">
        <is>
          <t>Financial liabilities:</t>
        </is>
      </c>
      <c r="B127" s="4" t="inlineStr">
        <is>
          <t xml:space="preserve"> </t>
        </is>
      </c>
      <c r="C127" s="4" t="inlineStr">
        <is>
          <t xml:space="preserve"> </t>
        </is>
      </c>
    </row>
    <row r="128">
      <c r="A128" s="4" t="inlineStr">
        <is>
          <t>Short-term debt:</t>
        </is>
      </c>
      <c r="B128" s="5" t="n">
        <v>14238</v>
      </c>
      <c r="C128" s="5" t="n">
        <v>10208</v>
      </c>
    </row>
    <row r="129">
      <c r="A129" s="4" t="inlineStr">
        <is>
          <t>Long-term debt:</t>
        </is>
      </c>
      <c r="B129" s="5" t="n">
        <v>110257</v>
      </c>
      <c r="C129" s="5" t="n">
        <v>122624</v>
      </c>
    </row>
    <row r="130">
      <c r="A130" s="4" t="inlineStr">
        <is>
          <t>Fair Value | Consolidated Trusts</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Long-term debt:</t>
        </is>
      </c>
      <c r="B132" s="6" t="n">
        <v>3421940</v>
      </c>
      <c r="C132" s="6" t="n">
        <v>3554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 Fair Value Option (Details) - USD ($) $ in Millions</t>
        </is>
      </c>
      <c r="B1" s="2" t="inlineStr">
        <is>
          <t>9 Months Ended</t>
        </is>
      </c>
    </row>
    <row r="2">
      <c r="B2" s="2" t="inlineStr">
        <is>
          <t>Sep. 30, 2023</t>
        </is>
      </c>
      <c r="C2" s="2" t="inlineStr">
        <is>
          <t>Dec. 31, 2022</t>
        </is>
      </c>
    </row>
    <row r="3">
      <c r="A3" s="3" t="inlineStr">
        <is>
          <t>Fair Value, Option, Quantitative Disclosures [Line Items]</t>
        </is>
      </c>
      <c r="B3" s="4" t="inlineStr">
        <is>
          <t xml:space="preserve"> </t>
        </is>
      </c>
      <c r="C3" s="4" t="inlineStr">
        <is>
          <t xml:space="preserve"> </t>
        </is>
      </c>
    </row>
    <row r="4">
      <c r="A4" s="4" t="inlineStr">
        <is>
          <t>Mortgage loans held for investment, net of allowance for loan losses</t>
        </is>
      </c>
      <c r="B4" s="6" t="n">
        <v>3207</v>
      </c>
      <c r="C4" s="6" t="n">
        <v>3645</v>
      </c>
    </row>
    <row r="5">
      <c r="A5" s="4" t="inlineStr">
        <is>
          <t>Fair value of nonaccrual loans</t>
        </is>
      </c>
      <c r="B5" s="6" t="n">
        <v>32</v>
      </c>
      <c r="C5" s="5" t="n">
        <v>40</v>
      </c>
    </row>
    <row r="6">
      <c r="A6" s="4" t="inlineStr">
        <is>
          <t>Serious delinquency, days past due</t>
        </is>
      </c>
      <c r="B6" s="4" t="inlineStr">
        <is>
          <t>90 days</t>
        </is>
      </c>
      <c r="C6" s="4" t="inlineStr">
        <is>
          <t xml:space="preserve"> </t>
        </is>
      </c>
    </row>
    <row r="7">
      <c r="A7" s="4" t="inlineStr">
        <is>
          <t>Fair value of loans that are 90 days or more past due</t>
        </is>
      </c>
      <c r="B7" s="6" t="n">
        <v>33</v>
      </c>
      <c r="C7" s="5" t="n">
        <v>48</v>
      </c>
    </row>
    <row r="8">
      <c r="A8" s="4" t="inlineStr">
        <is>
          <t>Fannie Ma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Long-term debt:</t>
        </is>
      </c>
      <c r="B10" s="5" t="n">
        <v>833</v>
      </c>
      <c r="C10" s="5" t="n">
        <v>1161</v>
      </c>
    </row>
    <row r="11">
      <c r="A11" s="4" t="inlineStr">
        <is>
          <t>Consolidated Trus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Long-term debt:</t>
        </is>
      </c>
      <c r="B13" s="5" t="n">
        <v>14210</v>
      </c>
      <c r="C13" s="5" t="n">
        <v>16260</v>
      </c>
    </row>
    <row r="14">
      <c r="A14" s="4" t="inlineStr">
        <is>
          <t>Loa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Mortgage loans held for investment, net of allowance for loan losses</t>
        </is>
      </c>
      <c r="B16" s="5" t="n">
        <v>3207</v>
      </c>
      <c r="C16" s="5" t="n">
        <v>3645</v>
      </c>
    </row>
    <row r="17">
      <c r="A17" s="4" t="inlineStr">
        <is>
          <t>Loans, unpaid principal balance</t>
        </is>
      </c>
      <c r="B17" s="5" t="n">
        <v>3527</v>
      </c>
      <c r="C17" s="5" t="n">
        <v>3835</v>
      </c>
    </row>
    <row r="18">
      <c r="A18" s="4" t="inlineStr">
        <is>
          <t>Long-term debt: | Fannie Ma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ong-term debt:</t>
        </is>
      </c>
      <c r="B20" s="5" t="n">
        <v>833</v>
      </c>
      <c r="C20" s="5" t="n">
        <v>1161</v>
      </c>
    </row>
    <row r="21">
      <c r="A21" s="4" t="inlineStr">
        <is>
          <t>Long-term debt, unpaid principal balance</t>
        </is>
      </c>
      <c r="B21" s="5" t="n">
        <v>828</v>
      </c>
      <c r="C21" s="5" t="n">
        <v>1145</v>
      </c>
    </row>
    <row r="22">
      <c r="A22" s="4" t="inlineStr">
        <is>
          <t>Long-term debt: | Consolidated Trust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Long-term debt:</t>
        </is>
      </c>
      <c r="B24" s="5" t="n">
        <v>14210</v>
      </c>
      <c r="C24" s="5" t="n">
        <v>16260</v>
      </c>
    </row>
    <row r="25">
      <c r="A25" s="4" t="inlineStr">
        <is>
          <t>Long-term debt, unpaid principal balance</t>
        </is>
      </c>
      <c r="B25" s="6" t="n">
        <v>14823</v>
      </c>
      <c r="C25" s="6" t="n">
        <v>163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V under the FV Op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 gains (losses)</t>
        </is>
      </c>
      <c r="B4" s="6" t="n">
        <v>795</v>
      </c>
      <c r="C4" s="6" t="n">
        <v>292</v>
      </c>
      <c r="D4" s="6" t="n">
        <v>1403</v>
      </c>
      <c r="E4" s="6" t="n">
        <v>1301</v>
      </c>
    </row>
    <row r="5">
      <c r="A5" s="4" t="inlineStr">
        <is>
          <t>Loan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Fair value gains (losses)</t>
        </is>
      </c>
      <c r="B7" s="5" t="n">
        <v>-117</v>
      </c>
      <c r="C7" s="5" t="n">
        <v>-209</v>
      </c>
      <c r="D7" s="5" t="n">
        <v>-95</v>
      </c>
      <c r="E7" s="5" t="n">
        <v>-587</v>
      </c>
    </row>
    <row r="8">
      <c r="A8" s="4" t="inlineStr">
        <is>
          <t>Long-term debt:</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Fair value gains (losses)</t>
        </is>
      </c>
      <c r="B10" s="6" t="n">
        <v>406</v>
      </c>
      <c r="C10" s="6" t="n">
        <v>787</v>
      </c>
      <c r="D10" s="6" t="n">
        <v>356</v>
      </c>
      <c r="E10" s="6" t="n">
        <v>24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Senior Preferred Stock Purchase Agreements Litigation - USD ($) $ in Millions</t>
        </is>
      </c>
      <c r="D1" s="2" t="inlineStr">
        <is>
          <t>9 Months Ended</t>
        </is>
      </c>
    </row>
    <row r="2">
      <c r="B2" s="2" t="inlineStr">
        <is>
          <t>Aug. 14, 2023</t>
        </is>
      </c>
      <c r="C2" s="2" t="inlineStr">
        <is>
          <t>Aug. 17, 2012</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Awarded damages to Fannie Mae</t>
        </is>
      </c>
      <c r="B4" s="11" t="n">
        <v>299.4</v>
      </c>
      <c r="C4" s="4" t="inlineStr">
        <is>
          <t xml:space="preserve"> </t>
        </is>
      </c>
      <c r="D4" s="4" t="inlineStr">
        <is>
          <t xml:space="preserve"> </t>
        </is>
      </c>
    </row>
    <row r="5">
      <c r="A5" s="4" t="inlineStr">
        <is>
          <t>Litigation interest rate</t>
        </is>
      </c>
      <c r="B5" s="4" t="inlineStr">
        <is>
          <t xml:space="preserve"> </t>
        </is>
      </c>
      <c r="C5" s="8" t="n">
        <v>0.05</v>
      </c>
      <c r="D5" s="4" t="inlineStr">
        <is>
          <t xml:space="preserve"> </t>
        </is>
      </c>
    </row>
    <row r="6">
      <c r="A6" s="4" t="inlineStr">
        <is>
          <t>Damages sought</t>
        </is>
      </c>
      <c r="B6" s="4" t="inlineStr">
        <is>
          <t xml:space="preserve"> </t>
        </is>
      </c>
      <c r="C6" s="4" t="inlineStr">
        <is>
          <t xml:space="preserve"> </t>
        </is>
      </c>
      <c r="D6" s="6" t="n">
        <v>1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Regulatory Capital Requirements (Details) $ in Millions</t>
        </is>
      </c>
      <c r="B1" s="2" t="inlineStr">
        <is>
          <t>9 Months Ended</t>
        </is>
      </c>
    </row>
    <row r="2">
      <c r="B2" s="2" t="inlineStr">
        <is>
          <t>Sep. 30, 2023 USD ($)</t>
        </is>
      </c>
      <c r="C2" s="2" t="inlineStr">
        <is>
          <t>Dec. 31, 2022 USD ($)</t>
        </is>
      </c>
    </row>
    <row r="3">
      <c r="A3" s="3" t="inlineStr">
        <is>
          <t>Broker-Dealer, Net Capital Requirement, SEC Regulation [Abstract]</t>
        </is>
      </c>
      <c r="B3" s="4" t="inlineStr">
        <is>
          <t xml:space="preserve"> </t>
        </is>
      </c>
      <c r="C3" s="4" t="inlineStr">
        <is>
          <t xml:space="preserve"> </t>
        </is>
      </c>
    </row>
    <row r="4">
      <c r="A4" s="4" t="inlineStr">
        <is>
          <t>Senior preferred stock</t>
        </is>
      </c>
      <c r="B4" s="6" t="n">
        <v>120836</v>
      </c>
      <c r="C4" s="6" t="n">
        <v>120836</v>
      </c>
    </row>
    <row r="5">
      <c r="A5" s="4" t="inlineStr">
        <is>
          <t>Net worth</t>
        </is>
      </c>
      <c r="B5" s="5" t="n">
        <v>73700</v>
      </c>
      <c r="C5" s="4" t="inlineStr">
        <is>
          <t xml:space="preserve"> </t>
        </is>
      </c>
    </row>
    <row r="6">
      <c r="A6" s="4" t="inlineStr">
        <is>
          <t>Shortfall of available capital</t>
        </is>
      </c>
      <c r="B6" s="5" t="n">
        <v>246000</v>
      </c>
      <c r="C6" s="4" t="inlineStr">
        <is>
          <t xml:space="preserve"> </t>
        </is>
      </c>
    </row>
    <row r="7">
      <c r="A7" s="4" t="inlineStr">
        <is>
          <t>Adjusted total capital requirement (including buffers)</t>
        </is>
      </c>
      <c r="B7" s="5" t="n">
        <v>187000</v>
      </c>
      <c r="C7" s="4" t="inlineStr">
        <is>
          <t xml:space="preserve"> </t>
        </is>
      </c>
    </row>
    <row r="8">
      <c r="A8" s="4" t="inlineStr">
        <is>
          <t>Adjusted total assets</t>
        </is>
      </c>
      <c r="B8" s="5" t="n">
        <v>4560000</v>
      </c>
      <c r="C8" s="4" t="inlineStr">
        <is>
          <t xml:space="preserve"> </t>
        </is>
      </c>
    </row>
    <row r="9">
      <c r="A9" s="4" t="inlineStr">
        <is>
          <t>Risk-weighted assets</t>
        </is>
      </c>
      <c r="B9" s="5" t="n">
        <v>1346000</v>
      </c>
      <c r="C9" s="4" t="inlineStr">
        <is>
          <t xml:space="preserve"> </t>
        </is>
      </c>
    </row>
    <row r="10">
      <c r="A10" s="3" t="inlineStr">
        <is>
          <t>Total capital</t>
        </is>
      </c>
      <c r="B10" s="4" t="inlineStr">
        <is>
          <t xml:space="preserve"> </t>
        </is>
      </c>
      <c r="C10" s="4" t="inlineStr">
        <is>
          <t xml:space="preserve"> </t>
        </is>
      </c>
    </row>
    <row r="11">
      <c r="A11" s="4" t="inlineStr">
        <is>
          <t>Available Capital (Deficit)</t>
        </is>
      </c>
      <c r="B11" s="5" t="n">
        <v>-38000</v>
      </c>
      <c r="C11" s="4" t="inlineStr">
        <is>
          <t xml:space="preserve"> </t>
        </is>
      </c>
    </row>
    <row r="12">
      <c r="A12" s="4" t="inlineStr">
        <is>
          <t>Minimum Capital Requirement</t>
        </is>
      </c>
      <c r="B12" s="5" t="n">
        <v>108000</v>
      </c>
      <c r="C12" s="4" t="inlineStr">
        <is>
          <t xml:space="preserve"> </t>
        </is>
      </c>
    </row>
    <row r="13">
      <c r="A13" s="4" t="inlineStr">
        <is>
          <t>Total Capital Requirement (including Buffers)</t>
        </is>
      </c>
      <c r="B13" s="6" t="n">
        <v>108000</v>
      </c>
      <c r="C13" s="4" t="inlineStr">
        <is>
          <t xml:space="preserve"> </t>
        </is>
      </c>
    </row>
    <row r="14">
      <c r="A14" s="4" t="inlineStr">
        <is>
          <t>Available Capital (Deficit) Ratio</t>
        </is>
      </c>
      <c r="B14" s="12" t="n">
        <v>-0.028</v>
      </c>
      <c r="C14" s="4" t="inlineStr">
        <is>
          <t xml:space="preserve"> </t>
        </is>
      </c>
    </row>
    <row r="15">
      <c r="A15" s="4" t="inlineStr">
        <is>
          <t>Minimum Capital Ratio Requirement</t>
        </is>
      </c>
      <c r="B15" s="12" t="n">
        <v>0.08</v>
      </c>
      <c r="C15" s="4" t="inlineStr">
        <is>
          <t xml:space="preserve"> </t>
        </is>
      </c>
    </row>
    <row r="16">
      <c r="A16" s="4" t="inlineStr">
        <is>
          <t>Total Capital Requirement Ratio (including Buffers)</t>
        </is>
      </c>
      <c r="B16" s="12" t="n">
        <v>0.08</v>
      </c>
      <c r="C16" s="4" t="inlineStr">
        <is>
          <t xml:space="preserve"> </t>
        </is>
      </c>
    </row>
    <row r="17">
      <c r="A17" s="3" t="inlineStr">
        <is>
          <t>Common equity tier 1 capital</t>
        </is>
      </c>
      <c r="B17" s="4" t="inlineStr">
        <is>
          <t xml:space="preserve"> </t>
        </is>
      </c>
      <c r="C17" s="4" t="inlineStr">
        <is>
          <t xml:space="preserve"> </t>
        </is>
      </c>
    </row>
    <row r="18">
      <c r="A18" s="4" t="inlineStr">
        <is>
          <t>Available Capital (Deficit)</t>
        </is>
      </c>
      <c r="B18" s="6" t="n">
        <v>-78000</v>
      </c>
      <c r="C18" s="4" t="inlineStr">
        <is>
          <t xml:space="preserve"> </t>
        </is>
      </c>
    </row>
    <row r="19">
      <c r="A19" s="4" t="inlineStr">
        <is>
          <t>Minimum Capital Requirement</t>
        </is>
      </c>
      <c r="B19" s="5" t="n">
        <v>61000</v>
      </c>
      <c r="C19" s="4" t="inlineStr">
        <is>
          <t xml:space="preserve"> </t>
        </is>
      </c>
    </row>
    <row r="20">
      <c r="A20" s="4" t="inlineStr">
        <is>
          <t>Total Capital Requirement (including Buffers)</t>
        </is>
      </c>
      <c r="B20" s="6" t="n">
        <v>140000</v>
      </c>
      <c r="C20" s="4" t="inlineStr">
        <is>
          <t xml:space="preserve"> </t>
        </is>
      </c>
    </row>
    <row r="21">
      <c r="A21" s="4" t="inlineStr">
        <is>
          <t>Available Capital (Deficit) Ratio</t>
        </is>
      </c>
      <c r="B21" s="12" t="n">
        <v>-0.058</v>
      </c>
      <c r="C21" s="4" t="inlineStr">
        <is>
          <t xml:space="preserve"> </t>
        </is>
      </c>
    </row>
    <row r="22">
      <c r="A22" s="4" t="inlineStr">
        <is>
          <t>Minimum Capital Ratio Requirement</t>
        </is>
      </c>
      <c r="B22" s="12" t="n">
        <v>0.045</v>
      </c>
      <c r="C22" s="4" t="inlineStr">
        <is>
          <t xml:space="preserve"> </t>
        </is>
      </c>
    </row>
    <row r="23">
      <c r="A23" s="4" t="inlineStr">
        <is>
          <t>Total Capital Requirement Ratio (including Buffers)</t>
        </is>
      </c>
      <c r="B23" s="12" t="n">
        <v>0.104</v>
      </c>
      <c r="C23" s="4" t="inlineStr">
        <is>
          <t xml:space="preserve"> </t>
        </is>
      </c>
    </row>
    <row r="24">
      <c r="A24" s="3" t="inlineStr">
        <is>
          <t>Tier 1 capital</t>
        </is>
      </c>
      <c r="B24" s="4" t="inlineStr">
        <is>
          <t xml:space="preserve"> </t>
        </is>
      </c>
      <c r="C24" s="4" t="inlineStr">
        <is>
          <t xml:space="preserve"> </t>
        </is>
      </c>
    </row>
    <row r="25">
      <c r="A25" s="4" t="inlineStr">
        <is>
          <t>Available Capital (Deficit)</t>
        </is>
      </c>
      <c r="B25" s="6" t="n">
        <v>-59000</v>
      </c>
      <c r="C25" s="4" t="inlineStr">
        <is>
          <t xml:space="preserve"> </t>
        </is>
      </c>
    </row>
    <row r="26">
      <c r="A26" s="4" t="inlineStr">
        <is>
          <t>Minimum Capital Requirement</t>
        </is>
      </c>
      <c r="B26" s="5" t="n">
        <v>81000</v>
      </c>
      <c r="C26" s="4" t="inlineStr">
        <is>
          <t xml:space="preserve"> </t>
        </is>
      </c>
    </row>
    <row r="27">
      <c r="A27" s="4" t="inlineStr">
        <is>
          <t>Total Capital Requirement (including Buffers)</t>
        </is>
      </c>
      <c r="B27" s="6" t="n">
        <v>160000</v>
      </c>
      <c r="C27" s="4" t="inlineStr">
        <is>
          <t xml:space="preserve"> </t>
        </is>
      </c>
    </row>
    <row r="28">
      <c r="A28" s="4" t="inlineStr">
        <is>
          <t>Available Capital (Deficit) Ratio</t>
        </is>
      </c>
      <c r="B28" s="12" t="n">
        <v>-0.044</v>
      </c>
      <c r="C28" s="4" t="inlineStr">
        <is>
          <t xml:space="preserve"> </t>
        </is>
      </c>
    </row>
    <row r="29">
      <c r="A29" s="4" t="inlineStr">
        <is>
          <t>Minimum Capital Ratio Requirement</t>
        </is>
      </c>
      <c r="B29" s="12" t="n">
        <v>0.06</v>
      </c>
      <c r="C29" s="4" t="inlineStr">
        <is>
          <t xml:space="preserve"> </t>
        </is>
      </c>
    </row>
    <row r="30">
      <c r="A30" s="4" t="inlineStr">
        <is>
          <t>Total Capital Requirement Ratio (including Buffers)</t>
        </is>
      </c>
      <c r="B30" s="12" t="n">
        <v>0.119</v>
      </c>
      <c r="C30" s="4" t="inlineStr">
        <is>
          <t xml:space="preserve"> </t>
        </is>
      </c>
    </row>
    <row r="31">
      <c r="A31" s="3" t="inlineStr">
        <is>
          <t>Adjusted total capital</t>
        </is>
      </c>
      <c r="B31" s="4" t="inlineStr">
        <is>
          <t xml:space="preserve"> </t>
        </is>
      </c>
      <c r="C31" s="4" t="inlineStr">
        <is>
          <t xml:space="preserve"> </t>
        </is>
      </c>
    </row>
    <row r="32">
      <c r="A32" s="4" t="inlineStr">
        <is>
          <t>Available Capital (Deficit)</t>
        </is>
      </c>
      <c r="B32" s="6" t="n">
        <v>-59000</v>
      </c>
      <c r="C32" s="4" t="inlineStr">
        <is>
          <t xml:space="preserve"> </t>
        </is>
      </c>
    </row>
    <row r="33">
      <c r="A33" s="4" t="inlineStr">
        <is>
          <t>Minimum Capital Requirement</t>
        </is>
      </c>
      <c r="B33" s="5" t="n">
        <v>108000</v>
      </c>
      <c r="C33" s="4" t="inlineStr">
        <is>
          <t xml:space="preserve"> </t>
        </is>
      </c>
    </row>
    <row r="34">
      <c r="A34" s="4" t="inlineStr">
        <is>
          <t>Total Capital Requirement (including Buffers)</t>
        </is>
      </c>
      <c r="B34" s="6" t="n">
        <v>187000</v>
      </c>
      <c r="C34" s="4" t="inlineStr">
        <is>
          <t xml:space="preserve"> </t>
        </is>
      </c>
    </row>
    <row r="35">
      <c r="A35" s="4" t="inlineStr">
        <is>
          <t>Available Capital (Deficit) Ratio</t>
        </is>
      </c>
      <c r="B35" s="12" t="n">
        <v>-0.044</v>
      </c>
      <c r="C35" s="4" t="inlineStr">
        <is>
          <t xml:space="preserve"> </t>
        </is>
      </c>
    </row>
    <row r="36">
      <c r="A36" s="4" t="inlineStr">
        <is>
          <t>Minimum Capital Ratio Requirement</t>
        </is>
      </c>
      <c r="B36" s="12" t="n">
        <v>0.08</v>
      </c>
      <c r="C36" s="4" t="inlineStr">
        <is>
          <t xml:space="preserve"> </t>
        </is>
      </c>
    </row>
    <row r="37">
      <c r="A37" s="4" t="inlineStr">
        <is>
          <t>Total Capital Requirement Ratio (including Buffers)</t>
        </is>
      </c>
      <c r="B37" s="12" t="n">
        <v>0.139</v>
      </c>
      <c r="C37" s="4" t="inlineStr">
        <is>
          <t xml:space="preserve"> </t>
        </is>
      </c>
    </row>
    <row r="38">
      <c r="A38" s="3" t="inlineStr">
        <is>
          <t>Core capital</t>
        </is>
      </c>
      <c r="B38" s="4" t="inlineStr">
        <is>
          <t xml:space="preserve"> </t>
        </is>
      </c>
      <c r="C38" s="4" t="inlineStr">
        <is>
          <t xml:space="preserve"> </t>
        </is>
      </c>
    </row>
    <row r="39">
      <c r="A39" s="4" t="inlineStr">
        <is>
          <t>Available Capital (Deficit)</t>
        </is>
      </c>
      <c r="B39" s="6" t="n">
        <v>-47000</v>
      </c>
      <c r="C39" s="4" t="inlineStr">
        <is>
          <t xml:space="preserve"> </t>
        </is>
      </c>
    </row>
    <row r="40">
      <c r="A40" s="4" t="inlineStr">
        <is>
          <t>Minimum Capital Requirement</t>
        </is>
      </c>
      <c r="B40" s="5" t="n">
        <v>114000</v>
      </c>
      <c r="C40" s="4" t="inlineStr">
        <is>
          <t xml:space="preserve"> </t>
        </is>
      </c>
    </row>
    <row r="41">
      <c r="A41" s="4" t="inlineStr">
        <is>
          <t>Total Capital Requirement (including Buffers)</t>
        </is>
      </c>
      <c r="B41" s="6" t="n">
        <v>114000</v>
      </c>
      <c r="C41" s="4" t="inlineStr">
        <is>
          <t xml:space="preserve"> </t>
        </is>
      </c>
    </row>
    <row r="42">
      <c r="A42" s="4" t="inlineStr">
        <is>
          <t>Available Capital (Deficit) Ratio</t>
        </is>
      </c>
      <c r="B42" s="12" t="n">
        <v>-0.01</v>
      </c>
      <c r="C42" s="4" t="inlineStr">
        <is>
          <t xml:space="preserve"> </t>
        </is>
      </c>
    </row>
    <row r="43">
      <c r="A43" s="4" t="inlineStr">
        <is>
          <t>Minimum Capital Ratio Requirement</t>
        </is>
      </c>
      <c r="B43" s="12" t="n">
        <v>0.025</v>
      </c>
      <c r="C43" s="4" t="inlineStr">
        <is>
          <t xml:space="preserve"> </t>
        </is>
      </c>
    </row>
    <row r="44">
      <c r="A44" s="4" t="inlineStr">
        <is>
          <t>Total Capital Requirement Ratio (including Buffers)</t>
        </is>
      </c>
      <c r="B44" s="12" t="n">
        <v>0.025</v>
      </c>
      <c r="C44" s="4" t="inlineStr">
        <is>
          <t xml:space="preserve"> </t>
        </is>
      </c>
    </row>
    <row r="45">
      <c r="A45" s="3" t="inlineStr">
        <is>
          <t>Tier 1 capital</t>
        </is>
      </c>
      <c r="B45" s="4" t="inlineStr">
        <is>
          <t xml:space="preserve"> </t>
        </is>
      </c>
      <c r="C45" s="4" t="inlineStr">
        <is>
          <t xml:space="preserve"> </t>
        </is>
      </c>
    </row>
    <row r="46">
      <c r="A46" s="4" t="inlineStr">
        <is>
          <t>Available Capital (Deficit)</t>
        </is>
      </c>
      <c r="B46" s="6" t="n">
        <v>-59000</v>
      </c>
      <c r="C46" s="4" t="inlineStr">
        <is>
          <t xml:space="preserve"> </t>
        </is>
      </c>
    </row>
    <row r="47">
      <c r="A47" s="4" t="inlineStr">
        <is>
          <t>Minimum Capital Requirement</t>
        </is>
      </c>
      <c r="B47" s="5" t="n">
        <v>114000</v>
      </c>
      <c r="C47" s="4" t="inlineStr">
        <is>
          <t xml:space="preserve"> </t>
        </is>
      </c>
    </row>
    <row r="48">
      <c r="A48" s="4" t="inlineStr">
        <is>
          <t>Total Capital Requirement (including Buffers)</t>
        </is>
      </c>
      <c r="B48" s="6" t="n">
        <v>137000</v>
      </c>
      <c r="C48" s="4" t="inlineStr">
        <is>
          <t xml:space="preserve"> </t>
        </is>
      </c>
    </row>
    <row r="49">
      <c r="A49" s="4" t="inlineStr">
        <is>
          <t>Available Capital (Deficit) Ratio</t>
        </is>
      </c>
      <c r="B49" s="12" t="n">
        <v>-0.013</v>
      </c>
      <c r="C49" s="4" t="inlineStr">
        <is>
          <t xml:space="preserve"> </t>
        </is>
      </c>
    </row>
    <row r="50">
      <c r="A50" s="4" t="inlineStr">
        <is>
          <t>Minimum Capital Ratio Requirement</t>
        </is>
      </c>
      <c r="B50" s="12" t="n">
        <v>0.025</v>
      </c>
      <c r="C50" s="4" t="inlineStr">
        <is>
          <t xml:space="preserve"> </t>
        </is>
      </c>
    </row>
    <row r="51">
      <c r="A51" s="4" t="inlineStr">
        <is>
          <t>Total Capital Requirement Ratio (including Buffers)</t>
        </is>
      </c>
      <c r="B51" s="12" t="n">
        <v>0.03</v>
      </c>
      <c r="C51" s="4" t="inlineStr">
        <is>
          <t xml:space="preserve"> </t>
        </is>
      </c>
    </row>
    <row r="52">
      <c r="A52" s="4" t="inlineStr">
        <is>
          <t>Deferred tax assets, net</t>
        </is>
      </c>
      <c r="B52" s="6" t="n">
        <v>11885</v>
      </c>
      <c r="C52" s="5" t="n">
        <v>12911</v>
      </c>
    </row>
    <row r="53">
      <c r="A53" s="4" t="inlineStr">
        <is>
          <t>Preferred stock</t>
        </is>
      </c>
      <c r="B53" s="6" t="n">
        <v>19130</v>
      </c>
      <c r="C53" s="6" t="n">
        <v>19130</v>
      </c>
    </row>
    <row r="54">
      <c r="A54" s="4" t="inlineStr">
        <is>
          <t>Maximum payout ratio</t>
        </is>
      </c>
      <c r="B54" s="5" t="n">
        <v>0</v>
      </c>
      <c r="C5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annie Mae is a leading source of financing for mortgages in the United States. We are a shareholder-owned corporation organized as a government-sponsored enterprise (“GSE”) and existing under the Federal National Mortgage Association Charter Act (the “Charter Act” or our “charter”). We were chartered by Congress to provide liquidity and stability to the residential mortgage market and to promote access to mortgage credit.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have been under conservatorship, with FHFA acting as conservator, since September 6, 2008. See below and “Note 1, Summary of Significant Accounting Policies” in our annual report on Form 10-K for the year ended December 31, 2022 (“2022 Form 10-K”) for additional information on our conservatorship and the impact of U.S. government support of our business. The unaudited interim condensed consolidated financial statements as of and for the three and nine months ended September 30, 2023 and related notes should be read in conjunction with our audited consolidated financial statements and related notes included in our 2022 Form 10-K. 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Results for the three and nine months ended September 30, 2023 may not necessarily be indicative of the results for the year ending December 31, 2023.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 Conservatorship On September 7, 2008, the Secretary of the Treasury and the Director of FHFA announced several actions taken by Treasury and FHFA regarding Fannie Mae, which included: (1) placing us in conservatorship, with FHFA acting as our conservator,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Housing and Economic Recovery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functions and authorities. The conservator also provided instructions regarding matters for which conservator decision or notification is required. The conservator retains the authority to amend or withdraw its order and instructions at any time.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the Director of FHFA must place us into receivership if they make a written determination that our assets are less than our obligations or if we have not been paying our debts, in either case, for a period of 60 days. In addition, the Director of FHFA ma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would likely lead to substantially different financial results. Treasury has made a commitment under the senior preferred stock purchase agreement to provide funding to us under certain circumstances if we have a net worth deficit. We are not aware of any plans of FHFA (1) to fundamentally change our business model, or (2) to reduce the aggregate amount available to or held by the company under our equity structure, which includes the senior preferred stock purchase agreement. Senior Preferred Stock Purchase Agreement and Senior Preferred Stock We discuss more fully our senior preferred stock and the terms of the senior preferred stock purchase agreement, as amended, including Treasury’s funding commitment, in “Note 11, Equity” in our 2022 Form 10-K. Treasury has made a commitment under the senior preferred stock purchase agreement to provide funding to us under certain circumstances if we have a net worth deficit. Pursuant to the senior preferred stock purchase agreement, we have received a total of $119.8 billion from Treasury as of September 30, 2023, and the amount of remaining funding available to us under the agreement is $113.9 billion. We have not received any funding from Treasury under this commitment since the first quarter of 2018. We had positive net worth of $73.7 billion as of September 30, 2023. The dividend provisions of the senior preferred stock permit us to retain increases in our net worth until our net worth exceeds the amount of adjusted total capital necessary for us to meet the capital requirements and buffers under the enterprise regulatory capital framework established by FHFA. The aggregate liquidation preference of the senior preferred stock increased to $190.5 billion as of September 30, 2023 from $185.5 billion as of June 30, 2023, due to the $5.0 billion increase in our net worth in the second quarter of 2023. The aggregate liquidation preference of the senior preferred stock will further increase to $195.2 billion as of December 31, 2023, due to the $4.7 billion increase in our net worth in the third quarter of 2023. Related Parties Treasury holds an investment in our senior preferred stock with a liquidation preference as discussed in “Senior Preferred Stock Purchase Agreement and Senior Preferred Stock” above, as well as a warrant to purchase shares of Fannie Mae common stock equal to 79.9% of the total number of shares of Fannie Mae common stock. Therefore, we and Treasury are deemed related parties.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in the capital market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materials relating to the underlying resecuritized securities. Additionally, we make regular income tax payments to and receive tax refunds from the Internal Revenue Service (“IRS”), a bureau of Treasury. Transactions with Treasury Treasury Making Home Affordable Program Our administrative expenses were reduced by $4 million for the three months ended September 30, 2022, and $6 million and $11 million for the nine months ended September 30, 2023 and 2022, respectively, due to reimbursements from Treasury and Freddie Mac for expenses incurred as program administrator for Treasury’s Home Affordable Modification Program and other initiatives under Treasury’s Making Home Affordable Program. Our role as program administrator concluded in the third quarter of 2023, and we expect to receive our final reimbursement from Treasury in the fourth quarter of 2023. Obligation to Pay TCCA Fees to Treasury We recognized Temporary Payroll Tax Cut Continuation Act of 2011 (“TCCA”) fees of $860 million and $850 million for the three months ended September 30, 2023 and 2022, respectively, and $2.6 billion and $2.5 billion for the nine months ended September 30, 2023 and 2022, respectively, of which $860 million had not been remitted to Treasury as of September 30, 2023. Treasury Interest in Affordable Housing Allocations The GSE Act requires us to set aside certain funding obligations, a portion of which is attributable to Treasury’s Capital Magnet Fund. These funding obligations are measured as the product of 4.2 basis points and the unpaid principal balance of our total new business purchases for the respective period, with 35% of this amount payable to Treasury’s Capital Magnet Fund. We recognized a total of $15 million and $19 million in “Other expenses, net” for the three months ended September 30, 2023 and 2022, respectively, and $42 million and $85 million for the nine months ended September 30, 2023 and 2022, respectively, in connection with Treasury’s Capital Magnet Fund, of which $42 million had not been remitted as of September 30, 2023.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39 million and $30 million for the three months ended September 30, 2023 and 2022, respectively, and $118 million and $93 million for the nine months ended September 30, 2023 and 2022, respectively. Transactions with CSS and Freddie Mac We contributed funds to CSS, the company we jointly own with Freddie Mac, of $13 million for the three months ended September 30, 2023 and 2022, and $55 million and $51 million for the nine months ended September 30, 2023 and 2022, respectively. Net operating losses associated with our investment in CSS are recorded in “Other expenses, net” in our condensed consolidated statements of operations and comprehensive income. Acquired Property, Net We recognize foreclosed property ( i.e. , “Acquired property, net”) upon the earlier of the loan foreclosure event or when we take physical possession of the property ( i.e. , through a deed-in-lieu of foreclosure transaction). We present foreclosed property in “Other assets” in our condensed consolidated balance sheets. We held $1.7 billion and $1.6 billion of acquired property, net as of September 30, 2023 and December 31, 2022, respectively. 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attributable to common stockholders excludes amounts attributable to the senior preferred stock liquidation preference, which increases as described in “Note 11, Equity” in our 2022 Form 10-K. Weighted average common shares include 4.7 billion shares for the periods ended September 30, 2023 and 2022 that would have been issued upon the full exercise of the warrant issued to Treasury from the date the warrant was issued through September 30, 2023 and 2022.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For the three and nine months ended September 30, 2023 and 2022, our diluted EPS weighted-average shares outstanding includes 26 million shares issuable upon the conversion of convertible preferred stock. New Accounting Guidance Fair Value Hedging - Portfolio Layer Method On March 28, 2022, the FASB issued ASU 2022-01, Fair Value Hedging - Portfolio Layer Method, which clarifies the guidance on fair value hedge accounting of interest rate risk portfolios of financial assets. The ASU expands the scope of the previous last-of-layer method to allow entities to apply this method, renamed the portfolio layer method, to non-prepayable financial assets and to designate multiple hedge relationships within a single closed portfolio of financial assets. Additionally, the ASU clarifies that basis adjustments related to existing portfolio layer hedge relationships should not be allocated to the individual financial assets of the closed portfolio and should not be considered when measuring credit losses on those assets. Further, the ASU clarifies that any reversal of fair value hedge basis adjustments associated with an actual breach should be recognized in interest income immediately. The ASU is effective for public business entities for fiscal years beginning after December 15, 2022, and interim periods within those years. Our adoption of this guidance effective January 1, 2023 did not have a material impact on our financial statements. Investments - Equity Method and Joint Ventures On March 29, 2023, the FASB issued ASU 2023-02, Investments - Equity Method and Joint Ventures (Topic 323), Accounting for Investment in Tax Credit Structures Using the Proportional Amortization Method . The ASU expands the scope of the proportional amortization method that is currently restricted to investments in low-income housing tax credit (“LIHTC”) structures by allowing an entity to elect this method on a program-by-program basis to other qualifying tax equity investments. The ASU is effective for public business enterprises on January 1, 2024 and may be adopted using either a full or modified retrospective method. Early adoption is permitted. We do not expect the adoption of this guidance to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9 Months Ended</t>
        </is>
      </c>
    </row>
    <row r="2">
      <c r="B2" s="2" t="inlineStr">
        <is>
          <t>Sep. 30, 2023</t>
        </is>
      </c>
    </row>
    <row r="3">
      <c r="A3" s="3" t="inlineStr">
        <is>
          <t>Consolidations and Transfers of Financial Assets [Abstract]</t>
        </is>
      </c>
      <c r="B3" s="4" t="inlineStr">
        <is>
          <t xml:space="preserve"> </t>
        </is>
      </c>
    </row>
    <row r="4">
      <c r="A4" s="4" t="inlineStr">
        <is>
          <t>Consolidations and Transfers of Financial Assets</t>
        </is>
      </c>
      <c r="B4" s="4" t="inlineStr">
        <is>
          <t>Consolidations and Transfers of Financial Assets 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The underlying assets of our resecuritization trusts include both Fannie Mae securities collateralized solely by mortgage loans held in consolidated trusts, as well as uniform mortgage-backed securities (“UMBS ® ”) collateralized with securities issued by Fannie Mae or Freddie Mac. The mortgage loans that serve as collateral for Freddie Mac-issued securities are not held in trusts that are consolidated by Fannie Mae. Unconsolidated VIEs We do not consolidate VIEs when we are not deemed to be the primary beneficiary. Our unconsolidated VIEs include securitization and resecuritization trusts, limited partnerships, and certain SPVs designed to transfer credit risk. The following table displays the carrying amount and classification of our assets and liabilities that relate to our involvement with unconsolidated securitization and resecuritization trusts. As of September 30, 2023 December 31, 2022 (Dollars in millions) Assets and liabilities recorded in our condensed consolidated balance sheets related to unconsolidated mortgage-backed trusts: Investments in securities, at fair value $ 2,735 $ 3,353 Other assets 37 40 Other liabilities (43) (45) Net carrying amount $ 2,729 $ 3,348 Our maximum exposure to loss generally represents the greater of our carrying value in the entity or the unpaid principal balance of the assets covered by our guaranty. Our involvement in unconsolidated resecuritization trusts may give rise to additional exposure to loss depending on the type of resecuritization trust. Fannie Mae non-commingled resecuritization trusts are backed entirely by Fannie Mae MBS. These non-commingled single-class and multi-class resecuritization trusts are not consolidated and do not give rise to any additional exposure to loss as we already consolidate the underlying collateral. Fannie Mae commingled resecuritization trusts are backed in whole or in part by Freddie Mac securities. The guaranty that we provide to these commingled resecuritization trust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224 billion and $240 billion as of September 30, 2023 and December 31, 2022, respectively. The total assets of our unconsolidated securitization and resecuritization trusts were approximately $230 billion and $240 billion as of September 30, 2023 and December 31, 2022, respectively. The maximum exposure to loss for our unconsolidated limited partnerships and similar legal entities, which consist of LIHTC investments, community investments and other entities, was $478 million and the related net carrying value was $474 million as of September 30, 2023. As of December 31, 2022, the maximum exposure to loss was $427 million and the related net carrying value was $424 million. The total assets of these limited partnership investments were $5.5 billion and $4.3 billion as of September 30, 2023 and December 31, 2022, respectively. The maximum exposure to loss related to our involvement with unconsolidated SPVs that transfer credit risk represents the unpaid principal balance and accrued interest payable of obligations issued by the Connecticut Avenue Securities ® (“CAS”) and Multifamily Connecticut Avenue Securities TM (“MCAS TM ”) SPVs. The maximum exposure to loss related to these unconsolidated SPVs was $20.1 billion and $16.9 billion as of September 30, 2023 and December 31, 2022, respectively. The total assets related to these unconsolidated SPVs were $20.1 billion and $17.0 billion as of September 30, 2023 and December 31, 2022, respectively.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September 30, 2023 and 2022, the unpaid principal balance of portfolio securitizations was $35.3 billion and $56.1 billion, respectively. For the nine months ended September 30, 2023 and 2022, the unpaid principal balance of portfolio securitizations was $100.5 billion and $235.9 billion, respectively. The substantial majority of these portfolio securitization transactions generally do not qualify for sale treatment. Portfolio securitization trusts that do qualify for sale treatment primarily consist of loans that are guaranteed or insured, in whole or in part, by the U.S. government. We retain interests from the transfer and sale of mortgage-related securities to unconsolidated single-class and multi-class portfolio securitization trusts. As of September 30, 2023, the unpaid principal balance of retained interests was $844 million and its related fair value was $1.3 billion. As of December 31, 2022, the unpaid principal balance of retained interests was $910 million and its related fair value was $1.4 billion. For the three months ended September 30, 2023 and 2022, the principal, interest and other fees received on retained interests was $72 million and $86 million, respectively. For the nine months ended September 30, 2023 and 2022, the principal, interest and other fees received on retained interests was $220 million and $30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1:20:36Z</dcterms:created>
  <dcterms:modified xmlns:dcterms="http://purl.org/dc/terms/" xmlns:xsi="http://www.w3.org/2001/XMLSchema-instance" xsi:type="dcterms:W3CDTF">2023-10-31T11:20:36Z</dcterms:modified>
</cp:coreProperties>
</file>